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5" r:id="rId2"/>
    <sheet name="Consolidated_Balance_Sheets_Pa" sheetId="76" r:id="rId3"/>
    <sheet name="Consolidated_Statements_of_Ope" sheetId="4" r:id="rId4"/>
    <sheet name="Consolidated_Statements_of_Ope1" sheetId="5" r:id="rId5"/>
    <sheet name="Consolidated_Statement_of_Stoc" sheetId="77" r:id="rId6"/>
    <sheet name="Consolidated_Statements_of_Cas" sheetId="7" r:id="rId7"/>
    <sheet name="Description_of_the_Business_an" sheetId="78" r:id="rId8"/>
    <sheet name="Summary_of_Significant_Account" sheetId="79" r:id="rId9"/>
    <sheet name="Acquisitions" sheetId="80" r:id="rId10"/>
    <sheet name="Viper_Energy_Partners_LP" sheetId="81" r:id="rId11"/>
    <sheet name="Property_and_Equipment" sheetId="82" r:id="rId12"/>
    <sheet name="Asset_Retirement_Obligations" sheetId="83" r:id="rId13"/>
    <sheet name="Equity_Method_Investments" sheetId="84" r:id="rId14"/>
    <sheet name="Debt" sheetId="85" r:id="rId15"/>
    <sheet name="Capital_Stock_and_Earnings_Per" sheetId="86" r:id="rId16"/>
    <sheet name="Stock_and_Unit_Based_Compensat" sheetId="87" r:id="rId17"/>
    <sheet name="Related_Party_Transactions" sheetId="88" r:id="rId18"/>
    <sheet name="Derivatives" sheetId="89" r:id="rId19"/>
    <sheet name="Fair_Value_Measurements" sheetId="90" r:id="rId20"/>
    <sheet name="Commitments_and_Contingencies" sheetId="91" r:id="rId21"/>
    <sheet name="Subsequent_Events" sheetId="92" r:id="rId22"/>
    <sheet name="Guarantor_Financial_Statements" sheetId="93" r:id="rId23"/>
    <sheet name="Summary_of_Significant_Account1" sheetId="94" r:id="rId24"/>
    <sheet name="Acquisitions_Tables" sheetId="95" r:id="rId25"/>
    <sheet name="Property_and_Equipment_Tables" sheetId="96" r:id="rId26"/>
    <sheet name="Asset_Retirement_Obligations_T" sheetId="97" r:id="rId27"/>
    <sheet name="Debt_Tables" sheetId="98" r:id="rId28"/>
    <sheet name="Capital_Stock_and_Earnings_Per1" sheetId="99" r:id="rId29"/>
    <sheet name="Stock_and_Unit_Based_Compensat1" sheetId="100" r:id="rId30"/>
    <sheet name="Derivatives_Tables" sheetId="101" r:id="rId31"/>
    <sheet name="Fair_Value_Measurements_Tables" sheetId="102" r:id="rId32"/>
    <sheet name="Commitments_and_Contingencies_" sheetId="103" r:id="rId33"/>
    <sheet name="Guarantor_Financial_Statements1" sheetId="104" r:id="rId34"/>
    <sheet name="Description_of_the_Business_an1" sheetId="35" r:id="rId35"/>
    <sheet name="Acquisitions_2014_Activity_Det" sheetId="105" r:id="rId36"/>
    <sheet name="Acquisitions_Pro_Forma_Financi" sheetId="37" r:id="rId37"/>
    <sheet name="Viper_Energy_Partners_LP_Detai" sheetId="38" r:id="rId38"/>
    <sheet name="Property_and_Equipment_Details" sheetId="39" r:id="rId39"/>
    <sheet name="Asset_Retirement_Obligations_D" sheetId="40" r:id="rId40"/>
    <sheet name="Equity_Method_Investments_Deta" sheetId="41" r:id="rId41"/>
    <sheet name="Debt_Longterm_Debt_Details" sheetId="106" r:id="rId42"/>
    <sheet name="Debt_Senior_Notes_Details" sheetId="107" r:id="rId43"/>
    <sheet name="Debt_Credit_Facility_Wells_Far" sheetId="108" r:id="rId44"/>
    <sheet name="Debt_Partnership_Credit_Facili" sheetId="109" r:id="rId45"/>
    <sheet name="Debt_Financial_Covenant_Table_" sheetId="46" r:id="rId46"/>
    <sheet name="Capital_Stock_and_Earnings_Per2" sheetId="47" r:id="rId47"/>
    <sheet name="Capital_Stock_and_Earnings_Per3" sheetId="48" r:id="rId48"/>
    <sheet name="Stock_and_Unit_Based_Compensat2" sheetId="49" r:id="rId49"/>
    <sheet name="Stock_and_Unit_Based_Compensat3" sheetId="50" r:id="rId50"/>
    <sheet name="Stock_and_Unit_Based_Compensat4" sheetId="51" r:id="rId51"/>
    <sheet name="Stock_and_Unit_Based_Compensat5" sheetId="52" r:id="rId52"/>
    <sheet name="Stock_and_Unit_Based_Compensat6" sheetId="53" r:id="rId53"/>
    <sheet name="Stock_and_Unit_Based_Compensat7" sheetId="54" r:id="rId54"/>
    <sheet name="Stock_and_Unit_Based_Compensat8" sheetId="55" r:id="rId55"/>
    <sheet name="Related_Party_Transactions_Adm" sheetId="56" r:id="rId56"/>
    <sheet name="Related_Party_Transactions_Dri" sheetId="110" r:id="rId57"/>
    <sheet name="Related_Party_Transactions_Cor" sheetId="58" r:id="rId58"/>
    <sheet name="Related_Party_Transactions_San" sheetId="59" r:id="rId59"/>
    <sheet name="Related_Party_Transactions_Mid" sheetId="60" r:id="rId60"/>
    <sheet name="Related_Party_Transactions_Okl" sheetId="61" r:id="rId61"/>
    <sheet name="Related_Party_Transactions_Adv" sheetId="62" r:id="rId62"/>
    <sheet name="Related_Party_Transactions_Adv1" sheetId="63" r:id="rId63"/>
    <sheet name="Derivatives_Open_Derivative_Po" sheetId="111" r:id="rId64"/>
    <sheet name="Derivatives_Offsetting_Derivat" sheetId="112" r:id="rId65"/>
    <sheet name="Derivatives_Balance_Sheet_Loca" sheetId="113" r:id="rId66"/>
    <sheet name="Derivatives_Gains_and_Losses_o" sheetId="67" r:id="rId67"/>
    <sheet name="Fair_Value_Measurements_Recurr" sheetId="114" r:id="rId68"/>
    <sheet name="Fair_Value_Measurements_Nonrec" sheetId="69" r:id="rId69"/>
    <sheet name="Commitments_and_Contingencies_1" sheetId="115" r:id="rId70"/>
    <sheet name="Subsequent_Events_Details" sheetId="116" r:id="rId71"/>
    <sheet name="Guarantor_Financial_Statements2" sheetId="117" r:id="rId72"/>
    <sheet name="Guarantor_Financial_Statements3" sheetId="73" r:id="rId73"/>
    <sheet name="Guarantor_Financial_Statements4" sheetId="74" r:id="rId74"/>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4189" uniqueCount="998">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Entity Registrant Name</t>
  </si>
  <si>
    <t>Diamondback Energy, Inc.</t>
  </si>
  <si>
    <t>Entity Central Index Key</t>
  </si>
  <si>
    <t>Current Fiscal Year End Date</t>
  </si>
  <si>
    <t>Entity Filer Category</t>
  </si>
  <si>
    <t>Large Accelerated Filer</t>
  </si>
  <si>
    <t>Entity Common Stock, Shares Outstanding</t>
  </si>
  <si>
    <t>Consolidated Balance Sheets (USD $)</t>
  </si>
  <si>
    <t>In Thousands, unless otherwise specified</t>
  </si>
  <si>
    <t>Dec. 31, 2014</t>
  </si>
  <si>
    <t>Current assets:</t>
  </si>
  <si>
    <t>Cash and cash equivalents</t>
  </si>
  <si>
    <t>Restricted cash</t>
  </si>
  <si>
    <t>Accounts receivable:</t>
  </si>
  <si>
    <t>Joint interest and other</t>
  </si>
  <si>
    <t>Oil and natural gas sales</t>
  </si>
  <si>
    <t>Related party</t>
  </si>
  <si>
    <t>Inventories</t>
  </si>
  <si>
    <t>Derivative instruments</t>
  </si>
  <si>
    <t>Prepaid expenses and other</t>
  </si>
  <si>
    <t>Total current assets</t>
  </si>
  <si>
    <t>Property and equipment</t>
  </si>
  <si>
    <t>Oil and natural gas properties, based on the full cost method of accounting ($737,197 and $773,520 excluded from amortization at March 31, 2015 and December 31, 2014, respectively)</t>
  </si>
  <si>
    <t>Pipeline and gas gathering assets</t>
  </si>
  <si>
    <t>Other property and equipment</t>
  </si>
  <si>
    <t>Accumulated depletion, depreciation, amortization and impairment</t>
  </si>
  <si>
    <t>Property and equipment, net of accumulated depreciation, depletion, amortization and impairment</t>
  </si>
  <si>
    <t>Other assets</t>
  </si>
  <si>
    <t>Total assets</t>
  </si>
  <si>
    <t>Current liabilities:</t>
  </si>
  <si>
    <t>Accounts payable-trade</t>
  </si>
  <si>
    <t>Accrued capital expenditures</t>
  </si>
  <si>
    <t>Other accrued liabilities</t>
  </si>
  <si>
    <t>Revenues and royalties payable</t>
  </si>
  <si>
    <t>Deferred income taxes</t>
  </si>
  <si>
    <t>Total current liabilities</t>
  </si>
  <si>
    <t>Long-term debt</t>
  </si>
  <si>
    <t>Asset retirement obligations</t>
  </si>
  <si>
    <t>Total liabilities</t>
  </si>
  <si>
    <t>Contingencies</t>
  </si>
  <si>
    <t>  </t>
  </si>
  <si>
    <t>Stockholdersâ€™ equity:</t>
  </si>
  <si>
    <t>Common stock, $0.01 par value, 100,000,000 shares authorized, 59,008,403 issued and outstanding at March 31, 2015; 57,887,583 issued and outstanding at December 31, 2014</t>
  </si>
  <si>
    <t>Additional paid-in capital</t>
  </si>
  <si>
    <t>Retained earnings</t>
  </si>
  <si>
    <t>Total Diamondback Energy, Inc. stockholdersâ€™ equity</t>
  </si>
  <si>
    <t>Noncontrolling interest</t>
  </si>
  <si>
    <t>Total equity</t>
  </si>
  <si>
    <t>Total liabilities and equity</t>
  </si>
  <si>
    <t>Consolidated Balance Sheets (Parentheticals) (USD $)</t>
  </si>
  <si>
    <t>In Thousands, except Share data, unless otherwise specified</t>
  </si>
  <si>
    <t>Statement of Financial Position [Abstract]</t>
  </si>
  <si>
    <t>Oil and natural gas properties, amortization excluded</t>
  </si>
  <si>
    <t>Common Stock, Par Value (in dollars per share)</t>
  </si>
  <si>
    <t>Common Stock, Shares, Authorized</t>
  </si>
  <si>
    <t>Common Stock, Shares, Issued</t>
  </si>
  <si>
    <t>Common Stock, Shares, Outstanding</t>
  </si>
  <si>
    <t>Consolidated Statements of Operations (USD $)</t>
  </si>
  <si>
    <t>In Thousands, except Per Share data, unless otherwise specified</t>
  </si>
  <si>
    <t>Mar. 31, 2014</t>
  </si>
  <si>
    <t>Revenues:</t>
  </si>
  <si>
    <t>Oil sales</t>
  </si>
  <si>
    <t>Natural gas sales</t>
  </si>
  <si>
    <t>Natural gas sales - related party</t>
  </si>
  <si>
    <t>Natural gas liquid sales</t>
  </si>
  <si>
    <t>Natural gas liquid sales - related party</t>
  </si>
  <si>
    <t>Total revenues</t>
  </si>
  <si>
    <t>Costs and expenses:</t>
  </si>
  <si>
    <t>Lease operating expenses</t>
  </si>
  <si>
    <t>Lease operating expenses - related party</t>
  </si>
  <si>
    <t>Production and ad valorem taxes</t>
  </si>
  <si>
    <t>Production and ad valorem taxes - related party</t>
  </si>
  <si>
    <t>Gathering and transportation</t>
  </si>
  <si>
    <t>Gathering and transportation - related party</t>
  </si>
  <si>
    <t>Depreciation, depletion and amortization</t>
  </si>
  <si>
    <t>General and administrative expenses (including non-cash stock based compensation, net of capitalized amounts, of $4,924 and $2,190 for the three months ended March 31, 2015 and 2014, respectively)</t>
  </si>
  <si>
    <t>General and administrative expenses - related party</t>
  </si>
  <si>
    <t>Asset retirement obligation accretion expense</t>
  </si>
  <si>
    <t>Total costs and expenses</t>
  </si>
  <si>
    <t>Income from operations</t>
  </si>
  <si>
    <t>Other income (expense)</t>
  </si>
  <si>
    <t>Interest expense</t>
  </si>
  <si>
    <t>Other income</t>
  </si>
  <si>
    <t>Other income - related party</t>
  </si>
  <si>
    <t>Gain (loss) on derivative instruments, net</t>
  </si>
  <si>
    <t>Total other income (expense), net</t>
  </si>
  <si>
    <t>Income before income taxes</t>
  </si>
  <si>
    <t>Provision for income taxes</t>
  </si>
  <si>
    <t>Current</t>
  </si>
  <si>
    <t>Deferred</t>
  </si>
  <si>
    <t>Net income</t>
  </si>
  <si>
    <t>Less: Net income attributable to noncontrolling interest</t>
  </si>
  <si>
    <t>Net income attributable to Diamondback Energy, Inc.</t>
  </si>
  <si>
    <t>Earnings per common share</t>
  </si>
  <si>
    <t>Basic (in dollars per share)</t>
  </si>
  <si>
    <t>Diluted (in dollars per share)</t>
  </si>
  <si>
    <t>Weighted average common shares outstanding</t>
  </si>
  <si>
    <t>Basic (in shares)</t>
  </si>
  <si>
    <t>Diluted (in shares)</t>
  </si>
  <si>
    <t>Consolidated Statements of Operations (Parentheticals) (USD $)</t>
  </si>
  <si>
    <t>Income Statement [Abstract]</t>
  </si>
  <si>
    <t>Non-cash stock based compensation, net of capitalized amount</t>
  </si>
  <si>
    <t>Consolidated Statement of Stockholders' Equity (USD $)</t>
  </si>
  <si>
    <t>Total</t>
  </si>
  <si>
    <t>Common Stock [Member]</t>
  </si>
  <si>
    <t>Additional Paid-in Capital [Member]</t>
  </si>
  <si>
    <t>Retained Earnings (Accumulated Deficit) [Member]</t>
  </si>
  <si>
    <t>Noncontrolling Interest [Member]</t>
  </si>
  <si>
    <t>Balance at beginning of period at Dec. 31, 2013</t>
  </si>
  <si>
    <t>Balance at beginning of period, shares at Dec. 31, 2013</t>
  </si>
  <si>
    <t>Increase (Decrease) in Stockholders' Equity</t>
  </si>
  <si>
    <t>Net proceeds from issuance of common units - Viper Energy Partners LP</t>
  </si>
  <si>
    <t>Unit-based compensation</t>
  </si>
  <si>
    <t>Stock-based compensation</t>
  </si>
  <si>
    <t>Tax benefits related to stock-based compensation</t>
  </si>
  <si>
    <t>Distribution to noncontrolling interest</t>
  </si>
  <si>
    <t>Common shares issued in public offering, net of offering costs</t>
  </si>
  <si>
    <t>Common shares issued in public offering, net of offering costs, shares</t>
  </si>
  <si>
    <t>Exercise of stock options and vesting of restricted stock units</t>
  </si>
  <si>
    <t>Exercise of stock options and awards of restricted stock, shares</t>
  </si>
  <si>
    <t>Equity payment - Wexford Advisory Services</t>
  </si>
  <si>
    <t>Equity payment - Wexford Advisory Services, shares</t>
  </si>
  <si>
    <t>Balance at end of period at Mar. 31, 2014</t>
  </si>
  <si>
    <t>Balance at end of period, shares at Mar. 31, 2014</t>
  </si>
  <si>
    <t>Balance at beginning of period at Dec. 31, 2014</t>
  </si>
  <si>
    <t>Balance at beginning of period, shares at Dec. 31, 2014</t>
  </si>
  <si>
    <t>Balance at end of period at Mar. 31, 2015</t>
  </si>
  <si>
    <t>Balance at end of period, shares at Mar. 31, 2015</t>
  </si>
  <si>
    <t>Consolidated Statements of Cash Flows (USD $)</t>
  </si>
  <si>
    <t>Cash flows from operating activities:</t>
  </si>
  <si>
    <t>Adjustments to reconcile net income to net cash provided by operating activities:</t>
  </si>
  <si>
    <t>Provision for deferred income taxes</t>
  </si>
  <si>
    <t>Depreciation, depletion, and amortization</t>
  </si>
  <si>
    <t>Amortization of debt issuance costs</t>
  </si>
  <si>
    <t>Change in fair value of derivative instruments</t>
  </si>
  <si>
    <t>Stock based compensation expense</t>
  </si>
  <si>
    <t>(Gain) loss on sale of assets, net</t>
  </si>
  <si>
    <t>Changes in operating assets and liabilities:</t>
  </si>
  <si>
    <t>Accounts receivable</t>
  </si>
  <si>
    <t>Accounts receivable-related party</t>
  </si>
  <si>
    <t>Accounts payable and accrued liabilities</t>
  </si>
  <si>
    <t>Accounts payable and accrued liabilities-related party</t>
  </si>
  <si>
    <t>Accrued interest</t>
  </si>
  <si>
    <t>Net cash provided by operating activities</t>
  </si>
  <si>
    <t>Cash flows from investing activities:</t>
  </si>
  <si>
    <t>Additions to oil and natural gas properties</t>
  </si>
  <si>
    <t>Additions to oil and natural gas properties-related party</t>
  </si>
  <si>
    <t>Acquisition of leasehold interests</t>
  </si>
  <si>
    <t>Purchase of other property and equipment</t>
  </si>
  <si>
    <t>Proceeds from sale of property and equipment</t>
  </si>
  <si>
    <t>Net cash used in investing activities</t>
  </si>
  <si>
    <t>Cash flows from financing activities:</t>
  </si>
  <si>
    <t>Proceeds from borrowings on credit facility</t>
  </si>
  <si>
    <t>Repayment on credit facility</t>
  </si>
  <si>
    <t>Debt issuance costs</t>
  </si>
  <si>
    <t>Public offering costs</t>
  </si>
  <si>
    <t>Proceeds from public offerings</t>
  </si>
  <si>
    <t>Exercise of stock options</t>
  </si>
  <si>
    <t>Distribution to non-controlling interest</t>
  </si>
  <si>
    <t>Net cash provided by financing activities</t>
  </si>
  <si>
    <t>Net increase in cash and cash equivalents</t>
  </si>
  <si>
    <t>Cash and cash equivalents at beginning of period</t>
  </si>
  <si>
    <t>Cash and cash equivalents at end of period</t>
  </si>
  <si>
    <t>Supplemental disclosure of cash flow information:</t>
  </si>
  <si>
    <t>Interest paid, net of capitalized interest</t>
  </si>
  <si>
    <t>Supplemental disclosure of non-cash transactions:</t>
  </si>
  <si>
    <t>Asset retirement obligation incurred</t>
  </si>
  <si>
    <t>Asset retirement obligation revisions in estimated liability</t>
  </si>
  <si>
    <t>Asset retirement obligation acquired</t>
  </si>
  <si>
    <t>Change in accrued capital expenditures</t>
  </si>
  <si>
    <t>Capitalized stock based compensation</t>
  </si>
  <si>
    <t>Description of the Business and Basis of Presentation</t>
  </si>
  <si>
    <t>Organization, Consolidation and Presentation of Financial Statements [Abstract]</t>
  </si>
  <si>
    <t>DESCRIPTION OF THE BUSINESS AND BASIS OF PRESENTATION</t>
  </si>
  <si>
    <t>Organization and Description of the Business</t>
  </si>
  <si>
    <t>Diamondback Energy, Inc. (“Diamondback” or the “Company”) together with its subsidiaries, is an independent oil and gas company currently focused on the acquisition, development, exploration and exploitation of unconventional, onshore oil and natural gas reserves in the Permian Basin in West Texas. Diamondback was incorporated in Delaware on December 30, 2011.</t>
  </si>
  <si>
    <t>On June 17, 2014, Diamondback entered into a contribution agreement (the “Contribution Agreement”) with Viper Energy Partners LP (the “Partnership”), Viper Energy Partners GP LLC (the “General Partner”) and Viper Energy Partners LLC to transfer Diamondback’s ownership interest in Viper Energy Partners LLC to the Partnership in exchange for 70,450,000 common units. Diamondback also owns and controls the General Partner, which holds a non-economic general partner interest in the Partnership. On June 23, 2014, the Partnership completed its initial public offering (the “Viper Offering”) of 5,750,000 common units, and the Company’s common units represented an approximate 92% limited partner interest in the Partnership. On September 19, 2014, the Partnership completed an underwritten public offering of 3,500,000 common units. At the completion of this offering, the Company owned approximately 88% of the common units of the Partnership. See Note 4—Viper Energy Partners LP for additional information regarding the Partnership.</t>
  </si>
  <si>
    <t xml:space="preserve">The wholly-owned subsidiaries of Diamondback, as of March 31, 2015, include Diamondback E&amp;P LLC, a Delaware limited liability company, Diamondback O&amp;G LLC, a Delaware limited liability company, Viper Energy Partners GP LLC, a Delaware limited liability company, and White Fang Energy LLC, a Delaware limited liability company. The consolidated subsidiaries include the wholly-owned subsidiaries as well as Viper Energy Partners LP, a Delaware limited partnership, and Viper Energy Partners LLC, a Delaware limited liability company. </t>
  </si>
  <si>
    <t>Basis of Presentation</t>
  </si>
  <si>
    <t xml:space="preserve">The consolidated financial statements include the accounts of the Company and its subsidiaries after all significant intercompany balances and transactions have been eliminated upon consolidation. </t>
  </si>
  <si>
    <t xml:space="preserve">The Partnership is consolidated in the financial statements of the Company. As of March 31, 2015, the Company owned approximately 88% of the common units of the Partnership and the Company’s wholly owned subsidiary, Viper Energy Partners GP LLC, is the General Partner of the Partnership. </t>
  </si>
  <si>
    <t>These financial statements have been prepared by the Company without audit, pursuant to the rules and regulations</t>
  </si>
  <si>
    <t>of the Securities and Exchange Commission (the “SEC”). They reflect all adjustments that are, in the opinion of</t>
  </si>
  <si>
    <t>management, necessary for a fair statement of the results for interim periods, on a basis consistent with the annual</t>
  </si>
  <si>
    <t>audited financial statements. All such adjustments are of a normal recurring nature. Certain information, accounting</t>
  </si>
  <si>
    <t>policies and footnote disclosures normally included in financial statements prepared in accordance with accounting</t>
  </si>
  <si>
    <t>principles generally accepted in the United States have been omitted pursuant to such rules and regulations, although the Company believes the disclosures are adequate to make the information presented not misleading. This</t>
  </si>
  <si>
    <t>Quarterly Report on Form 10–Q should be read in conjunction with the Company’s most recent Annual Report on</t>
  </si>
  <si>
    <t>Form 10–K for the fiscal year ended December 31, 2014, which contains a summary of the Company’s significant</t>
  </si>
  <si>
    <t>accounting policies and other disclosures.</t>
  </si>
  <si>
    <t>Summary of Significant Accounting Policies</t>
  </si>
  <si>
    <t>Accounting Policies [Abstract]</t>
  </si>
  <si>
    <t>SUMMARY OF SIGNIFICANT ACCOUNTING POLICIES</t>
  </si>
  <si>
    <t xml:space="preserve">Use of Estimates </t>
  </si>
  <si>
    <t>Certain amounts included in or affecting the Company’s consolidated financial statements and related disclosures must be estimated by management, requiring certain assumptions to be made with respect to values or conditions that cannot be known with certainty at the time the consolidated financial statements are prepared. These estimates and assumptions affect the amounts the Company reports for assets and liabilities and the Company’s disclosure of contingent assets and liabilities at the date of the consolidated financial statements. Actual results could differ from those estimates.</t>
  </si>
  <si>
    <t>The Company evaluates these estimates on an ongoing basis, using historical experience, consultation with experts and other methods the Company considers reasonable in the particular circumstances. Nevertheless, actual results may differ significantly from the Company’s estimates. Any effects on the Company’s business, financial position or results of operations resulting from revisions to these estimates are recorded in the period in which the facts that give rise to the revision become known. Significant items subject to such estimates and assumptions include estimates of proved oil and natural gas reserves and related present value estimates of future net cash flows therefrom, the carrying value of oil and natural gas properties, asset retirement obligations, the fair value determination of acquired assets and liabilities, stock-based compensation, fair value estimates of commodity derivatives and estimates of income taxes.</t>
  </si>
  <si>
    <t>New Accounting Pronouncements</t>
  </si>
  <si>
    <r>
      <t>In May 2014, the Financial Accounting Standards Board issued Accounting Standards Update (“ASU”) 2014-09, “</t>
    </r>
    <r>
      <rPr>
        <i/>
        <sz val="10"/>
        <color theme="1"/>
        <rFont val="Inherit"/>
      </rPr>
      <t>Revenue from Contracts with Customers</t>
    </r>
    <r>
      <rPr>
        <sz val="10"/>
        <color theme="1"/>
        <rFont val="Inherit"/>
      </rPr>
      <t>”. ASU 2014-09 supersedes most of the existing revenue recognition requirements in GAAP and requires (i) an entity to recognize revenue when it transfers promised goods or services to customers in an amount that reflects the consideration to which the entity expects to be entitled to in exchange for those goods or services and (ii) requires expanded disclosures regarding the nature, amount, timing, and certainty of revenue and cash flows from contracts with customers. The standard will be effective for annual and interim reporting periods beginning after December 15, 2016, with early application not permitted. The standard allows for either full retrospective adoption, meaning the standard is applied to all periods presented in the financial statements, or modified retrospective adoption, meaning the standard is applied only to the most current period presented. The Partnership is currently evaluating the impact, if any, that the adoption of ASU 2014-09 will have on the Partnership’s financial position, results of operations, and liquidity.</t>
    </r>
  </si>
  <si>
    <r>
      <t>In April 2015, the Financial Accounting Standards Board issued ASU 2015-03, “</t>
    </r>
    <r>
      <rPr>
        <i/>
        <sz val="10"/>
        <color theme="1"/>
        <rFont val="Inherit"/>
      </rPr>
      <t>Interest—Imputation of Interest</t>
    </r>
    <r>
      <rPr>
        <sz val="10"/>
        <color theme="1"/>
        <rFont val="Inherit"/>
      </rPr>
      <t>”. ASU 2015-03 requires that debt issuance costs related to a recognized debt liability be presented in the balance sheet as a direct deduction from that debt liability, consistent with the presentation of a debt discount to simplify the presentation of debt issuance costs. The standard will be effective for financial statements issued for fiscal years beginning after December 15, 2015, and interim periods within fiscal years beginning after December 15, 2016. Early application will be permitted for financial statements that have not previously been issued.</t>
    </r>
  </si>
  <si>
    <t>Acquisitions</t>
  </si>
  <si>
    <t>Business Combinations [Abstract]</t>
  </si>
  <si>
    <t>ACQUISITIONS</t>
  </si>
  <si>
    <t>2014 Activity</t>
  </si>
  <si>
    <t>On September 9, 2014, the Company completed the acquisition of oil and natural gas interests in the Permian Basin from unrelated third party sellers. The Company acquired approximately 17,617 gross (12,967 net) acres with an approximate 74% working interest (approximately 75% net revenue interest). The acquisition was accounted for according to the acquisition method, which requires the recording of net assets acquired and consideration transferred at fair value. This acquisition was funded with the net proceeds of the July 2014 equity offering discussed in Note 9 below and borrowings under the Company’s revolving credit facility discussed in Note 8 below.</t>
  </si>
  <si>
    <t>There were no material changes from the purchase price allocation disclosed in the Company’s Annual Report on Form 10-K for the year ended December 31, 2014.</t>
  </si>
  <si>
    <t xml:space="preserve">The Company has included in its combined consolidated statements of operations revenues of $5.3 million and direct operating expenses of $3.7 million for the three months ended March 31, 2015 due to the acquisition. The disclosure of net earnings is impracticable to calculate due to the full cost method of depletion. </t>
  </si>
  <si>
    <t>On February 27 and 28, 2014, the Company completed acquisitions of oil and natural gas interests in the Permian Basin from unrelated third party sellers. The Company acquired approximately 6,450 gross (4,785 net) acres with a 74% working interest (56% net revenue interest). The acquisitions were accounted for according to the acquisition method, which requires the recording of net assets acquired and consideration transferred at fair value. These acquisitions were funded with the net proceeds of the February 2014 equity offering discussed in Note 9 below and borrowings under the Company’s revolving credit facility discussed in Note 8 below.</t>
  </si>
  <si>
    <t>The Company has included in its combined consolidated statements of operations revenues of $6.8 million and direct operating expenses of $3.0 million for the three months ended March 31, 2015 and operations revenues of $4.9 million and direct operating expenses of $1.1 million for the period from February 28, 2014 to March 31, 2014, due to the acquisitions. The disclosure of net earnings is impracticable to calculate due to the full cost method of depletion.</t>
  </si>
  <si>
    <t>Pro Forma Financial Information</t>
  </si>
  <si>
    <r>
      <t xml:space="preserve">The following unaudited summary pro forma combined consolidated statement of operations data of Diamondback for the </t>
    </r>
    <r>
      <rPr>
        <sz val="10"/>
        <color rgb="FF000000"/>
        <rFont val="Inherit"/>
      </rPr>
      <t>three months ended</t>
    </r>
    <r>
      <rPr>
        <sz val="10"/>
        <color theme="1"/>
        <rFont val="Inherit"/>
      </rPr>
      <t xml:space="preserve"> March 31, 2014 have been prepared to give effect to the February 27 and 28, 2014 acquisitions and the September 9, 2014 acquisition as if they had occurred on January 1, 2013. The pro forma data are not necessarily indicative of financial results that would have been attained had the acquisitions occurred on January 1, 2013. The pro forma data also necessarily exclude various operation expenses related to the properties and the financial statements should not be viewed as indicative of operations in future periods. </t>
    </r>
  </si>
  <si>
    <t>Pro Forma</t>
  </si>
  <si>
    <t>(Unaudited)</t>
  </si>
  <si>
    <t>Three Months Ended</t>
  </si>
  <si>
    <t>March 31, 2014</t>
  </si>
  <si>
    <t>(in thousands)</t>
  </si>
  <si>
    <t>Revenues</t>
  </si>
  <si>
    <t>$</t>
  </si>
  <si>
    <t>Viper Energy Partners LP</t>
  </si>
  <si>
    <t>Noncontrolling Interest [Abstract]</t>
  </si>
  <si>
    <t>VIPER ENERGY PARTNERS LP</t>
  </si>
  <si>
    <t xml:space="preserve">The Partnership is a publicly traded Delaware limited partnership, the common units of which are listed on the NASDAQ Global Market under the symbol “VNOM”. The Partnership was formed by Diamondback on February 27, 2014, to, among other things, own, acquire and exploit oil and natural gas properties in North America. The Partnership is currently focused on oil and natural gas properties in the Permian Basin. Viper Energy Partners GP LLC, a fully- consolidated subsidiary of Diamondback, serves as the general partner of, and holds a non-economic general partner interest in, the Partnership. As of March 31, 2015, the Company owned approximately 88% of the common units of the Partnership. Prior to the completion on June 23, 2014 of the Viper Offering, Diamondback owned all of the general and limited partner interests in the Partnership. </t>
  </si>
  <si>
    <t xml:space="preserve">In connection with the Viper Offering, Diamondback contributed all of the membership interests in Viper Energy Partners LLC to the Partnership in exchange for 70,450,000 common units. The contribution of Viper Energy Partners LLC to the Partnership was accounted for as a combination of entities under common control with assets and liabilities transferred at their carrying amounts in a manner similar to a pooling of interests. During the three months ended March 31, 2015, the Partnership distributed $17.6 million to Diamondback in respect of its common units. </t>
  </si>
  <si>
    <t>The Company has also entered into the following agreements with the Partnership:</t>
  </si>
  <si>
    <t>Partnership Agreement</t>
  </si>
  <si>
    <t xml:space="preserve">In connection with the closing of the Viper Offering, the General Partner and Diamondback entered into the first amended and restated agreement of limited partnership (the “Partnership Agreement”), dated June 23, 2014. The Partnership Agreement requires the Partnership to reimburse the General Partner for all direct and indirect expenses incurred or paid on the Partnership’s behalf and all other expenses allocable to the Partnership or otherwise incurred by the General Partner in connection with operating the Partnership’s business. The Partnership Agreement does not set a limit on the amount of expenses for which the General Partner and its affiliates may be reimbursed. These expenses include salary, bonus, incentive compensation and other amounts paid to persons who perform services for the Partnership or on its behalf and expenses allocated to the General Partner by its affiliates. The General Partner is entitled to determine the expenses that are allocable to the Partnership. </t>
  </si>
  <si>
    <t>Tax Sharing</t>
  </si>
  <si>
    <t>In connection with the closing of the Viper Offering, the Partnership entered into a tax sharing agreement (the “Tax Sharing Agreement”) with Diamondback pursuant to which the Partnership will reimburse Diamondback for its share of state and local income and other taxes for which the Partnership’s results are included in a combined or consolidated tax return filed by Diamondback with respect to taxable periods including or beginning on June 23, 2014. The amount of any such reimbursement is limited to the tax the Partnership would have paid had it not been included in a combined group with Diamondback. Diamondback may use its tax attributes to cause its combined or consolidated group, of which the Partnership may be a member for this purpose, to owe less or no tax. In such a situation, the Partnership would reimburse Diamondback for the tax the Partnership would have owed had the tax attributes not been available or used for the Partnership’s benefit, even though Diamondback had no cash tax expense for that period.</t>
  </si>
  <si>
    <t>Other Agreements</t>
  </si>
  <si>
    <t>See Note 11—Related Party Transactions for details of the advisory services agreement the Partnership and General Partner entered into with Wexford Capital LP (“Wexford”).</t>
  </si>
  <si>
    <t>The Partnership has entered into a secured revolving credit facility with Wells Fargo Bank, National Association, (“Wells Fargo”) as administrative agent sole book runner and lead arranger. See Note 8—Debt for a description of this credit facility.</t>
  </si>
  <si>
    <t>Property and Equipment</t>
  </si>
  <si>
    <t>Property, Plant and Equipment [Abstract]</t>
  </si>
  <si>
    <t>PROPERTY AND EQUIPMENT</t>
  </si>
  <si>
    <t>Property and equipment includes the following:</t>
  </si>
  <si>
    <t>March 31,</t>
  </si>
  <si>
    <t>December 31,</t>
  </si>
  <si>
    <t>Oil and natural gas properties:</t>
  </si>
  <si>
    <t>Subject to depletion</t>
  </si>
  <si>
    <t>Not subject to depletion-acquisition costs</t>
  </si>
  <si>
    <t>Incurred in 2015</t>
  </si>
  <si>
    <t>—</t>
  </si>
  <si>
    <t>Incurred in 2014</t>
  </si>
  <si>
    <t>Incurred in 2013</t>
  </si>
  <si>
    <t>Incurred in 2012</t>
  </si>
  <si>
    <t>Incurred in 2011</t>
  </si>
  <si>
    <t>Total not subject to depletion</t>
  </si>
  <si>
    <t>Gross oil and natural gas properties</t>
  </si>
  <si>
    <t>Less accumulated depletion</t>
  </si>
  <si>
    <t>(438,720</t>
  </si>
  <si>
    <t>)</t>
  </si>
  <si>
    <t>(379,481</t>
  </si>
  <si>
    <t>Oil and natural gas properties, net</t>
  </si>
  <si>
    <t>Less accumulated depreciation</t>
  </si>
  <si>
    <t>(3,101</t>
  </si>
  <si>
    <t>(2,663</t>
  </si>
  <si>
    <r>
      <t xml:space="preserve">Internal costs capitalized to the full cost pool represent management’s estimate of costs incurred directly related to exploration and development activities such as geological and other administrative costs associated with overseeing the exploration and development activities. All internal costs not directly associated with exploration and development activities were charged to expense as they were incurred. Capitalized internal costs were approximately </t>
    </r>
    <r>
      <rPr>
        <sz val="10"/>
        <color rgb="FF000000"/>
        <rFont val="Inherit"/>
      </rPr>
      <t>$4.7 million</t>
    </r>
    <r>
      <rPr>
        <sz val="10"/>
        <color theme="1"/>
        <rFont val="Inherit"/>
      </rPr>
      <t xml:space="preserve"> and $2.3 million for the three months ended March 31, 2015 and 2014, respectively. Costs associated with unevaluated properties are excluded from the full cost pool until the Company has made a determination as to the existence of proved reserves. The inclusion of the Company’s unevaluated costs into the amortization base is expected to be completed within </t>
    </r>
    <r>
      <rPr>
        <sz val="10"/>
        <color rgb="FF000000"/>
        <rFont val="Inherit"/>
      </rPr>
      <t>three</t>
    </r>
    <r>
      <rPr>
        <sz val="10"/>
        <color theme="1"/>
        <rFont val="Inherit"/>
      </rPr>
      <t xml:space="preserve"> to </t>
    </r>
    <r>
      <rPr>
        <sz val="10"/>
        <color rgb="FF000000"/>
        <rFont val="Inherit"/>
      </rPr>
      <t>five</t>
    </r>
    <r>
      <rPr>
        <sz val="10"/>
        <color theme="1"/>
        <rFont val="Inherit"/>
      </rPr>
      <t xml:space="preserve"> years.</t>
    </r>
  </si>
  <si>
    <t>Asset Retirement Obligations</t>
  </si>
  <si>
    <t>Asset Retirement Obligation [Abstract]</t>
  </si>
  <si>
    <t>ASSET RETIREMENT OBLIGATIONS</t>
  </si>
  <si>
    <t xml:space="preserve">The following table describes the changes to the Company’s asset retirement obligation liability for the following periods: </t>
  </si>
  <si>
    <t>Three Months Ended March 31,</t>
  </si>
  <si>
    <t>Asset retirement obligation, beginning of period</t>
  </si>
  <si>
    <t>Additional liability incurred</t>
  </si>
  <si>
    <t>Liabilities acquired</t>
  </si>
  <si>
    <t>Liabilities settled</t>
  </si>
  <si>
    <t>(10</t>
  </si>
  <si>
    <t>Accretion expense</t>
  </si>
  <si>
    <t>Revisions in estimated liabilities</t>
  </si>
  <si>
    <t>Asset retirement obligation, end of period</t>
  </si>
  <si>
    <t>Less current portion</t>
  </si>
  <si>
    <t>Asset retirement obligations - long-term</t>
  </si>
  <si>
    <t>The Company’s asset retirement obligations primarily relate to the future plugging and abandonment of wells and related facilities. The Company estimates the future plugging and abandonment costs of wells, the ultimate productive life of the properties, a risk-adjusted discount rate and an inflation factor in order to determine the current present value of this obligation. To the extent future revisions to these assumptions impact the present value of the existing asset retirement obligation liability, a corresponding adjustment is made to the oil and natural gas property balance.</t>
  </si>
  <si>
    <t>Equity Method Investments</t>
  </si>
  <si>
    <t>Equity Method Investments and Joint Ventures [Abstract]</t>
  </si>
  <si>
    <t xml:space="preserve">EQUITY METHOD INVESTMENTS </t>
  </si>
  <si>
    <t>In October 2014, the Company paid $0.6 million for a minority interest in an entity that was formed to develop, own and operate an integrated water management system to gather, store, process, treat, distribute and dispose of water to exploration and production companies operating in Midland, Martin and Andrews Counties, Texas. The board of this entity may also authorize the entity to offer these services to other counties in the Permian Basin and to pursue other business opportunities. The Company has committed to invest an aggregate amount of $5.0 million in this entity, and several other third parties have committed to invest an aggregate of $15.0 million. The Company will retain a minority interest after all commitments are received. The entity was formed as a limited liability company and maintains a specific ownership account for each investor, similar to a partnership capital account structure. Therefore the Company accounts for this investment under the equity method of accounting.</t>
  </si>
  <si>
    <t>Debt</t>
  </si>
  <si>
    <t>Debt Disclosure [Abstract]</t>
  </si>
  <si>
    <t>DEBT</t>
  </si>
  <si>
    <t>Long-term debt consisted of the following as of the dates indicated:</t>
  </si>
  <si>
    <t>Revolving credit facility</t>
  </si>
  <si>
    <t>7.625 % Senior Notes due 2021</t>
  </si>
  <si>
    <t>Partnership revolving credit facility</t>
  </si>
  <si>
    <t>Total long-term debt</t>
  </si>
  <si>
    <t>Senior Notes</t>
  </si>
  <si>
    <r>
      <t xml:space="preserve">On September 18, 2013, the Company completed an offering of </t>
    </r>
    <r>
      <rPr>
        <sz val="10"/>
        <color rgb="FF000000"/>
        <rFont val="Inherit"/>
      </rPr>
      <t>$450.0 million</t>
    </r>
    <r>
      <rPr>
        <sz val="10"/>
        <color theme="1"/>
        <rFont val="Inherit"/>
      </rPr>
      <t xml:space="preserve"> in aggregate principal amount of </t>
    </r>
    <r>
      <rPr>
        <sz val="10"/>
        <color rgb="FF000000"/>
        <rFont val="Inherit"/>
      </rPr>
      <t>7.625%</t>
    </r>
    <r>
      <rPr>
        <sz val="10"/>
        <color theme="1"/>
        <rFont val="Inherit"/>
      </rPr>
      <t xml:space="preserve"> senior unsecured notes due 2021 (the “Senior Notes”). The Senior Notes bear interest at the rate of </t>
    </r>
    <r>
      <rPr>
        <sz val="10"/>
        <color rgb="FF000000"/>
        <rFont val="Inherit"/>
      </rPr>
      <t>7.625%</t>
    </r>
    <r>
      <rPr>
        <sz val="10"/>
        <color theme="1"/>
        <rFont val="Inherit"/>
      </rPr>
      <t xml:space="preserve"> per annum, payable semi-annually, in arrears on April 1 and October 1 of each year, commencing on April 1, 2014 and will mature on October 1, 2021. On June 23, 2014, in connection with the Viper Offering, the Company designated the Partnership, the General Partner and Viper Energy LLC as unrestricted subsidiaries and, upon such designation, Viper Energy LLC, which was a guarantor under the indenture governing of the Senior Notes, was released as a guarantor under the indenture. As of March 31, 2015, the Senior Notes are fully and unconditionally guaranteed by Diamondback O&amp;G LLC, Diamondback E&amp;P LLC and White Fang Energy LLC and will also be guaranteed by any future restricted subsidiaries of Diamondback. The net proceeds from the Senior Notes were used to fund the acquisition of mineral interests underlying approximately </t>
    </r>
    <r>
      <rPr>
        <sz val="10"/>
        <color rgb="FF000000"/>
        <rFont val="Inherit"/>
      </rPr>
      <t>14,804</t>
    </r>
    <r>
      <rPr>
        <sz val="10"/>
        <color theme="1"/>
        <rFont val="Inherit"/>
      </rPr>
      <t xml:space="preserve"> gross (</t>
    </r>
    <r>
      <rPr>
        <sz val="10"/>
        <color rgb="FF000000"/>
        <rFont val="Inherit"/>
      </rPr>
      <t>12,687</t>
    </r>
    <r>
      <rPr>
        <sz val="10"/>
        <color theme="1"/>
        <rFont val="Inherit"/>
      </rPr>
      <t xml:space="preserve"> net) acres in Midland County, Texas in the Permian Basin.</t>
    </r>
  </si>
  <si>
    <t>The Senior Notes were issued under, and are governed by, an indenture among the Company, the subsidiary guarantors party thereto and Wells Fargo Bank, N.A., as the trustee, as supplemented (the “Indenture”). The Indenture contains certain covenants that, subject to certain exceptions and qualifications, among other things, limit the Company’s ability and the ability of the restricted subsidiaries to incur or guarantee additional indebtedness, make certain investments, declare or pay dividends or make other distributions on, or redeem or repurchase, capital stock, prepay subordinated indebtedness, sell assets including capital stock of subsidiaries, agree to payment restrictions affecting the Company’s restricted subsidiaries, consolidate, merge, sell or otherwise dispose of all or substantially all of its assets, enter into transactions with affiliates, incur liens, engage in business other than the oil and gas business and designate certain of the Company’s subsidiaries as unrestricted subsidiaries. If the Company experiences certain kinds of changes of control or if it sells certain of its assets, holders of the Senior Notes may have the right to require the Company to repurchase their Senior Notes.</t>
  </si>
  <si>
    <r>
      <t xml:space="preserve">The Company will have the option to redeem the Senior Notes, in whole or in part, at any time on or after October 1, 2016 at the redemption prices (expressed as percentages of principal amount) of </t>
    </r>
    <r>
      <rPr>
        <sz val="10"/>
        <color rgb="FF000000"/>
        <rFont val="Inherit"/>
      </rPr>
      <t>105.719%</t>
    </r>
    <r>
      <rPr>
        <sz val="10"/>
        <color theme="1"/>
        <rFont val="Inherit"/>
      </rPr>
      <t xml:space="preserve"> for the 12-month period beginning on October 1, 2016, </t>
    </r>
    <r>
      <rPr>
        <sz val="10"/>
        <color rgb="FF000000"/>
        <rFont val="Inherit"/>
      </rPr>
      <t>103.813%</t>
    </r>
    <r>
      <rPr>
        <sz val="10"/>
        <color theme="1"/>
        <rFont val="Inherit"/>
      </rPr>
      <t xml:space="preserve"> for the 12-month period beginning on October 1, 2017, </t>
    </r>
    <r>
      <rPr>
        <sz val="10"/>
        <color rgb="FF000000"/>
        <rFont val="Inherit"/>
      </rPr>
      <t>101.906%</t>
    </r>
    <r>
      <rPr>
        <sz val="10"/>
        <color theme="1"/>
        <rFont val="Inherit"/>
      </rPr>
      <t xml:space="preserve"> for the 12-month period beginning on October 1, 2018 and </t>
    </r>
    <r>
      <rPr>
        <sz val="10"/>
        <color rgb="FF000000"/>
        <rFont val="Inherit"/>
      </rPr>
      <t>100.000%</t>
    </r>
    <r>
      <rPr>
        <sz val="10"/>
        <color theme="1"/>
        <rFont val="Inherit"/>
      </rPr>
      <t xml:space="preserve"> beginning on October 1, 2019 and at any time thereafter with any accrued and unpaid interest to, but not including, the date of redemption. In addition, prior to October 1, 2016, the Company may redeem all or a part of the Senior Notes at a price equal to </t>
    </r>
    <r>
      <rPr>
        <sz val="10"/>
        <color rgb="FF000000"/>
        <rFont val="Inherit"/>
      </rPr>
      <t>100%</t>
    </r>
    <r>
      <rPr>
        <sz val="10"/>
        <color theme="1"/>
        <rFont val="Inherit"/>
      </rPr>
      <t xml:space="preserve"> of the principal amount thereof, plus accrued and unpaid interest, if any, to the redemption date, plus a “make-whole” premium at the redemption date. Furthermore, before October 1, 2016, the Company may, at any time or from time to time, redeem up to </t>
    </r>
    <r>
      <rPr>
        <sz val="10"/>
        <color rgb="FF000000"/>
        <rFont val="Inherit"/>
      </rPr>
      <t>35%</t>
    </r>
    <r>
      <rPr>
        <sz val="10"/>
        <color theme="1"/>
        <rFont val="Inherit"/>
      </rPr>
      <t xml:space="preserve"> of the aggregate principal amount of the Senior Notes with the net cash proceeds of certain equity offerings at a redemption price of </t>
    </r>
    <r>
      <rPr>
        <sz val="10"/>
        <color rgb="FF000000"/>
        <rFont val="Inherit"/>
      </rPr>
      <t>107.625%</t>
    </r>
    <r>
      <rPr>
        <sz val="10"/>
        <color theme="1"/>
        <rFont val="Inherit"/>
      </rPr>
      <t xml:space="preserve"> of the principal amount of the Senior Notes being redeemed plus any accrued and unpaid interest to the date of redemption, if at least </t>
    </r>
    <r>
      <rPr>
        <sz val="10"/>
        <color rgb="FF000000"/>
        <rFont val="Inherit"/>
      </rPr>
      <t>65%</t>
    </r>
    <r>
      <rPr>
        <sz val="10"/>
        <color theme="1"/>
        <rFont val="Inherit"/>
      </rPr>
      <t xml:space="preserve"> of the aggregate principal amount of the Senior Notes originally issued under the Indenture remains outstanding immediately after such redemption and the redemption occurs within </t>
    </r>
    <r>
      <rPr>
        <sz val="10"/>
        <color rgb="FF000000"/>
        <rFont val="Inherit"/>
      </rPr>
      <t>120 days</t>
    </r>
    <r>
      <rPr>
        <sz val="10"/>
        <color theme="1"/>
        <rFont val="Inherit"/>
      </rPr>
      <t xml:space="preserve"> of the closing date of such equity offering. </t>
    </r>
  </si>
  <si>
    <t>In connection with the issuance of the Senior Notes, the Company and the subsidiary guarantors entered into a Registration Rights Agreement (the “Registration Rights Agreement”) with the initial purchasers on September 18, 2013, pursuant to which the Company and the subsidiary guarantors have agreed to file a registration statement with respect to an offer to exchange the Senior Notes for a new issue of substantially identical debt securities registered under the Securities Act, which registration statement was declared effective by the SEC on September 15, 2014 and the exchange offer completed on October 23, 2014.</t>
  </si>
  <si>
    <t>Credit Facility-Wells Fargo Bank</t>
  </si>
  <si>
    <t xml:space="preserve">On June 9, 2014, Diamondback entered into a first amendment (the “first amendment”) and on November 13, 2014, Diamondback entered into a second amendment (the “second amendment”) to the second amended and restated credit agreement, dated November 1, 2013 (together, the “credit agreement”). The first amendment modified certain provisions of the credit agreement to, among other things, allow the Company to designate one or more of its subsidiaries as “Unrestricted Subsidiaries” that are not subject to certain restrictions contained in the credit agreement. In connection with the Viper Offering, the Company designated the Partnership, the General Partner and Viper Energy LLC as unrestricted subsidiaries under the credit agreement. As of March 31, 2015, the loan is guaranteed by Diamondback, Diamondback E&amp;P LLC and White Fang Energy LLC and will also be guaranteed by any future restricted subsidiaries of Diamondback. The credit agreement is also secured by substantially all of the assets of the Company, Diamondback O&amp;G LLC and the guarantors. </t>
  </si>
  <si>
    <r>
      <t xml:space="preserve">The second amendment increased the maximum amount of the credit facility to </t>
    </r>
    <r>
      <rPr>
        <sz val="10"/>
        <color rgb="FF000000"/>
        <rFont val="Inherit"/>
      </rPr>
      <t>$2.0 billion</t>
    </r>
    <r>
      <rPr>
        <sz val="10"/>
        <color theme="1"/>
        <rFont val="Inherit"/>
      </rPr>
      <t xml:space="preserve">, modified the dates and deadlines of the credit agreement relating to the scheduled borrowing base redeterminations based on the Company’s oil and natural gas reserves and other factors (the “borrowing base”) and added new provisions that allow the Company to elect a commitment amount that is less than its borrowing base as determined by the lenders. The borrowing base is scheduled to be re-determined semi-annually with effective dates of May 1st and November 1st. In addition, the Company may request up to </t>
    </r>
    <r>
      <rPr>
        <sz val="10"/>
        <color rgb="FF000000"/>
        <rFont val="Inherit"/>
      </rPr>
      <t>three</t>
    </r>
    <r>
      <rPr>
        <sz val="10"/>
        <color theme="1"/>
        <rFont val="Inherit"/>
      </rPr>
      <t xml:space="preserve"> additional redeterminations of the borrowing base during any </t>
    </r>
    <r>
      <rPr>
        <sz val="10"/>
        <color rgb="FF000000"/>
        <rFont val="Inherit"/>
      </rPr>
      <t>12</t>
    </r>
    <r>
      <rPr>
        <sz val="10"/>
        <color theme="1"/>
        <rFont val="Inherit"/>
      </rPr>
      <t xml:space="preserve">-month period. As of </t>
    </r>
    <r>
      <rPr>
        <sz val="10"/>
        <color rgb="FF000000"/>
        <rFont val="Inherit"/>
      </rPr>
      <t>March 31, 2015</t>
    </r>
    <r>
      <rPr>
        <sz val="10"/>
        <color theme="1"/>
        <rFont val="Inherit"/>
      </rPr>
      <t xml:space="preserve">, the borrowing base was set at </t>
    </r>
    <r>
      <rPr>
        <sz val="10"/>
        <color rgb="FF000000"/>
        <rFont val="Inherit"/>
      </rPr>
      <t>$750.0 million</t>
    </r>
    <r>
      <rPr>
        <sz val="10"/>
        <color theme="1"/>
        <rFont val="Inherit"/>
      </rPr>
      <t>, of which the Company had elected a commitment amount of $500.0 million, and the Company had outstanding borrowings of $161.6 million.</t>
    </r>
  </si>
  <si>
    <r>
      <t xml:space="preserve">The outstanding borrowings under the credit agreement bear interest at a rate elected by the Company that is equal to an alternative base rate (which is equal to the greatest of the prime rate, the Federal Funds effective rate plus 0.5% and 3-month LIBOR plus 1.0%) or LIBOR, in each case plus the applicable margin. The applicable margin ranges from </t>
    </r>
    <r>
      <rPr>
        <sz val="10"/>
        <color rgb="FF000000"/>
        <rFont val="Inherit"/>
      </rPr>
      <t>0.5%</t>
    </r>
    <r>
      <rPr>
        <sz val="10"/>
        <color theme="1"/>
        <rFont val="Inherit"/>
      </rPr>
      <t xml:space="preserve"> to </t>
    </r>
    <r>
      <rPr>
        <sz val="10"/>
        <color rgb="FF000000"/>
        <rFont val="Inherit"/>
      </rPr>
      <t>1.50%</t>
    </r>
    <r>
      <rPr>
        <sz val="10"/>
        <color theme="1"/>
        <rFont val="Inherit"/>
      </rPr>
      <t xml:space="preserve"> in the case of the alternative base rate and from </t>
    </r>
    <r>
      <rPr>
        <sz val="10"/>
        <color rgb="FF000000"/>
        <rFont val="Inherit"/>
      </rPr>
      <t>1.50%</t>
    </r>
    <r>
      <rPr>
        <sz val="10"/>
        <color theme="1"/>
        <rFont val="Inherit"/>
      </rPr>
      <t xml:space="preserve"> to </t>
    </r>
    <r>
      <rPr>
        <sz val="10"/>
        <color rgb="FF000000"/>
        <rFont val="Inherit"/>
      </rPr>
      <t>2.50%</t>
    </r>
    <r>
      <rPr>
        <sz val="10"/>
        <color theme="1"/>
        <rFont val="Inherit"/>
      </rPr>
      <t xml:space="preserve"> in the case of LIBOR, in each case depending on the amount of the loan outstanding in relation to the borrowing base. The Company is obligated to pay a quarterly commitment fee ranging from </t>
    </r>
    <r>
      <rPr>
        <sz val="10"/>
        <color rgb="FF000000"/>
        <rFont val="Inherit"/>
      </rPr>
      <t>0.375%</t>
    </r>
    <r>
      <rPr>
        <sz val="10"/>
        <color theme="1"/>
        <rFont val="Inherit"/>
      </rPr>
      <t xml:space="preserve"> to </t>
    </r>
    <r>
      <rPr>
        <sz val="10"/>
        <color rgb="FF000000"/>
        <rFont val="Inherit"/>
      </rPr>
      <t>0.500%</t>
    </r>
    <r>
      <rPr>
        <sz val="10"/>
        <color theme="1"/>
        <rFont val="Inherit"/>
      </rPr>
      <t xml:space="preserve"> per year on the unused portion of the borrowing base, which fee is also dependent on the amount of the loan outstanding in relation to the borrowing base. Loan principal may be optionally repaid from time to time without premium or penalty (other than customary LIBOR breakage), and is required to be paid (a) if the loan amount exceeds the borrowing base, whether due to a borrowing base redetermination or otherwise (in some cases subject to a cure period) and (b) at the maturity date of November 1, 2018. </t>
    </r>
  </si>
  <si>
    <t xml:space="preserve">The credit agreement contains various affirmative, negative and financial maintenance covenants. These covenants, among other things, limit additional indebtedness, additional liens, sales of assets, mergers and consolidations, dividends and distributions, transactions with affiliates and entering into certain swap agreements and require the maintenance of the financial ratios described below. </t>
  </si>
  <si>
    <t>Financial Covenant</t>
  </si>
  <si>
    <t>Required Ratio</t>
  </si>
  <si>
    <t>Ratio of total debt to EBITDAX</t>
  </si>
  <si>
    <t>Not greater than 4.0 to 1.0</t>
  </si>
  <si>
    <t>Ratio of current assets to liabilities, as defined in the credit agreement</t>
  </si>
  <si>
    <t>Not less than 1.0 to 1.0</t>
  </si>
  <si>
    <r>
      <t xml:space="preserve">The covenant prohibiting additional indebtedness allows for the issuance of unsecured debt of up to </t>
    </r>
    <r>
      <rPr>
        <sz val="10"/>
        <color rgb="FF000000"/>
        <rFont val="Inherit"/>
      </rPr>
      <t>$750.0 million</t>
    </r>
    <r>
      <rPr>
        <sz val="10"/>
        <color theme="1"/>
        <rFont val="Inherit"/>
      </rPr>
      <t xml:space="preserve"> in the form of senior or senior subordinated notes and, in connection with any such issuance, the reduction of the borrowing base by </t>
    </r>
    <r>
      <rPr>
        <sz val="10"/>
        <color rgb="FF000000"/>
        <rFont val="Inherit"/>
      </rPr>
      <t>25%</t>
    </r>
    <r>
      <rPr>
        <sz val="10"/>
        <color theme="1"/>
        <rFont val="Inherit"/>
      </rPr>
      <t xml:space="preserve"> of the stated principal amount of each such issuance. A borrowing base reduction in connection with such issuance may require a portion of the outstanding principal of the loan to be repaid. As of March 31, 2015, the Company had </t>
    </r>
    <r>
      <rPr>
        <sz val="10"/>
        <color rgb="FF000000"/>
        <rFont val="Inherit"/>
      </rPr>
      <t>$450.0 million</t>
    </r>
    <r>
      <rPr>
        <sz val="10"/>
        <color theme="1"/>
        <rFont val="Inherit"/>
      </rPr>
      <t xml:space="preserve"> of senior unsecured notes outstanding.</t>
    </r>
  </si>
  <si>
    <r>
      <t xml:space="preserve">As of </t>
    </r>
    <r>
      <rPr>
        <sz val="10"/>
        <color rgb="FF000000"/>
        <rFont val="Inherit"/>
      </rPr>
      <t>March 31, 2015</t>
    </r>
    <r>
      <rPr>
        <sz val="10"/>
        <color theme="1"/>
        <rFont val="Inherit"/>
      </rPr>
      <t xml:space="preserve"> and December 31, 2014, the Company was in compliance with all financial covenants under its revolving credit facility, as then in effect. The lenders may accelerate all of the indebtedness under the Company’s revolving credit facility upon the occurrence and during the continuance of any event of default. The credit agreement contains customary events of default, including non-payment, breach of covenants, materially incorrect representations, cross-default, bankruptcy and change of control. There are no cure periods for events of default due to non-payment of principal and breaches of negative and financial covenants, but non-payment of interest and breaches of certain affirmative covenants are subject to customary cure periods.</t>
    </r>
  </si>
  <si>
    <t>Partnership Credit Facility-Wells Fargo Bank</t>
  </si>
  <si>
    <t>On July 8, 2014, the Partnership entered into a secured revolving credit agreement with Wells Fargo, as the administrative agent, sole book runner and lead arranger. The credit agreement, which was amended August 15, 2014 to add additional lenders to the lending group, provides for a revolving credit facility in the maximum amount of $500.0 million, subject to scheduled semi-annual and other elective collateral borrowing base redeterminations based on the Partnership’s oil and natural gas reserves and other factors (the “borrowing base”). The borrowing base is scheduled to be re-determined semi-annually with effective dates of April 1st and October 1st. In addition, the Partnership may request up to three additional redeterminations of the borrowing base during any 12-month period. As of March 31, 2015, the borrowing base was set at $110.0 million. The Partnership had no outstanding borrowings as of March 31, 2015.</t>
  </si>
  <si>
    <t xml:space="preserve">The outstanding borrowings under the credit agreement bear interest at a rate elected by the Partnership that is equal to an alternative base rate (which is equal to the greatest of the prime rate, the Federal Funds effective rate plus 0.5% and 3-month LIBOR plus 1.0%) or LIBOR, in each case plus the applicable margin. The applicable margin ranges from 0.5% to 1.50% in the case of the alternative base rate and from 1.50% to 2.50% in the case of LIBOR, in each case depending on the amount of the loan outstanding in relation to the borrowing base. The Partnership is obligated to pay a quarterly commitment fee ranging from 0.375% to 0.500% per year on the unused portion of the borrowing base, which fee is also dependent on the amount of the loan outstanding in relation to the borrowing base. Loan principal may be optionally repaid from time to time without premium or penalty (other than customary LIBOR breakage), and is required to be paid (a) if the loan amount exceeds the borrowing base, whether due to a borrowing base redetermination or otherwise (in some cases subject to a cure period) and (b) at the maturity date of July 8, 2019. The loan is secured by substantially all of the assets of the Partnership and its subsidiaries. </t>
  </si>
  <si>
    <t>EBITDAX will be annualized beginning with the quarter ended September 30, 2014 and ending with the quarter ending March 31, 2015</t>
  </si>
  <si>
    <t>The covenant prohibiting additional indebtedness allows for the issuance of unsecured debt of up to $250.0 million in the form of senior unsecured notes and, in connection with any such issuance, the reduction of the borrowing base by 25% of the stated principal amount of each such issuance. A borrowing base reduction in connection with such issuance may require a portion of the outstanding principal of the loan to be repaid.</t>
  </si>
  <si>
    <t>The lenders may accelerate all of the indebtedness under the Partnership’s revolving credit facility upon the occurrence and during the continuance of any event of default. The credit agreement contains customary events of default, including non-payment, breach of covenants, materially incorrect representations, cross-default, bankruptcy and change of control. There are no cure periods for events of default due to non-payment of principal and breaches of negative and financial covenants, but non-payment of interest and breaches of certain affirmative covenants are subject to customary cure periods.</t>
  </si>
  <si>
    <t>Capital Stock and Earnings Per Share</t>
  </si>
  <si>
    <t>Equity [Abstract]</t>
  </si>
  <si>
    <t>CAPITAL STOCK AND EARNINGS PER SHARE</t>
  </si>
  <si>
    <t>As of March 31, 2015, Diamondback had completed the following equity offerings since January 1, 2014:</t>
  </si>
  <si>
    <t>In February 2014, the Company completed an underwritten public offering of 3,450,000 shares of common stock, which included 450,000 shares of common stock issued pursuant to an option to purchase additional shares granted to the underwriters. The stock was sold to the public at $62.67 per share and the Company received net proceeds of approximately $208.4 million from the sale of these shares of common stock, net of offering expenses and underwriting discounts and commissions.</t>
  </si>
  <si>
    <t xml:space="preserve">In July 2014, the Company completed an underwritten public offering of 5,750,000 shares of common stock, which included 750,000 shares of common stock issued pursuant to an option to purchase additional shares granted to the underwriters. The stock was sold to the public at $87.00 per share and the Company received net proceeds of approximately $485.0 million from the sale of these shares of common stock, net of offering expenses and underwriting discounts and commissions. </t>
  </si>
  <si>
    <t>In January 2015, the Company completed an underwritten public offering of 1,750,000 shares of common stock, which included 262,500 shares of common stock issued pursuant to an option to purchase additional shares granted to the underwriters. The stock was sold to the underwriters at $59.34 per share and the Company received net proceeds of approximately $119.4 million from the sale of these shares of common stock, net of offering expenses and underwriting discounts and commissions.</t>
  </si>
  <si>
    <t>Earnings Per Share</t>
  </si>
  <si>
    <t>The Company’s basic earnings per share amounts have been computed based on the weighted-average number of shares of common stock outstanding for the period. Diluted earnings per share include the effect of potentially dilutive shares outstanding for the period. Additionally, for the diluted earnings per share computation, the per share earnings of the Partnership are included in the consolidated earnings per share computation based on the consolidated group’s holdings of the subsidiary. A reconciliation of the components of basic and diluted earnings per common share is presented in the table below:</t>
  </si>
  <si>
    <t>Three Months Ended March 31, 2015</t>
  </si>
  <si>
    <t>Per</t>
  </si>
  <si>
    <t>Income</t>
  </si>
  <si>
    <t>Shares</t>
  </si>
  <si>
    <t>Share</t>
  </si>
  <si>
    <t>(in thousands, except per share amounts)</t>
  </si>
  <si>
    <t>Basic:</t>
  </si>
  <si>
    <t>Net income attributable to common stock</t>
  </si>
  <si>
    <t>Effect of Dilutive Securities:</t>
  </si>
  <si>
    <t>Dilutive effect of potential common shares issuable</t>
  </si>
  <si>
    <t>Diluted:</t>
  </si>
  <si>
    <t>Three Months Ended March 31, 2014</t>
  </si>
  <si>
    <t>Stock and Unit Based Compensation</t>
  </si>
  <si>
    <t>Disclosure of Compensation Related Costs, Share-based Payments [Abstract]</t>
  </si>
  <si>
    <t>STOCK AND UNIT BASED COMPENSATION</t>
  </si>
  <si>
    <t>The following table presents the effects of the equity and stock based compensation plans and related costs:</t>
  </si>
  <si>
    <t>General and administrative expenses</t>
  </si>
  <si>
    <t>Stock based compensation capitalized pursuant to full cost method of accounting for oil and natural gas properties</t>
  </si>
  <si>
    <t>Related income tax benefit</t>
  </si>
  <si>
    <t xml:space="preserve">On June 17, 2014, in connection with the Viper Offering, the Board of Directors of the General Partner adopted the Viper Energy Partners LP Long Term Incentive Plan (“Viper LTIP”), effective June 17, 2014, for employees, officers, consultants and directors of the General Partner and any of its affiliates, including Diamondback, who perform services for the Partnership. The Viper LTIP provides for the grant of unit options, unit appreciation rights, restricted units, unit awards, phantom units, distribution equivalent rights, cash awards, performance awards, other unit-based awards and substitute awards. A total of 9,144,000 common units has been reserved for issuance pursuant to the Viper LTIP. Common units that are cancelled, forfeited or withheld to satisfy exercise prices or tax withholding obligations will be available for delivery pursuant to other awards. The Viper LTIP is administered by the Board of Directors of the General Partner or a committee thereof. </t>
  </si>
  <si>
    <t>Stock Options</t>
  </si>
  <si>
    <r>
      <t xml:space="preserve">The following table presents the Company’s stock option activity under the 2012 Plan for the </t>
    </r>
    <r>
      <rPr>
        <sz val="10"/>
        <color rgb="FF000000"/>
        <rFont val="Inherit"/>
      </rPr>
      <t>three months ended March 31, 2015</t>
    </r>
    <r>
      <rPr>
        <sz val="10"/>
        <color theme="1"/>
        <rFont val="Inherit"/>
      </rPr>
      <t>.</t>
    </r>
  </si>
  <si>
    <t>Weighted Average</t>
  </si>
  <si>
    <t>Exercise</t>
  </si>
  <si>
    <t>Remaining</t>
  </si>
  <si>
    <t>Intrinsic</t>
  </si>
  <si>
    <t>Options</t>
  </si>
  <si>
    <t>Price</t>
  </si>
  <si>
    <t>Term</t>
  </si>
  <si>
    <t>Value</t>
  </si>
  <si>
    <t>(in years)</t>
  </si>
  <si>
    <t>Outstanding at December 31, 2014</t>
  </si>
  <si>
    <t>Granted</t>
  </si>
  <si>
    <t>Exercised</t>
  </si>
  <si>
    <t>(46,750</t>
  </si>
  <si>
    <t>Expired/Forfeited</t>
  </si>
  <si>
    <t>Outstanding at March 31, 2015</t>
  </si>
  <si>
    <t>Vested and Expected to vest at March 31, 2015</t>
  </si>
  <si>
    <t>Exercisable at March 31, 2015</t>
  </si>
  <si>
    <r>
      <t xml:space="preserve">The aggregate intrinsic value of stock options that were exercised during the </t>
    </r>
    <r>
      <rPr>
        <sz val="10"/>
        <color rgb="FF000000"/>
        <rFont val="Inherit"/>
      </rPr>
      <t>three months ended March 31, 2015</t>
    </r>
    <r>
      <rPr>
        <sz val="10"/>
        <color theme="1"/>
        <rFont val="Inherit"/>
      </rPr>
      <t xml:space="preserve"> and 2014 was $2,129,000 and $5,310,000, respectively. As of </t>
    </r>
    <r>
      <rPr>
        <sz val="10"/>
        <color rgb="FF000000"/>
        <rFont val="Inherit"/>
      </rPr>
      <t>March 31, 2015</t>
    </r>
    <r>
      <rPr>
        <sz val="10"/>
        <color theme="1"/>
        <rFont val="Inherit"/>
      </rPr>
      <t xml:space="preserve">, the unrecognized compensation cost related to unvested stock options was </t>
    </r>
    <r>
      <rPr>
        <sz val="10"/>
        <color rgb="FF000000"/>
        <rFont val="Inherit"/>
      </rPr>
      <t>$453,000</t>
    </r>
    <r>
      <rPr>
        <sz val="10"/>
        <color theme="1"/>
        <rFont val="Inherit"/>
      </rPr>
      <t xml:space="preserve">. Such cost is expected to be recognized over a weighted-average period of </t>
    </r>
    <r>
      <rPr>
        <sz val="10"/>
        <color rgb="FF000000"/>
        <rFont val="Inherit"/>
      </rPr>
      <t>1.1</t>
    </r>
    <r>
      <rPr>
        <sz val="10"/>
        <color theme="1"/>
        <rFont val="Inherit"/>
      </rPr>
      <t xml:space="preserve"> years. </t>
    </r>
  </si>
  <si>
    <t>Restricted Stock Units</t>
  </si>
  <si>
    <r>
      <t xml:space="preserve">The following table presents the Company’s restricted stock units activity under the 2012 Plan during the </t>
    </r>
    <r>
      <rPr>
        <sz val="10"/>
        <color rgb="FF000000"/>
        <rFont val="Inherit"/>
      </rPr>
      <t>three months ended March 31, 2015</t>
    </r>
    <r>
      <rPr>
        <sz val="10"/>
        <color theme="1"/>
        <rFont val="Inherit"/>
      </rPr>
      <t>.</t>
    </r>
  </si>
  <si>
    <t>Restricted Stock</t>
  </si>
  <si>
    <t>Grant-Date</t>
  </si>
  <si>
    <t>Units</t>
  </si>
  <si>
    <t>Fair Value</t>
  </si>
  <si>
    <t>Unvested at December 31, 2014</t>
  </si>
  <si>
    <t>Vested</t>
  </si>
  <si>
    <t>(63,136</t>
  </si>
  <si>
    <t>Forfeited</t>
  </si>
  <si>
    <t>(821</t>
  </si>
  <si>
    <t>Unvested at March 31, 2015</t>
  </si>
  <si>
    <r>
      <t xml:space="preserve">The aggregate fair value of restricted stock units that vested during the </t>
    </r>
    <r>
      <rPr>
        <sz val="10"/>
        <color rgb="FF000000"/>
        <rFont val="Inherit"/>
      </rPr>
      <t>three months ended March 31, 2015</t>
    </r>
    <r>
      <rPr>
        <sz val="10"/>
        <color theme="1"/>
        <rFont val="Inherit"/>
      </rPr>
      <t xml:space="preserve"> and 2014 was $4,074,000 and $2,003,000, respectively. As of </t>
    </r>
    <r>
      <rPr>
        <sz val="10"/>
        <color rgb="FF000000"/>
        <rFont val="Times New Roman"/>
        <family val="1"/>
      </rPr>
      <t>March 31, 2015</t>
    </r>
    <r>
      <rPr>
        <sz val="10"/>
        <color theme="1"/>
        <rFont val="Inherit"/>
      </rPr>
      <t xml:space="preserve">, the Company’s unrecognized compensation cost related to unvested restricted stock awards and units was </t>
    </r>
    <r>
      <rPr>
        <sz val="10"/>
        <color rgb="FF000000"/>
        <rFont val="Times New Roman"/>
        <family val="1"/>
      </rPr>
      <t>$7,987,000</t>
    </r>
    <r>
      <rPr>
        <sz val="10"/>
        <color theme="1"/>
        <rFont val="Inherit"/>
      </rPr>
      <t xml:space="preserve">. Such cost is expected to be recognized over a weighted-average period of </t>
    </r>
    <r>
      <rPr>
        <sz val="10"/>
        <color rgb="FF000000"/>
        <rFont val="Times New Roman"/>
        <family val="1"/>
      </rPr>
      <t>1.5</t>
    </r>
    <r>
      <rPr>
        <sz val="10"/>
        <color theme="1"/>
        <rFont val="Inherit"/>
      </rPr>
      <t xml:space="preserve"> years. </t>
    </r>
  </si>
  <si>
    <t>Performance Based Restricted Stock Units</t>
  </si>
  <si>
    <t xml:space="preserve">To provide long-term incentives for the executive officers to deliver competitive returns to the Company’s stockholders, the Company has granted performance based restricted stock units to eligible employees. The ultimate number of shares awarded from these conditional restricted stock units is based upon measurement of total stockholder return of the Company’s common stock (“TSR”) as compared to a designated peer group during a three-year performance period. In February 2014, eligible employees received initial performance restricted stock unit awards totaling 79,150 units from which a minimum of 0% and a maximum of 200% units could be awarded. The awards have a performance period of January 1, 2013 to December 31, 2015 and cliff vest at December 31, 2015. In February 2015, eligible employees received additional performance restricted stock unit awards totaling 90,249 units from which a minimum of 0% and a maximum of 200% units could be awarded. The awards have a performance period of January 1, 2014 to December 31, 2016 and cliff vest at December 31, 2016. </t>
  </si>
  <si>
    <t xml:space="preserve">The fair value of each performance restricted stock unit is estimated at the date of grant using a Monte Carlo simulation, which results in an expected percentage of units to be earned during the performance period. </t>
  </si>
  <si>
    <t>The following table presents a summary of the grant-date fair values of performance restricted stock units granted and the related assumptions for the February 2014 award.</t>
  </si>
  <si>
    <t>Grant-date fair value</t>
  </si>
  <si>
    <t>Risk-free rate</t>
  </si>
  <si>
    <t>%</t>
  </si>
  <si>
    <t>Company volatility</t>
  </si>
  <si>
    <t>The following table presents a summary of the grant-date fair values of performance restricted stock units granted and the related assumptions for the February 2015 award.</t>
  </si>
  <si>
    <r>
      <t xml:space="preserve">The following table presents the Company’s performance restricted stock units activity under the 2012 Plan for the </t>
    </r>
    <r>
      <rPr>
        <sz val="10"/>
        <color rgb="FF000000"/>
        <rFont val="Inherit"/>
      </rPr>
      <t>three months ended March 31, 2015</t>
    </r>
    <r>
      <rPr>
        <sz val="10"/>
        <color theme="1"/>
        <rFont val="Inherit"/>
      </rPr>
      <t>.</t>
    </r>
  </si>
  <si>
    <t>Performance</t>
  </si>
  <si>
    <t>Unvested at December 31, 2013</t>
  </si>
  <si>
    <r>
      <t xml:space="preserve">Unvested at December 31, 2014 </t>
    </r>
    <r>
      <rPr>
        <sz val="7"/>
        <color theme="1"/>
        <rFont val="Inherit"/>
      </rPr>
      <t>(1)</t>
    </r>
  </si>
  <si>
    <t>A maximum of 338,798 units could be awarded based upon the Company’s final TSR ranking.</t>
  </si>
  <si>
    <r>
      <t xml:space="preserve">As of </t>
    </r>
    <r>
      <rPr>
        <sz val="10"/>
        <color rgb="FF000000"/>
        <rFont val="Times New Roman"/>
        <family val="1"/>
      </rPr>
      <t>March 31, 2015</t>
    </r>
    <r>
      <rPr>
        <sz val="10"/>
        <color theme="1"/>
        <rFont val="Inherit"/>
      </rPr>
      <t>, the Company’s unrecognized compensation cost related to unvested performance based restricted stock awards and units was $15,459,000. Such cost is expected to be recognized over a weighted-average period of 1.5 years.</t>
    </r>
  </si>
  <si>
    <t>Partnership Unit Options</t>
  </si>
  <si>
    <t>In accordance with the Viper LTIP, the exercise price of unit options granted may not be less than the market value of the common units at the date of grant. The units issued under the Viper LTIP will consist of new common units of the Partnership. On June 17, 2014, the Board of Directors of the General Partner granted 2,500,000 unit options to our executive officers of the General Partner. The unit options vest approximately 33% ratably on each of the next three anniversaries of the date of grant. In the event the fair market value per unit as of the exercise date is less than the exercise price per option unit then the vested options will automatically terminate and become null and void as of the exercise date.</t>
  </si>
  <si>
    <t xml:space="preserve">The fair value of the unit options on the date of grant is expensed over the applicable vesting period. The Partnership estimates the fair values of unit options granted using a Black-Scholes option valuation model, which requires the Partnership to make several assumptions. At the time of grant the Partnership did not have a history of market prices, thus the expected volatility was determined using the historical volatility for a peer group of companies. The expected term of options granted was determined based on the contractual term of the awards. The risk-free interest rate is based on the U.S. treasury yield curve rate for the expected term of the unit option at the date of grant. The expected dividend yield was based upon projected performance of the Partnership. </t>
  </si>
  <si>
    <t>Expected volatility</t>
  </si>
  <si>
    <t>Expected dividend yield</t>
  </si>
  <si>
    <t>Expected term (in years)</t>
  </si>
  <si>
    <t>The following table presents the unit option activity under the Viper LTIP for the three months ended March 31, 2015.</t>
  </si>
  <si>
    <t>Unit</t>
  </si>
  <si>
    <t xml:space="preserve">As of March 31, 2015, the unrecognized compensation cost related to unvested unit options was $7.8 million. Such cost is expected to be recognized over a weighted-average period of 2.2 years. </t>
  </si>
  <si>
    <t>Phantom Units</t>
  </si>
  <si>
    <t>Under the Viper LTIP, the Board of Directors of the General Partner is authorized to issue phantom units to eligible employees. The Partnership estimates the fair value of phantom units as the closing price of the Partnership’s common units on the grant date of the award, which is expensed over the applicable vesting period. Upon vesting the phantom unit entitles the recipient one common unit of the Partnership for each phantom unit.</t>
  </si>
  <si>
    <t>The following table presents the phantom unit activity under the Viper LTIP for the three months ended March 31, 2015.</t>
  </si>
  <si>
    <t>Phantom</t>
  </si>
  <si>
    <t>As of March 31, 2015, the unrecognized compensation cost related to unvested phantom units was $0.3 million. Such cost is expected to be recognized over a weighted-average period of 1.2 years.</t>
  </si>
  <si>
    <t>Related Party Transactions</t>
  </si>
  <si>
    <t>Related Party Transactions [Abstract]</t>
  </si>
  <si>
    <t>RELATED PARTY TRANSACTIONS</t>
  </si>
  <si>
    <t xml:space="preserve">Administrative Services </t>
  </si>
  <si>
    <r>
      <t xml:space="preserve">An entity under common management provided technical, administrative and payroll services to the Company under a shared services agreement that began March 1, 2008. The initial term of this shared service agreement was </t>
    </r>
    <r>
      <rPr>
        <sz val="10"/>
        <color rgb="FF000000"/>
        <rFont val="Inherit"/>
      </rPr>
      <t>two years</t>
    </r>
    <r>
      <rPr>
        <sz val="10"/>
        <color theme="1"/>
        <rFont val="Inherit"/>
      </rPr>
      <t xml:space="preserve">. Since the expiration of such two-year period on March 1, 2010, the agreement, by its terms continued on a month-to-month basis. Effective August 31, 2014, this agreement was mutually terminated. For the three months ended March 31, 2015 and 2014, the Company incurred total costs of </t>
    </r>
    <r>
      <rPr>
        <sz val="10"/>
        <color rgb="FF000000"/>
        <rFont val="Inherit"/>
      </rPr>
      <t>$0</t>
    </r>
    <r>
      <rPr>
        <sz val="10"/>
        <color theme="1"/>
        <rFont val="Inherit"/>
      </rPr>
      <t xml:space="preserve"> and $1,000, respectively. Costs incurred unrelated to drilling activities are expensed and costs incurred in the acquisition, exploration and development of proved oil and natural gas properties have been capitalized. The Company had </t>
    </r>
    <r>
      <rPr>
        <sz val="10"/>
        <color rgb="FF000000"/>
        <rFont val="Inherit"/>
      </rPr>
      <t>no</t>
    </r>
    <r>
      <rPr>
        <sz val="10"/>
        <color theme="1"/>
        <rFont val="Inherit"/>
      </rPr>
      <t xml:space="preserve"> outstanding amounts payable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
    </r>
  </si>
  <si>
    <r>
      <t xml:space="preserve">Effective January 1, 2012, the Company entered into an additional shared services agreement with this entity. Under this agreement, the Company provided this entity and, at its request, certain affiliates, with consulting, technical and administrative services. The initial term of the additional shared services agreement was </t>
    </r>
    <r>
      <rPr>
        <sz val="10"/>
        <color rgb="FF000000"/>
        <rFont val="Inherit"/>
      </rPr>
      <t>two years</t>
    </r>
    <r>
      <rPr>
        <sz val="10"/>
        <color theme="1"/>
        <rFont val="Inherit"/>
      </rPr>
      <t xml:space="preserve">. Thereafter, the agreement continued on a month-to-month basis subject to the right of either party to terminate the agreement upon </t>
    </r>
    <r>
      <rPr>
        <sz val="10"/>
        <color rgb="FF000000"/>
        <rFont val="Inherit"/>
      </rPr>
      <t>thirty days</t>
    </r>
    <r>
      <rPr>
        <sz val="10"/>
        <color theme="1"/>
        <rFont val="Inherit"/>
      </rPr>
      <t xml:space="preserve"> prior written notice. Effective August 31, 2014, this agreement was mutually terminated. Costs that are attributable to and billed to other affiliates are reported as other income-related party. For the three months ended March 31, 2015 and 2014, the affiliate reimbursed the Company </t>
    </r>
    <r>
      <rPr>
        <sz val="10"/>
        <color rgb="FF000000"/>
        <rFont val="Inherit"/>
      </rPr>
      <t>$0</t>
    </r>
    <r>
      <rPr>
        <sz val="10"/>
        <color theme="1"/>
        <rFont val="Inherit"/>
      </rPr>
      <t xml:space="preserve"> and $30,000, respectively, for services under the shared services agreement. The Company had no outstanding amounts payable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
    </r>
  </si>
  <si>
    <t>Drilling Services</t>
  </si>
  <si>
    <r>
      <t xml:space="preserve">Bison Drilling and Field Services LLC (“Bison”), an entity controlled by Wexford, has performed drilling and field services for the Company under master drilling and field service agreements. Under the Company’s most recent master drilling agreement with Bison, effective as of January 1, 2013, Bison committed to accept orders from the Company for the use of at least </t>
    </r>
    <r>
      <rPr>
        <sz val="10"/>
        <color rgb="FF000000"/>
        <rFont val="Inherit"/>
      </rPr>
      <t>two</t>
    </r>
    <r>
      <rPr>
        <sz val="10"/>
        <color theme="1"/>
        <rFont val="Inherit"/>
      </rPr>
      <t xml:space="preserve"> of its rigs. At </t>
    </r>
    <r>
      <rPr>
        <sz val="10"/>
        <color rgb="FF000000"/>
        <rFont val="Inherit"/>
      </rPr>
      <t>March 31, 2015</t>
    </r>
    <r>
      <rPr>
        <sz val="10"/>
        <color theme="1"/>
        <rFont val="Inherit"/>
      </rPr>
      <t xml:space="preserve">, the Company was </t>
    </r>
    <r>
      <rPr>
        <sz val="10"/>
        <color rgb="FF000000"/>
        <rFont val="Inherit"/>
      </rPr>
      <t>no</t>
    </r>
    <r>
      <rPr>
        <sz val="10"/>
        <color theme="1"/>
        <rFont val="Inherit"/>
      </rPr>
      <t xml:space="preserve">t utilizing any Bison rigs. This master drilling agreement is terminable by either party on </t>
    </r>
    <r>
      <rPr>
        <sz val="10"/>
        <color rgb="FF000000"/>
        <rFont val="Inherit"/>
      </rPr>
      <t>30 days</t>
    </r>
    <r>
      <rPr>
        <sz val="10"/>
        <color theme="1"/>
        <rFont val="Inherit"/>
      </rPr>
      <t xml:space="preserve">’ prior written notice, although neither party will be relieved of its respective obligations arising from a drilling contract being performed prior to the termination of the master drilling agreement. For the three months ended March 31, 2015 and 2014, the Company incurred total costs for services performed by Bison of $7,000 and $1,510,000, respectively. The Company had </t>
    </r>
    <r>
      <rPr>
        <sz val="10"/>
        <color rgb="FF000000"/>
        <rFont val="Inherit"/>
      </rPr>
      <t>no</t>
    </r>
    <r>
      <rPr>
        <sz val="10"/>
        <color theme="1"/>
        <rFont val="Inherit"/>
      </rPr>
      <t xml:space="preserve"> outstanding amounts payable to Bison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r>
      <t xml:space="preserve">Effective September 9, 2013, the Company entered into a master service agreement with Panther Drilling Systems LLC (“Panther Drilling”), an entity controlled by Wexford, under which Panther Drilling provides directional drilling and other services. This master service agreement is terminable by either party on 30 days’ prior written notice, although neither party will be relieved of its respective obligations arising from work performed prior to the termination of the master service agreement. In the third quarter 2013, the Company began using Panther Drilling’s directional drilling services. The Company incurred no costs and $248,000 for services performed for the three months ended March 31, 2015 and 2014, respectively. The Company had no outstanding amounts payable to Panther Drilling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Coronado Midstream</t>
  </si>
  <si>
    <r>
      <t xml:space="preserve">The Company is party to a gas purchase agreement, dated May 1, 2009, as amended, with Coronado Midstream LLC (“Coronado Midstream”), formerly known as MidMar Gas LLC, an entity, that owns a gas gathering system and processing plant in the Permian Basin. Under this agreement, Coronado Midstream is obligated to purchase from the Company, and the Company is obligated to sell to Coronado Midstream, all of the gas conforming to certain quality specifications produced from certain of the Company’s Permian Basin acreage. Following the expiration of the initial </t>
    </r>
    <r>
      <rPr>
        <sz val="10"/>
        <color rgb="FF000000"/>
        <rFont val="Inherit"/>
      </rPr>
      <t>ten</t>
    </r>
    <r>
      <rPr>
        <sz val="10"/>
        <color theme="1"/>
        <rFont val="Inherit"/>
      </rPr>
      <t xml:space="preserve"> year term, the agreement will continue on a year-to-year basis until terminated by either party on </t>
    </r>
    <r>
      <rPr>
        <sz val="10"/>
        <color rgb="FF000000"/>
        <rFont val="Inherit"/>
      </rPr>
      <t>30 days</t>
    </r>
    <r>
      <rPr>
        <sz val="10"/>
        <color theme="1"/>
        <rFont val="Inherit"/>
      </rPr>
      <t xml:space="preserve">’ written notice. Under the gas purchase agreement, Coronado Midstream is obligated to pay the Company </t>
    </r>
    <r>
      <rPr>
        <sz val="10"/>
        <color rgb="FF000000"/>
        <rFont val="Inherit"/>
      </rPr>
      <t>87%</t>
    </r>
    <r>
      <rPr>
        <sz val="10"/>
        <color theme="1"/>
        <rFont val="Inherit"/>
      </rPr>
      <t xml:space="preserve"> of the net revenue received by Coronado Midstream for all components of the Company’s dedicated gas, including the liquid hydrocarbons, and the sale of residue gas, in each case extracted, recovered or otherwise processed at Coronado Midstream’s gas processing plant, and </t>
    </r>
    <r>
      <rPr>
        <sz val="10"/>
        <color rgb="FF000000"/>
        <rFont val="Inherit"/>
      </rPr>
      <t>94.56%</t>
    </r>
    <r>
      <rPr>
        <sz val="10"/>
        <color theme="1"/>
        <rFont val="Inherit"/>
      </rPr>
      <t xml:space="preserve"> of the net revenue received by Coronado Midstream from the sale of such gas components and residue gas, extracted, recovered or otherwise processed at Chevron’s Headlee plant. An entity controlled by Wexford had owned an approximately 28% equity interest in Coronado Midstream until Coronado Midstream was sold in March 2015. Coronado Midstream is no longer a related party. The Company recognized revenues from Coronado Midstream of </t>
    </r>
    <r>
      <rPr>
        <sz val="10"/>
        <color rgb="FF000000"/>
        <rFont val="Inherit"/>
      </rPr>
      <t>$5,184,000</t>
    </r>
    <r>
      <rPr>
        <sz val="10"/>
        <color theme="1"/>
        <rFont val="Inherit"/>
      </rPr>
      <t xml:space="preserve"> and $3,907,000 for the three months ended March 31, 2015 and 2014, respectively. The Company recognized production and ad valorem taxes and gathering and transportation expenses from Coronado Midstream of $1,122,000 and $632,000 for the three months ended March 31, 2015 and 2014, respectively. As of </t>
    </r>
    <r>
      <rPr>
        <sz val="10"/>
        <color rgb="FF000000"/>
        <rFont val="Inherit"/>
      </rPr>
      <t>December 31, 2014</t>
    </r>
    <r>
      <rPr>
        <sz val="10"/>
        <color theme="1"/>
        <rFont val="Inherit"/>
      </rPr>
      <t xml:space="preserve">, Coronado Midstream owed the Company </t>
    </r>
    <r>
      <rPr>
        <sz val="10"/>
        <color rgb="FF000000"/>
        <rFont val="Inherit"/>
      </rPr>
      <t>$3,986,000</t>
    </r>
    <r>
      <rPr>
        <sz val="10"/>
        <color theme="1"/>
        <rFont val="Inherit"/>
      </rPr>
      <t xml:space="preserve"> for the Company’s portion of the net proceeds from the sale of gas, gas products and residue gas. </t>
    </r>
  </si>
  <si>
    <t>Sand Supply</t>
  </si>
  <si>
    <r>
      <t xml:space="preserve">Muskie Proppant LLC (“Muskie”), an entity affiliated with Wexford, processes and sells fracing grade sand for oil and natural gas operations. The Company began purchasing sand from Muskie in March 2013. On May 16, 2013, the Company entered into a master services agreement with Muskie, pursuant to which Muskie agreed to sell custom natural sand proppant to the Company based on the Company’s requirements. The Company is not obligated to place any orders with, or accept any offers from, Muskie for sand proppant. The agreement may be terminated at the option of either party on 30 days’ notice. The Company did not purchase sand from Muskie during either the three months ended March 31, 2015 or 2014. The Company had no outstanding amounts payable to Muskie as of </t>
    </r>
    <r>
      <rPr>
        <sz val="10"/>
        <color rgb="FF000000"/>
        <rFont val="Inherit"/>
      </rPr>
      <t>March 31, 2015</t>
    </r>
    <r>
      <rPr>
        <sz val="10"/>
        <color theme="1"/>
        <rFont val="Inherit"/>
      </rPr>
      <t xml:space="preserve"> or </t>
    </r>
    <r>
      <rPr>
        <sz val="10"/>
        <color rgb="FF000000"/>
        <rFont val="Inherit"/>
      </rPr>
      <t>December 31, 2014</t>
    </r>
    <r>
      <rPr>
        <sz val="10"/>
        <color theme="1"/>
        <rFont val="Inherit"/>
      </rPr>
      <t xml:space="preserve">. </t>
    </r>
  </si>
  <si>
    <t>Midland Leases</t>
  </si>
  <si>
    <r>
      <t xml:space="preserve">Effective May 15, 2011, the Company occupied corporate office space in Midland, Texas under a lease with a </t>
    </r>
    <r>
      <rPr>
        <sz val="10"/>
        <color rgb="FF000000"/>
        <rFont val="Inherit"/>
      </rPr>
      <t>five</t>
    </r>
    <r>
      <rPr>
        <sz val="10"/>
        <color theme="1"/>
        <rFont val="Inherit"/>
      </rPr>
      <t xml:space="preserve">-year term. The office space is owned by an entity controlled by an affiliate of Wexford. The Company paid </t>
    </r>
    <r>
      <rPr>
        <sz val="10"/>
        <color rgb="FF000000"/>
        <rFont val="Inherit"/>
      </rPr>
      <t>$184,000</t>
    </r>
    <r>
      <rPr>
        <sz val="10"/>
        <color theme="1"/>
        <rFont val="Inherit"/>
      </rPr>
      <t xml:space="preserve"> and $93,000 for the three months ended March 31, 2015 and 2014, respectively, under this lease. In the second and third quarters of 2013, the Company amended this agreement to increase the size of the leased premises. The monthly rent under the lease increased from </t>
    </r>
    <r>
      <rPr>
        <sz val="10"/>
        <color rgb="FF000000"/>
        <rFont val="Inherit"/>
      </rPr>
      <t>$13,000</t>
    </r>
    <r>
      <rPr>
        <sz val="10"/>
        <color theme="1"/>
        <rFont val="Inherit"/>
      </rPr>
      <t xml:space="preserve"> to </t>
    </r>
    <r>
      <rPr>
        <sz val="10"/>
        <color rgb="FF000000"/>
        <rFont val="Inherit"/>
      </rPr>
      <t>$15,000</t>
    </r>
    <r>
      <rPr>
        <sz val="10"/>
        <color theme="1"/>
        <rFont val="Inherit"/>
      </rPr>
      <t xml:space="preserve"> beginning on August 1, 2013 and increased further to </t>
    </r>
    <r>
      <rPr>
        <sz val="10"/>
        <color rgb="FF000000"/>
        <rFont val="Inherit"/>
      </rPr>
      <t>$25,000</t>
    </r>
    <r>
      <rPr>
        <sz val="10"/>
        <color theme="1"/>
        <rFont val="Inherit"/>
      </rPr>
      <t xml:space="preserve"> beginning on October 1, 2013. In the second and fourth quarters of 2014, the Company amended this agreement to further increase the size of the leased premises. The monthly rent increased from </t>
    </r>
    <r>
      <rPr>
        <sz val="10"/>
        <color rgb="FF000000"/>
        <rFont val="Inherit"/>
      </rPr>
      <t>$25,000</t>
    </r>
    <r>
      <rPr>
        <sz val="10"/>
        <color theme="1"/>
        <rFont val="Inherit"/>
      </rPr>
      <t xml:space="preserve"> to $27,000 in the second quarter of 2014 and from $27,000 to $53,000 in the fourth quarter of 2014. The monthly rent will continue to increase approximately </t>
    </r>
    <r>
      <rPr>
        <sz val="10"/>
        <color rgb="FF000000"/>
        <rFont val="Inherit"/>
      </rPr>
      <t>4%</t>
    </r>
    <r>
      <rPr>
        <sz val="10"/>
        <color theme="1"/>
        <rFont val="Inherit"/>
      </rPr>
      <t xml:space="preserve"> annually on June 1 of each year during the remainder of the lease term. In November 2014, the Company further amended the lease, including extending the term of the lease for an additional ten-year period. In April 2015, the Company again amended this lease to increase the size of the leased premises. The monthly rent for the additional space is $23,000. Upon commencement of the extension in June 2016, the monthly base rent will increase to $94,000, with an increase of approximately 2% annually.</t>
    </r>
  </si>
  <si>
    <t>Field Office Lease</t>
  </si>
  <si>
    <r>
      <t xml:space="preserve">The Company leased field office space in Midland, Texas from an unrelated third party from March 1, 2011 to March 1, 2014. Effective March 1, 2014, the building was purchased by an entity controlled by an affiliate of Wexford. The remaining term of the lease as of March 1, 2014 is four years. The Company paid rent of $39,000 to the related party for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The monthly base rent is </t>
    </r>
    <r>
      <rPr>
        <sz val="10"/>
        <color rgb="FF000000"/>
        <rFont val="Inherit"/>
      </rPr>
      <t>$11,000</t>
    </r>
    <r>
      <rPr>
        <sz val="10"/>
        <color theme="1"/>
        <rFont val="Inherit"/>
      </rPr>
      <t xml:space="preserve"> which will increase </t>
    </r>
    <r>
      <rPr>
        <sz val="10"/>
        <color rgb="FF000000"/>
        <rFont val="Inherit"/>
      </rPr>
      <t>3%</t>
    </r>
    <r>
      <rPr>
        <sz val="10"/>
        <color theme="1"/>
        <rFont val="Inherit"/>
      </rPr>
      <t xml:space="preserve"> annually on March 1 of each year during the remainder of the lease term. During the third quarter of 2014, the Company negotiated a sublease with Bison, in which Bison will lease the field office space for the same term as the initial lease and will pay the monthly rent of </t>
    </r>
    <r>
      <rPr>
        <sz val="10"/>
        <color rgb="FF000000"/>
        <rFont val="Inherit"/>
      </rPr>
      <t>$11,000</t>
    </r>
    <r>
      <rPr>
        <sz val="10"/>
        <color theme="1"/>
        <rFont val="Inherit"/>
      </rPr>
      <t xml:space="preserve"> which will increase </t>
    </r>
    <r>
      <rPr>
        <sz val="10"/>
        <color rgb="FF000000"/>
        <rFont val="Inherit"/>
      </rPr>
      <t>3%</t>
    </r>
    <r>
      <rPr>
        <sz val="10"/>
        <color theme="1"/>
        <rFont val="Inherit"/>
      </rPr>
      <t xml:space="preserve"> annually on March 1 of each year during the remainder of the lease term.</t>
    </r>
  </si>
  <si>
    <t xml:space="preserve">Oklahoma City Lease </t>
  </si>
  <si>
    <r>
      <t xml:space="preserve">Effective January 1, 2012, the Company occupied corporate office space in Oklahoma City, Oklahoma under a lease with a </t>
    </r>
    <r>
      <rPr>
        <sz val="10"/>
        <color rgb="FF000000"/>
        <rFont val="Inherit"/>
      </rPr>
      <t>67</t>
    </r>
    <r>
      <rPr>
        <sz val="10"/>
        <color theme="1"/>
        <rFont val="Inherit"/>
      </rPr>
      <t xml:space="preserve"> month term. The office space is owned by an entity controlled by an affiliate of Wexford. The Company paid </t>
    </r>
    <r>
      <rPr>
        <sz val="10"/>
        <color rgb="FF000000"/>
        <rFont val="Inherit"/>
      </rPr>
      <t>$0</t>
    </r>
    <r>
      <rPr>
        <sz val="10"/>
        <color theme="1"/>
        <rFont val="Inherit"/>
      </rPr>
      <t xml:space="preserve"> and $64,000 for the three months ended March 31, 2015 and 2014, respectively, under this lease. Effective April 1, 2013, the Company amended this lease to increase the size of the leased premises, at which time the monthly base rent increased to </t>
    </r>
    <r>
      <rPr>
        <sz val="10"/>
        <color rgb="FF000000"/>
        <rFont val="Inherit"/>
      </rPr>
      <t>$19,000</t>
    </r>
    <r>
      <rPr>
        <sz val="10"/>
        <color theme="1"/>
        <rFont val="Inherit"/>
      </rPr>
      <t xml:space="preserve"> for the remainder of the lease term. The Company was also responsible for paying a portion of specified costs, fees and expenses associated with the operation of the premises. Effective September 23, 2014, this lease agreement was mutually terminated.</t>
    </r>
  </si>
  <si>
    <t>Advisory Services Agreement &amp; Professional Services from Wexford</t>
  </si>
  <si>
    <r>
      <t xml:space="preserve">The Company entered into an advisory services agreement (the “Advisory Services Agreement”) with Wexford, dated as of October 11, 2012, under which Wexford provides the Company with general financial and strategic advisory services related to the business in return for an annual fee of </t>
    </r>
    <r>
      <rPr>
        <sz val="10"/>
        <color rgb="FF000000"/>
        <rFont val="Inherit"/>
      </rPr>
      <t>$500,000</t>
    </r>
    <r>
      <rPr>
        <sz val="10"/>
        <color theme="1"/>
        <rFont val="Inherit"/>
      </rPr>
      <t xml:space="preserve">, plus reasonable out-of-pocket expenses. The Advisory Services Agreement has a term of </t>
    </r>
    <r>
      <rPr>
        <sz val="10"/>
        <color rgb="FF000000"/>
        <rFont val="Inherit"/>
      </rPr>
      <t>two</t>
    </r>
    <r>
      <rPr>
        <sz val="10"/>
        <color theme="1"/>
        <rFont val="Inherit"/>
      </rPr>
      <t xml:space="preserve"> years commencing on October 18, 2012, and will continue for additional one-year periods unless terminated in writing by either party at least ten days prior to the expiration of the then current term. It may be terminated at any time by either party upon </t>
    </r>
    <r>
      <rPr>
        <sz val="10"/>
        <color rgb="FF000000"/>
        <rFont val="Inherit"/>
      </rPr>
      <t>30 days</t>
    </r>
    <r>
      <rPr>
        <sz val="10"/>
        <color theme="1"/>
        <rFont val="Inherit"/>
      </rPr>
      <t xml:space="preserve"> prior written notice. In the event the Company terminates such agreement, it is obligated to pay all amounts due through the remaining term. In addition, the Company agreed to pay Wexford to-be-negotiated market-based fees approved by the Company’s independent directors for such services as may be provided by Wexford at the Company’s request in connection with future acquisitions and divestitures, financings or other transactions in which the Company may be involved. The services provided by Wexford under the Advisory Services Agreement do not extend to the Company’s day-to-day business or operations. The Company has agreed to indemnify Wexford and its affiliates from any and all losses arising out of or in connection with the Advisory Services Agreement except for losses resulting from Wexford’s or its affiliates’ gross negligence or willful misconduct. The Company incurred total costs of </t>
    </r>
    <r>
      <rPr>
        <sz val="10"/>
        <color rgb="FF000000"/>
        <rFont val="Inherit"/>
      </rPr>
      <t>$137,000</t>
    </r>
    <r>
      <rPr>
        <sz val="10"/>
        <color theme="1"/>
        <rFont val="Inherit"/>
      </rPr>
      <t xml:space="preserve"> and $125,000 for the three months ended March 31, 2015 and 2014, respectively, under the Advisory Services Agreement.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e Company had </t>
    </r>
    <r>
      <rPr>
        <sz val="10"/>
        <color rgb="FF000000"/>
        <rFont val="Inherit"/>
      </rPr>
      <t>no</t>
    </r>
    <r>
      <rPr>
        <sz val="10"/>
        <color theme="1"/>
        <rFont val="Inherit"/>
      </rPr>
      <t xml:space="preserve"> outstanding amounts payable to Wexford for either period.</t>
    </r>
  </si>
  <si>
    <t>Advisory Services Agreement- Viper Energy Partners LP</t>
  </si>
  <si>
    <r>
      <t xml:space="preserve">In connection with the closing of the Viper Offering, the Partnership and General Partner entered into an advisory services agreement (the “Viper Advisory Services Agreement”) with Wexford, dated as of June 23, 2014, under which Wexford provides the Partnership and our General Partner with general financial and strategic advisory services related to the business in return for an annual fee of $500,000, plus reasonable out-of-pocket expenses. The Viper Advisory Services Agreement has a term of two years commencing on June 23, 2014, and will continue for additional one-year periods unless terminated in writing by either party at least ten days prior to the expiration of the then current term. It may be terminated at any time by either party upon 30 days prior written notice. In the event the Partnership or General Partner terminates such agreement, the Partnership is obligated to pay all amounts due through the remaining term. In addition, the Partnership and General Partner have agreed to pay Wexford to-be-negotiated market-based fees approved by the conflict committee of the board of directors of our General Partner for such services as may be provided by Wexford at our request in connection with future acquisitions and divestitures, financings or other transactions in which we may be involved. The services provided by Wexford under the Viper Advisory Services Agreement do not extend to the Partnership or General Partners day-to-day business or operations. The Partnership and General Partner have agreed to indemnify Wexford and its affiliates from any and all losses arising out of or in connection with the Viper Advisory Services Agreement except for losses resulting from Wexford’s or its affiliates’ gross negligence or willful misconduct. For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the Partnership incurred costs of </t>
    </r>
    <r>
      <rPr>
        <sz val="10"/>
        <color rgb="FF000000"/>
        <rFont val="Inherit"/>
      </rPr>
      <t>$125,000</t>
    </r>
    <r>
      <rPr>
        <sz val="10"/>
        <color theme="1"/>
        <rFont val="Inherit"/>
      </rPr>
      <t xml:space="preserve"> under the agreement.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e Partnership had </t>
    </r>
    <r>
      <rPr>
        <sz val="10"/>
        <color rgb="FF000000"/>
        <rFont val="Inherit"/>
      </rPr>
      <t>no</t>
    </r>
    <r>
      <rPr>
        <sz val="10"/>
        <color theme="1"/>
        <rFont val="Inherit"/>
      </rPr>
      <t xml:space="preserve"> outstanding amounts payable to Wexford.</t>
    </r>
  </si>
  <si>
    <t>Derivatives</t>
  </si>
  <si>
    <t>Derivative Instruments and Hedging Activities Disclosure [Abstract]</t>
  </si>
  <si>
    <t>DERIVATIVES</t>
  </si>
  <si>
    <t>All derivative financial instruments are recorded at fair value. The Company has not designated its derivative instruments as hedges for accounting purposes and, as a result, marks its derivative instruments to fair value and recognizes the cash and non-cash changes in fair value in the combined consolidated statements of operations under the caption “Gain (loss) on derivative instruments, net.”</t>
  </si>
  <si>
    <t xml:space="preserve">The Company has used price swap contracts to reduce price volatility associated with certain of its oil sales. With respect to the Company’s fixed price swap contracts, the counterparty is required to make a payment to the Company if the settlement price for any settlement period is less than the swap price, and the Company is required to make a payment to the counterparty if the settlement price for any settlement period is greater than the swap price. The Company’s derivative contracts are based upon reported settlement prices on commodity exchanges, with crude oil derivative settlements based on Argus Louisiana light sweet pricing, New York Mercantile Exchange West Texas Intermediate pricing or Inter–Continental Exchange (“ICE”) pricing for Brent crude oil. </t>
  </si>
  <si>
    <t>By using derivative instruments to hedge exposure to changes in commodity prices, the Company exposes itself to credit risk and market risk. Credit risk is the failure of the counterparty to perform under the terms of the derivative contract. When the fair value of a derivative contract is positive, the counterparty owes the Company, which creates credit risk. The Company’s counterparties are participants in the secured second amended and restated credit agreement, which is secured by substantially all of the assets of the guarantor subsidiaries; therefore, the Company is not required to post any collateral. The Company does not require collateral from its counterparties. The Company has entered into derivative instruments only with counterparties that are also lenders in our credit facility and have been deemed an acceptable credit risk.</t>
  </si>
  <si>
    <r>
      <t xml:space="preserve">As of </t>
    </r>
    <r>
      <rPr>
        <sz val="10"/>
        <color rgb="FF000000"/>
        <rFont val="Inherit"/>
      </rPr>
      <t>March 31, 2015</t>
    </r>
    <r>
      <rPr>
        <sz val="10"/>
        <color theme="1"/>
        <rFont val="Inherit"/>
      </rPr>
      <t>, the Company had open crude oil derivative positions with respect to future production as set forth in the table below. When aggregating multiple contracts, the weighted average contract price is disclosed.</t>
    </r>
  </si>
  <si>
    <t>Crude Oil—Argus Louisiana Light Sweet Fixed Price Swap</t>
  </si>
  <si>
    <t>Production Period</t>
  </si>
  <si>
    <t>Volume (Bbls)</t>
  </si>
  <si>
    <t>Fixed Swap Price</t>
  </si>
  <si>
    <t>April- December 2015</t>
  </si>
  <si>
    <t>Crude Oil—NYMEX West Texas Intermediate Fixed Price Swap</t>
  </si>
  <si>
    <t>April - December 2015</t>
  </si>
  <si>
    <t>Crude Oil—ICE Brent Fixed Price Swap</t>
  </si>
  <si>
    <t>January - February 2016</t>
  </si>
  <si>
    <t>Balance sheet offsetting of derivative assets and liabilities</t>
  </si>
  <si>
    <t xml:space="preserve">The fair value of swaps is generally determined using established index prices and other sources which are based upon, among other things, futures prices and time to maturity. These fair values are recorded by netting asset and liability positions that are with the same counterparty and are subject to contractual terms which provide for net settlement. </t>
  </si>
  <si>
    <r>
      <t xml:space="preserve">The following tables present the gross amounts of recognized derivative assets and liabilities, the amounts offset under master netting arrangements with counterparties and the resulting net amounts presented in the Company’s consolidated balance sheet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March 31, 2015</t>
  </si>
  <si>
    <t>Gross Amounts of Recognized Assets</t>
  </si>
  <si>
    <t>Gross Amounts Offset in the Consolidated Balance Sheet</t>
  </si>
  <si>
    <t>Net Amounts of Assets Presented in the Consolidated Balance Sheet</t>
  </si>
  <si>
    <t>Derivative assets</t>
  </si>
  <si>
    <t>December 31, 2014</t>
  </si>
  <si>
    <t>The net amounts are classified as current or noncurrent based on their anticipated settlement dates. The net fair value of the Company’s derivative assets and liabilities and their locations on the consolidated balance sheet are as follows:</t>
  </si>
  <si>
    <t>Current Assets: Derivative instruments</t>
  </si>
  <si>
    <t>Noncurrent Assets: Derivative instruments</t>
  </si>
  <si>
    <t>Total Assets</t>
  </si>
  <si>
    <t xml:space="preserve">None of the Company’s derivatives have been designated as hedges. As such, all changes in fair value are immediately recognized in earnings. The following table summarizes the gains and losses on derivative instruments included in the combined consolidated statements of operations: </t>
  </si>
  <si>
    <t>Change in fair value of open non-hedge derivative instruments</t>
  </si>
  <si>
    <t>(25,206</t>
  </si>
  <si>
    <t>(3,342</t>
  </si>
  <si>
    <t>Gain (loss) on settlement of non-hedge derivative instruments</t>
  </si>
  <si>
    <t>(1,056</t>
  </si>
  <si>
    <t>Gain (loss) on derivative instruments</t>
  </si>
  <si>
    <t>(4,398</t>
  </si>
  <si>
    <t>Fair Value Measurements</t>
  </si>
  <si>
    <t>Fair Value Disclosures [Abstract]</t>
  </si>
  <si>
    <t>FAIR VALUE MEASUREMENTS</t>
  </si>
  <si>
    <t xml:space="preserve">Fair value is defined as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t>
  </si>
  <si>
    <t xml:space="preserve">The fair value hierarchy is based on three levels of inputs, of which the first two are considered observable and the last unobservable, that may be used to measure fair value. The Company’s assessment of the significance of a particular input to the fair value measurements requires judgment and may affect the valuation of the assets and liabilities being measured and their placement within the fair value hierarchy. The Company uses appropriate valuation techniques based on available inputs to measure the fair values of its assets and liabilities. </t>
  </si>
  <si>
    <t xml:space="preserve">Level 1 - Observable inputs that reflect unadjusted quoted prices for identical assets or liabilities in active markets as of the reporting date. </t>
  </si>
  <si>
    <t>Level 2 - Observable market-based inputs or unobservable inputs that are corroborated by market data. These are inputs other than quoted prices in active markets included in Level 1, which are either directly or indirectly observable as of the reporting date.</t>
  </si>
  <si>
    <t xml:space="preserve">Level 3 - Unobservable inputs that are not corroborated by market data and may be used with internally developed methodologies that result in management’s best estimate of fair value. </t>
  </si>
  <si>
    <t>Financial assets and liabilities are classified based on the lowest level of input that is significant to the fair value measurement.</t>
  </si>
  <si>
    <t>Assets and Liabilities Measured at Fair Value on a Recurring Basis</t>
  </si>
  <si>
    <t xml:space="preserve">Certain assets and liabilities are reported at fair value on a recurring basis, including the Company’s derivative instruments. The fair values of the Company’s fixed price crude oil swaps are measured internally using established commodity futures price strips for the underlying commodity provided by a reputable third party, the contracted notional volumes, and time to maturity. These valuations are Level 2 inputs. </t>
  </si>
  <si>
    <r>
      <t xml:space="preserve">The following table provides fair value measurement information for financial assets and liabilities measured at fair value on a recurring basi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
    </r>
  </si>
  <si>
    <t>Fair value measurements at March 31, 2015 using:</t>
  </si>
  <si>
    <t>Quoted Prices in Active Markets Level 1</t>
  </si>
  <si>
    <t xml:space="preserve">Significant Other Observable Inputs </t>
  </si>
  <si>
    <t>Level 2</t>
  </si>
  <si>
    <t>Significant Unobservable Inputs</t>
  </si>
  <si>
    <t> Level 3</t>
  </si>
  <si>
    <t>Assets:</t>
  </si>
  <si>
    <t>Fixed price swaps</t>
  </si>
  <si>
    <t>Fair value measurements at December 31, 2014 using:</t>
  </si>
  <si>
    <t>Assets and Liabilities Measured at Fair Value on a Nonrecurring Basis</t>
  </si>
  <si>
    <t>The following table provides the fair value of financial instruments that are not recorded at fair value in the consolidated balance sheets.</t>
  </si>
  <si>
    <t>Carrying</t>
  </si>
  <si>
    <t>Amount</t>
  </si>
  <si>
    <t>Debt:</t>
  </si>
  <si>
    <t>7.625% Senior Notes due 2021</t>
  </si>
  <si>
    <t>The fair value of the revolving credit facility approximates its carrying value based on borrowing rates available to the Company for bank loans with similar terms and maturities and is classified as Level 2 in the fair value hierarchy. The fair value of the Senior Notes was determined using the March 31, 2015 quoted market price, a Level 1 classification in the fair value hierarchy. The fair value of the Partnership’s revolving credit facility approximates its carrying value based on borrowing rates available to us for bank loans with similar terms and maturities and is classified as Level 2 in the fair value hierarchy. The Partnership had no outstanding borrowings as of March 31, 2015.</t>
  </si>
  <si>
    <t>Commitments and Contingencies</t>
  </si>
  <si>
    <t>Commitments and Contingencies Disclosure [Abstract]</t>
  </si>
  <si>
    <t>COMMITMENTS AND CONTINGENCIES</t>
  </si>
  <si>
    <t>Lease Commitments</t>
  </si>
  <si>
    <t>The following is a schedule of minimum future lease payments with commitments that have initial or remaining noncancelable lease terms in excess of one year as of March 31, 2015:</t>
  </si>
  <si>
    <t>Year Ending December 31,</t>
  </si>
  <si>
    <t>Drilling Rig Commitments</t>
  </si>
  <si>
    <t>Office and Equipment Leases</t>
  </si>
  <si>
    <t>Thereafter</t>
  </si>
  <si>
    <t>The Company could be subject to various possible loss contingencies which arise primarily from interpretation of</t>
  </si>
  <si>
    <t>federal and state laws and regulations affecting the natural gas and crude oil industry. Such contingencies include</t>
  </si>
  <si>
    <t>differing interpretations as to the prices at which natural gas and crude oil sales may be made, the prices at which</t>
  </si>
  <si>
    <t>royalty owners may be paid for production from their leases, environmental issues and other matters. Management</t>
  </si>
  <si>
    <t>believes it has complied with the various laws and regulations, administrative rulings and interpretations.</t>
  </si>
  <si>
    <t>Subsequent Events</t>
  </si>
  <si>
    <t>Subsequent Events [Abstract]</t>
  </si>
  <si>
    <t>SUBSEQUENT EVENTS</t>
  </si>
  <si>
    <t>Since January 1, 2015, the Company has acquired or has entered into definitive purchase agreements to acquire from unrelated third party sellers an aggregate of approximately 15,940 gross (11,948 net) acres in the Midland Basin, primarily in northwest Howard County, in the Permian Basin, for an aggregate purchase price of approximately $437.8 million, subject to certain adjustments. The Company has offered an average approximate 1.5% overriding royalty interest in certain of the acreage subject to these acquisitions to the Partnership for $33.7 million. This offer is subject to the approval of the conflicts committee of the Partnership’s general partner and the Company’s completion of the acquisitions, and there can be no assurance that this transaction will be completed on these terms or at all. The Company intends to finance the acquisitions, subject to market conditions and other factors, primarily with proceeds from one or more capital market transactions, which may include debt or equity offerings. The Company anticipates that all of these acquisitions will be completed by the end of June 2015. However, substantially all of the transactions remain subject to completion of due diligence and satisfaction of other closing conditions. There can be no assurance that the Company will acquire all or any portion of the acreage described above.</t>
  </si>
  <si>
    <t>Guarantor Financial Statements</t>
  </si>
  <si>
    <t>GUARANTOR FINANCIAL STATEMENTS</t>
  </si>
  <si>
    <t>Diamondback E&amp;P, Diamondback O&amp;G and White Fang Energy LLC (the “Guarantor Subsidiaries”) are guarantors under the Indenture relating to the Senior Notes. On June 23, 2014, in connection with the initial public offering of Viper Energy Partners LP, the Company designated the Partnership, its general partner, Viper Energy Partners GP, and the Partnership’s subsidiary Viper Energy Partners LLC (the “Non-Guarantor Subsidiaries”) as unrestricted subsidiaries under the Indenture and, upon such designation, Viper Energy Partners LLC, which was a guarantor under the Indenture prior to such designation, was released as a guarantor under the Indenture. Viper Energy Partners LLC is a limited liability company formed on September 18, 2013 to own and acquire mineral and other oil and natural gas interests in properties in the Permian Basin in West Texas. The following presents condensed combined consolidated financial information for the Company (“Parent”), the Guarantor Subsidiaries, the Non–Guarantor Subsidiaries and on a consolidated basis. Elimination entries presented are necessary to combine the entities. The information is presented in accordance with the requirements of Rule 3-10 under the SEC’s Regulation S-X. The financial information may not necessarily be indicative of results of operations, cash flows or financial position had the Guarantor Subsidiaries operated as independent entities. The Company has not presented separate financial and narrative information for each of the Guarantor Subsidiaries because it believes such financial and narrative information would not provide any additional information that would be material in evaluating the sufficiency of the Guarantor Subsidiaries.</t>
  </si>
  <si>
    <t>Condensed Consolidated Balance Sheet</t>
  </si>
  <si>
    <t>(In thousands)</t>
  </si>
  <si>
    <t>Non–</t>
  </si>
  <si>
    <t>Guarantor</t>
  </si>
  <si>
    <t>Parent</t>
  </si>
  <si>
    <t>Subsidiaries</t>
  </si>
  <si>
    <t>Eliminations</t>
  </si>
  <si>
    <t>Consolidated</t>
  </si>
  <si>
    <t>Assets</t>
  </si>
  <si>
    <t>Intercompany receivable</t>
  </si>
  <si>
    <t>(4,264,910</t>
  </si>
  <si>
    <t>Other current assets</t>
  </si>
  <si>
    <t>(4,264,908</t>
  </si>
  <si>
    <t>Oil and natural gas properties, at cost, based on the full cost method of accounting</t>
  </si>
  <si>
    <t>(401,507</t>
  </si>
  <si>
    <t>(41,700</t>
  </si>
  <si>
    <t>(441,821</t>
  </si>
  <si>
    <t>Investment in subsidiaries</t>
  </si>
  <si>
    <t>(844,250</t>
  </si>
  <si>
    <t>(5,107,772</t>
  </si>
  <si>
    <t>Liabilities and Stockholders’ Equity</t>
  </si>
  <si>
    <t>Intercompany payable</t>
  </si>
  <si>
    <t>Other current liabilities</t>
  </si>
  <si>
    <t>Commitments and contingencies</t>
  </si>
  <si>
    <t>Stockholders’ equity:</t>
  </si>
  <si>
    <t>(1,076,280</t>
  </si>
  <si>
    <t>(842,864</t>
  </si>
  <si>
    <t>Accounts receivable - related party</t>
  </si>
  <si>
    <t>(3,825,649</t>
  </si>
  <si>
    <t>(3,825,647</t>
  </si>
  <si>
    <t>(351,200</t>
  </si>
  <si>
    <t>(32,799</t>
  </si>
  <si>
    <t>(382,144</t>
  </si>
  <si>
    <t>(839,217</t>
  </si>
  <si>
    <t>(4,663,009</t>
  </si>
  <si>
    <t>(1,071,562</t>
  </si>
  <si>
    <t>(837,360</t>
  </si>
  <si>
    <t>Condensed Consolidated Statement of Operations</t>
  </si>
  <si>
    <t>Royalty income</t>
  </si>
  <si>
    <t>(16,545</t>
  </si>
  <si>
    <t>Income (loss) from operations</t>
  </si>
  <si>
    <t>(4,518</t>
  </si>
  <si>
    <t>(469</t>
  </si>
  <si>
    <t>Interest income - intercompany</t>
  </si>
  <si>
    <t>(8,910</t>
  </si>
  <si>
    <t>(1,419</t>
  </si>
  <si>
    <t>(168</t>
  </si>
  <si>
    <t>(10,497</t>
  </si>
  <si>
    <t>Interest expense - intercompany</t>
  </si>
  <si>
    <t>Gain on derivative instruments, net</t>
  </si>
  <si>
    <t>Income (loss) before income taxes</t>
  </si>
  <si>
    <t>(13,428</t>
  </si>
  <si>
    <t>Net income (loss)</t>
  </si>
  <si>
    <t>(16,798</t>
  </si>
  <si>
    <t>Net income (loss) attributable to Diamondback Energy, Inc.</t>
  </si>
  <si>
    <t>(1,059</t>
  </si>
  <si>
    <t>(15,853</t>
  </si>
  <si>
    <t>(6</t>
  </si>
  <si>
    <t>(395</t>
  </si>
  <si>
    <t>(78</t>
  </si>
  <si>
    <t>Intercompany charges</t>
  </si>
  <si>
    <t>(461</t>
  </si>
  <si>
    <t>(3,985</t>
  </si>
  <si>
    <t>Interest income</t>
  </si>
  <si>
    <t>(5,368</t>
  </si>
  <si>
    <t>(5,887</t>
  </si>
  <si>
    <t>(618</t>
  </si>
  <si>
    <t>(6,505</t>
  </si>
  <si>
    <t>Other income (expense)- intercompany</t>
  </si>
  <si>
    <t>Loss on derivative instruments, net</t>
  </si>
  <si>
    <t>(519</t>
  </si>
  <si>
    <t>(4,908</t>
  </si>
  <si>
    <t>(10,873</t>
  </si>
  <si>
    <t>(4,504</t>
  </si>
  <si>
    <t>(18,105</t>
  </si>
  <si>
    <t>Condensed Consolidated Statement of Cash Flows</t>
  </si>
  <si>
    <t>Net cash provided (used in) by operating activities</t>
  </si>
  <si>
    <t>(1,970</t>
  </si>
  <si>
    <t>(150,963</t>
  </si>
  <si>
    <t>(150,878</t>
  </si>
  <si>
    <t>(2,519</t>
  </si>
  <si>
    <t>(158</t>
  </si>
  <si>
    <t>Intercompany transfers</t>
  </si>
  <si>
    <t>(16,280</t>
  </si>
  <si>
    <t>Other investing activities</t>
  </si>
  <si>
    <t>Net cash provided by (used in) investing activities</t>
  </si>
  <si>
    <t>(137,360</t>
  </si>
  <si>
    <t>(153,555</t>
  </si>
  <si>
    <t>Proceeds from borrowing on credit facility</t>
  </si>
  <si>
    <t>(119,422</t>
  </si>
  <si>
    <t>Distribution from subsidiary</t>
  </si>
  <si>
    <t>(17,612</t>
  </si>
  <si>
    <t>(19,927</t>
  </si>
  <si>
    <t>(2,315</t>
  </si>
  <si>
    <t>Other financing activities</t>
  </si>
  <si>
    <t>Net cash provided by (used in) financing activities</t>
  </si>
  <si>
    <t>Net increase (decrease) in cash and cash equivalents</t>
  </si>
  <si>
    <t>(5,289</t>
  </si>
  <si>
    <t>(5,988</t>
  </si>
  <si>
    <t>(78,983</t>
  </si>
  <si>
    <t>(6,878</t>
  </si>
  <si>
    <t>(85,861</t>
  </si>
  <si>
    <t>(312,207</t>
  </si>
  <si>
    <t>Acquisition of mineral interests</t>
  </si>
  <si>
    <t>(595</t>
  </si>
  <si>
    <t>(204,544</t>
  </si>
  <si>
    <t>(521</t>
  </si>
  <si>
    <t>(194,687</t>
  </si>
  <si>
    <t>(399,184</t>
  </si>
  <si>
    <t>(9</t>
  </si>
  <si>
    <t>(28</t>
  </si>
  <si>
    <t>(97</t>
  </si>
  <si>
    <t>(108</t>
  </si>
  <si>
    <t>(363</t>
  </si>
  <si>
    <t>Summary of Significant Accounting Policies (Policies)</t>
  </si>
  <si>
    <t>Use of Estimates</t>
  </si>
  <si>
    <r>
      <t>In April 2015, the Financial Accounting Standards Board issued ASU 2015-03, “</t>
    </r>
    <r>
      <rPr>
        <i/>
        <sz val="10"/>
        <color theme="1"/>
        <rFont val="Inherit"/>
      </rPr>
      <t>Interest—Imputation of Interest</t>
    </r>
    <r>
      <rPr>
        <sz val="10"/>
        <color theme="1"/>
        <rFont val="Inherit"/>
      </rPr>
      <t xml:space="preserve">”. ASU 2015-03 requires that debt issuance costs related to a recognized debt liability be presented in the balance sheet as a direct deduction from that debt liability, consistent with the presentation of a debt discount to simplify the presentation of debt issuance costs. The standard will be effective for financial statements issued for fiscal years beginning after December 15, 2015, and interim periods within fiscal years beginning after December 15, 2016. Early application will be permitted for financial statements that have not previously been issued. </t>
    </r>
  </si>
  <si>
    <t>Fair Value Measurement</t>
  </si>
  <si>
    <t>Acquisitions (Tables) (Oil and Gas Interest in Permian Basin Acquired in 2014 [Member])</t>
  </si>
  <si>
    <t>Oil and Gas Interest in Permian Basin Acquired in 2014 [Member]</t>
  </si>
  <si>
    <t>Business Acquisition [Line Items]</t>
  </si>
  <si>
    <t>Schedule of business acquisition pro forma</t>
  </si>
  <si>
    <t>Property and Equipment (Tables)</t>
  </si>
  <si>
    <t>Asset Retirement Obligations (Tables)</t>
  </si>
  <si>
    <t>Debt (Tables)</t>
  </si>
  <si>
    <t>Line of Credit Facility [Line Items]</t>
  </si>
  <si>
    <t>Schedule of long-term debt</t>
  </si>
  <si>
    <t>Financial Covenants</t>
  </si>
  <si>
    <t>Viper Energy Partners LP [Member]</t>
  </si>
  <si>
    <t>Capital Stock and Earnings Per Share (Tables)</t>
  </si>
  <si>
    <t>Schedule of reconciliation of basic and diluted net income per share</t>
  </si>
  <si>
    <t>A reconciliation of the components of basic and diluted earnings per common share is presented in the table below:</t>
  </si>
  <si>
    <t>Stock and Unit Based Compensation (Tables)</t>
  </si>
  <si>
    <t>Share-based Compensation Arrangement by Share-based Payment Award [Line Items]</t>
  </si>
  <si>
    <t>The effects of stock-based compensation plans and related costs</t>
  </si>
  <si>
    <t>Schedule of stock/unit option activity</t>
  </si>
  <si>
    <t>Summary of restricted stock units</t>
  </si>
  <si>
    <t>Summary of grant-date fair values of performance restricted stock units granted and related assumptions</t>
  </si>
  <si>
    <t>Schedule of performance restricted stock units activity</t>
  </si>
  <si>
    <t>Summary of grant-date fair value and related assumptions</t>
  </si>
  <si>
    <t>Phantom Units [Member] | Viper Energy Partners LP [Member]</t>
  </si>
  <si>
    <t>Schedule of phantom units activity</t>
  </si>
  <si>
    <t>Derivatives (Tables)</t>
  </si>
  <si>
    <t>Schedule of derivative instruments</t>
  </si>
  <si>
    <t>Schedule of netting offsets of derivative assets and liabilities</t>
  </si>
  <si>
    <t>Schedule of derivative instruments included in the consolidated balance sheet</t>
  </si>
  <si>
    <t>The net fair value of the Company’s derivative assets and liabilities and their locations on the consolidated balance sheet are as follows:</t>
  </si>
  <si>
    <t>Summary of derivative contract gains and losses included in the consolidated statements of operations</t>
  </si>
  <si>
    <t xml:space="preserve">The following table summarizes the gains and losses on derivative instruments included in the combined consolidated statements of operations: </t>
  </si>
  <si>
    <t>Fair Value Measurements (Tables)</t>
  </si>
  <si>
    <t>Fair value measurement information for financial instruments measured on a recurring basis</t>
  </si>
  <si>
    <t>Fair value measurement information for financial instruments measured on a nonrecurring basis</t>
  </si>
  <si>
    <t>Commitments and Contingencies (Tables)</t>
  </si>
  <si>
    <t>Schedule of minimum future lease payments</t>
  </si>
  <si>
    <t>Guarantor Financial Statements (Tables)</t>
  </si>
  <si>
    <t>Description of the Business and Basis of Presentation (Details) (Viper Energy Partners LP [Member])</t>
  </si>
  <si>
    <t>0 Months Ended</t>
  </si>
  <si>
    <t>Jun. 23, 2014</t>
  </si>
  <si>
    <t>Sep. 19, 2014</t>
  </si>
  <si>
    <t>Jun. 17, 2014</t>
  </si>
  <si>
    <t>Noncontrolling Interest [Line Items]</t>
  </si>
  <si>
    <t>Interest in Viper Energy Partners LP</t>
  </si>
  <si>
    <t>IPO [Member]</t>
  </si>
  <si>
    <t>Units issued by Viper Energy Partners LP</t>
  </si>
  <si>
    <t>Public Offering [Member]</t>
  </si>
  <si>
    <t>Limited Partner [Member] | Diamondback Energy, Inc. [Member]</t>
  </si>
  <si>
    <t>Exchange of membership interests for common units</t>
  </si>
  <si>
    <t>Acquisitions - 2014 Activity (Details) (Permian Basin [Member], USD $)</t>
  </si>
  <si>
    <t>In Millions, unless otherwise specified</t>
  </si>
  <si>
    <t>1 Months Ended</t>
  </si>
  <si>
    <t>Sep. 09, 2014</t>
  </si>
  <si>
    <t>Feb. 28, 2014</t>
  </si>
  <si>
    <t>acre</t>
  </si>
  <si>
    <t>Oil and Gas Interest in Permian Basin Acquired in September 2014 [Member]</t>
  </si>
  <si>
    <t>Acres of oil and gas property, working interest, gross</t>
  </si>
  <si>
    <t>Acres of oil and gas property, working interest, net</t>
  </si>
  <si>
    <t>Percent of working interest</t>
  </si>
  <si>
    <t>Percent of net revenue interest</t>
  </si>
  <si>
    <t>Revenues included in consolidated statements of operations since acquisition date</t>
  </si>
  <si>
    <t>Direct operating expenses included in consolidated statements of operations since acquisition date</t>
  </si>
  <si>
    <t>Oil and Gas Interest in Permian Basin Acquired in February 2014 [Member]</t>
  </si>
  <si>
    <t>Acquisitions - Pro Forma Financial Information (Details) (Oil and Gas Interest in Permian Basin Acquired in 2014 [Member], Permian Basin [Member], USD $)</t>
  </si>
  <si>
    <t>Oil and Gas Interest in Permian Basin Acquired in 2014 [Member] | Permian Basin [Member]</t>
  </si>
  <si>
    <t>Viper Energy Partners LP (Details) (Viper Energy Partners LP [Member], USD $)</t>
  </si>
  <si>
    <t>In Millions, except Share data, unless otherwise specified</t>
  </si>
  <si>
    <t>Diamondback Energy, Inc. [Member]</t>
  </si>
  <si>
    <t>Distributions</t>
  </si>
  <si>
    <t>Diamondback Energy, Inc. [Member] | Limited Partner [Member]</t>
  </si>
  <si>
    <t>Property and Equipment (Details) (USD $)</t>
  </si>
  <si>
    <t>Property, Plant and Equipment [Line Items]</t>
  </si>
  <si>
    <t>Oil and Natural Gas Properties:</t>
  </si>
  <si>
    <t>Net oil and natural gas properties capitalized</t>
  </si>
  <si>
    <t>Capitalized general and administrative costs</t>
  </si>
  <si>
    <t>Incurred in 2015 [Member]</t>
  </si>
  <si>
    <t>Incurred in 2014 [Member]</t>
  </si>
  <si>
    <t>Incurred in 2013 [Member]</t>
  </si>
  <si>
    <t>Incurred in 2012 [Member]</t>
  </si>
  <si>
    <t>Incurred in 2011 [Member]</t>
  </si>
  <si>
    <t>Minimum [Member]</t>
  </si>
  <si>
    <t>Number of years until unevaluated properties are included in full cost pool</t>
  </si>
  <si>
    <t>3 years</t>
  </si>
  <si>
    <t>Maximum [Member]</t>
  </si>
  <si>
    <t>5 years</t>
  </si>
  <si>
    <t>Other Property and Equipment, Net [Member]</t>
  </si>
  <si>
    <t>Asset Retirement Obligations (Details) (USD $)</t>
  </si>
  <si>
    <t>Changes in ARO liability</t>
  </si>
  <si>
    <t>Equity Method Investments (Details) (USD $)</t>
  </si>
  <si>
    <t>Oct. 31, 2014</t>
  </si>
  <si>
    <t>Schedule of Equity Method Investments [Line Items]</t>
  </si>
  <si>
    <t>Payment to acquire equity method investment</t>
  </si>
  <si>
    <t>Aggregate cost of equity method investment</t>
  </si>
  <si>
    <t>Third Party Investors [Member]</t>
  </si>
  <si>
    <t>Debt - Long-term Debt (Details) (USD $)</t>
  </si>
  <si>
    <t>Debt Instrument [Line Items]</t>
  </si>
  <si>
    <t>Long-term Debt</t>
  </si>
  <si>
    <t>Revolving Credit Facility [Member]</t>
  </si>
  <si>
    <t>Senior Notes [Member] | Senior Unsecured Notes due 2021 [Member]</t>
  </si>
  <si>
    <t>Viper Energy Partners LP [Member] | Revolving Credit Facility [Member]</t>
  </si>
  <si>
    <t>Debt - Senior Notes (Details) (USD $)</t>
  </si>
  <si>
    <t>Sep. 18, 2013</t>
  </si>
  <si>
    <t>Sep. 19, 2013</t>
  </si>
  <si>
    <t>Aggregate principal amount</t>
  </si>
  <si>
    <t>Stated interest rate</t>
  </si>
  <si>
    <t>Senior Notes [Member] | Senior Unsecured Notes due 2021 [Member] | 12-month period beginning October 1, 2016 [Member]</t>
  </si>
  <si>
    <t>Redemption price, expressed as percentage of principal amount</t>
  </si>
  <si>
    <t>Senior Notes [Member] | Senior Unsecured Notes due 2021 [Member] | 12-month period beginning October 1, 2017 [Member]</t>
  </si>
  <si>
    <t>Senior Notes [Member] | Senior Unsecured Notes due 2021 [Member] | 12-month period beginning October 1, 2018 [Member]</t>
  </si>
  <si>
    <t>Senior Notes [Member] | Senior Unsecured Notes due 2021 [Member] | 12-month period beginning October 1, 2019 and thereafter [Member]</t>
  </si>
  <si>
    <t>Make-whole premium option [Member] | Senior Notes [Member] | Senior Unsecured Notes due 2021 [Member] | Period prior to October 1, 2016 [Member]</t>
  </si>
  <si>
    <t>Net cash proceeds of certain equity offerings [Member] | Senior Notes [Member] | Senior Unsecured Notes due 2021 [Member] | Period prior to October 1, 2016 [Member]</t>
  </si>
  <si>
    <t>Maximum percent of aggregate principal amount redeemable</t>
  </si>
  <si>
    <t>Minimum required principal amount to remain outstanding subsequent to redemption</t>
  </si>
  <si>
    <t>Number of days within closing date redemption can occur</t>
  </si>
  <si>
    <t>120 days</t>
  </si>
  <si>
    <t>Midland County, Texas [Member]</t>
  </si>
  <si>
    <t>Acres of oil and gas property, mineral interest, gross</t>
  </si>
  <si>
    <t>Acres of oil and gas property, mineral interest, net</t>
  </si>
  <si>
    <t>Debt - Credit Facility - Wells Fargo Bank (Details) (USD $)</t>
  </si>
  <si>
    <t>redetermindation</t>
  </si>
  <si>
    <t>Debt outstanding</t>
  </si>
  <si>
    <t>Senior Unsecured Notes due 2021 [Member] | Senior Notes [Member]</t>
  </si>
  <si>
    <t>Maximum borrowing capacity</t>
  </si>
  <si>
    <t>Number of additional redeterminations that may be requested</t>
  </si>
  <si>
    <t>Period of Redeterminations</t>
  </si>
  <si>
    <t>12 months</t>
  </si>
  <si>
    <t>Current borrowing base</t>
  </si>
  <si>
    <t>Elected borrowing base</t>
  </si>
  <si>
    <t>Financial covenant, maximum issuance of unsecured debt</t>
  </si>
  <si>
    <t>Financial covenant, reduction of borrowing base</t>
  </si>
  <si>
    <t>Revolving Credit Facility [Member] | Minimum [Member]</t>
  </si>
  <si>
    <t>Quarterly commitment fee percentage based on unused portion of borrowing base</t>
  </si>
  <si>
    <t>Revolving Credit Facility [Member] | Maximum [Member]</t>
  </si>
  <si>
    <t>Revolving Credit Facility [Member] | Federal Funds Rate [Member]</t>
  </si>
  <si>
    <t>Basis spread on variable rate</t>
  </si>
  <si>
    <t>Revolving Credit Facility [Member] | LIBOR, 3-month [Member]</t>
  </si>
  <si>
    <t>Revolving Credit Facility [Member] | Base Rate [Member] | Minimum [Member]</t>
  </si>
  <si>
    <t>Revolving Credit Facility [Member] | Base Rate [Member] | Maximum [Member]</t>
  </si>
  <si>
    <t>Revolving Credit Facility [Member] | LIBOR [Member] | Minimum [Member]</t>
  </si>
  <si>
    <t>Revolving Credit Facility [Member] | LIBOR [Member] | Maximum [Member]</t>
  </si>
  <si>
    <t>Debt - Partnership Credit Facility - Wells Fargo Bank (Details) (Revolving Credit Facility [Member], USD $)</t>
  </si>
  <si>
    <t>Jul. 08, 2014</t>
  </si>
  <si>
    <t>Viper Energy Partners LP [Member] | Wells Fargo [Member]</t>
  </si>
  <si>
    <t>Outstanding borrowings</t>
  </si>
  <si>
    <t>Federal Funds Rate [Member]</t>
  </si>
  <si>
    <t>Federal Funds Rate [Member] | Viper Energy Partners LP [Member] | Wells Fargo [Member]</t>
  </si>
  <si>
    <t>LIBOR, 3-month [Member]</t>
  </si>
  <si>
    <t>LIBOR, 3-month [Member] | Viper Energy Partners LP [Member] | Wells Fargo [Member]</t>
  </si>
  <si>
    <t>Minimum [Member] | Viper Energy Partners LP [Member] | Wells Fargo [Member]</t>
  </si>
  <si>
    <t>Minimum [Member] | Base Rate [Member]</t>
  </si>
  <si>
    <t>Minimum [Member] | Base Rate [Member] | Viper Energy Partners LP [Member] | Wells Fargo [Member]</t>
  </si>
  <si>
    <t>Minimum [Member] | LIBOR [Member]</t>
  </si>
  <si>
    <t>Minimum [Member] | LIBOR [Member] | Viper Energy Partners LP [Member] | Wells Fargo [Member]</t>
  </si>
  <si>
    <t>Maximum [Member] | Viper Energy Partners LP [Member] | Wells Fargo [Member]</t>
  </si>
  <si>
    <t>Maximum [Member] | Base Rate [Member]</t>
  </si>
  <si>
    <t>Maximum [Member] | Base Rate [Member] | Viper Energy Partners LP [Member] | Wells Fargo [Member]</t>
  </si>
  <si>
    <t>Maximum [Member] | LIBOR [Member]</t>
  </si>
  <si>
    <t>Maximum [Member] | LIBOR [Member] | Viper Energy Partners LP [Member] | Wells Fargo [Member]</t>
  </si>
  <si>
    <t>Debt - Financial Covenant Table (Details) (Revolving Credit Facility [Member])</t>
  </si>
  <si>
    <t>Capital Stock and Earnings Per Share - Capital Stock (Details) (Common Stock [Member], USD $)</t>
  </si>
  <si>
    <t>Jan. 31, 2015</t>
  </si>
  <si>
    <t>Jul. 31, 2014</t>
  </si>
  <si>
    <t>Class of Stock [Line Items]</t>
  </si>
  <si>
    <t>Shares issued upon public offering</t>
  </si>
  <si>
    <t>Common stock issued pursuant to underwriters over allotment option</t>
  </si>
  <si>
    <t>Stock price per share at public offering (in dollars per share)</t>
  </si>
  <si>
    <t>Net proceeds received from public offering</t>
  </si>
  <si>
    <t>Capital Stock and Earnings Per Share - Earnings Per Share (Details) (USD $)</t>
  </si>
  <si>
    <t>Net income attributable to common stock, basic</t>
  </si>
  <si>
    <t>Net income attributable to common stock, basic (in shares)</t>
  </si>
  <si>
    <t>Net income attributable to common stock, basic, (in dollars per share)</t>
  </si>
  <si>
    <t>Dilutive effect of potential common shares issuable (in shares)</t>
  </si>
  <si>
    <t>Net income attributable to common stock, diluted</t>
  </si>
  <si>
    <t>Net income attributable to common stock, diluted (in shares)</t>
  </si>
  <si>
    <t>Net income attributable to common stock, diluted (in dollars per share)</t>
  </si>
  <si>
    <t>Stock and Unit Based Compensation - Additional Disclosures (Details)</t>
  </si>
  <si>
    <t>2012 Plan [Member]</t>
  </si>
  <si>
    <t>Options granted (shares)</t>
  </si>
  <si>
    <t>Viper Energy Partners LP [Member] | Viper LTIP [Member]</t>
  </si>
  <si>
    <t>Shares of common stock reserved for issuance</t>
  </si>
  <si>
    <t>Executive Officers of General Partner [Member] | Viper Energy Partners LP [Member] | Viper LTIP [Member]</t>
  </si>
  <si>
    <t>Executive Officers of General Partner [Member] | Viper Energy Partners LP [Member] | Viper LTIP [Member] | Stock/Unit Options [Member]</t>
  </si>
  <si>
    <t>Award vesting percentage</t>
  </si>
  <si>
    <t>Stock and Unit Based Compensation - Schedule of Stock-Based Compensation Plans and Related Costs (Details) (USD $)</t>
  </si>
  <si>
    <t>Share-based Compensation Arrangement by Share-based Payment Award, Compensation Cost [Line Items]</t>
  </si>
  <si>
    <t>General and Administrative Expense [Member]</t>
  </si>
  <si>
    <t>Stock and equity based compensation</t>
  </si>
  <si>
    <t>Stock and Unit Based Compensation - Stock/Unit Option Activity (Details) (USD $)</t>
  </si>
  <si>
    <t>Weighted Average Exercise Price (in dollars per share)</t>
  </si>
  <si>
    <t>Options exercised, intrinsic value</t>
  </si>
  <si>
    <t>Employee Service Share-based Compensation, Nonvested Awards, Total Compensation Cost Not yet Recognized [Abstract]</t>
  </si>
  <si>
    <t>Unrecognized compensation cost related to unvested stock options</t>
  </si>
  <si>
    <t>Stock/Unit Options [Member]</t>
  </si>
  <si>
    <t>Unrecognized compensation cost, period of recognition</t>
  </si>
  <si>
    <t>1 year 1 month 5 days</t>
  </si>
  <si>
    <t>Viper Energy Partners LP [Member] | Stock/Unit Options [Member]</t>
  </si>
  <si>
    <t>2 years 2 months 18 days</t>
  </si>
  <si>
    <t>Number of Options (in shares)</t>
  </si>
  <si>
    <t>Outstanding, beginning of period</t>
  </si>
  <si>
    <t>Expired/forfeited</t>
  </si>
  <si>
    <t>Outstanding, end of period</t>
  </si>
  <si>
    <t>Vested and expected to vest, at period end</t>
  </si>
  <si>
    <t>Exercisable, at period end</t>
  </si>
  <si>
    <t>Outstanding, beginning of period (in dollars per share)</t>
  </si>
  <si>
    <t>Granted (in dollars per share)</t>
  </si>
  <si>
    <t>Exercised (in dollars per share)</t>
  </si>
  <si>
    <t>Expired/forfeited (in dollars per share)</t>
  </si>
  <si>
    <t>Outstanding, end of period (in dollars per share)</t>
  </si>
  <si>
    <t>Vested and expected to vest, period end</t>
  </si>
  <si>
    <t>Exercisable, period end</t>
  </si>
  <si>
    <t>Outstanding, period end, remaining term</t>
  </si>
  <si>
    <t>1 year 8 months 23 days</t>
  </si>
  <si>
    <t>Vested and expected to vest, period end, remaining term</t>
  </si>
  <si>
    <t>Exercisable, period end, remaining term</t>
  </si>
  <si>
    <t>1 year 7 months 12 days</t>
  </si>
  <si>
    <t>Outstanding, period end, intrinsic value</t>
  </si>
  <si>
    <t>Vested and expected to vest, period end, intrinsic value</t>
  </si>
  <si>
    <t>Exercisable, period end, intrinsic value</t>
  </si>
  <si>
    <t>Viper LTIP [Member] | Viper Energy Partners LP [Member]</t>
  </si>
  <si>
    <t>0 years</t>
  </si>
  <si>
    <t>Stock and Unit Based Compensation - Restricted Stock Units (Details) (Restricted Stock Units (RSUs) [Member], USD $)</t>
  </si>
  <si>
    <t>Weighted Average Grant-Date Fair Value (in dollars per share)</t>
  </si>
  <si>
    <t>Aggregate fair value of share-based awards that vested</t>
  </si>
  <si>
    <t>Unrecognized compensation cost related to unvested awards</t>
  </si>
  <si>
    <t>1 year 6 months 12 days</t>
  </si>
  <si>
    <t>Awards &amp; Units (in shares)</t>
  </si>
  <si>
    <t>Unvested at Beginning of period</t>
  </si>
  <si>
    <t>Unvested at end of period</t>
  </si>
  <si>
    <t>Unvested at beginning of period (in dollars per share)</t>
  </si>
  <si>
    <t>Vested (in dollars per share)</t>
  </si>
  <si>
    <t>Forfeited (in dollars per share)</t>
  </si>
  <si>
    <t>Unvested at end of period (in dollars per share)</t>
  </si>
  <si>
    <t>Stock and Unit Based Compensation - Valuation Assumptions (Details) (USD $)</t>
  </si>
  <si>
    <t>Grant-date fair value, stock option units (in dollars per share)</t>
  </si>
  <si>
    <t>February 2014 [Member] | Performance Restricted Stock Units [Member]</t>
  </si>
  <si>
    <t>Grant-date fair value, performance restricted stock units (in dollars per share)</t>
  </si>
  <si>
    <t>February 2015 [Member] | Performance Restricted Stock Units [Member]</t>
  </si>
  <si>
    <t>Stock and Unit Based Compensation - Performance Restricted Stock Activity (Details) (Performance Restricted Stock Units [Member], USD $)</t>
  </si>
  <si>
    <t>Feb. 28, 2015</t>
  </si>
  <si>
    <t>Performance shares, performance period</t>
  </si>
  <si>
    <t>Maximum number of units that could be awarded</t>
  </si>
  <si>
    <t>1 year 6 months 1 day</t>
  </si>
  <si>
    <t>February 2014 [Member]</t>
  </si>
  <si>
    <t>February 2014 [Member] | Minimum [Member]</t>
  </si>
  <si>
    <t>Number of shares authorized to be awarded, percent of initial awards received</t>
  </si>
  <si>
    <t>February 2014 [Member] | Maximum [Member]</t>
  </si>
  <si>
    <t>February 2015 [Member]</t>
  </si>
  <si>
    <t>February 2015 [Member] | Minimum [Member]</t>
  </si>
  <si>
    <t>February 2015 [Member] | Maximum [Member]</t>
  </si>
  <si>
    <t>Stock and Unit Based Compensation - Phantom Units (Details) (Viper Energy Partners LP [Member], Phantom Units [Member], USD $)</t>
  </si>
  <si>
    <t>1 year 2 months 18 days</t>
  </si>
  <si>
    <t>Viper LTIP [Member]</t>
  </si>
  <si>
    <t>Related Party Transactions - Administrative Services (Details) (USD $)</t>
  </si>
  <si>
    <t>Subsidiary of Common Parent [Member]</t>
  </si>
  <si>
    <t>Related Party Transaction</t>
  </si>
  <si>
    <t>Initial term of the additional shared services agreement</t>
  </si>
  <si>
    <t>2 years</t>
  </si>
  <si>
    <t>Related party incurred costs</t>
  </si>
  <si>
    <t>Accounts payable-related party</t>
  </si>
  <si>
    <t>Affiliated Entity [Member]</t>
  </si>
  <si>
    <t>Agreement termination, written notice period</t>
  </si>
  <si>
    <t>30 days</t>
  </si>
  <si>
    <t>Reimbursement from affiliate</t>
  </si>
  <si>
    <t>Amount owed by affiliate</t>
  </si>
  <si>
    <t>Related Party Transactions - Drilling Services (Details) (USD $)</t>
  </si>
  <si>
    <t>drilling_rig</t>
  </si>
  <si>
    <t>Bison [Member]</t>
  </si>
  <si>
    <t>Number of drilling rigs committed to use during the period</t>
  </si>
  <si>
    <t>Number of drilling rigs</t>
  </si>
  <si>
    <t>Amount owed to related party</t>
  </si>
  <si>
    <t>Panther Drilling [Member]</t>
  </si>
  <si>
    <t>Related Party Transactions - Coronado Midstream (Details) (USD $)</t>
  </si>
  <si>
    <t>Natural gas revenue from related party</t>
  </si>
  <si>
    <t>Coronado Midstream [Member]</t>
  </si>
  <si>
    <t>10 years</t>
  </si>
  <si>
    <t>Amount owed from related party from the sale of gas, gas products and residue gas</t>
  </si>
  <si>
    <t>Coronado Midstream [Member] | Coronado Midstream Plant [Member]</t>
  </si>
  <si>
    <t>Percent of natural gas revenue from related party</t>
  </si>
  <si>
    <t>Coronado Midstream [Member] | Chevron Headlee Plant [Member]</t>
  </si>
  <si>
    <t>Coronado Midstream [Member] | Wexford Affiliate [Member]</t>
  </si>
  <si>
    <t>Equity interest</t>
  </si>
  <si>
    <t>Related Party Transactions - Sand Supply (Details) (Muskie [Member], USD $)</t>
  </si>
  <si>
    <t>Muskie [Member]</t>
  </si>
  <si>
    <t>Purchase from related party</t>
  </si>
  <si>
    <t>Related Party Transactions - Midland Leases (Details) (Midland, Texas [Member], Wexford Affiliate [Member], USD $)</t>
  </si>
  <si>
    <t>Nov. 30, 2014</t>
  </si>
  <si>
    <t>Jun. 30, 2014</t>
  </si>
  <si>
    <t>Oct. 01, 2013</t>
  </si>
  <si>
    <t>Aug. 01, 2013</t>
  </si>
  <si>
    <t>Jul. 31, 2013</t>
  </si>
  <si>
    <t>Jun. 30, 2016</t>
  </si>
  <si>
    <t>Apr. 30, 2015</t>
  </si>
  <si>
    <t>Corporate Office Space [Member]</t>
  </si>
  <si>
    <t>Term of lease from related party</t>
  </si>
  <si>
    <t>Office rent to affiliate</t>
  </si>
  <si>
    <t>Monthly rent</t>
  </si>
  <si>
    <t>Annual monthly rent increase</t>
  </si>
  <si>
    <t>Corporate Office Space [Member] | Forecast [Member]</t>
  </si>
  <si>
    <t>Corporate Office Space [Member] | Subsequent Event [Member]</t>
  </si>
  <si>
    <t>Field Office Space [Member]</t>
  </si>
  <si>
    <t>4 years</t>
  </si>
  <si>
    <t>Bison [Member] | Field Office Space [Member]</t>
  </si>
  <si>
    <t>Related Party Transactions - Oklahoma City Lease (Details) (Oklahoma City, Oklahoma [Member], Wexford Affiliate [Member], USD $)</t>
  </si>
  <si>
    <t>Apr. 01, 2013</t>
  </si>
  <si>
    <t>Oklahoma City, Oklahoma [Member] | Wexford Affiliate [Member]</t>
  </si>
  <si>
    <t>67 months</t>
  </si>
  <si>
    <t>Related Party Transactions - Advisory Services Agreement &amp; Professional Services from Wexford (Details) (Advisory Services Agreement [Member], Wexford [Member], USD $)</t>
  </si>
  <si>
    <t>Advisory Services Agreement [Member] | Wexford [Member]</t>
  </si>
  <si>
    <t>Advisory services agreement, annual fee</t>
  </si>
  <si>
    <t>Term of advisory services agreement</t>
  </si>
  <si>
    <t>Renewal term of advisory services agreement</t>
  </si>
  <si>
    <t>1 year</t>
  </si>
  <si>
    <t>Minimum period for cancellation of additional one-year periods</t>
  </si>
  <si>
    <t>10 days</t>
  </si>
  <si>
    <t>Related Party Transactions - Advisory Services Agreement - Viper Energy Partners LP (Details) (Wexford [Member], Advisory Services Agreement [Member], USD $)</t>
  </si>
  <si>
    <t>Derivatives - Open Derivative Positions (Details) (Crude Oil [Member], Swap [Member])</t>
  </si>
  <si>
    <t>bbl</t>
  </si>
  <si>
    <t>Argus Louisiana Light Sweet [Member] | April - December 2015 [Member]</t>
  </si>
  <si>
    <t>Derivative [Line Items]</t>
  </si>
  <si>
    <t>Fixed Swap Price (in dollars per bbl)</t>
  </si>
  <si>
    <t>NYMEX West Texas Intermediate [Member] | April - December 2015 [Member]</t>
  </si>
  <si>
    <t>ICE Brent [Member] | April - December 2015 [Member]</t>
  </si>
  <si>
    <t>ICE Brent [Member] | January - February 2016 [Member]</t>
  </si>
  <si>
    <t>Derivatives - Offsetting Derivative Instruments (Details) (USD $)</t>
  </si>
  <si>
    <t>Derivatives - Balance Sheet Location (Details) (USD $)</t>
  </si>
  <si>
    <t>Derivatives - Gains and Losses on Derivative Instruments Included in Statement of Operations (Details) (USD $)</t>
  </si>
  <si>
    <t>Fair Value Measurements - Recurring Measurements (Details) (USD $)</t>
  </si>
  <si>
    <t>Recurring [Member]</t>
  </si>
  <si>
    <t>Recurring [Member] | Quoted Prices in Active Markets Level 1 [Member]</t>
  </si>
  <si>
    <t>Recurring [Member] | Significant Other Observable Inputs Level 2 [Member]</t>
  </si>
  <si>
    <t>Recurring [Member] | Significant Unobservable Inputs Level 3 [Member]</t>
  </si>
  <si>
    <t>Fair Value Measurements - Nonrecurring Measurements (Details) (USD $)</t>
  </si>
  <si>
    <t>Carrying Amount [Member] | Nonrecurring [Member]</t>
  </si>
  <si>
    <t>Fair value of assets and liabilities measured on a recurring and nonrecurring basis</t>
  </si>
  <si>
    <t>Fair Value [Member] | Nonrecurring [Member]</t>
  </si>
  <si>
    <t>Senior Unsecured Notes due 2021 [Member] | Carrying Amount [Member] | Nonrecurring [Member]</t>
  </si>
  <si>
    <t>Senior Unsecured Notes due 2021 [Member] | Fair Value [Member] | Nonrecurring [Member]</t>
  </si>
  <si>
    <t>Viper Energy Partners LP [Member] | Carrying Amount [Member] | Nonrecurring [Member]</t>
  </si>
  <si>
    <t>Viper Energy Partners LP [Member] | Fair Value [Member] | Nonrecurring [Member]</t>
  </si>
  <si>
    <t>Commitments and Contingencies - Lease Commitments (Details) (USD $)</t>
  </si>
  <si>
    <t>Drilling Rig [Member]</t>
  </si>
  <si>
    <t>Future minimum lease payments</t>
  </si>
  <si>
    <t>Office and Equipment [Member]</t>
  </si>
  <si>
    <t>Subsequent Events (Details) (Acquisition of Acres in the Midland Basin [Member], Forecast [Member], USD $)</t>
  </si>
  <si>
    <t>Jun. 30, 2015</t>
  </si>
  <si>
    <t>Subsequent Event [Line Items]</t>
  </si>
  <si>
    <t>Aggregate purchase price</t>
  </si>
  <si>
    <t>Overriding royalty interest offered to the Partnership</t>
  </si>
  <si>
    <t>Overriding royalty interest offered to the Partnership, amount of offer</t>
  </si>
  <si>
    <t>Guarantor Financial Statements - Balance Sheet (Details) (USD $)</t>
  </si>
  <si>
    <t>Dec. 31, 2013</t>
  </si>
  <si>
    <t>Stockholdersâ€™ equity</t>
  </si>
  <si>
    <t>Eliminations [Member]</t>
  </si>
  <si>
    <t>Parent Company [Member] | Reportable Legal Entities [Member]</t>
  </si>
  <si>
    <t>Guarantor Subsidiaries [Member] | Reportable Legal Entities [Member]</t>
  </si>
  <si>
    <t>Non-Guarantor Subsidiaries [Member] | Reportable Legal Entities [Member]</t>
  </si>
  <si>
    <t>Guarantor Financial Statements - Income Statement (Details) (USD $)</t>
  </si>
  <si>
    <t>Other income - intercompany</t>
  </si>
  <si>
    <t>Guarantor Financial Statements - Cash Flow Statement (Details) (USD $)</t>
  </si>
  <si>
    <t>Condensed Financial Statements, Caption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i/>
      <sz val="10"/>
      <color theme="1"/>
      <name val="Inherit"/>
    </font>
    <font>
      <sz val="10"/>
      <color rgb="FF000000"/>
      <name val="Inherit"/>
    </font>
    <font>
      <sz val="10"/>
      <color rgb="FF000000"/>
      <name val="Times New Roman"/>
      <family val="1"/>
    </font>
    <font>
      <sz val="7"/>
      <color theme="1"/>
      <name val="Inherit"/>
    </font>
    <font>
      <b/>
      <sz val="8"/>
      <color theme="1"/>
      <name val="Inherit"/>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1" fillId="0" borderId="11" xfId="0" applyFont="1" applyBorder="1" applyAlignment="1">
      <alignment wrapText="1"/>
    </xf>
    <xf numFmtId="0" fontId="18" fillId="0" borderId="0" xfId="0" applyFont="1" applyAlignment="1">
      <alignment wrapText="1"/>
    </xf>
    <xf numFmtId="0" fontId="19" fillId="0" borderId="0" xfId="0" applyFont="1" applyAlignment="1">
      <alignment horizontal="center" wrapText="1"/>
    </xf>
    <xf numFmtId="0" fontId="21" fillId="0" borderId="0" xfId="0" applyFont="1" applyAlignment="1">
      <alignment wrapText="1"/>
    </xf>
    <xf numFmtId="0" fontId="19" fillId="0" borderId="0" xfId="0" applyFont="1" applyAlignment="1">
      <alignment horizontal="right" wrapText="1"/>
    </xf>
    <xf numFmtId="0" fontId="19" fillId="0" borderId="10" xfId="0" applyFont="1" applyBorder="1" applyAlignment="1">
      <alignment horizontal="center" wrapText="1"/>
    </xf>
    <xf numFmtId="0" fontId="21" fillId="0" borderId="11" xfId="0" applyFont="1" applyBorder="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justify"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vertical="center" wrapText="1"/>
    </xf>
    <xf numFmtId="0" fontId="21" fillId="33" borderId="0" xfId="0" applyFont="1" applyFill="1" applyAlignment="1">
      <alignment horizontal="left" wrapText="1" indent="4"/>
    </xf>
    <xf numFmtId="0" fontId="21" fillId="33" borderId="10" xfId="0" applyFont="1" applyFill="1" applyBorder="1" applyAlignment="1">
      <alignment horizontal="left" vertical="center" wrapText="1"/>
    </xf>
    <xf numFmtId="0" fontId="21" fillId="0" borderId="10" xfId="0" applyFont="1" applyBorder="1" applyAlignment="1">
      <alignment wrapText="1"/>
    </xf>
    <xf numFmtId="0" fontId="21" fillId="0" borderId="10" xfId="0" applyFont="1" applyBorder="1" applyAlignment="1">
      <alignment horizontal="left" vertical="center" wrapText="1"/>
    </xf>
    <xf numFmtId="0" fontId="19" fillId="0" borderId="0" xfId="0" applyFont="1" applyAlignment="1">
      <alignment horizontal="center" vertical="center" wrapText="1"/>
    </xf>
    <xf numFmtId="0" fontId="21" fillId="33" borderId="0" xfId="0" applyFont="1" applyFill="1" applyAlignment="1">
      <alignment wrapText="1"/>
    </xf>
    <xf numFmtId="0" fontId="21" fillId="0" borderId="0" xfId="0" applyFont="1" applyAlignment="1">
      <alignment horizontal="left" wrapText="1" indent="4"/>
    </xf>
    <xf numFmtId="0" fontId="21" fillId="0" borderId="0" xfId="0" applyFont="1" applyAlignment="1">
      <alignment horizontal="left" vertical="center" wrapText="1"/>
    </xf>
    <xf numFmtId="3" fontId="21" fillId="0" borderId="0" xfId="0" applyNumberFormat="1" applyFont="1" applyAlignment="1">
      <alignment horizontal="right" vertical="center" wrapText="1"/>
    </xf>
    <xf numFmtId="0" fontId="21" fillId="0" borderId="0" xfId="0" applyFont="1" applyAlignment="1">
      <alignment horizontal="left" wrapText="1" indent="8"/>
    </xf>
    <xf numFmtId="0" fontId="21" fillId="0" borderId="0" xfId="0" applyFont="1" applyAlignment="1">
      <alignment horizontal="right" vertical="center" wrapText="1"/>
    </xf>
    <xf numFmtId="0" fontId="21" fillId="33" borderId="0" xfId="0" applyFont="1" applyFill="1" applyAlignment="1">
      <alignment horizontal="left" wrapText="1" indent="8"/>
    </xf>
    <xf numFmtId="3" fontId="21" fillId="33" borderId="0" xfId="0" applyNumberFormat="1" applyFont="1" applyFill="1" applyAlignment="1">
      <alignment horizontal="right" vertical="center" wrapText="1"/>
    </xf>
    <xf numFmtId="0" fontId="21" fillId="0" borderId="10" xfId="0" applyFont="1" applyBorder="1" applyAlignment="1">
      <alignment horizontal="right" vertical="center" wrapText="1"/>
    </xf>
    <xf numFmtId="0" fontId="21" fillId="0" borderId="10" xfId="0" applyFont="1" applyBorder="1" applyAlignment="1">
      <alignment wrapText="1"/>
    </xf>
    <xf numFmtId="0" fontId="21" fillId="33" borderId="0" xfId="0" applyFont="1" applyFill="1" applyAlignment="1">
      <alignment horizontal="left" wrapText="1"/>
    </xf>
    <xf numFmtId="3" fontId="21" fillId="33" borderId="11" xfId="0" applyNumberFormat="1" applyFont="1" applyFill="1" applyBorder="1" applyAlignment="1">
      <alignment horizontal="right" vertical="center" wrapText="1"/>
    </xf>
    <xf numFmtId="3" fontId="21" fillId="33" borderId="10" xfId="0" applyNumberFormat="1" applyFont="1" applyFill="1" applyBorder="1" applyAlignment="1">
      <alignment horizontal="right" vertical="center" wrapText="1"/>
    </xf>
    <xf numFmtId="0" fontId="21" fillId="33" borderId="11" xfId="0" applyFont="1" applyFill="1" applyBorder="1" applyAlignment="1">
      <alignment wrapText="1"/>
    </xf>
    <xf numFmtId="0" fontId="21" fillId="33" borderId="10" xfId="0" applyFont="1" applyFill="1" applyBorder="1" applyAlignment="1">
      <alignment wrapText="1"/>
    </xf>
    <xf numFmtId="3" fontId="21" fillId="0" borderId="11" xfId="0" applyNumberFormat="1" applyFont="1" applyBorder="1" applyAlignment="1">
      <alignment horizontal="right" vertical="center" wrapText="1"/>
    </xf>
    <xf numFmtId="0" fontId="21" fillId="33" borderId="10" xfId="0" applyFont="1" applyFill="1" applyBorder="1" applyAlignment="1">
      <alignment horizontal="right" vertical="center" wrapText="1"/>
    </xf>
    <xf numFmtId="3" fontId="21" fillId="0" borderId="10" xfId="0" applyNumberFormat="1" applyFont="1" applyBorder="1" applyAlignment="1">
      <alignment horizontal="right" vertical="center" wrapText="1"/>
    </xf>
    <xf numFmtId="0" fontId="21" fillId="33" borderId="11" xfId="0" applyFont="1" applyFill="1" applyBorder="1" applyAlignment="1">
      <alignment horizontal="left" vertical="center" wrapText="1"/>
    </xf>
    <xf numFmtId="0" fontId="21" fillId="33" borderId="13" xfId="0" applyFont="1" applyFill="1" applyBorder="1" applyAlignment="1">
      <alignment horizontal="left" vertical="center" wrapText="1"/>
    </xf>
    <xf numFmtId="3" fontId="21" fillId="33" borderId="13" xfId="0" applyNumberFormat="1" applyFont="1" applyFill="1" applyBorder="1" applyAlignment="1">
      <alignment horizontal="right" vertical="center" wrapText="1"/>
    </xf>
    <xf numFmtId="0" fontId="21" fillId="33" borderId="13" xfId="0" applyFont="1" applyFill="1" applyBorder="1" applyAlignment="1">
      <alignment wrapText="1"/>
    </xf>
    <xf numFmtId="0" fontId="19" fillId="0" borderId="0" xfId="0" applyFont="1" applyAlignment="1">
      <alignment horizontal="left" wrapText="1"/>
    </xf>
    <xf numFmtId="0" fontId="21" fillId="0" borderId="0" xfId="0" applyFont="1" applyAlignment="1">
      <alignment horizontal="justify" wrapText="1"/>
    </xf>
    <xf numFmtId="0" fontId="21" fillId="33" borderId="0" xfId="0" applyFont="1" applyFill="1" applyAlignment="1">
      <alignment horizontal="right" wrapText="1"/>
    </xf>
    <xf numFmtId="0" fontId="19" fillId="0" borderId="12" xfId="0" applyFont="1" applyBorder="1" applyAlignment="1">
      <alignment horizontal="center" wrapText="1"/>
    </xf>
    <xf numFmtId="0" fontId="21" fillId="33" borderId="0" xfId="0" applyFont="1" applyFill="1" applyAlignment="1">
      <alignment horizontal="right" wrapText="1"/>
    </xf>
    <xf numFmtId="0" fontId="21" fillId="0" borderId="0" xfId="0" applyFont="1" applyAlignment="1">
      <alignment horizontal="right" wrapText="1"/>
    </xf>
    <xf numFmtId="0" fontId="21" fillId="33" borderId="10" xfId="0" applyFont="1" applyFill="1" applyBorder="1" applyAlignment="1">
      <alignment horizontal="right" wrapText="1"/>
    </xf>
    <xf numFmtId="3" fontId="21" fillId="0" borderId="11"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11" xfId="0" applyFont="1" applyBorder="1" applyAlignment="1">
      <alignment horizontal="lef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3" fontId="21" fillId="33" borderId="0" xfId="0" applyNumberFormat="1" applyFont="1" applyFill="1" applyAlignment="1">
      <alignment horizontal="right" wrapText="1"/>
    </xf>
    <xf numFmtId="0" fontId="21" fillId="0" borderId="0" xfId="0" applyFont="1" applyAlignment="1">
      <alignment horizontal="left" wrapText="1" indent="2"/>
    </xf>
    <xf numFmtId="0" fontId="21" fillId="0" borderId="14" xfId="0" applyFont="1" applyBorder="1" applyAlignment="1">
      <alignment wrapText="1"/>
    </xf>
    <xf numFmtId="0" fontId="19" fillId="0" borderId="10" xfId="0" applyFont="1" applyBorder="1" applyAlignment="1">
      <alignment horizontal="left" vertical="top" wrapText="1"/>
    </xf>
    <xf numFmtId="0" fontId="19" fillId="0" borderId="10" xfId="0" applyFont="1" applyBorder="1" applyAlignment="1">
      <alignment horizontal="center" vertical="top" wrapText="1"/>
    </xf>
    <xf numFmtId="0" fontId="21" fillId="0" borderId="0" xfId="0" applyFont="1" applyAlignment="1">
      <alignment horizontal="center" wrapText="1"/>
    </xf>
    <xf numFmtId="0" fontId="21" fillId="0" borderId="0" xfId="0" applyFont="1" applyAlignment="1">
      <alignment horizontal="left" vertical="top" wrapText="1"/>
    </xf>
    <xf numFmtId="0" fontId="20" fillId="0" borderId="0" xfId="0" applyFont="1" applyAlignment="1">
      <alignment horizontal="left" wrapText="1"/>
    </xf>
    <xf numFmtId="0" fontId="19" fillId="33" borderId="0" xfId="0" applyFont="1" applyFill="1" applyAlignment="1">
      <alignment horizontal="left" wrapText="1"/>
    </xf>
    <xf numFmtId="0" fontId="19" fillId="0" borderId="11" xfId="0" applyFont="1" applyBorder="1" applyAlignment="1">
      <alignment horizontal="center" wrapText="1"/>
    </xf>
    <xf numFmtId="0" fontId="21" fillId="0" borderId="0" xfId="0" applyFont="1" applyAlignment="1">
      <alignment horizontal="left" wrapText="1" indent="3"/>
    </xf>
    <xf numFmtId="0" fontId="21" fillId="0" borderId="13" xfId="0" applyFont="1" applyBorder="1" applyAlignment="1">
      <alignment horizontal="right" wrapText="1"/>
    </xf>
    <xf numFmtId="0" fontId="21" fillId="33" borderId="14" xfId="0" applyFont="1" applyFill="1" applyBorder="1" applyAlignment="1">
      <alignment wrapText="1"/>
    </xf>
    <xf numFmtId="0" fontId="21" fillId="0" borderId="10" xfId="0" applyFont="1" applyBorder="1" applyAlignment="1">
      <alignment horizontal="left" wrapText="1"/>
    </xf>
    <xf numFmtId="0" fontId="21" fillId="0" borderId="10" xfId="0" applyFont="1" applyBorder="1" applyAlignment="1">
      <alignment horizontal="right" wrapText="1"/>
    </xf>
    <xf numFmtId="0" fontId="18" fillId="0" borderId="0" xfId="0" applyFont="1" applyAlignment="1">
      <alignment horizontal="center" wrapText="1"/>
    </xf>
    <xf numFmtId="0" fontId="21" fillId="33" borderId="0" xfId="0" applyFont="1" applyFill="1" applyAlignment="1">
      <alignment horizontal="left" wrapText="1" indent="3"/>
    </xf>
    <xf numFmtId="3" fontId="21" fillId="33" borderId="11"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3" fontId="21" fillId="33" borderId="14" xfId="0" applyNumberFormat="1" applyFont="1" applyFill="1" applyBorder="1" applyAlignment="1">
      <alignment horizontal="righ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3" fontId="21" fillId="33" borderId="0" xfId="0" applyNumberFormat="1" applyFont="1" applyFill="1" applyBorder="1" applyAlignment="1">
      <alignment horizontal="right" wrapText="1"/>
    </xf>
    <xf numFmtId="0" fontId="21" fillId="33" borderId="14" xfId="0" applyFont="1" applyFill="1" applyBorder="1" applyAlignment="1">
      <alignment horizontal="right" wrapText="1"/>
    </xf>
    <xf numFmtId="0" fontId="21" fillId="33" borderId="13" xfId="0" applyFont="1" applyFill="1" applyBorder="1" applyAlignment="1">
      <alignment horizontal="right" wrapText="1"/>
    </xf>
    <xf numFmtId="0" fontId="19" fillId="0" borderId="10" xfId="0" applyFont="1" applyBorder="1" applyAlignment="1">
      <alignment horizontal="left" wrapText="1"/>
    </xf>
    <xf numFmtId="3" fontId="21" fillId="0" borderId="10" xfId="0" applyNumberFormat="1" applyFont="1" applyBorder="1" applyAlignment="1">
      <alignment horizontal="right" wrapText="1"/>
    </xf>
    <xf numFmtId="0" fontId="21" fillId="33" borderId="13" xfId="0" applyFont="1" applyFill="1" applyBorder="1" applyAlignment="1">
      <alignment horizontal="left" wrapText="1"/>
    </xf>
    <xf numFmtId="0" fontId="21" fillId="0" borderId="0" xfId="0" applyFont="1" applyAlignment="1">
      <alignment horizontal="left" wrapText="1" indent="5"/>
    </xf>
    <xf numFmtId="0" fontId="19" fillId="33" borderId="0" xfId="0" applyFont="1" applyFill="1" applyAlignment="1">
      <alignment horizontal="left" vertical="top" wrapText="1"/>
    </xf>
    <xf numFmtId="0" fontId="21" fillId="0" borderId="0" xfId="0" applyFont="1" applyAlignment="1">
      <alignment horizontal="left" wrapText="1" indent="5"/>
    </xf>
    <xf numFmtId="0" fontId="26" fillId="33" borderId="0" xfId="0" applyFont="1" applyFill="1" applyAlignment="1">
      <alignment horizontal="left" wrapText="1"/>
    </xf>
    <xf numFmtId="0" fontId="27" fillId="0" borderId="0" xfId="0" applyFont="1" applyAlignment="1">
      <alignment horizontal="left" wrapText="1"/>
    </xf>
    <xf numFmtId="0" fontId="27" fillId="33" borderId="0" xfId="0" applyFont="1" applyFill="1" applyAlignment="1">
      <alignment horizontal="left" wrapText="1"/>
    </xf>
    <xf numFmtId="0" fontId="27" fillId="33" borderId="0" xfId="0" applyFont="1" applyFill="1" applyAlignment="1">
      <alignment horizontal="left" wrapText="1" indent="5"/>
    </xf>
    <xf numFmtId="0" fontId="26" fillId="0" borderId="0" xfId="0" applyFont="1" applyAlignment="1">
      <alignment horizontal="center" wrapText="1"/>
    </xf>
    <xf numFmtId="15" fontId="26" fillId="0" borderId="0" xfId="0" applyNumberFormat="1" applyFont="1" applyAlignment="1">
      <alignment horizontal="center" wrapText="1"/>
    </xf>
    <xf numFmtId="0" fontId="26" fillId="0" borderId="10" xfId="0" applyFont="1" applyBorder="1" applyAlignment="1">
      <alignment horizontal="center" wrapText="1"/>
    </xf>
    <xf numFmtId="0" fontId="27" fillId="33" borderId="0" xfId="0" applyFont="1" applyFill="1" applyAlignment="1">
      <alignment horizontal="left" wrapText="1"/>
    </xf>
    <xf numFmtId="0" fontId="27" fillId="33" borderId="0" xfId="0" applyFont="1" applyFill="1" applyAlignment="1">
      <alignment horizontal="right" wrapText="1"/>
    </xf>
    <xf numFmtId="3" fontId="27" fillId="33" borderId="0" xfId="0" applyNumberFormat="1" applyFont="1" applyFill="1" applyAlignment="1">
      <alignment horizontal="right" wrapText="1"/>
    </xf>
    <xf numFmtId="0" fontId="27" fillId="0" borderId="0" xfId="0" applyFont="1" applyAlignment="1">
      <alignment horizontal="left" wrapText="1"/>
    </xf>
    <xf numFmtId="0" fontId="27" fillId="0" borderId="0" xfId="0" applyFont="1" applyAlignment="1">
      <alignment horizontal="right" wrapText="1"/>
    </xf>
    <xf numFmtId="3" fontId="27" fillId="0" borderId="0" xfId="0" applyNumberFormat="1" applyFont="1" applyAlignment="1">
      <alignment horizontal="right" wrapText="1"/>
    </xf>
    <xf numFmtId="0" fontId="27" fillId="0" borderId="10" xfId="0" applyFont="1" applyBorder="1" applyAlignment="1">
      <alignment horizontal="right" wrapText="1"/>
    </xf>
    <xf numFmtId="3" fontId="27" fillId="0" borderId="10" xfId="0" applyNumberFormat="1" applyFont="1" applyBorder="1" applyAlignment="1">
      <alignment horizontal="right" wrapText="1"/>
    </xf>
    <xf numFmtId="0" fontId="27" fillId="33" borderId="0" xfId="0" applyFont="1" applyFill="1" applyAlignment="1">
      <alignment horizontal="left" wrapText="1" indent="3"/>
    </xf>
    <xf numFmtId="3" fontId="27" fillId="33" borderId="11" xfId="0" applyNumberFormat="1" applyFont="1" applyFill="1" applyBorder="1" applyAlignment="1">
      <alignment horizontal="right" wrapText="1"/>
    </xf>
    <xf numFmtId="3" fontId="27" fillId="33" borderId="10" xfId="0" applyNumberFormat="1" applyFont="1" applyFill="1" applyBorder="1" applyAlignment="1">
      <alignment horizontal="right" wrapText="1"/>
    </xf>
    <xf numFmtId="0" fontId="27" fillId="33" borderId="11" xfId="0" applyFont="1" applyFill="1" applyBorder="1" applyAlignment="1">
      <alignment horizontal="right" wrapText="1"/>
    </xf>
    <xf numFmtId="0" fontId="27" fillId="33" borderId="10" xfId="0" applyFont="1" applyFill="1" applyBorder="1" applyAlignment="1">
      <alignment horizontal="right" wrapText="1"/>
    </xf>
    <xf numFmtId="0" fontId="27" fillId="33" borderId="11" xfId="0" applyFont="1" applyFill="1" applyBorder="1" applyAlignment="1">
      <alignment horizontal="left" wrapText="1"/>
    </xf>
    <xf numFmtId="0" fontId="27" fillId="33" borderId="10" xfId="0" applyFont="1" applyFill="1" applyBorder="1" applyAlignment="1">
      <alignment horizontal="left" wrapText="1"/>
    </xf>
    <xf numFmtId="0" fontId="27" fillId="0" borderId="10" xfId="0" applyFont="1" applyBorder="1" applyAlignment="1">
      <alignment horizontal="left" wrapText="1"/>
    </xf>
    <xf numFmtId="3" fontId="27" fillId="0" borderId="11" xfId="0" applyNumberFormat="1" applyFont="1" applyBorder="1" applyAlignment="1">
      <alignment horizontal="right" wrapText="1"/>
    </xf>
    <xf numFmtId="0" fontId="27" fillId="0" borderId="11" xfId="0" applyFont="1" applyBorder="1" applyAlignment="1">
      <alignment horizontal="right" wrapText="1"/>
    </xf>
    <xf numFmtId="0" fontId="27" fillId="0" borderId="11" xfId="0" applyFont="1" applyBorder="1" applyAlignment="1">
      <alignment horizontal="left" wrapText="1"/>
    </xf>
    <xf numFmtId="0" fontId="27" fillId="0" borderId="0" xfId="0" applyFont="1" applyAlignment="1">
      <alignment horizontal="left" wrapText="1" indent="3"/>
    </xf>
    <xf numFmtId="0" fontId="27" fillId="0" borderId="13" xfId="0" applyFont="1" applyBorder="1" applyAlignment="1">
      <alignment horizontal="left" wrapText="1"/>
    </xf>
    <xf numFmtId="3" fontId="27" fillId="0" borderId="13" xfId="0" applyNumberFormat="1" applyFont="1" applyBorder="1" applyAlignment="1">
      <alignment horizontal="right" wrapText="1"/>
    </xf>
    <xf numFmtId="0" fontId="27" fillId="0" borderId="13" xfId="0" applyFont="1" applyBorder="1" applyAlignment="1">
      <alignment horizontal="right" wrapText="1"/>
    </xf>
    <xf numFmtId="0" fontId="27" fillId="33" borderId="0" xfId="0" applyFont="1" applyFill="1" applyAlignment="1">
      <alignment wrapText="1"/>
    </xf>
    <xf numFmtId="0" fontId="27" fillId="33" borderId="11" xfId="0" applyFont="1" applyFill="1" applyBorder="1" applyAlignment="1">
      <alignment wrapText="1"/>
    </xf>
    <xf numFmtId="0" fontId="27" fillId="33" borderId="0" xfId="0" applyFont="1" applyFill="1" applyAlignment="1">
      <alignment horizontal="left" wrapText="1" indent="5"/>
    </xf>
    <xf numFmtId="0" fontId="27" fillId="33" borderId="13" xfId="0" applyFont="1" applyFill="1" applyBorder="1" applyAlignment="1">
      <alignment horizontal="left" wrapText="1"/>
    </xf>
    <xf numFmtId="3" fontId="27" fillId="33" borderId="13" xfId="0" applyNumberFormat="1" applyFont="1" applyFill="1" applyBorder="1" applyAlignment="1">
      <alignment horizontal="right" wrapText="1"/>
    </xf>
    <xf numFmtId="0" fontId="27" fillId="33" borderId="13" xfId="0" applyFont="1" applyFill="1" applyBorder="1" applyAlignment="1">
      <alignment horizontal="right" wrapText="1"/>
    </xf>
    <xf numFmtId="0" fontId="26" fillId="0" borderId="0" xfId="0" applyFont="1" applyAlignment="1">
      <alignment horizontal="left" wrapText="1"/>
    </xf>
    <xf numFmtId="0" fontId="27" fillId="0" borderId="0" xfId="0" applyFont="1" applyAlignment="1">
      <alignment wrapText="1"/>
    </xf>
    <xf numFmtId="0" fontId="27" fillId="0" borderId="11" xfId="0" applyFont="1" applyBorder="1" applyAlignment="1">
      <alignment wrapText="1"/>
    </xf>
    <xf numFmtId="0" fontId="27" fillId="0" borderId="0" xfId="0" applyFont="1" applyAlignment="1">
      <alignment horizontal="left" wrapText="1" indent="5"/>
    </xf>
    <xf numFmtId="0" fontId="26" fillId="33" borderId="0" xfId="0" applyFont="1" applyFill="1" applyAlignment="1">
      <alignment horizontal="left" wrapText="1"/>
    </xf>
    <xf numFmtId="0" fontId="27" fillId="33" borderId="0" xfId="0" applyFont="1" applyFill="1" applyBorder="1" applyAlignment="1">
      <alignment horizontal="right" wrapText="1"/>
    </xf>
    <xf numFmtId="0" fontId="27" fillId="33" borderId="0" xfId="0" applyFont="1" applyFill="1" applyBorder="1" applyAlignment="1">
      <alignment horizontal="left" wrapText="1"/>
    </xf>
    <xf numFmtId="3" fontId="27" fillId="33" borderId="0" xfId="0" applyNumberFormat="1" applyFont="1" applyFill="1" applyBorder="1" applyAlignment="1">
      <alignment horizontal="right" wrapText="1"/>
    </xf>
    <xf numFmtId="0" fontId="27" fillId="33" borderId="12" xfId="0" applyFont="1" applyFill="1" applyBorder="1" applyAlignment="1">
      <alignment horizontal="left" wrapText="1"/>
    </xf>
    <xf numFmtId="0" fontId="26" fillId="0" borderId="0" xfId="0" applyFont="1" applyAlignment="1">
      <alignment horizontal="left" wrapText="1"/>
    </xf>
    <xf numFmtId="0" fontId="27" fillId="0" borderId="10" xfId="0" applyFont="1" applyBorder="1" applyAlignment="1">
      <alignment wrapText="1"/>
    </xf>
    <xf numFmtId="0" fontId="27" fillId="33" borderId="12"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4" bestFit="1" customWidth="1"/>
    <col min="3" max="3" width="10.140625" bestFit="1" customWidth="1"/>
  </cols>
  <sheetData>
    <row r="1" spans="1:3">
      <c r="A1" s="8" t="s">
        <v>0</v>
      </c>
      <c r="B1" s="1" t="s">
        <v>1</v>
      </c>
      <c r="C1" s="1"/>
    </row>
    <row r="2" spans="1:3">
      <c r="A2" s="8"/>
      <c r="B2" s="1" t="s">
        <v>2</v>
      </c>
      <c r="C2" s="2">
        <v>42129</v>
      </c>
    </row>
    <row r="3" spans="1:3" ht="30">
      <c r="A3" s="4" t="s">
        <v>3</v>
      </c>
      <c r="B3" s="5"/>
      <c r="C3" s="5"/>
    </row>
    <row r="4" spans="1:3">
      <c r="A4" s="3" t="s">
        <v>4</v>
      </c>
      <c r="B4" s="5" t="s">
        <v>5</v>
      </c>
      <c r="C4" s="5"/>
    </row>
    <row r="5" spans="1:3">
      <c r="A5" s="3" t="s">
        <v>6</v>
      </c>
      <c r="B5" s="5" t="b">
        <v>0</v>
      </c>
      <c r="C5" s="5"/>
    </row>
    <row r="6" spans="1:3">
      <c r="A6" s="3" t="s">
        <v>7</v>
      </c>
      <c r="B6" s="6">
        <v>42094</v>
      </c>
      <c r="C6" s="5"/>
    </row>
    <row r="7" spans="1:3">
      <c r="A7" s="3" t="s">
        <v>8</v>
      </c>
      <c r="B7" s="5">
        <v>2015</v>
      </c>
      <c r="C7" s="5"/>
    </row>
    <row r="8" spans="1:3">
      <c r="A8" s="3" t="s">
        <v>9</v>
      </c>
      <c r="B8" s="5" t="s">
        <v>10</v>
      </c>
      <c r="C8" s="5"/>
    </row>
    <row r="9" spans="1:3">
      <c r="A9" s="3" t="s">
        <v>11</v>
      </c>
      <c r="B9" s="5" t="s">
        <v>12</v>
      </c>
      <c r="C9" s="5"/>
    </row>
    <row r="10" spans="1:3">
      <c r="A10" s="3" t="s">
        <v>13</v>
      </c>
      <c r="B10" s="5">
        <v>1539838</v>
      </c>
      <c r="C10" s="5"/>
    </row>
    <row r="11" spans="1:3">
      <c r="A11" s="3" t="s">
        <v>14</v>
      </c>
      <c r="B11" s="5">
        <f>--12-31</f>
        <v>-19</v>
      </c>
      <c r="C11" s="5"/>
    </row>
    <row r="12" spans="1:3">
      <c r="A12" s="3" t="s">
        <v>15</v>
      </c>
      <c r="B12" s="5" t="s">
        <v>16</v>
      </c>
      <c r="C12" s="5"/>
    </row>
    <row r="13" spans="1:3" ht="30">
      <c r="A13" s="3" t="s">
        <v>17</v>
      </c>
      <c r="B13" s="5"/>
      <c r="C13" s="7">
        <v>5900923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1.28515625" bestFit="1" customWidth="1"/>
    <col min="2" max="2" width="36.5703125" customWidth="1"/>
    <col min="3" max="3" width="25.28515625" customWidth="1"/>
    <col min="4" max="4" width="5.42578125" customWidth="1"/>
    <col min="5" max="5" width="21" customWidth="1"/>
    <col min="6" max="6" width="25.28515625" customWidth="1"/>
  </cols>
  <sheetData>
    <row r="1" spans="1:6" ht="15" customHeight="1">
      <c r="A1" s="8" t="s">
        <v>210</v>
      </c>
      <c r="B1" s="8" t="s">
        <v>1</v>
      </c>
      <c r="C1" s="8"/>
      <c r="D1" s="8"/>
      <c r="E1" s="8"/>
      <c r="F1" s="8"/>
    </row>
    <row r="2" spans="1:6" ht="15" customHeight="1">
      <c r="A2" s="8"/>
      <c r="B2" s="8" t="s">
        <v>2</v>
      </c>
      <c r="C2" s="8"/>
      <c r="D2" s="8"/>
      <c r="E2" s="8"/>
      <c r="F2" s="8"/>
    </row>
    <row r="3" spans="1:6">
      <c r="A3" s="4" t="s">
        <v>211</v>
      </c>
      <c r="B3" s="30"/>
      <c r="C3" s="30"/>
      <c r="D3" s="30"/>
      <c r="E3" s="30"/>
      <c r="F3" s="30"/>
    </row>
    <row r="4" spans="1:6">
      <c r="A4" s="15" t="s">
        <v>210</v>
      </c>
      <c r="B4" s="31" t="s">
        <v>212</v>
      </c>
      <c r="C4" s="31"/>
      <c r="D4" s="31"/>
      <c r="E4" s="31"/>
      <c r="F4" s="31"/>
    </row>
    <row r="5" spans="1:6">
      <c r="A5" s="15"/>
      <c r="B5" s="32" t="s">
        <v>213</v>
      </c>
      <c r="C5" s="32"/>
      <c r="D5" s="32"/>
      <c r="E5" s="32"/>
      <c r="F5" s="32"/>
    </row>
    <row r="6" spans="1:6" ht="63.75" customHeight="1">
      <c r="A6" s="15"/>
      <c r="B6" s="24" t="s">
        <v>214</v>
      </c>
      <c r="C6" s="24"/>
      <c r="D6" s="24"/>
      <c r="E6" s="24"/>
      <c r="F6" s="24"/>
    </row>
    <row r="7" spans="1:6" ht="25.5" customHeight="1">
      <c r="A7" s="15"/>
      <c r="B7" s="24" t="s">
        <v>215</v>
      </c>
      <c r="C7" s="24"/>
      <c r="D7" s="24"/>
      <c r="E7" s="24"/>
      <c r="F7" s="24"/>
    </row>
    <row r="8" spans="1:6" ht="38.25" customHeight="1">
      <c r="A8" s="15"/>
      <c r="B8" s="24" t="s">
        <v>216</v>
      </c>
      <c r="C8" s="24"/>
      <c r="D8" s="24"/>
      <c r="E8" s="24"/>
      <c r="F8" s="24"/>
    </row>
    <row r="9" spans="1:6" ht="63.75" customHeight="1">
      <c r="A9" s="15"/>
      <c r="B9" s="24" t="s">
        <v>217</v>
      </c>
      <c r="C9" s="24"/>
      <c r="D9" s="24"/>
      <c r="E9" s="24"/>
      <c r="F9" s="24"/>
    </row>
    <row r="10" spans="1:6" ht="25.5" customHeight="1">
      <c r="A10" s="15"/>
      <c r="B10" s="24" t="s">
        <v>215</v>
      </c>
      <c r="C10" s="24"/>
      <c r="D10" s="24"/>
      <c r="E10" s="24"/>
      <c r="F10" s="24"/>
    </row>
    <row r="11" spans="1:6" ht="51" customHeight="1">
      <c r="A11" s="15"/>
      <c r="B11" s="24" t="s">
        <v>218</v>
      </c>
      <c r="C11" s="24"/>
      <c r="D11" s="24"/>
      <c r="E11" s="24"/>
      <c r="F11" s="24"/>
    </row>
    <row r="12" spans="1:6">
      <c r="A12" s="15"/>
      <c r="B12" s="32" t="s">
        <v>219</v>
      </c>
      <c r="C12" s="32"/>
      <c r="D12" s="32"/>
      <c r="E12" s="32"/>
      <c r="F12" s="32"/>
    </row>
    <row r="13" spans="1:6" ht="63.75" customHeight="1">
      <c r="A13" s="15"/>
      <c r="B13" s="24" t="s">
        <v>220</v>
      </c>
      <c r="C13" s="24"/>
      <c r="D13" s="24"/>
      <c r="E13" s="24"/>
      <c r="F13" s="24"/>
    </row>
    <row r="14" spans="1:6">
      <c r="A14" s="15"/>
      <c r="B14" s="22"/>
      <c r="C14" s="22"/>
      <c r="D14" s="22"/>
      <c r="E14" s="22"/>
      <c r="F14" s="22"/>
    </row>
    <row r="15" spans="1:6">
      <c r="A15" s="15"/>
      <c r="B15" s="18"/>
      <c r="C15" s="18"/>
      <c r="D15" s="18"/>
      <c r="E15" s="18"/>
      <c r="F15" s="18"/>
    </row>
    <row r="16" spans="1:6">
      <c r="A16" s="15"/>
      <c r="B16" s="14"/>
      <c r="C16" s="14"/>
      <c r="D16" s="23" t="s">
        <v>221</v>
      </c>
      <c r="E16" s="23"/>
      <c r="F16" s="23"/>
    </row>
    <row r="17" spans="1:6">
      <c r="A17" s="15"/>
      <c r="B17" s="14"/>
      <c r="C17" s="14"/>
      <c r="D17" s="23" t="s">
        <v>222</v>
      </c>
      <c r="E17" s="23"/>
      <c r="F17" s="23"/>
    </row>
    <row r="18" spans="1:6">
      <c r="A18" s="15"/>
      <c r="B18" s="24"/>
      <c r="C18" s="24"/>
      <c r="D18" s="25" t="s">
        <v>223</v>
      </c>
      <c r="E18" s="25"/>
      <c r="F18" s="24"/>
    </row>
    <row r="19" spans="1:6">
      <c r="A19" s="15"/>
      <c r="B19" s="24"/>
      <c r="C19" s="24"/>
      <c r="D19" s="25"/>
      <c r="E19" s="25"/>
      <c r="F19" s="24"/>
    </row>
    <row r="20" spans="1:6" ht="15.75" thickBot="1">
      <c r="A20" s="15"/>
      <c r="B20" s="14"/>
      <c r="C20" s="14"/>
      <c r="D20" s="26" t="s">
        <v>224</v>
      </c>
      <c r="E20" s="26"/>
      <c r="F20" s="26"/>
    </row>
    <row r="21" spans="1:6">
      <c r="A21" s="15"/>
      <c r="B21" s="14"/>
      <c r="C21" s="14"/>
      <c r="D21" s="27"/>
      <c r="E21" s="27"/>
      <c r="F21" s="27"/>
    </row>
    <row r="22" spans="1:6">
      <c r="A22" s="15"/>
      <c r="B22" s="14"/>
      <c r="C22" s="14"/>
      <c r="D22" s="23" t="s">
        <v>225</v>
      </c>
      <c r="E22" s="23"/>
      <c r="F22" s="23"/>
    </row>
    <row r="23" spans="1:6">
      <c r="A23" s="15"/>
      <c r="B23" s="28" t="s">
        <v>226</v>
      </c>
      <c r="C23" s="24"/>
      <c r="D23" s="28" t="s">
        <v>227</v>
      </c>
      <c r="E23" s="29">
        <v>119944</v>
      </c>
      <c r="F23" s="24"/>
    </row>
    <row r="24" spans="1:6">
      <c r="A24" s="15"/>
      <c r="B24" s="28"/>
      <c r="C24" s="24"/>
      <c r="D24" s="28"/>
      <c r="E24" s="29"/>
      <c r="F24" s="24"/>
    </row>
    <row r="25" spans="1:6">
      <c r="A25" s="15"/>
      <c r="B25" s="28" t="s">
        <v>90</v>
      </c>
      <c r="C25" s="24"/>
      <c r="D25" s="29">
        <v>54698</v>
      </c>
      <c r="E25" s="29"/>
      <c r="F25" s="24"/>
    </row>
    <row r="26" spans="1:6">
      <c r="A26" s="15"/>
      <c r="B26" s="28"/>
      <c r="C26" s="24"/>
      <c r="D26" s="29"/>
      <c r="E26" s="29"/>
      <c r="F26" s="24"/>
    </row>
    <row r="27" spans="1:6">
      <c r="A27" s="15"/>
      <c r="B27" s="28" t="s">
        <v>101</v>
      </c>
      <c r="C27" s="24"/>
      <c r="D27" s="29">
        <v>27797</v>
      </c>
      <c r="E27" s="29"/>
      <c r="F27" s="24"/>
    </row>
    <row r="28" spans="1:6">
      <c r="A28" s="15"/>
      <c r="B28" s="28"/>
      <c r="C28" s="24"/>
      <c r="D28" s="29"/>
      <c r="E28" s="29"/>
      <c r="F28" s="24"/>
    </row>
  </sheetData>
  <mergeCells count="38">
    <mergeCell ref="B9:F9"/>
    <mergeCell ref="B10:F10"/>
    <mergeCell ref="B11:F11"/>
    <mergeCell ref="B12:F12"/>
    <mergeCell ref="B13:F13"/>
    <mergeCell ref="A1:A2"/>
    <mergeCell ref="B1:F1"/>
    <mergeCell ref="B2:F2"/>
    <mergeCell ref="B3:F3"/>
    <mergeCell ref="A4:A28"/>
    <mergeCell ref="B4:F4"/>
    <mergeCell ref="B5:F5"/>
    <mergeCell ref="B6:F6"/>
    <mergeCell ref="B7:F7"/>
    <mergeCell ref="B8:F8"/>
    <mergeCell ref="B25:B26"/>
    <mergeCell ref="C25:C26"/>
    <mergeCell ref="D25:E26"/>
    <mergeCell ref="F25:F26"/>
    <mergeCell ref="B27:B28"/>
    <mergeCell ref="C27:C28"/>
    <mergeCell ref="D27:E28"/>
    <mergeCell ref="F27:F28"/>
    <mergeCell ref="D20:F20"/>
    <mergeCell ref="D21:F21"/>
    <mergeCell ref="D22:F22"/>
    <mergeCell ref="B23:B24"/>
    <mergeCell ref="C23:C24"/>
    <mergeCell ref="D23:D24"/>
    <mergeCell ref="E23:E24"/>
    <mergeCell ref="F23:F24"/>
    <mergeCell ref="B14:F14"/>
    <mergeCell ref="D16:F16"/>
    <mergeCell ref="D17:F17"/>
    <mergeCell ref="B18:B19"/>
    <mergeCell ref="C18:C19"/>
    <mergeCell ref="D18:E19"/>
    <mergeCell ref="F18:F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1.5703125" bestFit="1" customWidth="1"/>
    <col min="2" max="2" width="36.5703125" bestFit="1" customWidth="1"/>
  </cols>
  <sheetData>
    <row r="1" spans="1:2">
      <c r="A1" s="8" t="s">
        <v>228</v>
      </c>
      <c r="B1" s="1" t="s">
        <v>1</v>
      </c>
    </row>
    <row r="2" spans="1:2">
      <c r="A2" s="8"/>
      <c r="B2" s="1" t="s">
        <v>2</v>
      </c>
    </row>
    <row r="3" spans="1:2">
      <c r="A3" s="4" t="s">
        <v>229</v>
      </c>
      <c r="B3" s="5"/>
    </row>
    <row r="4" spans="1:2">
      <c r="A4" s="15" t="s">
        <v>228</v>
      </c>
      <c r="B4" s="11" t="s">
        <v>230</v>
      </c>
    </row>
    <row r="5" spans="1:2" ht="294">
      <c r="A5" s="15"/>
      <c r="B5" s="33" t="s">
        <v>231</v>
      </c>
    </row>
    <row r="6" spans="1:2">
      <c r="A6" s="15"/>
      <c r="B6" s="5"/>
    </row>
    <row r="7" spans="1:2" ht="192">
      <c r="A7" s="15"/>
      <c r="B7" s="14" t="s">
        <v>232</v>
      </c>
    </row>
    <row r="8" spans="1:2">
      <c r="A8" s="15"/>
      <c r="B8" s="5"/>
    </row>
    <row r="9" spans="1:2" ht="39">
      <c r="A9" s="15"/>
      <c r="B9" s="14" t="s">
        <v>233</v>
      </c>
    </row>
    <row r="10" spans="1:2">
      <c r="A10" s="15"/>
      <c r="B10" s="5"/>
    </row>
    <row r="11" spans="1:2">
      <c r="A11" s="15"/>
      <c r="B11" s="12" t="s">
        <v>234</v>
      </c>
    </row>
    <row r="12" spans="1:2" ht="345">
      <c r="A12" s="15"/>
      <c r="B12" s="14" t="s">
        <v>235</v>
      </c>
    </row>
    <row r="13" spans="1:2">
      <c r="A13" s="15"/>
      <c r="B13" s="12" t="s">
        <v>236</v>
      </c>
    </row>
    <row r="14" spans="1:2" ht="345">
      <c r="A14" s="15"/>
      <c r="B14" s="13" t="s">
        <v>237</v>
      </c>
    </row>
    <row r="15" spans="1:2">
      <c r="A15" s="15"/>
      <c r="B15" s="12" t="s">
        <v>238</v>
      </c>
    </row>
    <row r="16" spans="1:2" ht="64.5">
      <c r="A16" s="15"/>
      <c r="B16" s="14" t="s">
        <v>239</v>
      </c>
    </row>
    <row r="17" spans="1:2" ht="90">
      <c r="A17" s="15"/>
      <c r="B17" s="14" t="s">
        <v>240</v>
      </c>
    </row>
  </sheetData>
  <mergeCells count="2">
    <mergeCell ref="A1:A2"/>
    <mergeCell ref="A4:A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2" width="36.5703125" bestFit="1" customWidth="1"/>
    <col min="3" max="3" width="28.28515625" customWidth="1"/>
    <col min="4" max="4" width="6.140625" customWidth="1"/>
    <col min="5" max="5" width="28.28515625" customWidth="1"/>
    <col min="6" max="6" width="4.85546875" customWidth="1"/>
    <col min="7" max="7" width="28.28515625" customWidth="1"/>
    <col min="8" max="8" width="6.140625" customWidth="1"/>
    <col min="9" max="9" width="28.28515625" customWidth="1"/>
    <col min="10" max="10" width="4.85546875" customWidth="1"/>
  </cols>
  <sheetData>
    <row r="1" spans="1:10" ht="15" customHeight="1">
      <c r="A1" s="8" t="s">
        <v>241</v>
      </c>
      <c r="B1" s="8" t="s">
        <v>1</v>
      </c>
      <c r="C1" s="8"/>
      <c r="D1" s="8"/>
      <c r="E1" s="8"/>
      <c r="F1" s="8"/>
      <c r="G1" s="8"/>
      <c r="H1" s="8"/>
      <c r="I1" s="8"/>
      <c r="J1" s="8"/>
    </row>
    <row r="2" spans="1:10" ht="15" customHeight="1">
      <c r="A2" s="8"/>
      <c r="B2" s="8" t="s">
        <v>2</v>
      </c>
      <c r="C2" s="8"/>
      <c r="D2" s="8"/>
      <c r="E2" s="8"/>
      <c r="F2" s="8"/>
      <c r="G2" s="8"/>
      <c r="H2" s="8"/>
      <c r="I2" s="8"/>
      <c r="J2" s="8"/>
    </row>
    <row r="3" spans="1:10" ht="30">
      <c r="A3" s="4" t="s">
        <v>242</v>
      </c>
      <c r="B3" s="30"/>
      <c r="C3" s="30"/>
      <c r="D3" s="30"/>
      <c r="E3" s="30"/>
      <c r="F3" s="30"/>
      <c r="G3" s="30"/>
      <c r="H3" s="30"/>
      <c r="I3" s="30"/>
      <c r="J3" s="30"/>
    </row>
    <row r="4" spans="1:10">
      <c r="A4" s="15" t="s">
        <v>241</v>
      </c>
      <c r="B4" s="64" t="s">
        <v>243</v>
      </c>
      <c r="C4" s="64"/>
      <c r="D4" s="64"/>
      <c r="E4" s="64"/>
      <c r="F4" s="64"/>
      <c r="G4" s="64"/>
      <c r="H4" s="64"/>
      <c r="I4" s="64"/>
      <c r="J4" s="64"/>
    </row>
    <row r="5" spans="1:10">
      <c r="A5" s="15"/>
      <c r="B5" s="65" t="s">
        <v>244</v>
      </c>
      <c r="C5" s="65"/>
      <c r="D5" s="65"/>
      <c r="E5" s="65"/>
      <c r="F5" s="65"/>
      <c r="G5" s="65"/>
      <c r="H5" s="65"/>
      <c r="I5" s="65"/>
      <c r="J5" s="65"/>
    </row>
    <row r="6" spans="1:10">
      <c r="A6" s="15"/>
      <c r="B6" s="22"/>
      <c r="C6" s="22"/>
      <c r="D6" s="22"/>
      <c r="E6" s="22"/>
      <c r="F6" s="22"/>
      <c r="G6" s="22"/>
      <c r="H6" s="22"/>
      <c r="I6" s="22"/>
      <c r="J6" s="22"/>
    </row>
    <row r="7" spans="1:10">
      <c r="A7" s="15"/>
      <c r="B7" s="18"/>
      <c r="C7" s="18"/>
      <c r="D7" s="18"/>
      <c r="E7" s="18"/>
      <c r="F7" s="18"/>
      <c r="G7" s="18"/>
      <c r="H7" s="18"/>
      <c r="I7" s="18"/>
      <c r="J7" s="18"/>
    </row>
    <row r="8" spans="1:10">
      <c r="A8" s="15"/>
      <c r="B8" s="14"/>
      <c r="C8" s="14"/>
      <c r="D8" s="23" t="s">
        <v>245</v>
      </c>
      <c r="E8" s="23"/>
      <c r="F8" s="23"/>
      <c r="G8" s="14"/>
      <c r="H8" s="23" t="s">
        <v>246</v>
      </c>
      <c r="I8" s="23"/>
      <c r="J8" s="23"/>
    </row>
    <row r="9" spans="1:10" ht="15.75" thickBot="1">
      <c r="A9" s="15"/>
      <c r="B9" s="14"/>
      <c r="C9" s="14"/>
      <c r="D9" s="26">
        <v>2015</v>
      </c>
      <c r="E9" s="26"/>
      <c r="F9" s="26"/>
      <c r="G9" s="14"/>
      <c r="H9" s="26">
        <v>2014</v>
      </c>
      <c r="I9" s="26"/>
      <c r="J9" s="26"/>
    </row>
    <row r="10" spans="1:10">
      <c r="A10" s="15"/>
      <c r="B10" s="14"/>
      <c r="C10" s="14"/>
      <c r="D10" s="27"/>
      <c r="E10" s="27"/>
      <c r="F10" s="27"/>
      <c r="G10" s="14"/>
      <c r="H10" s="27"/>
      <c r="I10" s="27"/>
      <c r="J10" s="27"/>
    </row>
    <row r="11" spans="1:10">
      <c r="A11" s="15"/>
      <c r="B11" s="14"/>
      <c r="C11" s="14"/>
      <c r="D11" s="41" t="s">
        <v>225</v>
      </c>
      <c r="E11" s="41"/>
      <c r="F11" s="41"/>
      <c r="G11" s="41"/>
      <c r="H11" s="41"/>
      <c r="I11" s="41"/>
      <c r="J11" s="41"/>
    </row>
    <row r="12" spans="1:10">
      <c r="A12" s="15"/>
      <c r="B12" s="34" t="s">
        <v>247</v>
      </c>
      <c r="C12" s="35"/>
      <c r="D12" s="42"/>
      <c r="E12" s="42"/>
      <c r="F12" s="42"/>
      <c r="G12" s="35"/>
      <c r="H12" s="42"/>
      <c r="I12" s="42"/>
      <c r="J12" s="42"/>
    </row>
    <row r="13" spans="1:10">
      <c r="A13" s="15"/>
      <c r="B13" s="43" t="s">
        <v>248</v>
      </c>
      <c r="C13" s="24"/>
      <c r="D13" s="44" t="s">
        <v>227</v>
      </c>
      <c r="E13" s="45">
        <v>2474784</v>
      </c>
      <c r="F13" s="24"/>
      <c r="G13" s="24"/>
      <c r="H13" s="44" t="s">
        <v>227</v>
      </c>
      <c r="I13" s="45">
        <v>2345077</v>
      </c>
      <c r="J13" s="24"/>
    </row>
    <row r="14" spans="1:10">
      <c r="A14" s="15"/>
      <c r="B14" s="43"/>
      <c r="C14" s="24"/>
      <c r="D14" s="44"/>
      <c r="E14" s="45"/>
      <c r="F14" s="24"/>
      <c r="G14" s="24"/>
      <c r="H14" s="44"/>
      <c r="I14" s="45"/>
      <c r="J14" s="24"/>
    </row>
    <row r="15" spans="1:10" ht="26.25">
      <c r="A15" s="15"/>
      <c r="B15" s="37" t="s">
        <v>249</v>
      </c>
      <c r="C15" s="35"/>
      <c r="D15" s="42"/>
      <c r="E15" s="42"/>
      <c r="F15" s="42"/>
      <c r="G15" s="35"/>
      <c r="H15" s="42"/>
      <c r="I15" s="42"/>
      <c r="J15" s="42"/>
    </row>
    <row r="16" spans="1:10">
      <c r="A16" s="15"/>
      <c r="B16" s="46" t="s">
        <v>250</v>
      </c>
      <c r="C16" s="24"/>
      <c r="D16" s="45">
        <v>3906</v>
      </c>
      <c r="E16" s="45"/>
      <c r="F16" s="24"/>
      <c r="G16" s="24"/>
      <c r="H16" s="47" t="s">
        <v>251</v>
      </c>
      <c r="I16" s="47"/>
      <c r="J16" s="24"/>
    </row>
    <row r="17" spans="1:10">
      <c r="A17" s="15"/>
      <c r="B17" s="46"/>
      <c r="C17" s="24"/>
      <c r="D17" s="45"/>
      <c r="E17" s="45"/>
      <c r="F17" s="24"/>
      <c r="G17" s="24"/>
      <c r="H17" s="47"/>
      <c r="I17" s="47"/>
      <c r="J17" s="24"/>
    </row>
    <row r="18" spans="1:10">
      <c r="A18" s="15"/>
      <c r="B18" s="48" t="s">
        <v>252</v>
      </c>
      <c r="C18" s="42"/>
      <c r="D18" s="49">
        <v>563091</v>
      </c>
      <c r="E18" s="49"/>
      <c r="F18" s="42"/>
      <c r="G18" s="42"/>
      <c r="H18" s="49">
        <v>576802</v>
      </c>
      <c r="I18" s="49"/>
      <c r="J18" s="42"/>
    </row>
    <row r="19" spans="1:10">
      <c r="A19" s="15"/>
      <c r="B19" s="48"/>
      <c r="C19" s="42"/>
      <c r="D19" s="49"/>
      <c r="E19" s="49"/>
      <c r="F19" s="42"/>
      <c r="G19" s="42"/>
      <c r="H19" s="49"/>
      <c r="I19" s="49"/>
      <c r="J19" s="42"/>
    </row>
    <row r="20" spans="1:10">
      <c r="A20" s="15"/>
      <c r="B20" s="46" t="s">
        <v>253</v>
      </c>
      <c r="C20" s="24"/>
      <c r="D20" s="45">
        <v>106139</v>
      </c>
      <c r="E20" s="45"/>
      <c r="F20" s="24"/>
      <c r="G20" s="24"/>
      <c r="H20" s="45">
        <v>130474</v>
      </c>
      <c r="I20" s="45"/>
      <c r="J20" s="24"/>
    </row>
    <row r="21" spans="1:10">
      <c r="A21" s="15"/>
      <c r="B21" s="46"/>
      <c r="C21" s="24"/>
      <c r="D21" s="45"/>
      <c r="E21" s="45"/>
      <c r="F21" s="24"/>
      <c r="G21" s="24"/>
      <c r="H21" s="45"/>
      <c r="I21" s="45"/>
      <c r="J21" s="24"/>
    </row>
    <row r="22" spans="1:10">
      <c r="A22" s="15"/>
      <c r="B22" s="48" t="s">
        <v>254</v>
      </c>
      <c r="C22" s="42"/>
      <c r="D22" s="49">
        <v>63297</v>
      </c>
      <c r="E22" s="49"/>
      <c r="F22" s="42"/>
      <c r="G22" s="42"/>
      <c r="H22" s="49">
        <v>65480</v>
      </c>
      <c r="I22" s="49"/>
      <c r="J22" s="42"/>
    </row>
    <row r="23" spans="1:10">
      <c r="A23" s="15"/>
      <c r="B23" s="48"/>
      <c r="C23" s="42"/>
      <c r="D23" s="49"/>
      <c r="E23" s="49"/>
      <c r="F23" s="42"/>
      <c r="G23" s="42"/>
      <c r="H23" s="49"/>
      <c r="I23" s="49"/>
      <c r="J23" s="42"/>
    </row>
    <row r="24" spans="1:10">
      <c r="A24" s="15"/>
      <c r="B24" s="46" t="s">
        <v>255</v>
      </c>
      <c r="C24" s="24"/>
      <c r="D24" s="47">
        <v>764</v>
      </c>
      <c r="E24" s="47"/>
      <c r="F24" s="24"/>
      <c r="G24" s="24"/>
      <c r="H24" s="47">
        <v>764</v>
      </c>
      <c r="I24" s="47"/>
      <c r="J24" s="24"/>
    </row>
    <row r="25" spans="1:10" ht="15.75" thickBot="1">
      <c r="A25" s="15"/>
      <c r="B25" s="46"/>
      <c r="C25" s="24"/>
      <c r="D25" s="50"/>
      <c r="E25" s="50"/>
      <c r="F25" s="51"/>
      <c r="G25" s="24"/>
      <c r="H25" s="50"/>
      <c r="I25" s="50"/>
      <c r="J25" s="51"/>
    </row>
    <row r="26" spans="1:10">
      <c r="A26" s="15"/>
      <c r="B26" s="52" t="s">
        <v>256</v>
      </c>
      <c r="C26" s="42"/>
      <c r="D26" s="53">
        <v>737197</v>
      </c>
      <c r="E26" s="53"/>
      <c r="F26" s="55"/>
      <c r="G26" s="42"/>
      <c r="H26" s="53">
        <v>773520</v>
      </c>
      <c r="I26" s="53"/>
      <c r="J26" s="55"/>
    </row>
    <row r="27" spans="1:10" ht="15.75" thickBot="1">
      <c r="A27" s="15"/>
      <c r="B27" s="52"/>
      <c r="C27" s="42"/>
      <c r="D27" s="54"/>
      <c r="E27" s="54"/>
      <c r="F27" s="56"/>
      <c r="G27" s="42"/>
      <c r="H27" s="54"/>
      <c r="I27" s="54"/>
      <c r="J27" s="56"/>
    </row>
    <row r="28" spans="1:10">
      <c r="A28" s="15"/>
      <c r="B28" s="28" t="s">
        <v>257</v>
      </c>
      <c r="C28" s="24"/>
      <c r="D28" s="57">
        <v>3211981</v>
      </c>
      <c r="E28" s="57"/>
      <c r="F28" s="27"/>
      <c r="G28" s="24"/>
      <c r="H28" s="57">
        <v>3118597</v>
      </c>
      <c r="I28" s="57"/>
      <c r="J28" s="27"/>
    </row>
    <row r="29" spans="1:10">
      <c r="A29" s="15"/>
      <c r="B29" s="28"/>
      <c r="C29" s="24"/>
      <c r="D29" s="45"/>
      <c r="E29" s="45"/>
      <c r="F29" s="24"/>
      <c r="G29" s="24"/>
      <c r="H29" s="45"/>
      <c r="I29" s="45"/>
      <c r="J29" s="24"/>
    </row>
    <row r="30" spans="1:10" ht="15.75" thickBot="1">
      <c r="A30" s="15"/>
      <c r="B30" s="34" t="s">
        <v>258</v>
      </c>
      <c r="C30" s="35"/>
      <c r="D30" s="58" t="s">
        <v>259</v>
      </c>
      <c r="E30" s="58"/>
      <c r="F30" s="38" t="s">
        <v>260</v>
      </c>
      <c r="G30" s="35"/>
      <c r="H30" s="58" t="s">
        <v>261</v>
      </c>
      <c r="I30" s="58"/>
      <c r="J30" s="38" t="s">
        <v>260</v>
      </c>
    </row>
    <row r="31" spans="1:10">
      <c r="A31" s="15"/>
      <c r="B31" s="28" t="s">
        <v>262</v>
      </c>
      <c r="C31" s="24"/>
      <c r="D31" s="57">
        <v>2773261</v>
      </c>
      <c r="E31" s="57"/>
      <c r="F31" s="27"/>
      <c r="G31" s="24"/>
      <c r="H31" s="57">
        <v>2739116</v>
      </c>
      <c r="I31" s="57"/>
      <c r="J31" s="27"/>
    </row>
    <row r="32" spans="1:10" ht="15.75" thickBot="1">
      <c r="A32" s="15"/>
      <c r="B32" s="28"/>
      <c r="C32" s="24"/>
      <c r="D32" s="59"/>
      <c r="E32" s="59"/>
      <c r="F32" s="51"/>
      <c r="G32" s="24"/>
      <c r="H32" s="59"/>
      <c r="I32" s="59"/>
      <c r="J32" s="51"/>
    </row>
    <row r="33" spans="1:10">
      <c r="A33" s="15"/>
      <c r="B33" s="52" t="s">
        <v>34</v>
      </c>
      <c r="C33" s="42"/>
      <c r="D33" s="53">
        <v>7174</v>
      </c>
      <c r="E33" s="53"/>
      <c r="F33" s="55"/>
      <c r="G33" s="42"/>
      <c r="H33" s="53">
        <v>7174</v>
      </c>
      <c r="I33" s="53"/>
      <c r="J33" s="55"/>
    </row>
    <row r="34" spans="1:10">
      <c r="A34" s="15"/>
      <c r="B34" s="52"/>
      <c r="C34" s="42"/>
      <c r="D34" s="49"/>
      <c r="E34" s="49"/>
      <c r="F34" s="42"/>
      <c r="G34" s="42"/>
      <c r="H34" s="49"/>
      <c r="I34" s="49"/>
      <c r="J34" s="42"/>
    </row>
    <row r="35" spans="1:10">
      <c r="A35" s="15"/>
      <c r="B35" s="28" t="s">
        <v>35</v>
      </c>
      <c r="C35" s="24"/>
      <c r="D35" s="45">
        <v>48338</v>
      </c>
      <c r="E35" s="45"/>
      <c r="F35" s="24"/>
      <c r="G35" s="24"/>
      <c r="H35" s="45">
        <v>48180</v>
      </c>
      <c r="I35" s="45"/>
      <c r="J35" s="24"/>
    </row>
    <row r="36" spans="1:10">
      <c r="A36" s="15"/>
      <c r="B36" s="28"/>
      <c r="C36" s="24"/>
      <c r="D36" s="45"/>
      <c r="E36" s="45"/>
      <c r="F36" s="24"/>
      <c r="G36" s="24"/>
      <c r="H36" s="45"/>
      <c r="I36" s="45"/>
      <c r="J36" s="24"/>
    </row>
    <row r="37" spans="1:10" ht="15.75" thickBot="1">
      <c r="A37" s="15"/>
      <c r="B37" s="13" t="s">
        <v>263</v>
      </c>
      <c r="C37" s="14"/>
      <c r="D37" s="50" t="s">
        <v>264</v>
      </c>
      <c r="E37" s="50"/>
      <c r="F37" s="40" t="s">
        <v>260</v>
      </c>
      <c r="G37" s="14"/>
      <c r="H37" s="50" t="s">
        <v>265</v>
      </c>
      <c r="I37" s="50"/>
      <c r="J37" s="36" t="s">
        <v>260</v>
      </c>
    </row>
    <row r="38" spans="1:10" ht="22.5" customHeight="1">
      <c r="A38" s="15"/>
      <c r="B38" s="52" t="s">
        <v>37</v>
      </c>
      <c r="C38" s="42"/>
      <c r="D38" s="60" t="s">
        <v>227</v>
      </c>
      <c r="E38" s="53">
        <v>2825672</v>
      </c>
      <c r="F38" s="55"/>
      <c r="G38" s="42"/>
      <c r="H38" s="60" t="s">
        <v>227</v>
      </c>
      <c r="I38" s="53">
        <v>2791807</v>
      </c>
      <c r="J38" s="55"/>
    </row>
    <row r="39" spans="1:10" ht="15.75" thickBot="1">
      <c r="A39" s="15"/>
      <c r="B39" s="52"/>
      <c r="C39" s="42"/>
      <c r="D39" s="61"/>
      <c r="E39" s="62"/>
      <c r="F39" s="63"/>
      <c r="G39" s="42"/>
      <c r="H39" s="61"/>
      <c r="I39" s="62"/>
      <c r="J39" s="63"/>
    </row>
    <row r="40" spans="1:10" ht="63.75" customHeight="1" thickTop="1">
      <c r="A40" s="15"/>
      <c r="B40" s="65" t="s">
        <v>266</v>
      </c>
      <c r="C40" s="65"/>
      <c r="D40" s="65"/>
      <c r="E40" s="65"/>
      <c r="F40" s="65"/>
      <c r="G40" s="65"/>
      <c r="H40" s="65"/>
      <c r="I40" s="65"/>
      <c r="J40" s="65"/>
    </row>
  </sheetData>
  <mergeCells count="112">
    <mergeCell ref="J38:J39"/>
    <mergeCell ref="A1:A2"/>
    <mergeCell ref="B1:J1"/>
    <mergeCell ref="B2:J2"/>
    <mergeCell ref="B3:J3"/>
    <mergeCell ref="A4:A40"/>
    <mergeCell ref="B4:J4"/>
    <mergeCell ref="B5:J5"/>
    <mergeCell ref="B40:J40"/>
    <mergeCell ref="D37:E37"/>
    <mergeCell ref="H37:I37"/>
    <mergeCell ref="B38:B39"/>
    <mergeCell ref="C38:C39"/>
    <mergeCell ref="D38:D39"/>
    <mergeCell ref="E38:E39"/>
    <mergeCell ref="F38:F39"/>
    <mergeCell ref="G38:G39"/>
    <mergeCell ref="H38:H39"/>
    <mergeCell ref="I38:I39"/>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J28:J29"/>
    <mergeCell ref="D30:E30"/>
    <mergeCell ref="H30:I30"/>
    <mergeCell ref="B31:B32"/>
    <mergeCell ref="C31:C32"/>
    <mergeCell ref="D31:E32"/>
    <mergeCell ref="F31:F32"/>
    <mergeCell ref="G31:G32"/>
    <mergeCell ref="H31:I32"/>
    <mergeCell ref="J31:J32"/>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I13:I14"/>
    <mergeCell ref="J13:J14"/>
    <mergeCell ref="D15:F15"/>
    <mergeCell ref="H15:J15"/>
    <mergeCell ref="B16:B17"/>
    <mergeCell ref="C16:C17"/>
    <mergeCell ref="D16:E17"/>
    <mergeCell ref="F16:F17"/>
    <mergeCell ref="G16:G17"/>
    <mergeCell ref="H16:I17"/>
    <mergeCell ref="D11:J11"/>
    <mergeCell ref="D12:F12"/>
    <mergeCell ref="H12:J12"/>
    <mergeCell ref="B13:B14"/>
    <mergeCell ref="C13:C14"/>
    <mergeCell ref="D13:D14"/>
    <mergeCell ref="E13:E14"/>
    <mergeCell ref="F13:F14"/>
    <mergeCell ref="G13:G14"/>
    <mergeCell ref="H13:H14"/>
    <mergeCell ref="B6:J6"/>
    <mergeCell ref="D8:F8"/>
    <mergeCell ref="H8:J8"/>
    <mergeCell ref="D9:F9"/>
    <mergeCell ref="H9:J9"/>
    <mergeCell ref="D10:F10"/>
    <mergeCell ref="H10:J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140625" bestFit="1" customWidth="1"/>
    <col min="2" max="2" width="36.5703125" bestFit="1" customWidth="1"/>
    <col min="3" max="3" width="6.7109375" customWidth="1"/>
    <col min="4" max="4" width="18.85546875" customWidth="1"/>
    <col min="5" max="6" width="31.140625" customWidth="1"/>
    <col min="7" max="7" width="6.7109375" customWidth="1"/>
    <col min="8" max="8" width="18.85546875" customWidth="1"/>
    <col min="9" max="9" width="5" customWidth="1"/>
  </cols>
  <sheetData>
    <row r="1" spans="1:9" ht="15" customHeight="1">
      <c r="A1" s="8" t="s">
        <v>267</v>
      </c>
      <c r="B1" s="8" t="s">
        <v>1</v>
      </c>
      <c r="C1" s="8"/>
      <c r="D1" s="8"/>
      <c r="E1" s="8"/>
      <c r="F1" s="8"/>
      <c r="G1" s="8"/>
      <c r="H1" s="8"/>
      <c r="I1" s="8"/>
    </row>
    <row r="2" spans="1:9" ht="15" customHeight="1">
      <c r="A2" s="8"/>
      <c r="B2" s="8" t="s">
        <v>2</v>
      </c>
      <c r="C2" s="8"/>
      <c r="D2" s="8"/>
      <c r="E2" s="8"/>
      <c r="F2" s="8"/>
      <c r="G2" s="8"/>
      <c r="H2" s="8"/>
      <c r="I2" s="8"/>
    </row>
    <row r="3" spans="1:9">
      <c r="A3" s="4" t="s">
        <v>268</v>
      </c>
      <c r="B3" s="30"/>
      <c r="C3" s="30"/>
      <c r="D3" s="30"/>
      <c r="E3" s="30"/>
      <c r="F3" s="30"/>
      <c r="G3" s="30"/>
      <c r="H3" s="30"/>
      <c r="I3" s="30"/>
    </row>
    <row r="4" spans="1:9">
      <c r="A4" s="15" t="s">
        <v>267</v>
      </c>
      <c r="B4" s="64" t="s">
        <v>269</v>
      </c>
      <c r="C4" s="64"/>
      <c r="D4" s="64"/>
      <c r="E4" s="64"/>
      <c r="F4" s="64"/>
      <c r="G4" s="64"/>
      <c r="H4" s="64"/>
      <c r="I4" s="64"/>
    </row>
    <row r="5" spans="1:9">
      <c r="A5" s="15"/>
      <c r="B5" s="28" t="s">
        <v>270</v>
      </c>
      <c r="C5" s="28"/>
      <c r="D5" s="28"/>
      <c r="E5" s="28"/>
      <c r="F5" s="28"/>
      <c r="G5" s="28"/>
      <c r="H5" s="28"/>
      <c r="I5" s="28"/>
    </row>
    <row r="6" spans="1:9">
      <c r="A6" s="15"/>
      <c r="B6" s="22"/>
      <c r="C6" s="22"/>
      <c r="D6" s="22"/>
      <c r="E6" s="22"/>
      <c r="F6" s="22"/>
      <c r="G6" s="22"/>
      <c r="H6" s="22"/>
      <c r="I6" s="22"/>
    </row>
    <row r="7" spans="1:9">
      <c r="A7" s="15"/>
      <c r="B7" s="18"/>
      <c r="C7" s="18"/>
      <c r="D7" s="18"/>
      <c r="E7" s="18"/>
      <c r="F7" s="18"/>
      <c r="G7" s="18"/>
      <c r="H7" s="18"/>
      <c r="I7" s="18"/>
    </row>
    <row r="8" spans="1:9" ht="15.75" thickBot="1">
      <c r="A8" s="15"/>
      <c r="B8" s="14"/>
      <c r="C8" s="26" t="s">
        <v>271</v>
      </c>
      <c r="D8" s="26"/>
      <c r="E8" s="26"/>
      <c r="F8" s="26"/>
      <c r="G8" s="26"/>
      <c r="H8" s="26"/>
      <c r="I8" s="26"/>
    </row>
    <row r="9" spans="1:9" ht="15.75" thickBot="1">
      <c r="A9" s="15"/>
      <c r="B9" s="14"/>
      <c r="C9" s="67">
        <v>2015</v>
      </c>
      <c r="D9" s="67"/>
      <c r="E9" s="67"/>
      <c r="F9" s="14"/>
      <c r="G9" s="67">
        <v>2014</v>
      </c>
      <c r="H9" s="67"/>
      <c r="I9" s="67"/>
    </row>
    <row r="10" spans="1:9">
      <c r="A10" s="15"/>
      <c r="B10" s="14"/>
      <c r="C10" s="27"/>
      <c r="D10" s="27"/>
      <c r="E10" s="27"/>
      <c r="F10" s="14"/>
      <c r="G10" s="27"/>
      <c r="H10" s="27"/>
      <c r="I10" s="27"/>
    </row>
    <row r="11" spans="1:9">
      <c r="A11" s="15"/>
      <c r="B11" s="14"/>
      <c r="C11" s="23" t="s">
        <v>225</v>
      </c>
      <c r="D11" s="23"/>
      <c r="E11" s="23"/>
      <c r="F11" s="23"/>
      <c r="G11" s="23"/>
      <c r="H11" s="23"/>
      <c r="I11" s="23"/>
    </row>
    <row r="12" spans="1:9">
      <c r="A12" s="15"/>
      <c r="B12" s="28" t="s">
        <v>272</v>
      </c>
      <c r="C12" s="28" t="s">
        <v>227</v>
      </c>
      <c r="D12" s="29">
        <v>8486</v>
      </c>
      <c r="E12" s="24"/>
      <c r="F12" s="24"/>
      <c r="G12" s="28" t="s">
        <v>227</v>
      </c>
      <c r="H12" s="29">
        <v>3029</v>
      </c>
      <c r="I12" s="24"/>
    </row>
    <row r="13" spans="1:9">
      <c r="A13" s="15"/>
      <c r="B13" s="28"/>
      <c r="C13" s="28"/>
      <c r="D13" s="29"/>
      <c r="E13" s="24"/>
      <c r="F13" s="24"/>
      <c r="G13" s="28"/>
      <c r="H13" s="29"/>
      <c r="I13" s="24"/>
    </row>
    <row r="14" spans="1:9">
      <c r="A14" s="15"/>
      <c r="B14" s="52" t="s">
        <v>273</v>
      </c>
      <c r="C14" s="68">
        <v>102</v>
      </c>
      <c r="D14" s="68"/>
      <c r="E14" s="42"/>
      <c r="F14" s="42"/>
      <c r="G14" s="68">
        <v>214</v>
      </c>
      <c r="H14" s="68"/>
      <c r="I14" s="42"/>
    </row>
    <row r="15" spans="1:9">
      <c r="A15" s="15"/>
      <c r="B15" s="52"/>
      <c r="C15" s="68"/>
      <c r="D15" s="68"/>
      <c r="E15" s="42"/>
      <c r="F15" s="42"/>
      <c r="G15" s="68"/>
      <c r="H15" s="68"/>
      <c r="I15" s="42"/>
    </row>
    <row r="16" spans="1:9">
      <c r="A16" s="15"/>
      <c r="B16" s="28" t="s">
        <v>274</v>
      </c>
      <c r="C16" s="69">
        <v>47</v>
      </c>
      <c r="D16" s="69"/>
      <c r="E16" s="24"/>
      <c r="F16" s="24"/>
      <c r="G16" s="29">
        <v>1294</v>
      </c>
      <c r="H16" s="29"/>
      <c r="I16" s="24"/>
    </row>
    <row r="17" spans="1:9">
      <c r="A17" s="15"/>
      <c r="B17" s="28"/>
      <c r="C17" s="69"/>
      <c r="D17" s="69"/>
      <c r="E17" s="24"/>
      <c r="F17" s="24"/>
      <c r="G17" s="29"/>
      <c r="H17" s="29"/>
      <c r="I17" s="24"/>
    </row>
    <row r="18" spans="1:9">
      <c r="A18" s="15"/>
      <c r="B18" s="52" t="s">
        <v>275</v>
      </c>
      <c r="C18" s="68" t="s">
        <v>251</v>
      </c>
      <c r="D18" s="68"/>
      <c r="E18" s="42"/>
      <c r="F18" s="42"/>
      <c r="G18" s="68" t="s">
        <v>276</v>
      </c>
      <c r="H18" s="68"/>
      <c r="I18" s="52" t="s">
        <v>260</v>
      </c>
    </row>
    <row r="19" spans="1:9">
      <c r="A19" s="15"/>
      <c r="B19" s="52"/>
      <c r="C19" s="68"/>
      <c r="D19" s="68"/>
      <c r="E19" s="42"/>
      <c r="F19" s="42"/>
      <c r="G19" s="68"/>
      <c r="H19" s="68"/>
      <c r="I19" s="52"/>
    </row>
    <row r="20" spans="1:9">
      <c r="A20" s="15"/>
      <c r="B20" s="28" t="s">
        <v>277</v>
      </c>
      <c r="C20" s="69">
        <v>170</v>
      </c>
      <c r="D20" s="69"/>
      <c r="E20" s="24"/>
      <c r="F20" s="24"/>
      <c r="G20" s="69">
        <v>72</v>
      </c>
      <c r="H20" s="69"/>
      <c r="I20" s="24"/>
    </row>
    <row r="21" spans="1:9">
      <c r="A21" s="15"/>
      <c r="B21" s="28"/>
      <c r="C21" s="69"/>
      <c r="D21" s="69"/>
      <c r="E21" s="24"/>
      <c r="F21" s="24"/>
      <c r="G21" s="69"/>
      <c r="H21" s="69"/>
      <c r="I21" s="24"/>
    </row>
    <row r="22" spans="1:9">
      <c r="A22" s="15"/>
      <c r="B22" s="52" t="s">
        <v>278</v>
      </c>
      <c r="C22" s="68">
        <v>78</v>
      </c>
      <c r="D22" s="68"/>
      <c r="E22" s="42"/>
      <c r="F22" s="42"/>
      <c r="G22" s="68">
        <v>588</v>
      </c>
      <c r="H22" s="68"/>
      <c r="I22" s="42"/>
    </row>
    <row r="23" spans="1:9" ht="15.75" thickBot="1">
      <c r="A23" s="15"/>
      <c r="B23" s="52"/>
      <c r="C23" s="70"/>
      <c r="D23" s="70"/>
      <c r="E23" s="56"/>
      <c r="F23" s="42"/>
      <c r="G23" s="70"/>
      <c r="H23" s="70"/>
      <c r="I23" s="56"/>
    </row>
    <row r="24" spans="1:9">
      <c r="A24" s="15"/>
      <c r="B24" s="28" t="s">
        <v>279</v>
      </c>
      <c r="C24" s="71">
        <v>8883</v>
      </c>
      <c r="D24" s="71"/>
      <c r="E24" s="27"/>
      <c r="F24" s="24"/>
      <c r="G24" s="71">
        <v>5187</v>
      </c>
      <c r="H24" s="71"/>
      <c r="I24" s="27"/>
    </row>
    <row r="25" spans="1:9">
      <c r="A25" s="15"/>
      <c r="B25" s="28"/>
      <c r="C25" s="72"/>
      <c r="D25" s="72"/>
      <c r="E25" s="73"/>
      <c r="F25" s="24"/>
      <c r="G25" s="72"/>
      <c r="H25" s="72"/>
      <c r="I25" s="73"/>
    </row>
    <row r="26" spans="1:9">
      <c r="A26" s="15"/>
      <c r="B26" s="52" t="s">
        <v>280</v>
      </c>
      <c r="C26" s="68">
        <v>39</v>
      </c>
      <c r="D26" s="68"/>
      <c r="E26" s="42"/>
      <c r="F26" s="42"/>
      <c r="G26" s="68">
        <v>40</v>
      </c>
      <c r="H26" s="68"/>
      <c r="I26" s="42"/>
    </row>
    <row r="27" spans="1:9" ht="15.75" thickBot="1">
      <c r="A27" s="15"/>
      <c r="B27" s="52"/>
      <c r="C27" s="70"/>
      <c r="D27" s="70"/>
      <c r="E27" s="56"/>
      <c r="F27" s="42"/>
      <c r="G27" s="70"/>
      <c r="H27" s="70"/>
      <c r="I27" s="56"/>
    </row>
    <row r="28" spans="1:9">
      <c r="A28" s="15"/>
      <c r="B28" s="28" t="s">
        <v>281</v>
      </c>
      <c r="C28" s="74" t="s">
        <v>227</v>
      </c>
      <c r="D28" s="71">
        <v>8844</v>
      </c>
      <c r="E28" s="27"/>
      <c r="F28" s="24"/>
      <c r="G28" s="74" t="s">
        <v>227</v>
      </c>
      <c r="H28" s="71">
        <v>5147</v>
      </c>
      <c r="I28" s="27"/>
    </row>
    <row r="29" spans="1:9" ht="15.75" thickBot="1">
      <c r="A29" s="15"/>
      <c r="B29" s="28"/>
      <c r="C29" s="75"/>
      <c r="D29" s="76"/>
      <c r="E29" s="77"/>
      <c r="F29" s="24"/>
      <c r="G29" s="75"/>
      <c r="H29" s="76"/>
      <c r="I29" s="77"/>
    </row>
    <row r="30" spans="1:9" ht="51" customHeight="1" thickTop="1">
      <c r="A30" s="15"/>
      <c r="B30" s="28" t="s">
        <v>282</v>
      </c>
      <c r="C30" s="28"/>
      <c r="D30" s="28"/>
      <c r="E30" s="28"/>
      <c r="F30" s="28"/>
      <c r="G30" s="28"/>
      <c r="H30" s="28"/>
      <c r="I30" s="28"/>
    </row>
  </sheetData>
  <mergeCells count="73">
    <mergeCell ref="H28:H29"/>
    <mergeCell ref="I28:I29"/>
    <mergeCell ref="A1:A2"/>
    <mergeCell ref="B1:I1"/>
    <mergeCell ref="B2:I2"/>
    <mergeCell ref="B3:I3"/>
    <mergeCell ref="A4:A30"/>
    <mergeCell ref="B4:I4"/>
    <mergeCell ref="B5:I5"/>
    <mergeCell ref="B30:I30"/>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6:I6"/>
    <mergeCell ref="C8:I8"/>
    <mergeCell ref="C9:E9"/>
    <mergeCell ref="G9:I9"/>
    <mergeCell ref="C10:E10"/>
    <mergeCell ref="G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283</v>
      </c>
      <c r="B1" s="1" t="s">
        <v>1</v>
      </c>
    </row>
    <row r="2" spans="1:2">
      <c r="A2" s="8"/>
      <c r="B2" s="1" t="s">
        <v>2</v>
      </c>
    </row>
    <row r="3" spans="1:2" ht="30">
      <c r="A3" s="4" t="s">
        <v>284</v>
      </c>
      <c r="B3" s="5"/>
    </row>
    <row r="4" spans="1:2">
      <c r="A4" s="15" t="s">
        <v>283</v>
      </c>
      <c r="B4" s="11" t="s">
        <v>285</v>
      </c>
    </row>
    <row r="5" spans="1:2" ht="332.25">
      <c r="A5" s="15"/>
      <c r="B5" s="13" t="s">
        <v>286</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cols>
    <col min="1" max="1" width="24.42578125" bestFit="1" customWidth="1"/>
    <col min="2" max="2" width="36.5703125" customWidth="1"/>
    <col min="3" max="3" width="20.7109375" customWidth="1"/>
    <col min="4" max="4" width="4.42578125" customWidth="1"/>
    <col min="5" max="5" width="36.5703125" customWidth="1"/>
    <col min="6" max="7" width="20.7109375" customWidth="1"/>
    <col min="8" max="8" width="4.42578125" customWidth="1"/>
    <col min="9" max="9" width="17.140625" customWidth="1"/>
    <col min="10" max="10" width="20.7109375" customWidth="1"/>
  </cols>
  <sheetData>
    <row r="1" spans="1:10" ht="15" customHeight="1">
      <c r="A1" s="8" t="s">
        <v>287</v>
      </c>
      <c r="B1" s="8" t="s">
        <v>1</v>
      </c>
      <c r="C1" s="8"/>
      <c r="D1" s="8"/>
      <c r="E1" s="8"/>
      <c r="F1" s="8"/>
      <c r="G1" s="8"/>
      <c r="H1" s="8"/>
      <c r="I1" s="8"/>
      <c r="J1" s="8"/>
    </row>
    <row r="2" spans="1:10" ht="15" customHeight="1">
      <c r="A2" s="8"/>
      <c r="B2" s="8" t="s">
        <v>2</v>
      </c>
      <c r="C2" s="8"/>
      <c r="D2" s="8"/>
      <c r="E2" s="8"/>
      <c r="F2" s="8"/>
      <c r="G2" s="8"/>
      <c r="H2" s="8"/>
      <c r="I2" s="8"/>
      <c r="J2" s="8"/>
    </row>
    <row r="3" spans="1:10">
      <c r="A3" s="4" t="s">
        <v>288</v>
      </c>
      <c r="B3" s="30"/>
      <c r="C3" s="30"/>
      <c r="D3" s="30"/>
      <c r="E3" s="30"/>
      <c r="F3" s="30"/>
      <c r="G3" s="30"/>
      <c r="H3" s="30"/>
      <c r="I3" s="30"/>
      <c r="J3" s="30"/>
    </row>
    <row r="4" spans="1:10">
      <c r="A4" s="15" t="s">
        <v>287</v>
      </c>
      <c r="B4" s="64" t="s">
        <v>289</v>
      </c>
      <c r="C4" s="64"/>
      <c r="D4" s="64"/>
      <c r="E4" s="64"/>
      <c r="F4" s="64"/>
      <c r="G4" s="64"/>
      <c r="H4" s="64"/>
      <c r="I4" s="64"/>
      <c r="J4" s="64"/>
    </row>
    <row r="5" spans="1:10">
      <c r="A5" s="15"/>
      <c r="B5" s="28" t="s">
        <v>290</v>
      </c>
      <c r="C5" s="28"/>
      <c r="D5" s="28"/>
      <c r="E5" s="28"/>
      <c r="F5" s="28"/>
      <c r="G5" s="28"/>
      <c r="H5" s="28"/>
      <c r="I5" s="28"/>
      <c r="J5" s="28"/>
    </row>
    <row r="6" spans="1:10">
      <c r="A6" s="15"/>
      <c r="B6" s="22"/>
      <c r="C6" s="22"/>
      <c r="D6" s="22"/>
      <c r="E6" s="22"/>
      <c r="F6" s="22"/>
      <c r="G6" s="22"/>
      <c r="H6" s="22"/>
      <c r="I6" s="22"/>
      <c r="J6" s="22"/>
    </row>
    <row r="7" spans="1:10">
      <c r="A7" s="15"/>
      <c r="B7" s="18"/>
      <c r="C7" s="18"/>
      <c r="D7" s="18"/>
      <c r="E7" s="18"/>
      <c r="F7" s="18"/>
      <c r="G7" s="18"/>
      <c r="H7" s="18"/>
      <c r="I7" s="18"/>
      <c r="J7" s="18"/>
    </row>
    <row r="8" spans="1:10">
      <c r="A8" s="15"/>
      <c r="B8" s="14"/>
      <c r="C8" s="14"/>
      <c r="D8" s="23" t="s">
        <v>245</v>
      </c>
      <c r="E8" s="23"/>
      <c r="F8" s="23"/>
      <c r="G8" s="14"/>
      <c r="H8" s="23" t="s">
        <v>246</v>
      </c>
      <c r="I8" s="23"/>
      <c r="J8" s="23"/>
    </row>
    <row r="9" spans="1:10" ht="15.75" thickBot="1">
      <c r="A9" s="15"/>
      <c r="B9" s="14"/>
      <c r="C9" s="14"/>
      <c r="D9" s="26">
        <v>2015</v>
      </c>
      <c r="E9" s="26"/>
      <c r="F9" s="26"/>
      <c r="G9" s="14"/>
      <c r="H9" s="26">
        <v>2014</v>
      </c>
      <c r="I9" s="26"/>
      <c r="J9" s="26"/>
    </row>
    <row r="10" spans="1:10">
      <c r="A10" s="15"/>
      <c r="B10" s="14"/>
      <c r="C10" s="14"/>
      <c r="D10" s="27"/>
      <c r="E10" s="27"/>
      <c r="F10" s="27"/>
      <c r="G10" s="14"/>
      <c r="H10" s="27"/>
      <c r="I10" s="27"/>
      <c r="J10" s="27"/>
    </row>
    <row r="11" spans="1:10">
      <c r="A11" s="15"/>
      <c r="B11" s="14"/>
      <c r="C11" s="14"/>
      <c r="D11" s="23" t="s">
        <v>225</v>
      </c>
      <c r="E11" s="23"/>
      <c r="F11" s="23"/>
      <c r="G11" s="23"/>
      <c r="H11" s="23"/>
      <c r="I11" s="23"/>
      <c r="J11" s="23"/>
    </row>
    <row r="12" spans="1:10">
      <c r="A12" s="15"/>
      <c r="B12" s="52" t="s">
        <v>291</v>
      </c>
      <c r="C12" s="42"/>
      <c r="D12" s="52" t="s">
        <v>227</v>
      </c>
      <c r="E12" s="78">
        <v>161579</v>
      </c>
      <c r="F12" s="42"/>
      <c r="G12" s="42"/>
      <c r="H12" s="52" t="s">
        <v>227</v>
      </c>
      <c r="I12" s="78">
        <v>223500</v>
      </c>
      <c r="J12" s="42"/>
    </row>
    <row r="13" spans="1:10">
      <c r="A13" s="15"/>
      <c r="B13" s="52"/>
      <c r="C13" s="42"/>
      <c r="D13" s="52"/>
      <c r="E13" s="78"/>
      <c r="F13" s="42"/>
      <c r="G13" s="42"/>
      <c r="H13" s="52"/>
      <c r="I13" s="78"/>
      <c r="J13" s="42"/>
    </row>
    <row r="14" spans="1:10">
      <c r="A14" s="15"/>
      <c r="B14" s="28" t="s">
        <v>292</v>
      </c>
      <c r="C14" s="24"/>
      <c r="D14" s="29">
        <v>450000</v>
      </c>
      <c r="E14" s="29"/>
      <c r="F14" s="24"/>
      <c r="G14" s="24"/>
      <c r="H14" s="29">
        <v>450000</v>
      </c>
      <c r="I14" s="29"/>
      <c r="J14" s="24"/>
    </row>
    <row r="15" spans="1:10">
      <c r="A15" s="15"/>
      <c r="B15" s="28"/>
      <c r="C15" s="24"/>
      <c r="D15" s="29"/>
      <c r="E15" s="29"/>
      <c r="F15" s="24"/>
      <c r="G15" s="24"/>
      <c r="H15" s="29"/>
      <c r="I15" s="29"/>
      <c r="J15" s="24"/>
    </row>
    <row r="16" spans="1:10">
      <c r="A16" s="15"/>
      <c r="B16" s="52" t="s">
        <v>293</v>
      </c>
      <c r="C16" s="42"/>
      <c r="D16" s="68" t="s">
        <v>251</v>
      </c>
      <c r="E16" s="68"/>
      <c r="F16" s="42"/>
      <c r="G16" s="42"/>
      <c r="H16" s="68" t="s">
        <v>251</v>
      </c>
      <c r="I16" s="68"/>
      <c r="J16" s="42"/>
    </row>
    <row r="17" spans="1:10" ht="15.75" thickBot="1">
      <c r="A17" s="15"/>
      <c r="B17" s="52"/>
      <c r="C17" s="42"/>
      <c r="D17" s="70"/>
      <c r="E17" s="70"/>
      <c r="F17" s="56"/>
      <c r="G17" s="42"/>
      <c r="H17" s="70"/>
      <c r="I17" s="70"/>
      <c r="J17" s="56"/>
    </row>
    <row r="18" spans="1:10">
      <c r="A18" s="15"/>
      <c r="B18" s="79" t="s">
        <v>294</v>
      </c>
      <c r="C18" s="24"/>
      <c r="D18" s="74" t="s">
        <v>227</v>
      </c>
      <c r="E18" s="71">
        <v>611579</v>
      </c>
      <c r="F18" s="27"/>
      <c r="G18" s="24"/>
      <c r="H18" s="74" t="s">
        <v>227</v>
      </c>
      <c r="I18" s="71">
        <v>673500</v>
      </c>
      <c r="J18" s="27"/>
    </row>
    <row r="19" spans="1:10" ht="15.75" thickBot="1">
      <c r="A19" s="15"/>
      <c r="B19" s="79"/>
      <c r="C19" s="24"/>
      <c r="D19" s="75"/>
      <c r="E19" s="76"/>
      <c r="F19" s="77"/>
      <c r="G19" s="24"/>
      <c r="H19" s="75"/>
      <c r="I19" s="76"/>
      <c r="J19" s="77"/>
    </row>
    <row r="20" spans="1:10" ht="15.75" thickTop="1">
      <c r="A20" s="15"/>
      <c r="B20" s="14"/>
      <c r="C20" s="14"/>
      <c r="D20" s="80"/>
      <c r="E20" s="80"/>
      <c r="F20" s="80"/>
      <c r="G20" s="14"/>
      <c r="H20" s="80"/>
      <c r="I20" s="80"/>
      <c r="J20" s="80"/>
    </row>
    <row r="21" spans="1:10">
      <c r="A21" s="15"/>
      <c r="B21" s="85" t="s">
        <v>295</v>
      </c>
      <c r="C21" s="85"/>
      <c r="D21" s="85"/>
      <c r="E21" s="85"/>
      <c r="F21" s="85"/>
      <c r="G21" s="85"/>
      <c r="H21" s="85"/>
      <c r="I21" s="85"/>
      <c r="J21" s="85"/>
    </row>
    <row r="22" spans="1:10" ht="76.5" customHeight="1">
      <c r="A22" s="15"/>
      <c r="B22" s="28" t="s">
        <v>296</v>
      </c>
      <c r="C22" s="28"/>
      <c r="D22" s="28"/>
      <c r="E22" s="28"/>
      <c r="F22" s="28"/>
      <c r="G22" s="28"/>
      <c r="H22" s="28"/>
      <c r="I22" s="28"/>
      <c r="J22" s="28"/>
    </row>
    <row r="23" spans="1:10" ht="76.5" customHeight="1">
      <c r="A23" s="15"/>
      <c r="B23" s="28" t="s">
        <v>297</v>
      </c>
      <c r="C23" s="28"/>
      <c r="D23" s="28"/>
      <c r="E23" s="28"/>
      <c r="F23" s="28"/>
      <c r="G23" s="28"/>
      <c r="H23" s="28"/>
      <c r="I23" s="28"/>
      <c r="J23" s="28"/>
    </row>
    <row r="24" spans="1:10" ht="89.25" customHeight="1">
      <c r="A24" s="15"/>
      <c r="B24" s="28" t="s">
        <v>298</v>
      </c>
      <c r="C24" s="28"/>
      <c r="D24" s="28"/>
      <c r="E24" s="28"/>
      <c r="F24" s="28"/>
      <c r="G24" s="28"/>
      <c r="H24" s="28"/>
      <c r="I24" s="28"/>
      <c r="J24" s="28"/>
    </row>
    <row r="25" spans="1:10" ht="38.25" customHeight="1">
      <c r="A25" s="15"/>
      <c r="B25" s="28" t="s">
        <v>299</v>
      </c>
      <c r="C25" s="28"/>
      <c r="D25" s="28"/>
      <c r="E25" s="28"/>
      <c r="F25" s="28"/>
      <c r="G25" s="28"/>
      <c r="H25" s="28"/>
      <c r="I25" s="28"/>
      <c r="J25" s="28"/>
    </row>
    <row r="26" spans="1:10">
      <c r="A26" s="15"/>
      <c r="B26" s="85" t="s">
        <v>300</v>
      </c>
      <c r="C26" s="85"/>
      <c r="D26" s="85"/>
      <c r="E26" s="85"/>
      <c r="F26" s="85"/>
      <c r="G26" s="85"/>
      <c r="H26" s="85"/>
      <c r="I26" s="85"/>
      <c r="J26" s="85"/>
    </row>
    <row r="27" spans="1:10" ht="63.75" customHeight="1">
      <c r="A27" s="15"/>
      <c r="B27" s="28" t="s">
        <v>301</v>
      </c>
      <c r="C27" s="28"/>
      <c r="D27" s="28"/>
      <c r="E27" s="28"/>
      <c r="F27" s="28"/>
      <c r="G27" s="28"/>
      <c r="H27" s="28"/>
      <c r="I27" s="28"/>
      <c r="J27" s="28"/>
    </row>
    <row r="28" spans="1:10">
      <c r="A28" s="15"/>
      <c r="B28" s="30"/>
      <c r="C28" s="30"/>
      <c r="D28" s="30"/>
      <c r="E28" s="30"/>
      <c r="F28" s="30"/>
      <c r="G28" s="30"/>
      <c r="H28" s="30"/>
      <c r="I28" s="30"/>
      <c r="J28" s="30"/>
    </row>
    <row r="29" spans="1:10" ht="63.75" customHeight="1">
      <c r="A29" s="15"/>
      <c r="B29" s="28" t="s">
        <v>302</v>
      </c>
      <c r="C29" s="28"/>
      <c r="D29" s="28"/>
      <c r="E29" s="28"/>
      <c r="F29" s="28"/>
      <c r="G29" s="28"/>
      <c r="H29" s="28"/>
      <c r="I29" s="28"/>
      <c r="J29" s="28"/>
    </row>
    <row r="30" spans="1:10">
      <c r="A30" s="15"/>
      <c r="B30" s="30"/>
      <c r="C30" s="30"/>
      <c r="D30" s="30"/>
      <c r="E30" s="30"/>
      <c r="F30" s="30"/>
      <c r="G30" s="30"/>
      <c r="H30" s="30"/>
      <c r="I30" s="30"/>
      <c r="J30" s="30"/>
    </row>
    <row r="31" spans="1:10" ht="76.5" customHeight="1">
      <c r="A31" s="15"/>
      <c r="B31" s="28" t="s">
        <v>303</v>
      </c>
      <c r="C31" s="28"/>
      <c r="D31" s="28"/>
      <c r="E31" s="28"/>
      <c r="F31" s="28"/>
      <c r="G31" s="28"/>
      <c r="H31" s="28"/>
      <c r="I31" s="28"/>
      <c r="J31" s="28"/>
    </row>
    <row r="32" spans="1:10">
      <c r="A32" s="15"/>
      <c r="B32" s="30"/>
      <c r="C32" s="30"/>
      <c r="D32" s="30"/>
      <c r="E32" s="30"/>
      <c r="F32" s="30"/>
      <c r="G32" s="30"/>
      <c r="H32" s="30"/>
      <c r="I32" s="30"/>
      <c r="J32" s="30"/>
    </row>
    <row r="33" spans="1:10" ht="25.5" customHeight="1">
      <c r="A33" s="15"/>
      <c r="B33" s="28" t="s">
        <v>304</v>
      </c>
      <c r="C33" s="28"/>
      <c r="D33" s="28"/>
      <c r="E33" s="28"/>
      <c r="F33" s="28"/>
      <c r="G33" s="28"/>
      <c r="H33" s="28"/>
      <c r="I33" s="28"/>
      <c r="J33" s="28"/>
    </row>
    <row r="34" spans="1:10">
      <c r="A34" s="15"/>
      <c r="B34" s="22"/>
      <c r="C34" s="22"/>
      <c r="D34" s="22"/>
      <c r="E34" s="22"/>
    </row>
    <row r="35" spans="1:10">
      <c r="A35" s="15"/>
      <c r="B35" s="18"/>
      <c r="C35" s="18"/>
      <c r="D35" s="18"/>
      <c r="E35" s="18"/>
    </row>
    <row r="36" spans="1:10" ht="15.75" thickBot="1">
      <c r="A36" s="15"/>
      <c r="B36" s="81" t="s">
        <v>305</v>
      </c>
      <c r="C36" s="14"/>
      <c r="D36" s="14"/>
      <c r="E36" s="82" t="s">
        <v>306</v>
      </c>
    </row>
    <row r="37" spans="1:10">
      <c r="A37" s="15"/>
      <c r="B37" s="84" t="s">
        <v>307</v>
      </c>
      <c r="C37" s="84"/>
      <c r="D37" s="14"/>
      <c r="E37" s="83" t="s">
        <v>308</v>
      </c>
    </row>
    <row r="38" spans="1:10" ht="25.5" customHeight="1">
      <c r="A38" s="15"/>
      <c r="B38" s="84" t="s">
        <v>309</v>
      </c>
      <c r="C38" s="84"/>
      <c r="D38" s="14"/>
      <c r="E38" s="83" t="s">
        <v>310</v>
      </c>
    </row>
    <row r="39" spans="1:10">
      <c r="A39" s="15"/>
      <c r="B39" s="30"/>
      <c r="C39" s="30"/>
      <c r="D39" s="30"/>
      <c r="E39" s="30"/>
      <c r="F39" s="30"/>
      <c r="G39" s="30"/>
      <c r="H39" s="30"/>
      <c r="I39" s="30"/>
      <c r="J39" s="30"/>
    </row>
    <row r="40" spans="1:10" ht="38.25" customHeight="1">
      <c r="A40" s="15"/>
      <c r="B40" s="28" t="s">
        <v>311</v>
      </c>
      <c r="C40" s="28"/>
      <c r="D40" s="28"/>
      <c r="E40" s="28"/>
      <c r="F40" s="28"/>
      <c r="G40" s="28"/>
      <c r="H40" s="28"/>
      <c r="I40" s="28"/>
      <c r="J40" s="28"/>
    </row>
    <row r="41" spans="1:10">
      <c r="A41" s="15"/>
      <c r="B41" s="30"/>
      <c r="C41" s="30"/>
      <c r="D41" s="30"/>
      <c r="E41" s="30"/>
      <c r="F41" s="30"/>
      <c r="G41" s="30"/>
      <c r="H41" s="30"/>
      <c r="I41" s="30"/>
      <c r="J41" s="30"/>
    </row>
    <row r="42" spans="1:10" ht="51" customHeight="1">
      <c r="A42" s="15"/>
      <c r="B42" s="28" t="s">
        <v>312</v>
      </c>
      <c r="C42" s="28"/>
      <c r="D42" s="28"/>
      <c r="E42" s="28"/>
      <c r="F42" s="28"/>
      <c r="G42" s="28"/>
      <c r="H42" s="28"/>
      <c r="I42" s="28"/>
      <c r="J42" s="28"/>
    </row>
    <row r="43" spans="1:10">
      <c r="A43" s="15"/>
      <c r="B43" s="85" t="s">
        <v>313</v>
      </c>
      <c r="C43" s="85"/>
      <c r="D43" s="85"/>
      <c r="E43" s="85"/>
      <c r="F43" s="85"/>
      <c r="G43" s="85"/>
      <c r="H43" s="85"/>
      <c r="I43" s="85"/>
      <c r="J43" s="85"/>
    </row>
    <row r="44" spans="1:10" ht="63.75" customHeight="1">
      <c r="A44" s="15"/>
      <c r="B44" s="28" t="s">
        <v>314</v>
      </c>
      <c r="C44" s="28"/>
      <c r="D44" s="28"/>
      <c r="E44" s="28"/>
      <c r="F44" s="28"/>
      <c r="G44" s="28"/>
      <c r="H44" s="28"/>
      <c r="I44" s="28"/>
      <c r="J44" s="28"/>
    </row>
    <row r="45" spans="1:10" ht="76.5" customHeight="1">
      <c r="A45" s="15"/>
      <c r="B45" s="28" t="s">
        <v>315</v>
      </c>
      <c r="C45" s="28"/>
      <c r="D45" s="28"/>
      <c r="E45" s="28"/>
      <c r="F45" s="28"/>
      <c r="G45" s="28"/>
      <c r="H45" s="28"/>
      <c r="I45" s="28"/>
      <c r="J45" s="28"/>
    </row>
    <row r="46" spans="1:10" ht="25.5" customHeight="1">
      <c r="A46" s="15"/>
      <c r="B46" s="28" t="s">
        <v>304</v>
      </c>
      <c r="C46" s="28"/>
      <c r="D46" s="28"/>
      <c r="E46" s="28"/>
      <c r="F46" s="28"/>
      <c r="G46" s="28"/>
      <c r="H46" s="28"/>
      <c r="I46" s="28"/>
      <c r="J46" s="28"/>
    </row>
    <row r="47" spans="1:10">
      <c r="A47" s="15"/>
      <c r="B47" s="22"/>
      <c r="C47" s="22"/>
      <c r="D47" s="22"/>
      <c r="E47" s="22"/>
    </row>
    <row r="48" spans="1:10">
      <c r="A48" s="15"/>
      <c r="B48" s="18"/>
      <c r="C48" s="18"/>
      <c r="D48" s="18"/>
      <c r="E48" s="18"/>
    </row>
    <row r="49" spans="1:10" ht="15.75" thickBot="1">
      <c r="A49" s="15"/>
      <c r="B49" s="81" t="s">
        <v>305</v>
      </c>
      <c r="C49" s="14"/>
      <c r="D49" s="14"/>
      <c r="E49" s="82" t="s">
        <v>306</v>
      </c>
    </row>
    <row r="50" spans="1:10">
      <c r="A50" s="15"/>
      <c r="B50" s="84" t="s">
        <v>307</v>
      </c>
      <c r="C50" s="84"/>
      <c r="D50" s="14"/>
      <c r="E50" s="83" t="s">
        <v>308</v>
      </c>
    </row>
    <row r="51" spans="1:10" ht="25.5" customHeight="1">
      <c r="A51" s="15"/>
      <c r="B51" s="84" t="s">
        <v>309</v>
      </c>
      <c r="C51" s="84"/>
      <c r="D51" s="14"/>
      <c r="E51" s="83" t="s">
        <v>310</v>
      </c>
    </row>
    <row r="52" spans="1:10" ht="25.5" customHeight="1">
      <c r="A52" s="15"/>
      <c r="B52" s="84" t="s">
        <v>316</v>
      </c>
      <c r="C52" s="84"/>
      <c r="D52" s="84"/>
      <c r="E52" s="84"/>
    </row>
    <row r="53" spans="1:10">
      <c r="A53" s="15"/>
      <c r="B53" s="30"/>
      <c r="C53" s="30"/>
      <c r="D53" s="30"/>
      <c r="E53" s="30"/>
      <c r="F53" s="30"/>
      <c r="G53" s="30"/>
      <c r="H53" s="30"/>
      <c r="I53" s="30"/>
      <c r="J53" s="30"/>
    </row>
    <row r="54" spans="1:10" ht="25.5" customHeight="1">
      <c r="A54" s="15"/>
      <c r="B54" s="28" t="s">
        <v>317</v>
      </c>
      <c r="C54" s="28"/>
      <c r="D54" s="28"/>
      <c r="E54" s="28"/>
      <c r="F54" s="28"/>
      <c r="G54" s="28"/>
      <c r="H54" s="28"/>
      <c r="I54" s="28"/>
      <c r="J54" s="28"/>
    </row>
    <row r="55" spans="1:10" ht="38.25" customHeight="1">
      <c r="A55" s="15"/>
      <c r="B55" s="28" t="s">
        <v>318</v>
      </c>
      <c r="C55" s="28"/>
      <c r="D55" s="28"/>
      <c r="E55" s="28"/>
      <c r="F55" s="28"/>
      <c r="G55" s="28"/>
      <c r="H55" s="28"/>
      <c r="I55" s="28"/>
      <c r="J55" s="28"/>
    </row>
  </sheetData>
  <mergeCells count="80">
    <mergeCell ref="B55:J55"/>
    <mergeCell ref="B43:J43"/>
    <mergeCell ref="B44:J44"/>
    <mergeCell ref="B45:J45"/>
    <mergeCell ref="B46:J46"/>
    <mergeCell ref="B53:J53"/>
    <mergeCell ref="B54:J54"/>
    <mergeCell ref="B28:J28"/>
    <mergeCell ref="B29:J29"/>
    <mergeCell ref="B30:J30"/>
    <mergeCell ref="B31:J31"/>
    <mergeCell ref="B32:J32"/>
    <mergeCell ref="B33:J33"/>
    <mergeCell ref="A1:A2"/>
    <mergeCell ref="B1:J1"/>
    <mergeCell ref="B2:J2"/>
    <mergeCell ref="B3:J3"/>
    <mergeCell ref="A4:A55"/>
    <mergeCell ref="B4:J4"/>
    <mergeCell ref="B5:J5"/>
    <mergeCell ref="B21:J21"/>
    <mergeCell ref="B22:J22"/>
    <mergeCell ref="B23:J23"/>
    <mergeCell ref="B37:C37"/>
    <mergeCell ref="B38:C38"/>
    <mergeCell ref="B47:E47"/>
    <mergeCell ref="B50:C50"/>
    <mergeCell ref="B51:C51"/>
    <mergeCell ref="B52:E52"/>
    <mergeCell ref="B39:J39"/>
    <mergeCell ref="B40:J40"/>
    <mergeCell ref="B41:J41"/>
    <mergeCell ref="B42:J42"/>
    <mergeCell ref="H18:H19"/>
    <mergeCell ref="I18:I19"/>
    <mergeCell ref="J18:J19"/>
    <mergeCell ref="D20:F20"/>
    <mergeCell ref="H20:J20"/>
    <mergeCell ref="B34:E34"/>
    <mergeCell ref="B24:J24"/>
    <mergeCell ref="B25:J25"/>
    <mergeCell ref="B26:J26"/>
    <mergeCell ref="B27:J27"/>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D11:J11"/>
    <mergeCell ref="B12:B13"/>
    <mergeCell ref="C12:C13"/>
    <mergeCell ref="D12:D13"/>
    <mergeCell ref="E12:E13"/>
    <mergeCell ref="F12:F13"/>
    <mergeCell ref="G12:G13"/>
    <mergeCell ref="H12:H13"/>
    <mergeCell ref="I12:I13"/>
    <mergeCell ref="J12:J13"/>
    <mergeCell ref="B6:J6"/>
    <mergeCell ref="D8:F8"/>
    <mergeCell ref="H8:J8"/>
    <mergeCell ref="D9:F9"/>
    <mergeCell ref="H9:J9"/>
    <mergeCell ref="D10:F10"/>
    <mergeCell ref="H10:J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cols>
    <col min="1" max="1" width="33.42578125" bestFit="1" customWidth="1"/>
    <col min="2" max="2" width="36.5703125" bestFit="1" customWidth="1"/>
    <col min="3" max="3" width="26.140625" customWidth="1"/>
    <col min="4" max="4" width="5.7109375" customWidth="1"/>
    <col min="5" max="5" width="18.7109375" customWidth="1"/>
    <col min="6" max="7" width="26.140625" customWidth="1"/>
    <col min="8" max="8" width="18.7109375" customWidth="1"/>
    <col min="9" max="10" width="26.140625" customWidth="1"/>
    <col min="11" max="11" width="5.7109375" customWidth="1"/>
    <col min="12" max="12" width="14.28515625" customWidth="1"/>
    <col min="13" max="13" width="26.140625" customWidth="1"/>
  </cols>
  <sheetData>
    <row r="1" spans="1:13" ht="15" customHeight="1">
      <c r="A1" s="8" t="s">
        <v>31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4" t="s">
        <v>320</v>
      </c>
      <c r="B3" s="30"/>
      <c r="C3" s="30"/>
      <c r="D3" s="30"/>
      <c r="E3" s="30"/>
      <c r="F3" s="30"/>
      <c r="G3" s="30"/>
      <c r="H3" s="30"/>
      <c r="I3" s="30"/>
      <c r="J3" s="30"/>
      <c r="K3" s="30"/>
      <c r="L3" s="30"/>
      <c r="M3" s="30"/>
    </row>
    <row r="4" spans="1:13">
      <c r="A4" s="15" t="s">
        <v>319</v>
      </c>
      <c r="B4" s="31" t="s">
        <v>321</v>
      </c>
      <c r="C4" s="31"/>
      <c r="D4" s="31"/>
      <c r="E4" s="31"/>
      <c r="F4" s="31"/>
      <c r="G4" s="31"/>
      <c r="H4" s="31"/>
      <c r="I4" s="31"/>
      <c r="J4" s="31"/>
      <c r="K4" s="31"/>
      <c r="L4" s="31"/>
      <c r="M4" s="31"/>
    </row>
    <row r="5" spans="1:13">
      <c r="A5" s="15"/>
      <c r="B5" s="28" t="s">
        <v>322</v>
      </c>
      <c r="C5" s="28"/>
      <c r="D5" s="28"/>
      <c r="E5" s="28"/>
      <c r="F5" s="28"/>
      <c r="G5" s="28"/>
      <c r="H5" s="28"/>
      <c r="I5" s="28"/>
      <c r="J5" s="28"/>
      <c r="K5" s="28"/>
      <c r="L5" s="28"/>
      <c r="M5" s="28"/>
    </row>
    <row r="6" spans="1:13" ht="25.5" customHeight="1">
      <c r="A6" s="15"/>
      <c r="B6" s="28" t="s">
        <v>323</v>
      </c>
      <c r="C6" s="28"/>
      <c r="D6" s="28"/>
      <c r="E6" s="28"/>
      <c r="F6" s="28"/>
      <c r="G6" s="28"/>
      <c r="H6" s="28"/>
      <c r="I6" s="28"/>
      <c r="J6" s="28"/>
      <c r="K6" s="28"/>
      <c r="L6" s="28"/>
      <c r="M6" s="28"/>
    </row>
    <row r="7" spans="1:13" ht="25.5" customHeight="1">
      <c r="A7" s="15"/>
      <c r="B7" s="28" t="s">
        <v>324</v>
      </c>
      <c r="C7" s="28"/>
      <c r="D7" s="28"/>
      <c r="E7" s="28"/>
      <c r="F7" s="28"/>
      <c r="G7" s="28"/>
      <c r="H7" s="28"/>
      <c r="I7" s="28"/>
      <c r="J7" s="28"/>
      <c r="K7" s="28"/>
      <c r="L7" s="28"/>
      <c r="M7" s="28"/>
    </row>
    <row r="8" spans="1:13" ht="25.5" customHeight="1">
      <c r="A8" s="15"/>
      <c r="B8" s="28" t="s">
        <v>325</v>
      </c>
      <c r="C8" s="28"/>
      <c r="D8" s="28"/>
      <c r="E8" s="28"/>
      <c r="F8" s="28"/>
      <c r="G8" s="28"/>
      <c r="H8" s="28"/>
      <c r="I8" s="28"/>
      <c r="J8" s="28"/>
      <c r="K8" s="28"/>
      <c r="L8" s="28"/>
      <c r="M8" s="28"/>
    </row>
    <row r="9" spans="1:13">
      <c r="A9" s="15"/>
      <c r="B9" s="32" t="s">
        <v>326</v>
      </c>
      <c r="C9" s="32"/>
      <c r="D9" s="32"/>
      <c r="E9" s="32"/>
      <c r="F9" s="32"/>
      <c r="G9" s="32"/>
      <c r="H9" s="32"/>
      <c r="I9" s="32"/>
      <c r="J9" s="32"/>
      <c r="K9" s="32"/>
      <c r="L9" s="32"/>
      <c r="M9" s="32"/>
    </row>
    <row r="10" spans="1:13" ht="25.5" customHeight="1">
      <c r="A10" s="15"/>
      <c r="B10" s="24" t="s">
        <v>327</v>
      </c>
      <c r="C10" s="24"/>
      <c r="D10" s="24"/>
      <c r="E10" s="24"/>
      <c r="F10" s="24"/>
      <c r="G10" s="24"/>
      <c r="H10" s="24"/>
      <c r="I10" s="24"/>
      <c r="J10" s="24"/>
      <c r="K10" s="24"/>
      <c r="L10" s="24"/>
      <c r="M10" s="24"/>
    </row>
    <row r="11" spans="1:13">
      <c r="A11" s="15"/>
      <c r="B11" s="93"/>
      <c r="C11" s="93"/>
      <c r="D11" s="93"/>
      <c r="E11" s="93"/>
      <c r="F11" s="93"/>
      <c r="G11" s="93"/>
      <c r="H11" s="93"/>
      <c r="I11" s="93"/>
      <c r="J11" s="93"/>
      <c r="K11" s="93"/>
      <c r="L11" s="93"/>
      <c r="M11" s="93"/>
    </row>
    <row r="12" spans="1:13">
      <c r="A12" s="15"/>
      <c r="B12" s="22"/>
      <c r="C12" s="22"/>
      <c r="D12" s="22"/>
      <c r="E12" s="22"/>
      <c r="F12" s="22"/>
      <c r="G12" s="22"/>
      <c r="H12" s="22"/>
      <c r="I12" s="22"/>
      <c r="J12" s="22"/>
      <c r="K12" s="22"/>
      <c r="L12" s="22"/>
      <c r="M12" s="22"/>
    </row>
    <row r="13" spans="1:13">
      <c r="A13" s="15"/>
      <c r="B13" s="18"/>
      <c r="C13" s="18"/>
      <c r="D13" s="18"/>
      <c r="E13" s="18"/>
      <c r="F13" s="18"/>
      <c r="G13" s="18"/>
      <c r="H13" s="18"/>
      <c r="I13" s="18"/>
      <c r="J13" s="18"/>
      <c r="K13" s="18"/>
      <c r="L13" s="18"/>
      <c r="M13" s="18"/>
    </row>
    <row r="14" spans="1:13">
      <c r="A14" s="15"/>
      <c r="B14" s="14"/>
      <c r="C14" s="14"/>
      <c r="D14" s="24"/>
      <c r="E14" s="24"/>
      <c r="F14" s="24"/>
      <c r="G14" s="24"/>
      <c r="H14" s="24"/>
      <c r="I14" s="24"/>
      <c r="J14" s="24"/>
      <c r="K14" s="24"/>
      <c r="L14" s="24"/>
      <c r="M14" s="24"/>
    </row>
    <row r="15" spans="1:13" ht="15.75" thickBot="1">
      <c r="A15" s="15"/>
      <c r="B15" s="14"/>
      <c r="C15" s="14"/>
      <c r="D15" s="26" t="s">
        <v>328</v>
      </c>
      <c r="E15" s="26"/>
      <c r="F15" s="26"/>
      <c r="G15" s="26"/>
      <c r="H15" s="26"/>
      <c r="I15" s="26"/>
      <c r="J15" s="26"/>
      <c r="K15" s="26"/>
      <c r="L15" s="26"/>
      <c r="M15" s="26"/>
    </row>
    <row r="16" spans="1:13">
      <c r="A16" s="15"/>
      <c r="B16" s="14"/>
      <c r="C16" s="14"/>
      <c r="D16" s="27"/>
      <c r="E16" s="27"/>
      <c r="F16" s="27"/>
      <c r="G16" s="14"/>
      <c r="H16" s="27"/>
      <c r="I16" s="27"/>
      <c r="J16" s="14"/>
      <c r="K16" s="87" t="s">
        <v>329</v>
      </c>
      <c r="L16" s="87"/>
      <c r="M16" s="87"/>
    </row>
    <row r="17" spans="1:13" ht="15.75" thickBot="1">
      <c r="A17" s="15"/>
      <c r="B17" s="14"/>
      <c r="C17" s="14"/>
      <c r="D17" s="26" t="s">
        <v>330</v>
      </c>
      <c r="E17" s="26"/>
      <c r="F17" s="26"/>
      <c r="G17" s="14"/>
      <c r="H17" s="26" t="s">
        <v>331</v>
      </c>
      <c r="I17" s="26"/>
      <c r="J17" s="14"/>
      <c r="K17" s="26" t="s">
        <v>332</v>
      </c>
      <c r="L17" s="26"/>
      <c r="M17" s="26"/>
    </row>
    <row r="18" spans="1:13">
      <c r="A18" s="15"/>
      <c r="B18" s="14"/>
      <c r="C18" s="14"/>
      <c r="D18" s="27"/>
      <c r="E18" s="27"/>
      <c r="F18" s="27"/>
      <c r="G18" s="14"/>
      <c r="H18" s="27"/>
      <c r="I18" s="27"/>
      <c r="J18" s="14"/>
      <c r="K18" s="27"/>
      <c r="L18" s="27"/>
      <c r="M18" s="27"/>
    </row>
    <row r="19" spans="1:13">
      <c r="A19" s="15"/>
      <c r="B19" s="14"/>
      <c r="C19" s="14"/>
      <c r="D19" s="23" t="s">
        <v>333</v>
      </c>
      <c r="E19" s="23"/>
      <c r="F19" s="23"/>
      <c r="G19" s="23"/>
      <c r="H19" s="23"/>
      <c r="I19" s="23"/>
      <c r="J19" s="23"/>
      <c r="K19" s="23"/>
      <c r="L19" s="23"/>
      <c r="M19" s="23"/>
    </row>
    <row r="20" spans="1:13">
      <c r="A20" s="15"/>
      <c r="B20" s="86" t="s">
        <v>334</v>
      </c>
      <c r="C20" s="35"/>
      <c r="D20" s="42"/>
      <c r="E20" s="42"/>
      <c r="F20" s="42"/>
      <c r="G20" s="35"/>
      <c r="H20" s="42"/>
      <c r="I20" s="42"/>
      <c r="J20" s="35"/>
      <c r="K20" s="42"/>
      <c r="L20" s="42"/>
      <c r="M20" s="42"/>
    </row>
    <row r="21" spans="1:13">
      <c r="A21" s="15"/>
      <c r="B21" s="88" t="s">
        <v>335</v>
      </c>
      <c r="C21" s="24"/>
      <c r="D21" s="28" t="s">
        <v>227</v>
      </c>
      <c r="E21" s="29">
        <v>5849</v>
      </c>
      <c r="F21" s="24"/>
      <c r="G21" s="24"/>
      <c r="H21" s="29">
        <v>58386</v>
      </c>
      <c r="I21" s="24"/>
      <c r="J21" s="24"/>
      <c r="K21" s="28" t="s">
        <v>227</v>
      </c>
      <c r="L21" s="69">
        <v>0.1</v>
      </c>
      <c r="M21" s="24"/>
    </row>
    <row r="22" spans="1:13" ht="15.75" thickBot="1">
      <c r="A22" s="15"/>
      <c r="B22" s="88"/>
      <c r="C22" s="24"/>
      <c r="D22" s="28"/>
      <c r="E22" s="29"/>
      <c r="F22" s="24"/>
      <c r="G22" s="24"/>
      <c r="H22" s="29"/>
      <c r="I22" s="24"/>
      <c r="J22" s="24"/>
      <c r="K22" s="75"/>
      <c r="L22" s="89"/>
      <c r="M22" s="77"/>
    </row>
    <row r="23" spans="1:13" ht="15.75" thickTop="1">
      <c r="A23" s="15"/>
      <c r="B23" s="86" t="s">
        <v>336</v>
      </c>
      <c r="C23" s="35"/>
      <c r="D23" s="42"/>
      <c r="E23" s="42"/>
      <c r="F23" s="42"/>
      <c r="G23" s="35"/>
      <c r="H23" s="42"/>
      <c r="I23" s="42"/>
      <c r="J23" s="35"/>
      <c r="K23" s="90"/>
      <c r="L23" s="90"/>
      <c r="M23" s="90"/>
    </row>
    <row r="24" spans="1:13">
      <c r="A24" s="15"/>
      <c r="B24" s="88" t="s">
        <v>337</v>
      </c>
      <c r="C24" s="24"/>
      <c r="D24" s="28" t="s">
        <v>227</v>
      </c>
      <c r="E24" s="69" t="s">
        <v>251</v>
      </c>
      <c r="F24" s="24"/>
      <c r="G24" s="24"/>
      <c r="H24" s="69">
        <v>240</v>
      </c>
      <c r="I24" s="24"/>
      <c r="J24" s="24"/>
      <c r="K24" s="24"/>
      <c r="L24" s="24"/>
      <c r="M24" s="24"/>
    </row>
    <row r="25" spans="1:13" ht="15.75" thickBot="1">
      <c r="A25" s="15"/>
      <c r="B25" s="88"/>
      <c r="C25" s="24"/>
      <c r="D25" s="91"/>
      <c r="E25" s="92"/>
      <c r="F25" s="51"/>
      <c r="G25" s="24"/>
      <c r="H25" s="92"/>
      <c r="I25" s="51"/>
      <c r="J25" s="24"/>
      <c r="K25" s="24"/>
      <c r="L25" s="24"/>
      <c r="M25" s="24"/>
    </row>
    <row r="26" spans="1:13">
      <c r="A26" s="15"/>
      <c r="B26" s="86" t="s">
        <v>338</v>
      </c>
      <c r="C26" s="35"/>
      <c r="D26" s="55"/>
      <c r="E26" s="55"/>
      <c r="F26" s="55"/>
      <c r="G26" s="35"/>
      <c r="H26" s="55"/>
      <c r="I26" s="55"/>
      <c r="J26" s="35"/>
      <c r="K26" s="42"/>
      <c r="L26" s="42"/>
      <c r="M26" s="42"/>
    </row>
    <row r="27" spans="1:13">
      <c r="A27" s="15"/>
      <c r="B27" s="88" t="s">
        <v>335</v>
      </c>
      <c r="C27" s="24"/>
      <c r="D27" s="28" t="s">
        <v>227</v>
      </c>
      <c r="E27" s="29">
        <v>5849</v>
      </c>
      <c r="F27" s="24"/>
      <c r="G27" s="24"/>
      <c r="H27" s="29">
        <v>58626</v>
      </c>
      <c r="I27" s="24"/>
      <c r="J27" s="24"/>
      <c r="K27" s="28" t="s">
        <v>227</v>
      </c>
      <c r="L27" s="69">
        <v>0.1</v>
      </c>
      <c r="M27" s="24"/>
    </row>
    <row r="28" spans="1:13" ht="15.75" thickBot="1">
      <c r="A28" s="15"/>
      <c r="B28" s="88"/>
      <c r="C28" s="24"/>
      <c r="D28" s="75"/>
      <c r="E28" s="76"/>
      <c r="F28" s="77"/>
      <c r="G28" s="24"/>
      <c r="H28" s="76"/>
      <c r="I28" s="77"/>
      <c r="J28" s="24"/>
      <c r="K28" s="75"/>
      <c r="L28" s="89"/>
      <c r="M28" s="77"/>
    </row>
    <row r="29" spans="1:13" ht="15.75" thickTop="1">
      <c r="A29" s="15"/>
      <c r="B29" s="22"/>
      <c r="C29" s="22"/>
      <c r="D29" s="22"/>
      <c r="E29" s="22"/>
      <c r="F29" s="22"/>
      <c r="G29" s="22"/>
      <c r="H29" s="22"/>
      <c r="I29" s="22"/>
      <c r="J29" s="22"/>
      <c r="K29" s="22"/>
      <c r="L29" s="22"/>
      <c r="M29" s="22"/>
    </row>
    <row r="30" spans="1:13">
      <c r="A30" s="15"/>
      <c r="B30" s="18"/>
      <c r="C30" s="18"/>
      <c r="D30" s="18"/>
      <c r="E30" s="18"/>
      <c r="F30" s="18"/>
      <c r="G30" s="18"/>
      <c r="H30" s="18"/>
      <c r="I30" s="18"/>
      <c r="J30" s="18"/>
      <c r="K30" s="18"/>
      <c r="L30" s="18"/>
      <c r="M30" s="18"/>
    </row>
    <row r="31" spans="1:13">
      <c r="A31" s="15"/>
      <c r="B31" s="14"/>
      <c r="C31" s="14"/>
      <c r="D31" s="24"/>
      <c r="E31" s="24"/>
      <c r="F31" s="24"/>
      <c r="G31" s="24"/>
      <c r="H31" s="24"/>
      <c r="I31" s="24"/>
      <c r="J31" s="24"/>
      <c r="K31" s="24"/>
      <c r="L31" s="24"/>
      <c r="M31" s="24"/>
    </row>
    <row r="32" spans="1:13" ht="15.75" thickBot="1">
      <c r="A32" s="15"/>
      <c r="B32" s="14"/>
      <c r="C32" s="14"/>
      <c r="D32" s="26" t="s">
        <v>339</v>
      </c>
      <c r="E32" s="26"/>
      <c r="F32" s="26"/>
      <c r="G32" s="26"/>
      <c r="H32" s="26"/>
      <c r="I32" s="26"/>
      <c r="J32" s="26"/>
      <c r="K32" s="26"/>
      <c r="L32" s="26"/>
      <c r="M32" s="26"/>
    </row>
    <row r="33" spans="1:13">
      <c r="A33" s="15"/>
      <c r="B33" s="14"/>
      <c r="C33" s="14"/>
      <c r="D33" s="27"/>
      <c r="E33" s="27"/>
      <c r="F33" s="27"/>
      <c r="G33" s="14"/>
      <c r="H33" s="27"/>
      <c r="I33" s="27"/>
      <c r="J33" s="14"/>
      <c r="K33" s="87" t="s">
        <v>329</v>
      </c>
      <c r="L33" s="87"/>
      <c r="M33" s="87"/>
    </row>
    <row r="34" spans="1:13" ht="15.75" thickBot="1">
      <c r="A34" s="15"/>
      <c r="B34" s="14"/>
      <c r="C34" s="14"/>
      <c r="D34" s="26" t="s">
        <v>330</v>
      </c>
      <c r="E34" s="26"/>
      <c r="F34" s="26"/>
      <c r="G34" s="14"/>
      <c r="H34" s="26" t="s">
        <v>331</v>
      </c>
      <c r="I34" s="26"/>
      <c r="J34" s="14"/>
      <c r="K34" s="26" t="s">
        <v>332</v>
      </c>
      <c r="L34" s="26"/>
      <c r="M34" s="26"/>
    </row>
    <row r="35" spans="1:13">
      <c r="A35" s="15"/>
      <c r="B35" s="14"/>
      <c r="C35" s="14"/>
      <c r="D35" s="27"/>
      <c r="E35" s="27"/>
      <c r="F35" s="27"/>
      <c r="G35" s="14"/>
      <c r="H35" s="27"/>
      <c r="I35" s="27"/>
      <c r="J35" s="14"/>
      <c r="K35" s="27"/>
      <c r="L35" s="27"/>
      <c r="M35" s="27"/>
    </row>
    <row r="36" spans="1:13">
      <c r="A36" s="15"/>
      <c r="B36" s="14"/>
      <c r="C36" s="14"/>
      <c r="D36" s="23" t="s">
        <v>333</v>
      </c>
      <c r="E36" s="23"/>
      <c r="F36" s="23"/>
      <c r="G36" s="23"/>
      <c r="H36" s="23"/>
      <c r="I36" s="23"/>
      <c r="J36" s="23"/>
      <c r="K36" s="23"/>
      <c r="L36" s="23"/>
      <c r="M36" s="23"/>
    </row>
    <row r="37" spans="1:13">
      <c r="A37" s="15"/>
      <c r="B37" s="86" t="s">
        <v>334</v>
      </c>
      <c r="C37" s="35"/>
      <c r="D37" s="42"/>
      <c r="E37" s="42"/>
      <c r="F37" s="42"/>
      <c r="G37" s="35"/>
      <c r="H37" s="42"/>
      <c r="I37" s="42"/>
      <c r="J37" s="35"/>
      <c r="K37" s="42"/>
      <c r="L37" s="42"/>
      <c r="M37" s="42"/>
    </row>
    <row r="38" spans="1:13">
      <c r="A38" s="15"/>
      <c r="B38" s="88" t="s">
        <v>335</v>
      </c>
      <c r="C38" s="24"/>
      <c r="D38" s="28" t="s">
        <v>227</v>
      </c>
      <c r="E38" s="29">
        <v>23589</v>
      </c>
      <c r="F38" s="24"/>
      <c r="G38" s="24"/>
      <c r="H38" s="29">
        <v>48447</v>
      </c>
      <c r="I38" s="24"/>
      <c r="J38" s="24"/>
      <c r="K38" s="28" t="s">
        <v>227</v>
      </c>
      <c r="L38" s="69">
        <v>0.49</v>
      </c>
      <c r="M38" s="24"/>
    </row>
    <row r="39" spans="1:13" ht="15.75" thickBot="1">
      <c r="A39" s="15"/>
      <c r="B39" s="88"/>
      <c r="C39" s="24"/>
      <c r="D39" s="28"/>
      <c r="E39" s="29"/>
      <c r="F39" s="24"/>
      <c r="G39" s="24"/>
      <c r="H39" s="29"/>
      <c r="I39" s="24"/>
      <c r="J39" s="24"/>
      <c r="K39" s="75"/>
      <c r="L39" s="89"/>
      <c r="M39" s="77"/>
    </row>
    <row r="40" spans="1:13" ht="15.75" thickTop="1">
      <c r="A40" s="15"/>
      <c r="B40" s="86" t="s">
        <v>336</v>
      </c>
      <c r="C40" s="35"/>
      <c r="D40" s="42"/>
      <c r="E40" s="42"/>
      <c r="F40" s="42"/>
      <c r="G40" s="35"/>
      <c r="H40" s="42"/>
      <c r="I40" s="42"/>
      <c r="J40" s="35"/>
      <c r="K40" s="90"/>
      <c r="L40" s="90"/>
      <c r="M40" s="90"/>
    </row>
    <row r="41" spans="1:13">
      <c r="A41" s="15"/>
      <c r="B41" s="88" t="s">
        <v>337</v>
      </c>
      <c r="C41" s="24"/>
      <c r="D41" s="28" t="s">
        <v>227</v>
      </c>
      <c r="E41" s="69" t="s">
        <v>251</v>
      </c>
      <c r="F41" s="24"/>
      <c r="G41" s="24"/>
      <c r="H41" s="69">
        <v>420</v>
      </c>
      <c r="I41" s="24"/>
      <c r="J41" s="24"/>
      <c r="K41" s="24"/>
      <c r="L41" s="24"/>
      <c r="M41" s="24"/>
    </row>
    <row r="42" spans="1:13" ht="15.75" thickBot="1">
      <c r="A42" s="15"/>
      <c r="B42" s="88"/>
      <c r="C42" s="24"/>
      <c r="D42" s="91"/>
      <c r="E42" s="92"/>
      <c r="F42" s="51"/>
      <c r="G42" s="24"/>
      <c r="H42" s="92"/>
      <c r="I42" s="51"/>
      <c r="J42" s="24"/>
      <c r="K42" s="24"/>
      <c r="L42" s="24"/>
      <c r="M42" s="24"/>
    </row>
    <row r="43" spans="1:13">
      <c r="A43" s="15"/>
      <c r="B43" s="86" t="s">
        <v>338</v>
      </c>
      <c r="C43" s="35"/>
      <c r="D43" s="55"/>
      <c r="E43" s="55"/>
      <c r="F43" s="55"/>
      <c r="G43" s="35"/>
      <c r="H43" s="55"/>
      <c r="I43" s="55"/>
      <c r="J43" s="35"/>
      <c r="K43" s="42"/>
      <c r="L43" s="42"/>
      <c r="M43" s="42"/>
    </row>
    <row r="44" spans="1:13">
      <c r="A44" s="15"/>
      <c r="B44" s="88" t="s">
        <v>335</v>
      </c>
      <c r="C44" s="24"/>
      <c r="D44" s="28" t="s">
        <v>227</v>
      </c>
      <c r="E44" s="29">
        <v>23589</v>
      </c>
      <c r="F44" s="24"/>
      <c r="G44" s="24"/>
      <c r="H44" s="29">
        <v>48867</v>
      </c>
      <c r="I44" s="24"/>
      <c r="J44" s="24"/>
      <c r="K44" s="28" t="s">
        <v>227</v>
      </c>
      <c r="L44" s="69">
        <v>0.48</v>
      </c>
      <c r="M44" s="24"/>
    </row>
    <row r="45" spans="1:13" ht="15.75" thickBot="1">
      <c r="A45" s="15"/>
      <c r="B45" s="88"/>
      <c r="C45" s="24"/>
      <c r="D45" s="75"/>
      <c r="E45" s="76"/>
      <c r="F45" s="77"/>
      <c r="G45" s="24"/>
      <c r="H45" s="76"/>
      <c r="I45" s="77"/>
      <c r="J45" s="24"/>
      <c r="K45" s="75"/>
      <c r="L45" s="89"/>
      <c r="M45" s="77"/>
    </row>
    <row r="46" spans="1:13" ht="15.75" thickTop="1"/>
  </sheetData>
  <mergeCells count="125">
    <mergeCell ref="B9:M9"/>
    <mergeCell ref="B10:M10"/>
    <mergeCell ref="B11:M11"/>
    <mergeCell ref="A1:A2"/>
    <mergeCell ref="B1:M1"/>
    <mergeCell ref="B2:M2"/>
    <mergeCell ref="B3:M3"/>
    <mergeCell ref="A4:A45"/>
    <mergeCell ref="B4:M4"/>
    <mergeCell ref="B5:M5"/>
    <mergeCell ref="B6:M6"/>
    <mergeCell ref="B7:M7"/>
    <mergeCell ref="B8:M8"/>
    <mergeCell ref="H44:H45"/>
    <mergeCell ref="I44:I45"/>
    <mergeCell ref="J44:J45"/>
    <mergeCell ref="K44:K45"/>
    <mergeCell ref="L44:L45"/>
    <mergeCell ref="M44:M45"/>
    <mergeCell ref="B44:B45"/>
    <mergeCell ref="C44:C45"/>
    <mergeCell ref="D44:D45"/>
    <mergeCell ref="E44:E45"/>
    <mergeCell ref="F44:F45"/>
    <mergeCell ref="G44:G45"/>
    <mergeCell ref="I41:I42"/>
    <mergeCell ref="J41:J42"/>
    <mergeCell ref="K41:M42"/>
    <mergeCell ref="D43:F43"/>
    <mergeCell ref="H43:I43"/>
    <mergeCell ref="K43:M43"/>
    <mergeCell ref="D40:F40"/>
    <mergeCell ref="H40:I40"/>
    <mergeCell ref="K40:M40"/>
    <mergeCell ref="B41:B42"/>
    <mergeCell ref="C41:C42"/>
    <mergeCell ref="D41:D42"/>
    <mergeCell ref="E41:E42"/>
    <mergeCell ref="F41:F42"/>
    <mergeCell ref="G41:G42"/>
    <mergeCell ref="H41:H42"/>
    <mergeCell ref="H38:H39"/>
    <mergeCell ref="I38:I39"/>
    <mergeCell ref="J38:J39"/>
    <mergeCell ref="K38:K39"/>
    <mergeCell ref="L38:L39"/>
    <mergeCell ref="M38:M39"/>
    <mergeCell ref="D36:M36"/>
    <mergeCell ref="D37:F37"/>
    <mergeCell ref="H37:I37"/>
    <mergeCell ref="K37:M37"/>
    <mergeCell ref="B38:B39"/>
    <mergeCell ref="C38:C39"/>
    <mergeCell ref="D38:D39"/>
    <mergeCell ref="E38:E39"/>
    <mergeCell ref="F38:F39"/>
    <mergeCell ref="G38:G39"/>
    <mergeCell ref="D34:F34"/>
    <mergeCell ref="H34:I34"/>
    <mergeCell ref="K34:M34"/>
    <mergeCell ref="D35:F35"/>
    <mergeCell ref="H35:I35"/>
    <mergeCell ref="K35:M35"/>
    <mergeCell ref="B29:M29"/>
    <mergeCell ref="D31:M31"/>
    <mergeCell ref="D32:M32"/>
    <mergeCell ref="D33:F33"/>
    <mergeCell ref="H33:I33"/>
    <mergeCell ref="K33:M33"/>
    <mergeCell ref="H27:H28"/>
    <mergeCell ref="I27:I28"/>
    <mergeCell ref="J27:J28"/>
    <mergeCell ref="K27:K28"/>
    <mergeCell ref="L27:L28"/>
    <mergeCell ref="M27:M28"/>
    <mergeCell ref="B27:B28"/>
    <mergeCell ref="C27:C28"/>
    <mergeCell ref="D27:D28"/>
    <mergeCell ref="E27:E28"/>
    <mergeCell ref="F27:F28"/>
    <mergeCell ref="G27:G28"/>
    <mergeCell ref="I24:I25"/>
    <mergeCell ref="J24:J25"/>
    <mergeCell ref="K24:M25"/>
    <mergeCell ref="D26:F26"/>
    <mergeCell ref="H26:I26"/>
    <mergeCell ref="K26:M26"/>
    <mergeCell ref="D23:F23"/>
    <mergeCell ref="H23:I23"/>
    <mergeCell ref="K23:M23"/>
    <mergeCell ref="B24:B25"/>
    <mergeCell ref="C24:C25"/>
    <mergeCell ref="D24:D25"/>
    <mergeCell ref="E24:E25"/>
    <mergeCell ref="F24:F25"/>
    <mergeCell ref="G24:G25"/>
    <mergeCell ref="H24:H25"/>
    <mergeCell ref="H21:H22"/>
    <mergeCell ref="I21:I22"/>
    <mergeCell ref="J21:J22"/>
    <mergeCell ref="K21:K22"/>
    <mergeCell ref="L21:L22"/>
    <mergeCell ref="M21:M22"/>
    <mergeCell ref="D19:M19"/>
    <mergeCell ref="D20:F20"/>
    <mergeCell ref="H20:I20"/>
    <mergeCell ref="K20:M20"/>
    <mergeCell ref="B21:B22"/>
    <mergeCell ref="C21:C22"/>
    <mergeCell ref="D21:D22"/>
    <mergeCell ref="E21:E22"/>
    <mergeCell ref="F21:F22"/>
    <mergeCell ref="G21:G22"/>
    <mergeCell ref="D17:F17"/>
    <mergeCell ref="H17:I17"/>
    <mergeCell ref="K17:M17"/>
    <mergeCell ref="D18:F18"/>
    <mergeCell ref="H18:I18"/>
    <mergeCell ref="K18:M18"/>
    <mergeCell ref="B12:M12"/>
    <mergeCell ref="D14:M14"/>
    <mergeCell ref="D15:M15"/>
    <mergeCell ref="D16:F16"/>
    <mergeCell ref="H16:I16"/>
    <mergeCell ref="K16:M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3"/>
  <sheetViews>
    <sheetView showGridLines="0" workbookViewId="0"/>
  </sheetViews>
  <sheetFormatPr defaultRowHeight="15"/>
  <cols>
    <col min="1" max="2" width="36.5703125" bestFit="1" customWidth="1"/>
    <col min="3" max="4" width="28" customWidth="1"/>
    <col min="5" max="5" width="23.140625" customWidth="1"/>
    <col min="6" max="6" width="21.42578125" customWidth="1"/>
    <col min="7" max="7" width="8.28515625" customWidth="1"/>
    <col min="8" max="8" width="18.28515625" customWidth="1"/>
    <col min="9" max="9" width="21.42578125" customWidth="1"/>
    <col min="10" max="10" width="28" customWidth="1"/>
    <col min="11" max="11" width="33.28515625" customWidth="1"/>
    <col min="12" max="12" width="28" customWidth="1"/>
    <col min="13" max="13" width="6" customWidth="1"/>
    <col min="14" max="14" width="20.140625" customWidth="1"/>
    <col min="15" max="15" width="8.7109375" customWidth="1"/>
    <col min="16" max="16" width="28" customWidth="1"/>
  </cols>
  <sheetData>
    <row r="1" spans="1:16" ht="15" customHeight="1">
      <c r="A1" s="8" t="s">
        <v>340</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45">
      <c r="A3" s="4" t="s">
        <v>341</v>
      </c>
      <c r="B3" s="30"/>
      <c r="C3" s="30"/>
      <c r="D3" s="30"/>
      <c r="E3" s="30"/>
      <c r="F3" s="30"/>
      <c r="G3" s="30"/>
      <c r="H3" s="30"/>
      <c r="I3" s="30"/>
      <c r="J3" s="30"/>
      <c r="K3" s="30"/>
      <c r="L3" s="30"/>
      <c r="M3" s="30"/>
      <c r="N3" s="30"/>
      <c r="O3" s="30"/>
      <c r="P3" s="30"/>
    </row>
    <row r="4" spans="1:16">
      <c r="A4" s="15" t="s">
        <v>340</v>
      </c>
      <c r="B4" s="64" t="s">
        <v>342</v>
      </c>
      <c r="C4" s="64"/>
      <c r="D4" s="64"/>
      <c r="E4" s="64"/>
      <c r="F4" s="64"/>
      <c r="G4" s="64"/>
      <c r="H4" s="64"/>
      <c r="I4" s="64"/>
      <c r="J4" s="64"/>
      <c r="K4" s="64"/>
      <c r="L4" s="64"/>
      <c r="M4" s="64"/>
      <c r="N4" s="64"/>
      <c r="O4" s="64"/>
      <c r="P4" s="64"/>
    </row>
    <row r="5" spans="1:16">
      <c r="A5" s="15"/>
      <c r="B5" s="28" t="s">
        <v>343</v>
      </c>
      <c r="C5" s="28"/>
      <c r="D5" s="28"/>
      <c r="E5" s="28"/>
      <c r="F5" s="28"/>
      <c r="G5" s="28"/>
      <c r="H5" s="28"/>
      <c r="I5" s="28"/>
      <c r="J5" s="28"/>
      <c r="K5" s="28"/>
      <c r="L5" s="28"/>
      <c r="M5" s="28"/>
      <c r="N5" s="28"/>
      <c r="O5" s="28"/>
      <c r="P5" s="28"/>
    </row>
    <row r="6" spans="1:16">
      <c r="A6" s="15"/>
      <c r="B6" s="22"/>
      <c r="C6" s="22"/>
      <c r="D6" s="22"/>
      <c r="E6" s="22"/>
      <c r="F6" s="22"/>
      <c r="G6" s="22"/>
      <c r="H6" s="22"/>
      <c r="I6" s="22"/>
      <c r="J6" s="22"/>
    </row>
    <row r="7" spans="1:16">
      <c r="A7" s="15"/>
      <c r="B7" s="18"/>
      <c r="C7" s="18"/>
      <c r="D7" s="18"/>
      <c r="E7" s="18"/>
      <c r="F7" s="18"/>
      <c r="G7" s="18"/>
      <c r="H7" s="18"/>
      <c r="I7" s="18"/>
      <c r="J7" s="18"/>
    </row>
    <row r="8" spans="1:16" ht="15.75" thickBot="1">
      <c r="A8" s="15"/>
      <c r="B8" s="14"/>
      <c r="C8" s="14"/>
      <c r="D8" s="26">
        <v>2015</v>
      </c>
      <c r="E8" s="26"/>
      <c r="F8" s="26"/>
      <c r="G8" s="14"/>
      <c r="H8" s="26">
        <v>2014</v>
      </c>
      <c r="I8" s="26"/>
      <c r="J8" s="26"/>
    </row>
    <row r="9" spans="1:16">
      <c r="A9" s="15"/>
      <c r="B9" s="14"/>
      <c r="C9" s="14"/>
      <c r="D9" s="27"/>
      <c r="E9" s="27"/>
      <c r="F9" s="27"/>
      <c r="G9" s="14"/>
      <c r="H9" s="27"/>
      <c r="I9" s="27"/>
      <c r="J9" s="27"/>
    </row>
    <row r="10" spans="1:16">
      <c r="A10" s="15"/>
      <c r="B10" s="14"/>
      <c r="C10" s="14"/>
      <c r="D10" s="24"/>
      <c r="E10" s="24"/>
      <c r="F10" s="24"/>
      <c r="G10" s="24"/>
      <c r="H10" s="24"/>
      <c r="I10" s="24"/>
      <c r="J10" s="24"/>
    </row>
    <row r="11" spans="1:16">
      <c r="A11" s="15"/>
      <c r="B11" s="52" t="s">
        <v>344</v>
      </c>
      <c r="C11" s="42"/>
      <c r="D11" s="52" t="s">
        <v>227</v>
      </c>
      <c r="E11" s="78">
        <v>4924</v>
      </c>
      <c r="F11" s="42"/>
      <c r="G11" s="42"/>
      <c r="H11" s="52" t="s">
        <v>227</v>
      </c>
      <c r="I11" s="78">
        <v>2190</v>
      </c>
      <c r="J11" s="42"/>
    </row>
    <row r="12" spans="1:16">
      <c r="A12" s="15"/>
      <c r="B12" s="52"/>
      <c r="C12" s="42"/>
      <c r="D12" s="52"/>
      <c r="E12" s="78"/>
      <c r="F12" s="42"/>
      <c r="G12" s="42"/>
      <c r="H12" s="52"/>
      <c r="I12" s="78"/>
      <c r="J12" s="42"/>
    </row>
    <row r="13" spans="1:16" ht="23.25" customHeight="1">
      <c r="A13" s="15"/>
      <c r="B13" s="28" t="s">
        <v>345</v>
      </c>
      <c r="C13" s="24"/>
      <c r="D13" s="29">
        <v>2139</v>
      </c>
      <c r="E13" s="29"/>
      <c r="F13" s="24"/>
      <c r="G13" s="24"/>
      <c r="H13" s="29">
        <v>1066</v>
      </c>
      <c r="I13" s="29"/>
      <c r="J13" s="24"/>
    </row>
    <row r="14" spans="1:16">
      <c r="A14" s="15"/>
      <c r="B14" s="28"/>
      <c r="C14" s="24"/>
      <c r="D14" s="29"/>
      <c r="E14" s="29"/>
      <c r="F14" s="24"/>
      <c r="G14" s="24"/>
      <c r="H14" s="29"/>
      <c r="I14" s="29"/>
      <c r="J14" s="24"/>
    </row>
    <row r="15" spans="1:16">
      <c r="A15" s="15"/>
      <c r="B15" s="52" t="s">
        <v>346</v>
      </c>
      <c r="C15" s="42"/>
      <c r="D15" s="68">
        <v>770</v>
      </c>
      <c r="E15" s="68"/>
      <c r="F15" s="42"/>
      <c r="G15" s="42"/>
      <c r="H15" s="68">
        <v>384</v>
      </c>
      <c r="I15" s="68"/>
      <c r="J15" s="42"/>
    </row>
    <row r="16" spans="1:16">
      <c r="A16" s="15"/>
      <c r="B16" s="52"/>
      <c r="C16" s="42"/>
      <c r="D16" s="68"/>
      <c r="E16" s="68"/>
      <c r="F16" s="42"/>
      <c r="G16" s="42"/>
      <c r="H16" s="68"/>
      <c r="I16" s="68"/>
      <c r="J16" s="42"/>
    </row>
    <row r="17" spans="1:16">
      <c r="A17" s="15"/>
      <c r="B17" s="14"/>
      <c r="C17" s="14"/>
      <c r="D17" s="24"/>
      <c r="E17" s="24"/>
      <c r="F17" s="24"/>
      <c r="G17" s="14"/>
      <c r="H17" s="24"/>
      <c r="I17" s="24"/>
      <c r="J17" s="24"/>
    </row>
    <row r="18" spans="1:16" ht="38.25" customHeight="1">
      <c r="A18" s="15"/>
      <c r="B18" s="28" t="s">
        <v>347</v>
      </c>
      <c r="C18" s="28"/>
      <c r="D18" s="28"/>
      <c r="E18" s="28"/>
      <c r="F18" s="28"/>
      <c r="G18" s="28"/>
      <c r="H18" s="28"/>
      <c r="I18" s="28"/>
      <c r="J18" s="28"/>
      <c r="K18" s="28"/>
      <c r="L18" s="28"/>
      <c r="M18" s="28"/>
      <c r="N18" s="28"/>
      <c r="O18" s="28"/>
      <c r="P18" s="28"/>
    </row>
    <row r="19" spans="1:16">
      <c r="A19" s="15"/>
      <c r="B19" s="85" t="s">
        <v>348</v>
      </c>
      <c r="C19" s="85"/>
      <c r="D19" s="85"/>
      <c r="E19" s="85"/>
      <c r="F19" s="85"/>
      <c r="G19" s="85"/>
      <c r="H19" s="85"/>
      <c r="I19" s="85"/>
      <c r="J19" s="85"/>
      <c r="K19" s="85"/>
      <c r="L19" s="85"/>
      <c r="M19" s="85"/>
      <c r="N19" s="85"/>
      <c r="O19" s="85"/>
      <c r="P19" s="85"/>
    </row>
    <row r="20" spans="1:16">
      <c r="A20" s="15"/>
      <c r="B20" s="28" t="s">
        <v>349</v>
      </c>
      <c r="C20" s="28"/>
      <c r="D20" s="28"/>
      <c r="E20" s="28"/>
      <c r="F20" s="28"/>
      <c r="G20" s="28"/>
      <c r="H20" s="28"/>
      <c r="I20" s="28"/>
      <c r="J20" s="28"/>
      <c r="K20" s="28"/>
      <c r="L20" s="28"/>
      <c r="M20" s="28"/>
      <c r="N20" s="28"/>
      <c r="O20" s="28"/>
      <c r="P20" s="28"/>
    </row>
    <row r="21" spans="1:16">
      <c r="A21" s="15"/>
      <c r="B21" s="22"/>
      <c r="C21" s="22"/>
      <c r="D21" s="22"/>
      <c r="E21" s="22"/>
      <c r="F21" s="22"/>
      <c r="G21" s="22"/>
      <c r="H21" s="22"/>
      <c r="I21" s="22"/>
      <c r="J21" s="22"/>
      <c r="K21" s="22"/>
      <c r="L21" s="22"/>
      <c r="M21" s="22"/>
      <c r="N21" s="22"/>
      <c r="O21" s="22"/>
    </row>
    <row r="22" spans="1:16">
      <c r="A22" s="15"/>
      <c r="B22" s="18"/>
      <c r="C22" s="18"/>
      <c r="D22" s="18"/>
      <c r="E22" s="18"/>
      <c r="F22" s="18"/>
      <c r="G22" s="18"/>
      <c r="H22" s="18"/>
      <c r="I22" s="18"/>
      <c r="J22" s="18"/>
      <c r="K22" s="18"/>
      <c r="L22" s="18"/>
      <c r="M22" s="18"/>
      <c r="N22" s="18"/>
      <c r="O22" s="18"/>
    </row>
    <row r="23" spans="1:16" ht="15.75" thickBot="1">
      <c r="A23" s="15"/>
      <c r="B23" s="14"/>
      <c r="C23" s="14"/>
      <c r="D23" s="24"/>
      <c r="E23" s="24"/>
      <c r="F23" s="14"/>
      <c r="G23" s="26" t="s">
        <v>350</v>
      </c>
      <c r="H23" s="26"/>
      <c r="I23" s="26"/>
      <c r="J23" s="26"/>
      <c r="K23" s="26"/>
      <c r="L23" s="14"/>
      <c r="M23" s="24"/>
      <c r="N23" s="24"/>
      <c r="O23" s="24"/>
    </row>
    <row r="24" spans="1:16">
      <c r="A24" s="15"/>
      <c r="B24" s="14"/>
      <c r="C24" s="14"/>
      <c r="D24" s="24"/>
      <c r="E24" s="24"/>
      <c r="F24" s="14"/>
      <c r="G24" s="87" t="s">
        <v>351</v>
      </c>
      <c r="H24" s="87"/>
      <c r="I24" s="87"/>
      <c r="J24" s="14"/>
      <c r="K24" s="19" t="s">
        <v>352</v>
      </c>
      <c r="L24" s="14"/>
      <c r="M24" s="23" t="s">
        <v>353</v>
      </c>
      <c r="N24" s="23"/>
      <c r="O24" s="23"/>
    </row>
    <row r="25" spans="1:16" ht="15.75" thickBot="1">
      <c r="A25" s="15"/>
      <c r="B25" s="14"/>
      <c r="C25" s="14"/>
      <c r="D25" s="26" t="s">
        <v>354</v>
      </c>
      <c r="E25" s="26"/>
      <c r="F25" s="14"/>
      <c r="G25" s="26" t="s">
        <v>355</v>
      </c>
      <c r="H25" s="26"/>
      <c r="I25" s="26"/>
      <c r="J25" s="14"/>
      <c r="K25" s="20" t="s">
        <v>356</v>
      </c>
      <c r="L25" s="14"/>
      <c r="M25" s="26" t="s">
        <v>357</v>
      </c>
      <c r="N25" s="26"/>
      <c r="O25" s="26"/>
    </row>
    <row r="26" spans="1:16">
      <c r="A26" s="15"/>
      <c r="B26" s="14"/>
      <c r="C26" s="14"/>
      <c r="D26" s="27"/>
      <c r="E26" s="27"/>
      <c r="F26" s="14"/>
      <c r="G26" s="27"/>
      <c r="H26" s="27"/>
      <c r="I26" s="27"/>
      <c r="J26" s="14"/>
      <c r="K26" s="19" t="s">
        <v>358</v>
      </c>
      <c r="L26" s="14"/>
      <c r="M26" s="87" t="s">
        <v>225</v>
      </c>
      <c r="N26" s="87"/>
      <c r="O26" s="87"/>
    </row>
    <row r="27" spans="1:16">
      <c r="A27" s="15"/>
      <c r="B27" s="52" t="s">
        <v>359</v>
      </c>
      <c r="C27" s="42"/>
      <c r="D27" s="78">
        <v>313105</v>
      </c>
      <c r="E27" s="42"/>
      <c r="F27" s="42"/>
      <c r="G27" s="52" t="s">
        <v>227</v>
      </c>
      <c r="H27" s="68">
        <v>18.29</v>
      </c>
      <c r="I27" s="42"/>
      <c r="J27" s="42"/>
      <c r="K27" s="42"/>
      <c r="L27" s="42"/>
      <c r="M27" s="42"/>
      <c r="N27" s="42"/>
      <c r="O27" s="42"/>
    </row>
    <row r="28" spans="1:16">
      <c r="A28" s="15"/>
      <c r="B28" s="52"/>
      <c r="C28" s="42"/>
      <c r="D28" s="78"/>
      <c r="E28" s="42"/>
      <c r="F28" s="42"/>
      <c r="G28" s="52"/>
      <c r="H28" s="68"/>
      <c r="I28" s="42"/>
      <c r="J28" s="42"/>
      <c r="K28" s="42"/>
      <c r="L28" s="42"/>
      <c r="M28" s="42"/>
      <c r="N28" s="42"/>
      <c r="O28" s="42"/>
    </row>
    <row r="29" spans="1:16">
      <c r="A29" s="15"/>
      <c r="B29" s="88" t="s">
        <v>360</v>
      </c>
      <c r="C29" s="24"/>
      <c r="D29" s="69" t="s">
        <v>251</v>
      </c>
      <c r="E29" s="24"/>
      <c r="F29" s="24"/>
      <c r="G29" s="28" t="s">
        <v>227</v>
      </c>
      <c r="H29" s="69" t="s">
        <v>251</v>
      </c>
      <c r="I29" s="24"/>
      <c r="J29" s="24"/>
      <c r="K29" s="24"/>
      <c r="L29" s="24"/>
      <c r="M29" s="24"/>
      <c r="N29" s="24"/>
      <c r="O29" s="24"/>
    </row>
    <row r="30" spans="1:16">
      <c r="A30" s="15"/>
      <c r="B30" s="88"/>
      <c r="C30" s="24"/>
      <c r="D30" s="69"/>
      <c r="E30" s="24"/>
      <c r="F30" s="24"/>
      <c r="G30" s="28"/>
      <c r="H30" s="69"/>
      <c r="I30" s="24"/>
      <c r="J30" s="24"/>
      <c r="K30" s="24"/>
      <c r="L30" s="24"/>
      <c r="M30" s="24"/>
      <c r="N30" s="24"/>
      <c r="O30" s="24"/>
    </row>
    <row r="31" spans="1:16">
      <c r="A31" s="15"/>
      <c r="B31" s="94" t="s">
        <v>361</v>
      </c>
      <c r="C31" s="42"/>
      <c r="D31" s="68" t="s">
        <v>362</v>
      </c>
      <c r="E31" s="52" t="s">
        <v>260</v>
      </c>
      <c r="F31" s="42"/>
      <c r="G31" s="52" t="s">
        <v>227</v>
      </c>
      <c r="H31" s="68">
        <v>19</v>
      </c>
      <c r="I31" s="42"/>
      <c r="J31" s="42"/>
      <c r="K31" s="42"/>
      <c r="L31" s="42"/>
      <c r="M31" s="42"/>
      <c r="N31" s="42"/>
      <c r="O31" s="42"/>
    </row>
    <row r="32" spans="1:16">
      <c r="A32" s="15"/>
      <c r="B32" s="94"/>
      <c r="C32" s="42"/>
      <c r="D32" s="68"/>
      <c r="E32" s="52"/>
      <c r="F32" s="42"/>
      <c r="G32" s="52"/>
      <c r="H32" s="68"/>
      <c r="I32" s="42"/>
      <c r="J32" s="42"/>
      <c r="K32" s="42"/>
      <c r="L32" s="42"/>
      <c r="M32" s="42"/>
      <c r="N32" s="42"/>
      <c r="O32" s="42"/>
    </row>
    <row r="33" spans="1:16">
      <c r="A33" s="15"/>
      <c r="B33" s="88" t="s">
        <v>363</v>
      </c>
      <c r="C33" s="24"/>
      <c r="D33" s="69" t="s">
        <v>251</v>
      </c>
      <c r="E33" s="24"/>
      <c r="F33" s="24"/>
      <c r="G33" s="28" t="s">
        <v>227</v>
      </c>
      <c r="H33" s="69" t="s">
        <v>251</v>
      </c>
      <c r="I33" s="24"/>
      <c r="J33" s="24"/>
      <c r="K33" s="24"/>
      <c r="L33" s="24"/>
      <c r="M33" s="24"/>
      <c r="N33" s="24"/>
      <c r="O33" s="24"/>
    </row>
    <row r="34" spans="1:16" ht="15.75" thickBot="1">
      <c r="A34" s="15"/>
      <c r="B34" s="88"/>
      <c r="C34" s="24"/>
      <c r="D34" s="92"/>
      <c r="E34" s="51"/>
      <c r="F34" s="24"/>
      <c r="G34" s="28"/>
      <c r="H34" s="69"/>
      <c r="I34" s="24"/>
      <c r="J34" s="24"/>
      <c r="K34" s="24"/>
      <c r="L34" s="24"/>
      <c r="M34" s="24"/>
      <c r="N34" s="24"/>
      <c r="O34" s="24"/>
    </row>
    <row r="35" spans="1:16">
      <c r="A35" s="15"/>
      <c r="B35" s="52" t="s">
        <v>364</v>
      </c>
      <c r="C35" s="42"/>
      <c r="D35" s="95">
        <v>266355</v>
      </c>
      <c r="E35" s="55"/>
      <c r="F35" s="42"/>
      <c r="G35" s="52" t="s">
        <v>227</v>
      </c>
      <c r="H35" s="68">
        <v>18.16</v>
      </c>
      <c r="I35" s="42"/>
      <c r="J35" s="42"/>
      <c r="K35" s="68">
        <v>1.73</v>
      </c>
      <c r="L35" s="42"/>
      <c r="M35" s="52" t="s">
        <v>227</v>
      </c>
      <c r="N35" s="78">
        <v>11097</v>
      </c>
      <c r="O35" s="42"/>
    </row>
    <row r="36" spans="1:16" ht="15.75" thickBot="1">
      <c r="A36" s="15"/>
      <c r="B36" s="52"/>
      <c r="C36" s="42"/>
      <c r="D36" s="96"/>
      <c r="E36" s="63"/>
      <c r="F36" s="42"/>
      <c r="G36" s="52"/>
      <c r="H36" s="68"/>
      <c r="I36" s="42"/>
      <c r="J36" s="42"/>
      <c r="K36" s="68"/>
      <c r="L36" s="42"/>
      <c r="M36" s="52"/>
      <c r="N36" s="78"/>
      <c r="O36" s="42"/>
    </row>
    <row r="37" spans="1:16" ht="15.75" thickTop="1">
      <c r="A37" s="15"/>
      <c r="B37" s="14"/>
      <c r="C37" s="14"/>
      <c r="D37" s="80"/>
      <c r="E37" s="80"/>
      <c r="F37" s="14"/>
      <c r="G37" s="24"/>
      <c r="H37" s="24"/>
      <c r="I37" s="24"/>
      <c r="J37" s="14"/>
      <c r="K37" s="14"/>
      <c r="L37" s="14"/>
      <c r="M37" s="24"/>
      <c r="N37" s="24"/>
      <c r="O37" s="24"/>
    </row>
    <row r="38" spans="1:16">
      <c r="A38" s="15"/>
      <c r="B38" s="28" t="s">
        <v>365</v>
      </c>
      <c r="C38" s="24"/>
      <c r="D38" s="29">
        <v>266355</v>
      </c>
      <c r="E38" s="24"/>
      <c r="F38" s="24"/>
      <c r="G38" s="28" t="s">
        <v>227</v>
      </c>
      <c r="H38" s="69">
        <v>18.16</v>
      </c>
      <c r="I38" s="24"/>
      <c r="J38" s="24"/>
      <c r="K38" s="69">
        <v>1.73</v>
      </c>
      <c r="L38" s="24"/>
      <c r="M38" s="28" t="s">
        <v>227</v>
      </c>
      <c r="N38" s="29">
        <v>11097</v>
      </c>
      <c r="O38" s="24"/>
    </row>
    <row r="39" spans="1:16" ht="15.75" thickBot="1">
      <c r="A39" s="15"/>
      <c r="B39" s="28"/>
      <c r="C39" s="24"/>
      <c r="D39" s="76"/>
      <c r="E39" s="77"/>
      <c r="F39" s="24"/>
      <c r="G39" s="28"/>
      <c r="H39" s="69"/>
      <c r="I39" s="24"/>
      <c r="J39" s="24"/>
      <c r="K39" s="69"/>
      <c r="L39" s="24"/>
      <c r="M39" s="28"/>
      <c r="N39" s="29"/>
      <c r="O39" s="24"/>
    </row>
    <row r="40" spans="1:16" ht="15.75" thickTop="1">
      <c r="A40" s="15"/>
      <c r="B40" s="52" t="s">
        <v>366</v>
      </c>
      <c r="C40" s="42"/>
      <c r="D40" s="97">
        <v>34855</v>
      </c>
      <c r="E40" s="90"/>
      <c r="F40" s="42"/>
      <c r="G40" s="52" t="s">
        <v>227</v>
      </c>
      <c r="H40" s="68">
        <v>17.84</v>
      </c>
      <c r="I40" s="42"/>
      <c r="J40" s="42"/>
      <c r="K40" s="68">
        <v>1.62</v>
      </c>
      <c r="L40" s="42"/>
      <c r="M40" s="52" t="s">
        <v>227</v>
      </c>
      <c r="N40" s="78">
        <v>1474</v>
      </c>
      <c r="O40" s="42"/>
    </row>
    <row r="41" spans="1:16" ht="15.75" thickBot="1">
      <c r="A41" s="15"/>
      <c r="B41" s="52"/>
      <c r="C41" s="42"/>
      <c r="D41" s="96"/>
      <c r="E41" s="63"/>
      <c r="F41" s="42"/>
      <c r="G41" s="52"/>
      <c r="H41" s="68"/>
      <c r="I41" s="42"/>
      <c r="J41" s="42"/>
      <c r="K41" s="68"/>
      <c r="L41" s="42"/>
      <c r="M41" s="52"/>
      <c r="N41" s="78"/>
      <c r="O41" s="42"/>
    </row>
    <row r="42" spans="1:16" ht="15.75" thickTop="1">
      <c r="A42" s="15"/>
      <c r="B42" s="28" t="s">
        <v>367</v>
      </c>
      <c r="C42" s="28"/>
      <c r="D42" s="28"/>
      <c r="E42" s="28"/>
      <c r="F42" s="28"/>
      <c r="G42" s="28"/>
      <c r="H42" s="28"/>
      <c r="I42" s="28"/>
      <c r="J42" s="28"/>
      <c r="K42" s="28"/>
      <c r="L42" s="28"/>
      <c r="M42" s="28"/>
      <c r="N42" s="28"/>
      <c r="O42" s="28"/>
      <c r="P42" s="28"/>
    </row>
    <row r="43" spans="1:16">
      <c r="A43" s="15"/>
      <c r="B43" s="85" t="s">
        <v>368</v>
      </c>
      <c r="C43" s="85"/>
      <c r="D43" s="85"/>
      <c r="E43" s="85"/>
      <c r="F43" s="85"/>
      <c r="G43" s="85"/>
      <c r="H43" s="85"/>
      <c r="I43" s="85"/>
      <c r="J43" s="85"/>
      <c r="K43" s="85"/>
      <c r="L43" s="85"/>
      <c r="M43" s="85"/>
      <c r="N43" s="85"/>
      <c r="O43" s="85"/>
      <c r="P43" s="85"/>
    </row>
    <row r="44" spans="1:16">
      <c r="A44" s="15"/>
      <c r="B44" s="28" t="s">
        <v>369</v>
      </c>
      <c r="C44" s="28"/>
      <c r="D44" s="28"/>
      <c r="E44" s="28"/>
      <c r="F44" s="28"/>
      <c r="G44" s="28"/>
      <c r="H44" s="28"/>
      <c r="I44" s="28"/>
      <c r="J44" s="28"/>
      <c r="K44" s="28"/>
      <c r="L44" s="28"/>
      <c r="M44" s="28"/>
      <c r="N44" s="28"/>
      <c r="O44" s="28"/>
      <c r="P44" s="28"/>
    </row>
    <row r="45" spans="1:16">
      <c r="A45" s="15"/>
      <c r="B45" s="22"/>
      <c r="C45" s="22"/>
      <c r="D45" s="22"/>
      <c r="E45" s="22"/>
      <c r="F45" s="22"/>
      <c r="G45" s="22"/>
      <c r="H45" s="22"/>
      <c r="I45" s="22"/>
    </row>
    <row r="46" spans="1:16">
      <c r="A46" s="15"/>
      <c r="B46" s="18"/>
      <c r="C46" s="18"/>
      <c r="D46" s="18"/>
      <c r="E46" s="18"/>
      <c r="F46" s="18"/>
      <c r="G46" s="18"/>
      <c r="H46" s="18"/>
      <c r="I46" s="18"/>
    </row>
    <row r="47" spans="1:16">
      <c r="A47" s="15"/>
      <c r="B47" s="14"/>
      <c r="C47" s="14"/>
      <c r="D47" s="24"/>
      <c r="E47" s="24"/>
      <c r="F47" s="14"/>
      <c r="G47" s="23" t="s">
        <v>350</v>
      </c>
      <c r="H47" s="23"/>
      <c r="I47" s="23"/>
    </row>
    <row r="48" spans="1:16">
      <c r="A48" s="15"/>
      <c r="B48" s="14"/>
      <c r="C48" s="14"/>
      <c r="D48" s="23" t="s">
        <v>370</v>
      </c>
      <c r="E48" s="23"/>
      <c r="F48" s="14"/>
      <c r="G48" s="23" t="s">
        <v>371</v>
      </c>
      <c r="H48" s="23"/>
      <c r="I48" s="23"/>
    </row>
    <row r="49" spans="1:16" ht="15.75" thickBot="1">
      <c r="A49" s="15"/>
      <c r="B49" s="14"/>
      <c r="C49" s="14"/>
      <c r="D49" s="26" t="s">
        <v>372</v>
      </c>
      <c r="E49" s="26"/>
      <c r="F49" s="14"/>
      <c r="G49" s="26" t="s">
        <v>373</v>
      </c>
      <c r="H49" s="26"/>
      <c r="I49" s="26"/>
    </row>
    <row r="50" spans="1:16">
      <c r="A50" s="15"/>
      <c r="B50" s="52" t="s">
        <v>374</v>
      </c>
      <c r="C50" s="42"/>
      <c r="D50" s="95">
        <v>167291</v>
      </c>
      <c r="E50" s="55"/>
      <c r="F50" s="42"/>
      <c r="G50" s="98" t="s">
        <v>227</v>
      </c>
      <c r="H50" s="99">
        <v>49.99</v>
      </c>
      <c r="I50" s="55"/>
    </row>
    <row r="51" spans="1:16">
      <c r="A51" s="15"/>
      <c r="B51" s="52"/>
      <c r="C51" s="42"/>
      <c r="D51" s="78"/>
      <c r="E51" s="42"/>
      <c r="F51" s="42"/>
      <c r="G51" s="52"/>
      <c r="H51" s="68"/>
      <c r="I51" s="42"/>
    </row>
    <row r="52" spans="1:16">
      <c r="A52" s="15"/>
      <c r="B52" s="88" t="s">
        <v>360</v>
      </c>
      <c r="C52" s="24"/>
      <c r="D52" s="29">
        <v>90252</v>
      </c>
      <c r="E52" s="24"/>
      <c r="F52" s="24"/>
      <c r="G52" s="28" t="s">
        <v>227</v>
      </c>
      <c r="H52" s="69">
        <v>68.459999999999994</v>
      </c>
      <c r="I52" s="24"/>
    </row>
    <row r="53" spans="1:16">
      <c r="A53" s="15"/>
      <c r="B53" s="88"/>
      <c r="C53" s="24"/>
      <c r="D53" s="29"/>
      <c r="E53" s="24"/>
      <c r="F53" s="24"/>
      <c r="G53" s="28"/>
      <c r="H53" s="69"/>
      <c r="I53" s="24"/>
    </row>
    <row r="54" spans="1:16">
      <c r="A54" s="15"/>
      <c r="B54" s="94" t="s">
        <v>375</v>
      </c>
      <c r="C54" s="42"/>
      <c r="D54" s="68" t="s">
        <v>376</v>
      </c>
      <c r="E54" s="52" t="s">
        <v>260</v>
      </c>
      <c r="F54" s="42"/>
      <c r="G54" s="52" t="s">
        <v>227</v>
      </c>
      <c r="H54" s="68">
        <v>56.43</v>
      </c>
      <c r="I54" s="42"/>
    </row>
    <row r="55" spans="1:16">
      <c r="A55" s="15"/>
      <c r="B55" s="94"/>
      <c r="C55" s="42"/>
      <c r="D55" s="68"/>
      <c r="E55" s="52"/>
      <c r="F55" s="42"/>
      <c r="G55" s="52"/>
      <c r="H55" s="68"/>
      <c r="I55" s="42"/>
    </row>
    <row r="56" spans="1:16">
      <c r="A56" s="15"/>
      <c r="B56" s="88" t="s">
        <v>377</v>
      </c>
      <c r="C56" s="24"/>
      <c r="D56" s="69" t="s">
        <v>378</v>
      </c>
      <c r="E56" s="28" t="s">
        <v>260</v>
      </c>
      <c r="F56" s="24"/>
      <c r="G56" s="28" t="s">
        <v>227</v>
      </c>
      <c r="H56" s="69">
        <v>74.97</v>
      </c>
      <c r="I56" s="24"/>
    </row>
    <row r="57" spans="1:16" ht="15.75" thickBot="1">
      <c r="A57" s="15"/>
      <c r="B57" s="88"/>
      <c r="C57" s="24"/>
      <c r="D57" s="92"/>
      <c r="E57" s="91"/>
      <c r="F57" s="24"/>
      <c r="G57" s="28"/>
      <c r="H57" s="69"/>
      <c r="I57" s="24"/>
    </row>
    <row r="58" spans="1:16">
      <c r="A58" s="15"/>
      <c r="B58" s="52" t="s">
        <v>379</v>
      </c>
      <c r="C58" s="42"/>
      <c r="D58" s="95">
        <v>193586</v>
      </c>
      <c r="E58" s="55"/>
      <c r="F58" s="42"/>
      <c r="G58" s="52" t="s">
        <v>227</v>
      </c>
      <c r="H58" s="68">
        <v>49.82</v>
      </c>
      <c r="I58" s="42"/>
    </row>
    <row r="59" spans="1:16" ht="15.75" thickBot="1">
      <c r="A59" s="15"/>
      <c r="B59" s="52"/>
      <c r="C59" s="42"/>
      <c r="D59" s="96"/>
      <c r="E59" s="63"/>
      <c r="F59" s="42"/>
      <c r="G59" s="52"/>
      <c r="H59" s="68"/>
      <c r="I59" s="42"/>
    </row>
    <row r="60" spans="1:16" ht="15.75" thickTop="1">
      <c r="A60" s="15"/>
      <c r="B60" s="28" t="s">
        <v>380</v>
      </c>
      <c r="C60" s="28"/>
      <c r="D60" s="28"/>
      <c r="E60" s="28"/>
      <c r="F60" s="28"/>
      <c r="G60" s="28"/>
      <c r="H60" s="28"/>
      <c r="I60" s="28"/>
      <c r="J60" s="28"/>
      <c r="K60" s="28"/>
      <c r="L60" s="28"/>
      <c r="M60" s="28"/>
      <c r="N60" s="28"/>
      <c r="O60" s="28"/>
      <c r="P60" s="28"/>
    </row>
    <row r="61" spans="1:16">
      <c r="A61" s="15"/>
      <c r="B61" s="85" t="s">
        <v>381</v>
      </c>
      <c r="C61" s="85"/>
      <c r="D61" s="85"/>
      <c r="E61" s="85"/>
      <c r="F61" s="85"/>
      <c r="G61" s="85"/>
      <c r="H61" s="85"/>
      <c r="I61" s="85"/>
      <c r="J61" s="85"/>
      <c r="K61" s="85"/>
      <c r="L61" s="85"/>
      <c r="M61" s="85"/>
      <c r="N61" s="85"/>
      <c r="O61" s="85"/>
      <c r="P61" s="85"/>
    </row>
    <row r="62" spans="1:16" ht="38.25" customHeight="1">
      <c r="A62" s="15"/>
      <c r="B62" s="28" t="s">
        <v>382</v>
      </c>
      <c r="C62" s="28"/>
      <c r="D62" s="28"/>
      <c r="E62" s="28"/>
      <c r="F62" s="28"/>
      <c r="G62" s="28"/>
      <c r="H62" s="28"/>
      <c r="I62" s="28"/>
      <c r="J62" s="28"/>
      <c r="K62" s="28"/>
      <c r="L62" s="28"/>
      <c r="M62" s="28"/>
      <c r="N62" s="28"/>
      <c r="O62" s="28"/>
      <c r="P62" s="28"/>
    </row>
    <row r="63" spans="1:16">
      <c r="A63" s="15"/>
      <c r="B63" s="28" t="s">
        <v>383</v>
      </c>
      <c r="C63" s="28"/>
      <c r="D63" s="28"/>
      <c r="E63" s="28"/>
      <c r="F63" s="28"/>
      <c r="G63" s="28"/>
      <c r="H63" s="28"/>
      <c r="I63" s="28"/>
      <c r="J63" s="28"/>
      <c r="K63" s="28"/>
      <c r="L63" s="28"/>
      <c r="M63" s="28"/>
      <c r="N63" s="28"/>
      <c r="O63" s="28"/>
      <c r="P63" s="28"/>
    </row>
    <row r="64" spans="1:16">
      <c r="A64" s="15"/>
      <c r="B64" s="28" t="s">
        <v>384</v>
      </c>
      <c r="C64" s="28"/>
      <c r="D64" s="28"/>
      <c r="E64" s="28"/>
      <c r="F64" s="28"/>
      <c r="G64" s="28"/>
      <c r="H64" s="28"/>
      <c r="I64" s="28"/>
      <c r="J64" s="28"/>
      <c r="K64" s="28"/>
      <c r="L64" s="28"/>
      <c r="M64" s="28"/>
      <c r="N64" s="28"/>
      <c r="O64" s="28"/>
      <c r="P64" s="28"/>
    </row>
    <row r="65" spans="1:16">
      <c r="A65" s="15"/>
      <c r="B65" s="22"/>
      <c r="C65" s="22"/>
      <c r="D65" s="22"/>
      <c r="E65" s="22"/>
      <c r="F65" s="22"/>
      <c r="G65" s="22"/>
    </row>
    <row r="66" spans="1:16">
      <c r="A66" s="15"/>
      <c r="B66" s="18"/>
      <c r="C66" s="18"/>
      <c r="D66" s="18"/>
      <c r="E66" s="18"/>
      <c r="F66" s="18"/>
      <c r="G66" s="18"/>
    </row>
    <row r="67" spans="1:16" ht="15.75" thickBot="1">
      <c r="A67" s="15"/>
      <c r="B67" s="14"/>
      <c r="C67" s="14"/>
      <c r="D67" s="14"/>
      <c r="E67" s="26">
        <v>2015</v>
      </c>
      <c r="F67" s="26"/>
      <c r="G67" s="26"/>
    </row>
    <row r="68" spans="1:16">
      <c r="A68" s="15"/>
      <c r="B68" s="52" t="s">
        <v>385</v>
      </c>
      <c r="C68" s="52"/>
      <c r="D68" s="42"/>
      <c r="E68" s="98" t="s">
        <v>227</v>
      </c>
      <c r="F68" s="99">
        <v>125.63</v>
      </c>
      <c r="G68" s="55"/>
    </row>
    <row r="69" spans="1:16">
      <c r="A69" s="15"/>
      <c r="B69" s="52"/>
      <c r="C69" s="52"/>
      <c r="D69" s="42"/>
      <c r="E69" s="100"/>
      <c r="F69" s="101"/>
      <c r="G69" s="102"/>
    </row>
    <row r="70" spans="1:16">
      <c r="A70" s="15"/>
      <c r="B70" s="28" t="s">
        <v>386</v>
      </c>
      <c r="C70" s="28"/>
      <c r="D70" s="14"/>
      <c r="E70" s="69">
        <v>0.3</v>
      </c>
      <c r="F70" s="69"/>
      <c r="G70" s="13" t="s">
        <v>387</v>
      </c>
    </row>
    <row r="71" spans="1:16">
      <c r="A71" s="15"/>
      <c r="B71" s="52" t="s">
        <v>388</v>
      </c>
      <c r="C71" s="52"/>
      <c r="D71" s="35"/>
      <c r="E71" s="68">
        <v>39.6</v>
      </c>
      <c r="F71" s="68"/>
      <c r="G71" s="34" t="s">
        <v>387</v>
      </c>
    </row>
    <row r="72" spans="1:16">
      <c r="A72" s="15"/>
      <c r="B72" s="14"/>
      <c r="C72" s="14"/>
      <c r="D72" s="14"/>
      <c r="E72" s="24"/>
      <c r="F72" s="24"/>
      <c r="G72" s="24"/>
    </row>
    <row r="73" spans="1:16">
      <c r="A73" s="15"/>
      <c r="B73" s="28" t="s">
        <v>389</v>
      </c>
      <c r="C73" s="28"/>
      <c r="D73" s="28"/>
      <c r="E73" s="28"/>
      <c r="F73" s="28"/>
      <c r="G73" s="28"/>
      <c r="H73" s="28"/>
      <c r="I73" s="28"/>
      <c r="J73" s="28"/>
      <c r="K73" s="28"/>
      <c r="L73" s="28"/>
      <c r="M73" s="28"/>
      <c r="N73" s="28"/>
      <c r="O73" s="28"/>
      <c r="P73" s="28"/>
    </row>
    <row r="74" spans="1:16">
      <c r="A74" s="15"/>
      <c r="B74" s="22"/>
      <c r="C74" s="22"/>
      <c r="D74" s="22"/>
      <c r="E74" s="22"/>
      <c r="F74" s="22"/>
      <c r="G74" s="22"/>
    </row>
    <row r="75" spans="1:16">
      <c r="A75" s="15"/>
      <c r="B75" s="18"/>
      <c r="C75" s="18"/>
      <c r="D75" s="18"/>
      <c r="E75" s="18"/>
      <c r="F75" s="18"/>
      <c r="G75" s="18"/>
    </row>
    <row r="76" spans="1:16" ht="15.75" thickBot="1">
      <c r="A76" s="15"/>
      <c r="B76" s="14"/>
      <c r="C76" s="14"/>
      <c r="D76" s="14"/>
      <c r="E76" s="26">
        <v>2015</v>
      </c>
      <c r="F76" s="26"/>
      <c r="G76" s="26"/>
    </row>
    <row r="77" spans="1:16">
      <c r="A77" s="15"/>
      <c r="B77" s="52" t="s">
        <v>385</v>
      </c>
      <c r="C77" s="52"/>
      <c r="D77" s="42"/>
      <c r="E77" s="98" t="s">
        <v>227</v>
      </c>
      <c r="F77" s="99">
        <v>137.13999999999999</v>
      </c>
      <c r="G77" s="55"/>
    </row>
    <row r="78" spans="1:16">
      <c r="A78" s="15"/>
      <c r="B78" s="52"/>
      <c r="C78" s="52"/>
      <c r="D78" s="42"/>
      <c r="E78" s="100"/>
      <c r="F78" s="101"/>
      <c r="G78" s="102"/>
    </row>
    <row r="79" spans="1:16">
      <c r="A79" s="15"/>
      <c r="B79" s="28" t="s">
        <v>386</v>
      </c>
      <c r="C79" s="28"/>
      <c r="D79" s="14"/>
      <c r="E79" s="69">
        <v>0.49</v>
      </c>
      <c r="F79" s="69"/>
      <c r="G79" s="13" t="s">
        <v>387</v>
      </c>
    </row>
    <row r="80" spans="1:16">
      <c r="A80" s="15"/>
      <c r="B80" s="52" t="s">
        <v>388</v>
      </c>
      <c r="C80" s="52"/>
      <c r="D80" s="35"/>
      <c r="E80" s="68">
        <v>43.36</v>
      </c>
      <c r="F80" s="68"/>
      <c r="G80" s="34" t="s">
        <v>387</v>
      </c>
    </row>
    <row r="81" spans="1:16">
      <c r="A81" s="15"/>
      <c r="B81" s="14"/>
      <c r="C81" s="14"/>
      <c r="D81" s="14"/>
      <c r="E81" s="24"/>
      <c r="F81" s="24"/>
      <c r="G81" s="24"/>
    </row>
    <row r="82" spans="1:16">
      <c r="A82" s="15"/>
      <c r="B82" s="30"/>
      <c r="C82" s="30"/>
      <c r="D82" s="30"/>
      <c r="E82" s="30"/>
      <c r="F82" s="30"/>
      <c r="G82" s="30"/>
      <c r="H82" s="30"/>
      <c r="I82" s="30"/>
      <c r="J82" s="30"/>
      <c r="K82" s="30"/>
      <c r="L82" s="30"/>
      <c r="M82" s="30"/>
      <c r="N82" s="30"/>
      <c r="O82" s="30"/>
      <c r="P82" s="30"/>
    </row>
    <row r="83" spans="1:16">
      <c r="A83" s="15"/>
      <c r="B83" s="28" t="s">
        <v>390</v>
      </c>
      <c r="C83" s="28"/>
      <c r="D83" s="28"/>
      <c r="E83" s="28"/>
      <c r="F83" s="28"/>
      <c r="G83" s="28"/>
      <c r="H83" s="28"/>
      <c r="I83" s="28"/>
      <c r="J83" s="28"/>
      <c r="K83" s="28"/>
      <c r="L83" s="28"/>
      <c r="M83" s="28"/>
      <c r="N83" s="28"/>
      <c r="O83" s="28"/>
      <c r="P83" s="28"/>
    </row>
    <row r="84" spans="1:16">
      <c r="A84" s="15"/>
      <c r="B84" s="22"/>
      <c r="C84" s="22"/>
      <c r="D84" s="22"/>
      <c r="E84" s="22"/>
      <c r="F84" s="22"/>
      <c r="G84" s="22"/>
      <c r="H84" s="22"/>
      <c r="I84" s="22"/>
      <c r="J84" s="22"/>
    </row>
    <row r="85" spans="1:16">
      <c r="A85" s="15"/>
      <c r="B85" s="18"/>
      <c r="C85" s="18"/>
      <c r="D85" s="18"/>
      <c r="E85" s="18"/>
      <c r="F85" s="18"/>
      <c r="G85" s="18"/>
      <c r="H85" s="18"/>
      <c r="I85" s="18"/>
      <c r="J85" s="18"/>
    </row>
    <row r="86" spans="1:16">
      <c r="A86" s="15"/>
      <c r="B86" s="14"/>
      <c r="C86" s="14"/>
      <c r="D86" s="14"/>
      <c r="E86" s="23" t="s">
        <v>391</v>
      </c>
      <c r="F86" s="23"/>
      <c r="G86" s="14"/>
      <c r="H86" s="23" t="s">
        <v>350</v>
      </c>
      <c r="I86" s="23"/>
      <c r="J86" s="23"/>
    </row>
    <row r="87" spans="1:16">
      <c r="A87" s="15"/>
      <c r="B87" s="14"/>
      <c r="C87" s="14"/>
      <c r="D87" s="14"/>
      <c r="E87" s="23" t="s">
        <v>370</v>
      </c>
      <c r="F87" s="23"/>
      <c r="G87" s="14"/>
      <c r="H87" s="23" t="s">
        <v>371</v>
      </c>
      <c r="I87" s="23"/>
      <c r="J87" s="23"/>
    </row>
    <row r="88" spans="1:16" ht="15.75" thickBot="1">
      <c r="A88" s="15"/>
      <c r="B88" s="14"/>
      <c r="C88" s="14"/>
      <c r="D88" s="14"/>
      <c r="E88" s="26" t="s">
        <v>372</v>
      </c>
      <c r="F88" s="26"/>
      <c r="G88" s="14"/>
      <c r="H88" s="26" t="s">
        <v>373</v>
      </c>
      <c r="I88" s="26"/>
      <c r="J88" s="26"/>
    </row>
    <row r="89" spans="1:16">
      <c r="A89" s="15"/>
      <c r="B89" s="52" t="s">
        <v>392</v>
      </c>
      <c r="C89" s="52"/>
      <c r="D89" s="42"/>
      <c r="E89" s="95">
        <v>79150</v>
      </c>
      <c r="F89" s="55"/>
      <c r="G89" s="42"/>
      <c r="H89" s="98" t="s">
        <v>227</v>
      </c>
      <c r="I89" s="99">
        <v>125.63</v>
      </c>
      <c r="J89" s="55"/>
    </row>
    <row r="90" spans="1:16">
      <c r="A90" s="15"/>
      <c r="B90" s="52"/>
      <c r="C90" s="52"/>
      <c r="D90" s="42"/>
      <c r="E90" s="103"/>
      <c r="F90" s="102"/>
      <c r="G90" s="42"/>
      <c r="H90" s="100"/>
      <c r="I90" s="101"/>
      <c r="J90" s="102"/>
    </row>
    <row r="91" spans="1:16">
      <c r="A91" s="15"/>
      <c r="B91" s="28" t="s">
        <v>360</v>
      </c>
      <c r="C91" s="28"/>
      <c r="D91" s="24"/>
      <c r="E91" s="29">
        <v>90249</v>
      </c>
      <c r="F91" s="24"/>
      <c r="G91" s="24"/>
      <c r="H91" s="28" t="s">
        <v>227</v>
      </c>
      <c r="I91" s="69">
        <v>137.13999999999999</v>
      </c>
      <c r="J91" s="24"/>
    </row>
    <row r="92" spans="1:16">
      <c r="A92" s="15"/>
      <c r="B92" s="28"/>
      <c r="C92" s="28"/>
      <c r="D92" s="24"/>
      <c r="E92" s="29"/>
      <c r="F92" s="24"/>
      <c r="G92" s="24"/>
      <c r="H92" s="28"/>
      <c r="I92" s="69"/>
      <c r="J92" s="24"/>
    </row>
    <row r="93" spans="1:16">
      <c r="A93" s="15"/>
      <c r="B93" s="52" t="s">
        <v>375</v>
      </c>
      <c r="C93" s="52"/>
      <c r="D93" s="42"/>
      <c r="E93" s="68" t="s">
        <v>251</v>
      </c>
      <c r="F93" s="42"/>
      <c r="G93" s="42"/>
      <c r="H93" s="52" t="s">
        <v>227</v>
      </c>
      <c r="I93" s="68" t="s">
        <v>251</v>
      </c>
      <c r="J93" s="42"/>
    </row>
    <row r="94" spans="1:16">
      <c r="A94" s="15"/>
      <c r="B94" s="52"/>
      <c r="C94" s="52"/>
      <c r="D94" s="42"/>
      <c r="E94" s="68"/>
      <c r="F94" s="42"/>
      <c r="G94" s="42"/>
      <c r="H94" s="52"/>
      <c r="I94" s="68"/>
      <c r="J94" s="42"/>
    </row>
    <row r="95" spans="1:16">
      <c r="A95" s="15"/>
      <c r="B95" s="28" t="s">
        <v>377</v>
      </c>
      <c r="C95" s="28"/>
      <c r="D95" s="24"/>
      <c r="E95" s="69" t="s">
        <v>251</v>
      </c>
      <c r="F95" s="24"/>
      <c r="G95" s="24"/>
      <c r="H95" s="28" t="s">
        <v>227</v>
      </c>
      <c r="I95" s="69" t="s">
        <v>251</v>
      </c>
      <c r="J95" s="24"/>
    </row>
    <row r="96" spans="1:16" ht="15.75" thickBot="1">
      <c r="A96" s="15"/>
      <c r="B96" s="28"/>
      <c r="C96" s="28"/>
      <c r="D96" s="24"/>
      <c r="E96" s="92"/>
      <c r="F96" s="51"/>
      <c r="G96" s="24"/>
      <c r="H96" s="28"/>
      <c r="I96" s="69"/>
      <c r="J96" s="24"/>
    </row>
    <row r="97" spans="1:16">
      <c r="A97" s="15"/>
      <c r="B97" s="42" t="s">
        <v>393</v>
      </c>
      <c r="C97" s="42"/>
      <c r="D97" s="42"/>
      <c r="E97" s="95">
        <v>169399</v>
      </c>
      <c r="F97" s="55"/>
      <c r="G97" s="42"/>
      <c r="H97" s="52" t="s">
        <v>227</v>
      </c>
      <c r="I97" s="68">
        <v>131.76</v>
      </c>
      <c r="J97" s="42"/>
    </row>
    <row r="98" spans="1:16" ht="15.75" thickBot="1">
      <c r="A98" s="15"/>
      <c r="B98" s="42"/>
      <c r="C98" s="42"/>
      <c r="D98" s="42"/>
      <c r="E98" s="96"/>
      <c r="F98" s="63"/>
      <c r="G98" s="42"/>
      <c r="H98" s="52"/>
      <c r="I98" s="68"/>
      <c r="J98" s="42"/>
    </row>
    <row r="99" spans="1:16" ht="15.75" thickTop="1">
      <c r="A99" s="15"/>
      <c r="B99" s="14"/>
      <c r="C99" s="14"/>
      <c r="D99" s="14"/>
      <c r="E99" s="80"/>
      <c r="F99" s="80"/>
      <c r="G99" s="14"/>
      <c r="H99" s="24"/>
      <c r="I99" s="24"/>
      <c r="J99" s="24"/>
    </row>
    <row r="100" spans="1:16">
      <c r="A100" s="15"/>
      <c r="B100" s="13">
        <v>-1</v>
      </c>
      <c r="C100" s="28" t="s">
        <v>394</v>
      </c>
      <c r="D100" s="28"/>
      <c r="E100" s="28"/>
      <c r="F100" s="28"/>
      <c r="G100" s="28"/>
      <c r="H100" s="28"/>
      <c r="I100" s="28"/>
      <c r="J100" s="28"/>
    </row>
    <row r="101" spans="1:16">
      <c r="A101" s="15"/>
      <c r="B101" s="28" t="s">
        <v>395</v>
      </c>
      <c r="C101" s="28"/>
      <c r="D101" s="28"/>
      <c r="E101" s="28"/>
      <c r="F101" s="28"/>
      <c r="G101" s="28"/>
      <c r="H101" s="28"/>
      <c r="I101" s="28"/>
      <c r="J101" s="28"/>
      <c r="K101" s="28"/>
      <c r="L101" s="28"/>
      <c r="M101" s="28"/>
      <c r="N101" s="28"/>
      <c r="O101" s="28"/>
      <c r="P101" s="28"/>
    </row>
    <row r="102" spans="1:16">
      <c r="A102" s="15"/>
      <c r="B102" s="85" t="s">
        <v>396</v>
      </c>
      <c r="C102" s="85"/>
      <c r="D102" s="85"/>
      <c r="E102" s="85"/>
      <c r="F102" s="85"/>
      <c r="G102" s="85"/>
      <c r="H102" s="85"/>
      <c r="I102" s="85"/>
      <c r="J102" s="85"/>
      <c r="K102" s="85"/>
      <c r="L102" s="85"/>
      <c r="M102" s="85"/>
      <c r="N102" s="85"/>
      <c r="O102" s="85"/>
      <c r="P102" s="85"/>
    </row>
    <row r="103" spans="1:16" ht="25.5" customHeight="1">
      <c r="A103" s="15"/>
      <c r="B103" s="28" t="s">
        <v>397</v>
      </c>
      <c r="C103" s="28"/>
      <c r="D103" s="28"/>
      <c r="E103" s="28"/>
      <c r="F103" s="28"/>
      <c r="G103" s="28"/>
      <c r="H103" s="28"/>
      <c r="I103" s="28"/>
      <c r="J103" s="28"/>
      <c r="K103" s="28"/>
      <c r="L103" s="28"/>
      <c r="M103" s="28"/>
      <c r="N103" s="28"/>
      <c r="O103" s="28"/>
      <c r="P103" s="28"/>
    </row>
    <row r="104" spans="1:16" ht="25.5" customHeight="1">
      <c r="A104" s="15"/>
      <c r="B104" s="28" t="s">
        <v>398</v>
      </c>
      <c r="C104" s="28"/>
      <c r="D104" s="28"/>
      <c r="E104" s="28"/>
      <c r="F104" s="28"/>
      <c r="G104" s="28"/>
      <c r="H104" s="28"/>
      <c r="I104" s="28"/>
      <c r="J104" s="28"/>
      <c r="K104" s="28"/>
      <c r="L104" s="28"/>
      <c r="M104" s="28"/>
      <c r="N104" s="28"/>
      <c r="O104" s="28"/>
      <c r="P104" s="28"/>
    </row>
    <row r="105" spans="1:16">
      <c r="A105" s="15"/>
      <c r="B105" s="22"/>
      <c r="C105" s="22"/>
      <c r="D105" s="22"/>
      <c r="E105" s="22"/>
      <c r="F105" s="22"/>
    </row>
    <row r="106" spans="1:16">
      <c r="A106" s="15"/>
      <c r="B106" s="18"/>
      <c r="C106" s="18"/>
      <c r="D106" s="18"/>
      <c r="E106" s="18"/>
      <c r="F106" s="18"/>
    </row>
    <row r="107" spans="1:16" ht="15.75" thickBot="1">
      <c r="A107" s="15"/>
      <c r="B107" s="14"/>
      <c r="C107" s="14"/>
      <c r="D107" s="26">
        <v>2014</v>
      </c>
      <c r="E107" s="26"/>
      <c r="F107" s="26"/>
    </row>
    <row r="108" spans="1:16">
      <c r="A108" s="15"/>
      <c r="B108" s="52" t="s">
        <v>385</v>
      </c>
      <c r="C108" s="42"/>
      <c r="D108" s="98" t="s">
        <v>227</v>
      </c>
      <c r="E108" s="99">
        <v>4.24</v>
      </c>
      <c r="F108" s="55"/>
    </row>
    <row r="109" spans="1:16">
      <c r="A109" s="15"/>
      <c r="B109" s="52"/>
      <c r="C109" s="42"/>
      <c r="D109" s="100"/>
      <c r="E109" s="101"/>
      <c r="F109" s="102"/>
    </row>
    <row r="110" spans="1:16">
      <c r="A110" s="15"/>
      <c r="B110" s="13" t="s">
        <v>399</v>
      </c>
      <c r="C110" s="14"/>
      <c r="D110" s="69">
        <v>36</v>
      </c>
      <c r="E110" s="69"/>
      <c r="F110" s="13" t="s">
        <v>387</v>
      </c>
    </row>
    <row r="111" spans="1:16">
      <c r="A111" s="15"/>
      <c r="B111" s="34" t="s">
        <v>400</v>
      </c>
      <c r="C111" s="35"/>
      <c r="D111" s="68">
        <v>5.9</v>
      </c>
      <c r="E111" s="68"/>
      <c r="F111" s="34" t="s">
        <v>387</v>
      </c>
    </row>
    <row r="112" spans="1:16">
      <c r="A112" s="15"/>
      <c r="B112" s="28" t="s">
        <v>401</v>
      </c>
      <c r="C112" s="24"/>
      <c r="D112" s="69">
        <v>3</v>
      </c>
      <c r="E112" s="69"/>
      <c r="F112" s="24"/>
    </row>
    <row r="113" spans="1:16">
      <c r="A113" s="15"/>
      <c r="B113" s="28"/>
      <c r="C113" s="24"/>
      <c r="D113" s="69"/>
      <c r="E113" s="69"/>
      <c r="F113" s="24"/>
    </row>
    <row r="114" spans="1:16">
      <c r="A114" s="15"/>
      <c r="B114" s="34" t="s">
        <v>386</v>
      </c>
      <c r="C114" s="35"/>
      <c r="D114" s="68">
        <v>0.99</v>
      </c>
      <c r="E114" s="68"/>
      <c r="F114" s="34" t="s">
        <v>387</v>
      </c>
    </row>
    <row r="115" spans="1:16">
      <c r="A115" s="15"/>
      <c r="B115" s="14"/>
      <c r="C115" s="14"/>
      <c r="D115" s="24"/>
      <c r="E115" s="24"/>
      <c r="F115" s="24"/>
    </row>
    <row r="116" spans="1:16">
      <c r="A116" s="15"/>
      <c r="B116" s="28" t="s">
        <v>402</v>
      </c>
      <c r="C116" s="28"/>
      <c r="D116" s="28"/>
      <c r="E116" s="28"/>
      <c r="F116" s="28"/>
      <c r="G116" s="28"/>
      <c r="H116" s="28"/>
      <c r="I116" s="28"/>
      <c r="J116" s="28"/>
      <c r="K116" s="28"/>
      <c r="L116" s="28"/>
      <c r="M116" s="28"/>
      <c r="N116" s="28"/>
      <c r="O116" s="28"/>
      <c r="P116" s="28"/>
    </row>
    <row r="117" spans="1:16">
      <c r="A117" s="15"/>
      <c r="B117" s="22"/>
      <c r="C117" s="22"/>
      <c r="D117" s="22"/>
      <c r="E117" s="22"/>
      <c r="F117" s="22"/>
      <c r="G117" s="22"/>
      <c r="H117" s="22"/>
      <c r="I117" s="22"/>
      <c r="J117" s="22"/>
      <c r="K117" s="22"/>
      <c r="L117" s="22"/>
      <c r="M117" s="22"/>
      <c r="N117" s="22"/>
      <c r="O117" s="22"/>
      <c r="P117" s="22"/>
    </row>
    <row r="118" spans="1:16">
      <c r="A118" s="15"/>
      <c r="B118" s="18"/>
      <c r="C118" s="18"/>
      <c r="D118" s="18"/>
      <c r="E118" s="18"/>
      <c r="F118" s="18"/>
      <c r="G118" s="18"/>
      <c r="H118" s="18"/>
      <c r="I118" s="18"/>
      <c r="J118" s="18"/>
      <c r="K118" s="18"/>
      <c r="L118" s="18"/>
      <c r="M118" s="18"/>
      <c r="N118" s="18"/>
      <c r="O118" s="18"/>
      <c r="P118" s="18"/>
    </row>
    <row r="119" spans="1:16" ht="15.75" thickBot="1">
      <c r="A119" s="15"/>
      <c r="B119" s="14"/>
      <c r="C119" s="14"/>
      <c r="D119" s="24"/>
      <c r="E119" s="24"/>
      <c r="F119" s="14"/>
      <c r="G119" s="26" t="s">
        <v>350</v>
      </c>
      <c r="H119" s="26"/>
      <c r="I119" s="26"/>
      <c r="J119" s="26"/>
      <c r="K119" s="26"/>
      <c r="L119" s="26"/>
      <c r="M119" s="14"/>
      <c r="N119" s="24"/>
      <c r="O119" s="24"/>
      <c r="P119" s="24"/>
    </row>
    <row r="120" spans="1:16">
      <c r="A120" s="15"/>
      <c r="B120" s="14"/>
      <c r="C120" s="14"/>
      <c r="D120" s="23" t="s">
        <v>403</v>
      </c>
      <c r="E120" s="23"/>
      <c r="F120" s="14"/>
      <c r="G120" s="87" t="s">
        <v>351</v>
      </c>
      <c r="H120" s="87"/>
      <c r="I120" s="87"/>
      <c r="J120" s="14"/>
      <c r="K120" s="87" t="s">
        <v>352</v>
      </c>
      <c r="L120" s="87"/>
      <c r="M120" s="14"/>
      <c r="N120" s="23" t="s">
        <v>353</v>
      </c>
      <c r="O120" s="23"/>
      <c r="P120" s="23"/>
    </row>
    <row r="121" spans="1:16" ht="15.75" thickBot="1">
      <c r="A121" s="15"/>
      <c r="B121" s="14"/>
      <c r="C121" s="14"/>
      <c r="D121" s="26" t="s">
        <v>354</v>
      </c>
      <c r="E121" s="26"/>
      <c r="F121" s="14"/>
      <c r="G121" s="26" t="s">
        <v>355</v>
      </c>
      <c r="H121" s="26"/>
      <c r="I121" s="26"/>
      <c r="J121" s="14"/>
      <c r="K121" s="26" t="s">
        <v>356</v>
      </c>
      <c r="L121" s="26"/>
      <c r="M121" s="14"/>
      <c r="N121" s="26" t="s">
        <v>357</v>
      </c>
      <c r="O121" s="26"/>
      <c r="P121" s="26"/>
    </row>
    <row r="122" spans="1:16">
      <c r="A122" s="15"/>
      <c r="B122" s="14"/>
      <c r="C122" s="14"/>
      <c r="D122" s="27"/>
      <c r="E122" s="27"/>
      <c r="F122" s="14"/>
      <c r="G122" s="27"/>
      <c r="H122" s="27"/>
      <c r="I122" s="27"/>
      <c r="J122" s="14"/>
      <c r="K122" s="87" t="s">
        <v>358</v>
      </c>
      <c r="L122" s="87"/>
      <c r="M122" s="14"/>
      <c r="N122" s="87" t="s">
        <v>225</v>
      </c>
      <c r="O122" s="87"/>
      <c r="P122" s="87"/>
    </row>
    <row r="123" spans="1:16">
      <c r="A123" s="15"/>
      <c r="B123" s="52" t="s">
        <v>359</v>
      </c>
      <c r="C123" s="42"/>
      <c r="D123" s="78">
        <v>2500000</v>
      </c>
      <c r="E123" s="42"/>
      <c r="F123" s="42"/>
      <c r="G123" s="52" t="s">
        <v>227</v>
      </c>
      <c r="H123" s="68">
        <v>26</v>
      </c>
      <c r="I123" s="42"/>
      <c r="J123" s="42"/>
      <c r="K123" s="42"/>
      <c r="L123" s="42"/>
      <c r="M123" s="42"/>
      <c r="N123" s="42"/>
      <c r="O123" s="42"/>
      <c r="P123" s="42"/>
    </row>
    <row r="124" spans="1:16">
      <c r="A124" s="15"/>
      <c r="B124" s="52"/>
      <c r="C124" s="42"/>
      <c r="D124" s="78"/>
      <c r="E124" s="42"/>
      <c r="F124" s="42"/>
      <c r="G124" s="52"/>
      <c r="H124" s="68"/>
      <c r="I124" s="42"/>
      <c r="J124" s="42"/>
      <c r="K124" s="42"/>
      <c r="L124" s="42"/>
      <c r="M124" s="42"/>
      <c r="N124" s="42"/>
      <c r="O124" s="42"/>
      <c r="P124" s="42"/>
    </row>
    <row r="125" spans="1:16">
      <c r="A125" s="15"/>
      <c r="B125" s="88" t="s">
        <v>360</v>
      </c>
      <c r="C125" s="24"/>
      <c r="D125" s="69" t="s">
        <v>251</v>
      </c>
      <c r="E125" s="24"/>
      <c r="F125" s="24"/>
      <c r="G125" s="28" t="s">
        <v>227</v>
      </c>
      <c r="H125" s="69" t="s">
        <v>251</v>
      </c>
      <c r="I125" s="24"/>
      <c r="J125" s="24"/>
      <c r="K125" s="24"/>
      <c r="L125" s="24"/>
      <c r="M125" s="24"/>
      <c r="N125" s="24"/>
      <c r="O125" s="24"/>
      <c r="P125" s="24"/>
    </row>
    <row r="126" spans="1:16" ht="15.75" thickBot="1">
      <c r="A126" s="15"/>
      <c r="B126" s="88"/>
      <c r="C126" s="24"/>
      <c r="D126" s="92"/>
      <c r="E126" s="51"/>
      <c r="F126" s="24"/>
      <c r="G126" s="28"/>
      <c r="H126" s="69"/>
      <c r="I126" s="24"/>
      <c r="J126" s="24"/>
      <c r="K126" s="24"/>
      <c r="L126" s="24"/>
      <c r="M126" s="24"/>
      <c r="N126" s="24"/>
      <c r="O126" s="24"/>
      <c r="P126" s="24"/>
    </row>
    <row r="127" spans="1:16">
      <c r="A127" s="15"/>
      <c r="B127" s="52" t="s">
        <v>364</v>
      </c>
      <c r="C127" s="42"/>
      <c r="D127" s="95">
        <v>2500000</v>
      </c>
      <c r="E127" s="55"/>
      <c r="F127" s="42"/>
      <c r="G127" s="52" t="s">
        <v>227</v>
      </c>
      <c r="H127" s="68">
        <v>26</v>
      </c>
      <c r="I127" s="42"/>
      <c r="J127" s="42"/>
      <c r="K127" s="68">
        <v>2.2200000000000002</v>
      </c>
      <c r="L127" s="42"/>
      <c r="M127" s="42"/>
      <c r="N127" s="52" t="s">
        <v>227</v>
      </c>
      <c r="O127" s="68" t="s">
        <v>251</v>
      </c>
      <c r="P127" s="42"/>
    </row>
    <row r="128" spans="1:16" ht="15.75" thickBot="1">
      <c r="A128" s="15"/>
      <c r="B128" s="52"/>
      <c r="C128" s="42"/>
      <c r="D128" s="96"/>
      <c r="E128" s="63"/>
      <c r="F128" s="42"/>
      <c r="G128" s="52"/>
      <c r="H128" s="68"/>
      <c r="I128" s="42"/>
      <c r="J128" s="42"/>
      <c r="K128" s="68"/>
      <c r="L128" s="42"/>
      <c r="M128" s="42"/>
      <c r="N128" s="52"/>
      <c r="O128" s="68"/>
      <c r="P128" s="42"/>
    </row>
    <row r="129" spans="1:16" ht="15.75" thickTop="1">
      <c r="A129" s="15"/>
      <c r="B129" s="14"/>
      <c r="C129" s="14"/>
      <c r="D129" s="80"/>
      <c r="E129" s="80"/>
      <c r="F129" s="14"/>
      <c r="G129" s="24"/>
      <c r="H129" s="24"/>
      <c r="I129" s="24"/>
      <c r="J129" s="14"/>
      <c r="K129" s="24"/>
      <c r="L129" s="24"/>
      <c r="M129" s="14"/>
      <c r="N129" s="24"/>
      <c r="O129" s="24"/>
      <c r="P129" s="24"/>
    </row>
    <row r="130" spans="1:16">
      <c r="A130" s="15"/>
      <c r="B130" s="28" t="s">
        <v>365</v>
      </c>
      <c r="C130" s="24"/>
      <c r="D130" s="29">
        <v>2500000</v>
      </c>
      <c r="E130" s="24"/>
      <c r="F130" s="24"/>
      <c r="G130" s="28" t="s">
        <v>227</v>
      </c>
      <c r="H130" s="69">
        <v>26</v>
      </c>
      <c r="I130" s="24"/>
      <c r="J130" s="24"/>
      <c r="K130" s="69">
        <v>2.2200000000000002</v>
      </c>
      <c r="L130" s="24"/>
      <c r="M130" s="24"/>
      <c r="N130" s="28" t="s">
        <v>227</v>
      </c>
      <c r="O130" s="69" t="s">
        <v>251</v>
      </c>
      <c r="P130" s="24"/>
    </row>
    <row r="131" spans="1:16" ht="15.75" thickBot="1">
      <c r="A131" s="15"/>
      <c r="B131" s="28"/>
      <c r="C131" s="24"/>
      <c r="D131" s="76"/>
      <c r="E131" s="77"/>
      <c r="F131" s="24"/>
      <c r="G131" s="28"/>
      <c r="H131" s="69"/>
      <c r="I131" s="24"/>
      <c r="J131" s="24"/>
      <c r="K131" s="69"/>
      <c r="L131" s="24"/>
      <c r="M131" s="24"/>
      <c r="N131" s="28"/>
      <c r="O131" s="69"/>
      <c r="P131" s="24"/>
    </row>
    <row r="132" spans="1:16" ht="15.75" thickTop="1">
      <c r="A132" s="15"/>
      <c r="B132" s="52" t="s">
        <v>366</v>
      </c>
      <c r="C132" s="42"/>
      <c r="D132" s="104" t="s">
        <v>251</v>
      </c>
      <c r="E132" s="90"/>
      <c r="F132" s="42"/>
      <c r="G132" s="52" t="s">
        <v>227</v>
      </c>
      <c r="H132" s="68" t="s">
        <v>251</v>
      </c>
      <c r="I132" s="42"/>
      <c r="J132" s="42"/>
      <c r="K132" s="68" t="s">
        <v>251</v>
      </c>
      <c r="L132" s="42"/>
      <c r="M132" s="42"/>
      <c r="N132" s="52" t="s">
        <v>227</v>
      </c>
      <c r="O132" s="68" t="s">
        <v>251</v>
      </c>
      <c r="P132" s="42"/>
    </row>
    <row r="133" spans="1:16" ht="15.75" thickBot="1">
      <c r="A133" s="15"/>
      <c r="B133" s="52"/>
      <c r="C133" s="42"/>
      <c r="D133" s="105"/>
      <c r="E133" s="63"/>
      <c r="F133" s="42"/>
      <c r="G133" s="52"/>
      <c r="H133" s="68"/>
      <c r="I133" s="42"/>
      <c r="J133" s="42"/>
      <c r="K133" s="68"/>
      <c r="L133" s="42"/>
      <c r="M133" s="42"/>
      <c r="N133" s="52"/>
      <c r="O133" s="68"/>
      <c r="P133" s="42"/>
    </row>
    <row r="134" spans="1:16" ht="15.75" thickTop="1">
      <c r="A134" s="15"/>
      <c r="B134" s="28" t="s">
        <v>404</v>
      </c>
      <c r="C134" s="28"/>
      <c r="D134" s="28"/>
      <c r="E134" s="28"/>
      <c r="F134" s="28"/>
      <c r="G134" s="28"/>
      <c r="H134" s="28"/>
      <c r="I134" s="28"/>
      <c r="J134" s="28"/>
      <c r="K134" s="28"/>
      <c r="L134" s="28"/>
      <c r="M134" s="28"/>
      <c r="N134" s="28"/>
      <c r="O134" s="28"/>
      <c r="P134" s="28"/>
    </row>
    <row r="135" spans="1:16">
      <c r="A135" s="15"/>
      <c r="B135" s="32" t="s">
        <v>405</v>
      </c>
      <c r="C135" s="32"/>
      <c r="D135" s="32"/>
      <c r="E135" s="32"/>
      <c r="F135" s="32"/>
      <c r="G135" s="32"/>
      <c r="H135" s="32"/>
      <c r="I135" s="32"/>
      <c r="J135" s="32"/>
      <c r="K135" s="32"/>
      <c r="L135" s="32"/>
      <c r="M135" s="32"/>
      <c r="N135" s="32"/>
      <c r="O135" s="32"/>
      <c r="P135" s="32"/>
    </row>
    <row r="136" spans="1:16" ht="25.5" customHeight="1">
      <c r="A136" s="15"/>
      <c r="B136" s="28" t="s">
        <v>406</v>
      </c>
      <c r="C136" s="28"/>
      <c r="D136" s="28"/>
      <c r="E136" s="28"/>
      <c r="F136" s="28"/>
      <c r="G136" s="28"/>
      <c r="H136" s="28"/>
      <c r="I136" s="28"/>
      <c r="J136" s="28"/>
      <c r="K136" s="28"/>
      <c r="L136" s="28"/>
      <c r="M136" s="28"/>
      <c r="N136" s="28"/>
      <c r="O136" s="28"/>
      <c r="P136" s="28"/>
    </row>
    <row r="137" spans="1:16">
      <c r="A137" s="15"/>
      <c r="B137" s="28" t="s">
        <v>407</v>
      </c>
      <c r="C137" s="28"/>
      <c r="D137" s="28"/>
      <c r="E137" s="28"/>
      <c r="F137" s="28"/>
      <c r="G137" s="28"/>
      <c r="H137" s="28"/>
      <c r="I137" s="28"/>
      <c r="J137" s="28"/>
      <c r="K137" s="28"/>
      <c r="L137" s="28"/>
      <c r="M137" s="28"/>
      <c r="N137" s="28"/>
      <c r="O137" s="28"/>
      <c r="P137" s="28"/>
    </row>
    <row r="138" spans="1:16">
      <c r="A138" s="15"/>
      <c r="B138" s="22"/>
      <c r="C138" s="22"/>
      <c r="D138" s="22"/>
      <c r="E138" s="22"/>
      <c r="F138" s="22"/>
      <c r="G138" s="22"/>
      <c r="H138" s="22"/>
      <c r="I138" s="22"/>
    </row>
    <row r="139" spans="1:16">
      <c r="A139" s="15"/>
      <c r="B139" s="18"/>
      <c r="C139" s="18"/>
      <c r="D139" s="18"/>
      <c r="E139" s="18"/>
      <c r="F139" s="18"/>
      <c r="G139" s="18"/>
      <c r="H139" s="18"/>
      <c r="I139" s="18"/>
    </row>
    <row r="140" spans="1:16">
      <c r="A140" s="15"/>
      <c r="B140" s="14"/>
      <c r="C140" s="14"/>
      <c r="D140" s="24"/>
      <c r="E140" s="24"/>
      <c r="F140" s="14"/>
      <c r="G140" s="23" t="s">
        <v>350</v>
      </c>
      <c r="H140" s="23"/>
      <c r="I140" s="23"/>
    </row>
    <row r="141" spans="1:16">
      <c r="A141" s="15"/>
      <c r="B141" s="14"/>
      <c r="C141" s="14"/>
      <c r="D141" s="23" t="s">
        <v>408</v>
      </c>
      <c r="E141" s="23"/>
      <c r="F141" s="14"/>
      <c r="G141" s="23" t="s">
        <v>371</v>
      </c>
      <c r="H141" s="23"/>
      <c r="I141" s="23"/>
    </row>
    <row r="142" spans="1:16" ht="15.75" thickBot="1">
      <c r="A142" s="15"/>
      <c r="B142" s="14"/>
      <c r="C142" s="14"/>
      <c r="D142" s="26" t="s">
        <v>372</v>
      </c>
      <c r="E142" s="26"/>
      <c r="F142" s="14"/>
      <c r="G142" s="26" t="s">
        <v>373</v>
      </c>
      <c r="H142" s="26"/>
      <c r="I142" s="26"/>
    </row>
    <row r="143" spans="1:16">
      <c r="A143" s="15"/>
      <c r="B143" s="52" t="s">
        <v>374</v>
      </c>
      <c r="C143" s="42"/>
      <c r="D143" s="95">
        <v>17776</v>
      </c>
      <c r="E143" s="55"/>
      <c r="F143" s="42"/>
      <c r="G143" s="98" t="s">
        <v>227</v>
      </c>
      <c r="H143" s="99">
        <v>19.510000000000002</v>
      </c>
      <c r="I143" s="55"/>
    </row>
    <row r="144" spans="1:16">
      <c r="A144" s="15"/>
      <c r="B144" s="52"/>
      <c r="C144" s="42"/>
      <c r="D144" s="103"/>
      <c r="E144" s="102"/>
      <c r="F144" s="42"/>
      <c r="G144" s="100"/>
      <c r="H144" s="101"/>
      <c r="I144" s="102"/>
    </row>
    <row r="145" spans="1:16">
      <c r="A145" s="15"/>
      <c r="B145" s="88" t="s">
        <v>360</v>
      </c>
      <c r="C145" s="24"/>
      <c r="D145" s="69" t="s">
        <v>251</v>
      </c>
      <c r="E145" s="24"/>
      <c r="F145" s="24"/>
      <c r="G145" s="28" t="s">
        <v>227</v>
      </c>
      <c r="H145" s="69" t="s">
        <v>251</v>
      </c>
      <c r="I145" s="24"/>
    </row>
    <row r="146" spans="1:16">
      <c r="A146" s="15"/>
      <c r="B146" s="88"/>
      <c r="C146" s="24"/>
      <c r="D146" s="69"/>
      <c r="E146" s="24"/>
      <c r="F146" s="24"/>
      <c r="G146" s="28"/>
      <c r="H146" s="69"/>
      <c r="I146" s="24"/>
    </row>
    <row r="147" spans="1:16">
      <c r="A147" s="15"/>
      <c r="B147" s="94" t="s">
        <v>375</v>
      </c>
      <c r="C147" s="42"/>
      <c r="D147" s="68" t="s">
        <v>251</v>
      </c>
      <c r="E147" s="42"/>
      <c r="F147" s="42"/>
      <c r="G147" s="52" t="s">
        <v>227</v>
      </c>
      <c r="H147" s="68" t="s">
        <v>251</v>
      </c>
      <c r="I147" s="42"/>
    </row>
    <row r="148" spans="1:16">
      <c r="A148" s="15"/>
      <c r="B148" s="94"/>
      <c r="C148" s="42"/>
      <c r="D148" s="68"/>
      <c r="E148" s="42"/>
      <c r="F148" s="42"/>
      <c r="G148" s="52"/>
      <c r="H148" s="68"/>
      <c r="I148" s="42"/>
    </row>
    <row r="149" spans="1:16">
      <c r="A149" s="15"/>
      <c r="B149" s="88" t="s">
        <v>377</v>
      </c>
      <c r="C149" s="24"/>
      <c r="D149" s="69" t="s">
        <v>251</v>
      </c>
      <c r="E149" s="24"/>
      <c r="F149" s="24"/>
      <c r="G149" s="28" t="s">
        <v>227</v>
      </c>
      <c r="H149" s="69" t="s">
        <v>251</v>
      </c>
      <c r="I149" s="24"/>
    </row>
    <row r="150" spans="1:16" ht="15.75" thickBot="1">
      <c r="A150" s="15"/>
      <c r="B150" s="88"/>
      <c r="C150" s="24"/>
      <c r="D150" s="92"/>
      <c r="E150" s="51"/>
      <c r="F150" s="24"/>
      <c r="G150" s="28"/>
      <c r="H150" s="69"/>
      <c r="I150" s="24"/>
    </row>
    <row r="151" spans="1:16">
      <c r="A151" s="15"/>
      <c r="B151" s="52" t="s">
        <v>379</v>
      </c>
      <c r="C151" s="42"/>
      <c r="D151" s="95">
        <v>17776</v>
      </c>
      <c r="E151" s="55"/>
      <c r="F151" s="42"/>
      <c r="G151" s="52" t="s">
        <v>227</v>
      </c>
      <c r="H151" s="68">
        <v>19.510000000000002</v>
      </c>
      <c r="I151" s="42"/>
    </row>
    <row r="152" spans="1:16" ht="15.75" thickBot="1">
      <c r="A152" s="15"/>
      <c r="B152" s="52"/>
      <c r="C152" s="42"/>
      <c r="D152" s="96"/>
      <c r="E152" s="63"/>
      <c r="F152" s="42"/>
      <c r="G152" s="52"/>
      <c r="H152" s="68"/>
      <c r="I152" s="42"/>
    </row>
    <row r="153" spans="1:16" ht="15.75" thickTop="1">
      <c r="A153" s="15"/>
      <c r="B153" s="28" t="s">
        <v>409</v>
      </c>
      <c r="C153" s="28"/>
      <c r="D153" s="28"/>
      <c r="E153" s="28"/>
      <c r="F153" s="28"/>
      <c r="G153" s="28"/>
      <c r="H153" s="28"/>
      <c r="I153" s="28"/>
      <c r="J153" s="28"/>
      <c r="K153" s="28"/>
      <c r="L153" s="28"/>
      <c r="M153" s="28"/>
      <c r="N153" s="28"/>
      <c r="O153" s="28"/>
      <c r="P153" s="28"/>
    </row>
  </sheetData>
  <mergeCells count="440">
    <mergeCell ref="B137:P137"/>
    <mergeCell ref="B153:P153"/>
    <mergeCell ref="B64:P64"/>
    <mergeCell ref="B73:P73"/>
    <mergeCell ref="B82:P82"/>
    <mergeCell ref="B83:P83"/>
    <mergeCell ref="B101:P101"/>
    <mergeCell ref="B102:P102"/>
    <mergeCell ref="B42:P42"/>
    <mergeCell ref="B43:P43"/>
    <mergeCell ref="B44:P44"/>
    <mergeCell ref="B60:P60"/>
    <mergeCell ref="B61:P61"/>
    <mergeCell ref="B62:P62"/>
    <mergeCell ref="A1:A2"/>
    <mergeCell ref="B1:P1"/>
    <mergeCell ref="B2:P2"/>
    <mergeCell ref="B3:P3"/>
    <mergeCell ref="A4:A153"/>
    <mergeCell ref="B4:P4"/>
    <mergeCell ref="B5:P5"/>
    <mergeCell ref="B18:P18"/>
    <mergeCell ref="B19:P19"/>
    <mergeCell ref="B20:P20"/>
    <mergeCell ref="H149:H150"/>
    <mergeCell ref="I149:I150"/>
    <mergeCell ref="B151:B152"/>
    <mergeCell ref="C151:C152"/>
    <mergeCell ref="D151:D152"/>
    <mergeCell ref="E151:E152"/>
    <mergeCell ref="F151:F152"/>
    <mergeCell ref="G151:G152"/>
    <mergeCell ref="H151:H152"/>
    <mergeCell ref="I151:I152"/>
    <mergeCell ref="B149:B150"/>
    <mergeCell ref="C149:C150"/>
    <mergeCell ref="D149:D150"/>
    <mergeCell ref="E149:E150"/>
    <mergeCell ref="F149:F150"/>
    <mergeCell ref="G149:G150"/>
    <mergeCell ref="H145:H146"/>
    <mergeCell ref="I145:I146"/>
    <mergeCell ref="B147:B148"/>
    <mergeCell ref="C147:C148"/>
    <mergeCell ref="D147:D148"/>
    <mergeCell ref="E147:E148"/>
    <mergeCell ref="F147:F148"/>
    <mergeCell ref="G147:G148"/>
    <mergeCell ref="H147:H148"/>
    <mergeCell ref="I147:I148"/>
    <mergeCell ref="B145:B146"/>
    <mergeCell ref="C145:C146"/>
    <mergeCell ref="D145:D146"/>
    <mergeCell ref="E145:E146"/>
    <mergeCell ref="F145:F146"/>
    <mergeCell ref="G145:G146"/>
    <mergeCell ref="D142:E142"/>
    <mergeCell ref="G142:I142"/>
    <mergeCell ref="B143:B144"/>
    <mergeCell ref="C143:C144"/>
    <mergeCell ref="D143:D144"/>
    <mergeCell ref="E143:E144"/>
    <mergeCell ref="F143:F144"/>
    <mergeCell ref="G143:G144"/>
    <mergeCell ref="H143:H144"/>
    <mergeCell ref="I143:I144"/>
    <mergeCell ref="O132:O133"/>
    <mergeCell ref="P132:P133"/>
    <mergeCell ref="B138:I138"/>
    <mergeCell ref="D140:E140"/>
    <mergeCell ref="G140:I140"/>
    <mergeCell ref="D141:E141"/>
    <mergeCell ref="G141:I141"/>
    <mergeCell ref="B134:P134"/>
    <mergeCell ref="B135:P135"/>
    <mergeCell ref="B136:P136"/>
    <mergeCell ref="I132:I133"/>
    <mergeCell ref="J132:J133"/>
    <mergeCell ref="K132:K133"/>
    <mergeCell ref="L132:L133"/>
    <mergeCell ref="M132:M133"/>
    <mergeCell ref="N132:N133"/>
    <mergeCell ref="N130:N131"/>
    <mergeCell ref="O130:O131"/>
    <mergeCell ref="P130:P131"/>
    <mergeCell ref="B132:B133"/>
    <mergeCell ref="C132:C133"/>
    <mergeCell ref="D132:D133"/>
    <mergeCell ref="E132:E133"/>
    <mergeCell ref="F132:F133"/>
    <mergeCell ref="G132:G133"/>
    <mergeCell ref="H132:H133"/>
    <mergeCell ref="H130:H131"/>
    <mergeCell ref="I130:I131"/>
    <mergeCell ref="J130:J131"/>
    <mergeCell ref="K130:K131"/>
    <mergeCell ref="L130:L131"/>
    <mergeCell ref="M130:M131"/>
    <mergeCell ref="B130:B131"/>
    <mergeCell ref="C130:C131"/>
    <mergeCell ref="D130:D131"/>
    <mergeCell ref="E130:E131"/>
    <mergeCell ref="F130:F131"/>
    <mergeCell ref="G130:G131"/>
    <mergeCell ref="N127:N128"/>
    <mergeCell ref="O127:O128"/>
    <mergeCell ref="P127:P128"/>
    <mergeCell ref="D129:E129"/>
    <mergeCell ref="G129:I129"/>
    <mergeCell ref="K129:L129"/>
    <mergeCell ref="N129:P129"/>
    <mergeCell ref="H127:H128"/>
    <mergeCell ref="I127:I128"/>
    <mergeCell ref="J127:J128"/>
    <mergeCell ref="K127:K128"/>
    <mergeCell ref="L127:L128"/>
    <mergeCell ref="M127:M128"/>
    <mergeCell ref="B127:B128"/>
    <mergeCell ref="C127:C128"/>
    <mergeCell ref="D127:D128"/>
    <mergeCell ref="E127:E128"/>
    <mergeCell ref="F127:F128"/>
    <mergeCell ref="G127:G128"/>
    <mergeCell ref="H125:H126"/>
    <mergeCell ref="I125:I126"/>
    <mergeCell ref="J125:J126"/>
    <mergeCell ref="K125:L126"/>
    <mergeCell ref="M125:M126"/>
    <mergeCell ref="N125:P126"/>
    <mergeCell ref="B125:B126"/>
    <mergeCell ref="C125:C126"/>
    <mergeCell ref="D125:D126"/>
    <mergeCell ref="E125:E126"/>
    <mergeCell ref="F125:F126"/>
    <mergeCell ref="G125:G126"/>
    <mergeCell ref="H123:H124"/>
    <mergeCell ref="I123:I124"/>
    <mergeCell ref="J123:J124"/>
    <mergeCell ref="K123:L124"/>
    <mergeCell ref="M123:M124"/>
    <mergeCell ref="N123:P124"/>
    <mergeCell ref="D122:E122"/>
    <mergeCell ref="G122:I122"/>
    <mergeCell ref="K122:L122"/>
    <mergeCell ref="N122:P122"/>
    <mergeCell ref="B123:B124"/>
    <mergeCell ref="C123:C124"/>
    <mergeCell ref="D123:D124"/>
    <mergeCell ref="E123:E124"/>
    <mergeCell ref="F123:F124"/>
    <mergeCell ref="G123:G124"/>
    <mergeCell ref="D120:E120"/>
    <mergeCell ref="G120:I120"/>
    <mergeCell ref="K120:L120"/>
    <mergeCell ref="N120:P120"/>
    <mergeCell ref="D121:E121"/>
    <mergeCell ref="G121:I121"/>
    <mergeCell ref="K121:L121"/>
    <mergeCell ref="N121:P121"/>
    <mergeCell ref="D114:E114"/>
    <mergeCell ref="D115:F115"/>
    <mergeCell ref="B117:P117"/>
    <mergeCell ref="D119:E119"/>
    <mergeCell ref="G119:L119"/>
    <mergeCell ref="N119:P119"/>
    <mergeCell ref="B116:P116"/>
    <mergeCell ref="D110:E110"/>
    <mergeCell ref="D111:E111"/>
    <mergeCell ref="B112:B113"/>
    <mergeCell ref="C112:C113"/>
    <mergeCell ref="D112:E113"/>
    <mergeCell ref="F112:F113"/>
    <mergeCell ref="D107:F107"/>
    <mergeCell ref="B108:B109"/>
    <mergeCell ref="C108:C109"/>
    <mergeCell ref="D108:D109"/>
    <mergeCell ref="E108:E109"/>
    <mergeCell ref="F108:F109"/>
    <mergeCell ref="I97:I98"/>
    <mergeCell ref="J97:J98"/>
    <mergeCell ref="E99:F99"/>
    <mergeCell ref="H99:J99"/>
    <mergeCell ref="C100:J100"/>
    <mergeCell ref="B105:F105"/>
    <mergeCell ref="B103:P103"/>
    <mergeCell ref="B104:P104"/>
    <mergeCell ref="B97:C98"/>
    <mergeCell ref="D97:D98"/>
    <mergeCell ref="E97:E98"/>
    <mergeCell ref="F97:F98"/>
    <mergeCell ref="G97:G98"/>
    <mergeCell ref="H97:H98"/>
    <mergeCell ref="I93:I94"/>
    <mergeCell ref="J93:J94"/>
    <mergeCell ref="B95:C96"/>
    <mergeCell ref="D95:D96"/>
    <mergeCell ref="E95:E96"/>
    <mergeCell ref="F95:F96"/>
    <mergeCell ref="G95:G96"/>
    <mergeCell ref="H95:H96"/>
    <mergeCell ref="I95:I96"/>
    <mergeCell ref="J95:J96"/>
    <mergeCell ref="B93:C94"/>
    <mergeCell ref="D93:D94"/>
    <mergeCell ref="E93:E94"/>
    <mergeCell ref="F93:F94"/>
    <mergeCell ref="G93:G94"/>
    <mergeCell ref="H93:H94"/>
    <mergeCell ref="I89:I90"/>
    <mergeCell ref="J89:J90"/>
    <mergeCell ref="B91:C92"/>
    <mergeCell ref="D91:D92"/>
    <mergeCell ref="E91:E92"/>
    <mergeCell ref="F91:F92"/>
    <mergeCell ref="G91:G92"/>
    <mergeCell ref="H91:H92"/>
    <mergeCell ref="I91:I92"/>
    <mergeCell ref="J91:J92"/>
    <mergeCell ref="B89:C90"/>
    <mergeCell ref="D89:D90"/>
    <mergeCell ref="E89:E90"/>
    <mergeCell ref="F89:F90"/>
    <mergeCell ref="G89:G90"/>
    <mergeCell ref="H89:H90"/>
    <mergeCell ref="E86:F86"/>
    <mergeCell ref="H86:J86"/>
    <mergeCell ref="E87:F87"/>
    <mergeCell ref="H87:J87"/>
    <mergeCell ref="E88:F88"/>
    <mergeCell ref="H88:J88"/>
    <mergeCell ref="B79:C79"/>
    <mergeCell ref="E79:F79"/>
    <mergeCell ref="B80:C80"/>
    <mergeCell ref="E80:F80"/>
    <mergeCell ref="E81:G81"/>
    <mergeCell ref="B84:J84"/>
    <mergeCell ref="E76:G76"/>
    <mergeCell ref="B77:C78"/>
    <mergeCell ref="D77:D78"/>
    <mergeCell ref="E77:E78"/>
    <mergeCell ref="F77:F78"/>
    <mergeCell ref="G77:G78"/>
    <mergeCell ref="B70:C70"/>
    <mergeCell ref="E70:F70"/>
    <mergeCell ref="B71:C71"/>
    <mergeCell ref="E71:F71"/>
    <mergeCell ref="E72:G72"/>
    <mergeCell ref="B74:G74"/>
    <mergeCell ref="H58:H59"/>
    <mergeCell ref="I58:I59"/>
    <mergeCell ref="B65:G65"/>
    <mergeCell ref="E67:G67"/>
    <mergeCell ref="B68:C69"/>
    <mergeCell ref="D68:D69"/>
    <mergeCell ref="E68:E69"/>
    <mergeCell ref="F68:F69"/>
    <mergeCell ref="G68:G69"/>
    <mergeCell ref="B63:P63"/>
    <mergeCell ref="B58:B59"/>
    <mergeCell ref="C58:C59"/>
    <mergeCell ref="D58:D59"/>
    <mergeCell ref="E58:E59"/>
    <mergeCell ref="F58:F59"/>
    <mergeCell ref="G58:G59"/>
    <mergeCell ref="H54:H55"/>
    <mergeCell ref="I54:I55"/>
    <mergeCell ref="B56:B57"/>
    <mergeCell ref="C56:C57"/>
    <mergeCell ref="D56:D57"/>
    <mergeCell ref="E56:E57"/>
    <mergeCell ref="F56:F57"/>
    <mergeCell ref="G56:G57"/>
    <mergeCell ref="H56:H57"/>
    <mergeCell ref="I56:I57"/>
    <mergeCell ref="B54:B55"/>
    <mergeCell ref="C54:C55"/>
    <mergeCell ref="D54:D55"/>
    <mergeCell ref="E54:E55"/>
    <mergeCell ref="F54:F55"/>
    <mergeCell ref="G54:G55"/>
    <mergeCell ref="H50:H51"/>
    <mergeCell ref="I50:I51"/>
    <mergeCell ref="B52:B53"/>
    <mergeCell ref="C52:C53"/>
    <mergeCell ref="D52:D53"/>
    <mergeCell ref="E52:E53"/>
    <mergeCell ref="F52:F53"/>
    <mergeCell ref="G52:G53"/>
    <mergeCell ref="H52:H53"/>
    <mergeCell ref="I52:I53"/>
    <mergeCell ref="B50:B51"/>
    <mergeCell ref="C50:C51"/>
    <mergeCell ref="D50:D51"/>
    <mergeCell ref="E50:E51"/>
    <mergeCell ref="F50:F51"/>
    <mergeCell ref="G50:G51"/>
    <mergeCell ref="B45:I45"/>
    <mergeCell ref="D47:E47"/>
    <mergeCell ref="G47:I47"/>
    <mergeCell ref="D48:E48"/>
    <mergeCell ref="G48:I48"/>
    <mergeCell ref="D49:E49"/>
    <mergeCell ref="G49:I49"/>
    <mergeCell ref="J40:J41"/>
    <mergeCell ref="K40:K41"/>
    <mergeCell ref="L40:L41"/>
    <mergeCell ref="M40:M41"/>
    <mergeCell ref="N40:N41"/>
    <mergeCell ref="O40:O41"/>
    <mergeCell ref="N38:N39"/>
    <mergeCell ref="O38:O39"/>
    <mergeCell ref="B40:B41"/>
    <mergeCell ref="C40:C41"/>
    <mergeCell ref="D40:D41"/>
    <mergeCell ref="E40:E41"/>
    <mergeCell ref="F40:F41"/>
    <mergeCell ref="G40:G41"/>
    <mergeCell ref="H40:H41"/>
    <mergeCell ref="I40:I41"/>
    <mergeCell ref="H38:H39"/>
    <mergeCell ref="I38:I39"/>
    <mergeCell ref="J38:J39"/>
    <mergeCell ref="K38:K39"/>
    <mergeCell ref="L38:L39"/>
    <mergeCell ref="M38:M39"/>
    <mergeCell ref="B38:B39"/>
    <mergeCell ref="C38:C39"/>
    <mergeCell ref="D38:D39"/>
    <mergeCell ref="E38:E39"/>
    <mergeCell ref="F38:F39"/>
    <mergeCell ref="G38:G39"/>
    <mergeCell ref="M35:M36"/>
    <mergeCell ref="N35:N36"/>
    <mergeCell ref="O35:O36"/>
    <mergeCell ref="D37:E37"/>
    <mergeCell ref="G37:I37"/>
    <mergeCell ref="M37:O37"/>
    <mergeCell ref="G35:G36"/>
    <mergeCell ref="H35:H36"/>
    <mergeCell ref="I35:I36"/>
    <mergeCell ref="J35:J36"/>
    <mergeCell ref="K35:K36"/>
    <mergeCell ref="L35:L36"/>
    <mergeCell ref="I33:I34"/>
    <mergeCell ref="J33:J34"/>
    <mergeCell ref="K33:K34"/>
    <mergeCell ref="L33:L34"/>
    <mergeCell ref="M33:O34"/>
    <mergeCell ref="B35:B36"/>
    <mergeCell ref="C35:C36"/>
    <mergeCell ref="D35:D36"/>
    <mergeCell ref="E35:E36"/>
    <mergeCell ref="F35:F36"/>
    <mergeCell ref="K31:K32"/>
    <mergeCell ref="L31:L32"/>
    <mergeCell ref="M31:O32"/>
    <mergeCell ref="B33:B34"/>
    <mergeCell ref="C33:C34"/>
    <mergeCell ref="D33:D34"/>
    <mergeCell ref="E33:E34"/>
    <mergeCell ref="F33:F34"/>
    <mergeCell ref="G33:G34"/>
    <mergeCell ref="H33:H34"/>
    <mergeCell ref="M29:O30"/>
    <mergeCell ref="B31:B32"/>
    <mergeCell ref="C31:C32"/>
    <mergeCell ref="D31:D32"/>
    <mergeCell ref="E31:E32"/>
    <mergeCell ref="F31:F32"/>
    <mergeCell ref="G31:G32"/>
    <mergeCell ref="H31:H32"/>
    <mergeCell ref="I31:I32"/>
    <mergeCell ref="J31:J32"/>
    <mergeCell ref="G29:G30"/>
    <mergeCell ref="H29:H30"/>
    <mergeCell ref="I29:I30"/>
    <mergeCell ref="J29:J30"/>
    <mergeCell ref="K29:K30"/>
    <mergeCell ref="L29:L30"/>
    <mergeCell ref="I27:I28"/>
    <mergeCell ref="J27:J28"/>
    <mergeCell ref="K27:K28"/>
    <mergeCell ref="L27:L28"/>
    <mergeCell ref="M27:O28"/>
    <mergeCell ref="B29:B30"/>
    <mergeCell ref="C29:C30"/>
    <mergeCell ref="D29:D30"/>
    <mergeCell ref="E29:E30"/>
    <mergeCell ref="F29:F30"/>
    <mergeCell ref="D26:E26"/>
    <mergeCell ref="G26:I26"/>
    <mergeCell ref="M26:O26"/>
    <mergeCell ref="B27:B28"/>
    <mergeCell ref="C27:C28"/>
    <mergeCell ref="D27:D28"/>
    <mergeCell ref="E27:E28"/>
    <mergeCell ref="F27:F28"/>
    <mergeCell ref="G27:G28"/>
    <mergeCell ref="H27:H28"/>
    <mergeCell ref="D24:E24"/>
    <mergeCell ref="G24:I24"/>
    <mergeCell ref="M24:O24"/>
    <mergeCell ref="D25:E25"/>
    <mergeCell ref="G25:I25"/>
    <mergeCell ref="M25:O25"/>
    <mergeCell ref="J15:J16"/>
    <mergeCell ref="D17:F17"/>
    <mergeCell ref="H17:J17"/>
    <mergeCell ref="B21:O21"/>
    <mergeCell ref="D23:E23"/>
    <mergeCell ref="G23:K23"/>
    <mergeCell ref="M23:O23"/>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F8"/>
    <mergeCell ref="H8:J8"/>
    <mergeCell ref="D9:F9"/>
    <mergeCell ref="H9:J9"/>
    <mergeCell ref="D10:J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4.28515625" bestFit="1" customWidth="1"/>
    <col min="2" max="2" width="36.5703125" bestFit="1" customWidth="1"/>
  </cols>
  <sheetData>
    <row r="1" spans="1:2">
      <c r="A1" s="8" t="s">
        <v>410</v>
      </c>
      <c r="B1" s="1" t="s">
        <v>1</v>
      </c>
    </row>
    <row r="2" spans="1:2">
      <c r="A2" s="8"/>
      <c r="B2" s="1" t="s">
        <v>2</v>
      </c>
    </row>
    <row r="3" spans="1:2">
      <c r="A3" s="4" t="s">
        <v>411</v>
      </c>
      <c r="B3" s="5"/>
    </row>
    <row r="4" spans="1:2">
      <c r="A4" s="15" t="s">
        <v>410</v>
      </c>
      <c r="B4" s="17" t="s">
        <v>412</v>
      </c>
    </row>
    <row r="5" spans="1:2">
      <c r="A5" s="15"/>
      <c r="B5" s="5"/>
    </row>
    <row r="6" spans="1:2">
      <c r="A6" s="15"/>
      <c r="B6" s="12" t="s">
        <v>413</v>
      </c>
    </row>
    <row r="7" spans="1:2" ht="281.25">
      <c r="A7" s="15"/>
      <c r="B7" s="14" t="s">
        <v>414</v>
      </c>
    </row>
    <row r="8" spans="1:2">
      <c r="A8" s="15"/>
      <c r="B8" s="5"/>
    </row>
    <row r="9" spans="1:2" ht="306.75">
      <c r="A9" s="15"/>
      <c r="B9" s="13" t="s">
        <v>415</v>
      </c>
    </row>
    <row r="10" spans="1:2">
      <c r="A10" s="15"/>
      <c r="B10" s="12" t="s">
        <v>416</v>
      </c>
    </row>
    <row r="11" spans="1:2" ht="332.25">
      <c r="A11" s="15"/>
      <c r="B11" s="13" t="s">
        <v>417</v>
      </c>
    </row>
    <row r="12" spans="1:2" ht="281.25">
      <c r="A12" s="15"/>
      <c r="B12" s="13" t="s">
        <v>418</v>
      </c>
    </row>
    <row r="13" spans="1:2">
      <c r="A13" s="15"/>
      <c r="B13" s="12" t="s">
        <v>419</v>
      </c>
    </row>
    <row r="14" spans="1:2" ht="409.6">
      <c r="A14" s="15"/>
      <c r="B14" s="13" t="s">
        <v>420</v>
      </c>
    </row>
    <row r="15" spans="1:2">
      <c r="A15" s="15"/>
      <c r="B15" s="12" t="s">
        <v>421</v>
      </c>
    </row>
    <row r="16" spans="1:2" ht="281.25">
      <c r="A16" s="15"/>
      <c r="B16" s="13" t="s">
        <v>422</v>
      </c>
    </row>
    <row r="17" spans="1:2">
      <c r="A17" s="15"/>
      <c r="B17" s="12" t="s">
        <v>423</v>
      </c>
    </row>
    <row r="18" spans="1:2" ht="409.6">
      <c r="A18" s="15"/>
      <c r="B18" s="13" t="s">
        <v>424</v>
      </c>
    </row>
    <row r="19" spans="1:2">
      <c r="A19" s="15"/>
      <c r="B19" s="12" t="s">
        <v>425</v>
      </c>
    </row>
    <row r="20" spans="1:2" ht="268.5">
      <c r="A20" s="15"/>
      <c r="B20" s="13" t="s">
        <v>426</v>
      </c>
    </row>
    <row r="21" spans="1:2">
      <c r="A21" s="15"/>
      <c r="B21" s="12" t="s">
        <v>427</v>
      </c>
    </row>
    <row r="22" spans="1:2" ht="255.75">
      <c r="A22" s="15"/>
      <c r="B22" s="13" t="s">
        <v>428</v>
      </c>
    </row>
    <row r="23" spans="1:2" ht="26.25">
      <c r="A23" s="15"/>
      <c r="B23" s="12" t="s">
        <v>429</v>
      </c>
    </row>
    <row r="24" spans="1:2" ht="409.6">
      <c r="A24" s="15"/>
      <c r="B24" s="13" t="s">
        <v>430</v>
      </c>
    </row>
    <row r="25" spans="1:2" ht="26.25">
      <c r="A25" s="15"/>
      <c r="B25" s="12" t="s">
        <v>431</v>
      </c>
    </row>
    <row r="26" spans="1:2" ht="409.6">
      <c r="A26" s="15"/>
      <c r="B26" s="13" t="s">
        <v>432</v>
      </c>
    </row>
  </sheetData>
  <mergeCells count="2">
    <mergeCell ref="A1:A2"/>
    <mergeCell ref="A4:A2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3"/>
  <sheetViews>
    <sheetView showGridLines="0" workbookViewId="0"/>
  </sheetViews>
  <sheetFormatPr defaultRowHeight="15"/>
  <cols>
    <col min="1" max="2" width="36.5703125" bestFit="1" customWidth="1"/>
    <col min="3" max="4" width="28.140625" customWidth="1"/>
    <col min="5" max="5" width="23.28515625" customWidth="1"/>
    <col min="6" max="6" width="4.7109375" customWidth="1"/>
    <col min="7" max="7" width="18.42578125" customWidth="1"/>
    <col min="8" max="8" width="9.5703125" customWidth="1"/>
    <col min="9" max="9" width="36.42578125" customWidth="1"/>
    <col min="10" max="10" width="7.28515625" customWidth="1"/>
    <col min="11" max="11" width="28.140625" customWidth="1"/>
    <col min="12" max="12" width="6.140625" customWidth="1"/>
    <col min="13" max="13" width="23.28515625" customWidth="1"/>
    <col min="14" max="14" width="28.140625" customWidth="1"/>
  </cols>
  <sheetData>
    <row r="1" spans="1:14" ht="15" customHeight="1">
      <c r="A1" s="8" t="s">
        <v>43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4" t="s">
        <v>434</v>
      </c>
      <c r="B3" s="30"/>
      <c r="C3" s="30"/>
      <c r="D3" s="30"/>
      <c r="E3" s="30"/>
      <c r="F3" s="30"/>
      <c r="G3" s="30"/>
      <c r="H3" s="30"/>
      <c r="I3" s="30"/>
      <c r="J3" s="30"/>
      <c r="K3" s="30"/>
      <c r="L3" s="30"/>
      <c r="M3" s="30"/>
      <c r="N3" s="30"/>
    </row>
    <row r="4" spans="1:14">
      <c r="A4" s="15" t="s">
        <v>433</v>
      </c>
      <c r="B4" s="31" t="s">
        <v>435</v>
      </c>
      <c r="C4" s="31"/>
      <c r="D4" s="31"/>
      <c r="E4" s="31"/>
      <c r="F4" s="31"/>
      <c r="G4" s="31"/>
      <c r="H4" s="31"/>
      <c r="I4" s="31"/>
      <c r="J4" s="31"/>
      <c r="K4" s="31"/>
      <c r="L4" s="31"/>
      <c r="M4" s="31"/>
      <c r="N4" s="31"/>
    </row>
    <row r="5" spans="1:14">
      <c r="A5" s="15"/>
      <c r="B5" s="30"/>
      <c r="C5" s="30"/>
      <c r="D5" s="30"/>
      <c r="E5" s="30"/>
      <c r="F5" s="30"/>
      <c r="G5" s="30"/>
      <c r="H5" s="30"/>
      <c r="I5" s="30"/>
      <c r="J5" s="30"/>
      <c r="K5" s="30"/>
      <c r="L5" s="30"/>
      <c r="M5" s="30"/>
      <c r="N5" s="30"/>
    </row>
    <row r="6" spans="1:14" ht="25.5" customHeight="1">
      <c r="A6" s="15"/>
      <c r="B6" s="24" t="s">
        <v>436</v>
      </c>
      <c r="C6" s="24"/>
      <c r="D6" s="24"/>
      <c r="E6" s="24"/>
      <c r="F6" s="24"/>
      <c r="G6" s="24"/>
      <c r="H6" s="24"/>
      <c r="I6" s="24"/>
      <c r="J6" s="24"/>
      <c r="K6" s="24"/>
      <c r="L6" s="24"/>
      <c r="M6" s="24"/>
      <c r="N6" s="24"/>
    </row>
    <row r="7" spans="1:14">
      <c r="A7" s="15"/>
      <c r="B7" s="30"/>
      <c r="C7" s="30"/>
      <c r="D7" s="30"/>
      <c r="E7" s="30"/>
      <c r="F7" s="30"/>
      <c r="G7" s="30"/>
      <c r="H7" s="30"/>
      <c r="I7" s="30"/>
      <c r="J7" s="30"/>
      <c r="K7" s="30"/>
      <c r="L7" s="30"/>
      <c r="M7" s="30"/>
      <c r="N7" s="30"/>
    </row>
    <row r="8" spans="1:14" ht="38.25" customHeight="1">
      <c r="A8" s="15"/>
      <c r="B8" s="28" t="s">
        <v>437</v>
      </c>
      <c r="C8" s="28"/>
      <c r="D8" s="28"/>
      <c r="E8" s="28"/>
      <c r="F8" s="28"/>
      <c r="G8" s="28"/>
      <c r="H8" s="28"/>
      <c r="I8" s="28"/>
      <c r="J8" s="28"/>
      <c r="K8" s="28"/>
      <c r="L8" s="28"/>
      <c r="M8" s="28"/>
      <c r="N8" s="28"/>
    </row>
    <row r="9" spans="1:14" ht="38.25" customHeight="1">
      <c r="A9" s="15"/>
      <c r="B9" s="28" t="s">
        <v>438</v>
      </c>
      <c r="C9" s="28"/>
      <c r="D9" s="28"/>
      <c r="E9" s="28"/>
      <c r="F9" s="28"/>
      <c r="G9" s="28"/>
      <c r="H9" s="28"/>
      <c r="I9" s="28"/>
      <c r="J9" s="28"/>
      <c r="K9" s="28"/>
      <c r="L9" s="28"/>
      <c r="M9" s="28"/>
      <c r="N9" s="28"/>
    </row>
    <row r="10" spans="1:14">
      <c r="A10" s="15"/>
      <c r="B10" s="24" t="s">
        <v>439</v>
      </c>
      <c r="C10" s="24"/>
      <c r="D10" s="24"/>
      <c r="E10" s="24"/>
      <c r="F10" s="24"/>
      <c r="G10" s="24"/>
      <c r="H10" s="24"/>
      <c r="I10" s="24"/>
      <c r="J10" s="24"/>
      <c r="K10" s="24"/>
      <c r="L10" s="24"/>
      <c r="M10" s="24"/>
      <c r="N10" s="24"/>
    </row>
    <row r="11" spans="1:14">
      <c r="A11" s="15"/>
      <c r="B11" s="22"/>
      <c r="C11" s="22"/>
      <c r="D11" s="22"/>
      <c r="E11" s="22"/>
      <c r="F11" s="22"/>
      <c r="G11" s="22"/>
      <c r="H11" s="22"/>
    </row>
    <row r="12" spans="1:14">
      <c r="A12" s="15"/>
      <c r="B12" s="18"/>
      <c r="C12" s="18"/>
      <c r="D12" s="18"/>
      <c r="E12" s="18"/>
      <c r="F12" s="18"/>
      <c r="G12" s="18"/>
      <c r="H12" s="18"/>
    </row>
    <row r="13" spans="1:14">
      <c r="A13" s="15"/>
      <c r="B13" s="85" t="s">
        <v>440</v>
      </c>
      <c r="C13" s="85"/>
      <c r="D13" s="24"/>
      <c r="E13" s="24"/>
      <c r="F13" s="14"/>
      <c r="G13" s="24"/>
      <c r="H13" s="24"/>
    </row>
    <row r="14" spans="1:14">
      <c r="A14" s="15"/>
      <c r="B14" s="14"/>
      <c r="C14" s="14"/>
      <c r="D14" s="24"/>
      <c r="E14" s="24"/>
      <c r="F14" s="14"/>
      <c r="G14" s="24"/>
      <c r="H14" s="24"/>
    </row>
    <row r="15" spans="1:14" ht="15.75" thickBot="1">
      <c r="A15" s="15"/>
      <c r="B15" s="106" t="s">
        <v>441</v>
      </c>
      <c r="C15" s="14"/>
      <c r="D15" s="26" t="s">
        <v>442</v>
      </c>
      <c r="E15" s="26"/>
      <c r="F15" s="14"/>
      <c r="G15" s="26" t="s">
        <v>443</v>
      </c>
      <c r="H15" s="26"/>
    </row>
    <row r="16" spans="1:14">
      <c r="A16" s="15"/>
      <c r="B16" s="98" t="s">
        <v>444</v>
      </c>
      <c r="C16" s="42"/>
      <c r="D16" s="95">
        <v>855000</v>
      </c>
      <c r="E16" s="55"/>
      <c r="F16" s="42"/>
      <c r="G16" s="99">
        <v>91.31</v>
      </c>
      <c r="H16" s="55"/>
    </row>
    <row r="17" spans="1:8">
      <c r="A17" s="15"/>
      <c r="B17" s="52"/>
      <c r="C17" s="42"/>
      <c r="D17" s="78"/>
      <c r="E17" s="42"/>
      <c r="F17" s="42"/>
      <c r="G17" s="68"/>
      <c r="H17" s="42"/>
    </row>
    <row r="18" spans="1:8">
      <c r="A18" s="15"/>
      <c r="B18" s="14"/>
      <c r="C18" s="14"/>
      <c r="D18" s="24"/>
      <c r="E18" s="24"/>
      <c r="F18" s="14"/>
      <c r="G18" s="24"/>
      <c r="H18" s="24"/>
    </row>
    <row r="19" spans="1:8">
      <c r="A19" s="15"/>
      <c r="B19" s="14"/>
      <c r="C19" s="14"/>
      <c r="D19" s="24"/>
      <c r="E19" s="24"/>
      <c r="F19" s="14"/>
      <c r="G19" s="24"/>
      <c r="H19" s="24"/>
    </row>
    <row r="20" spans="1:8">
      <c r="A20" s="15"/>
      <c r="B20" s="85" t="s">
        <v>445</v>
      </c>
      <c r="C20" s="85"/>
      <c r="D20" s="24"/>
      <c r="E20" s="24"/>
      <c r="F20" s="14"/>
      <c r="G20" s="24"/>
      <c r="H20" s="24"/>
    </row>
    <row r="21" spans="1:8">
      <c r="A21" s="15"/>
      <c r="B21" s="14"/>
      <c r="C21" s="14"/>
      <c r="D21" s="24"/>
      <c r="E21" s="24"/>
      <c r="F21" s="14"/>
      <c r="G21" s="24"/>
      <c r="H21" s="24"/>
    </row>
    <row r="22" spans="1:8" ht="15.75" thickBot="1">
      <c r="A22" s="15"/>
      <c r="B22" s="106" t="s">
        <v>441</v>
      </c>
      <c r="C22" s="14"/>
      <c r="D22" s="26" t="s">
        <v>442</v>
      </c>
      <c r="E22" s="26"/>
      <c r="F22" s="14"/>
      <c r="G22" s="26" t="s">
        <v>443</v>
      </c>
      <c r="H22" s="26"/>
    </row>
    <row r="23" spans="1:8">
      <c r="A23" s="15"/>
      <c r="B23" s="98" t="s">
        <v>446</v>
      </c>
      <c r="C23" s="42"/>
      <c r="D23" s="95">
        <v>1375000</v>
      </c>
      <c r="E23" s="55"/>
      <c r="F23" s="42"/>
      <c r="G23" s="99">
        <v>84.1</v>
      </c>
      <c r="H23" s="55"/>
    </row>
    <row r="24" spans="1:8">
      <c r="A24" s="15"/>
      <c r="B24" s="52"/>
      <c r="C24" s="42"/>
      <c r="D24" s="103"/>
      <c r="E24" s="102"/>
      <c r="F24" s="42"/>
      <c r="G24" s="101"/>
      <c r="H24" s="102"/>
    </row>
    <row r="25" spans="1:8">
      <c r="A25" s="15"/>
      <c r="B25" s="14"/>
      <c r="C25" s="14"/>
      <c r="D25" s="24"/>
      <c r="E25" s="24"/>
      <c r="F25" s="14"/>
      <c r="G25" s="24"/>
      <c r="H25" s="24"/>
    </row>
    <row r="26" spans="1:8">
      <c r="A26" s="15"/>
      <c r="B26" s="14"/>
      <c r="C26" s="14"/>
      <c r="D26" s="24"/>
      <c r="E26" s="24"/>
      <c r="F26" s="14"/>
      <c r="G26" s="24"/>
      <c r="H26" s="24"/>
    </row>
    <row r="27" spans="1:8">
      <c r="A27" s="15"/>
      <c r="B27" s="85" t="s">
        <v>447</v>
      </c>
      <c r="C27" s="85"/>
      <c r="D27" s="24"/>
      <c r="E27" s="24"/>
      <c r="F27" s="14"/>
      <c r="G27" s="24"/>
      <c r="H27" s="24"/>
    </row>
    <row r="28" spans="1:8">
      <c r="A28" s="15"/>
      <c r="B28" s="14"/>
      <c r="C28" s="14"/>
      <c r="D28" s="24"/>
      <c r="E28" s="24"/>
      <c r="F28" s="14"/>
      <c r="G28" s="24"/>
      <c r="H28" s="24"/>
    </row>
    <row r="29" spans="1:8" ht="15.75" thickBot="1">
      <c r="A29" s="15"/>
      <c r="B29" s="106" t="s">
        <v>441</v>
      </c>
      <c r="C29" s="14"/>
      <c r="D29" s="26" t="s">
        <v>442</v>
      </c>
      <c r="E29" s="26"/>
      <c r="F29" s="14"/>
      <c r="G29" s="26" t="s">
        <v>443</v>
      </c>
      <c r="H29" s="26"/>
    </row>
    <row r="30" spans="1:8">
      <c r="A30" s="15"/>
      <c r="B30" s="98" t="s">
        <v>446</v>
      </c>
      <c r="C30" s="42"/>
      <c r="D30" s="95">
        <v>550000</v>
      </c>
      <c r="E30" s="55"/>
      <c r="F30" s="42"/>
      <c r="G30" s="99">
        <v>88.78</v>
      </c>
      <c r="H30" s="55"/>
    </row>
    <row r="31" spans="1:8">
      <c r="A31" s="15"/>
      <c r="B31" s="52"/>
      <c r="C31" s="42"/>
      <c r="D31" s="103"/>
      <c r="E31" s="102"/>
      <c r="F31" s="42"/>
      <c r="G31" s="101"/>
      <c r="H31" s="102"/>
    </row>
    <row r="32" spans="1:8">
      <c r="A32" s="15"/>
      <c r="B32" s="28" t="s">
        <v>448</v>
      </c>
      <c r="C32" s="24"/>
      <c r="D32" s="29">
        <v>91000</v>
      </c>
      <c r="E32" s="24"/>
      <c r="F32" s="24"/>
      <c r="G32" s="69">
        <v>88.72</v>
      </c>
      <c r="H32" s="24"/>
    </row>
    <row r="33" spans="1:14">
      <c r="A33" s="15"/>
      <c r="B33" s="28"/>
      <c r="C33" s="24"/>
      <c r="D33" s="29"/>
      <c r="E33" s="24"/>
      <c r="F33" s="24"/>
      <c r="G33" s="69"/>
      <c r="H33" s="24"/>
    </row>
    <row r="34" spans="1:14">
      <c r="A34" s="15"/>
      <c r="B34" s="14"/>
      <c r="C34" s="14"/>
      <c r="D34" s="24"/>
      <c r="E34" s="24"/>
      <c r="F34" s="14"/>
      <c r="G34" s="24"/>
      <c r="H34" s="24"/>
    </row>
    <row r="35" spans="1:14">
      <c r="A35" s="15"/>
      <c r="B35" s="32" t="s">
        <v>449</v>
      </c>
      <c r="C35" s="32"/>
      <c r="D35" s="32"/>
      <c r="E35" s="32"/>
      <c r="F35" s="32"/>
      <c r="G35" s="32"/>
      <c r="H35" s="32"/>
      <c r="I35" s="32"/>
      <c r="J35" s="32"/>
      <c r="K35" s="32"/>
      <c r="L35" s="32"/>
      <c r="M35" s="32"/>
      <c r="N35" s="32"/>
    </row>
    <row r="36" spans="1:14" ht="25.5" customHeight="1">
      <c r="A36" s="15"/>
      <c r="B36" s="24" t="s">
        <v>450</v>
      </c>
      <c r="C36" s="24"/>
      <c r="D36" s="24"/>
      <c r="E36" s="24"/>
      <c r="F36" s="24"/>
      <c r="G36" s="24"/>
      <c r="H36" s="24"/>
      <c r="I36" s="24"/>
      <c r="J36" s="24"/>
      <c r="K36" s="24"/>
      <c r="L36" s="24"/>
      <c r="M36" s="24"/>
      <c r="N36" s="24"/>
    </row>
    <row r="37" spans="1:14">
      <c r="A37" s="15"/>
      <c r="B37" s="30"/>
      <c r="C37" s="30"/>
      <c r="D37" s="30"/>
      <c r="E37" s="30"/>
      <c r="F37" s="30"/>
      <c r="G37" s="30"/>
      <c r="H37" s="30"/>
      <c r="I37" s="30"/>
      <c r="J37" s="30"/>
      <c r="K37" s="30"/>
      <c r="L37" s="30"/>
      <c r="M37" s="30"/>
      <c r="N37" s="30"/>
    </row>
    <row r="38" spans="1:14">
      <c r="A38" s="15"/>
      <c r="B38" s="24" t="s">
        <v>451</v>
      </c>
      <c r="C38" s="24"/>
      <c r="D38" s="24"/>
      <c r="E38" s="24"/>
      <c r="F38" s="24"/>
      <c r="G38" s="24"/>
      <c r="H38" s="24"/>
      <c r="I38" s="24"/>
      <c r="J38" s="24"/>
      <c r="K38" s="24"/>
      <c r="L38" s="24"/>
      <c r="M38" s="24"/>
      <c r="N38" s="24"/>
    </row>
    <row r="39" spans="1:14">
      <c r="A39" s="15"/>
      <c r="B39" s="22"/>
      <c r="C39" s="22"/>
      <c r="D39" s="22"/>
      <c r="E39" s="22"/>
      <c r="F39" s="22"/>
      <c r="G39" s="22"/>
      <c r="H39" s="22"/>
      <c r="I39" s="22"/>
      <c r="J39" s="22"/>
      <c r="K39" s="22"/>
      <c r="L39" s="22"/>
      <c r="M39" s="22"/>
      <c r="N39" s="22"/>
    </row>
    <row r="40" spans="1:14">
      <c r="A40" s="15"/>
      <c r="B40" s="18"/>
      <c r="C40" s="18"/>
      <c r="D40" s="18"/>
      <c r="E40" s="18"/>
      <c r="F40" s="18"/>
      <c r="G40" s="18"/>
      <c r="H40" s="18"/>
      <c r="I40" s="18"/>
      <c r="J40" s="18"/>
      <c r="K40" s="18"/>
      <c r="L40" s="18"/>
      <c r="M40" s="18"/>
      <c r="N40" s="18"/>
    </row>
    <row r="41" spans="1:14" ht="15.75" thickBot="1">
      <c r="A41" s="15"/>
      <c r="B41" s="14"/>
      <c r="C41" s="14"/>
      <c r="D41" s="26" t="s">
        <v>452</v>
      </c>
      <c r="E41" s="26"/>
      <c r="F41" s="26"/>
      <c r="G41" s="26"/>
      <c r="H41" s="26"/>
      <c r="I41" s="26"/>
      <c r="J41" s="26"/>
      <c r="K41" s="26"/>
      <c r="L41" s="26"/>
      <c r="M41" s="26"/>
      <c r="N41" s="26"/>
    </row>
    <row r="42" spans="1:14">
      <c r="A42" s="15"/>
      <c r="B42" s="14"/>
      <c r="C42" s="14"/>
      <c r="D42" s="27"/>
      <c r="E42" s="27"/>
      <c r="F42" s="27"/>
      <c r="G42" s="14"/>
      <c r="H42" s="27"/>
      <c r="I42" s="27"/>
      <c r="J42" s="27"/>
      <c r="K42" s="14"/>
      <c r="L42" s="27"/>
      <c r="M42" s="27"/>
      <c r="N42" s="27"/>
    </row>
    <row r="43" spans="1:14">
      <c r="A43" s="15"/>
      <c r="B43" s="14"/>
      <c r="C43" s="14"/>
      <c r="D43" s="23" t="s">
        <v>225</v>
      </c>
      <c r="E43" s="23"/>
      <c r="F43" s="23"/>
      <c r="G43" s="23"/>
      <c r="H43" s="23"/>
      <c r="I43" s="23"/>
      <c r="J43" s="23"/>
      <c r="K43" s="23"/>
      <c r="L43" s="23"/>
      <c r="M43" s="23"/>
      <c r="N43" s="23"/>
    </row>
    <row r="44" spans="1:14" ht="25.5" customHeight="1" thickBot="1">
      <c r="A44" s="15"/>
      <c r="B44" s="14"/>
      <c r="C44" s="14"/>
      <c r="D44" s="26" t="s">
        <v>453</v>
      </c>
      <c r="E44" s="26"/>
      <c r="F44" s="26"/>
      <c r="G44" s="14"/>
      <c r="H44" s="26" t="s">
        <v>454</v>
      </c>
      <c r="I44" s="26"/>
      <c r="J44" s="26"/>
      <c r="K44" s="14"/>
      <c r="L44" s="26" t="s">
        <v>455</v>
      </c>
      <c r="M44" s="26"/>
      <c r="N44" s="26"/>
    </row>
    <row r="45" spans="1:14">
      <c r="A45" s="15"/>
      <c r="B45" s="52" t="s">
        <v>456</v>
      </c>
      <c r="C45" s="42"/>
      <c r="D45" s="98" t="s">
        <v>227</v>
      </c>
      <c r="E45" s="95">
        <v>92335</v>
      </c>
      <c r="F45" s="55"/>
      <c r="G45" s="42"/>
      <c r="H45" s="98" t="s">
        <v>227</v>
      </c>
      <c r="I45" s="99" t="s">
        <v>251</v>
      </c>
      <c r="J45" s="55"/>
      <c r="K45" s="42"/>
      <c r="L45" s="98" t="s">
        <v>227</v>
      </c>
      <c r="M45" s="95">
        <v>92335</v>
      </c>
      <c r="N45" s="55"/>
    </row>
    <row r="46" spans="1:14">
      <c r="A46" s="15"/>
      <c r="B46" s="52"/>
      <c r="C46" s="42"/>
      <c r="D46" s="52"/>
      <c r="E46" s="78"/>
      <c r="F46" s="42"/>
      <c r="G46" s="42"/>
      <c r="H46" s="52"/>
      <c r="I46" s="68"/>
      <c r="J46" s="42"/>
      <c r="K46" s="42"/>
      <c r="L46" s="52"/>
      <c r="M46" s="78"/>
      <c r="N46" s="42"/>
    </row>
    <row r="47" spans="1:14">
      <c r="A47" s="15"/>
      <c r="B47" s="14"/>
      <c r="C47" s="14"/>
      <c r="D47" s="24"/>
      <c r="E47" s="24"/>
      <c r="F47" s="24"/>
      <c r="G47" s="14"/>
      <c r="H47" s="24"/>
      <c r="I47" s="24"/>
      <c r="J47" s="24"/>
      <c r="K47" s="14"/>
      <c r="L47" s="24"/>
      <c r="M47" s="24"/>
      <c r="N47" s="24"/>
    </row>
    <row r="48" spans="1:14" ht="15.75" thickBot="1">
      <c r="A48" s="15"/>
      <c r="B48" s="14"/>
      <c r="C48" s="14"/>
      <c r="D48" s="26" t="s">
        <v>457</v>
      </c>
      <c r="E48" s="26"/>
      <c r="F48" s="26"/>
      <c r="G48" s="26"/>
      <c r="H48" s="26"/>
      <c r="I48" s="26"/>
      <c r="J48" s="26"/>
      <c r="K48" s="26"/>
      <c r="L48" s="26"/>
      <c r="M48" s="26"/>
      <c r="N48" s="26"/>
    </row>
    <row r="49" spans="1:14">
      <c r="A49" s="15"/>
      <c r="B49" s="14"/>
      <c r="C49" s="14"/>
      <c r="D49" s="27"/>
      <c r="E49" s="27"/>
      <c r="F49" s="27"/>
      <c r="G49" s="21"/>
      <c r="H49" s="27"/>
      <c r="I49" s="27"/>
      <c r="J49" s="27"/>
      <c r="K49" s="21"/>
      <c r="L49" s="27"/>
      <c r="M49" s="27"/>
      <c r="N49" s="27"/>
    </row>
    <row r="50" spans="1:14">
      <c r="A50" s="15"/>
      <c r="B50" s="14"/>
      <c r="C50" s="14"/>
      <c r="D50" s="23" t="s">
        <v>225</v>
      </c>
      <c r="E50" s="23"/>
      <c r="F50" s="23"/>
      <c r="G50" s="23"/>
      <c r="H50" s="23"/>
      <c r="I50" s="23"/>
      <c r="J50" s="23"/>
      <c r="K50" s="23"/>
      <c r="L50" s="23"/>
      <c r="M50" s="23"/>
      <c r="N50" s="23"/>
    </row>
    <row r="51" spans="1:14" ht="25.5" customHeight="1" thickBot="1">
      <c r="A51" s="15"/>
      <c r="B51" s="14"/>
      <c r="C51" s="14"/>
      <c r="D51" s="26" t="s">
        <v>453</v>
      </c>
      <c r="E51" s="26"/>
      <c r="F51" s="26"/>
      <c r="G51" s="14"/>
      <c r="H51" s="26" t="s">
        <v>454</v>
      </c>
      <c r="I51" s="26"/>
      <c r="J51" s="26"/>
      <c r="K51" s="14"/>
      <c r="L51" s="26" t="s">
        <v>455</v>
      </c>
      <c r="M51" s="26"/>
      <c r="N51" s="26"/>
    </row>
    <row r="52" spans="1:14">
      <c r="A52" s="15"/>
      <c r="B52" s="52" t="s">
        <v>456</v>
      </c>
      <c r="C52" s="42"/>
      <c r="D52" s="98" t="s">
        <v>227</v>
      </c>
      <c r="E52" s="95">
        <v>117541</v>
      </c>
      <c r="F52" s="55"/>
      <c r="G52" s="42"/>
      <c r="H52" s="98" t="s">
        <v>227</v>
      </c>
      <c r="I52" s="99" t="s">
        <v>251</v>
      </c>
      <c r="J52" s="55"/>
      <c r="K52" s="42"/>
      <c r="L52" s="98" t="s">
        <v>227</v>
      </c>
      <c r="M52" s="95">
        <v>117541</v>
      </c>
      <c r="N52" s="55"/>
    </row>
    <row r="53" spans="1:14">
      <c r="A53" s="15"/>
      <c r="B53" s="52"/>
      <c r="C53" s="42"/>
      <c r="D53" s="100"/>
      <c r="E53" s="103"/>
      <c r="F53" s="102"/>
      <c r="G53" s="42"/>
      <c r="H53" s="100"/>
      <c r="I53" s="101"/>
      <c r="J53" s="102"/>
      <c r="K53" s="42"/>
      <c r="L53" s="100"/>
      <c r="M53" s="103"/>
      <c r="N53" s="102"/>
    </row>
    <row r="54" spans="1:14">
      <c r="A54" s="15"/>
      <c r="B54" s="14"/>
      <c r="C54" s="14"/>
      <c r="D54" s="24"/>
      <c r="E54" s="24"/>
      <c r="F54" s="24"/>
      <c r="G54" s="14"/>
      <c r="H54" s="24"/>
      <c r="I54" s="24"/>
      <c r="J54" s="24"/>
      <c r="K54" s="14"/>
      <c r="L54" s="24"/>
      <c r="M54" s="24"/>
      <c r="N54" s="24"/>
    </row>
    <row r="55" spans="1:14">
      <c r="A55" s="15"/>
      <c r="B55" s="30"/>
      <c r="C55" s="30"/>
      <c r="D55" s="30"/>
      <c r="E55" s="30"/>
      <c r="F55" s="30"/>
      <c r="G55" s="30"/>
      <c r="H55" s="30"/>
      <c r="I55" s="30"/>
      <c r="J55" s="30"/>
      <c r="K55" s="30"/>
      <c r="L55" s="30"/>
      <c r="M55" s="30"/>
      <c r="N55" s="30"/>
    </row>
    <row r="56" spans="1:14">
      <c r="A56" s="15"/>
      <c r="B56" s="24" t="s">
        <v>458</v>
      </c>
      <c r="C56" s="24"/>
      <c r="D56" s="24"/>
      <c r="E56" s="24"/>
      <c r="F56" s="24"/>
      <c r="G56" s="24"/>
      <c r="H56" s="24"/>
      <c r="I56" s="24"/>
      <c r="J56" s="24"/>
      <c r="K56" s="24"/>
      <c r="L56" s="24"/>
      <c r="M56" s="24"/>
      <c r="N56" s="24"/>
    </row>
    <row r="57" spans="1:14">
      <c r="A57" s="15"/>
      <c r="B57" s="22"/>
      <c r="C57" s="22"/>
      <c r="D57" s="22"/>
      <c r="E57" s="22"/>
      <c r="F57" s="22"/>
      <c r="G57" s="22"/>
      <c r="H57" s="22"/>
      <c r="I57" s="22"/>
      <c r="J57" s="22"/>
    </row>
    <row r="58" spans="1:14">
      <c r="A58" s="15"/>
      <c r="B58" s="18"/>
      <c r="C58" s="18"/>
      <c r="D58" s="18"/>
      <c r="E58" s="18"/>
      <c r="F58" s="18"/>
      <c r="G58" s="18"/>
      <c r="H58" s="18"/>
      <c r="I58" s="18"/>
      <c r="J58" s="18"/>
    </row>
    <row r="59" spans="1:14">
      <c r="A59" s="15"/>
      <c r="B59" s="14"/>
      <c r="C59" s="14"/>
      <c r="D59" s="23" t="s">
        <v>245</v>
      </c>
      <c r="E59" s="23"/>
      <c r="F59" s="23"/>
      <c r="G59" s="14"/>
      <c r="H59" s="23" t="s">
        <v>246</v>
      </c>
      <c r="I59" s="23"/>
      <c r="J59" s="23"/>
    </row>
    <row r="60" spans="1:14" ht="15.75" thickBot="1">
      <c r="A60" s="15"/>
      <c r="B60" s="14"/>
      <c r="C60" s="14"/>
      <c r="D60" s="26">
        <v>2015</v>
      </c>
      <c r="E60" s="26"/>
      <c r="F60" s="26"/>
      <c r="G60" s="14"/>
      <c r="H60" s="26">
        <v>2014</v>
      </c>
      <c r="I60" s="26"/>
      <c r="J60" s="26"/>
    </row>
    <row r="61" spans="1:14">
      <c r="A61" s="15"/>
      <c r="B61" s="14"/>
      <c r="C61" s="14"/>
      <c r="D61" s="27"/>
      <c r="E61" s="27"/>
      <c r="F61" s="27"/>
      <c r="G61" s="14"/>
      <c r="H61" s="27"/>
      <c r="I61" s="27"/>
      <c r="J61" s="27"/>
    </row>
    <row r="62" spans="1:14">
      <c r="A62" s="15"/>
      <c r="B62" s="14"/>
      <c r="C62" s="14"/>
      <c r="D62" s="23" t="s">
        <v>225</v>
      </c>
      <c r="E62" s="23"/>
      <c r="F62" s="23"/>
      <c r="G62" s="23"/>
      <c r="H62" s="23"/>
      <c r="I62" s="23"/>
      <c r="J62" s="23"/>
    </row>
    <row r="63" spans="1:14">
      <c r="A63" s="15"/>
      <c r="B63" s="52" t="s">
        <v>459</v>
      </c>
      <c r="C63" s="42"/>
      <c r="D63" s="52" t="s">
        <v>227</v>
      </c>
      <c r="E63" s="78">
        <v>92335</v>
      </c>
      <c r="F63" s="42"/>
      <c r="G63" s="42"/>
      <c r="H63" s="52" t="s">
        <v>227</v>
      </c>
      <c r="I63" s="78">
        <v>115607</v>
      </c>
      <c r="J63" s="42"/>
    </row>
    <row r="64" spans="1:14">
      <c r="A64" s="15"/>
      <c r="B64" s="52"/>
      <c r="C64" s="42"/>
      <c r="D64" s="52"/>
      <c r="E64" s="78"/>
      <c r="F64" s="42"/>
      <c r="G64" s="42"/>
      <c r="H64" s="52"/>
      <c r="I64" s="78"/>
      <c r="J64" s="42"/>
    </row>
    <row r="65" spans="1:14">
      <c r="A65" s="15"/>
      <c r="B65" s="28" t="s">
        <v>460</v>
      </c>
      <c r="C65" s="24"/>
      <c r="D65" s="69" t="s">
        <v>251</v>
      </c>
      <c r="E65" s="69"/>
      <c r="F65" s="24"/>
      <c r="G65" s="24"/>
      <c r="H65" s="29">
        <v>1934</v>
      </c>
      <c r="I65" s="29"/>
      <c r="J65" s="24"/>
    </row>
    <row r="66" spans="1:14" ht="15.75" thickBot="1">
      <c r="A66" s="15"/>
      <c r="B66" s="28"/>
      <c r="C66" s="24"/>
      <c r="D66" s="92"/>
      <c r="E66" s="92"/>
      <c r="F66" s="51"/>
      <c r="G66" s="24"/>
      <c r="H66" s="107"/>
      <c r="I66" s="107"/>
      <c r="J66" s="51"/>
    </row>
    <row r="67" spans="1:14">
      <c r="A67" s="15"/>
      <c r="B67" s="94" t="s">
        <v>461</v>
      </c>
      <c r="C67" s="42"/>
      <c r="D67" s="98" t="s">
        <v>227</v>
      </c>
      <c r="E67" s="95">
        <v>92335</v>
      </c>
      <c r="F67" s="55"/>
      <c r="G67" s="42"/>
      <c r="H67" s="98" t="s">
        <v>227</v>
      </c>
      <c r="I67" s="95">
        <v>117541</v>
      </c>
      <c r="J67" s="55"/>
    </row>
    <row r="68" spans="1:14" ht="15.75" thickBot="1">
      <c r="A68" s="15"/>
      <c r="B68" s="94"/>
      <c r="C68" s="42"/>
      <c r="D68" s="108"/>
      <c r="E68" s="96"/>
      <c r="F68" s="63"/>
      <c r="G68" s="42"/>
      <c r="H68" s="108"/>
      <c r="I68" s="96"/>
      <c r="J68" s="63"/>
    </row>
    <row r="69" spans="1:14" ht="15.75" thickTop="1">
      <c r="A69" s="15"/>
      <c r="B69" s="14"/>
      <c r="C69" s="14"/>
      <c r="D69" s="80"/>
      <c r="E69" s="80"/>
      <c r="F69" s="80"/>
      <c r="G69" s="14"/>
      <c r="H69" s="80"/>
      <c r="I69" s="80"/>
      <c r="J69" s="80"/>
    </row>
    <row r="70" spans="1:14">
      <c r="A70" s="15"/>
      <c r="B70" s="30"/>
      <c r="C70" s="30"/>
      <c r="D70" s="30"/>
      <c r="E70" s="30"/>
      <c r="F70" s="30"/>
      <c r="G70" s="30"/>
      <c r="H70" s="30"/>
      <c r="I70" s="30"/>
      <c r="J70" s="30"/>
      <c r="K70" s="30"/>
      <c r="L70" s="30"/>
      <c r="M70" s="30"/>
      <c r="N70" s="30"/>
    </row>
    <row r="71" spans="1:14">
      <c r="A71" s="15"/>
      <c r="B71" s="28" t="s">
        <v>462</v>
      </c>
      <c r="C71" s="28"/>
      <c r="D71" s="28"/>
      <c r="E71" s="28"/>
      <c r="F71" s="28"/>
      <c r="G71" s="28"/>
      <c r="H71" s="28"/>
      <c r="I71" s="28"/>
      <c r="J71" s="28"/>
      <c r="K71" s="28"/>
      <c r="L71" s="28"/>
      <c r="M71" s="28"/>
      <c r="N71" s="28"/>
    </row>
    <row r="72" spans="1:14">
      <c r="A72" s="15"/>
      <c r="B72" s="22"/>
      <c r="C72" s="22"/>
      <c r="D72" s="22"/>
      <c r="E72" s="22"/>
      <c r="F72" s="22"/>
      <c r="G72" s="22"/>
      <c r="H72" s="22"/>
      <c r="I72" s="22"/>
      <c r="J72" s="22"/>
    </row>
    <row r="73" spans="1:14">
      <c r="A73" s="15"/>
      <c r="B73" s="18"/>
      <c r="C73" s="18"/>
      <c r="D73" s="18"/>
      <c r="E73" s="18"/>
      <c r="F73" s="18"/>
      <c r="G73" s="18"/>
      <c r="H73" s="18"/>
      <c r="I73" s="18"/>
      <c r="J73" s="18"/>
    </row>
    <row r="74" spans="1:14">
      <c r="A74" s="15"/>
      <c r="B74" s="14"/>
      <c r="C74" s="14"/>
      <c r="D74" s="23" t="s">
        <v>245</v>
      </c>
      <c r="E74" s="23"/>
      <c r="F74" s="23"/>
      <c r="G74" s="14"/>
      <c r="H74" s="23" t="s">
        <v>246</v>
      </c>
      <c r="I74" s="23"/>
      <c r="J74" s="23"/>
    </row>
    <row r="75" spans="1:14" ht="15.75" thickBot="1">
      <c r="A75" s="15"/>
      <c r="B75" s="14"/>
      <c r="C75" s="14"/>
      <c r="D75" s="26">
        <v>2015</v>
      </c>
      <c r="E75" s="26"/>
      <c r="F75" s="26"/>
      <c r="G75" s="14"/>
      <c r="H75" s="26">
        <v>2014</v>
      </c>
      <c r="I75" s="26"/>
      <c r="J75" s="26"/>
    </row>
    <row r="76" spans="1:14">
      <c r="A76" s="15"/>
      <c r="B76" s="14"/>
      <c r="C76" s="14"/>
      <c r="D76" s="27"/>
      <c r="E76" s="27"/>
      <c r="F76" s="27"/>
      <c r="G76" s="14"/>
      <c r="H76" s="27"/>
      <c r="I76" s="27"/>
      <c r="J76" s="27"/>
    </row>
    <row r="77" spans="1:14">
      <c r="A77" s="15"/>
      <c r="B77" s="14"/>
      <c r="C77" s="14"/>
      <c r="D77" s="24"/>
      <c r="E77" s="24"/>
      <c r="F77" s="24"/>
      <c r="G77" s="24"/>
      <c r="H77" s="24"/>
      <c r="I77" s="24"/>
      <c r="J77" s="24"/>
    </row>
    <row r="78" spans="1:14" ht="26.25">
      <c r="A78" s="15"/>
      <c r="B78" s="34" t="s">
        <v>463</v>
      </c>
      <c r="C78" s="35"/>
      <c r="D78" s="34" t="s">
        <v>227</v>
      </c>
      <c r="E78" s="66" t="s">
        <v>464</v>
      </c>
      <c r="F78" s="34" t="s">
        <v>260</v>
      </c>
      <c r="G78" s="35"/>
      <c r="H78" s="34" t="s">
        <v>227</v>
      </c>
      <c r="I78" s="66" t="s">
        <v>465</v>
      </c>
      <c r="J78" s="34" t="s">
        <v>260</v>
      </c>
    </row>
    <row r="79" spans="1:14">
      <c r="A79" s="15"/>
      <c r="B79" s="28" t="s">
        <v>466</v>
      </c>
      <c r="C79" s="24"/>
      <c r="D79" s="29">
        <v>43560</v>
      </c>
      <c r="E79" s="29"/>
      <c r="F79" s="24"/>
      <c r="G79" s="24"/>
      <c r="H79" s="69" t="s">
        <v>467</v>
      </c>
      <c r="I79" s="69"/>
      <c r="J79" s="28" t="s">
        <v>260</v>
      </c>
    </row>
    <row r="80" spans="1:14" ht="15.75" thickBot="1">
      <c r="A80" s="15"/>
      <c r="B80" s="28"/>
      <c r="C80" s="24"/>
      <c r="D80" s="107"/>
      <c r="E80" s="107"/>
      <c r="F80" s="51"/>
      <c r="G80" s="24"/>
      <c r="H80" s="92"/>
      <c r="I80" s="92"/>
      <c r="J80" s="91"/>
    </row>
    <row r="81" spans="1:10">
      <c r="A81" s="15"/>
      <c r="B81" s="52" t="s">
        <v>468</v>
      </c>
      <c r="C81" s="42"/>
      <c r="D81" s="98" t="s">
        <v>227</v>
      </c>
      <c r="E81" s="95">
        <v>18354</v>
      </c>
      <c r="F81" s="55"/>
      <c r="G81" s="42"/>
      <c r="H81" s="98" t="s">
        <v>227</v>
      </c>
      <c r="I81" s="99" t="s">
        <v>469</v>
      </c>
      <c r="J81" s="98" t="s">
        <v>260</v>
      </c>
    </row>
    <row r="82" spans="1:10" ht="15.75" thickBot="1">
      <c r="A82" s="15"/>
      <c r="B82" s="52"/>
      <c r="C82" s="42"/>
      <c r="D82" s="108"/>
      <c r="E82" s="96"/>
      <c r="F82" s="63"/>
      <c r="G82" s="42"/>
      <c r="H82" s="108"/>
      <c r="I82" s="105"/>
      <c r="J82" s="108"/>
    </row>
    <row r="83" spans="1:10" ht="15.75" thickTop="1"/>
  </sheetData>
  <mergeCells count="188">
    <mergeCell ref="B6:N6"/>
    <mergeCell ref="B7:N7"/>
    <mergeCell ref="B8:N8"/>
    <mergeCell ref="B9:N9"/>
    <mergeCell ref="B10:N10"/>
    <mergeCell ref="B35:N35"/>
    <mergeCell ref="H81:H82"/>
    <mergeCell ref="I81:I82"/>
    <mergeCell ref="J81:J82"/>
    <mergeCell ref="A1:A2"/>
    <mergeCell ref="B1:N1"/>
    <mergeCell ref="B2:N2"/>
    <mergeCell ref="B3:N3"/>
    <mergeCell ref="A4:A82"/>
    <mergeCell ref="B4:N4"/>
    <mergeCell ref="B5:N5"/>
    <mergeCell ref="B81:B82"/>
    <mergeCell ref="C81:C82"/>
    <mergeCell ref="D81:D82"/>
    <mergeCell ref="E81:E82"/>
    <mergeCell ref="F81:F82"/>
    <mergeCell ref="G81:G82"/>
    <mergeCell ref="D76:F76"/>
    <mergeCell ref="H76:J76"/>
    <mergeCell ref="D77:J77"/>
    <mergeCell ref="B79:B80"/>
    <mergeCell ref="C79:C80"/>
    <mergeCell ref="D79:E80"/>
    <mergeCell ref="F79:F80"/>
    <mergeCell ref="G79:G80"/>
    <mergeCell ref="H79:I80"/>
    <mergeCell ref="J79:J80"/>
    <mergeCell ref="D69:F69"/>
    <mergeCell ref="H69:J69"/>
    <mergeCell ref="B72:J72"/>
    <mergeCell ref="D74:F74"/>
    <mergeCell ref="H74:J74"/>
    <mergeCell ref="D75:F75"/>
    <mergeCell ref="H75:J75"/>
    <mergeCell ref="B70:N70"/>
    <mergeCell ref="B71:N71"/>
    <mergeCell ref="J65:J66"/>
    <mergeCell ref="B67:B68"/>
    <mergeCell ref="C67:C68"/>
    <mergeCell ref="D67:D68"/>
    <mergeCell ref="E67:E68"/>
    <mergeCell ref="F67:F68"/>
    <mergeCell ref="G67:G68"/>
    <mergeCell ref="H67:H68"/>
    <mergeCell ref="I67:I68"/>
    <mergeCell ref="J67:J68"/>
    <mergeCell ref="G63:G64"/>
    <mergeCell ref="H63:H64"/>
    <mergeCell ref="I63:I64"/>
    <mergeCell ref="J63:J64"/>
    <mergeCell ref="B65:B66"/>
    <mergeCell ref="C65:C66"/>
    <mergeCell ref="D65:E66"/>
    <mergeCell ref="F65:F66"/>
    <mergeCell ref="G65:G66"/>
    <mergeCell ref="H65:I66"/>
    <mergeCell ref="D60:F60"/>
    <mergeCell ref="H60:J60"/>
    <mergeCell ref="D61:F61"/>
    <mergeCell ref="H61:J61"/>
    <mergeCell ref="D62:J62"/>
    <mergeCell ref="B63:B64"/>
    <mergeCell ref="C63:C64"/>
    <mergeCell ref="D63:D64"/>
    <mergeCell ref="E63:E64"/>
    <mergeCell ref="F63:F64"/>
    <mergeCell ref="N52:N53"/>
    <mergeCell ref="D54:F54"/>
    <mergeCell ref="H54:J54"/>
    <mergeCell ref="L54:N54"/>
    <mergeCell ref="B57:J57"/>
    <mergeCell ref="D59:F59"/>
    <mergeCell ref="H59:J59"/>
    <mergeCell ref="B55:N55"/>
    <mergeCell ref="B56:N56"/>
    <mergeCell ref="H52:H53"/>
    <mergeCell ref="I52:I53"/>
    <mergeCell ref="J52:J53"/>
    <mergeCell ref="K52:K53"/>
    <mergeCell ref="L52:L53"/>
    <mergeCell ref="M52:M53"/>
    <mergeCell ref="D50:N50"/>
    <mergeCell ref="D51:F51"/>
    <mergeCell ref="H51:J51"/>
    <mergeCell ref="L51:N51"/>
    <mergeCell ref="B52:B53"/>
    <mergeCell ref="C52:C53"/>
    <mergeCell ref="D52:D53"/>
    <mergeCell ref="E52:E53"/>
    <mergeCell ref="F52:F53"/>
    <mergeCell ref="G52:G53"/>
    <mergeCell ref="N45:N46"/>
    <mergeCell ref="D47:F47"/>
    <mergeCell ref="H47:J47"/>
    <mergeCell ref="L47:N47"/>
    <mergeCell ref="D48:N48"/>
    <mergeCell ref="D49:F49"/>
    <mergeCell ref="H49:J49"/>
    <mergeCell ref="L49:N49"/>
    <mergeCell ref="H45:H46"/>
    <mergeCell ref="I45:I46"/>
    <mergeCell ref="J45:J46"/>
    <mergeCell ref="K45:K46"/>
    <mergeCell ref="L45:L46"/>
    <mergeCell ref="M45:M46"/>
    <mergeCell ref="D43:N43"/>
    <mergeCell ref="D44:F44"/>
    <mergeCell ref="H44:J44"/>
    <mergeCell ref="L44:N44"/>
    <mergeCell ref="B45:B46"/>
    <mergeCell ref="C45:C46"/>
    <mergeCell ref="D45:D46"/>
    <mergeCell ref="E45:E46"/>
    <mergeCell ref="F45:F46"/>
    <mergeCell ref="G45:G46"/>
    <mergeCell ref="D34:E34"/>
    <mergeCell ref="G34:H34"/>
    <mergeCell ref="B39:N39"/>
    <mergeCell ref="D41:N41"/>
    <mergeCell ref="D42:F42"/>
    <mergeCell ref="H42:J42"/>
    <mergeCell ref="L42:N42"/>
    <mergeCell ref="B36:N36"/>
    <mergeCell ref="B37:N37"/>
    <mergeCell ref="B38:N38"/>
    <mergeCell ref="H30:H31"/>
    <mergeCell ref="B32:B33"/>
    <mergeCell ref="C32:C33"/>
    <mergeCell ref="D32:D33"/>
    <mergeCell ref="E32:E33"/>
    <mergeCell ref="F32:F33"/>
    <mergeCell ref="G32:G33"/>
    <mergeCell ref="H32:H33"/>
    <mergeCell ref="D28:E28"/>
    <mergeCell ref="G28:H28"/>
    <mergeCell ref="D29:E29"/>
    <mergeCell ref="G29:H29"/>
    <mergeCell ref="B30:B31"/>
    <mergeCell ref="C30:C31"/>
    <mergeCell ref="D30:D31"/>
    <mergeCell ref="E30:E31"/>
    <mergeCell ref="F30:F31"/>
    <mergeCell ref="G30:G31"/>
    <mergeCell ref="H23:H24"/>
    <mergeCell ref="D25:E25"/>
    <mergeCell ref="G25:H25"/>
    <mergeCell ref="D26:E26"/>
    <mergeCell ref="G26:H26"/>
    <mergeCell ref="B27:C27"/>
    <mergeCell ref="D27:E27"/>
    <mergeCell ref="G27:H27"/>
    <mergeCell ref="D21:E21"/>
    <mergeCell ref="G21:H21"/>
    <mergeCell ref="D22:E22"/>
    <mergeCell ref="G22:H22"/>
    <mergeCell ref="B23:B24"/>
    <mergeCell ref="C23:C24"/>
    <mergeCell ref="D23:D24"/>
    <mergeCell ref="E23:E24"/>
    <mergeCell ref="F23:F24"/>
    <mergeCell ref="G23:G24"/>
    <mergeCell ref="D18:E18"/>
    <mergeCell ref="G18:H18"/>
    <mergeCell ref="D19:E19"/>
    <mergeCell ref="G19:H19"/>
    <mergeCell ref="B20:C20"/>
    <mergeCell ref="D20:E20"/>
    <mergeCell ref="G20:H20"/>
    <mergeCell ref="D15:E15"/>
    <mergeCell ref="G15:H15"/>
    <mergeCell ref="B16:B17"/>
    <mergeCell ref="C16:C17"/>
    <mergeCell ref="D16:D17"/>
    <mergeCell ref="E16:E17"/>
    <mergeCell ref="F16:F17"/>
    <mergeCell ref="G16:G17"/>
    <mergeCell ref="H16:H17"/>
    <mergeCell ref="B11:H11"/>
    <mergeCell ref="B13:C13"/>
    <mergeCell ref="D13:E13"/>
    <mergeCell ref="G13:H13"/>
    <mergeCell ref="D14:E14"/>
    <mergeCell ref="G14:H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18</v>
      </c>
      <c r="B1" s="8" t="s">
        <v>2</v>
      </c>
      <c r="C1" s="8" t="s">
        <v>20</v>
      </c>
    </row>
    <row r="2" spans="1:3" ht="30">
      <c r="A2" s="1" t="s">
        <v>19</v>
      </c>
      <c r="B2" s="8"/>
      <c r="C2" s="8"/>
    </row>
    <row r="3" spans="1:3">
      <c r="A3" s="4" t="s">
        <v>21</v>
      </c>
      <c r="B3" s="5"/>
      <c r="C3" s="5"/>
    </row>
    <row r="4" spans="1:3">
      <c r="A4" s="3" t="s">
        <v>22</v>
      </c>
      <c r="B4" s="9">
        <v>31643</v>
      </c>
      <c r="C4" s="9">
        <v>30183</v>
      </c>
    </row>
    <row r="5" spans="1:3">
      <c r="A5" s="3" t="s">
        <v>23</v>
      </c>
      <c r="B5" s="5">
        <v>500</v>
      </c>
      <c r="C5" s="5">
        <v>500</v>
      </c>
    </row>
    <row r="6" spans="1:3">
      <c r="A6" s="4" t="s">
        <v>24</v>
      </c>
      <c r="B6" s="5"/>
      <c r="C6" s="5"/>
    </row>
    <row r="7" spans="1:3">
      <c r="A7" s="3" t="s">
        <v>25</v>
      </c>
      <c r="B7" s="7">
        <v>44563</v>
      </c>
      <c r="C7" s="7">
        <v>50943</v>
      </c>
    </row>
    <row r="8" spans="1:3">
      <c r="A8" s="3" t="s">
        <v>26</v>
      </c>
      <c r="B8" s="7">
        <v>38647</v>
      </c>
      <c r="C8" s="7">
        <v>43050</v>
      </c>
    </row>
    <row r="9" spans="1:3">
      <c r="A9" s="3" t="s">
        <v>27</v>
      </c>
      <c r="B9" s="5">
        <v>0</v>
      </c>
      <c r="C9" s="7">
        <v>4001</v>
      </c>
    </row>
    <row r="10" spans="1:3">
      <c r="A10" s="3" t="s">
        <v>28</v>
      </c>
      <c r="B10" s="7">
        <v>2847</v>
      </c>
      <c r="C10" s="7">
        <v>2827</v>
      </c>
    </row>
    <row r="11" spans="1:3">
      <c r="A11" s="3" t="s">
        <v>29</v>
      </c>
      <c r="B11" s="7">
        <v>92335</v>
      </c>
      <c r="C11" s="7">
        <v>115607</v>
      </c>
    </row>
    <row r="12" spans="1:3">
      <c r="A12" s="3" t="s">
        <v>30</v>
      </c>
      <c r="B12" s="7">
        <v>4837</v>
      </c>
      <c r="C12" s="7">
        <v>4600</v>
      </c>
    </row>
    <row r="13" spans="1:3">
      <c r="A13" s="3" t="s">
        <v>31</v>
      </c>
      <c r="B13" s="7">
        <v>215372</v>
      </c>
      <c r="C13" s="7">
        <v>251711</v>
      </c>
    </row>
    <row r="14" spans="1:3">
      <c r="A14" s="4" t="s">
        <v>32</v>
      </c>
      <c r="B14" s="5"/>
      <c r="C14" s="5"/>
    </row>
    <row r="15" spans="1:3" ht="75">
      <c r="A15" s="3" t="s">
        <v>33</v>
      </c>
      <c r="B15" s="7">
        <v>3211981</v>
      </c>
      <c r="C15" s="7">
        <v>3118597</v>
      </c>
    </row>
    <row r="16" spans="1:3">
      <c r="A16" s="3" t="s">
        <v>34</v>
      </c>
      <c r="B16" s="7">
        <v>7174</v>
      </c>
      <c r="C16" s="7">
        <v>7174</v>
      </c>
    </row>
    <row r="17" spans="1:3">
      <c r="A17" s="3" t="s">
        <v>35</v>
      </c>
      <c r="B17" s="7">
        <v>48338</v>
      </c>
      <c r="C17" s="7">
        <v>48180</v>
      </c>
    </row>
    <row r="18" spans="1:3" ht="30">
      <c r="A18" s="3" t="s">
        <v>36</v>
      </c>
      <c r="B18" s="7">
        <v>-441821</v>
      </c>
      <c r="C18" s="7">
        <v>-382144</v>
      </c>
    </row>
    <row r="19" spans="1:3" ht="45">
      <c r="A19" s="3" t="s">
        <v>37</v>
      </c>
      <c r="B19" s="7">
        <v>2825672</v>
      </c>
      <c r="C19" s="7">
        <v>2791807</v>
      </c>
    </row>
    <row r="20" spans="1:3">
      <c r="A20" s="3" t="s">
        <v>29</v>
      </c>
      <c r="B20" s="5">
        <v>0</v>
      </c>
      <c r="C20" s="7">
        <v>1934</v>
      </c>
    </row>
    <row r="21" spans="1:3">
      <c r="A21" s="3" t="s">
        <v>38</v>
      </c>
      <c r="B21" s="7">
        <v>51437</v>
      </c>
      <c r="C21" s="7">
        <v>50029</v>
      </c>
    </row>
    <row r="22" spans="1:3">
      <c r="A22" s="3" t="s">
        <v>39</v>
      </c>
      <c r="B22" s="7">
        <v>3092481</v>
      </c>
      <c r="C22" s="7">
        <v>3095481</v>
      </c>
    </row>
    <row r="23" spans="1:3">
      <c r="A23" s="4" t="s">
        <v>40</v>
      </c>
      <c r="B23" s="5"/>
      <c r="C23" s="5"/>
    </row>
    <row r="24" spans="1:3">
      <c r="A24" s="3" t="s">
        <v>41</v>
      </c>
      <c r="B24" s="7">
        <v>8801</v>
      </c>
      <c r="C24" s="7">
        <v>26230</v>
      </c>
    </row>
    <row r="25" spans="1:3">
      <c r="A25" s="3" t="s">
        <v>42</v>
      </c>
      <c r="B25" s="7">
        <v>75272</v>
      </c>
      <c r="C25" s="7">
        <v>129397</v>
      </c>
    </row>
    <row r="26" spans="1:3">
      <c r="A26" s="3" t="s">
        <v>43</v>
      </c>
      <c r="B26" s="7">
        <v>50952</v>
      </c>
      <c r="C26" s="7">
        <v>41149</v>
      </c>
    </row>
    <row r="27" spans="1:3">
      <c r="A27" s="3" t="s">
        <v>44</v>
      </c>
      <c r="B27" s="7">
        <v>16546</v>
      </c>
      <c r="C27" s="7">
        <v>30000</v>
      </c>
    </row>
    <row r="28" spans="1:3">
      <c r="A28" s="3" t="s">
        <v>45</v>
      </c>
      <c r="B28" s="7">
        <v>32459</v>
      </c>
      <c r="C28" s="7">
        <v>39953</v>
      </c>
    </row>
    <row r="29" spans="1:3">
      <c r="A29" s="3" t="s">
        <v>46</v>
      </c>
      <c r="B29" s="7">
        <v>184030</v>
      </c>
      <c r="C29" s="7">
        <v>266729</v>
      </c>
    </row>
    <row r="30" spans="1:3">
      <c r="A30" s="3" t="s">
        <v>47</v>
      </c>
      <c r="B30" s="7">
        <v>611579</v>
      </c>
      <c r="C30" s="7">
        <v>673500</v>
      </c>
    </row>
    <row r="31" spans="1:3">
      <c r="A31" s="3" t="s">
        <v>48</v>
      </c>
      <c r="B31" s="7">
        <v>8844</v>
      </c>
      <c r="C31" s="7">
        <v>8447</v>
      </c>
    </row>
    <row r="32" spans="1:3">
      <c r="A32" s="3" t="s">
        <v>45</v>
      </c>
      <c r="B32" s="7">
        <v>171511</v>
      </c>
      <c r="C32" s="7">
        <v>161592</v>
      </c>
    </row>
    <row r="33" spans="1:3">
      <c r="A33" s="3" t="s">
        <v>49</v>
      </c>
      <c r="B33" s="7">
        <v>975964</v>
      </c>
      <c r="C33" s="7">
        <v>1110268</v>
      </c>
    </row>
    <row r="34" spans="1:3">
      <c r="A34" s="3" t="s">
        <v>50</v>
      </c>
      <c r="B34" s="5" t="s">
        <v>51</v>
      </c>
      <c r="C34" s="5" t="s">
        <v>51</v>
      </c>
    </row>
    <row r="35" spans="1:3">
      <c r="A35" s="4" t="s">
        <v>52</v>
      </c>
      <c r="B35" s="5"/>
      <c r="C35" s="5"/>
    </row>
    <row r="36" spans="1:3" ht="75">
      <c r="A36" s="3" t="s">
        <v>53</v>
      </c>
      <c r="B36" s="5">
        <v>590</v>
      </c>
      <c r="C36" s="5">
        <v>569</v>
      </c>
    </row>
    <row r="37" spans="1:3">
      <c r="A37" s="3" t="s">
        <v>54</v>
      </c>
      <c r="B37" s="7">
        <v>1680394</v>
      </c>
      <c r="C37" s="7">
        <v>1554174</v>
      </c>
    </row>
    <row r="38" spans="1:3">
      <c r="A38" s="3" t="s">
        <v>55</v>
      </c>
      <c r="B38" s="7">
        <v>202117</v>
      </c>
      <c r="C38" s="7">
        <v>196268</v>
      </c>
    </row>
    <row r="39" spans="1:3" ht="30">
      <c r="A39" s="3" t="s">
        <v>56</v>
      </c>
      <c r="B39" s="7">
        <v>1883101</v>
      </c>
      <c r="C39" s="7">
        <v>1751011</v>
      </c>
    </row>
    <row r="40" spans="1:3">
      <c r="A40" s="3" t="s">
        <v>57</v>
      </c>
      <c r="B40" s="7">
        <v>233416</v>
      </c>
      <c r="C40" s="7">
        <v>234202</v>
      </c>
    </row>
    <row r="41" spans="1:3">
      <c r="A41" s="3" t="s">
        <v>58</v>
      </c>
      <c r="B41" s="7">
        <v>2116517</v>
      </c>
      <c r="C41" s="7">
        <v>1985213</v>
      </c>
    </row>
    <row r="42" spans="1:3">
      <c r="A42" s="3" t="s">
        <v>59</v>
      </c>
      <c r="B42" s="9">
        <v>3092481</v>
      </c>
      <c r="C42" s="9">
        <v>309548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1"/>
  <sheetViews>
    <sheetView showGridLines="0" workbookViewId="0"/>
  </sheetViews>
  <sheetFormatPr defaultRowHeight="15"/>
  <cols>
    <col min="1" max="1" width="30.140625" bestFit="1" customWidth="1"/>
    <col min="2" max="2" width="36.5703125" customWidth="1"/>
    <col min="3" max="3" width="30.85546875" customWidth="1"/>
    <col min="4" max="4" width="6.5703125" customWidth="1"/>
    <col min="5" max="5" width="25.42578125" customWidth="1"/>
    <col min="6" max="6" width="9.5703125" customWidth="1"/>
    <col min="7" max="7" width="30.85546875" customWidth="1"/>
    <col min="8" max="8" width="6.5703125" customWidth="1"/>
    <col min="9" max="9" width="25.42578125" customWidth="1"/>
    <col min="10" max="10" width="27" customWidth="1"/>
    <col min="11" max="11" width="30.85546875" customWidth="1"/>
    <col min="12" max="12" width="6.5703125" customWidth="1"/>
    <col min="13" max="13" width="25.42578125" customWidth="1"/>
    <col min="14" max="14" width="9.5703125" customWidth="1"/>
    <col min="15" max="15" width="30.85546875" customWidth="1"/>
    <col min="16" max="16" width="6.5703125" customWidth="1"/>
    <col min="17" max="17" width="22" customWidth="1"/>
    <col min="18" max="18" width="27" customWidth="1"/>
    <col min="19" max="19" width="30.85546875" customWidth="1"/>
  </cols>
  <sheetData>
    <row r="1" spans="1:19" ht="15" customHeight="1">
      <c r="A1" s="8" t="s">
        <v>470</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4" t="s">
        <v>471</v>
      </c>
      <c r="B3" s="30"/>
      <c r="C3" s="30"/>
      <c r="D3" s="30"/>
      <c r="E3" s="30"/>
      <c r="F3" s="30"/>
      <c r="G3" s="30"/>
      <c r="H3" s="30"/>
      <c r="I3" s="30"/>
      <c r="J3" s="30"/>
      <c r="K3" s="30"/>
      <c r="L3" s="30"/>
      <c r="M3" s="30"/>
      <c r="N3" s="30"/>
      <c r="O3" s="30"/>
      <c r="P3" s="30"/>
      <c r="Q3" s="30"/>
      <c r="R3" s="30"/>
      <c r="S3" s="30"/>
    </row>
    <row r="4" spans="1:19">
      <c r="A4" s="15" t="s">
        <v>470</v>
      </c>
      <c r="B4" s="64" t="s">
        <v>472</v>
      </c>
      <c r="C4" s="64"/>
      <c r="D4" s="64"/>
      <c r="E4" s="64"/>
      <c r="F4" s="64"/>
      <c r="G4" s="64"/>
      <c r="H4" s="64"/>
      <c r="I4" s="64"/>
      <c r="J4" s="64"/>
      <c r="K4" s="64"/>
      <c r="L4" s="64"/>
      <c r="M4" s="64"/>
      <c r="N4" s="64"/>
      <c r="O4" s="64"/>
      <c r="P4" s="64"/>
      <c r="Q4" s="64"/>
      <c r="R4" s="64"/>
      <c r="S4" s="64"/>
    </row>
    <row r="5" spans="1:19">
      <c r="A5" s="15"/>
      <c r="B5" s="28" t="s">
        <v>473</v>
      </c>
      <c r="C5" s="28"/>
      <c r="D5" s="28"/>
      <c r="E5" s="28"/>
      <c r="F5" s="28"/>
      <c r="G5" s="28"/>
      <c r="H5" s="28"/>
      <c r="I5" s="28"/>
      <c r="J5" s="28"/>
      <c r="K5" s="28"/>
      <c r="L5" s="28"/>
      <c r="M5" s="28"/>
      <c r="N5" s="28"/>
      <c r="O5" s="28"/>
      <c r="P5" s="28"/>
      <c r="Q5" s="28"/>
      <c r="R5" s="28"/>
      <c r="S5" s="28"/>
    </row>
    <row r="6" spans="1:19" ht="25.5" customHeight="1">
      <c r="A6" s="15"/>
      <c r="B6" s="28" t="s">
        <v>474</v>
      </c>
      <c r="C6" s="28"/>
      <c r="D6" s="28"/>
      <c r="E6" s="28"/>
      <c r="F6" s="28"/>
      <c r="G6" s="28"/>
      <c r="H6" s="28"/>
      <c r="I6" s="28"/>
      <c r="J6" s="28"/>
      <c r="K6" s="28"/>
      <c r="L6" s="28"/>
      <c r="M6" s="28"/>
      <c r="N6" s="28"/>
      <c r="O6" s="28"/>
      <c r="P6" s="28"/>
      <c r="Q6" s="28"/>
      <c r="R6" s="28"/>
      <c r="S6" s="28"/>
    </row>
    <row r="7" spans="1:19">
      <c r="A7" s="15"/>
      <c r="B7" s="111" t="s">
        <v>475</v>
      </c>
      <c r="C7" s="111"/>
      <c r="D7" s="111"/>
      <c r="E7" s="111"/>
      <c r="F7" s="111"/>
      <c r="G7" s="111"/>
      <c r="H7" s="111"/>
      <c r="I7" s="111"/>
      <c r="J7" s="111"/>
      <c r="K7" s="111"/>
      <c r="L7" s="111"/>
      <c r="M7" s="111"/>
      <c r="N7" s="111"/>
      <c r="O7" s="111"/>
      <c r="P7" s="111"/>
      <c r="Q7" s="111"/>
      <c r="R7" s="111"/>
      <c r="S7" s="111"/>
    </row>
    <row r="8" spans="1:19">
      <c r="A8" s="15"/>
      <c r="B8" s="111" t="s">
        <v>476</v>
      </c>
      <c r="C8" s="111"/>
      <c r="D8" s="111"/>
      <c r="E8" s="111"/>
      <c r="F8" s="111"/>
      <c r="G8" s="111"/>
      <c r="H8" s="111"/>
      <c r="I8" s="111"/>
      <c r="J8" s="111"/>
      <c r="K8" s="111"/>
      <c r="L8" s="111"/>
      <c r="M8" s="111"/>
      <c r="N8" s="111"/>
      <c r="O8" s="111"/>
      <c r="P8" s="111"/>
      <c r="Q8" s="111"/>
      <c r="R8" s="111"/>
      <c r="S8" s="111"/>
    </row>
    <row r="9" spans="1:19">
      <c r="A9" s="15"/>
      <c r="B9" s="111" t="s">
        <v>477</v>
      </c>
      <c r="C9" s="111"/>
      <c r="D9" s="111"/>
      <c r="E9" s="111"/>
      <c r="F9" s="111"/>
      <c r="G9" s="111"/>
      <c r="H9" s="111"/>
      <c r="I9" s="111"/>
      <c r="J9" s="111"/>
      <c r="K9" s="111"/>
      <c r="L9" s="111"/>
      <c r="M9" s="111"/>
      <c r="N9" s="111"/>
      <c r="O9" s="111"/>
      <c r="P9" s="111"/>
      <c r="Q9" s="111"/>
      <c r="R9" s="111"/>
      <c r="S9" s="111"/>
    </row>
    <row r="10" spans="1:19">
      <c r="A10" s="15"/>
      <c r="B10" s="28" t="s">
        <v>478</v>
      </c>
      <c r="C10" s="28"/>
      <c r="D10" s="28"/>
      <c r="E10" s="28"/>
      <c r="F10" s="28"/>
      <c r="G10" s="28"/>
      <c r="H10" s="28"/>
      <c r="I10" s="28"/>
      <c r="J10" s="28"/>
      <c r="K10" s="28"/>
      <c r="L10" s="28"/>
      <c r="M10" s="28"/>
      <c r="N10" s="28"/>
      <c r="O10" s="28"/>
      <c r="P10" s="28"/>
      <c r="Q10" s="28"/>
      <c r="R10" s="28"/>
      <c r="S10" s="28"/>
    </row>
    <row r="11" spans="1:19">
      <c r="A11" s="15"/>
      <c r="B11" s="85" t="s">
        <v>479</v>
      </c>
      <c r="C11" s="85"/>
      <c r="D11" s="85"/>
      <c r="E11" s="85"/>
      <c r="F11" s="85"/>
      <c r="G11" s="85"/>
      <c r="H11" s="85"/>
      <c r="I11" s="85"/>
      <c r="J11" s="85"/>
      <c r="K11" s="85"/>
      <c r="L11" s="85"/>
      <c r="M11" s="85"/>
      <c r="N11" s="85"/>
      <c r="O11" s="85"/>
      <c r="P11" s="85"/>
      <c r="Q11" s="85"/>
      <c r="R11" s="85"/>
      <c r="S11" s="85"/>
    </row>
    <row r="12" spans="1:19">
      <c r="A12" s="15"/>
      <c r="B12" s="28" t="s">
        <v>480</v>
      </c>
      <c r="C12" s="28"/>
      <c r="D12" s="28"/>
      <c r="E12" s="28"/>
      <c r="F12" s="28"/>
      <c r="G12" s="28"/>
      <c r="H12" s="28"/>
      <c r="I12" s="28"/>
      <c r="J12" s="28"/>
      <c r="K12" s="28"/>
      <c r="L12" s="28"/>
      <c r="M12" s="28"/>
      <c r="N12" s="28"/>
      <c r="O12" s="28"/>
      <c r="P12" s="28"/>
      <c r="Q12" s="28"/>
      <c r="R12" s="28"/>
      <c r="S12" s="28"/>
    </row>
    <row r="13" spans="1:19">
      <c r="A13" s="15"/>
      <c r="B13" s="28" t="s">
        <v>481</v>
      </c>
      <c r="C13" s="28"/>
      <c r="D13" s="28"/>
      <c r="E13" s="28"/>
      <c r="F13" s="28"/>
      <c r="G13" s="28"/>
      <c r="H13" s="28"/>
      <c r="I13" s="28"/>
      <c r="J13" s="28"/>
      <c r="K13" s="28"/>
      <c r="L13" s="28"/>
      <c r="M13" s="28"/>
      <c r="N13" s="28"/>
      <c r="O13" s="28"/>
      <c r="P13" s="28"/>
      <c r="Q13" s="28"/>
      <c r="R13" s="28"/>
      <c r="S13" s="28"/>
    </row>
    <row r="14" spans="1:19">
      <c r="A14" s="15"/>
      <c r="B14" s="22"/>
      <c r="C14" s="22"/>
      <c r="D14" s="22"/>
      <c r="E14" s="22"/>
      <c r="F14" s="22"/>
      <c r="G14" s="22"/>
      <c r="H14" s="22"/>
      <c r="I14" s="22"/>
      <c r="J14" s="22"/>
      <c r="K14" s="22"/>
      <c r="L14" s="22"/>
      <c r="M14" s="22"/>
      <c r="N14" s="22"/>
      <c r="O14" s="22"/>
      <c r="P14" s="22"/>
      <c r="Q14" s="22"/>
      <c r="R14" s="22"/>
      <c r="S14" s="22"/>
    </row>
    <row r="15" spans="1:19">
      <c r="A15" s="15"/>
      <c r="B15" s="18"/>
      <c r="C15" s="18"/>
      <c r="D15" s="18"/>
      <c r="E15" s="18"/>
      <c r="F15" s="18"/>
      <c r="G15" s="18"/>
      <c r="H15" s="18"/>
      <c r="I15" s="18"/>
      <c r="J15" s="18"/>
      <c r="K15" s="18"/>
      <c r="L15" s="18"/>
      <c r="M15" s="18"/>
      <c r="N15" s="18"/>
      <c r="O15" s="18"/>
      <c r="P15" s="18"/>
      <c r="Q15" s="18"/>
      <c r="R15" s="18"/>
      <c r="S15" s="18"/>
    </row>
    <row r="16" spans="1:19" ht="15.75" thickBot="1">
      <c r="A16" s="15"/>
      <c r="B16" s="14"/>
      <c r="C16" s="14"/>
      <c r="D16" s="14"/>
      <c r="E16" s="26" t="s">
        <v>482</v>
      </c>
      <c r="F16" s="26"/>
      <c r="G16" s="26"/>
      <c r="H16" s="26"/>
      <c r="I16" s="26"/>
      <c r="J16" s="26"/>
      <c r="K16" s="26"/>
      <c r="L16" s="26"/>
      <c r="M16" s="26"/>
      <c r="N16" s="26"/>
      <c r="O16" s="26"/>
      <c r="P16" s="39"/>
      <c r="Q16" s="51"/>
      <c r="R16" s="51"/>
      <c r="S16" s="51"/>
    </row>
    <row r="17" spans="1:19">
      <c r="A17" s="15"/>
      <c r="B17" s="14"/>
      <c r="C17" s="14"/>
      <c r="D17" s="14"/>
      <c r="E17" s="27"/>
      <c r="F17" s="27"/>
      <c r="G17" s="27"/>
      <c r="H17" s="21"/>
      <c r="I17" s="27"/>
      <c r="J17" s="27"/>
      <c r="K17" s="27"/>
      <c r="L17" s="21"/>
      <c r="M17" s="27"/>
      <c r="N17" s="27"/>
      <c r="O17" s="27"/>
      <c r="P17" s="14"/>
      <c r="Q17" s="27"/>
      <c r="R17" s="27"/>
      <c r="S17" s="27"/>
    </row>
    <row r="18" spans="1:19">
      <c r="A18" s="15"/>
      <c r="B18" s="14"/>
      <c r="C18" s="14"/>
      <c r="D18" s="23" t="s">
        <v>225</v>
      </c>
      <c r="E18" s="23"/>
      <c r="F18" s="23"/>
      <c r="G18" s="23"/>
      <c r="H18" s="23"/>
      <c r="I18" s="23"/>
      <c r="J18" s="23"/>
      <c r="K18" s="23"/>
      <c r="L18" s="23"/>
      <c r="M18" s="23"/>
      <c r="N18" s="23"/>
      <c r="O18" s="23"/>
      <c r="P18" s="23"/>
      <c r="Q18" s="23"/>
      <c r="R18" s="23"/>
      <c r="S18" s="23"/>
    </row>
    <row r="19" spans="1:19">
      <c r="A19" s="15"/>
      <c r="B19" s="24"/>
      <c r="C19" s="24"/>
      <c r="D19" s="24"/>
      <c r="E19" s="23" t="s">
        <v>483</v>
      </c>
      <c r="F19" s="23"/>
      <c r="G19" s="23"/>
      <c r="H19" s="24"/>
      <c r="I19" s="23" t="s">
        <v>484</v>
      </c>
      <c r="J19" s="23"/>
      <c r="K19" s="23"/>
      <c r="L19" s="24"/>
      <c r="M19" s="23" t="s">
        <v>486</v>
      </c>
      <c r="N19" s="23"/>
      <c r="O19" s="23"/>
      <c r="P19" s="24"/>
      <c r="Q19" s="23" t="s">
        <v>114</v>
      </c>
      <c r="R19" s="23"/>
      <c r="S19" s="23"/>
    </row>
    <row r="20" spans="1:19" ht="15.75" thickBot="1">
      <c r="A20" s="15"/>
      <c r="B20" s="24"/>
      <c r="C20" s="24"/>
      <c r="D20" s="24"/>
      <c r="E20" s="26"/>
      <c r="F20" s="26"/>
      <c r="G20" s="26"/>
      <c r="H20" s="51"/>
      <c r="I20" s="26" t="s">
        <v>485</v>
      </c>
      <c r="J20" s="26"/>
      <c r="K20" s="26"/>
      <c r="L20" s="51"/>
      <c r="M20" s="26" t="s">
        <v>487</v>
      </c>
      <c r="N20" s="26"/>
      <c r="O20" s="26"/>
      <c r="P20" s="51"/>
      <c r="Q20" s="26"/>
      <c r="R20" s="26"/>
      <c r="S20" s="26"/>
    </row>
    <row r="21" spans="1:19">
      <c r="A21" s="15"/>
      <c r="B21" s="110" t="s">
        <v>488</v>
      </c>
      <c r="C21" s="110"/>
      <c r="D21" s="35"/>
      <c r="E21" s="55"/>
      <c r="F21" s="55"/>
      <c r="G21" s="55"/>
      <c r="H21" s="35"/>
      <c r="I21" s="55"/>
      <c r="J21" s="55"/>
      <c r="K21" s="55"/>
      <c r="L21" s="35"/>
      <c r="M21" s="55"/>
      <c r="N21" s="55"/>
      <c r="O21" s="55"/>
      <c r="P21" s="35"/>
      <c r="Q21" s="55"/>
      <c r="R21" s="55"/>
      <c r="S21" s="55"/>
    </row>
    <row r="22" spans="1:19">
      <c r="A22" s="15"/>
      <c r="B22" s="28" t="s">
        <v>489</v>
      </c>
      <c r="C22" s="28"/>
      <c r="D22" s="24"/>
      <c r="E22" s="28" t="s">
        <v>227</v>
      </c>
      <c r="F22" s="69" t="s">
        <v>251</v>
      </c>
      <c r="G22" s="24"/>
      <c r="H22" s="24"/>
      <c r="I22" s="28" t="s">
        <v>227</v>
      </c>
      <c r="J22" s="29">
        <v>92335</v>
      </c>
      <c r="K22" s="24"/>
      <c r="L22" s="24"/>
      <c r="M22" s="28" t="s">
        <v>227</v>
      </c>
      <c r="N22" s="69" t="s">
        <v>251</v>
      </c>
      <c r="O22" s="24"/>
      <c r="P22" s="24"/>
      <c r="Q22" s="28" t="s">
        <v>227</v>
      </c>
      <c r="R22" s="29">
        <v>92335</v>
      </c>
      <c r="S22" s="24"/>
    </row>
    <row r="23" spans="1:19">
      <c r="A23" s="15"/>
      <c r="B23" s="28"/>
      <c r="C23" s="28"/>
      <c r="D23" s="24"/>
      <c r="E23" s="28"/>
      <c r="F23" s="69"/>
      <c r="G23" s="24"/>
      <c r="H23" s="24"/>
      <c r="I23" s="28"/>
      <c r="J23" s="29"/>
      <c r="K23" s="24"/>
      <c r="L23" s="24"/>
      <c r="M23" s="28"/>
      <c r="N23" s="69"/>
      <c r="O23" s="24"/>
      <c r="P23" s="24"/>
      <c r="Q23" s="28"/>
      <c r="R23" s="29"/>
      <c r="S23" s="24"/>
    </row>
    <row r="24" spans="1:19">
      <c r="A24" s="15"/>
      <c r="B24" s="24"/>
      <c r="C24" s="24"/>
      <c r="D24" s="14"/>
      <c r="E24" s="24"/>
      <c r="F24" s="24"/>
      <c r="G24" s="24"/>
      <c r="H24" s="14"/>
      <c r="I24" s="24"/>
      <c r="J24" s="24"/>
      <c r="K24" s="24"/>
      <c r="L24" s="14"/>
      <c r="M24" s="24"/>
      <c r="N24" s="24"/>
      <c r="O24" s="24"/>
      <c r="P24" s="14"/>
      <c r="Q24" s="24"/>
      <c r="R24" s="24"/>
      <c r="S24" s="24"/>
    </row>
    <row r="25" spans="1:19" ht="15.75" thickBot="1">
      <c r="A25" s="15"/>
      <c r="B25" s="14"/>
      <c r="C25" s="14"/>
      <c r="D25" s="14"/>
      <c r="E25" s="26" t="s">
        <v>490</v>
      </c>
      <c r="F25" s="26"/>
      <c r="G25" s="26"/>
      <c r="H25" s="26"/>
      <c r="I25" s="26"/>
      <c r="J25" s="26"/>
      <c r="K25" s="26"/>
      <c r="L25" s="26"/>
      <c r="M25" s="26"/>
      <c r="N25" s="26"/>
      <c r="O25" s="26"/>
      <c r="P25" s="39"/>
      <c r="Q25" s="51"/>
      <c r="R25" s="51"/>
      <c r="S25" s="51"/>
    </row>
    <row r="26" spans="1:19">
      <c r="A26" s="15"/>
      <c r="B26" s="14"/>
      <c r="C26" s="14"/>
      <c r="D26" s="14"/>
      <c r="E26" s="27"/>
      <c r="F26" s="27"/>
      <c r="G26" s="27"/>
      <c r="H26" s="21"/>
      <c r="I26" s="27"/>
      <c r="J26" s="27"/>
      <c r="K26" s="27"/>
      <c r="L26" s="21"/>
      <c r="M26" s="27"/>
      <c r="N26" s="27"/>
      <c r="O26" s="27"/>
      <c r="P26" s="14"/>
      <c r="Q26" s="27"/>
      <c r="R26" s="27"/>
      <c r="S26" s="27"/>
    </row>
    <row r="27" spans="1:19">
      <c r="A27" s="15"/>
      <c r="B27" s="14"/>
      <c r="C27" s="14"/>
      <c r="D27" s="23" t="s">
        <v>225</v>
      </c>
      <c r="E27" s="23"/>
      <c r="F27" s="23"/>
      <c r="G27" s="23"/>
      <c r="H27" s="23"/>
      <c r="I27" s="23"/>
      <c r="J27" s="23"/>
      <c r="K27" s="23"/>
      <c r="L27" s="23"/>
      <c r="M27" s="23"/>
      <c r="N27" s="23"/>
      <c r="O27" s="23"/>
      <c r="P27" s="23"/>
      <c r="Q27" s="23"/>
      <c r="R27" s="23"/>
      <c r="S27" s="23"/>
    </row>
    <row r="28" spans="1:19">
      <c r="A28" s="15"/>
      <c r="B28" s="24"/>
      <c r="C28" s="24"/>
      <c r="D28" s="24"/>
      <c r="E28" s="23" t="s">
        <v>483</v>
      </c>
      <c r="F28" s="23"/>
      <c r="G28" s="23"/>
      <c r="H28" s="24"/>
      <c r="I28" s="23" t="s">
        <v>484</v>
      </c>
      <c r="J28" s="23"/>
      <c r="K28" s="23"/>
      <c r="L28" s="24"/>
      <c r="M28" s="23" t="s">
        <v>486</v>
      </c>
      <c r="N28" s="23"/>
      <c r="O28" s="23"/>
      <c r="P28" s="24"/>
      <c r="Q28" s="23" t="s">
        <v>114</v>
      </c>
      <c r="R28" s="23"/>
      <c r="S28" s="23"/>
    </row>
    <row r="29" spans="1:19" ht="15.75" thickBot="1">
      <c r="A29" s="15"/>
      <c r="B29" s="24"/>
      <c r="C29" s="24"/>
      <c r="D29" s="24"/>
      <c r="E29" s="26"/>
      <c r="F29" s="26"/>
      <c r="G29" s="26"/>
      <c r="H29" s="51"/>
      <c r="I29" s="26" t="s">
        <v>485</v>
      </c>
      <c r="J29" s="26"/>
      <c r="K29" s="26"/>
      <c r="L29" s="51"/>
      <c r="M29" s="26" t="s">
        <v>487</v>
      </c>
      <c r="N29" s="26"/>
      <c r="O29" s="26"/>
      <c r="P29" s="51"/>
      <c r="Q29" s="26"/>
      <c r="R29" s="26"/>
      <c r="S29" s="26"/>
    </row>
    <row r="30" spans="1:19">
      <c r="A30" s="15"/>
      <c r="B30" s="110" t="s">
        <v>488</v>
      </c>
      <c r="C30" s="110"/>
      <c r="D30" s="35"/>
      <c r="E30" s="55"/>
      <c r="F30" s="55"/>
      <c r="G30" s="55"/>
      <c r="H30" s="35"/>
      <c r="I30" s="55"/>
      <c r="J30" s="55"/>
      <c r="K30" s="55"/>
      <c r="L30" s="35"/>
      <c r="M30" s="55"/>
      <c r="N30" s="55"/>
      <c r="O30" s="55"/>
      <c r="P30" s="35"/>
      <c r="Q30" s="55"/>
      <c r="R30" s="55"/>
      <c r="S30" s="55"/>
    </row>
    <row r="31" spans="1:19">
      <c r="A31" s="15"/>
      <c r="B31" s="84" t="s">
        <v>489</v>
      </c>
      <c r="C31" s="84"/>
      <c r="D31" s="24"/>
      <c r="E31" s="28" t="s">
        <v>227</v>
      </c>
      <c r="F31" s="69" t="s">
        <v>251</v>
      </c>
      <c r="G31" s="24"/>
      <c r="H31" s="24"/>
      <c r="I31" s="28" t="s">
        <v>227</v>
      </c>
      <c r="J31" s="69">
        <v>117.541</v>
      </c>
      <c r="K31" s="24"/>
      <c r="L31" s="24"/>
      <c r="M31" s="28" t="s">
        <v>227</v>
      </c>
      <c r="N31" s="69" t="s">
        <v>251</v>
      </c>
      <c r="O31" s="24"/>
      <c r="P31" s="24"/>
      <c r="Q31" s="28" t="s">
        <v>227</v>
      </c>
      <c r="R31" s="69">
        <v>117.541</v>
      </c>
      <c r="S31" s="24"/>
    </row>
    <row r="32" spans="1:19">
      <c r="A32" s="15"/>
      <c r="B32" s="84"/>
      <c r="C32" s="84"/>
      <c r="D32" s="24"/>
      <c r="E32" s="28"/>
      <c r="F32" s="69"/>
      <c r="G32" s="24"/>
      <c r="H32" s="24"/>
      <c r="I32" s="28"/>
      <c r="J32" s="69"/>
      <c r="K32" s="24"/>
      <c r="L32" s="24"/>
      <c r="M32" s="28"/>
      <c r="N32" s="69"/>
      <c r="O32" s="24"/>
      <c r="P32" s="24"/>
      <c r="Q32" s="28"/>
      <c r="R32" s="69"/>
      <c r="S32" s="24"/>
    </row>
    <row r="33" spans="1:19">
      <c r="A33" s="15"/>
      <c r="B33" s="14"/>
      <c r="C33" s="14"/>
      <c r="D33" s="14"/>
      <c r="E33" s="24"/>
      <c r="F33" s="24"/>
      <c r="G33" s="24"/>
      <c r="H33" s="14"/>
      <c r="I33" s="24"/>
      <c r="J33" s="24"/>
      <c r="K33" s="24"/>
      <c r="L33" s="14"/>
      <c r="M33" s="24"/>
      <c r="N33" s="24"/>
      <c r="O33" s="24"/>
      <c r="P33" s="14"/>
      <c r="Q33" s="24"/>
      <c r="R33" s="24"/>
      <c r="S33" s="24"/>
    </row>
    <row r="34" spans="1:19">
      <c r="A34" s="15"/>
      <c r="B34" s="85" t="s">
        <v>491</v>
      </c>
      <c r="C34" s="85"/>
      <c r="D34" s="85"/>
      <c r="E34" s="85"/>
      <c r="F34" s="85"/>
      <c r="G34" s="85"/>
      <c r="H34" s="85"/>
      <c r="I34" s="85"/>
      <c r="J34" s="85"/>
      <c r="K34" s="85"/>
      <c r="L34" s="85"/>
      <c r="M34" s="85"/>
      <c r="N34" s="85"/>
      <c r="O34" s="85"/>
      <c r="P34" s="85"/>
      <c r="Q34" s="85"/>
      <c r="R34" s="85"/>
      <c r="S34" s="85"/>
    </row>
    <row r="35" spans="1:19">
      <c r="A35" s="15"/>
      <c r="B35" s="28" t="s">
        <v>492</v>
      </c>
      <c r="C35" s="28"/>
      <c r="D35" s="28"/>
      <c r="E35" s="28"/>
      <c r="F35" s="28"/>
      <c r="G35" s="28"/>
      <c r="H35" s="28"/>
      <c r="I35" s="28"/>
      <c r="J35" s="28"/>
      <c r="K35" s="28"/>
      <c r="L35" s="28"/>
      <c r="M35" s="28"/>
      <c r="N35" s="28"/>
      <c r="O35" s="28"/>
      <c r="P35" s="28"/>
      <c r="Q35" s="28"/>
      <c r="R35" s="28"/>
      <c r="S35" s="28"/>
    </row>
    <row r="36" spans="1:19">
      <c r="A36" s="15"/>
      <c r="B36" s="22"/>
      <c r="C36" s="22"/>
      <c r="D36" s="22"/>
      <c r="E36" s="22"/>
      <c r="F36" s="22"/>
      <c r="G36" s="22"/>
      <c r="H36" s="22"/>
      <c r="I36" s="22"/>
      <c r="J36" s="22"/>
      <c r="K36" s="22"/>
      <c r="L36" s="22"/>
      <c r="M36" s="22"/>
      <c r="N36" s="22"/>
      <c r="O36" s="22"/>
      <c r="P36" s="22"/>
      <c r="Q36" s="22"/>
      <c r="R36" s="22"/>
    </row>
    <row r="37" spans="1:19">
      <c r="A37" s="15"/>
      <c r="B37" s="18"/>
      <c r="C37" s="18"/>
      <c r="D37" s="18"/>
      <c r="E37" s="18"/>
      <c r="F37" s="18"/>
      <c r="G37" s="18"/>
      <c r="H37" s="18"/>
      <c r="I37" s="18"/>
      <c r="J37" s="18"/>
      <c r="K37" s="18"/>
      <c r="L37" s="18"/>
      <c r="M37" s="18"/>
      <c r="N37" s="18"/>
      <c r="O37" s="18"/>
      <c r="P37" s="18"/>
      <c r="Q37" s="18"/>
      <c r="R37" s="18"/>
    </row>
    <row r="38" spans="1:19" ht="15.75" thickBot="1">
      <c r="A38" s="15"/>
      <c r="B38" s="14"/>
      <c r="C38" s="14"/>
      <c r="D38" s="26" t="s">
        <v>452</v>
      </c>
      <c r="E38" s="26"/>
      <c r="F38" s="26"/>
      <c r="G38" s="26"/>
      <c r="H38" s="26"/>
      <c r="I38" s="26"/>
      <c r="J38" s="26"/>
      <c r="K38" s="14"/>
      <c r="L38" s="26" t="s">
        <v>457</v>
      </c>
      <c r="M38" s="26"/>
      <c r="N38" s="26"/>
      <c r="O38" s="26"/>
      <c r="P38" s="26"/>
      <c r="Q38" s="26"/>
      <c r="R38" s="26"/>
    </row>
    <row r="39" spans="1:19">
      <c r="A39" s="15"/>
      <c r="B39" s="14"/>
      <c r="C39" s="14"/>
      <c r="D39" s="87" t="s">
        <v>493</v>
      </c>
      <c r="E39" s="87"/>
      <c r="F39" s="87"/>
      <c r="G39" s="14"/>
      <c r="H39" s="27"/>
      <c r="I39" s="27"/>
      <c r="J39" s="27"/>
      <c r="K39" s="14"/>
      <c r="L39" s="87" t="s">
        <v>493</v>
      </c>
      <c r="M39" s="87"/>
      <c r="N39" s="87"/>
      <c r="O39" s="14"/>
      <c r="P39" s="27"/>
      <c r="Q39" s="27"/>
      <c r="R39" s="27"/>
    </row>
    <row r="40" spans="1:19" ht="15.75" thickBot="1">
      <c r="A40" s="15"/>
      <c r="B40" s="14"/>
      <c r="C40" s="14"/>
      <c r="D40" s="26" t="s">
        <v>494</v>
      </c>
      <c r="E40" s="26"/>
      <c r="F40" s="26"/>
      <c r="G40" s="14"/>
      <c r="H40" s="26" t="s">
        <v>373</v>
      </c>
      <c r="I40" s="26"/>
      <c r="J40" s="26"/>
      <c r="K40" s="14"/>
      <c r="L40" s="26" t="s">
        <v>494</v>
      </c>
      <c r="M40" s="26"/>
      <c r="N40" s="26"/>
      <c r="O40" s="14"/>
      <c r="P40" s="26" t="s">
        <v>373</v>
      </c>
      <c r="Q40" s="26"/>
      <c r="R40" s="26"/>
    </row>
    <row r="41" spans="1:19">
      <c r="A41" s="15"/>
      <c r="B41" s="14"/>
      <c r="C41" s="14"/>
      <c r="D41" s="27"/>
      <c r="E41" s="27"/>
      <c r="F41" s="27"/>
      <c r="G41" s="14"/>
      <c r="H41" s="27"/>
      <c r="I41" s="27"/>
      <c r="J41" s="27"/>
      <c r="K41" s="14"/>
      <c r="L41" s="27"/>
      <c r="M41" s="27"/>
      <c r="N41" s="27"/>
      <c r="O41" s="14"/>
      <c r="P41" s="27"/>
      <c r="Q41" s="27"/>
      <c r="R41" s="27"/>
    </row>
    <row r="42" spans="1:19">
      <c r="A42" s="15"/>
      <c r="B42" s="14"/>
      <c r="C42" s="14"/>
      <c r="D42" s="23" t="s">
        <v>225</v>
      </c>
      <c r="E42" s="23"/>
      <c r="F42" s="23"/>
      <c r="G42" s="23"/>
      <c r="H42" s="23"/>
      <c r="I42" s="23"/>
      <c r="J42" s="23"/>
      <c r="K42" s="23"/>
      <c r="L42" s="23"/>
      <c r="M42" s="23"/>
      <c r="N42" s="23"/>
      <c r="O42" s="23"/>
      <c r="P42" s="23"/>
      <c r="Q42" s="23"/>
      <c r="R42" s="23"/>
    </row>
    <row r="43" spans="1:19">
      <c r="A43" s="15"/>
      <c r="B43" s="34" t="s">
        <v>495</v>
      </c>
      <c r="C43" s="35"/>
      <c r="D43" s="42"/>
      <c r="E43" s="42"/>
      <c r="F43" s="42"/>
      <c r="G43" s="35"/>
      <c r="H43" s="42"/>
      <c r="I43" s="42"/>
      <c r="J43" s="42"/>
      <c r="K43" s="35"/>
      <c r="L43" s="42"/>
      <c r="M43" s="42"/>
      <c r="N43" s="42"/>
      <c r="O43" s="35"/>
      <c r="P43" s="42"/>
      <c r="Q43" s="42"/>
      <c r="R43" s="42"/>
    </row>
    <row r="44" spans="1:19">
      <c r="A44" s="15"/>
      <c r="B44" s="88" t="s">
        <v>291</v>
      </c>
      <c r="C44" s="24"/>
      <c r="D44" s="28" t="s">
        <v>227</v>
      </c>
      <c r="E44" s="29">
        <v>161579</v>
      </c>
      <c r="F44" s="24"/>
      <c r="G44" s="24"/>
      <c r="H44" s="28" t="s">
        <v>227</v>
      </c>
      <c r="I44" s="29">
        <v>161579</v>
      </c>
      <c r="J44" s="24"/>
      <c r="K44" s="24"/>
      <c r="L44" s="28" t="s">
        <v>227</v>
      </c>
      <c r="M44" s="29">
        <v>223500</v>
      </c>
      <c r="N44" s="24"/>
      <c r="O44" s="24"/>
      <c r="P44" s="28" t="s">
        <v>227</v>
      </c>
      <c r="Q44" s="29">
        <v>10000</v>
      </c>
      <c r="R44" s="24"/>
    </row>
    <row r="45" spans="1:19">
      <c r="A45" s="15"/>
      <c r="B45" s="88"/>
      <c r="C45" s="24"/>
      <c r="D45" s="28"/>
      <c r="E45" s="29"/>
      <c r="F45" s="24"/>
      <c r="G45" s="24"/>
      <c r="H45" s="28"/>
      <c r="I45" s="29"/>
      <c r="J45" s="24"/>
      <c r="K45" s="24"/>
      <c r="L45" s="28"/>
      <c r="M45" s="29"/>
      <c r="N45" s="24"/>
      <c r="O45" s="24"/>
      <c r="P45" s="28"/>
      <c r="Q45" s="29"/>
      <c r="R45" s="24"/>
    </row>
    <row r="46" spans="1:19">
      <c r="A46" s="15"/>
      <c r="B46" s="94" t="s">
        <v>496</v>
      </c>
      <c r="C46" s="42"/>
      <c r="D46" s="78">
        <v>450000</v>
      </c>
      <c r="E46" s="78"/>
      <c r="F46" s="42"/>
      <c r="G46" s="42"/>
      <c r="H46" s="78">
        <v>477563</v>
      </c>
      <c r="I46" s="78"/>
      <c r="J46" s="42"/>
      <c r="K46" s="42"/>
      <c r="L46" s="78">
        <v>450000</v>
      </c>
      <c r="M46" s="78"/>
      <c r="N46" s="42"/>
      <c r="O46" s="42"/>
      <c r="P46" s="78">
        <v>440438</v>
      </c>
      <c r="Q46" s="78"/>
      <c r="R46" s="42"/>
    </row>
    <row r="47" spans="1:19">
      <c r="A47" s="15"/>
      <c r="B47" s="94"/>
      <c r="C47" s="42"/>
      <c r="D47" s="78"/>
      <c r="E47" s="78"/>
      <c r="F47" s="42"/>
      <c r="G47" s="42"/>
      <c r="H47" s="78"/>
      <c r="I47" s="78"/>
      <c r="J47" s="42"/>
      <c r="K47" s="42"/>
      <c r="L47" s="78"/>
      <c r="M47" s="78"/>
      <c r="N47" s="42"/>
      <c r="O47" s="42"/>
      <c r="P47" s="78"/>
      <c r="Q47" s="78"/>
      <c r="R47" s="42"/>
    </row>
    <row r="48" spans="1:19">
      <c r="A48" s="15"/>
      <c r="B48" s="88" t="s">
        <v>293</v>
      </c>
      <c r="C48" s="24"/>
      <c r="D48" s="69" t="s">
        <v>251</v>
      </c>
      <c r="E48" s="69"/>
      <c r="F48" s="24"/>
      <c r="G48" s="24"/>
      <c r="H48" s="69" t="s">
        <v>251</v>
      </c>
      <c r="I48" s="69"/>
      <c r="J48" s="24"/>
      <c r="K48" s="24"/>
      <c r="L48" s="69" t="s">
        <v>251</v>
      </c>
      <c r="M48" s="69"/>
      <c r="N48" s="24"/>
      <c r="O48" s="24"/>
      <c r="P48" s="69" t="s">
        <v>251</v>
      </c>
      <c r="Q48" s="69"/>
      <c r="R48" s="24"/>
    </row>
    <row r="49" spans="1:19">
      <c r="A49" s="15"/>
      <c r="B49" s="88"/>
      <c r="C49" s="24"/>
      <c r="D49" s="69"/>
      <c r="E49" s="69"/>
      <c r="F49" s="24"/>
      <c r="G49" s="24"/>
      <c r="H49" s="69"/>
      <c r="I49" s="69"/>
      <c r="J49" s="24"/>
      <c r="K49" s="24"/>
      <c r="L49" s="69"/>
      <c r="M49" s="69"/>
      <c r="N49" s="24"/>
      <c r="O49" s="24"/>
      <c r="P49" s="69"/>
      <c r="Q49" s="69"/>
      <c r="R49" s="24"/>
    </row>
    <row r="50" spans="1:19">
      <c r="A50" s="15"/>
      <c r="B50" s="14"/>
      <c r="C50" s="14"/>
      <c r="D50" s="24"/>
      <c r="E50" s="24"/>
      <c r="F50" s="24"/>
      <c r="G50" s="14"/>
      <c r="H50" s="24"/>
      <c r="I50" s="24"/>
      <c r="J50" s="24"/>
      <c r="K50" s="14"/>
      <c r="L50" s="24"/>
      <c r="M50" s="24"/>
      <c r="N50" s="24"/>
      <c r="O50" s="14"/>
      <c r="P50" s="24"/>
      <c r="Q50" s="24"/>
      <c r="R50" s="24"/>
    </row>
    <row r="51" spans="1:19" ht="25.5" customHeight="1">
      <c r="A51" s="15"/>
      <c r="B51" s="28" t="s">
        <v>497</v>
      </c>
      <c r="C51" s="28"/>
      <c r="D51" s="28"/>
      <c r="E51" s="28"/>
      <c r="F51" s="28"/>
      <c r="G51" s="28"/>
      <c r="H51" s="28"/>
      <c r="I51" s="28"/>
      <c r="J51" s="28"/>
      <c r="K51" s="28"/>
      <c r="L51" s="28"/>
      <c r="M51" s="28"/>
      <c r="N51" s="28"/>
      <c r="O51" s="28"/>
      <c r="P51" s="28"/>
      <c r="Q51" s="28"/>
      <c r="R51" s="28"/>
      <c r="S51" s="28"/>
    </row>
  </sheetData>
  <mergeCells count="175">
    <mergeCell ref="B35:S35"/>
    <mergeCell ref="B51:S51"/>
    <mergeCell ref="B9:S9"/>
    <mergeCell ref="B10:S10"/>
    <mergeCell ref="B11:S11"/>
    <mergeCell ref="B12:S12"/>
    <mergeCell ref="B13:S13"/>
    <mergeCell ref="B34:S34"/>
    <mergeCell ref="A1:A2"/>
    <mergeCell ref="B1:S1"/>
    <mergeCell ref="B2:S2"/>
    <mergeCell ref="B3:S3"/>
    <mergeCell ref="A4:A51"/>
    <mergeCell ref="B4:S4"/>
    <mergeCell ref="B5:S5"/>
    <mergeCell ref="B6:S6"/>
    <mergeCell ref="B7:S7"/>
    <mergeCell ref="B8:S8"/>
    <mergeCell ref="N48:N49"/>
    <mergeCell ref="O48:O49"/>
    <mergeCell ref="P48:Q49"/>
    <mergeCell ref="R48:R49"/>
    <mergeCell ref="D50:F50"/>
    <mergeCell ref="H50:J50"/>
    <mergeCell ref="L50:N50"/>
    <mergeCell ref="P50:R50"/>
    <mergeCell ref="R46:R47"/>
    <mergeCell ref="B48:B49"/>
    <mergeCell ref="C48:C49"/>
    <mergeCell ref="D48:E49"/>
    <mergeCell ref="F48:F49"/>
    <mergeCell ref="G48:G49"/>
    <mergeCell ref="H48:I49"/>
    <mergeCell ref="J48:J49"/>
    <mergeCell ref="K48:K49"/>
    <mergeCell ref="L48:M49"/>
    <mergeCell ref="J46:J47"/>
    <mergeCell ref="K46:K47"/>
    <mergeCell ref="L46:M47"/>
    <mergeCell ref="N46:N47"/>
    <mergeCell ref="O46:O47"/>
    <mergeCell ref="P46:Q47"/>
    <mergeCell ref="B46:B47"/>
    <mergeCell ref="C46:C47"/>
    <mergeCell ref="D46:E47"/>
    <mergeCell ref="F46:F47"/>
    <mergeCell ref="G46:G47"/>
    <mergeCell ref="H46:I47"/>
    <mergeCell ref="M44:M45"/>
    <mergeCell ref="N44:N45"/>
    <mergeCell ref="O44:O45"/>
    <mergeCell ref="P44:P45"/>
    <mergeCell ref="Q44:Q45"/>
    <mergeCell ref="R44:R45"/>
    <mergeCell ref="G44:G45"/>
    <mergeCell ref="H44:H45"/>
    <mergeCell ref="I44:I45"/>
    <mergeCell ref="J44:J45"/>
    <mergeCell ref="K44:K45"/>
    <mergeCell ref="L44:L45"/>
    <mergeCell ref="D42:R42"/>
    <mergeCell ref="D43:F43"/>
    <mergeCell ref="H43:J43"/>
    <mergeCell ref="L43:N43"/>
    <mergeCell ref="P43:R43"/>
    <mergeCell ref="B44:B45"/>
    <mergeCell ref="C44:C45"/>
    <mergeCell ref="D44:D45"/>
    <mergeCell ref="E44:E45"/>
    <mergeCell ref="F44:F45"/>
    <mergeCell ref="D40:F40"/>
    <mergeCell ref="H40:J40"/>
    <mergeCell ref="L40:N40"/>
    <mergeCell ref="P40:R40"/>
    <mergeCell ref="D41:F41"/>
    <mergeCell ref="H41:J41"/>
    <mergeCell ref="L41:N41"/>
    <mergeCell ref="P41:R41"/>
    <mergeCell ref="B36:R36"/>
    <mergeCell ref="D38:J38"/>
    <mergeCell ref="L38:R38"/>
    <mergeCell ref="D39:F39"/>
    <mergeCell ref="H39:J39"/>
    <mergeCell ref="L39:N39"/>
    <mergeCell ref="P39:R39"/>
    <mergeCell ref="O31:O32"/>
    <mergeCell ref="P31:P32"/>
    <mergeCell ref="Q31:Q32"/>
    <mergeCell ref="R31:R32"/>
    <mergeCell ref="S31:S32"/>
    <mergeCell ref="E33:G33"/>
    <mergeCell ref="I33:K33"/>
    <mergeCell ref="M33:O33"/>
    <mergeCell ref="Q33:S33"/>
    <mergeCell ref="I31:I32"/>
    <mergeCell ref="J31:J32"/>
    <mergeCell ref="K31:K32"/>
    <mergeCell ref="L31:L32"/>
    <mergeCell ref="M31:M32"/>
    <mergeCell ref="N31:N32"/>
    <mergeCell ref="B31:C32"/>
    <mergeCell ref="D31:D32"/>
    <mergeCell ref="E31:E32"/>
    <mergeCell ref="F31:F32"/>
    <mergeCell ref="G31:G32"/>
    <mergeCell ref="H31:H32"/>
    <mergeCell ref="P28:P29"/>
    <mergeCell ref="Q28:S29"/>
    <mergeCell ref="B30:C30"/>
    <mergeCell ref="E30:G30"/>
    <mergeCell ref="I30:K30"/>
    <mergeCell ref="M30:O30"/>
    <mergeCell ref="Q30:S30"/>
    <mergeCell ref="D27:S27"/>
    <mergeCell ref="B28:C29"/>
    <mergeCell ref="D28:D29"/>
    <mergeCell ref="E28:G29"/>
    <mergeCell ref="H28:H29"/>
    <mergeCell ref="I28:K28"/>
    <mergeCell ref="I29:K29"/>
    <mergeCell ref="L28:L29"/>
    <mergeCell ref="M28:O28"/>
    <mergeCell ref="M29:O29"/>
    <mergeCell ref="E25:O25"/>
    <mergeCell ref="Q25:S25"/>
    <mergeCell ref="E26:G26"/>
    <mergeCell ref="I26:K26"/>
    <mergeCell ref="M26:O26"/>
    <mergeCell ref="Q26:S26"/>
    <mergeCell ref="O22:O23"/>
    <mergeCell ref="P22:P23"/>
    <mergeCell ref="Q22:Q23"/>
    <mergeCell ref="R22:R23"/>
    <mergeCell ref="S22:S23"/>
    <mergeCell ref="B24:C24"/>
    <mergeCell ref="E24:G24"/>
    <mergeCell ref="I24:K24"/>
    <mergeCell ref="M24:O24"/>
    <mergeCell ref="Q24:S24"/>
    <mergeCell ref="I22:I23"/>
    <mergeCell ref="J22:J23"/>
    <mergeCell ref="K22:K23"/>
    <mergeCell ref="L22:L23"/>
    <mergeCell ref="M22:M23"/>
    <mergeCell ref="N22:N23"/>
    <mergeCell ref="B22:C23"/>
    <mergeCell ref="D22:D23"/>
    <mergeCell ref="E22:E23"/>
    <mergeCell ref="F22:F23"/>
    <mergeCell ref="G22:G23"/>
    <mergeCell ref="H22:H23"/>
    <mergeCell ref="P19:P20"/>
    <mergeCell ref="Q19:S20"/>
    <mergeCell ref="B21:C21"/>
    <mergeCell ref="E21:G21"/>
    <mergeCell ref="I21:K21"/>
    <mergeCell ref="M21:O21"/>
    <mergeCell ref="Q21:S21"/>
    <mergeCell ref="D18:S18"/>
    <mergeCell ref="B19:C20"/>
    <mergeCell ref="D19:D20"/>
    <mergeCell ref="E19:G20"/>
    <mergeCell ref="H19:H20"/>
    <mergeCell ref="I19:K19"/>
    <mergeCell ref="I20:K20"/>
    <mergeCell ref="L19:L20"/>
    <mergeCell ref="M19:O19"/>
    <mergeCell ref="M20:O20"/>
    <mergeCell ref="B14:S14"/>
    <mergeCell ref="E16:O16"/>
    <mergeCell ref="Q16:S16"/>
    <mergeCell ref="E17:G17"/>
    <mergeCell ref="I17:K17"/>
    <mergeCell ref="M17:O17"/>
    <mergeCell ref="Q17:S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cols>
    <col min="1" max="1" width="36.5703125" bestFit="1" customWidth="1"/>
    <col min="2" max="4" width="18" customWidth="1"/>
    <col min="5" max="5" width="12.85546875" customWidth="1"/>
    <col min="6" max="7" width="18" customWidth="1"/>
    <col min="8" max="8" width="3.85546875" customWidth="1"/>
    <col min="9" max="9" width="12.85546875" customWidth="1"/>
    <col min="10" max="11" width="18" customWidth="1"/>
  </cols>
  <sheetData>
    <row r="1" spans="1:11" ht="15" customHeight="1">
      <c r="A1" s="8" t="s">
        <v>498</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4" t="s">
        <v>499</v>
      </c>
      <c r="B3" s="30"/>
      <c r="C3" s="30"/>
      <c r="D3" s="30"/>
      <c r="E3" s="30"/>
      <c r="F3" s="30"/>
      <c r="G3" s="30"/>
      <c r="H3" s="30"/>
      <c r="I3" s="30"/>
      <c r="J3" s="30"/>
      <c r="K3" s="30"/>
    </row>
    <row r="4" spans="1:11">
      <c r="A4" s="15" t="s">
        <v>498</v>
      </c>
      <c r="B4" s="31" t="s">
        <v>500</v>
      </c>
      <c r="C4" s="31"/>
      <c r="D4" s="31"/>
      <c r="E4" s="31"/>
      <c r="F4" s="31"/>
      <c r="G4" s="31"/>
      <c r="H4" s="31"/>
      <c r="I4" s="31"/>
      <c r="J4" s="31"/>
      <c r="K4" s="31"/>
    </row>
    <row r="5" spans="1:11">
      <c r="A5" s="15"/>
      <c r="B5" s="32" t="s">
        <v>501</v>
      </c>
      <c r="C5" s="32"/>
      <c r="D5" s="32"/>
      <c r="E5" s="32"/>
      <c r="F5" s="32"/>
      <c r="G5" s="32"/>
      <c r="H5" s="32"/>
      <c r="I5" s="32"/>
      <c r="J5" s="32"/>
      <c r="K5" s="32"/>
    </row>
    <row r="6" spans="1:11">
      <c r="A6" s="15"/>
      <c r="B6" s="24" t="s">
        <v>502</v>
      </c>
      <c r="C6" s="24"/>
      <c r="D6" s="24"/>
      <c r="E6" s="24"/>
      <c r="F6" s="24"/>
      <c r="G6" s="24"/>
      <c r="H6" s="24"/>
      <c r="I6" s="24"/>
      <c r="J6" s="24"/>
      <c r="K6" s="24"/>
    </row>
    <row r="7" spans="1:11">
      <c r="A7" s="15"/>
      <c r="B7" s="22"/>
      <c r="C7" s="22"/>
      <c r="D7" s="22"/>
      <c r="E7" s="22"/>
      <c r="F7" s="22"/>
      <c r="G7" s="22"/>
      <c r="H7" s="22"/>
      <c r="I7" s="22"/>
      <c r="J7" s="22"/>
      <c r="K7" s="22"/>
    </row>
    <row r="8" spans="1:11">
      <c r="A8" s="15"/>
      <c r="B8" s="18"/>
      <c r="C8" s="18"/>
      <c r="D8" s="18"/>
      <c r="E8" s="18"/>
      <c r="F8" s="18"/>
      <c r="G8" s="18"/>
      <c r="H8" s="18"/>
      <c r="I8" s="18"/>
      <c r="J8" s="18"/>
      <c r="K8" s="18"/>
    </row>
    <row r="9" spans="1:11" ht="15.75" thickBot="1">
      <c r="A9" s="15"/>
      <c r="B9" s="26" t="s">
        <v>503</v>
      </c>
      <c r="C9" s="26"/>
      <c r="D9" s="14"/>
      <c r="E9" s="26" t="s">
        <v>504</v>
      </c>
      <c r="F9" s="26"/>
      <c r="G9" s="14"/>
      <c r="H9" s="26" t="s">
        <v>505</v>
      </c>
      <c r="I9" s="26"/>
      <c r="J9" s="26"/>
      <c r="K9" s="14"/>
    </row>
    <row r="10" spans="1:11">
      <c r="A10" s="15"/>
      <c r="B10" s="14"/>
      <c r="C10" s="14"/>
      <c r="D10" s="14"/>
      <c r="E10" s="27"/>
      <c r="F10" s="27"/>
      <c r="G10" s="14"/>
      <c r="H10" s="27"/>
      <c r="I10" s="27"/>
      <c r="J10" s="27"/>
      <c r="K10" s="14"/>
    </row>
    <row r="11" spans="1:11">
      <c r="A11" s="15"/>
      <c r="B11" s="28">
        <v>2016</v>
      </c>
      <c r="C11" s="28"/>
      <c r="D11" s="24"/>
      <c r="E11" s="29">
        <v>27317</v>
      </c>
      <c r="F11" s="24"/>
      <c r="G11" s="24"/>
      <c r="H11" s="28" t="s">
        <v>227</v>
      </c>
      <c r="I11" s="29">
        <v>1583</v>
      </c>
      <c r="J11" s="24"/>
      <c r="K11" s="24"/>
    </row>
    <row r="12" spans="1:11">
      <c r="A12" s="15"/>
      <c r="B12" s="28"/>
      <c r="C12" s="28"/>
      <c r="D12" s="24"/>
      <c r="E12" s="29"/>
      <c r="F12" s="24"/>
      <c r="G12" s="24"/>
      <c r="H12" s="28"/>
      <c r="I12" s="29"/>
      <c r="J12" s="24"/>
      <c r="K12" s="24"/>
    </row>
    <row r="13" spans="1:11">
      <c r="A13" s="15"/>
      <c r="B13" s="28">
        <v>2017</v>
      </c>
      <c r="C13" s="28"/>
      <c r="D13" s="24"/>
      <c r="E13" s="29">
        <v>19892</v>
      </c>
      <c r="F13" s="24"/>
      <c r="G13" s="24"/>
      <c r="H13" s="29">
        <v>1734</v>
      </c>
      <c r="I13" s="29"/>
      <c r="J13" s="24"/>
      <c r="K13" s="24"/>
    </row>
    <row r="14" spans="1:11">
      <c r="A14" s="15"/>
      <c r="B14" s="28"/>
      <c r="C14" s="28"/>
      <c r="D14" s="24"/>
      <c r="E14" s="29"/>
      <c r="F14" s="24"/>
      <c r="G14" s="24"/>
      <c r="H14" s="29"/>
      <c r="I14" s="29"/>
      <c r="J14" s="24"/>
      <c r="K14" s="24"/>
    </row>
    <row r="15" spans="1:11">
      <c r="A15" s="15"/>
      <c r="B15" s="28">
        <v>2018</v>
      </c>
      <c r="C15" s="28"/>
      <c r="D15" s="24"/>
      <c r="E15" s="29">
        <v>13031</v>
      </c>
      <c r="F15" s="24"/>
      <c r="G15" s="24"/>
      <c r="H15" s="29">
        <v>1649</v>
      </c>
      <c r="I15" s="29"/>
      <c r="J15" s="24"/>
      <c r="K15" s="24"/>
    </row>
    <row r="16" spans="1:11">
      <c r="A16" s="15"/>
      <c r="B16" s="28"/>
      <c r="C16" s="28"/>
      <c r="D16" s="24"/>
      <c r="E16" s="29"/>
      <c r="F16" s="24"/>
      <c r="G16" s="24"/>
      <c r="H16" s="29"/>
      <c r="I16" s="29"/>
      <c r="J16" s="24"/>
      <c r="K16" s="24"/>
    </row>
    <row r="17" spans="1:11">
      <c r="A17" s="15"/>
      <c r="B17" s="28">
        <v>2019</v>
      </c>
      <c r="C17" s="28"/>
      <c r="D17" s="24"/>
      <c r="E17" s="69" t="s">
        <v>251</v>
      </c>
      <c r="F17" s="24"/>
      <c r="G17" s="24"/>
      <c r="H17" s="29">
        <v>1509</v>
      </c>
      <c r="I17" s="29"/>
      <c r="J17" s="24"/>
      <c r="K17" s="24"/>
    </row>
    <row r="18" spans="1:11">
      <c r="A18" s="15"/>
      <c r="B18" s="28"/>
      <c r="C18" s="28"/>
      <c r="D18" s="24"/>
      <c r="E18" s="69"/>
      <c r="F18" s="24"/>
      <c r="G18" s="24"/>
      <c r="H18" s="29"/>
      <c r="I18" s="29"/>
      <c r="J18" s="24"/>
      <c r="K18" s="24"/>
    </row>
    <row r="19" spans="1:11">
      <c r="A19" s="15"/>
      <c r="B19" s="28">
        <v>2020</v>
      </c>
      <c r="C19" s="28"/>
      <c r="D19" s="24"/>
      <c r="E19" s="69" t="s">
        <v>251</v>
      </c>
      <c r="F19" s="24"/>
      <c r="G19" s="24"/>
      <c r="H19" s="29">
        <v>1324</v>
      </c>
      <c r="I19" s="29"/>
      <c r="J19" s="24"/>
      <c r="K19" s="24"/>
    </row>
    <row r="20" spans="1:11">
      <c r="A20" s="15"/>
      <c r="B20" s="28"/>
      <c r="C20" s="28"/>
      <c r="D20" s="24"/>
      <c r="E20" s="69"/>
      <c r="F20" s="24"/>
      <c r="G20" s="24"/>
      <c r="H20" s="29"/>
      <c r="I20" s="29"/>
      <c r="J20" s="24"/>
      <c r="K20" s="24"/>
    </row>
    <row r="21" spans="1:11">
      <c r="A21" s="15"/>
      <c r="B21" s="28" t="s">
        <v>506</v>
      </c>
      <c r="C21" s="28"/>
      <c r="D21" s="24"/>
      <c r="E21" s="69" t="s">
        <v>251</v>
      </c>
      <c r="F21" s="24"/>
      <c r="G21" s="24"/>
      <c r="H21" s="29">
        <v>7641</v>
      </c>
      <c r="I21" s="29"/>
      <c r="J21" s="24"/>
      <c r="K21" s="24"/>
    </row>
    <row r="22" spans="1:11" ht="15.75" thickBot="1">
      <c r="A22" s="15"/>
      <c r="B22" s="28"/>
      <c r="C22" s="28"/>
      <c r="D22" s="24"/>
      <c r="E22" s="92"/>
      <c r="F22" s="51"/>
      <c r="G22" s="24"/>
      <c r="H22" s="107"/>
      <c r="I22" s="107"/>
      <c r="J22" s="51"/>
      <c r="K22" s="24"/>
    </row>
    <row r="23" spans="1:11">
      <c r="A23" s="15"/>
      <c r="B23" s="28" t="s">
        <v>114</v>
      </c>
      <c r="C23" s="28"/>
      <c r="D23" s="24"/>
      <c r="E23" s="71">
        <v>60240</v>
      </c>
      <c r="F23" s="27"/>
      <c r="G23" s="24"/>
      <c r="H23" s="74" t="s">
        <v>227</v>
      </c>
      <c r="I23" s="71">
        <v>15440</v>
      </c>
      <c r="J23" s="27"/>
      <c r="K23" s="24"/>
    </row>
    <row r="24" spans="1:11" ht="15.75" thickBot="1">
      <c r="A24" s="15"/>
      <c r="B24" s="28"/>
      <c r="C24" s="28"/>
      <c r="D24" s="24"/>
      <c r="E24" s="76"/>
      <c r="F24" s="77"/>
      <c r="G24" s="24"/>
      <c r="H24" s="75"/>
      <c r="I24" s="76"/>
      <c r="J24" s="77"/>
      <c r="K24" s="24"/>
    </row>
    <row r="25" spans="1:11" ht="15.75" thickTop="1">
      <c r="A25" s="15"/>
      <c r="B25" s="30"/>
      <c r="C25" s="30"/>
      <c r="D25" s="30"/>
      <c r="E25" s="30"/>
      <c r="F25" s="30"/>
      <c r="G25" s="30"/>
      <c r="H25" s="30"/>
      <c r="I25" s="30"/>
      <c r="J25" s="30"/>
      <c r="K25" s="30"/>
    </row>
    <row r="26" spans="1:11">
      <c r="A26" s="15"/>
      <c r="B26" s="28" t="s">
        <v>507</v>
      </c>
      <c r="C26" s="28"/>
      <c r="D26" s="28"/>
      <c r="E26" s="28"/>
      <c r="F26" s="28"/>
      <c r="G26" s="28"/>
      <c r="H26" s="28"/>
      <c r="I26" s="28"/>
      <c r="J26" s="28"/>
      <c r="K26" s="28"/>
    </row>
    <row r="27" spans="1:11">
      <c r="A27" s="15"/>
      <c r="B27" s="28" t="s">
        <v>508</v>
      </c>
      <c r="C27" s="28"/>
      <c r="D27" s="28"/>
      <c r="E27" s="28"/>
      <c r="F27" s="28"/>
      <c r="G27" s="28"/>
      <c r="H27" s="28"/>
      <c r="I27" s="28"/>
      <c r="J27" s="28"/>
      <c r="K27" s="28"/>
    </row>
    <row r="28" spans="1:11">
      <c r="A28" s="15"/>
      <c r="B28" s="28" t="s">
        <v>509</v>
      </c>
      <c r="C28" s="28"/>
      <c r="D28" s="28"/>
      <c r="E28" s="28"/>
      <c r="F28" s="28"/>
      <c r="G28" s="28"/>
      <c r="H28" s="28"/>
      <c r="I28" s="28"/>
      <c r="J28" s="28"/>
      <c r="K28" s="28"/>
    </row>
    <row r="29" spans="1:11">
      <c r="A29" s="15"/>
      <c r="B29" s="28" t="s">
        <v>510</v>
      </c>
      <c r="C29" s="28"/>
      <c r="D29" s="28"/>
      <c r="E29" s="28"/>
      <c r="F29" s="28"/>
      <c r="G29" s="28"/>
      <c r="H29" s="28"/>
      <c r="I29" s="28"/>
      <c r="J29" s="28"/>
      <c r="K29" s="28"/>
    </row>
    <row r="30" spans="1:11">
      <c r="A30" s="15"/>
      <c r="B30" s="24" t="s">
        <v>511</v>
      </c>
      <c r="C30" s="24"/>
      <c r="D30" s="24"/>
      <c r="E30" s="24"/>
      <c r="F30" s="24"/>
      <c r="G30" s="24"/>
      <c r="H30" s="24"/>
      <c r="I30" s="24"/>
      <c r="J30" s="24"/>
      <c r="K30" s="24"/>
    </row>
  </sheetData>
  <mergeCells count="78">
    <mergeCell ref="B26:K26"/>
    <mergeCell ref="B27:K27"/>
    <mergeCell ref="B28:K28"/>
    <mergeCell ref="B29:K29"/>
    <mergeCell ref="B30:K30"/>
    <mergeCell ref="K23:K24"/>
    <mergeCell ref="A1:A2"/>
    <mergeCell ref="B1:K1"/>
    <mergeCell ref="B2:K2"/>
    <mergeCell ref="B3:K3"/>
    <mergeCell ref="A4:A30"/>
    <mergeCell ref="B4:K4"/>
    <mergeCell ref="B5:K5"/>
    <mergeCell ref="B6:K6"/>
    <mergeCell ref="B25:K25"/>
    <mergeCell ref="J21:J22"/>
    <mergeCell ref="K21:K22"/>
    <mergeCell ref="B23:C24"/>
    <mergeCell ref="D23:D24"/>
    <mergeCell ref="E23:E24"/>
    <mergeCell ref="F23:F24"/>
    <mergeCell ref="G23:G24"/>
    <mergeCell ref="H23:H24"/>
    <mergeCell ref="I23:I24"/>
    <mergeCell ref="J23:J24"/>
    <mergeCell ref="B21:C22"/>
    <mergeCell ref="D21:D22"/>
    <mergeCell ref="E21:E22"/>
    <mergeCell ref="F21:F22"/>
    <mergeCell ref="G21:G22"/>
    <mergeCell ref="H21:I22"/>
    <mergeCell ref="J17:J18"/>
    <mergeCell ref="K17:K18"/>
    <mergeCell ref="B19:C20"/>
    <mergeCell ref="D19:D20"/>
    <mergeCell ref="E19:E20"/>
    <mergeCell ref="F19:F20"/>
    <mergeCell ref="G19:G20"/>
    <mergeCell ref="H19:I20"/>
    <mergeCell ref="J19:J20"/>
    <mergeCell ref="K19:K20"/>
    <mergeCell ref="B17:C18"/>
    <mergeCell ref="D17:D18"/>
    <mergeCell ref="E17:E18"/>
    <mergeCell ref="F17:F18"/>
    <mergeCell ref="G17:G18"/>
    <mergeCell ref="H17:I18"/>
    <mergeCell ref="K13:K14"/>
    <mergeCell ref="B15:C16"/>
    <mergeCell ref="D15:D16"/>
    <mergeCell ref="E15:E16"/>
    <mergeCell ref="F15:F16"/>
    <mergeCell ref="G15:G16"/>
    <mergeCell ref="H15:I16"/>
    <mergeCell ref="J15:J16"/>
    <mergeCell ref="K15:K16"/>
    <mergeCell ref="I11:I12"/>
    <mergeCell ref="J11:J12"/>
    <mergeCell ref="K11:K12"/>
    <mergeCell ref="B13:C14"/>
    <mergeCell ref="D13:D14"/>
    <mergeCell ref="E13:E14"/>
    <mergeCell ref="F13:F14"/>
    <mergeCell ref="G13:G14"/>
    <mergeCell ref="H13:I14"/>
    <mergeCell ref="J13:J14"/>
    <mergeCell ref="B11:C12"/>
    <mergeCell ref="D11:D12"/>
    <mergeCell ref="E11:E12"/>
    <mergeCell ref="F11:F12"/>
    <mergeCell ref="G11:G12"/>
    <mergeCell ref="H11:H12"/>
    <mergeCell ref="B7:K7"/>
    <mergeCell ref="B9:C9"/>
    <mergeCell ref="E9:F9"/>
    <mergeCell ref="H9:J9"/>
    <mergeCell ref="E10:F10"/>
    <mergeCell ref="H10:J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8" t="s">
        <v>512</v>
      </c>
      <c r="B1" s="1" t="s">
        <v>1</v>
      </c>
    </row>
    <row r="2" spans="1:2">
      <c r="A2" s="8"/>
      <c r="B2" s="1" t="s">
        <v>2</v>
      </c>
    </row>
    <row r="3" spans="1:2">
      <c r="A3" s="4" t="s">
        <v>513</v>
      </c>
      <c r="B3" s="5"/>
    </row>
    <row r="4" spans="1:2">
      <c r="A4" s="15" t="s">
        <v>512</v>
      </c>
      <c r="B4" s="17" t="s">
        <v>514</v>
      </c>
    </row>
    <row r="5" spans="1:2" ht="409.6">
      <c r="A5" s="15"/>
      <c r="B5" s="13" t="s">
        <v>515</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6"/>
  <sheetViews>
    <sheetView showGridLines="0" workbookViewId="0"/>
  </sheetViews>
  <sheetFormatPr defaultRowHeight="15"/>
  <cols>
    <col min="1" max="2" width="36.5703125" bestFit="1" customWidth="1"/>
    <col min="3" max="3" width="36.5703125" customWidth="1"/>
    <col min="4" max="4" width="8.42578125" customWidth="1"/>
    <col min="5" max="5" width="35.85546875" customWidth="1"/>
    <col min="6" max="6" width="7.140625" customWidth="1"/>
    <col min="7" max="7" width="36.5703125" customWidth="1"/>
    <col min="8" max="8" width="8.42578125" customWidth="1"/>
    <col min="9" max="9" width="35.85546875" customWidth="1"/>
    <col min="10" max="10" width="7.140625" customWidth="1"/>
    <col min="11" max="11" width="36.5703125" customWidth="1"/>
    <col min="12" max="12" width="8.42578125" customWidth="1"/>
    <col min="13" max="13" width="30" customWidth="1"/>
    <col min="14" max="14" width="7.140625" customWidth="1"/>
    <col min="15" max="15" width="36.5703125" customWidth="1"/>
    <col min="16" max="16" width="8.42578125" customWidth="1"/>
    <col min="17" max="17" width="36.5703125" customWidth="1"/>
    <col min="18" max="18" width="7.140625" customWidth="1"/>
    <col min="19" max="19" width="36.5703125" customWidth="1"/>
    <col min="20" max="20" width="8.42578125" customWidth="1"/>
    <col min="21" max="21" width="35.85546875" customWidth="1"/>
    <col min="22" max="22" width="7.140625" customWidth="1"/>
  </cols>
  <sheetData>
    <row r="1" spans="1:22" ht="15" customHeight="1">
      <c r="A1" s="8" t="s">
        <v>51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4" t="s">
        <v>183</v>
      </c>
      <c r="B3" s="30"/>
      <c r="C3" s="30"/>
      <c r="D3" s="30"/>
      <c r="E3" s="30"/>
      <c r="F3" s="30"/>
      <c r="G3" s="30"/>
      <c r="H3" s="30"/>
      <c r="I3" s="30"/>
      <c r="J3" s="30"/>
      <c r="K3" s="30"/>
      <c r="L3" s="30"/>
      <c r="M3" s="30"/>
      <c r="N3" s="30"/>
      <c r="O3" s="30"/>
      <c r="P3" s="30"/>
      <c r="Q3" s="30"/>
      <c r="R3" s="30"/>
      <c r="S3" s="30"/>
      <c r="T3" s="30"/>
      <c r="U3" s="30"/>
      <c r="V3" s="30"/>
    </row>
    <row r="4" spans="1:22">
      <c r="A4" s="15" t="s">
        <v>516</v>
      </c>
      <c r="B4" s="64" t="s">
        <v>517</v>
      </c>
      <c r="C4" s="64"/>
      <c r="D4" s="64"/>
      <c r="E4" s="64"/>
      <c r="F4" s="64"/>
      <c r="G4" s="64"/>
      <c r="H4" s="64"/>
      <c r="I4" s="64"/>
      <c r="J4" s="64"/>
      <c r="K4" s="64"/>
      <c r="L4" s="64"/>
      <c r="M4" s="64"/>
      <c r="N4" s="64"/>
      <c r="O4" s="64"/>
      <c r="P4" s="64"/>
      <c r="Q4" s="64"/>
      <c r="R4" s="64"/>
      <c r="S4" s="64"/>
      <c r="T4" s="64"/>
      <c r="U4" s="64"/>
      <c r="V4" s="64"/>
    </row>
    <row r="5" spans="1:22" ht="51" customHeight="1">
      <c r="A5" s="15"/>
      <c r="B5" s="24" t="s">
        <v>518</v>
      </c>
      <c r="C5" s="24"/>
      <c r="D5" s="24"/>
      <c r="E5" s="24"/>
      <c r="F5" s="24"/>
      <c r="G5" s="24"/>
      <c r="H5" s="24"/>
      <c r="I5" s="24"/>
      <c r="J5" s="24"/>
      <c r="K5" s="24"/>
      <c r="L5" s="24"/>
      <c r="M5" s="24"/>
      <c r="N5" s="24"/>
      <c r="O5" s="24"/>
      <c r="P5" s="24"/>
      <c r="Q5" s="24"/>
      <c r="R5" s="24"/>
      <c r="S5" s="24"/>
      <c r="T5" s="24"/>
      <c r="U5" s="24"/>
      <c r="V5" s="24"/>
    </row>
    <row r="6" spans="1:22">
      <c r="A6" s="15"/>
      <c r="B6" s="22"/>
      <c r="C6" s="22"/>
      <c r="D6" s="22"/>
      <c r="E6" s="22"/>
      <c r="F6" s="22"/>
      <c r="G6" s="22"/>
      <c r="H6" s="22"/>
      <c r="I6" s="22"/>
      <c r="J6" s="22"/>
      <c r="K6" s="22"/>
      <c r="L6" s="22"/>
      <c r="M6" s="22"/>
      <c r="N6" s="22"/>
      <c r="O6" s="22"/>
      <c r="P6" s="22"/>
      <c r="Q6" s="22"/>
      <c r="R6" s="22"/>
      <c r="S6" s="22"/>
      <c r="T6" s="22"/>
      <c r="U6" s="22"/>
      <c r="V6" s="22"/>
    </row>
    <row r="7" spans="1:22">
      <c r="A7" s="15"/>
      <c r="B7" s="18"/>
      <c r="C7" s="18"/>
      <c r="D7" s="18"/>
      <c r="E7" s="18"/>
      <c r="F7" s="18"/>
      <c r="G7" s="18"/>
      <c r="H7" s="18"/>
      <c r="I7" s="18"/>
      <c r="J7" s="18"/>
      <c r="K7" s="18"/>
      <c r="L7" s="18"/>
      <c r="M7" s="18"/>
      <c r="N7" s="18"/>
      <c r="O7" s="18"/>
      <c r="P7" s="18"/>
      <c r="Q7" s="18"/>
      <c r="R7" s="18"/>
      <c r="S7" s="18"/>
      <c r="T7" s="18"/>
      <c r="U7" s="18"/>
      <c r="V7" s="18"/>
    </row>
    <row r="8" spans="1:22">
      <c r="A8" s="15"/>
      <c r="B8" s="116" t="s">
        <v>519</v>
      </c>
      <c r="C8" s="116"/>
      <c r="D8" s="116"/>
      <c r="E8" s="116"/>
      <c r="F8" s="116"/>
      <c r="G8" s="116"/>
      <c r="H8" s="116"/>
      <c r="I8" s="116"/>
      <c r="J8" s="116"/>
      <c r="K8" s="116"/>
      <c r="L8" s="116"/>
      <c r="M8" s="116"/>
      <c r="N8" s="116"/>
      <c r="O8" s="116"/>
      <c r="P8" s="116"/>
      <c r="Q8" s="116"/>
      <c r="R8" s="116"/>
      <c r="S8" s="116"/>
      <c r="T8" s="116"/>
      <c r="U8" s="116"/>
      <c r="V8" s="116"/>
    </row>
    <row r="9" spans="1:22">
      <c r="A9" s="15"/>
      <c r="B9" s="117">
        <v>42094</v>
      </c>
      <c r="C9" s="117"/>
      <c r="D9" s="117"/>
      <c r="E9" s="117"/>
      <c r="F9" s="117"/>
      <c r="G9" s="117"/>
      <c r="H9" s="117"/>
      <c r="I9" s="117"/>
      <c r="J9" s="117"/>
      <c r="K9" s="117"/>
      <c r="L9" s="117"/>
      <c r="M9" s="117"/>
      <c r="N9" s="117"/>
      <c r="O9" s="117"/>
      <c r="P9" s="117"/>
      <c r="Q9" s="117"/>
      <c r="R9" s="117"/>
      <c r="S9" s="117"/>
      <c r="T9" s="117"/>
      <c r="U9" s="117"/>
      <c r="V9" s="117"/>
    </row>
    <row r="10" spans="1:22">
      <c r="A10" s="15"/>
      <c r="B10" s="116" t="s">
        <v>520</v>
      </c>
      <c r="C10" s="116"/>
      <c r="D10" s="116"/>
      <c r="E10" s="116"/>
      <c r="F10" s="116"/>
      <c r="G10" s="116"/>
      <c r="H10" s="116"/>
      <c r="I10" s="116"/>
      <c r="J10" s="116"/>
      <c r="K10" s="116"/>
      <c r="L10" s="116"/>
      <c r="M10" s="116"/>
      <c r="N10" s="116"/>
      <c r="O10" s="116"/>
      <c r="P10" s="116"/>
      <c r="Q10" s="116"/>
      <c r="R10" s="116"/>
      <c r="S10" s="116"/>
      <c r="T10" s="116"/>
      <c r="U10" s="116"/>
      <c r="V10" s="116"/>
    </row>
    <row r="11" spans="1:22">
      <c r="A11" s="15"/>
      <c r="B11" s="14"/>
      <c r="C11" s="14"/>
      <c r="D11" s="24"/>
      <c r="E11" s="24"/>
      <c r="F11" s="24"/>
      <c r="G11" s="14"/>
      <c r="H11" s="24"/>
      <c r="I11" s="24"/>
      <c r="J11" s="24"/>
      <c r="K11" s="14"/>
      <c r="L11" s="116" t="s">
        <v>521</v>
      </c>
      <c r="M11" s="116"/>
      <c r="N11" s="116"/>
      <c r="O11" s="14"/>
      <c r="P11" s="24"/>
      <c r="Q11" s="24"/>
      <c r="R11" s="24"/>
      <c r="S11" s="14"/>
      <c r="T11" s="24"/>
      <c r="U11" s="24"/>
      <c r="V11" s="24"/>
    </row>
    <row r="12" spans="1:22">
      <c r="A12" s="15"/>
      <c r="B12" s="14"/>
      <c r="C12" s="14"/>
      <c r="D12" s="24"/>
      <c r="E12" s="24"/>
      <c r="F12" s="24"/>
      <c r="G12" s="14"/>
      <c r="H12" s="116" t="s">
        <v>522</v>
      </c>
      <c r="I12" s="116"/>
      <c r="J12" s="116"/>
      <c r="K12" s="14"/>
      <c r="L12" s="116" t="s">
        <v>522</v>
      </c>
      <c r="M12" s="116"/>
      <c r="N12" s="116"/>
      <c r="O12" s="14"/>
      <c r="P12" s="24"/>
      <c r="Q12" s="24"/>
      <c r="R12" s="24"/>
      <c r="S12" s="14"/>
      <c r="T12" s="24"/>
      <c r="U12" s="24"/>
      <c r="V12" s="24"/>
    </row>
    <row r="13" spans="1:22" ht="15.75" thickBot="1">
      <c r="A13" s="15"/>
      <c r="B13" s="14"/>
      <c r="C13" s="14"/>
      <c r="D13" s="118" t="s">
        <v>523</v>
      </c>
      <c r="E13" s="118"/>
      <c r="F13" s="118"/>
      <c r="G13" s="14"/>
      <c r="H13" s="118" t="s">
        <v>524</v>
      </c>
      <c r="I13" s="118"/>
      <c r="J13" s="118"/>
      <c r="K13" s="14"/>
      <c r="L13" s="118" t="s">
        <v>524</v>
      </c>
      <c r="M13" s="118"/>
      <c r="N13" s="118"/>
      <c r="O13" s="14"/>
      <c r="P13" s="118" t="s">
        <v>525</v>
      </c>
      <c r="Q13" s="118"/>
      <c r="R13" s="118"/>
      <c r="S13" s="14"/>
      <c r="T13" s="118" t="s">
        <v>526</v>
      </c>
      <c r="U13" s="118"/>
      <c r="V13" s="118"/>
    </row>
    <row r="14" spans="1:22">
      <c r="A14" s="15"/>
      <c r="B14" s="112" t="s">
        <v>527</v>
      </c>
      <c r="C14" s="35"/>
      <c r="D14" s="55"/>
      <c r="E14" s="55"/>
      <c r="F14" s="55"/>
      <c r="G14" s="35"/>
      <c r="H14" s="55"/>
      <c r="I14" s="55"/>
      <c r="J14" s="55"/>
      <c r="K14" s="35"/>
      <c r="L14" s="55"/>
      <c r="M14" s="55"/>
      <c r="N14" s="55"/>
      <c r="O14" s="35"/>
      <c r="P14" s="55"/>
      <c r="Q14" s="55"/>
      <c r="R14" s="55"/>
      <c r="S14" s="35"/>
      <c r="T14" s="55"/>
      <c r="U14" s="55"/>
      <c r="V14" s="55"/>
    </row>
    <row r="15" spans="1:22">
      <c r="A15" s="15"/>
      <c r="B15" s="113" t="s">
        <v>21</v>
      </c>
      <c r="C15" s="14"/>
      <c r="D15" s="24"/>
      <c r="E15" s="24"/>
      <c r="F15" s="24"/>
      <c r="G15" s="14"/>
      <c r="H15" s="24"/>
      <c r="I15" s="24"/>
      <c r="J15" s="24"/>
      <c r="K15" s="14"/>
      <c r="L15" s="24"/>
      <c r="M15" s="24"/>
      <c r="N15" s="24"/>
      <c r="O15" s="14"/>
      <c r="P15" s="24"/>
      <c r="Q15" s="24"/>
      <c r="R15" s="24"/>
      <c r="S15" s="14"/>
      <c r="T15" s="24"/>
      <c r="U15" s="24"/>
      <c r="V15" s="24"/>
    </row>
    <row r="16" spans="1:22">
      <c r="A16" s="15"/>
      <c r="B16" s="119" t="s">
        <v>22</v>
      </c>
      <c r="C16" s="42"/>
      <c r="D16" s="119" t="s">
        <v>227</v>
      </c>
      <c r="E16" s="120">
        <v>54</v>
      </c>
      <c r="F16" s="42"/>
      <c r="G16" s="42"/>
      <c r="H16" s="119" t="s">
        <v>227</v>
      </c>
      <c r="I16" s="121">
        <v>21768</v>
      </c>
      <c r="J16" s="42"/>
      <c r="K16" s="42"/>
      <c r="L16" s="119" t="s">
        <v>227</v>
      </c>
      <c r="M16" s="121">
        <v>9821</v>
      </c>
      <c r="N16" s="42"/>
      <c r="O16" s="42"/>
      <c r="P16" s="119" t="s">
        <v>227</v>
      </c>
      <c r="Q16" s="120" t="s">
        <v>251</v>
      </c>
      <c r="R16" s="42"/>
      <c r="S16" s="42"/>
      <c r="T16" s="119" t="s">
        <v>227</v>
      </c>
      <c r="U16" s="121">
        <v>31643</v>
      </c>
      <c r="V16" s="42"/>
    </row>
    <row r="17" spans="1:22">
      <c r="A17" s="15"/>
      <c r="B17" s="119"/>
      <c r="C17" s="42"/>
      <c r="D17" s="119"/>
      <c r="E17" s="120"/>
      <c r="F17" s="42"/>
      <c r="G17" s="42"/>
      <c r="H17" s="119"/>
      <c r="I17" s="121"/>
      <c r="J17" s="42"/>
      <c r="K17" s="42"/>
      <c r="L17" s="119"/>
      <c r="M17" s="121"/>
      <c r="N17" s="42"/>
      <c r="O17" s="42"/>
      <c r="P17" s="119"/>
      <c r="Q17" s="120"/>
      <c r="R17" s="42"/>
      <c r="S17" s="42"/>
      <c r="T17" s="119"/>
      <c r="U17" s="121"/>
      <c r="V17" s="42"/>
    </row>
    <row r="18" spans="1:22">
      <c r="A18" s="15"/>
      <c r="B18" s="122" t="s">
        <v>23</v>
      </c>
      <c r="C18" s="24"/>
      <c r="D18" s="123" t="s">
        <v>251</v>
      </c>
      <c r="E18" s="123"/>
      <c r="F18" s="24"/>
      <c r="G18" s="24"/>
      <c r="H18" s="123" t="s">
        <v>251</v>
      </c>
      <c r="I18" s="123"/>
      <c r="J18" s="24"/>
      <c r="K18" s="24"/>
      <c r="L18" s="123">
        <v>500</v>
      </c>
      <c r="M18" s="123"/>
      <c r="N18" s="24"/>
      <c r="O18" s="24"/>
      <c r="P18" s="123" t="s">
        <v>251</v>
      </c>
      <c r="Q18" s="123"/>
      <c r="R18" s="24"/>
      <c r="S18" s="24"/>
      <c r="T18" s="123">
        <v>500</v>
      </c>
      <c r="U18" s="123"/>
      <c r="V18" s="24"/>
    </row>
    <row r="19" spans="1:22">
      <c r="A19" s="15"/>
      <c r="B19" s="122"/>
      <c r="C19" s="24"/>
      <c r="D19" s="123"/>
      <c r="E19" s="123"/>
      <c r="F19" s="24"/>
      <c r="G19" s="24"/>
      <c r="H19" s="123"/>
      <c r="I19" s="123"/>
      <c r="J19" s="24"/>
      <c r="K19" s="24"/>
      <c r="L19" s="123"/>
      <c r="M19" s="123"/>
      <c r="N19" s="24"/>
      <c r="O19" s="24"/>
      <c r="P19" s="123"/>
      <c r="Q19" s="123"/>
      <c r="R19" s="24"/>
      <c r="S19" s="24"/>
      <c r="T19" s="123"/>
      <c r="U19" s="123"/>
      <c r="V19" s="24"/>
    </row>
    <row r="20" spans="1:22">
      <c r="A20" s="15"/>
      <c r="B20" s="119" t="s">
        <v>149</v>
      </c>
      <c r="C20" s="42"/>
      <c r="D20" s="120" t="s">
        <v>251</v>
      </c>
      <c r="E20" s="120"/>
      <c r="F20" s="42"/>
      <c r="G20" s="42"/>
      <c r="H20" s="121">
        <v>76124</v>
      </c>
      <c r="I20" s="121"/>
      <c r="J20" s="42"/>
      <c r="K20" s="42"/>
      <c r="L20" s="121">
        <v>7084</v>
      </c>
      <c r="M20" s="121"/>
      <c r="N20" s="42"/>
      <c r="O20" s="42"/>
      <c r="P20" s="120">
        <v>2</v>
      </c>
      <c r="Q20" s="120"/>
      <c r="R20" s="42"/>
      <c r="S20" s="42"/>
      <c r="T20" s="121">
        <v>83210</v>
      </c>
      <c r="U20" s="121"/>
      <c r="V20" s="42"/>
    </row>
    <row r="21" spans="1:22">
      <c r="A21" s="15"/>
      <c r="B21" s="119"/>
      <c r="C21" s="42"/>
      <c r="D21" s="120"/>
      <c r="E21" s="120"/>
      <c r="F21" s="42"/>
      <c r="G21" s="42"/>
      <c r="H21" s="121"/>
      <c r="I21" s="121"/>
      <c r="J21" s="42"/>
      <c r="K21" s="42"/>
      <c r="L21" s="121"/>
      <c r="M21" s="121"/>
      <c r="N21" s="42"/>
      <c r="O21" s="42"/>
      <c r="P21" s="120"/>
      <c r="Q21" s="120"/>
      <c r="R21" s="42"/>
      <c r="S21" s="42"/>
      <c r="T21" s="121"/>
      <c r="U21" s="121"/>
      <c r="V21" s="42"/>
    </row>
    <row r="22" spans="1:22">
      <c r="A22" s="15"/>
      <c r="B22" s="122" t="s">
        <v>528</v>
      </c>
      <c r="C22" s="24"/>
      <c r="D22" s="124">
        <v>1798170</v>
      </c>
      <c r="E22" s="124"/>
      <c r="F22" s="24"/>
      <c r="G22" s="24"/>
      <c r="H22" s="124">
        <v>2466740</v>
      </c>
      <c r="I22" s="124"/>
      <c r="J22" s="24"/>
      <c r="K22" s="24"/>
      <c r="L22" s="123" t="s">
        <v>251</v>
      </c>
      <c r="M22" s="123"/>
      <c r="N22" s="24"/>
      <c r="O22" s="24"/>
      <c r="P22" s="123" t="s">
        <v>529</v>
      </c>
      <c r="Q22" s="123"/>
      <c r="R22" s="122" t="s">
        <v>260</v>
      </c>
      <c r="S22" s="24"/>
      <c r="T22" s="123" t="s">
        <v>251</v>
      </c>
      <c r="U22" s="123"/>
      <c r="V22" s="24"/>
    </row>
    <row r="23" spans="1:22">
      <c r="A23" s="15"/>
      <c r="B23" s="122"/>
      <c r="C23" s="24"/>
      <c r="D23" s="124"/>
      <c r="E23" s="124"/>
      <c r="F23" s="24"/>
      <c r="G23" s="24"/>
      <c r="H23" s="124"/>
      <c r="I23" s="124"/>
      <c r="J23" s="24"/>
      <c r="K23" s="24"/>
      <c r="L23" s="123"/>
      <c r="M23" s="123"/>
      <c r="N23" s="24"/>
      <c r="O23" s="24"/>
      <c r="P23" s="123"/>
      <c r="Q23" s="123"/>
      <c r="R23" s="122"/>
      <c r="S23" s="24"/>
      <c r="T23" s="123"/>
      <c r="U23" s="123"/>
      <c r="V23" s="24"/>
    </row>
    <row r="24" spans="1:22">
      <c r="A24" s="15"/>
      <c r="B24" s="119" t="s">
        <v>28</v>
      </c>
      <c r="C24" s="42"/>
      <c r="D24" s="120" t="s">
        <v>251</v>
      </c>
      <c r="E24" s="120"/>
      <c r="F24" s="42"/>
      <c r="G24" s="42"/>
      <c r="H24" s="121">
        <v>2847</v>
      </c>
      <c r="I24" s="121"/>
      <c r="J24" s="42"/>
      <c r="K24" s="42"/>
      <c r="L24" s="120" t="s">
        <v>251</v>
      </c>
      <c r="M24" s="120"/>
      <c r="N24" s="42"/>
      <c r="O24" s="42"/>
      <c r="P24" s="120" t="s">
        <v>251</v>
      </c>
      <c r="Q24" s="120"/>
      <c r="R24" s="42"/>
      <c r="S24" s="42"/>
      <c r="T24" s="121">
        <v>2847</v>
      </c>
      <c r="U24" s="121"/>
      <c r="V24" s="42"/>
    </row>
    <row r="25" spans="1:22">
      <c r="A25" s="15"/>
      <c r="B25" s="119"/>
      <c r="C25" s="42"/>
      <c r="D25" s="120"/>
      <c r="E25" s="120"/>
      <c r="F25" s="42"/>
      <c r="G25" s="42"/>
      <c r="H25" s="121"/>
      <c r="I25" s="121"/>
      <c r="J25" s="42"/>
      <c r="K25" s="42"/>
      <c r="L25" s="120"/>
      <c r="M25" s="120"/>
      <c r="N25" s="42"/>
      <c r="O25" s="42"/>
      <c r="P25" s="120"/>
      <c r="Q25" s="120"/>
      <c r="R25" s="42"/>
      <c r="S25" s="42"/>
      <c r="T25" s="121"/>
      <c r="U25" s="121"/>
      <c r="V25" s="42"/>
    </row>
    <row r="26" spans="1:22">
      <c r="A26" s="15"/>
      <c r="B26" s="122" t="s">
        <v>530</v>
      </c>
      <c r="C26" s="24"/>
      <c r="D26" s="123">
        <v>337</v>
      </c>
      <c r="E26" s="123"/>
      <c r="F26" s="24"/>
      <c r="G26" s="24"/>
      <c r="H26" s="124">
        <v>96343</v>
      </c>
      <c r="I26" s="124"/>
      <c r="J26" s="24"/>
      <c r="K26" s="24"/>
      <c r="L26" s="123">
        <v>492</v>
      </c>
      <c r="M26" s="123"/>
      <c r="N26" s="24"/>
      <c r="O26" s="24"/>
      <c r="P26" s="123" t="s">
        <v>251</v>
      </c>
      <c r="Q26" s="123"/>
      <c r="R26" s="24"/>
      <c r="S26" s="24"/>
      <c r="T26" s="124">
        <v>97172</v>
      </c>
      <c r="U26" s="124"/>
      <c r="V26" s="24"/>
    </row>
    <row r="27" spans="1:22" ht="15.75" thickBot="1">
      <c r="A27" s="15"/>
      <c r="B27" s="122"/>
      <c r="C27" s="24"/>
      <c r="D27" s="125"/>
      <c r="E27" s="125"/>
      <c r="F27" s="51"/>
      <c r="G27" s="24"/>
      <c r="H27" s="126"/>
      <c r="I27" s="126"/>
      <c r="J27" s="51"/>
      <c r="K27" s="24"/>
      <c r="L27" s="125"/>
      <c r="M27" s="125"/>
      <c r="N27" s="51"/>
      <c r="O27" s="24"/>
      <c r="P27" s="125"/>
      <c r="Q27" s="125"/>
      <c r="R27" s="51"/>
      <c r="S27" s="24"/>
      <c r="T27" s="126"/>
      <c r="U27" s="126"/>
      <c r="V27" s="51"/>
    </row>
    <row r="28" spans="1:22">
      <c r="A28" s="15"/>
      <c r="B28" s="127" t="s">
        <v>31</v>
      </c>
      <c r="C28" s="42"/>
      <c r="D28" s="128">
        <v>1798561</v>
      </c>
      <c r="E28" s="128"/>
      <c r="F28" s="55"/>
      <c r="G28" s="42"/>
      <c r="H28" s="128">
        <v>2663822</v>
      </c>
      <c r="I28" s="128"/>
      <c r="J28" s="55"/>
      <c r="K28" s="42"/>
      <c r="L28" s="128">
        <v>17897</v>
      </c>
      <c r="M28" s="128"/>
      <c r="N28" s="55"/>
      <c r="O28" s="42"/>
      <c r="P28" s="130" t="s">
        <v>531</v>
      </c>
      <c r="Q28" s="130"/>
      <c r="R28" s="132" t="s">
        <v>260</v>
      </c>
      <c r="S28" s="42"/>
      <c r="T28" s="128">
        <v>215372</v>
      </c>
      <c r="U28" s="128"/>
      <c r="V28" s="55"/>
    </row>
    <row r="29" spans="1:22" ht="15.75" thickBot="1">
      <c r="A29" s="15"/>
      <c r="B29" s="127"/>
      <c r="C29" s="42"/>
      <c r="D29" s="129"/>
      <c r="E29" s="129"/>
      <c r="F29" s="56"/>
      <c r="G29" s="42"/>
      <c r="H29" s="129"/>
      <c r="I29" s="129"/>
      <c r="J29" s="56"/>
      <c r="K29" s="42"/>
      <c r="L29" s="129"/>
      <c r="M29" s="129"/>
      <c r="N29" s="56"/>
      <c r="O29" s="42"/>
      <c r="P29" s="131"/>
      <c r="Q29" s="131"/>
      <c r="R29" s="133"/>
      <c r="S29" s="42"/>
      <c r="T29" s="129"/>
      <c r="U29" s="129"/>
      <c r="V29" s="56"/>
    </row>
    <row r="30" spans="1:22">
      <c r="A30" s="15"/>
      <c r="B30" s="113" t="s">
        <v>32</v>
      </c>
      <c r="C30" s="14"/>
      <c r="D30" s="27"/>
      <c r="E30" s="27"/>
      <c r="F30" s="27"/>
      <c r="G30" s="14"/>
      <c r="H30" s="27"/>
      <c r="I30" s="27"/>
      <c r="J30" s="27"/>
      <c r="K30" s="14"/>
      <c r="L30" s="27"/>
      <c r="M30" s="27"/>
      <c r="N30" s="27"/>
      <c r="O30" s="14"/>
      <c r="P30" s="27"/>
      <c r="Q30" s="27"/>
      <c r="R30" s="27"/>
      <c r="S30" s="14"/>
      <c r="T30" s="27"/>
      <c r="U30" s="27"/>
      <c r="V30" s="27"/>
    </row>
    <row r="31" spans="1:22">
      <c r="A31" s="15"/>
      <c r="B31" s="119" t="s">
        <v>532</v>
      </c>
      <c r="C31" s="42"/>
      <c r="D31" s="120" t="s">
        <v>251</v>
      </c>
      <c r="E31" s="120"/>
      <c r="F31" s="42"/>
      <c r="G31" s="42"/>
      <c r="H31" s="121">
        <v>2700982</v>
      </c>
      <c r="I31" s="121"/>
      <c r="J31" s="42"/>
      <c r="K31" s="42"/>
      <c r="L31" s="121">
        <v>510999</v>
      </c>
      <c r="M31" s="121"/>
      <c r="N31" s="42"/>
      <c r="O31" s="42"/>
      <c r="P31" s="120" t="s">
        <v>251</v>
      </c>
      <c r="Q31" s="120"/>
      <c r="R31" s="42"/>
      <c r="S31" s="42"/>
      <c r="T31" s="121">
        <v>3211981</v>
      </c>
      <c r="U31" s="121"/>
      <c r="V31" s="42"/>
    </row>
    <row r="32" spans="1:22">
      <c r="A32" s="15"/>
      <c r="B32" s="119"/>
      <c r="C32" s="42"/>
      <c r="D32" s="120"/>
      <c r="E32" s="120"/>
      <c r="F32" s="42"/>
      <c r="G32" s="42"/>
      <c r="H32" s="121"/>
      <c r="I32" s="121"/>
      <c r="J32" s="42"/>
      <c r="K32" s="42"/>
      <c r="L32" s="121"/>
      <c r="M32" s="121"/>
      <c r="N32" s="42"/>
      <c r="O32" s="42"/>
      <c r="P32" s="120"/>
      <c r="Q32" s="120"/>
      <c r="R32" s="42"/>
      <c r="S32" s="42"/>
      <c r="T32" s="121"/>
      <c r="U32" s="121"/>
      <c r="V32" s="42"/>
    </row>
    <row r="33" spans="1:22">
      <c r="A33" s="15"/>
      <c r="B33" s="122" t="s">
        <v>34</v>
      </c>
      <c r="C33" s="24"/>
      <c r="D33" s="123" t="s">
        <v>251</v>
      </c>
      <c r="E33" s="123"/>
      <c r="F33" s="24"/>
      <c r="G33" s="24"/>
      <c r="H33" s="124">
        <v>7174</v>
      </c>
      <c r="I33" s="124"/>
      <c r="J33" s="24"/>
      <c r="K33" s="24"/>
      <c r="L33" s="123" t="s">
        <v>251</v>
      </c>
      <c r="M33" s="123"/>
      <c r="N33" s="24"/>
      <c r="O33" s="24"/>
      <c r="P33" s="123" t="s">
        <v>251</v>
      </c>
      <c r="Q33" s="123"/>
      <c r="R33" s="24"/>
      <c r="S33" s="24"/>
      <c r="T33" s="124">
        <v>7174</v>
      </c>
      <c r="U33" s="124"/>
      <c r="V33" s="24"/>
    </row>
    <row r="34" spans="1:22">
      <c r="A34" s="15"/>
      <c r="B34" s="122"/>
      <c r="C34" s="24"/>
      <c r="D34" s="123"/>
      <c r="E34" s="123"/>
      <c r="F34" s="24"/>
      <c r="G34" s="24"/>
      <c r="H34" s="124"/>
      <c r="I34" s="124"/>
      <c r="J34" s="24"/>
      <c r="K34" s="24"/>
      <c r="L34" s="123"/>
      <c r="M34" s="123"/>
      <c r="N34" s="24"/>
      <c r="O34" s="24"/>
      <c r="P34" s="123"/>
      <c r="Q34" s="123"/>
      <c r="R34" s="24"/>
      <c r="S34" s="24"/>
      <c r="T34" s="124"/>
      <c r="U34" s="124"/>
      <c r="V34" s="24"/>
    </row>
    <row r="35" spans="1:22">
      <c r="A35" s="15"/>
      <c r="B35" s="119" t="s">
        <v>35</v>
      </c>
      <c r="C35" s="42"/>
      <c r="D35" s="120" t="s">
        <v>251</v>
      </c>
      <c r="E35" s="120"/>
      <c r="F35" s="42"/>
      <c r="G35" s="42"/>
      <c r="H35" s="121">
        <v>48338</v>
      </c>
      <c r="I35" s="121"/>
      <c r="J35" s="42"/>
      <c r="K35" s="42"/>
      <c r="L35" s="120" t="s">
        <v>251</v>
      </c>
      <c r="M35" s="120"/>
      <c r="N35" s="42"/>
      <c r="O35" s="42"/>
      <c r="P35" s="120" t="s">
        <v>251</v>
      </c>
      <c r="Q35" s="120"/>
      <c r="R35" s="42"/>
      <c r="S35" s="42"/>
      <c r="T35" s="121">
        <v>48338</v>
      </c>
      <c r="U35" s="121"/>
      <c r="V35" s="42"/>
    </row>
    <row r="36" spans="1:22">
      <c r="A36" s="15"/>
      <c r="B36" s="119"/>
      <c r="C36" s="42"/>
      <c r="D36" s="120"/>
      <c r="E36" s="120"/>
      <c r="F36" s="42"/>
      <c r="G36" s="42"/>
      <c r="H36" s="121"/>
      <c r="I36" s="121"/>
      <c r="J36" s="42"/>
      <c r="K36" s="42"/>
      <c r="L36" s="120"/>
      <c r="M36" s="120"/>
      <c r="N36" s="42"/>
      <c r="O36" s="42"/>
      <c r="P36" s="120"/>
      <c r="Q36" s="120"/>
      <c r="R36" s="42"/>
      <c r="S36" s="42"/>
      <c r="T36" s="121"/>
      <c r="U36" s="121"/>
      <c r="V36" s="42"/>
    </row>
    <row r="37" spans="1:22">
      <c r="A37" s="15"/>
      <c r="B37" s="122" t="s">
        <v>36</v>
      </c>
      <c r="C37" s="24"/>
      <c r="D37" s="123" t="s">
        <v>251</v>
      </c>
      <c r="E37" s="123"/>
      <c r="F37" s="24"/>
      <c r="G37" s="24"/>
      <c r="H37" s="123" t="s">
        <v>533</v>
      </c>
      <c r="I37" s="123"/>
      <c r="J37" s="122" t="s">
        <v>260</v>
      </c>
      <c r="K37" s="24"/>
      <c r="L37" s="123" t="s">
        <v>534</v>
      </c>
      <c r="M37" s="123"/>
      <c r="N37" s="122" t="s">
        <v>260</v>
      </c>
      <c r="O37" s="24"/>
      <c r="P37" s="124">
        <v>1386</v>
      </c>
      <c r="Q37" s="124"/>
      <c r="R37" s="24"/>
      <c r="S37" s="24"/>
      <c r="T37" s="123" t="s">
        <v>535</v>
      </c>
      <c r="U37" s="123"/>
      <c r="V37" s="122" t="s">
        <v>260</v>
      </c>
    </row>
    <row r="38" spans="1:22" ht="15.75" thickBot="1">
      <c r="A38" s="15"/>
      <c r="B38" s="122"/>
      <c r="C38" s="24"/>
      <c r="D38" s="125"/>
      <c r="E38" s="125"/>
      <c r="F38" s="51"/>
      <c r="G38" s="24"/>
      <c r="H38" s="125"/>
      <c r="I38" s="125"/>
      <c r="J38" s="134"/>
      <c r="K38" s="24"/>
      <c r="L38" s="125"/>
      <c r="M38" s="125"/>
      <c r="N38" s="134"/>
      <c r="O38" s="24"/>
      <c r="P38" s="126"/>
      <c r="Q38" s="126"/>
      <c r="R38" s="51"/>
      <c r="S38" s="24"/>
      <c r="T38" s="125"/>
      <c r="U38" s="125"/>
      <c r="V38" s="134"/>
    </row>
    <row r="39" spans="1:22">
      <c r="A39" s="15"/>
      <c r="B39" s="42"/>
      <c r="C39" s="42"/>
      <c r="D39" s="130" t="s">
        <v>251</v>
      </c>
      <c r="E39" s="130"/>
      <c r="F39" s="55"/>
      <c r="G39" s="42"/>
      <c r="H39" s="128">
        <v>2354987</v>
      </c>
      <c r="I39" s="128"/>
      <c r="J39" s="55"/>
      <c r="K39" s="42"/>
      <c r="L39" s="128">
        <v>469299</v>
      </c>
      <c r="M39" s="128"/>
      <c r="N39" s="55"/>
      <c r="O39" s="42"/>
      <c r="P39" s="128">
        <v>1386</v>
      </c>
      <c r="Q39" s="128"/>
      <c r="R39" s="55"/>
      <c r="S39" s="42"/>
      <c r="T39" s="128">
        <v>2825672</v>
      </c>
      <c r="U39" s="128"/>
      <c r="V39" s="55"/>
    </row>
    <row r="40" spans="1:22" ht="15.75" thickBot="1">
      <c r="A40" s="15"/>
      <c r="B40" s="42"/>
      <c r="C40" s="42"/>
      <c r="D40" s="131"/>
      <c r="E40" s="131"/>
      <c r="F40" s="56"/>
      <c r="G40" s="42"/>
      <c r="H40" s="129"/>
      <c r="I40" s="129"/>
      <c r="J40" s="56"/>
      <c r="K40" s="42"/>
      <c r="L40" s="129"/>
      <c r="M40" s="129"/>
      <c r="N40" s="56"/>
      <c r="O40" s="42"/>
      <c r="P40" s="129"/>
      <c r="Q40" s="129"/>
      <c r="R40" s="56"/>
      <c r="S40" s="42"/>
      <c r="T40" s="129"/>
      <c r="U40" s="129"/>
      <c r="V40" s="56"/>
    </row>
    <row r="41" spans="1:22">
      <c r="A41" s="15"/>
      <c r="B41" s="122" t="s">
        <v>536</v>
      </c>
      <c r="C41" s="24"/>
      <c r="D41" s="135">
        <v>844250</v>
      </c>
      <c r="E41" s="135"/>
      <c r="F41" s="27"/>
      <c r="G41" s="24"/>
      <c r="H41" s="136" t="s">
        <v>251</v>
      </c>
      <c r="I41" s="136"/>
      <c r="J41" s="27"/>
      <c r="K41" s="24"/>
      <c r="L41" s="136" t="s">
        <v>251</v>
      </c>
      <c r="M41" s="136"/>
      <c r="N41" s="27"/>
      <c r="O41" s="24"/>
      <c r="P41" s="136" t="s">
        <v>537</v>
      </c>
      <c r="Q41" s="136"/>
      <c r="R41" s="137" t="s">
        <v>260</v>
      </c>
      <c r="S41" s="24"/>
      <c r="T41" s="136" t="s">
        <v>251</v>
      </c>
      <c r="U41" s="136"/>
      <c r="V41" s="27"/>
    </row>
    <row r="42" spans="1:22">
      <c r="A42" s="15"/>
      <c r="B42" s="122"/>
      <c r="C42" s="24"/>
      <c r="D42" s="124"/>
      <c r="E42" s="124"/>
      <c r="F42" s="24"/>
      <c r="G42" s="24"/>
      <c r="H42" s="123"/>
      <c r="I42" s="123"/>
      <c r="J42" s="24"/>
      <c r="K42" s="24"/>
      <c r="L42" s="123"/>
      <c r="M42" s="123"/>
      <c r="N42" s="24"/>
      <c r="O42" s="24"/>
      <c r="P42" s="123"/>
      <c r="Q42" s="123"/>
      <c r="R42" s="122"/>
      <c r="S42" s="24"/>
      <c r="T42" s="123"/>
      <c r="U42" s="123"/>
      <c r="V42" s="24"/>
    </row>
    <row r="43" spans="1:22">
      <c r="A43" s="15"/>
      <c r="B43" s="119" t="s">
        <v>38</v>
      </c>
      <c r="C43" s="42"/>
      <c r="D43" s="121">
        <v>8833</v>
      </c>
      <c r="E43" s="121"/>
      <c r="F43" s="42"/>
      <c r="G43" s="42"/>
      <c r="H43" s="121">
        <v>7654</v>
      </c>
      <c r="I43" s="121"/>
      <c r="J43" s="42"/>
      <c r="K43" s="42"/>
      <c r="L43" s="121">
        <v>34950</v>
      </c>
      <c r="M43" s="121"/>
      <c r="N43" s="42"/>
      <c r="O43" s="42"/>
      <c r="P43" s="120" t="s">
        <v>251</v>
      </c>
      <c r="Q43" s="120"/>
      <c r="R43" s="42"/>
      <c r="S43" s="42"/>
      <c r="T43" s="121">
        <v>51437</v>
      </c>
      <c r="U43" s="121"/>
      <c r="V43" s="42"/>
    </row>
    <row r="44" spans="1:22" ht="15.75" thickBot="1">
      <c r="A44" s="15"/>
      <c r="B44" s="119"/>
      <c r="C44" s="42"/>
      <c r="D44" s="129"/>
      <c r="E44" s="129"/>
      <c r="F44" s="56"/>
      <c r="G44" s="42"/>
      <c r="H44" s="129"/>
      <c r="I44" s="129"/>
      <c r="J44" s="56"/>
      <c r="K44" s="42"/>
      <c r="L44" s="129"/>
      <c r="M44" s="129"/>
      <c r="N44" s="56"/>
      <c r="O44" s="42"/>
      <c r="P44" s="131"/>
      <c r="Q44" s="131"/>
      <c r="R44" s="56"/>
      <c r="S44" s="42"/>
      <c r="T44" s="129"/>
      <c r="U44" s="129"/>
      <c r="V44" s="56"/>
    </row>
    <row r="45" spans="1:22">
      <c r="A45" s="15"/>
      <c r="B45" s="138" t="s">
        <v>39</v>
      </c>
      <c r="C45" s="24"/>
      <c r="D45" s="137" t="s">
        <v>227</v>
      </c>
      <c r="E45" s="135">
        <v>2651644</v>
      </c>
      <c r="F45" s="27"/>
      <c r="G45" s="24"/>
      <c r="H45" s="137" t="s">
        <v>227</v>
      </c>
      <c r="I45" s="135">
        <v>5026463</v>
      </c>
      <c r="J45" s="27"/>
      <c r="K45" s="24"/>
      <c r="L45" s="137" t="s">
        <v>227</v>
      </c>
      <c r="M45" s="135">
        <v>522146</v>
      </c>
      <c r="N45" s="27"/>
      <c r="O45" s="24"/>
      <c r="P45" s="137" t="s">
        <v>227</v>
      </c>
      <c r="Q45" s="136" t="s">
        <v>538</v>
      </c>
      <c r="R45" s="137" t="s">
        <v>260</v>
      </c>
      <c r="S45" s="24"/>
      <c r="T45" s="137" t="s">
        <v>227</v>
      </c>
      <c r="U45" s="135">
        <v>3092481</v>
      </c>
      <c r="V45" s="27"/>
    </row>
    <row r="46" spans="1:22" ht="15.75" thickBot="1">
      <c r="A46" s="15"/>
      <c r="B46" s="138"/>
      <c r="C46" s="24"/>
      <c r="D46" s="139"/>
      <c r="E46" s="140"/>
      <c r="F46" s="77"/>
      <c r="G46" s="24"/>
      <c r="H46" s="139"/>
      <c r="I46" s="140"/>
      <c r="J46" s="77"/>
      <c r="K46" s="24"/>
      <c r="L46" s="139"/>
      <c r="M46" s="140"/>
      <c r="N46" s="77"/>
      <c r="O46" s="24"/>
      <c r="P46" s="139"/>
      <c r="Q46" s="141"/>
      <c r="R46" s="139"/>
      <c r="S46" s="24"/>
      <c r="T46" s="139"/>
      <c r="U46" s="140"/>
      <c r="V46" s="77"/>
    </row>
    <row r="47" spans="1:22" ht="15.75" thickTop="1">
      <c r="A47" s="15"/>
      <c r="B47" s="112" t="s">
        <v>539</v>
      </c>
      <c r="C47" s="35"/>
      <c r="D47" s="90"/>
      <c r="E47" s="90"/>
      <c r="F47" s="90"/>
      <c r="G47" s="35"/>
      <c r="H47" s="90"/>
      <c r="I47" s="90"/>
      <c r="J47" s="90"/>
      <c r="K47" s="35"/>
      <c r="L47" s="90"/>
      <c r="M47" s="90"/>
      <c r="N47" s="90"/>
      <c r="O47" s="35"/>
      <c r="P47" s="90"/>
      <c r="Q47" s="90"/>
      <c r="R47" s="90"/>
      <c r="S47" s="35"/>
      <c r="T47" s="90"/>
      <c r="U47" s="90"/>
      <c r="V47" s="90"/>
    </row>
    <row r="48" spans="1:22">
      <c r="A48" s="15"/>
      <c r="B48" s="113" t="s">
        <v>40</v>
      </c>
      <c r="C48" s="14"/>
      <c r="D48" s="24"/>
      <c r="E48" s="24"/>
      <c r="F48" s="24"/>
      <c r="G48" s="14"/>
      <c r="H48" s="24"/>
      <c r="I48" s="24"/>
      <c r="J48" s="24"/>
      <c r="K48" s="14"/>
      <c r="L48" s="24"/>
      <c r="M48" s="24"/>
      <c r="N48" s="24"/>
      <c r="O48" s="14"/>
      <c r="P48" s="24"/>
      <c r="Q48" s="24"/>
      <c r="R48" s="24"/>
      <c r="S48" s="14"/>
      <c r="T48" s="24"/>
      <c r="U48" s="24"/>
      <c r="V48" s="24"/>
    </row>
    <row r="49" spans="1:22">
      <c r="A49" s="15"/>
      <c r="B49" s="119" t="s">
        <v>41</v>
      </c>
      <c r="C49" s="42"/>
      <c r="D49" s="119" t="s">
        <v>227</v>
      </c>
      <c r="E49" s="120">
        <v>1</v>
      </c>
      <c r="F49" s="42"/>
      <c r="G49" s="42"/>
      <c r="H49" s="119" t="s">
        <v>227</v>
      </c>
      <c r="I49" s="121">
        <v>8794</v>
      </c>
      <c r="J49" s="42"/>
      <c r="K49" s="42"/>
      <c r="L49" s="119" t="s">
        <v>227</v>
      </c>
      <c r="M49" s="120">
        <v>6</v>
      </c>
      <c r="N49" s="42"/>
      <c r="O49" s="42"/>
      <c r="P49" s="119" t="s">
        <v>227</v>
      </c>
      <c r="Q49" s="120" t="s">
        <v>251</v>
      </c>
      <c r="R49" s="42"/>
      <c r="S49" s="42"/>
      <c r="T49" s="119" t="s">
        <v>227</v>
      </c>
      <c r="U49" s="121">
        <v>8801</v>
      </c>
      <c r="V49" s="42"/>
    </row>
    <row r="50" spans="1:22">
      <c r="A50" s="15"/>
      <c r="B50" s="119"/>
      <c r="C50" s="42"/>
      <c r="D50" s="119"/>
      <c r="E50" s="120"/>
      <c r="F50" s="42"/>
      <c r="G50" s="42"/>
      <c r="H50" s="119"/>
      <c r="I50" s="121"/>
      <c r="J50" s="42"/>
      <c r="K50" s="42"/>
      <c r="L50" s="119"/>
      <c r="M50" s="120"/>
      <c r="N50" s="42"/>
      <c r="O50" s="42"/>
      <c r="P50" s="119"/>
      <c r="Q50" s="120"/>
      <c r="R50" s="42"/>
      <c r="S50" s="42"/>
      <c r="T50" s="119"/>
      <c r="U50" s="121"/>
      <c r="V50" s="42"/>
    </row>
    <row r="51" spans="1:22">
      <c r="A51" s="15"/>
      <c r="B51" s="122" t="s">
        <v>540</v>
      </c>
      <c r="C51" s="24"/>
      <c r="D51" s="124">
        <v>96230</v>
      </c>
      <c r="E51" s="124"/>
      <c r="F51" s="24"/>
      <c r="G51" s="24"/>
      <c r="H51" s="124">
        <v>4168678</v>
      </c>
      <c r="I51" s="124"/>
      <c r="J51" s="24"/>
      <c r="K51" s="24"/>
      <c r="L51" s="123" t="s">
        <v>251</v>
      </c>
      <c r="M51" s="123"/>
      <c r="N51" s="24"/>
      <c r="O51" s="24"/>
      <c r="P51" s="123" t="s">
        <v>531</v>
      </c>
      <c r="Q51" s="123"/>
      <c r="R51" s="122" t="s">
        <v>260</v>
      </c>
      <c r="S51" s="24"/>
      <c r="T51" s="123" t="s">
        <v>251</v>
      </c>
      <c r="U51" s="123"/>
      <c r="V51" s="24"/>
    </row>
    <row r="52" spans="1:22">
      <c r="A52" s="15"/>
      <c r="B52" s="122"/>
      <c r="C52" s="24"/>
      <c r="D52" s="124"/>
      <c r="E52" s="124"/>
      <c r="F52" s="24"/>
      <c r="G52" s="24"/>
      <c r="H52" s="124"/>
      <c r="I52" s="124"/>
      <c r="J52" s="24"/>
      <c r="K52" s="24"/>
      <c r="L52" s="123"/>
      <c r="M52" s="123"/>
      <c r="N52" s="24"/>
      <c r="O52" s="24"/>
      <c r="P52" s="123"/>
      <c r="Q52" s="123"/>
      <c r="R52" s="122"/>
      <c r="S52" s="24"/>
      <c r="T52" s="123"/>
      <c r="U52" s="123"/>
      <c r="V52" s="24"/>
    </row>
    <row r="53" spans="1:22">
      <c r="A53" s="15"/>
      <c r="B53" s="119" t="s">
        <v>541</v>
      </c>
      <c r="C53" s="42"/>
      <c r="D53" s="121">
        <v>50801</v>
      </c>
      <c r="E53" s="121"/>
      <c r="F53" s="42"/>
      <c r="G53" s="42"/>
      <c r="H53" s="121">
        <v>123733</v>
      </c>
      <c r="I53" s="121"/>
      <c r="J53" s="42"/>
      <c r="K53" s="42"/>
      <c r="L53" s="120">
        <v>695</v>
      </c>
      <c r="M53" s="120"/>
      <c r="N53" s="42"/>
      <c r="O53" s="42"/>
      <c r="P53" s="120" t="s">
        <v>251</v>
      </c>
      <c r="Q53" s="120"/>
      <c r="R53" s="42"/>
      <c r="S53" s="42"/>
      <c r="T53" s="121">
        <v>175229</v>
      </c>
      <c r="U53" s="121"/>
      <c r="V53" s="42"/>
    </row>
    <row r="54" spans="1:22" ht="15.75" thickBot="1">
      <c r="A54" s="15"/>
      <c r="B54" s="119"/>
      <c r="C54" s="42"/>
      <c r="D54" s="129"/>
      <c r="E54" s="129"/>
      <c r="F54" s="56"/>
      <c r="G54" s="42"/>
      <c r="H54" s="129"/>
      <c r="I54" s="129"/>
      <c r="J54" s="56"/>
      <c r="K54" s="42"/>
      <c r="L54" s="131"/>
      <c r="M54" s="131"/>
      <c r="N54" s="56"/>
      <c r="O54" s="42"/>
      <c r="P54" s="131"/>
      <c r="Q54" s="131"/>
      <c r="R54" s="56"/>
      <c r="S54" s="42"/>
      <c r="T54" s="129"/>
      <c r="U54" s="129"/>
      <c r="V54" s="56"/>
    </row>
    <row r="55" spans="1:22">
      <c r="A55" s="15"/>
      <c r="B55" s="138" t="s">
        <v>46</v>
      </c>
      <c r="C55" s="24"/>
      <c r="D55" s="135">
        <v>147032</v>
      </c>
      <c r="E55" s="135"/>
      <c r="F55" s="27"/>
      <c r="G55" s="24"/>
      <c r="H55" s="135">
        <v>4301205</v>
      </c>
      <c r="I55" s="135"/>
      <c r="J55" s="27"/>
      <c r="K55" s="24"/>
      <c r="L55" s="136">
        <v>701</v>
      </c>
      <c r="M55" s="136"/>
      <c r="N55" s="27"/>
      <c r="O55" s="24"/>
      <c r="P55" s="136" t="s">
        <v>531</v>
      </c>
      <c r="Q55" s="136"/>
      <c r="R55" s="137" t="s">
        <v>260</v>
      </c>
      <c r="S55" s="24"/>
      <c r="T55" s="135">
        <v>184030</v>
      </c>
      <c r="U55" s="135"/>
      <c r="V55" s="27"/>
    </row>
    <row r="56" spans="1:22" ht="15.75" thickBot="1">
      <c r="A56" s="15"/>
      <c r="B56" s="138"/>
      <c r="C56" s="24"/>
      <c r="D56" s="126"/>
      <c r="E56" s="126"/>
      <c r="F56" s="51"/>
      <c r="G56" s="24"/>
      <c r="H56" s="126"/>
      <c r="I56" s="126"/>
      <c r="J56" s="51"/>
      <c r="K56" s="24"/>
      <c r="L56" s="125"/>
      <c r="M56" s="125"/>
      <c r="N56" s="51"/>
      <c r="O56" s="24"/>
      <c r="P56" s="125"/>
      <c r="Q56" s="125"/>
      <c r="R56" s="134"/>
      <c r="S56" s="24"/>
      <c r="T56" s="126"/>
      <c r="U56" s="126"/>
      <c r="V56" s="51"/>
    </row>
    <row r="57" spans="1:22">
      <c r="A57" s="15"/>
      <c r="B57" s="119" t="s">
        <v>47</v>
      </c>
      <c r="C57" s="42"/>
      <c r="D57" s="128">
        <v>450000</v>
      </c>
      <c r="E57" s="128"/>
      <c r="F57" s="55"/>
      <c r="G57" s="42"/>
      <c r="H57" s="128">
        <v>161579</v>
      </c>
      <c r="I57" s="128"/>
      <c r="J57" s="55"/>
      <c r="K57" s="42"/>
      <c r="L57" s="130" t="s">
        <v>251</v>
      </c>
      <c r="M57" s="130"/>
      <c r="N57" s="55"/>
      <c r="O57" s="42"/>
      <c r="P57" s="130" t="s">
        <v>251</v>
      </c>
      <c r="Q57" s="130"/>
      <c r="R57" s="55"/>
      <c r="S57" s="42"/>
      <c r="T57" s="128">
        <v>611579</v>
      </c>
      <c r="U57" s="128"/>
      <c r="V57" s="55"/>
    </row>
    <row r="58" spans="1:22">
      <c r="A58" s="15"/>
      <c r="B58" s="119"/>
      <c r="C58" s="42"/>
      <c r="D58" s="121"/>
      <c r="E58" s="121"/>
      <c r="F58" s="42"/>
      <c r="G58" s="42"/>
      <c r="H58" s="121"/>
      <c r="I58" s="121"/>
      <c r="J58" s="42"/>
      <c r="K58" s="42"/>
      <c r="L58" s="120"/>
      <c r="M58" s="120"/>
      <c r="N58" s="42"/>
      <c r="O58" s="42"/>
      <c r="P58" s="120"/>
      <c r="Q58" s="120"/>
      <c r="R58" s="42"/>
      <c r="S58" s="42"/>
      <c r="T58" s="121"/>
      <c r="U58" s="121"/>
      <c r="V58" s="42"/>
    </row>
    <row r="59" spans="1:22">
      <c r="A59" s="15"/>
      <c r="B59" s="122" t="s">
        <v>48</v>
      </c>
      <c r="C59" s="24"/>
      <c r="D59" s="123" t="s">
        <v>251</v>
      </c>
      <c r="E59" s="123"/>
      <c r="F59" s="24"/>
      <c r="G59" s="24"/>
      <c r="H59" s="124">
        <v>8844</v>
      </c>
      <c r="I59" s="124"/>
      <c r="J59" s="24"/>
      <c r="K59" s="24"/>
      <c r="L59" s="123" t="s">
        <v>251</v>
      </c>
      <c r="M59" s="123"/>
      <c r="N59" s="24"/>
      <c r="O59" s="24"/>
      <c r="P59" s="123" t="s">
        <v>251</v>
      </c>
      <c r="Q59" s="123"/>
      <c r="R59" s="24"/>
      <c r="S59" s="24"/>
      <c r="T59" s="124">
        <v>8844</v>
      </c>
      <c r="U59" s="124"/>
      <c r="V59" s="24"/>
    </row>
    <row r="60" spans="1:22">
      <c r="A60" s="15"/>
      <c r="B60" s="122"/>
      <c r="C60" s="24"/>
      <c r="D60" s="123"/>
      <c r="E60" s="123"/>
      <c r="F60" s="24"/>
      <c r="G60" s="24"/>
      <c r="H60" s="124"/>
      <c r="I60" s="124"/>
      <c r="J60" s="24"/>
      <c r="K60" s="24"/>
      <c r="L60" s="123"/>
      <c r="M60" s="123"/>
      <c r="N60" s="24"/>
      <c r="O60" s="24"/>
      <c r="P60" s="123"/>
      <c r="Q60" s="123"/>
      <c r="R60" s="24"/>
      <c r="S60" s="24"/>
      <c r="T60" s="124"/>
      <c r="U60" s="124"/>
      <c r="V60" s="24"/>
    </row>
    <row r="61" spans="1:22">
      <c r="A61" s="15"/>
      <c r="B61" s="119" t="s">
        <v>45</v>
      </c>
      <c r="C61" s="42"/>
      <c r="D61" s="121">
        <v>171511</v>
      </c>
      <c r="E61" s="121"/>
      <c r="F61" s="42"/>
      <c r="G61" s="42"/>
      <c r="H61" s="120" t="s">
        <v>251</v>
      </c>
      <c r="I61" s="120"/>
      <c r="J61" s="42"/>
      <c r="K61" s="42"/>
      <c r="L61" s="120" t="s">
        <v>251</v>
      </c>
      <c r="M61" s="120"/>
      <c r="N61" s="42"/>
      <c r="O61" s="42"/>
      <c r="P61" s="120" t="s">
        <v>251</v>
      </c>
      <c r="Q61" s="120"/>
      <c r="R61" s="42"/>
      <c r="S61" s="42"/>
      <c r="T61" s="121">
        <v>171511</v>
      </c>
      <c r="U61" s="121"/>
      <c r="V61" s="42"/>
    </row>
    <row r="62" spans="1:22" ht="15.75" thickBot="1">
      <c r="A62" s="15"/>
      <c r="B62" s="119"/>
      <c r="C62" s="42"/>
      <c r="D62" s="129"/>
      <c r="E62" s="129"/>
      <c r="F62" s="56"/>
      <c r="G62" s="42"/>
      <c r="H62" s="131"/>
      <c r="I62" s="131"/>
      <c r="J62" s="56"/>
      <c r="K62" s="42"/>
      <c r="L62" s="131"/>
      <c r="M62" s="131"/>
      <c r="N62" s="56"/>
      <c r="O62" s="42"/>
      <c r="P62" s="131"/>
      <c r="Q62" s="131"/>
      <c r="R62" s="56"/>
      <c r="S62" s="42"/>
      <c r="T62" s="129"/>
      <c r="U62" s="129"/>
      <c r="V62" s="56"/>
    </row>
    <row r="63" spans="1:22">
      <c r="A63" s="15"/>
      <c r="B63" s="138" t="s">
        <v>49</v>
      </c>
      <c r="C63" s="24"/>
      <c r="D63" s="135">
        <v>768543</v>
      </c>
      <c r="E63" s="135"/>
      <c r="F63" s="27"/>
      <c r="G63" s="24"/>
      <c r="H63" s="135">
        <v>4471628</v>
      </c>
      <c r="I63" s="135"/>
      <c r="J63" s="27"/>
      <c r="K63" s="24"/>
      <c r="L63" s="136">
        <v>701</v>
      </c>
      <c r="M63" s="136"/>
      <c r="N63" s="27"/>
      <c r="O63" s="24"/>
      <c r="P63" s="136" t="s">
        <v>531</v>
      </c>
      <c r="Q63" s="136"/>
      <c r="R63" s="137" t="s">
        <v>260</v>
      </c>
      <c r="S63" s="24"/>
      <c r="T63" s="135">
        <v>975964</v>
      </c>
      <c r="U63" s="135"/>
      <c r="V63" s="27"/>
    </row>
    <row r="64" spans="1:22" ht="15.75" thickBot="1">
      <c r="A64" s="15"/>
      <c r="B64" s="138"/>
      <c r="C64" s="24"/>
      <c r="D64" s="126"/>
      <c r="E64" s="126"/>
      <c r="F64" s="51"/>
      <c r="G64" s="24"/>
      <c r="H64" s="126"/>
      <c r="I64" s="126"/>
      <c r="J64" s="51"/>
      <c r="K64" s="24"/>
      <c r="L64" s="125"/>
      <c r="M64" s="125"/>
      <c r="N64" s="51"/>
      <c r="O64" s="24"/>
      <c r="P64" s="125"/>
      <c r="Q64" s="125"/>
      <c r="R64" s="134"/>
      <c r="S64" s="24"/>
      <c r="T64" s="126"/>
      <c r="U64" s="126"/>
      <c r="V64" s="51"/>
    </row>
    <row r="65" spans="1:22">
      <c r="A65" s="15"/>
      <c r="B65" s="119" t="s">
        <v>542</v>
      </c>
      <c r="C65" s="42"/>
      <c r="D65" s="143"/>
      <c r="E65" s="143"/>
      <c r="F65" s="143"/>
      <c r="G65" s="42"/>
      <c r="H65" s="143"/>
      <c r="I65" s="143"/>
      <c r="J65" s="143"/>
      <c r="K65" s="42"/>
      <c r="L65" s="143"/>
      <c r="M65" s="143"/>
      <c r="N65" s="143"/>
      <c r="O65" s="42"/>
      <c r="P65" s="143"/>
      <c r="Q65" s="143"/>
      <c r="R65" s="143"/>
      <c r="S65" s="42"/>
      <c r="T65" s="143"/>
      <c r="U65" s="143"/>
      <c r="V65" s="143"/>
    </row>
    <row r="66" spans="1:22">
      <c r="A66" s="15"/>
      <c r="B66" s="119"/>
      <c r="C66" s="42"/>
      <c r="D66" s="142"/>
      <c r="E66" s="142"/>
      <c r="F66" s="142"/>
      <c r="G66" s="42"/>
      <c r="H66" s="142"/>
      <c r="I66" s="142"/>
      <c r="J66" s="142"/>
      <c r="K66" s="42"/>
      <c r="L66" s="142"/>
      <c r="M66" s="142"/>
      <c r="N66" s="142"/>
      <c r="O66" s="42"/>
      <c r="P66" s="142"/>
      <c r="Q66" s="142"/>
      <c r="R66" s="142"/>
      <c r="S66" s="42"/>
      <c r="T66" s="142"/>
      <c r="U66" s="142"/>
      <c r="V66" s="142"/>
    </row>
    <row r="67" spans="1:22">
      <c r="A67" s="15"/>
      <c r="B67" s="122" t="s">
        <v>543</v>
      </c>
      <c r="C67" s="24"/>
      <c r="D67" s="124">
        <v>1883101</v>
      </c>
      <c r="E67" s="124"/>
      <c r="F67" s="24"/>
      <c r="G67" s="24"/>
      <c r="H67" s="124">
        <v>554835</v>
      </c>
      <c r="I67" s="124"/>
      <c r="J67" s="24"/>
      <c r="K67" s="24"/>
      <c r="L67" s="124">
        <v>521445</v>
      </c>
      <c r="M67" s="124"/>
      <c r="N67" s="24"/>
      <c r="O67" s="24"/>
      <c r="P67" s="123" t="s">
        <v>544</v>
      </c>
      <c r="Q67" s="123"/>
      <c r="R67" s="122" t="s">
        <v>260</v>
      </c>
      <c r="S67" s="24"/>
      <c r="T67" s="124">
        <v>1883101</v>
      </c>
      <c r="U67" s="124"/>
      <c r="V67" s="24"/>
    </row>
    <row r="68" spans="1:22">
      <c r="A68" s="15"/>
      <c r="B68" s="122"/>
      <c r="C68" s="24"/>
      <c r="D68" s="124"/>
      <c r="E68" s="124"/>
      <c r="F68" s="24"/>
      <c r="G68" s="24"/>
      <c r="H68" s="124"/>
      <c r="I68" s="124"/>
      <c r="J68" s="24"/>
      <c r="K68" s="24"/>
      <c r="L68" s="124"/>
      <c r="M68" s="124"/>
      <c r="N68" s="24"/>
      <c r="O68" s="24"/>
      <c r="P68" s="123"/>
      <c r="Q68" s="123"/>
      <c r="R68" s="122"/>
      <c r="S68" s="24"/>
      <c r="T68" s="124"/>
      <c r="U68" s="124"/>
      <c r="V68" s="24"/>
    </row>
    <row r="69" spans="1:22">
      <c r="A69" s="15"/>
      <c r="B69" s="119" t="s">
        <v>57</v>
      </c>
      <c r="C69" s="42"/>
      <c r="D69" s="120" t="s">
        <v>251</v>
      </c>
      <c r="E69" s="120"/>
      <c r="F69" s="42"/>
      <c r="G69" s="42"/>
      <c r="H69" s="120" t="s">
        <v>251</v>
      </c>
      <c r="I69" s="120"/>
      <c r="J69" s="42"/>
      <c r="K69" s="42"/>
      <c r="L69" s="120" t="s">
        <v>251</v>
      </c>
      <c r="M69" s="120"/>
      <c r="N69" s="42"/>
      <c r="O69" s="42"/>
      <c r="P69" s="121">
        <v>233416</v>
      </c>
      <c r="Q69" s="121"/>
      <c r="R69" s="42"/>
      <c r="S69" s="42"/>
      <c r="T69" s="121">
        <v>233416</v>
      </c>
      <c r="U69" s="121"/>
      <c r="V69" s="42"/>
    </row>
    <row r="70" spans="1:22" ht="15.75" thickBot="1">
      <c r="A70" s="15"/>
      <c r="B70" s="119"/>
      <c r="C70" s="42"/>
      <c r="D70" s="131"/>
      <c r="E70" s="131"/>
      <c r="F70" s="56"/>
      <c r="G70" s="42"/>
      <c r="H70" s="131"/>
      <c r="I70" s="131"/>
      <c r="J70" s="56"/>
      <c r="K70" s="42"/>
      <c r="L70" s="131"/>
      <c r="M70" s="131"/>
      <c r="N70" s="56"/>
      <c r="O70" s="42"/>
      <c r="P70" s="129"/>
      <c r="Q70" s="129"/>
      <c r="R70" s="56"/>
      <c r="S70" s="42"/>
      <c r="T70" s="129"/>
      <c r="U70" s="129"/>
      <c r="V70" s="56"/>
    </row>
    <row r="71" spans="1:22">
      <c r="A71" s="15"/>
      <c r="B71" s="138" t="s">
        <v>58</v>
      </c>
      <c r="C71" s="24"/>
      <c r="D71" s="135">
        <v>1883101</v>
      </c>
      <c r="E71" s="135"/>
      <c r="F71" s="27"/>
      <c r="G71" s="24"/>
      <c r="H71" s="135">
        <v>554835</v>
      </c>
      <c r="I71" s="135"/>
      <c r="J71" s="27"/>
      <c r="K71" s="24"/>
      <c r="L71" s="135">
        <v>521445</v>
      </c>
      <c r="M71" s="135"/>
      <c r="N71" s="27"/>
      <c r="O71" s="24"/>
      <c r="P71" s="136" t="s">
        <v>545</v>
      </c>
      <c r="Q71" s="136"/>
      <c r="R71" s="137" t="s">
        <v>260</v>
      </c>
      <c r="S71" s="24"/>
      <c r="T71" s="135">
        <v>2116517</v>
      </c>
      <c r="U71" s="135"/>
      <c r="V71" s="27"/>
    </row>
    <row r="72" spans="1:22" ht="15.75" thickBot="1">
      <c r="A72" s="15"/>
      <c r="B72" s="138"/>
      <c r="C72" s="24"/>
      <c r="D72" s="126"/>
      <c r="E72" s="126"/>
      <c r="F72" s="51"/>
      <c r="G72" s="24"/>
      <c r="H72" s="126"/>
      <c r="I72" s="126"/>
      <c r="J72" s="51"/>
      <c r="K72" s="24"/>
      <c r="L72" s="126"/>
      <c r="M72" s="126"/>
      <c r="N72" s="51"/>
      <c r="O72" s="24"/>
      <c r="P72" s="125"/>
      <c r="Q72" s="125"/>
      <c r="R72" s="134"/>
      <c r="S72" s="24"/>
      <c r="T72" s="126"/>
      <c r="U72" s="126"/>
      <c r="V72" s="51"/>
    </row>
    <row r="73" spans="1:22">
      <c r="A73" s="15"/>
      <c r="B73" s="144" t="s">
        <v>59</v>
      </c>
      <c r="C73" s="42"/>
      <c r="D73" s="132" t="s">
        <v>227</v>
      </c>
      <c r="E73" s="128">
        <v>2651644</v>
      </c>
      <c r="F73" s="55"/>
      <c r="G73" s="42"/>
      <c r="H73" s="132" t="s">
        <v>227</v>
      </c>
      <c r="I73" s="128">
        <v>5026463</v>
      </c>
      <c r="J73" s="55"/>
      <c r="K73" s="42"/>
      <c r="L73" s="132" t="s">
        <v>227</v>
      </c>
      <c r="M73" s="128">
        <v>522146</v>
      </c>
      <c r="N73" s="55"/>
      <c r="O73" s="42"/>
      <c r="P73" s="132" t="s">
        <v>227</v>
      </c>
      <c r="Q73" s="130" t="s">
        <v>538</v>
      </c>
      <c r="R73" s="132" t="s">
        <v>260</v>
      </c>
      <c r="S73" s="42"/>
      <c r="T73" s="132" t="s">
        <v>227</v>
      </c>
      <c r="U73" s="128">
        <v>3092481</v>
      </c>
      <c r="V73" s="55"/>
    </row>
    <row r="74" spans="1:22" ht="15.75" thickBot="1">
      <c r="A74" s="15"/>
      <c r="B74" s="144"/>
      <c r="C74" s="42"/>
      <c r="D74" s="145"/>
      <c r="E74" s="146"/>
      <c r="F74" s="63"/>
      <c r="G74" s="42"/>
      <c r="H74" s="145"/>
      <c r="I74" s="146"/>
      <c r="J74" s="63"/>
      <c r="K74" s="42"/>
      <c r="L74" s="145"/>
      <c r="M74" s="146"/>
      <c r="N74" s="63"/>
      <c r="O74" s="42"/>
      <c r="P74" s="145"/>
      <c r="Q74" s="147"/>
      <c r="R74" s="145"/>
      <c r="S74" s="42"/>
      <c r="T74" s="145"/>
      <c r="U74" s="146"/>
      <c r="V74" s="63"/>
    </row>
    <row r="75" spans="1:22" ht="15.75" thickTop="1">
      <c r="A75" s="15"/>
      <c r="B75" s="22"/>
      <c r="C75" s="22"/>
      <c r="D75" s="22"/>
      <c r="E75" s="22"/>
      <c r="F75" s="22"/>
      <c r="G75" s="22"/>
      <c r="H75" s="22"/>
      <c r="I75" s="22"/>
      <c r="J75" s="22"/>
      <c r="K75" s="22"/>
      <c r="L75" s="22"/>
      <c r="M75" s="22"/>
      <c r="N75" s="22"/>
      <c r="O75" s="22"/>
      <c r="P75" s="22"/>
      <c r="Q75" s="22"/>
      <c r="R75" s="22"/>
      <c r="S75" s="22"/>
      <c r="T75" s="22"/>
      <c r="U75" s="22"/>
      <c r="V75" s="22"/>
    </row>
    <row r="76" spans="1:22">
      <c r="A76" s="15"/>
      <c r="B76" s="18"/>
      <c r="C76" s="18"/>
      <c r="D76" s="18"/>
      <c r="E76" s="18"/>
      <c r="F76" s="18"/>
      <c r="G76" s="18"/>
      <c r="H76" s="18"/>
      <c r="I76" s="18"/>
      <c r="J76" s="18"/>
      <c r="K76" s="18"/>
      <c r="L76" s="18"/>
      <c r="M76" s="18"/>
      <c r="N76" s="18"/>
      <c r="O76" s="18"/>
      <c r="P76" s="18"/>
      <c r="Q76" s="18"/>
      <c r="R76" s="18"/>
      <c r="S76" s="18"/>
      <c r="T76" s="18"/>
      <c r="U76" s="18"/>
      <c r="V76" s="18"/>
    </row>
    <row r="77" spans="1:22">
      <c r="A77" s="15"/>
      <c r="B77" s="116" t="s">
        <v>519</v>
      </c>
      <c r="C77" s="116"/>
      <c r="D77" s="116"/>
      <c r="E77" s="116"/>
      <c r="F77" s="116"/>
      <c r="G77" s="116"/>
      <c r="H77" s="116"/>
      <c r="I77" s="116"/>
      <c r="J77" s="116"/>
      <c r="K77" s="116"/>
      <c r="L77" s="116"/>
      <c r="M77" s="116"/>
      <c r="N77" s="116"/>
      <c r="O77" s="116"/>
      <c r="P77" s="116"/>
      <c r="Q77" s="116"/>
      <c r="R77" s="116"/>
      <c r="S77" s="116"/>
      <c r="T77" s="116"/>
      <c r="U77" s="116"/>
      <c r="V77" s="116"/>
    </row>
    <row r="78" spans="1:22">
      <c r="A78" s="15"/>
      <c r="B78" s="117">
        <v>42004</v>
      </c>
      <c r="C78" s="117"/>
      <c r="D78" s="117"/>
      <c r="E78" s="117"/>
      <c r="F78" s="117"/>
      <c r="G78" s="117"/>
      <c r="H78" s="117"/>
      <c r="I78" s="117"/>
      <c r="J78" s="117"/>
      <c r="K78" s="117"/>
      <c r="L78" s="117"/>
      <c r="M78" s="117"/>
      <c r="N78" s="117"/>
      <c r="O78" s="117"/>
      <c r="P78" s="117"/>
      <c r="Q78" s="117"/>
      <c r="R78" s="117"/>
      <c r="S78" s="117"/>
      <c r="T78" s="117"/>
      <c r="U78" s="117"/>
      <c r="V78" s="117"/>
    </row>
    <row r="79" spans="1:22">
      <c r="A79" s="15"/>
      <c r="B79" s="116" t="s">
        <v>520</v>
      </c>
      <c r="C79" s="116"/>
      <c r="D79" s="116"/>
      <c r="E79" s="116"/>
      <c r="F79" s="116"/>
      <c r="G79" s="116"/>
      <c r="H79" s="116"/>
      <c r="I79" s="116"/>
      <c r="J79" s="116"/>
      <c r="K79" s="116"/>
      <c r="L79" s="116"/>
      <c r="M79" s="116"/>
      <c r="N79" s="116"/>
      <c r="O79" s="116"/>
      <c r="P79" s="116"/>
      <c r="Q79" s="116"/>
      <c r="R79" s="116"/>
      <c r="S79" s="116"/>
      <c r="T79" s="116"/>
      <c r="U79" s="116"/>
      <c r="V79" s="116"/>
    </row>
    <row r="80" spans="1:22">
      <c r="A80" s="15"/>
      <c r="B80" s="14"/>
      <c r="C80" s="14"/>
      <c r="D80" s="24"/>
      <c r="E80" s="24"/>
      <c r="F80" s="24"/>
      <c r="G80" s="14"/>
      <c r="H80" s="24"/>
      <c r="I80" s="24"/>
      <c r="J80" s="24"/>
      <c r="K80" s="14"/>
      <c r="L80" s="116" t="s">
        <v>521</v>
      </c>
      <c r="M80" s="116"/>
      <c r="N80" s="116"/>
      <c r="O80" s="14"/>
      <c r="P80" s="24"/>
      <c r="Q80" s="24"/>
      <c r="R80" s="24"/>
      <c r="S80" s="14"/>
      <c r="T80" s="24"/>
      <c r="U80" s="24"/>
      <c r="V80" s="24"/>
    </row>
    <row r="81" spans="1:22">
      <c r="A81" s="15"/>
      <c r="B81" s="14"/>
      <c r="C81" s="14"/>
      <c r="D81" s="24"/>
      <c r="E81" s="24"/>
      <c r="F81" s="24"/>
      <c r="G81" s="14"/>
      <c r="H81" s="116" t="s">
        <v>522</v>
      </c>
      <c r="I81" s="116"/>
      <c r="J81" s="116"/>
      <c r="K81" s="14"/>
      <c r="L81" s="116" t="s">
        <v>522</v>
      </c>
      <c r="M81" s="116"/>
      <c r="N81" s="116"/>
      <c r="O81" s="14"/>
      <c r="P81" s="24"/>
      <c r="Q81" s="24"/>
      <c r="R81" s="24"/>
      <c r="S81" s="14"/>
      <c r="T81" s="24"/>
      <c r="U81" s="24"/>
      <c r="V81" s="24"/>
    </row>
    <row r="82" spans="1:22" ht="15.75" thickBot="1">
      <c r="A82" s="15"/>
      <c r="B82" s="14"/>
      <c r="C82" s="14"/>
      <c r="D82" s="118" t="s">
        <v>523</v>
      </c>
      <c r="E82" s="118"/>
      <c r="F82" s="118"/>
      <c r="G82" s="14"/>
      <c r="H82" s="118" t="s">
        <v>524</v>
      </c>
      <c r="I82" s="118"/>
      <c r="J82" s="118"/>
      <c r="K82" s="14"/>
      <c r="L82" s="118" t="s">
        <v>524</v>
      </c>
      <c r="M82" s="118"/>
      <c r="N82" s="118"/>
      <c r="O82" s="14"/>
      <c r="P82" s="118" t="s">
        <v>525</v>
      </c>
      <c r="Q82" s="118"/>
      <c r="R82" s="118"/>
      <c r="S82" s="14"/>
      <c r="T82" s="118" t="s">
        <v>526</v>
      </c>
      <c r="U82" s="118"/>
      <c r="V82" s="118"/>
    </row>
    <row r="83" spans="1:22">
      <c r="A83" s="15"/>
      <c r="B83" s="112" t="s">
        <v>527</v>
      </c>
      <c r="C83" s="35"/>
      <c r="D83" s="55"/>
      <c r="E83" s="55"/>
      <c r="F83" s="55"/>
      <c r="G83" s="35"/>
      <c r="H83" s="55"/>
      <c r="I83" s="55"/>
      <c r="J83" s="55"/>
      <c r="K83" s="35"/>
      <c r="L83" s="55"/>
      <c r="M83" s="55"/>
      <c r="N83" s="55"/>
      <c r="O83" s="35"/>
      <c r="P83" s="55"/>
      <c r="Q83" s="55"/>
      <c r="R83" s="55"/>
      <c r="S83" s="35"/>
      <c r="T83" s="55"/>
      <c r="U83" s="55"/>
      <c r="V83" s="55"/>
    </row>
    <row r="84" spans="1:22">
      <c r="A84" s="15"/>
      <c r="B84" s="113" t="s">
        <v>21</v>
      </c>
      <c r="C84" s="14"/>
      <c r="D84" s="24"/>
      <c r="E84" s="24"/>
      <c r="F84" s="24"/>
      <c r="G84" s="14"/>
      <c r="H84" s="24"/>
      <c r="I84" s="24"/>
      <c r="J84" s="24"/>
      <c r="K84" s="14"/>
      <c r="L84" s="24"/>
      <c r="M84" s="24"/>
      <c r="N84" s="24"/>
      <c r="O84" s="14"/>
      <c r="P84" s="24"/>
      <c r="Q84" s="24"/>
      <c r="R84" s="24"/>
      <c r="S84" s="14"/>
      <c r="T84" s="24"/>
      <c r="U84" s="24"/>
      <c r="V84" s="24"/>
    </row>
    <row r="85" spans="1:22">
      <c r="A85" s="15"/>
      <c r="B85" s="119" t="s">
        <v>22</v>
      </c>
      <c r="C85" s="42"/>
      <c r="D85" s="119" t="s">
        <v>227</v>
      </c>
      <c r="E85" s="120">
        <v>6</v>
      </c>
      <c r="F85" s="42"/>
      <c r="G85" s="42"/>
      <c r="H85" s="119" t="s">
        <v>227</v>
      </c>
      <c r="I85" s="121">
        <v>15067</v>
      </c>
      <c r="J85" s="42"/>
      <c r="K85" s="42"/>
      <c r="L85" s="119" t="s">
        <v>227</v>
      </c>
      <c r="M85" s="121">
        <v>15110</v>
      </c>
      <c r="N85" s="42"/>
      <c r="O85" s="42"/>
      <c r="P85" s="119" t="s">
        <v>227</v>
      </c>
      <c r="Q85" s="120" t="s">
        <v>251</v>
      </c>
      <c r="R85" s="42"/>
      <c r="S85" s="42"/>
      <c r="T85" s="119" t="s">
        <v>227</v>
      </c>
      <c r="U85" s="121">
        <v>30183</v>
      </c>
      <c r="V85" s="42"/>
    </row>
    <row r="86" spans="1:22">
      <c r="A86" s="15"/>
      <c r="B86" s="119"/>
      <c r="C86" s="42"/>
      <c r="D86" s="119"/>
      <c r="E86" s="120"/>
      <c r="F86" s="42"/>
      <c r="G86" s="42"/>
      <c r="H86" s="119"/>
      <c r="I86" s="121"/>
      <c r="J86" s="42"/>
      <c r="K86" s="42"/>
      <c r="L86" s="119"/>
      <c r="M86" s="121"/>
      <c r="N86" s="42"/>
      <c r="O86" s="42"/>
      <c r="P86" s="119"/>
      <c r="Q86" s="120"/>
      <c r="R86" s="42"/>
      <c r="S86" s="42"/>
      <c r="T86" s="119"/>
      <c r="U86" s="121"/>
      <c r="V86" s="42"/>
    </row>
    <row r="87" spans="1:22">
      <c r="A87" s="15"/>
      <c r="B87" s="122" t="s">
        <v>23</v>
      </c>
      <c r="C87" s="24"/>
      <c r="D87" s="123" t="s">
        <v>251</v>
      </c>
      <c r="E87" s="123"/>
      <c r="F87" s="24"/>
      <c r="G87" s="24"/>
      <c r="H87" s="123" t="s">
        <v>251</v>
      </c>
      <c r="I87" s="123"/>
      <c r="J87" s="24"/>
      <c r="K87" s="24"/>
      <c r="L87" s="123">
        <v>500</v>
      </c>
      <c r="M87" s="123"/>
      <c r="N87" s="24"/>
      <c r="O87" s="24"/>
      <c r="P87" s="123" t="s">
        <v>251</v>
      </c>
      <c r="Q87" s="123"/>
      <c r="R87" s="24"/>
      <c r="S87" s="24"/>
      <c r="T87" s="123">
        <v>500</v>
      </c>
      <c r="U87" s="123"/>
      <c r="V87" s="24"/>
    </row>
    <row r="88" spans="1:22">
      <c r="A88" s="15"/>
      <c r="B88" s="122"/>
      <c r="C88" s="24"/>
      <c r="D88" s="123"/>
      <c r="E88" s="123"/>
      <c r="F88" s="24"/>
      <c r="G88" s="24"/>
      <c r="H88" s="123"/>
      <c r="I88" s="123"/>
      <c r="J88" s="24"/>
      <c r="K88" s="24"/>
      <c r="L88" s="123"/>
      <c r="M88" s="123"/>
      <c r="N88" s="24"/>
      <c r="O88" s="24"/>
      <c r="P88" s="123"/>
      <c r="Q88" s="123"/>
      <c r="R88" s="24"/>
      <c r="S88" s="24"/>
      <c r="T88" s="123"/>
      <c r="U88" s="123"/>
      <c r="V88" s="24"/>
    </row>
    <row r="89" spans="1:22">
      <c r="A89" s="15"/>
      <c r="B89" s="119" t="s">
        <v>149</v>
      </c>
      <c r="C89" s="42"/>
      <c r="D89" s="120" t="s">
        <v>251</v>
      </c>
      <c r="E89" s="120"/>
      <c r="F89" s="42"/>
      <c r="G89" s="42"/>
      <c r="H89" s="121">
        <v>85752</v>
      </c>
      <c r="I89" s="121"/>
      <c r="J89" s="42"/>
      <c r="K89" s="42"/>
      <c r="L89" s="121">
        <v>8239</v>
      </c>
      <c r="M89" s="121"/>
      <c r="N89" s="42"/>
      <c r="O89" s="42"/>
      <c r="P89" s="120">
        <v>2</v>
      </c>
      <c r="Q89" s="120"/>
      <c r="R89" s="42"/>
      <c r="S89" s="42"/>
      <c r="T89" s="121">
        <v>93993</v>
      </c>
      <c r="U89" s="121"/>
      <c r="V89" s="42"/>
    </row>
    <row r="90" spans="1:22">
      <c r="A90" s="15"/>
      <c r="B90" s="119"/>
      <c r="C90" s="42"/>
      <c r="D90" s="120"/>
      <c r="E90" s="120"/>
      <c r="F90" s="42"/>
      <c r="G90" s="42"/>
      <c r="H90" s="121"/>
      <c r="I90" s="121"/>
      <c r="J90" s="42"/>
      <c r="K90" s="42"/>
      <c r="L90" s="121"/>
      <c r="M90" s="121"/>
      <c r="N90" s="42"/>
      <c r="O90" s="42"/>
      <c r="P90" s="120"/>
      <c r="Q90" s="120"/>
      <c r="R90" s="42"/>
      <c r="S90" s="42"/>
      <c r="T90" s="121"/>
      <c r="U90" s="121"/>
      <c r="V90" s="42"/>
    </row>
    <row r="91" spans="1:22">
      <c r="A91" s="15"/>
      <c r="B91" s="122" t="s">
        <v>546</v>
      </c>
      <c r="C91" s="24"/>
      <c r="D91" s="123" t="s">
        <v>251</v>
      </c>
      <c r="E91" s="123"/>
      <c r="F91" s="24"/>
      <c r="G91" s="24"/>
      <c r="H91" s="124">
        <v>4001</v>
      </c>
      <c r="I91" s="124"/>
      <c r="J91" s="24"/>
      <c r="K91" s="24"/>
      <c r="L91" s="123" t="s">
        <v>251</v>
      </c>
      <c r="M91" s="123"/>
      <c r="N91" s="24"/>
      <c r="O91" s="24"/>
      <c r="P91" s="123" t="s">
        <v>251</v>
      </c>
      <c r="Q91" s="123"/>
      <c r="R91" s="24"/>
      <c r="S91" s="24"/>
      <c r="T91" s="124">
        <v>4001</v>
      </c>
      <c r="U91" s="124"/>
      <c r="V91" s="24"/>
    </row>
    <row r="92" spans="1:22">
      <c r="A92" s="15"/>
      <c r="B92" s="122"/>
      <c r="C92" s="24"/>
      <c r="D92" s="123"/>
      <c r="E92" s="123"/>
      <c r="F92" s="24"/>
      <c r="G92" s="24"/>
      <c r="H92" s="124"/>
      <c r="I92" s="124"/>
      <c r="J92" s="24"/>
      <c r="K92" s="24"/>
      <c r="L92" s="123"/>
      <c r="M92" s="123"/>
      <c r="N92" s="24"/>
      <c r="O92" s="24"/>
      <c r="P92" s="123"/>
      <c r="Q92" s="123"/>
      <c r="R92" s="24"/>
      <c r="S92" s="24"/>
      <c r="T92" s="124"/>
      <c r="U92" s="124"/>
      <c r="V92" s="24"/>
    </row>
    <row r="93" spans="1:22">
      <c r="A93" s="15"/>
      <c r="B93" s="119" t="s">
        <v>528</v>
      </c>
      <c r="C93" s="42"/>
      <c r="D93" s="121">
        <v>1658215</v>
      </c>
      <c r="E93" s="121"/>
      <c r="F93" s="42"/>
      <c r="G93" s="42"/>
      <c r="H93" s="121">
        <v>2167434</v>
      </c>
      <c r="I93" s="121"/>
      <c r="J93" s="42"/>
      <c r="K93" s="42"/>
      <c r="L93" s="120" t="s">
        <v>251</v>
      </c>
      <c r="M93" s="120"/>
      <c r="N93" s="42"/>
      <c r="O93" s="42"/>
      <c r="P93" s="120" t="s">
        <v>547</v>
      </c>
      <c r="Q93" s="120"/>
      <c r="R93" s="119" t="s">
        <v>260</v>
      </c>
      <c r="S93" s="42"/>
      <c r="T93" s="120" t="s">
        <v>251</v>
      </c>
      <c r="U93" s="120"/>
      <c r="V93" s="42"/>
    </row>
    <row r="94" spans="1:22">
      <c r="A94" s="15"/>
      <c r="B94" s="119"/>
      <c r="C94" s="42"/>
      <c r="D94" s="121"/>
      <c r="E94" s="121"/>
      <c r="F94" s="42"/>
      <c r="G94" s="42"/>
      <c r="H94" s="121"/>
      <c r="I94" s="121"/>
      <c r="J94" s="42"/>
      <c r="K94" s="42"/>
      <c r="L94" s="120"/>
      <c r="M94" s="120"/>
      <c r="N94" s="42"/>
      <c r="O94" s="42"/>
      <c r="P94" s="120"/>
      <c r="Q94" s="120"/>
      <c r="R94" s="119"/>
      <c r="S94" s="42"/>
      <c r="T94" s="120"/>
      <c r="U94" s="120"/>
      <c r="V94" s="42"/>
    </row>
    <row r="95" spans="1:22">
      <c r="A95" s="15"/>
      <c r="B95" s="122" t="s">
        <v>28</v>
      </c>
      <c r="C95" s="24"/>
      <c r="D95" s="123" t="s">
        <v>251</v>
      </c>
      <c r="E95" s="123"/>
      <c r="F95" s="24"/>
      <c r="G95" s="24"/>
      <c r="H95" s="124">
        <v>2827</v>
      </c>
      <c r="I95" s="124"/>
      <c r="J95" s="24"/>
      <c r="K95" s="24"/>
      <c r="L95" s="123" t="s">
        <v>251</v>
      </c>
      <c r="M95" s="123"/>
      <c r="N95" s="24"/>
      <c r="O95" s="24"/>
      <c r="P95" s="123" t="s">
        <v>251</v>
      </c>
      <c r="Q95" s="123"/>
      <c r="R95" s="24"/>
      <c r="S95" s="24"/>
      <c r="T95" s="124">
        <v>2827</v>
      </c>
      <c r="U95" s="124"/>
      <c r="V95" s="24"/>
    </row>
    <row r="96" spans="1:22">
      <c r="A96" s="15"/>
      <c r="B96" s="122"/>
      <c r="C96" s="24"/>
      <c r="D96" s="123"/>
      <c r="E96" s="123"/>
      <c r="F96" s="24"/>
      <c r="G96" s="24"/>
      <c r="H96" s="124"/>
      <c r="I96" s="124"/>
      <c r="J96" s="24"/>
      <c r="K96" s="24"/>
      <c r="L96" s="123"/>
      <c r="M96" s="123"/>
      <c r="N96" s="24"/>
      <c r="O96" s="24"/>
      <c r="P96" s="123"/>
      <c r="Q96" s="123"/>
      <c r="R96" s="24"/>
      <c r="S96" s="24"/>
      <c r="T96" s="124"/>
      <c r="U96" s="124"/>
      <c r="V96" s="24"/>
    </row>
    <row r="97" spans="1:22">
      <c r="A97" s="15"/>
      <c r="B97" s="119" t="s">
        <v>530</v>
      </c>
      <c r="C97" s="42"/>
      <c r="D97" s="120">
        <v>562</v>
      </c>
      <c r="E97" s="120"/>
      <c r="F97" s="42"/>
      <c r="G97" s="42"/>
      <c r="H97" s="121">
        <v>119392</v>
      </c>
      <c r="I97" s="121"/>
      <c r="J97" s="42"/>
      <c r="K97" s="42"/>
      <c r="L97" s="120">
        <v>253</v>
      </c>
      <c r="M97" s="120"/>
      <c r="N97" s="42"/>
      <c r="O97" s="42"/>
      <c r="P97" s="120" t="s">
        <v>251</v>
      </c>
      <c r="Q97" s="120"/>
      <c r="R97" s="42"/>
      <c r="S97" s="42"/>
      <c r="T97" s="121">
        <v>120207</v>
      </c>
      <c r="U97" s="121"/>
      <c r="V97" s="42"/>
    </row>
    <row r="98" spans="1:22" ht="15.75" thickBot="1">
      <c r="A98" s="15"/>
      <c r="B98" s="119"/>
      <c r="C98" s="42"/>
      <c r="D98" s="131"/>
      <c r="E98" s="131"/>
      <c r="F98" s="56"/>
      <c r="G98" s="42"/>
      <c r="H98" s="129"/>
      <c r="I98" s="129"/>
      <c r="J98" s="56"/>
      <c r="K98" s="42"/>
      <c r="L98" s="131"/>
      <c r="M98" s="131"/>
      <c r="N98" s="56"/>
      <c r="O98" s="42"/>
      <c r="P98" s="131"/>
      <c r="Q98" s="131"/>
      <c r="R98" s="56"/>
      <c r="S98" s="42"/>
      <c r="T98" s="129"/>
      <c r="U98" s="129"/>
      <c r="V98" s="56"/>
    </row>
    <row r="99" spans="1:22">
      <c r="A99" s="15"/>
      <c r="B99" s="138" t="s">
        <v>31</v>
      </c>
      <c r="C99" s="24"/>
      <c r="D99" s="135">
        <v>1658783</v>
      </c>
      <c r="E99" s="135"/>
      <c r="F99" s="27"/>
      <c r="G99" s="24"/>
      <c r="H99" s="135">
        <v>2394473</v>
      </c>
      <c r="I99" s="135"/>
      <c r="J99" s="27"/>
      <c r="K99" s="24"/>
      <c r="L99" s="135">
        <v>24102</v>
      </c>
      <c r="M99" s="135"/>
      <c r="N99" s="27"/>
      <c r="O99" s="24"/>
      <c r="P99" s="136" t="s">
        <v>548</v>
      </c>
      <c r="Q99" s="136"/>
      <c r="R99" s="137" t="s">
        <v>260</v>
      </c>
      <c r="S99" s="24"/>
      <c r="T99" s="135">
        <v>251711</v>
      </c>
      <c r="U99" s="135"/>
      <c r="V99" s="27"/>
    </row>
    <row r="100" spans="1:22" ht="15.75" thickBot="1">
      <c r="A100" s="15"/>
      <c r="B100" s="138"/>
      <c r="C100" s="24"/>
      <c r="D100" s="126"/>
      <c r="E100" s="126"/>
      <c r="F100" s="51"/>
      <c r="G100" s="24"/>
      <c r="H100" s="126"/>
      <c r="I100" s="126"/>
      <c r="J100" s="51"/>
      <c r="K100" s="24"/>
      <c r="L100" s="126"/>
      <c r="M100" s="126"/>
      <c r="N100" s="51"/>
      <c r="O100" s="24"/>
      <c r="P100" s="125"/>
      <c r="Q100" s="125"/>
      <c r="R100" s="134"/>
      <c r="S100" s="24"/>
      <c r="T100" s="126"/>
      <c r="U100" s="126"/>
      <c r="V100" s="51"/>
    </row>
    <row r="101" spans="1:22">
      <c r="A101" s="15"/>
      <c r="B101" s="114" t="s">
        <v>32</v>
      </c>
      <c r="C101" s="35"/>
      <c r="D101" s="55"/>
      <c r="E101" s="55"/>
      <c r="F101" s="55"/>
      <c r="G101" s="35"/>
      <c r="H101" s="55"/>
      <c r="I101" s="55"/>
      <c r="J101" s="55"/>
      <c r="K101" s="35"/>
      <c r="L101" s="55"/>
      <c r="M101" s="55"/>
      <c r="N101" s="55"/>
      <c r="O101" s="35"/>
      <c r="P101" s="55"/>
      <c r="Q101" s="55"/>
      <c r="R101" s="55"/>
      <c r="S101" s="35"/>
      <c r="T101" s="55"/>
      <c r="U101" s="55"/>
      <c r="V101" s="55"/>
    </row>
    <row r="102" spans="1:22">
      <c r="A102" s="15"/>
      <c r="B102" s="122" t="s">
        <v>532</v>
      </c>
      <c r="C102" s="24"/>
      <c r="D102" s="123" t="s">
        <v>251</v>
      </c>
      <c r="E102" s="123"/>
      <c r="F102" s="24"/>
      <c r="G102" s="24"/>
      <c r="H102" s="124">
        <v>2607513</v>
      </c>
      <c r="I102" s="124"/>
      <c r="J102" s="24"/>
      <c r="K102" s="24"/>
      <c r="L102" s="124">
        <v>511084</v>
      </c>
      <c r="M102" s="124"/>
      <c r="N102" s="24"/>
      <c r="O102" s="24"/>
      <c r="P102" s="123" t="s">
        <v>251</v>
      </c>
      <c r="Q102" s="123"/>
      <c r="R102" s="24"/>
      <c r="S102" s="24"/>
      <c r="T102" s="124">
        <v>3118597</v>
      </c>
      <c r="U102" s="124"/>
      <c r="V102" s="24"/>
    </row>
    <row r="103" spans="1:22">
      <c r="A103" s="15"/>
      <c r="B103" s="122"/>
      <c r="C103" s="24"/>
      <c r="D103" s="123"/>
      <c r="E103" s="123"/>
      <c r="F103" s="24"/>
      <c r="G103" s="24"/>
      <c r="H103" s="124"/>
      <c r="I103" s="124"/>
      <c r="J103" s="24"/>
      <c r="K103" s="24"/>
      <c r="L103" s="124"/>
      <c r="M103" s="124"/>
      <c r="N103" s="24"/>
      <c r="O103" s="24"/>
      <c r="P103" s="123"/>
      <c r="Q103" s="123"/>
      <c r="R103" s="24"/>
      <c r="S103" s="24"/>
      <c r="T103" s="124"/>
      <c r="U103" s="124"/>
      <c r="V103" s="24"/>
    </row>
    <row r="104" spans="1:22">
      <c r="A104" s="15"/>
      <c r="B104" s="119" t="s">
        <v>34</v>
      </c>
      <c r="C104" s="42"/>
      <c r="D104" s="120" t="s">
        <v>251</v>
      </c>
      <c r="E104" s="120"/>
      <c r="F104" s="42"/>
      <c r="G104" s="42"/>
      <c r="H104" s="121">
        <v>7174</v>
      </c>
      <c r="I104" s="121"/>
      <c r="J104" s="42"/>
      <c r="K104" s="42"/>
      <c r="L104" s="120" t="s">
        <v>251</v>
      </c>
      <c r="M104" s="120"/>
      <c r="N104" s="42"/>
      <c r="O104" s="42"/>
      <c r="P104" s="120" t="s">
        <v>251</v>
      </c>
      <c r="Q104" s="120"/>
      <c r="R104" s="42"/>
      <c r="S104" s="42"/>
      <c r="T104" s="121">
        <v>7174</v>
      </c>
      <c r="U104" s="121"/>
      <c r="V104" s="42"/>
    </row>
    <row r="105" spans="1:22">
      <c r="A105" s="15"/>
      <c r="B105" s="119"/>
      <c r="C105" s="42"/>
      <c r="D105" s="120"/>
      <c r="E105" s="120"/>
      <c r="F105" s="42"/>
      <c r="G105" s="42"/>
      <c r="H105" s="121"/>
      <c r="I105" s="121"/>
      <c r="J105" s="42"/>
      <c r="K105" s="42"/>
      <c r="L105" s="120"/>
      <c r="M105" s="120"/>
      <c r="N105" s="42"/>
      <c r="O105" s="42"/>
      <c r="P105" s="120"/>
      <c r="Q105" s="120"/>
      <c r="R105" s="42"/>
      <c r="S105" s="42"/>
      <c r="T105" s="121"/>
      <c r="U105" s="121"/>
      <c r="V105" s="42"/>
    </row>
    <row r="106" spans="1:22">
      <c r="A106" s="15"/>
      <c r="B106" s="122" t="s">
        <v>35</v>
      </c>
      <c r="C106" s="24"/>
      <c r="D106" s="123" t="s">
        <v>251</v>
      </c>
      <c r="E106" s="123"/>
      <c r="F106" s="24"/>
      <c r="G106" s="24"/>
      <c r="H106" s="124">
        <v>48180</v>
      </c>
      <c r="I106" s="124"/>
      <c r="J106" s="24"/>
      <c r="K106" s="24"/>
      <c r="L106" s="123" t="s">
        <v>251</v>
      </c>
      <c r="M106" s="123"/>
      <c r="N106" s="24"/>
      <c r="O106" s="24"/>
      <c r="P106" s="123" t="s">
        <v>251</v>
      </c>
      <c r="Q106" s="123"/>
      <c r="R106" s="24"/>
      <c r="S106" s="24"/>
      <c r="T106" s="124">
        <v>48180</v>
      </c>
      <c r="U106" s="124"/>
      <c r="V106" s="24"/>
    </row>
    <row r="107" spans="1:22">
      <c r="A107" s="15"/>
      <c r="B107" s="122"/>
      <c r="C107" s="24"/>
      <c r="D107" s="123"/>
      <c r="E107" s="123"/>
      <c r="F107" s="24"/>
      <c r="G107" s="24"/>
      <c r="H107" s="124"/>
      <c r="I107" s="124"/>
      <c r="J107" s="24"/>
      <c r="K107" s="24"/>
      <c r="L107" s="123"/>
      <c r="M107" s="123"/>
      <c r="N107" s="24"/>
      <c r="O107" s="24"/>
      <c r="P107" s="123"/>
      <c r="Q107" s="123"/>
      <c r="R107" s="24"/>
      <c r="S107" s="24"/>
      <c r="T107" s="124"/>
      <c r="U107" s="124"/>
      <c r="V107" s="24"/>
    </row>
    <row r="108" spans="1:22">
      <c r="A108" s="15"/>
      <c r="B108" s="119" t="s">
        <v>36</v>
      </c>
      <c r="C108" s="42"/>
      <c r="D108" s="120" t="s">
        <v>251</v>
      </c>
      <c r="E108" s="120"/>
      <c r="F108" s="42"/>
      <c r="G108" s="42"/>
      <c r="H108" s="120" t="s">
        <v>549</v>
      </c>
      <c r="I108" s="120"/>
      <c r="J108" s="119" t="s">
        <v>260</v>
      </c>
      <c r="K108" s="42"/>
      <c r="L108" s="120" t="s">
        <v>550</v>
      </c>
      <c r="M108" s="120"/>
      <c r="N108" s="119" t="s">
        <v>260</v>
      </c>
      <c r="O108" s="42"/>
      <c r="P108" s="121">
        <v>1855</v>
      </c>
      <c r="Q108" s="121"/>
      <c r="R108" s="42"/>
      <c r="S108" s="42"/>
      <c r="T108" s="120" t="s">
        <v>551</v>
      </c>
      <c r="U108" s="120"/>
      <c r="V108" s="119" t="s">
        <v>260</v>
      </c>
    </row>
    <row r="109" spans="1:22" ht="15.75" thickBot="1">
      <c r="A109" s="15"/>
      <c r="B109" s="119"/>
      <c r="C109" s="42"/>
      <c r="D109" s="131"/>
      <c r="E109" s="131"/>
      <c r="F109" s="56"/>
      <c r="G109" s="42"/>
      <c r="H109" s="131"/>
      <c r="I109" s="131"/>
      <c r="J109" s="133"/>
      <c r="K109" s="42"/>
      <c r="L109" s="131"/>
      <c r="M109" s="131"/>
      <c r="N109" s="133"/>
      <c r="O109" s="42"/>
      <c r="P109" s="129"/>
      <c r="Q109" s="129"/>
      <c r="R109" s="56"/>
      <c r="S109" s="42"/>
      <c r="T109" s="131"/>
      <c r="U109" s="131"/>
      <c r="V109" s="133"/>
    </row>
    <row r="110" spans="1:22">
      <c r="A110" s="15"/>
      <c r="B110" s="24"/>
      <c r="C110" s="24"/>
      <c r="D110" s="136" t="s">
        <v>251</v>
      </c>
      <c r="E110" s="136"/>
      <c r="F110" s="27"/>
      <c r="G110" s="24"/>
      <c r="H110" s="135">
        <v>2311667</v>
      </c>
      <c r="I110" s="135"/>
      <c r="J110" s="27"/>
      <c r="K110" s="24"/>
      <c r="L110" s="135">
        <v>478285</v>
      </c>
      <c r="M110" s="135"/>
      <c r="N110" s="27"/>
      <c r="O110" s="24"/>
      <c r="P110" s="135">
        <v>1855</v>
      </c>
      <c r="Q110" s="135"/>
      <c r="R110" s="27"/>
      <c r="S110" s="24"/>
      <c r="T110" s="135">
        <v>2791807</v>
      </c>
      <c r="U110" s="135"/>
      <c r="V110" s="27"/>
    </row>
    <row r="111" spans="1:22" ht="15.75" thickBot="1">
      <c r="A111" s="15"/>
      <c r="B111" s="24"/>
      <c r="C111" s="24"/>
      <c r="D111" s="125"/>
      <c r="E111" s="125"/>
      <c r="F111" s="51"/>
      <c r="G111" s="24"/>
      <c r="H111" s="126"/>
      <c r="I111" s="126"/>
      <c r="J111" s="51"/>
      <c r="K111" s="24"/>
      <c r="L111" s="126"/>
      <c r="M111" s="126"/>
      <c r="N111" s="51"/>
      <c r="O111" s="24"/>
      <c r="P111" s="126"/>
      <c r="Q111" s="126"/>
      <c r="R111" s="51"/>
      <c r="S111" s="24"/>
      <c r="T111" s="126"/>
      <c r="U111" s="126"/>
      <c r="V111" s="51"/>
    </row>
    <row r="112" spans="1:22">
      <c r="A112" s="15"/>
      <c r="B112" s="119" t="s">
        <v>536</v>
      </c>
      <c r="C112" s="42"/>
      <c r="D112" s="128">
        <v>839217</v>
      </c>
      <c r="E112" s="128"/>
      <c r="F112" s="55"/>
      <c r="G112" s="42"/>
      <c r="H112" s="130" t="s">
        <v>251</v>
      </c>
      <c r="I112" s="130"/>
      <c r="J112" s="55"/>
      <c r="K112" s="42"/>
      <c r="L112" s="130" t="s">
        <v>251</v>
      </c>
      <c r="M112" s="130"/>
      <c r="N112" s="55"/>
      <c r="O112" s="42"/>
      <c r="P112" s="130" t="s">
        <v>552</v>
      </c>
      <c r="Q112" s="130"/>
      <c r="R112" s="132" t="s">
        <v>260</v>
      </c>
      <c r="S112" s="42"/>
      <c r="T112" s="130" t="s">
        <v>251</v>
      </c>
      <c r="U112" s="130"/>
      <c r="V112" s="55"/>
    </row>
    <row r="113" spans="1:22">
      <c r="A113" s="15"/>
      <c r="B113" s="119"/>
      <c r="C113" s="42"/>
      <c r="D113" s="121"/>
      <c r="E113" s="121"/>
      <c r="F113" s="42"/>
      <c r="G113" s="42"/>
      <c r="H113" s="120"/>
      <c r="I113" s="120"/>
      <c r="J113" s="42"/>
      <c r="K113" s="42"/>
      <c r="L113" s="120"/>
      <c r="M113" s="120"/>
      <c r="N113" s="42"/>
      <c r="O113" s="42"/>
      <c r="P113" s="120"/>
      <c r="Q113" s="120"/>
      <c r="R113" s="119"/>
      <c r="S113" s="42"/>
      <c r="T113" s="120"/>
      <c r="U113" s="120"/>
      <c r="V113" s="42"/>
    </row>
    <row r="114" spans="1:22">
      <c r="A114" s="15"/>
      <c r="B114" s="122" t="s">
        <v>38</v>
      </c>
      <c r="C114" s="24"/>
      <c r="D114" s="124">
        <v>9155</v>
      </c>
      <c r="E114" s="124"/>
      <c r="F114" s="24"/>
      <c r="G114" s="24"/>
      <c r="H114" s="124">
        <v>7793</v>
      </c>
      <c r="I114" s="124"/>
      <c r="J114" s="24"/>
      <c r="K114" s="24"/>
      <c r="L114" s="124">
        <v>35015</v>
      </c>
      <c r="M114" s="124"/>
      <c r="N114" s="24"/>
      <c r="O114" s="24"/>
      <c r="P114" s="123" t="s">
        <v>251</v>
      </c>
      <c r="Q114" s="123"/>
      <c r="R114" s="24"/>
      <c r="S114" s="24"/>
      <c r="T114" s="124">
        <v>51963</v>
      </c>
      <c r="U114" s="124"/>
      <c r="V114" s="24"/>
    </row>
    <row r="115" spans="1:22" ht="15.75" thickBot="1">
      <c r="A115" s="15"/>
      <c r="B115" s="122"/>
      <c r="C115" s="24"/>
      <c r="D115" s="126"/>
      <c r="E115" s="126"/>
      <c r="F115" s="51"/>
      <c r="G115" s="24"/>
      <c r="H115" s="126"/>
      <c r="I115" s="126"/>
      <c r="J115" s="51"/>
      <c r="K115" s="24"/>
      <c r="L115" s="126"/>
      <c r="M115" s="126"/>
      <c r="N115" s="51"/>
      <c r="O115" s="24"/>
      <c r="P115" s="125"/>
      <c r="Q115" s="125"/>
      <c r="R115" s="51"/>
      <c r="S115" s="24"/>
      <c r="T115" s="126"/>
      <c r="U115" s="126"/>
      <c r="V115" s="51"/>
    </row>
    <row r="116" spans="1:22">
      <c r="A116" s="15"/>
      <c r="B116" s="127" t="s">
        <v>39</v>
      </c>
      <c r="C116" s="42"/>
      <c r="D116" s="132" t="s">
        <v>227</v>
      </c>
      <c r="E116" s="128">
        <v>2507155</v>
      </c>
      <c r="F116" s="55"/>
      <c r="G116" s="42"/>
      <c r="H116" s="132" t="s">
        <v>227</v>
      </c>
      <c r="I116" s="128">
        <v>4713933</v>
      </c>
      <c r="J116" s="55"/>
      <c r="K116" s="42"/>
      <c r="L116" s="132" t="s">
        <v>227</v>
      </c>
      <c r="M116" s="128">
        <v>537402</v>
      </c>
      <c r="N116" s="55"/>
      <c r="O116" s="42"/>
      <c r="P116" s="132" t="s">
        <v>227</v>
      </c>
      <c r="Q116" s="130" t="s">
        <v>553</v>
      </c>
      <c r="R116" s="132" t="s">
        <v>260</v>
      </c>
      <c r="S116" s="42"/>
      <c r="T116" s="132" t="s">
        <v>227</v>
      </c>
      <c r="U116" s="128">
        <v>3095481</v>
      </c>
      <c r="V116" s="55"/>
    </row>
    <row r="117" spans="1:22" ht="15.75" thickBot="1">
      <c r="A117" s="15"/>
      <c r="B117" s="127"/>
      <c r="C117" s="42"/>
      <c r="D117" s="145"/>
      <c r="E117" s="146"/>
      <c r="F117" s="63"/>
      <c r="G117" s="42"/>
      <c r="H117" s="145"/>
      <c r="I117" s="146"/>
      <c r="J117" s="63"/>
      <c r="K117" s="42"/>
      <c r="L117" s="145"/>
      <c r="M117" s="146"/>
      <c r="N117" s="63"/>
      <c r="O117" s="42"/>
      <c r="P117" s="145"/>
      <c r="Q117" s="147"/>
      <c r="R117" s="145"/>
      <c r="S117" s="42"/>
      <c r="T117" s="145"/>
      <c r="U117" s="146"/>
      <c r="V117" s="63"/>
    </row>
    <row r="118" spans="1:22" ht="15.75" thickTop="1">
      <c r="A118" s="15"/>
      <c r="B118" s="148" t="s">
        <v>539</v>
      </c>
      <c r="C118" s="14"/>
      <c r="D118" s="80"/>
      <c r="E118" s="80"/>
      <c r="F118" s="80"/>
      <c r="G118" s="14"/>
      <c r="H118" s="80"/>
      <c r="I118" s="80"/>
      <c r="J118" s="80"/>
      <c r="K118" s="14"/>
      <c r="L118" s="80"/>
      <c r="M118" s="80"/>
      <c r="N118" s="80"/>
      <c r="O118" s="14"/>
      <c r="P118" s="80"/>
      <c r="Q118" s="80"/>
      <c r="R118" s="80"/>
      <c r="S118" s="14"/>
      <c r="T118" s="80"/>
      <c r="U118" s="80"/>
      <c r="V118" s="80"/>
    </row>
    <row r="119" spans="1:22">
      <c r="A119" s="15"/>
      <c r="B119" s="114" t="s">
        <v>40</v>
      </c>
      <c r="C119" s="35"/>
      <c r="D119" s="42"/>
      <c r="E119" s="42"/>
      <c r="F119" s="42"/>
      <c r="G119" s="35"/>
      <c r="H119" s="42"/>
      <c r="I119" s="42"/>
      <c r="J119" s="42"/>
      <c r="K119" s="35"/>
      <c r="L119" s="42"/>
      <c r="M119" s="42"/>
      <c r="N119" s="42"/>
      <c r="O119" s="35"/>
      <c r="P119" s="42"/>
      <c r="Q119" s="42"/>
      <c r="R119" s="42"/>
      <c r="S119" s="35"/>
      <c r="T119" s="42"/>
      <c r="U119" s="42"/>
      <c r="V119" s="42"/>
    </row>
    <row r="120" spans="1:22">
      <c r="A120" s="15"/>
      <c r="B120" s="122" t="s">
        <v>41</v>
      </c>
      <c r="C120" s="24"/>
      <c r="D120" s="122" t="s">
        <v>227</v>
      </c>
      <c r="E120" s="123" t="s">
        <v>251</v>
      </c>
      <c r="F120" s="24"/>
      <c r="G120" s="24"/>
      <c r="H120" s="122" t="s">
        <v>227</v>
      </c>
      <c r="I120" s="124">
        <v>26224</v>
      </c>
      <c r="J120" s="24"/>
      <c r="K120" s="24"/>
      <c r="L120" s="122" t="s">
        <v>227</v>
      </c>
      <c r="M120" s="123">
        <v>6</v>
      </c>
      <c r="N120" s="24"/>
      <c r="O120" s="24"/>
      <c r="P120" s="122" t="s">
        <v>227</v>
      </c>
      <c r="Q120" s="123" t="s">
        <v>251</v>
      </c>
      <c r="R120" s="24"/>
      <c r="S120" s="24"/>
      <c r="T120" s="122" t="s">
        <v>227</v>
      </c>
      <c r="U120" s="124">
        <v>26230</v>
      </c>
      <c r="V120" s="24"/>
    </row>
    <row r="121" spans="1:22">
      <c r="A121" s="15"/>
      <c r="B121" s="122"/>
      <c r="C121" s="24"/>
      <c r="D121" s="122"/>
      <c r="E121" s="123"/>
      <c r="F121" s="24"/>
      <c r="G121" s="24"/>
      <c r="H121" s="122"/>
      <c r="I121" s="124"/>
      <c r="J121" s="24"/>
      <c r="K121" s="24"/>
      <c r="L121" s="122"/>
      <c r="M121" s="123"/>
      <c r="N121" s="24"/>
      <c r="O121" s="24"/>
      <c r="P121" s="122"/>
      <c r="Q121" s="123"/>
      <c r="R121" s="24"/>
      <c r="S121" s="24"/>
      <c r="T121" s="122"/>
      <c r="U121" s="124"/>
      <c r="V121" s="24"/>
    </row>
    <row r="122" spans="1:22">
      <c r="A122" s="15"/>
      <c r="B122" s="119" t="s">
        <v>540</v>
      </c>
      <c r="C122" s="42"/>
      <c r="D122" s="121">
        <v>95362</v>
      </c>
      <c r="E122" s="121"/>
      <c r="F122" s="42"/>
      <c r="G122" s="42"/>
      <c r="H122" s="121">
        <v>3730287</v>
      </c>
      <c r="I122" s="121"/>
      <c r="J122" s="42"/>
      <c r="K122" s="42"/>
      <c r="L122" s="120" t="s">
        <v>251</v>
      </c>
      <c r="M122" s="120"/>
      <c r="N122" s="42"/>
      <c r="O122" s="42"/>
      <c r="P122" s="120" t="s">
        <v>547</v>
      </c>
      <c r="Q122" s="120"/>
      <c r="R122" s="119" t="s">
        <v>260</v>
      </c>
      <c r="S122" s="42"/>
      <c r="T122" s="120" t="s">
        <v>251</v>
      </c>
      <c r="U122" s="120"/>
      <c r="V122" s="42"/>
    </row>
    <row r="123" spans="1:22">
      <c r="A123" s="15"/>
      <c r="B123" s="119"/>
      <c r="C123" s="42"/>
      <c r="D123" s="121"/>
      <c r="E123" s="121"/>
      <c r="F123" s="42"/>
      <c r="G123" s="42"/>
      <c r="H123" s="121"/>
      <c r="I123" s="121"/>
      <c r="J123" s="42"/>
      <c r="K123" s="42"/>
      <c r="L123" s="120"/>
      <c r="M123" s="120"/>
      <c r="N123" s="42"/>
      <c r="O123" s="42"/>
      <c r="P123" s="120"/>
      <c r="Q123" s="120"/>
      <c r="R123" s="119"/>
      <c r="S123" s="42"/>
      <c r="T123" s="120"/>
      <c r="U123" s="120"/>
      <c r="V123" s="42"/>
    </row>
    <row r="124" spans="1:22">
      <c r="A124" s="15"/>
      <c r="B124" s="122" t="s">
        <v>541</v>
      </c>
      <c r="C124" s="24"/>
      <c r="D124" s="124">
        <v>49190</v>
      </c>
      <c r="E124" s="124"/>
      <c r="F124" s="24"/>
      <c r="G124" s="24"/>
      <c r="H124" s="124">
        <v>189264</v>
      </c>
      <c r="I124" s="124"/>
      <c r="J124" s="24"/>
      <c r="K124" s="24"/>
      <c r="L124" s="124">
        <v>2045</v>
      </c>
      <c r="M124" s="124"/>
      <c r="N124" s="24"/>
      <c r="O124" s="24"/>
      <c r="P124" s="123" t="s">
        <v>251</v>
      </c>
      <c r="Q124" s="123"/>
      <c r="R124" s="24"/>
      <c r="S124" s="24"/>
      <c r="T124" s="124">
        <v>240499</v>
      </c>
      <c r="U124" s="124"/>
      <c r="V124" s="24"/>
    </row>
    <row r="125" spans="1:22" ht="15.75" thickBot="1">
      <c r="A125" s="15"/>
      <c r="B125" s="122"/>
      <c r="C125" s="24"/>
      <c r="D125" s="126"/>
      <c r="E125" s="126"/>
      <c r="F125" s="51"/>
      <c r="G125" s="24"/>
      <c r="H125" s="126"/>
      <c r="I125" s="126"/>
      <c r="J125" s="51"/>
      <c r="K125" s="24"/>
      <c r="L125" s="126"/>
      <c r="M125" s="126"/>
      <c r="N125" s="51"/>
      <c r="O125" s="24"/>
      <c r="P125" s="125"/>
      <c r="Q125" s="125"/>
      <c r="R125" s="51"/>
      <c r="S125" s="24"/>
      <c r="T125" s="126"/>
      <c r="U125" s="126"/>
      <c r="V125" s="51"/>
    </row>
    <row r="126" spans="1:22">
      <c r="A126" s="15"/>
      <c r="B126" s="127" t="s">
        <v>46</v>
      </c>
      <c r="C126" s="42"/>
      <c r="D126" s="128">
        <v>144552</v>
      </c>
      <c r="E126" s="128"/>
      <c r="F126" s="55"/>
      <c r="G126" s="42"/>
      <c r="H126" s="128">
        <v>3945775</v>
      </c>
      <c r="I126" s="128"/>
      <c r="J126" s="55"/>
      <c r="K126" s="42"/>
      <c r="L126" s="128">
        <v>2051</v>
      </c>
      <c r="M126" s="128"/>
      <c r="N126" s="55"/>
      <c r="O126" s="42"/>
      <c r="P126" s="130" t="s">
        <v>547</v>
      </c>
      <c r="Q126" s="130"/>
      <c r="R126" s="132" t="s">
        <v>260</v>
      </c>
      <c r="S126" s="42"/>
      <c r="T126" s="128">
        <v>266729</v>
      </c>
      <c r="U126" s="128"/>
      <c r="V126" s="55"/>
    </row>
    <row r="127" spans="1:22" ht="15.75" thickBot="1">
      <c r="A127" s="15"/>
      <c r="B127" s="127"/>
      <c r="C127" s="42"/>
      <c r="D127" s="129"/>
      <c r="E127" s="129"/>
      <c r="F127" s="56"/>
      <c r="G127" s="42"/>
      <c r="H127" s="129"/>
      <c r="I127" s="129"/>
      <c r="J127" s="56"/>
      <c r="K127" s="42"/>
      <c r="L127" s="129"/>
      <c r="M127" s="129"/>
      <c r="N127" s="56"/>
      <c r="O127" s="42"/>
      <c r="P127" s="131"/>
      <c r="Q127" s="131"/>
      <c r="R127" s="133"/>
      <c r="S127" s="42"/>
      <c r="T127" s="129"/>
      <c r="U127" s="129"/>
      <c r="V127" s="56"/>
    </row>
    <row r="128" spans="1:22">
      <c r="A128" s="15"/>
      <c r="B128" s="122" t="s">
        <v>47</v>
      </c>
      <c r="C128" s="24"/>
      <c r="D128" s="135">
        <v>450000</v>
      </c>
      <c r="E128" s="135"/>
      <c r="F128" s="27"/>
      <c r="G128" s="24"/>
      <c r="H128" s="135">
        <v>223500</v>
      </c>
      <c r="I128" s="135"/>
      <c r="J128" s="27"/>
      <c r="K128" s="24"/>
      <c r="L128" s="136" t="s">
        <v>251</v>
      </c>
      <c r="M128" s="136"/>
      <c r="N128" s="27"/>
      <c r="O128" s="24"/>
      <c r="P128" s="136" t="s">
        <v>251</v>
      </c>
      <c r="Q128" s="136"/>
      <c r="R128" s="27"/>
      <c r="S128" s="24"/>
      <c r="T128" s="135">
        <v>673500</v>
      </c>
      <c r="U128" s="135"/>
      <c r="V128" s="27"/>
    </row>
    <row r="129" spans="1:22">
      <c r="A129" s="15"/>
      <c r="B129" s="122"/>
      <c r="C129" s="24"/>
      <c r="D129" s="124"/>
      <c r="E129" s="124"/>
      <c r="F129" s="24"/>
      <c r="G129" s="24"/>
      <c r="H129" s="124"/>
      <c r="I129" s="124"/>
      <c r="J129" s="24"/>
      <c r="K129" s="24"/>
      <c r="L129" s="123"/>
      <c r="M129" s="123"/>
      <c r="N129" s="24"/>
      <c r="O129" s="24"/>
      <c r="P129" s="123"/>
      <c r="Q129" s="123"/>
      <c r="R129" s="24"/>
      <c r="S129" s="24"/>
      <c r="T129" s="124"/>
      <c r="U129" s="124"/>
      <c r="V129" s="24"/>
    </row>
    <row r="130" spans="1:22">
      <c r="A130" s="15"/>
      <c r="B130" s="119" t="s">
        <v>48</v>
      </c>
      <c r="C130" s="42"/>
      <c r="D130" s="120" t="s">
        <v>251</v>
      </c>
      <c r="E130" s="120"/>
      <c r="F130" s="42"/>
      <c r="G130" s="42"/>
      <c r="H130" s="121">
        <v>8447</v>
      </c>
      <c r="I130" s="121"/>
      <c r="J130" s="42"/>
      <c r="K130" s="42"/>
      <c r="L130" s="120" t="s">
        <v>251</v>
      </c>
      <c r="M130" s="120"/>
      <c r="N130" s="42"/>
      <c r="O130" s="42"/>
      <c r="P130" s="120" t="s">
        <v>251</v>
      </c>
      <c r="Q130" s="120"/>
      <c r="R130" s="42"/>
      <c r="S130" s="42"/>
      <c r="T130" s="121">
        <v>8447</v>
      </c>
      <c r="U130" s="121"/>
      <c r="V130" s="42"/>
    </row>
    <row r="131" spans="1:22">
      <c r="A131" s="15"/>
      <c r="B131" s="119"/>
      <c r="C131" s="42"/>
      <c r="D131" s="120"/>
      <c r="E131" s="120"/>
      <c r="F131" s="42"/>
      <c r="G131" s="42"/>
      <c r="H131" s="121"/>
      <c r="I131" s="121"/>
      <c r="J131" s="42"/>
      <c r="K131" s="42"/>
      <c r="L131" s="120"/>
      <c r="M131" s="120"/>
      <c r="N131" s="42"/>
      <c r="O131" s="42"/>
      <c r="P131" s="120"/>
      <c r="Q131" s="120"/>
      <c r="R131" s="42"/>
      <c r="S131" s="42"/>
      <c r="T131" s="121"/>
      <c r="U131" s="121"/>
      <c r="V131" s="42"/>
    </row>
    <row r="132" spans="1:22">
      <c r="A132" s="15"/>
      <c r="B132" s="122" t="s">
        <v>45</v>
      </c>
      <c r="C132" s="24"/>
      <c r="D132" s="124">
        <v>161592</v>
      </c>
      <c r="E132" s="124"/>
      <c r="F132" s="24"/>
      <c r="G132" s="24"/>
      <c r="H132" s="123" t="s">
        <v>251</v>
      </c>
      <c r="I132" s="123"/>
      <c r="J132" s="24"/>
      <c r="K132" s="24"/>
      <c r="L132" s="123" t="s">
        <v>251</v>
      </c>
      <c r="M132" s="123"/>
      <c r="N132" s="24"/>
      <c r="O132" s="24"/>
      <c r="P132" s="123" t="s">
        <v>251</v>
      </c>
      <c r="Q132" s="123"/>
      <c r="R132" s="24"/>
      <c r="S132" s="24"/>
      <c r="T132" s="124">
        <v>161592</v>
      </c>
      <c r="U132" s="124"/>
      <c r="V132" s="24"/>
    </row>
    <row r="133" spans="1:22" ht="15.75" thickBot="1">
      <c r="A133" s="15"/>
      <c r="B133" s="122"/>
      <c r="C133" s="24"/>
      <c r="D133" s="126"/>
      <c r="E133" s="126"/>
      <c r="F133" s="51"/>
      <c r="G133" s="24"/>
      <c r="H133" s="125"/>
      <c r="I133" s="125"/>
      <c r="J133" s="51"/>
      <c r="K133" s="24"/>
      <c r="L133" s="125"/>
      <c r="M133" s="125"/>
      <c r="N133" s="51"/>
      <c r="O133" s="24"/>
      <c r="P133" s="125"/>
      <c r="Q133" s="125"/>
      <c r="R133" s="51"/>
      <c r="S133" s="24"/>
      <c r="T133" s="126"/>
      <c r="U133" s="126"/>
      <c r="V133" s="51"/>
    </row>
    <row r="134" spans="1:22">
      <c r="A134" s="15"/>
      <c r="B134" s="127" t="s">
        <v>49</v>
      </c>
      <c r="C134" s="42"/>
      <c r="D134" s="128">
        <v>756144</v>
      </c>
      <c r="E134" s="128"/>
      <c r="F134" s="55"/>
      <c r="G134" s="42"/>
      <c r="H134" s="128">
        <v>4177722</v>
      </c>
      <c r="I134" s="128"/>
      <c r="J134" s="55"/>
      <c r="K134" s="42"/>
      <c r="L134" s="128">
        <v>2051</v>
      </c>
      <c r="M134" s="128"/>
      <c r="N134" s="55"/>
      <c r="O134" s="42"/>
      <c r="P134" s="130" t="s">
        <v>547</v>
      </c>
      <c r="Q134" s="130"/>
      <c r="R134" s="132" t="s">
        <v>260</v>
      </c>
      <c r="S134" s="42"/>
      <c r="T134" s="128">
        <v>1110268</v>
      </c>
      <c r="U134" s="128"/>
      <c r="V134" s="55"/>
    </row>
    <row r="135" spans="1:22" ht="15.75" thickBot="1">
      <c r="A135" s="15"/>
      <c r="B135" s="127"/>
      <c r="C135" s="42"/>
      <c r="D135" s="129"/>
      <c r="E135" s="129"/>
      <c r="F135" s="56"/>
      <c r="G135" s="42"/>
      <c r="H135" s="129"/>
      <c r="I135" s="129"/>
      <c r="J135" s="56"/>
      <c r="K135" s="42"/>
      <c r="L135" s="129"/>
      <c r="M135" s="129"/>
      <c r="N135" s="56"/>
      <c r="O135" s="42"/>
      <c r="P135" s="131"/>
      <c r="Q135" s="131"/>
      <c r="R135" s="133"/>
      <c r="S135" s="42"/>
      <c r="T135" s="129"/>
      <c r="U135" s="129"/>
      <c r="V135" s="56"/>
    </row>
    <row r="136" spans="1:22">
      <c r="A136" s="15"/>
      <c r="B136" s="122" t="s">
        <v>542</v>
      </c>
      <c r="C136" s="24"/>
      <c r="D136" s="150"/>
      <c r="E136" s="150"/>
      <c r="F136" s="150"/>
      <c r="G136" s="24"/>
      <c r="H136" s="150"/>
      <c r="I136" s="150"/>
      <c r="J136" s="150"/>
      <c r="K136" s="24"/>
      <c r="L136" s="150"/>
      <c r="M136" s="150"/>
      <c r="N136" s="150"/>
      <c r="O136" s="24"/>
      <c r="P136" s="150"/>
      <c r="Q136" s="150"/>
      <c r="R136" s="150"/>
      <c r="S136" s="24"/>
      <c r="T136" s="150"/>
      <c r="U136" s="150"/>
      <c r="V136" s="150"/>
    </row>
    <row r="137" spans="1:22">
      <c r="A137" s="15"/>
      <c r="B137" s="122"/>
      <c r="C137" s="24"/>
      <c r="D137" s="149"/>
      <c r="E137" s="149"/>
      <c r="F137" s="149"/>
      <c r="G137" s="24"/>
      <c r="H137" s="149"/>
      <c r="I137" s="149"/>
      <c r="J137" s="149"/>
      <c r="K137" s="24"/>
      <c r="L137" s="149"/>
      <c r="M137" s="149"/>
      <c r="N137" s="149"/>
      <c r="O137" s="24"/>
      <c r="P137" s="149"/>
      <c r="Q137" s="149"/>
      <c r="R137" s="149"/>
      <c r="S137" s="24"/>
      <c r="T137" s="149"/>
      <c r="U137" s="149"/>
      <c r="V137" s="149"/>
    </row>
    <row r="138" spans="1:22">
      <c r="A138" s="15"/>
      <c r="B138" s="119" t="s">
        <v>543</v>
      </c>
      <c r="C138" s="42"/>
      <c r="D138" s="121">
        <v>1751011</v>
      </c>
      <c r="E138" s="121"/>
      <c r="F138" s="42"/>
      <c r="G138" s="42"/>
      <c r="H138" s="121">
        <v>536211</v>
      </c>
      <c r="I138" s="121"/>
      <c r="J138" s="42"/>
      <c r="K138" s="42"/>
      <c r="L138" s="121">
        <v>535351</v>
      </c>
      <c r="M138" s="121"/>
      <c r="N138" s="42"/>
      <c r="O138" s="42"/>
      <c r="P138" s="120" t="s">
        <v>554</v>
      </c>
      <c r="Q138" s="120"/>
      <c r="R138" s="119" t="s">
        <v>260</v>
      </c>
      <c r="S138" s="42"/>
      <c r="T138" s="121">
        <v>1751011</v>
      </c>
      <c r="U138" s="121"/>
      <c r="V138" s="42"/>
    </row>
    <row r="139" spans="1:22">
      <c r="A139" s="15"/>
      <c r="B139" s="119"/>
      <c r="C139" s="42"/>
      <c r="D139" s="121"/>
      <c r="E139" s="121"/>
      <c r="F139" s="42"/>
      <c r="G139" s="42"/>
      <c r="H139" s="121"/>
      <c r="I139" s="121"/>
      <c r="J139" s="42"/>
      <c r="K139" s="42"/>
      <c r="L139" s="121"/>
      <c r="M139" s="121"/>
      <c r="N139" s="42"/>
      <c r="O139" s="42"/>
      <c r="P139" s="120"/>
      <c r="Q139" s="120"/>
      <c r="R139" s="119"/>
      <c r="S139" s="42"/>
      <c r="T139" s="121"/>
      <c r="U139" s="121"/>
      <c r="V139" s="42"/>
    </row>
    <row r="140" spans="1:22">
      <c r="A140" s="15"/>
      <c r="B140" s="122" t="s">
        <v>57</v>
      </c>
      <c r="C140" s="24"/>
      <c r="D140" s="123" t="s">
        <v>251</v>
      </c>
      <c r="E140" s="123"/>
      <c r="F140" s="24"/>
      <c r="G140" s="24"/>
      <c r="H140" s="123" t="s">
        <v>251</v>
      </c>
      <c r="I140" s="123"/>
      <c r="J140" s="24"/>
      <c r="K140" s="24"/>
      <c r="L140" s="123" t="s">
        <v>251</v>
      </c>
      <c r="M140" s="123"/>
      <c r="N140" s="24"/>
      <c r="O140" s="24"/>
      <c r="P140" s="124">
        <v>234202</v>
      </c>
      <c r="Q140" s="124"/>
      <c r="R140" s="24"/>
      <c r="S140" s="24"/>
      <c r="T140" s="124">
        <v>234202</v>
      </c>
      <c r="U140" s="124"/>
      <c r="V140" s="24"/>
    </row>
    <row r="141" spans="1:22" ht="15.75" thickBot="1">
      <c r="A141" s="15"/>
      <c r="B141" s="122"/>
      <c r="C141" s="24"/>
      <c r="D141" s="125"/>
      <c r="E141" s="125"/>
      <c r="F141" s="51"/>
      <c r="G141" s="24"/>
      <c r="H141" s="125"/>
      <c r="I141" s="125"/>
      <c r="J141" s="51"/>
      <c r="K141" s="24"/>
      <c r="L141" s="125"/>
      <c r="M141" s="125"/>
      <c r="N141" s="51"/>
      <c r="O141" s="24"/>
      <c r="P141" s="126"/>
      <c r="Q141" s="126"/>
      <c r="R141" s="51"/>
      <c r="S141" s="24"/>
      <c r="T141" s="126"/>
      <c r="U141" s="126"/>
      <c r="V141" s="51"/>
    </row>
    <row r="142" spans="1:22">
      <c r="A142" s="15"/>
      <c r="B142" s="127" t="s">
        <v>58</v>
      </c>
      <c r="C142" s="42"/>
      <c r="D142" s="128">
        <v>1751011</v>
      </c>
      <c r="E142" s="128"/>
      <c r="F142" s="55"/>
      <c r="G142" s="42"/>
      <c r="H142" s="128">
        <v>536211</v>
      </c>
      <c r="I142" s="128"/>
      <c r="J142" s="55"/>
      <c r="K142" s="42"/>
      <c r="L142" s="128">
        <v>535351</v>
      </c>
      <c r="M142" s="128"/>
      <c r="N142" s="55"/>
      <c r="O142" s="42"/>
      <c r="P142" s="130" t="s">
        <v>555</v>
      </c>
      <c r="Q142" s="130"/>
      <c r="R142" s="132" t="s">
        <v>260</v>
      </c>
      <c r="S142" s="42"/>
      <c r="T142" s="128">
        <v>1985213</v>
      </c>
      <c r="U142" s="128"/>
      <c r="V142" s="55"/>
    </row>
    <row r="143" spans="1:22" ht="15.75" thickBot="1">
      <c r="A143" s="15"/>
      <c r="B143" s="127"/>
      <c r="C143" s="42"/>
      <c r="D143" s="129"/>
      <c r="E143" s="129"/>
      <c r="F143" s="56"/>
      <c r="G143" s="42"/>
      <c r="H143" s="129"/>
      <c r="I143" s="129"/>
      <c r="J143" s="56"/>
      <c r="K143" s="42"/>
      <c r="L143" s="129"/>
      <c r="M143" s="129"/>
      <c r="N143" s="56"/>
      <c r="O143" s="42"/>
      <c r="P143" s="131"/>
      <c r="Q143" s="131"/>
      <c r="R143" s="133"/>
      <c r="S143" s="42"/>
      <c r="T143" s="129"/>
      <c r="U143" s="129"/>
      <c r="V143" s="56"/>
    </row>
    <row r="144" spans="1:22">
      <c r="A144" s="15"/>
      <c r="B144" s="151" t="s">
        <v>59</v>
      </c>
      <c r="C144" s="24"/>
      <c r="D144" s="137" t="s">
        <v>227</v>
      </c>
      <c r="E144" s="135">
        <v>2507155</v>
      </c>
      <c r="F144" s="27"/>
      <c r="G144" s="24"/>
      <c r="H144" s="137" t="s">
        <v>227</v>
      </c>
      <c r="I144" s="135">
        <v>4713933</v>
      </c>
      <c r="J144" s="27"/>
      <c r="K144" s="24"/>
      <c r="L144" s="137" t="s">
        <v>227</v>
      </c>
      <c r="M144" s="135">
        <v>537402</v>
      </c>
      <c r="N144" s="27"/>
      <c r="O144" s="24"/>
      <c r="P144" s="137" t="s">
        <v>227</v>
      </c>
      <c r="Q144" s="136" t="s">
        <v>553</v>
      </c>
      <c r="R144" s="137" t="s">
        <v>260</v>
      </c>
      <c r="S144" s="24"/>
      <c r="T144" s="137" t="s">
        <v>227</v>
      </c>
      <c r="U144" s="135">
        <v>3095481</v>
      </c>
      <c r="V144" s="27"/>
    </row>
    <row r="145" spans="1:22" ht="15.75" thickBot="1">
      <c r="A145" s="15"/>
      <c r="B145" s="151"/>
      <c r="C145" s="24"/>
      <c r="D145" s="139"/>
      <c r="E145" s="140"/>
      <c r="F145" s="77"/>
      <c r="G145" s="24"/>
      <c r="H145" s="139"/>
      <c r="I145" s="140"/>
      <c r="J145" s="77"/>
      <c r="K145" s="24"/>
      <c r="L145" s="139"/>
      <c r="M145" s="140"/>
      <c r="N145" s="77"/>
      <c r="O145" s="24"/>
      <c r="P145" s="139"/>
      <c r="Q145" s="141"/>
      <c r="R145" s="139"/>
      <c r="S145" s="24"/>
      <c r="T145" s="139"/>
      <c r="U145" s="140"/>
      <c r="V145" s="77"/>
    </row>
    <row r="146" spans="1:22" ht="15.75" thickTop="1">
      <c r="A146" s="15"/>
      <c r="B146" s="22"/>
      <c r="C146" s="22"/>
      <c r="D146" s="22"/>
      <c r="E146" s="22"/>
      <c r="F146" s="22"/>
      <c r="G146" s="22"/>
      <c r="H146" s="22"/>
      <c r="I146" s="22"/>
      <c r="J146" s="22"/>
      <c r="K146" s="22"/>
      <c r="L146" s="22"/>
      <c r="M146" s="22"/>
      <c r="N146" s="22"/>
      <c r="O146" s="22"/>
      <c r="P146" s="22"/>
      <c r="Q146" s="22"/>
      <c r="R146" s="22"/>
      <c r="S146" s="22"/>
      <c r="T146" s="22"/>
      <c r="U146" s="22"/>
      <c r="V146" s="22"/>
    </row>
    <row r="147" spans="1:22">
      <c r="A147" s="15"/>
      <c r="B147" s="18"/>
      <c r="C147" s="18"/>
      <c r="D147" s="18"/>
      <c r="E147" s="18"/>
      <c r="F147" s="18"/>
      <c r="G147" s="18"/>
      <c r="H147" s="18"/>
      <c r="I147" s="18"/>
      <c r="J147" s="18"/>
      <c r="K147" s="18"/>
      <c r="L147" s="18"/>
      <c r="M147" s="18"/>
      <c r="N147" s="18"/>
      <c r="O147" s="18"/>
      <c r="P147" s="18"/>
      <c r="Q147" s="18"/>
      <c r="R147" s="18"/>
      <c r="S147" s="18"/>
      <c r="T147" s="18"/>
      <c r="U147" s="18"/>
      <c r="V147" s="18"/>
    </row>
    <row r="148" spans="1:22">
      <c r="A148" s="15"/>
      <c r="B148" s="116" t="s">
        <v>556</v>
      </c>
      <c r="C148" s="116"/>
      <c r="D148" s="116"/>
      <c r="E148" s="116"/>
      <c r="F148" s="116"/>
      <c r="G148" s="116"/>
      <c r="H148" s="116"/>
      <c r="I148" s="116"/>
      <c r="J148" s="116"/>
      <c r="K148" s="116"/>
      <c r="L148" s="116"/>
      <c r="M148" s="116"/>
      <c r="N148" s="116"/>
      <c r="O148" s="116"/>
      <c r="P148" s="116"/>
      <c r="Q148" s="116"/>
      <c r="R148" s="116"/>
      <c r="S148" s="116"/>
      <c r="T148" s="116"/>
      <c r="U148" s="116"/>
      <c r="V148" s="116"/>
    </row>
    <row r="149" spans="1:22">
      <c r="A149" s="15"/>
      <c r="B149" s="116" t="s">
        <v>328</v>
      </c>
      <c r="C149" s="116"/>
      <c r="D149" s="116"/>
      <c r="E149" s="116"/>
      <c r="F149" s="116"/>
      <c r="G149" s="116"/>
      <c r="H149" s="116"/>
      <c r="I149" s="116"/>
      <c r="J149" s="116"/>
      <c r="K149" s="116"/>
      <c r="L149" s="116"/>
      <c r="M149" s="116"/>
      <c r="N149" s="116"/>
      <c r="O149" s="116"/>
      <c r="P149" s="116"/>
      <c r="Q149" s="116"/>
      <c r="R149" s="116"/>
      <c r="S149" s="116"/>
      <c r="T149" s="116"/>
      <c r="U149" s="116"/>
      <c r="V149" s="116"/>
    </row>
    <row r="150" spans="1:22">
      <c r="A150" s="15"/>
      <c r="B150" s="116" t="s">
        <v>520</v>
      </c>
      <c r="C150" s="116"/>
      <c r="D150" s="116"/>
      <c r="E150" s="116"/>
      <c r="F150" s="116"/>
      <c r="G150" s="116"/>
      <c r="H150" s="116"/>
      <c r="I150" s="116"/>
      <c r="J150" s="116"/>
      <c r="K150" s="116"/>
      <c r="L150" s="116"/>
      <c r="M150" s="116"/>
      <c r="N150" s="116"/>
      <c r="O150" s="116"/>
      <c r="P150" s="116"/>
      <c r="Q150" s="116"/>
      <c r="R150" s="116"/>
      <c r="S150" s="116"/>
      <c r="T150" s="116"/>
      <c r="U150" s="116"/>
      <c r="V150" s="116"/>
    </row>
    <row r="151" spans="1:22">
      <c r="A151" s="15"/>
      <c r="B151" s="14"/>
      <c r="C151" s="14"/>
      <c r="D151" s="24"/>
      <c r="E151" s="24"/>
      <c r="F151" s="24"/>
      <c r="G151" s="14"/>
      <c r="H151" s="24"/>
      <c r="I151" s="24"/>
      <c r="J151" s="24"/>
      <c r="K151" s="14"/>
      <c r="L151" s="116" t="s">
        <v>521</v>
      </c>
      <c r="M151" s="116"/>
      <c r="N151" s="116"/>
      <c r="O151" s="14"/>
      <c r="P151" s="24"/>
      <c r="Q151" s="24"/>
      <c r="R151" s="24"/>
      <c r="S151" s="14"/>
      <c r="T151" s="24"/>
      <c r="U151" s="24"/>
      <c r="V151" s="24"/>
    </row>
    <row r="152" spans="1:22">
      <c r="A152" s="15"/>
      <c r="B152" s="14"/>
      <c r="C152" s="14"/>
      <c r="D152" s="24"/>
      <c r="E152" s="24"/>
      <c r="F152" s="24"/>
      <c r="G152" s="14"/>
      <c r="H152" s="116" t="s">
        <v>522</v>
      </c>
      <c r="I152" s="116"/>
      <c r="J152" s="116"/>
      <c r="K152" s="14"/>
      <c r="L152" s="116" t="s">
        <v>522</v>
      </c>
      <c r="M152" s="116"/>
      <c r="N152" s="116"/>
      <c r="O152" s="14"/>
      <c r="P152" s="24"/>
      <c r="Q152" s="24"/>
      <c r="R152" s="24"/>
      <c r="S152" s="14"/>
      <c r="T152" s="24"/>
      <c r="U152" s="24"/>
      <c r="V152" s="24"/>
    </row>
    <row r="153" spans="1:22" ht="15.75" thickBot="1">
      <c r="A153" s="15"/>
      <c r="B153" s="14"/>
      <c r="C153" s="14"/>
      <c r="D153" s="118" t="s">
        <v>523</v>
      </c>
      <c r="E153" s="118"/>
      <c r="F153" s="118"/>
      <c r="G153" s="14"/>
      <c r="H153" s="118" t="s">
        <v>524</v>
      </c>
      <c r="I153" s="118"/>
      <c r="J153" s="118"/>
      <c r="K153" s="14"/>
      <c r="L153" s="118" t="s">
        <v>524</v>
      </c>
      <c r="M153" s="118"/>
      <c r="N153" s="118"/>
      <c r="O153" s="14"/>
      <c r="P153" s="118" t="s">
        <v>525</v>
      </c>
      <c r="Q153" s="118"/>
      <c r="R153" s="118"/>
      <c r="S153" s="14"/>
      <c r="T153" s="118" t="s">
        <v>526</v>
      </c>
      <c r="U153" s="118"/>
      <c r="V153" s="118"/>
    </row>
    <row r="154" spans="1:22">
      <c r="A154" s="15"/>
      <c r="B154" s="112" t="s">
        <v>71</v>
      </c>
      <c r="C154" s="35"/>
      <c r="D154" s="55"/>
      <c r="E154" s="55"/>
      <c r="F154" s="55"/>
      <c r="G154" s="35"/>
      <c r="H154" s="55"/>
      <c r="I154" s="55"/>
      <c r="J154" s="55"/>
      <c r="K154" s="35"/>
      <c r="L154" s="55"/>
      <c r="M154" s="55"/>
      <c r="N154" s="55"/>
      <c r="O154" s="35"/>
      <c r="P154" s="55"/>
      <c r="Q154" s="55"/>
      <c r="R154" s="55"/>
      <c r="S154" s="35"/>
      <c r="T154" s="55"/>
      <c r="U154" s="55"/>
      <c r="V154" s="55"/>
    </row>
    <row r="155" spans="1:22">
      <c r="A155" s="15"/>
      <c r="B155" s="138" t="s">
        <v>72</v>
      </c>
      <c r="C155" s="24"/>
      <c r="D155" s="122" t="s">
        <v>227</v>
      </c>
      <c r="E155" s="123" t="s">
        <v>251</v>
      </c>
      <c r="F155" s="24"/>
      <c r="G155" s="24"/>
      <c r="H155" s="122" t="s">
        <v>227</v>
      </c>
      <c r="I155" s="124">
        <v>77384</v>
      </c>
      <c r="J155" s="24"/>
      <c r="K155" s="24"/>
      <c r="L155" s="122" t="s">
        <v>227</v>
      </c>
      <c r="M155" s="123" t="s">
        <v>251</v>
      </c>
      <c r="N155" s="24"/>
      <c r="O155" s="24"/>
      <c r="P155" s="122" t="s">
        <v>227</v>
      </c>
      <c r="Q155" s="124">
        <v>15532</v>
      </c>
      <c r="R155" s="24"/>
      <c r="S155" s="24"/>
      <c r="T155" s="122" t="s">
        <v>227</v>
      </c>
      <c r="U155" s="124">
        <v>92916</v>
      </c>
      <c r="V155" s="24"/>
    </row>
    <row r="156" spans="1:22">
      <c r="A156" s="15"/>
      <c r="B156" s="138"/>
      <c r="C156" s="24"/>
      <c r="D156" s="122"/>
      <c r="E156" s="123"/>
      <c r="F156" s="24"/>
      <c r="G156" s="24"/>
      <c r="H156" s="122"/>
      <c r="I156" s="124"/>
      <c r="J156" s="24"/>
      <c r="K156" s="24"/>
      <c r="L156" s="122"/>
      <c r="M156" s="123"/>
      <c r="N156" s="24"/>
      <c r="O156" s="24"/>
      <c r="P156" s="122"/>
      <c r="Q156" s="124"/>
      <c r="R156" s="24"/>
      <c r="S156" s="24"/>
      <c r="T156" s="122"/>
      <c r="U156" s="124"/>
      <c r="V156" s="24"/>
    </row>
    <row r="157" spans="1:22">
      <c r="A157" s="15"/>
      <c r="B157" s="127" t="s">
        <v>73</v>
      </c>
      <c r="C157" s="42"/>
      <c r="D157" s="120" t="s">
        <v>251</v>
      </c>
      <c r="E157" s="120"/>
      <c r="F157" s="42"/>
      <c r="G157" s="42"/>
      <c r="H157" s="121">
        <v>3779</v>
      </c>
      <c r="I157" s="121"/>
      <c r="J157" s="42"/>
      <c r="K157" s="42"/>
      <c r="L157" s="120" t="s">
        <v>251</v>
      </c>
      <c r="M157" s="120"/>
      <c r="N157" s="42"/>
      <c r="O157" s="42"/>
      <c r="P157" s="120">
        <v>569</v>
      </c>
      <c r="Q157" s="120"/>
      <c r="R157" s="42"/>
      <c r="S157" s="42"/>
      <c r="T157" s="121">
        <v>4348</v>
      </c>
      <c r="U157" s="121"/>
      <c r="V157" s="42"/>
    </row>
    <row r="158" spans="1:22">
      <c r="A158" s="15"/>
      <c r="B158" s="127"/>
      <c r="C158" s="42"/>
      <c r="D158" s="120"/>
      <c r="E158" s="120"/>
      <c r="F158" s="42"/>
      <c r="G158" s="42"/>
      <c r="H158" s="121"/>
      <c r="I158" s="121"/>
      <c r="J158" s="42"/>
      <c r="K158" s="42"/>
      <c r="L158" s="120"/>
      <c r="M158" s="120"/>
      <c r="N158" s="42"/>
      <c r="O158" s="42"/>
      <c r="P158" s="120"/>
      <c r="Q158" s="120"/>
      <c r="R158" s="42"/>
      <c r="S158" s="42"/>
      <c r="T158" s="121"/>
      <c r="U158" s="121"/>
      <c r="V158" s="42"/>
    </row>
    <row r="159" spans="1:22">
      <c r="A159" s="15"/>
      <c r="B159" s="138" t="s">
        <v>75</v>
      </c>
      <c r="C159" s="24"/>
      <c r="D159" s="123" t="s">
        <v>251</v>
      </c>
      <c r="E159" s="123"/>
      <c r="F159" s="24"/>
      <c r="G159" s="24"/>
      <c r="H159" s="124">
        <v>3693</v>
      </c>
      <c r="I159" s="124"/>
      <c r="J159" s="24"/>
      <c r="K159" s="24"/>
      <c r="L159" s="123" t="s">
        <v>251</v>
      </c>
      <c r="M159" s="123"/>
      <c r="N159" s="24"/>
      <c r="O159" s="24"/>
      <c r="P159" s="123">
        <v>444</v>
      </c>
      <c r="Q159" s="123"/>
      <c r="R159" s="24"/>
      <c r="S159" s="24"/>
      <c r="T159" s="124">
        <v>4137</v>
      </c>
      <c r="U159" s="124"/>
      <c r="V159" s="24"/>
    </row>
    <row r="160" spans="1:22">
      <c r="A160" s="15"/>
      <c r="B160" s="138"/>
      <c r="C160" s="24"/>
      <c r="D160" s="123"/>
      <c r="E160" s="123"/>
      <c r="F160" s="24"/>
      <c r="G160" s="24"/>
      <c r="H160" s="124"/>
      <c r="I160" s="124"/>
      <c r="J160" s="24"/>
      <c r="K160" s="24"/>
      <c r="L160" s="123"/>
      <c r="M160" s="123"/>
      <c r="N160" s="24"/>
      <c r="O160" s="24"/>
      <c r="P160" s="123"/>
      <c r="Q160" s="123"/>
      <c r="R160" s="24"/>
      <c r="S160" s="24"/>
      <c r="T160" s="124"/>
      <c r="U160" s="124"/>
      <c r="V160" s="24"/>
    </row>
    <row r="161" spans="1:22">
      <c r="A161" s="15"/>
      <c r="B161" s="127" t="s">
        <v>557</v>
      </c>
      <c r="C161" s="42"/>
      <c r="D161" s="120" t="s">
        <v>251</v>
      </c>
      <c r="E161" s="120"/>
      <c r="F161" s="42"/>
      <c r="G161" s="42"/>
      <c r="H161" s="120" t="s">
        <v>251</v>
      </c>
      <c r="I161" s="120"/>
      <c r="J161" s="42"/>
      <c r="K161" s="42"/>
      <c r="L161" s="121">
        <v>16545</v>
      </c>
      <c r="M161" s="121"/>
      <c r="N161" s="42"/>
      <c r="O161" s="42"/>
      <c r="P161" s="120" t="s">
        <v>558</v>
      </c>
      <c r="Q161" s="120"/>
      <c r="R161" s="119" t="s">
        <v>260</v>
      </c>
      <c r="S161" s="42"/>
      <c r="T161" s="120" t="s">
        <v>251</v>
      </c>
      <c r="U161" s="120"/>
      <c r="V161" s="42"/>
    </row>
    <row r="162" spans="1:22" ht="15.75" thickBot="1">
      <c r="A162" s="15"/>
      <c r="B162" s="127"/>
      <c r="C162" s="42"/>
      <c r="D162" s="131"/>
      <c r="E162" s="131"/>
      <c r="F162" s="56"/>
      <c r="G162" s="42"/>
      <c r="H162" s="131"/>
      <c r="I162" s="131"/>
      <c r="J162" s="56"/>
      <c r="K162" s="42"/>
      <c r="L162" s="129"/>
      <c r="M162" s="129"/>
      <c r="N162" s="56"/>
      <c r="O162" s="42"/>
      <c r="P162" s="131"/>
      <c r="Q162" s="131"/>
      <c r="R162" s="133"/>
      <c r="S162" s="42"/>
      <c r="T162" s="131"/>
      <c r="U162" s="131"/>
      <c r="V162" s="56"/>
    </row>
    <row r="163" spans="1:22">
      <c r="A163" s="15"/>
      <c r="B163" s="151" t="s">
        <v>77</v>
      </c>
      <c r="C163" s="24"/>
      <c r="D163" s="136" t="s">
        <v>251</v>
      </c>
      <c r="E163" s="136"/>
      <c r="F163" s="27"/>
      <c r="G163" s="24"/>
      <c r="H163" s="135">
        <v>84856</v>
      </c>
      <c r="I163" s="135"/>
      <c r="J163" s="27"/>
      <c r="K163" s="24"/>
      <c r="L163" s="135">
        <v>16545</v>
      </c>
      <c r="M163" s="135"/>
      <c r="N163" s="27"/>
      <c r="O163" s="24"/>
      <c r="P163" s="136" t="s">
        <v>251</v>
      </c>
      <c r="Q163" s="136"/>
      <c r="R163" s="27"/>
      <c r="S163" s="24"/>
      <c r="T163" s="135">
        <v>101401</v>
      </c>
      <c r="U163" s="135"/>
      <c r="V163" s="27"/>
    </row>
    <row r="164" spans="1:22" ht="15.75" thickBot="1">
      <c r="A164" s="15"/>
      <c r="B164" s="151"/>
      <c r="C164" s="24"/>
      <c r="D164" s="125"/>
      <c r="E164" s="125"/>
      <c r="F164" s="51"/>
      <c r="G164" s="24"/>
      <c r="H164" s="126"/>
      <c r="I164" s="126"/>
      <c r="J164" s="51"/>
      <c r="K164" s="24"/>
      <c r="L164" s="126"/>
      <c r="M164" s="126"/>
      <c r="N164" s="51"/>
      <c r="O164" s="24"/>
      <c r="P164" s="125"/>
      <c r="Q164" s="125"/>
      <c r="R164" s="51"/>
      <c r="S164" s="24"/>
      <c r="T164" s="126"/>
      <c r="U164" s="126"/>
      <c r="V164" s="51"/>
    </row>
    <row r="165" spans="1:22">
      <c r="A165" s="15"/>
      <c r="B165" s="112" t="s">
        <v>78</v>
      </c>
      <c r="C165" s="35"/>
      <c r="D165" s="55"/>
      <c r="E165" s="55"/>
      <c r="F165" s="55"/>
      <c r="G165" s="35"/>
      <c r="H165" s="55"/>
      <c r="I165" s="55"/>
      <c r="J165" s="55"/>
      <c r="K165" s="35"/>
      <c r="L165" s="55"/>
      <c r="M165" s="55"/>
      <c r="N165" s="55"/>
      <c r="O165" s="35"/>
      <c r="P165" s="55"/>
      <c r="Q165" s="55"/>
      <c r="R165" s="55"/>
      <c r="S165" s="35"/>
      <c r="T165" s="55"/>
      <c r="U165" s="55"/>
      <c r="V165" s="55"/>
    </row>
    <row r="166" spans="1:22">
      <c r="A166" s="15"/>
      <c r="B166" s="138" t="s">
        <v>79</v>
      </c>
      <c r="C166" s="24"/>
      <c r="D166" s="123" t="s">
        <v>251</v>
      </c>
      <c r="E166" s="123"/>
      <c r="F166" s="24"/>
      <c r="G166" s="24"/>
      <c r="H166" s="124">
        <v>22456</v>
      </c>
      <c r="I166" s="124"/>
      <c r="J166" s="24"/>
      <c r="K166" s="24"/>
      <c r="L166" s="123" t="s">
        <v>251</v>
      </c>
      <c r="M166" s="123"/>
      <c r="N166" s="24"/>
      <c r="O166" s="24"/>
      <c r="P166" s="123" t="s">
        <v>251</v>
      </c>
      <c r="Q166" s="123"/>
      <c r="R166" s="24"/>
      <c r="S166" s="24"/>
      <c r="T166" s="124">
        <v>22456</v>
      </c>
      <c r="U166" s="124"/>
      <c r="V166" s="24"/>
    </row>
    <row r="167" spans="1:22">
      <c r="A167" s="15"/>
      <c r="B167" s="138"/>
      <c r="C167" s="24"/>
      <c r="D167" s="123"/>
      <c r="E167" s="123"/>
      <c r="F167" s="24"/>
      <c r="G167" s="24"/>
      <c r="H167" s="124"/>
      <c r="I167" s="124"/>
      <c r="J167" s="24"/>
      <c r="K167" s="24"/>
      <c r="L167" s="123"/>
      <c r="M167" s="123"/>
      <c r="N167" s="24"/>
      <c r="O167" s="24"/>
      <c r="P167" s="123"/>
      <c r="Q167" s="123"/>
      <c r="R167" s="24"/>
      <c r="S167" s="24"/>
      <c r="T167" s="124"/>
      <c r="U167" s="124"/>
      <c r="V167" s="24"/>
    </row>
    <row r="168" spans="1:22">
      <c r="A168" s="15"/>
      <c r="B168" s="127" t="s">
        <v>81</v>
      </c>
      <c r="C168" s="42"/>
      <c r="D168" s="120" t="s">
        <v>251</v>
      </c>
      <c r="E168" s="120"/>
      <c r="F168" s="42"/>
      <c r="G168" s="42"/>
      <c r="H168" s="121">
        <v>7067</v>
      </c>
      <c r="I168" s="121"/>
      <c r="J168" s="42"/>
      <c r="K168" s="42"/>
      <c r="L168" s="121">
        <v>1328</v>
      </c>
      <c r="M168" s="121"/>
      <c r="N168" s="42"/>
      <c r="O168" s="42"/>
      <c r="P168" s="120" t="s">
        <v>251</v>
      </c>
      <c r="Q168" s="120"/>
      <c r="R168" s="42"/>
      <c r="S168" s="42"/>
      <c r="T168" s="121">
        <v>8395</v>
      </c>
      <c r="U168" s="121"/>
      <c r="V168" s="42"/>
    </row>
    <row r="169" spans="1:22">
      <c r="A169" s="15"/>
      <c r="B169" s="127"/>
      <c r="C169" s="42"/>
      <c r="D169" s="120"/>
      <c r="E169" s="120"/>
      <c r="F169" s="42"/>
      <c r="G169" s="42"/>
      <c r="H169" s="121"/>
      <c r="I169" s="121"/>
      <c r="J169" s="42"/>
      <c r="K169" s="42"/>
      <c r="L169" s="121"/>
      <c r="M169" s="121"/>
      <c r="N169" s="42"/>
      <c r="O169" s="42"/>
      <c r="P169" s="120"/>
      <c r="Q169" s="120"/>
      <c r="R169" s="42"/>
      <c r="S169" s="42"/>
      <c r="T169" s="121"/>
      <c r="U169" s="121"/>
      <c r="V169" s="42"/>
    </row>
    <row r="170" spans="1:22">
      <c r="A170" s="15"/>
      <c r="B170" s="138" t="s">
        <v>83</v>
      </c>
      <c r="C170" s="24"/>
      <c r="D170" s="123" t="s">
        <v>251</v>
      </c>
      <c r="E170" s="123"/>
      <c r="F170" s="24"/>
      <c r="G170" s="24"/>
      <c r="H170" s="124">
        <v>1030</v>
      </c>
      <c r="I170" s="124"/>
      <c r="J170" s="24"/>
      <c r="K170" s="24"/>
      <c r="L170" s="123" t="s">
        <v>251</v>
      </c>
      <c r="M170" s="123"/>
      <c r="N170" s="24"/>
      <c r="O170" s="24"/>
      <c r="P170" s="123" t="s">
        <v>251</v>
      </c>
      <c r="Q170" s="123"/>
      <c r="R170" s="24"/>
      <c r="S170" s="24"/>
      <c r="T170" s="124">
        <v>1030</v>
      </c>
      <c r="U170" s="124"/>
      <c r="V170" s="24"/>
    </row>
    <row r="171" spans="1:22">
      <c r="A171" s="15"/>
      <c r="B171" s="138"/>
      <c r="C171" s="24"/>
      <c r="D171" s="123"/>
      <c r="E171" s="123"/>
      <c r="F171" s="24"/>
      <c r="G171" s="24"/>
      <c r="H171" s="124"/>
      <c r="I171" s="124"/>
      <c r="J171" s="24"/>
      <c r="K171" s="24"/>
      <c r="L171" s="123"/>
      <c r="M171" s="123"/>
      <c r="N171" s="24"/>
      <c r="O171" s="24"/>
      <c r="P171" s="123"/>
      <c r="Q171" s="123"/>
      <c r="R171" s="24"/>
      <c r="S171" s="24"/>
      <c r="T171" s="124"/>
      <c r="U171" s="124"/>
      <c r="V171" s="24"/>
    </row>
    <row r="172" spans="1:22">
      <c r="A172" s="15"/>
      <c r="B172" s="127" t="s">
        <v>85</v>
      </c>
      <c r="C172" s="42"/>
      <c r="D172" s="120" t="s">
        <v>251</v>
      </c>
      <c r="E172" s="120"/>
      <c r="F172" s="42"/>
      <c r="G172" s="42"/>
      <c r="H172" s="121">
        <v>50307</v>
      </c>
      <c r="I172" s="121"/>
      <c r="J172" s="42"/>
      <c r="K172" s="42"/>
      <c r="L172" s="121">
        <v>8901</v>
      </c>
      <c r="M172" s="121"/>
      <c r="N172" s="42"/>
      <c r="O172" s="42"/>
      <c r="P172" s="120">
        <v>469</v>
      </c>
      <c r="Q172" s="120"/>
      <c r="R172" s="42"/>
      <c r="S172" s="42"/>
      <c r="T172" s="121">
        <v>59677</v>
      </c>
      <c r="U172" s="121"/>
      <c r="V172" s="42"/>
    </row>
    <row r="173" spans="1:22">
      <c r="A173" s="15"/>
      <c r="B173" s="127"/>
      <c r="C173" s="42"/>
      <c r="D173" s="120"/>
      <c r="E173" s="120"/>
      <c r="F173" s="42"/>
      <c r="G173" s="42"/>
      <c r="H173" s="121"/>
      <c r="I173" s="121"/>
      <c r="J173" s="42"/>
      <c r="K173" s="42"/>
      <c r="L173" s="121"/>
      <c r="M173" s="121"/>
      <c r="N173" s="42"/>
      <c r="O173" s="42"/>
      <c r="P173" s="120"/>
      <c r="Q173" s="120"/>
      <c r="R173" s="42"/>
      <c r="S173" s="42"/>
      <c r="T173" s="121"/>
      <c r="U173" s="121"/>
      <c r="V173" s="42"/>
    </row>
    <row r="174" spans="1:22">
      <c r="A174" s="15"/>
      <c r="B174" s="138" t="s">
        <v>344</v>
      </c>
      <c r="C174" s="24"/>
      <c r="D174" s="124">
        <v>4518</v>
      </c>
      <c r="E174" s="124"/>
      <c r="F174" s="24"/>
      <c r="G174" s="24"/>
      <c r="H174" s="124">
        <v>2166</v>
      </c>
      <c r="I174" s="124"/>
      <c r="J174" s="24"/>
      <c r="K174" s="24"/>
      <c r="L174" s="124">
        <v>1552</v>
      </c>
      <c r="M174" s="124"/>
      <c r="N174" s="24"/>
      <c r="O174" s="24"/>
      <c r="P174" s="123" t="s">
        <v>251</v>
      </c>
      <c r="Q174" s="123"/>
      <c r="R174" s="24"/>
      <c r="S174" s="24"/>
      <c r="T174" s="124">
        <v>8236</v>
      </c>
      <c r="U174" s="124"/>
      <c r="V174" s="24"/>
    </row>
    <row r="175" spans="1:22">
      <c r="A175" s="15"/>
      <c r="B175" s="138"/>
      <c r="C175" s="24"/>
      <c r="D175" s="124"/>
      <c r="E175" s="124"/>
      <c r="F175" s="24"/>
      <c r="G175" s="24"/>
      <c r="H175" s="124"/>
      <c r="I175" s="124"/>
      <c r="J175" s="24"/>
      <c r="K175" s="24"/>
      <c r="L175" s="124"/>
      <c r="M175" s="124"/>
      <c r="N175" s="24"/>
      <c r="O175" s="24"/>
      <c r="P175" s="123"/>
      <c r="Q175" s="123"/>
      <c r="R175" s="24"/>
      <c r="S175" s="24"/>
      <c r="T175" s="124"/>
      <c r="U175" s="124"/>
      <c r="V175" s="24"/>
    </row>
    <row r="176" spans="1:22">
      <c r="A176" s="15"/>
      <c r="B176" s="127" t="s">
        <v>88</v>
      </c>
      <c r="C176" s="42"/>
      <c r="D176" s="120" t="s">
        <v>251</v>
      </c>
      <c r="E176" s="120"/>
      <c r="F176" s="42"/>
      <c r="G176" s="42"/>
      <c r="H176" s="120">
        <v>170</v>
      </c>
      <c r="I176" s="120"/>
      <c r="J176" s="42"/>
      <c r="K176" s="42"/>
      <c r="L176" s="120" t="s">
        <v>251</v>
      </c>
      <c r="M176" s="120"/>
      <c r="N176" s="42"/>
      <c r="O176" s="42"/>
      <c r="P176" s="120" t="s">
        <v>251</v>
      </c>
      <c r="Q176" s="120"/>
      <c r="R176" s="42"/>
      <c r="S176" s="42"/>
      <c r="T176" s="120">
        <v>170</v>
      </c>
      <c r="U176" s="120"/>
      <c r="V176" s="42"/>
    </row>
    <row r="177" spans="1:22" ht="15.75" thickBot="1">
      <c r="A177" s="15"/>
      <c r="B177" s="127"/>
      <c r="C177" s="42"/>
      <c r="D177" s="131"/>
      <c r="E177" s="131"/>
      <c r="F177" s="56"/>
      <c r="G177" s="42"/>
      <c r="H177" s="131"/>
      <c r="I177" s="131"/>
      <c r="J177" s="56"/>
      <c r="K177" s="42"/>
      <c r="L177" s="131"/>
      <c r="M177" s="131"/>
      <c r="N177" s="56"/>
      <c r="O177" s="42"/>
      <c r="P177" s="131"/>
      <c r="Q177" s="131"/>
      <c r="R177" s="56"/>
      <c r="S177" s="42"/>
      <c r="T177" s="131"/>
      <c r="U177" s="131"/>
      <c r="V177" s="56"/>
    </row>
    <row r="178" spans="1:22">
      <c r="A178" s="15"/>
      <c r="B178" s="151" t="s">
        <v>89</v>
      </c>
      <c r="C178" s="24"/>
      <c r="D178" s="135">
        <v>4518</v>
      </c>
      <c r="E178" s="135"/>
      <c r="F178" s="27"/>
      <c r="G178" s="24"/>
      <c r="H178" s="135">
        <v>83196</v>
      </c>
      <c r="I178" s="135"/>
      <c r="J178" s="27"/>
      <c r="K178" s="24"/>
      <c r="L178" s="135">
        <v>11781</v>
      </c>
      <c r="M178" s="135"/>
      <c r="N178" s="27"/>
      <c r="O178" s="24"/>
      <c r="P178" s="136">
        <v>469</v>
      </c>
      <c r="Q178" s="136"/>
      <c r="R178" s="27"/>
      <c r="S178" s="24"/>
      <c r="T178" s="135">
        <v>99964</v>
      </c>
      <c r="U178" s="135"/>
      <c r="V178" s="27"/>
    </row>
    <row r="179" spans="1:22" ht="15.75" thickBot="1">
      <c r="A179" s="15"/>
      <c r="B179" s="151"/>
      <c r="C179" s="24"/>
      <c r="D179" s="126"/>
      <c r="E179" s="126"/>
      <c r="F179" s="51"/>
      <c r="G179" s="24"/>
      <c r="H179" s="126"/>
      <c r="I179" s="126"/>
      <c r="J179" s="51"/>
      <c r="K179" s="24"/>
      <c r="L179" s="126"/>
      <c r="M179" s="126"/>
      <c r="N179" s="51"/>
      <c r="O179" s="24"/>
      <c r="P179" s="125"/>
      <c r="Q179" s="125"/>
      <c r="R179" s="51"/>
      <c r="S179" s="24"/>
      <c r="T179" s="126"/>
      <c r="U179" s="126"/>
      <c r="V179" s="51"/>
    </row>
    <row r="180" spans="1:22">
      <c r="A180" s="15"/>
      <c r="B180" s="152" t="s">
        <v>559</v>
      </c>
      <c r="C180" s="42"/>
      <c r="D180" s="130" t="s">
        <v>560</v>
      </c>
      <c r="E180" s="130"/>
      <c r="F180" s="132" t="s">
        <v>260</v>
      </c>
      <c r="G180" s="42"/>
      <c r="H180" s="128">
        <v>1660</v>
      </c>
      <c r="I180" s="128"/>
      <c r="J180" s="55"/>
      <c r="K180" s="42"/>
      <c r="L180" s="128">
        <v>4764</v>
      </c>
      <c r="M180" s="128"/>
      <c r="N180" s="55"/>
      <c r="O180" s="42"/>
      <c r="P180" s="130" t="s">
        <v>561</v>
      </c>
      <c r="Q180" s="130"/>
      <c r="R180" s="132" t="s">
        <v>260</v>
      </c>
      <c r="S180" s="42"/>
      <c r="T180" s="128">
        <v>1437</v>
      </c>
      <c r="U180" s="128"/>
      <c r="V180" s="55"/>
    </row>
    <row r="181" spans="1:22">
      <c r="A181" s="15"/>
      <c r="B181" s="152"/>
      <c r="C181" s="42"/>
      <c r="D181" s="120"/>
      <c r="E181" s="120"/>
      <c r="F181" s="119"/>
      <c r="G181" s="42"/>
      <c r="H181" s="121"/>
      <c r="I181" s="121"/>
      <c r="J181" s="42"/>
      <c r="K181" s="42"/>
      <c r="L181" s="121"/>
      <c r="M181" s="121"/>
      <c r="N181" s="42"/>
      <c r="O181" s="42"/>
      <c r="P181" s="120"/>
      <c r="Q181" s="120"/>
      <c r="R181" s="119"/>
      <c r="S181" s="42"/>
      <c r="T181" s="121"/>
      <c r="U181" s="121"/>
      <c r="V181" s="42"/>
    </row>
    <row r="182" spans="1:22">
      <c r="A182" s="15"/>
      <c r="B182" s="148" t="s">
        <v>91</v>
      </c>
      <c r="C182" s="14"/>
      <c r="D182" s="24"/>
      <c r="E182" s="24"/>
      <c r="F182" s="24"/>
      <c r="G182" s="14"/>
      <c r="H182" s="24"/>
      <c r="I182" s="24"/>
      <c r="J182" s="24"/>
      <c r="K182" s="14"/>
      <c r="L182" s="24"/>
      <c r="M182" s="24"/>
      <c r="N182" s="24"/>
      <c r="O182" s="14"/>
      <c r="P182" s="24"/>
      <c r="Q182" s="24"/>
      <c r="R182" s="24"/>
      <c r="S182" s="14"/>
      <c r="T182" s="24"/>
      <c r="U182" s="24"/>
      <c r="V182" s="24"/>
    </row>
    <row r="183" spans="1:22">
      <c r="A183" s="15"/>
      <c r="B183" s="127" t="s">
        <v>562</v>
      </c>
      <c r="C183" s="42"/>
      <c r="D183" s="120" t="s">
        <v>251</v>
      </c>
      <c r="E183" s="120"/>
      <c r="F183" s="42"/>
      <c r="G183" s="42"/>
      <c r="H183" s="120" t="s">
        <v>251</v>
      </c>
      <c r="I183" s="120"/>
      <c r="J183" s="42"/>
      <c r="K183" s="42"/>
      <c r="L183" s="120" t="s">
        <v>251</v>
      </c>
      <c r="M183" s="120"/>
      <c r="N183" s="42"/>
      <c r="O183" s="42"/>
      <c r="P183" s="120" t="s">
        <v>251</v>
      </c>
      <c r="Q183" s="120"/>
      <c r="R183" s="42"/>
      <c r="S183" s="42"/>
      <c r="T183" s="120" t="s">
        <v>251</v>
      </c>
      <c r="U183" s="120"/>
      <c r="V183" s="42"/>
    </row>
    <row r="184" spans="1:22">
      <c r="A184" s="15"/>
      <c r="B184" s="127"/>
      <c r="C184" s="42"/>
      <c r="D184" s="120"/>
      <c r="E184" s="120"/>
      <c r="F184" s="42"/>
      <c r="G184" s="42"/>
      <c r="H184" s="120"/>
      <c r="I184" s="120"/>
      <c r="J184" s="42"/>
      <c r="K184" s="42"/>
      <c r="L184" s="120"/>
      <c r="M184" s="120"/>
      <c r="N184" s="42"/>
      <c r="O184" s="42"/>
      <c r="P184" s="120"/>
      <c r="Q184" s="120"/>
      <c r="R184" s="42"/>
      <c r="S184" s="42"/>
      <c r="T184" s="120"/>
      <c r="U184" s="120"/>
      <c r="V184" s="42"/>
    </row>
    <row r="185" spans="1:22">
      <c r="A185" s="15"/>
      <c r="B185" s="138" t="s">
        <v>92</v>
      </c>
      <c r="C185" s="24"/>
      <c r="D185" s="123" t="s">
        <v>563</v>
      </c>
      <c r="E185" s="123"/>
      <c r="F185" s="122" t="s">
        <v>260</v>
      </c>
      <c r="G185" s="24"/>
      <c r="H185" s="123" t="s">
        <v>564</v>
      </c>
      <c r="I185" s="123"/>
      <c r="J185" s="122" t="s">
        <v>260</v>
      </c>
      <c r="K185" s="24"/>
      <c r="L185" s="123" t="s">
        <v>565</v>
      </c>
      <c r="M185" s="123"/>
      <c r="N185" s="122" t="s">
        <v>260</v>
      </c>
      <c r="O185" s="24"/>
      <c r="P185" s="123" t="s">
        <v>251</v>
      </c>
      <c r="Q185" s="123"/>
      <c r="R185" s="24"/>
      <c r="S185" s="24"/>
      <c r="T185" s="123" t="s">
        <v>566</v>
      </c>
      <c r="U185" s="123"/>
      <c r="V185" s="122" t="s">
        <v>260</v>
      </c>
    </row>
    <row r="186" spans="1:22">
      <c r="A186" s="15"/>
      <c r="B186" s="138"/>
      <c r="C186" s="24"/>
      <c r="D186" s="123"/>
      <c r="E186" s="123"/>
      <c r="F186" s="122"/>
      <c r="G186" s="24"/>
      <c r="H186" s="123"/>
      <c r="I186" s="123"/>
      <c r="J186" s="122"/>
      <c r="K186" s="24"/>
      <c r="L186" s="123"/>
      <c r="M186" s="123"/>
      <c r="N186" s="122"/>
      <c r="O186" s="24"/>
      <c r="P186" s="123"/>
      <c r="Q186" s="123"/>
      <c r="R186" s="24"/>
      <c r="S186" s="24"/>
      <c r="T186" s="123"/>
      <c r="U186" s="123"/>
      <c r="V186" s="122"/>
    </row>
    <row r="187" spans="1:22">
      <c r="A187" s="15"/>
      <c r="B187" s="127" t="s">
        <v>567</v>
      </c>
      <c r="C187" s="42"/>
      <c r="D187" s="120" t="s">
        <v>251</v>
      </c>
      <c r="E187" s="120"/>
      <c r="F187" s="42"/>
      <c r="G187" s="42"/>
      <c r="H187" s="120" t="s">
        <v>251</v>
      </c>
      <c r="I187" s="120"/>
      <c r="J187" s="42"/>
      <c r="K187" s="42"/>
      <c r="L187" s="120" t="s">
        <v>251</v>
      </c>
      <c r="M187" s="120"/>
      <c r="N187" s="42"/>
      <c r="O187" s="42"/>
      <c r="P187" s="120" t="s">
        <v>251</v>
      </c>
      <c r="Q187" s="120"/>
      <c r="R187" s="42"/>
      <c r="S187" s="42"/>
      <c r="T187" s="120" t="s">
        <v>251</v>
      </c>
      <c r="U187" s="120"/>
      <c r="V187" s="42"/>
    </row>
    <row r="188" spans="1:22">
      <c r="A188" s="15"/>
      <c r="B188" s="127"/>
      <c r="C188" s="42"/>
      <c r="D188" s="120"/>
      <c r="E188" s="120"/>
      <c r="F188" s="42"/>
      <c r="G188" s="42"/>
      <c r="H188" s="120"/>
      <c r="I188" s="120"/>
      <c r="J188" s="42"/>
      <c r="K188" s="42"/>
      <c r="L188" s="120"/>
      <c r="M188" s="120"/>
      <c r="N188" s="42"/>
      <c r="O188" s="42"/>
      <c r="P188" s="120"/>
      <c r="Q188" s="120"/>
      <c r="R188" s="42"/>
      <c r="S188" s="42"/>
      <c r="T188" s="120"/>
      <c r="U188" s="120"/>
      <c r="V188" s="42"/>
    </row>
    <row r="189" spans="1:22">
      <c r="A189" s="15"/>
      <c r="B189" s="138" t="s">
        <v>93</v>
      </c>
      <c r="C189" s="24"/>
      <c r="D189" s="123" t="s">
        <v>251</v>
      </c>
      <c r="E189" s="123"/>
      <c r="F189" s="24"/>
      <c r="G189" s="24"/>
      <c r="H189" s="123">
        <v>29</v>
      </c>
      <c r="I189" s="123"/>
      <c r="J189" s="24"/>
      <c r="K189" s="24"/>
      <c r="L189" s="123">
        <v>486</v>
      </c>
      <c r="M189" s="123"/>
      <c r="N189" s="24"/>
      <c r="O189" s="24"/>
      <c r="P189" s="123" t="s">
        <v>251</v>
      </c>
      <c r="Q189" s="123"/>
      <c r="R189" s="24"/>
      <c r="S189" s="24"/>
      <c r="T189" s="123">
        <v>515</v>
      </c>
      <c r="U189" s="123"/>
      <c r="V189" s="24"/>
    </row>
    <row r="190" spans="1:22">
      <c r="A190" s="15"/>
      <c r="B190" s="138"/>
      <c r="C190" s="24"/>
      <c r="D190" s="123"/>
      <c r="E190" s="123"/>
      <c r="F190" s="24"/>
      <c r="G190" s="24"/>
      <c r="H190" s="123"/>
      <c r="I190" s="123"/>
      <c r="J190" s="24"/>
      <c r="K190" s="24"/>
      <c r="L190" s="123"/>
      <c r="M190" s="123"/>
      <c r="N190" s="24"/>
      <c r="O190" s="24"/>
      <c r="P190" s="123"/>
      <c r="Q190" s="123"/>
      <c r="R190" s="24"/>
      <c r="S190" s="24"/>
      <c r="T190" s="123"/>
      <c r="U190" s="123"/>
      <c r="V190" s="24"/>
    </row>
    <row r="191" spans="1:22">
      <c r="A191" s="15"/>
      <c r="B191" s="127" t="s">
        <v>568</v>
      </c>
      <c r="C191" s="42"/>
      <c r="D191" s="120" t="s">
        <v>251</v>
      </c>
      <c r="E191" s="120"/>
      <c r="F191" s="42"/>
      <c r="G191" s="42"/>
      <c r="H191" s="121">
        <v>18354</v>
      </c>
      <c r="I191" s="121"/>
      <c r="J191" s="42"/>
      <c r="K191" s="42"/>
      <c r="L191" s="120" t="s">
        <v>251</v>
      </c>
      <c r="M191" s="120"/>
      <c r="N191" s="42"/>
      <c r="O191" s="42"/>
      <c r="P191" s="120" t="s">
        <v>251</v>
      </c>
      <c r="Q191" s="120"/>
      <c r="R191" s="42"/>
      <c r="S191" s="42"/>
      <c r="T191" s="121">
        <v>18354</v>
      </c>
      <c r="U191" s="121"/>
      <c r="V191" s="42"/>
    </row>
    <row r="192" spans="1:22" ht="15.75" thickBot="1">
      <c r="A192" s="15"/>
      <c r="B192" s="127"/>
      <c r="C192" s="42"/>
      <c r="D192" s="131"/>
      <c r="E192" s="131"/>
      <c r="F192" s="56"/>
      <c r="G192" s="42"/>
      <c r="H192" s="129"/>
      <c r="I192" s="129"/>
      <c r="J192" s="56"/>
      <c r="K192" s="42"/>
      <c r="L192" s="131"/>
      <c r="M192" s="131"/>
      <c r="N192" s="56"/>
      <c r="O192" s="42"/>
      <c r="P192" s="131"/>
      <c r="Q192" s="131"/>
      <c r="R192" s="56"/>
      <c r="S192" s="42"/>
      <c r="T192" s="129"/>
      <c r="U192" s="129"/>
      <c r="V192" s="56"/>
    </row>
    <row r="193" spans="1:22">
      <c r="A193" s="15"/>
      <c r="B193" s="151" t="s">
        <v>96</v>
      </c>
      <c r="C193" s="24"/>
      <c r="D193" s="136" t="s">
        <v>563</v>
      </c>
      <c r="E193" s="136"/>
      <c r="F193" s="137" t="s">
        <v>260</v>
      </c>
      <c r="G193" s="24"/>
      <c r="H193" s="135">
        <v>16964</v>
      </c>
      <c r="I193" s="135"/>
      <c r="J193" s="27"/>
      <c r="K193" s="24"/>
      <c r="L193" s="136">
        <v>318</v>
      </c>
      <c r="M193" s="136"/>
      <c r="N193" s="27"/>
      <c r="O193" s="24"/>
      <c r="P193" s="136" t="s">
        <v>251</v>
      </c>
      <c r="Q193" s="136"/>
      <c r="R193" s="27"/>
      <c r="S193" s="24"/>
      <c r="T193" s="135">
        <v>8372</v>
      </c>
      <c r="U193" s="135"/>
      <c r="V193" s="27"/>
    </row>
    <row r="194" spans="1:22" ht="15.75" thickBot="1">
      <c r="A194" s="15"/>
      <c r="B194" s="151"/>
      <c r="C194" s="24"/>
      <c r="D194" s="125"/>
      <c r="E194" s="125"/>
      <c r="F194" s="134"/>
      <c r="G194" s="24"/>
      <c r="H194" s="126"/>
      <c r="I194" s="126"/>
      <c r="J194" s="51"/>
      <c r="K194" s="24"/>
      <c r="L194" s="125"/>
      <c r="M194" s="125"/>
      <c r="N194" s="51"/>
      <c r="O194" s="24"/>
      <c r="P194" s="125"/>
      <c r="Q194" s="125"/>
      <c r="R194" s="51"/>
      <c r="S194" s="24"/>
      <c r="T194" s="126"/>
      <c r="U194" s="126"/>
      <c r="V194" s="51"/>
    </row>
    <row r="195" spans="1:22">
      <c r="A195" s="15"/>
      <c r="B195" s="119" t="s">
        <v>569</v>
      </c>
      <c r="C195" s="42"/>
      <c r="D195" s="130" t="s">
        <v>570</v>
      </c>
      <c r="E195" s="130"/>
      <c r="F195" s="132" t="s">
        <v>260</v>
      </c>
      <c r="G195" s="42"/>
      <c r="H195" s="128">
        <v>18624</v>
      </c>
      <c r="I195" s="128"/>
      <c r="J195" s="55"/>
      <c r="K195" s="42"/>
      <c r="L195" s="128">
        <v>5082</v>
      </c>
      <c r="M195" s="128"/>
      <c r="N195" s="55"/>
      <c r="O195" s="42"/>
      <c r="P195" s="130" t="s">
        <v>561</v>
      </c>
      <c r="Q195" s="130"/>
      <c r="R195" s="132" t="s">
        <v>260</v>
      </c>
      <c r="S195" s="42"/>
      <c r="T195" s="128">
        <v>9809</v>
      </c>
      <c r="U195" s="128"/>
      <c r="V195" s="55"/>
    </row>
    <row r="196" spans="1:22">
      <c r="A196" s="15"/>
      <c r="B196" s="119"/>
      <c r="C196" s="42"/>
      <c r="D196" s="120"/>
      <c r="E196" s="120"/>
      <c r="F196" s="119"/>
      <c r="G196" s="42"/>
      <c r="H196" s="121"/>
      <c r="I196" s="121"/>
      <c r="J196" s="42"/>
      <c r="K196" s="42"/>
      <c r="L196" s="121"/>
      <c r="M196" s="121"/>
      <c r="N196" s="42"/>
      <c r="O196" s="42"/>
      <c r="P196" s="120"/>
      <c r="Q196" s="120"/>
      <c r="R196" s="119"/>
      <c r="S196" s="42"/>
      <c r="T196" s="121"/>
      <c r="U196" s="121"/>
      <c r="V196" s="42"/>
    </row>
    <row r="197" spans="1:22">
      <c r="A197" s="15"/>
      <c r="B197" s="122" t="s">
        <v>98</v>
      </c>
      <c r="C197" s="24"/>
      <c r="D197" s="124">
        <v>3370</v>
      </c>
      <c r="E197" s="124"/>
      <c r="F197" s="24"/>
      <c r="G197" s="24"/>
      <c r="H197" s="123" t="s">
        <v>251</v>
      </c>
      <c r="I197" s="123"/>
      <c r="J197" s="24"/>
      <c r="K197" s="24"/>
      <c r="L197" s="123" t="s">
        <v>251</v>
      </c>
      <c r="M197" s="123"/>
      <c r="N197" s="24"/>
      <c r="O197" s="24"/>
      <c r="P197" s="123" t="s">
        <v>251</v>
      </c>
      <c r="Q197" s="123"/>
      <c r="R197" s="24"/>
      <c r="S197" s="24"/>
      <c r="T197" s="124">
        <v>3370</v>
      </c>
      <c r="U197" s="124"/>
      <c r="V197" s="24"/>
    </row>
    <row r="198" spans="1:22" ht="15.75" thickBot="1">
      <c r="A198" s="15"/>
      <c r="B198" s="122"/>
      <c r="C198" s="24"/>
      <c r="D198" s="126"/>
      <c r="E198" s="126"/>
      <c r="F198" s="51"/>
      <c r="G198" s="24"/>
      <c r="H198" s="125"/>
      <c r="I198" s="125"/>
      <c r="J198" s="51"/>
      <c r="K198" s="24"/>
      <c r="L198" s="125"/>
      <c r="M198" s="125"/>
      <c r="N198" s="51"/>
      <c r="O198" s="24"/>
      <c r="P198" s="125"/>
      <c r="Q198" s="125"/>
      <c r="R198" s="51"/>
      <c r="S198" s="24"/>
      <c r="T198" s="126"/>
      <c r="U198" s="126"/>
      <c r="V198" s="51"/>
    </row>
    <row r="199" spans="1:22">
      <c r="A199" s="15"/>
      <c r="B199" s="152" t="s">
        <v>571</v>
      </c>
      <c r="C199" s="42"/>
      <c r="D199" s="130" t="s">
        <v>572</v>
      </c>
      <c r="E199" s="130"/>
      <c r="F199" s="132" t="s">
        <v>260</v>
      </c>
      <c r="G199" s="42"/>
      <c r="H199" s="128">
        <v>18624</v>
      </c>
      <c r="I199" s="128"/>
      <c r="J199" s="55"/>
      <c r="K199" s="42"/>
      <c r="L199" s="128">
        <v>5082</v>
      </c>
      <c r="M199" s="128"/>
      <c r="N199" s="55"/>
      <c r="O199" s="42"/>
      <c r="P199" s="130" t="s">
        <v>561</v>
      </c>
      <c r="Q199" s="130"/>
      <c r="R199" s="132" t="s">
        <v>260</v>
      </c>
      <c r="S199" s="42"/>
      <c r="T199" s="128">
        <v>6439</v>
      </c>
      <c r="U199" s="128"/>
      <c r="V199" s="55"/>
    </row>
    <row r="200" spans="1:22">
      <c r="A200" s="15"/>
      <c r="B200" s="152"/>
      <c r="C200" s="42"/>
      <c r="D200" s="153"/>
      <c r="E200" s="153"/>
      <c r="F200" s="154"/>
      <c r="G200" s="42"/>
      <c r="H200" s="155"/>
      <c r="I200" s="155"/>
      <c r="J200" s="102"/>
      <c r="K200" s="42"/>
      <c r="L200" s="155"/>
      <c r="M200" s="155"/>
      <c r="N200" s="102"/>
      <c r="O200" s="42"/>
      <c r="P200" s="153"/>
      <c r="Q200" s="153"/>
      <c r="R200" s="154"/>
      <c r="S200" s="42"/>
      <c r="T200" s="155"/>
      <c r="U200" s="155"/>
      <c r="V200" s="102"/>
    </row>
    <row r="201" spans="1:22">
      <c r="A201" s="15"/>
      <c r="B201" s="122" t="s">
        <v>102</v>
      </c>
      <c r="C201" s="24"/>
      <c r="D201" s="123" t="s">
        <v>251</v>
      </c>
      <c r="E201" s="123"/>
      <c r="F201" s="24"/>
      <c r="G201" s="24"/>
      <c r="H201" s="123" t="s">
        <v>251</v>
      </c>
      <c r="I201" s="123"/>
      <c r="J201" s="24"/>
      <c r="K201" s="24"/>
      <c r="L201" s="123" t="s">
        <v>251</v>
      </c>
      <c r="M201" s="123"/>
      <c r="N201" s="24"/>
      <c r="O201" s="24"/>
      <c r="P201" s="123">
        <v>590</v>
      </c>
      <c r="Q201" s="123"/>
      <c r="R201" s="24"/>
      <c r="S201" s="24"/>
      <c r="T201" s="123">
        <v>590</v>
      </c>
      <c r="U201" s="123"/>
      <c r="V201" s="24"/>
    </row>
    <row r="202" spans="1:22" ht="15.75" thickBot="1">
      <c r="A202" s="15"/>
      <c r="B202" s="122"/>
      <c r="C202" s="24"/>
      <c r="D202" s="125"/>
      <c r="E202" s="125"/>
      <c r="F202" s="51"/>
      <c r="G202" s="24"/>
      <c r="H202" s="125"/>
      <c r="I202" s="125"/>
      <c r="J202" s="51"/>
      <c r="K202" s="24"/>
      <c r="L202" s="125"/>
      <c r="M202" s="125"/>
      <c r="N202" s="51"/>
      <c r="O202" s="24"/>
      <c r="P202" s="125"/>
      <c r="Q202" s="125"/>
      <c r="R202" s="51"/>
      <c r="S202" s="24"/>
      <c r="T202" s="125"/>
      <c r="U202" s="125"/>
      <c r="V202" s="51"/>
    </row>
    <row r="203" spans="1:22">
      <c r="A203" s="15"/>
      <c r="B203" s="152" t="s">
        <v>573</v>
      </c>
      <c r="C203" s="42"/>
      <c r="D203" s="132" t="s">
        <v>227</v>
      </c>
      <c r="E203" s="130" t="s">
        <v>572</v>
      </c>
      <c r="F203" s="132" t="s">
        <v>260</v>
      </c>
      <c r="G203" s="42"/>
      <c r="H203" s="132" t="s">
        <v>227</v>
      </c>
      <c r="I203" s="128">
        <v>18624</v>
      </c>
      <c r="J203" s="55"/>
      <c r="K203" s="42"/>
      <c r="L203" s="132" t="s">
        <v>227</v>
      </c>
      <c r="M203" s="128">
        <v>5082</v>
      </c>
      <c r="N203" s="55"/>
      <c r="O203" s="42"/>
      <c r="P203" s="132" t="s">
        <v>227</v>
      </c>
      <c r="Q203" s="130" t="s">
        <v>574</v>
      </c>
      <c r="R203" s="132" t="s">
        <v>260</v>
      </c>
      <c r="S203" s="42"/>
      <c r="T203" s="132" t="s">
        <v>227</v>
      </c>
      <c r="U203" s="128">
        <v>5849</v>
      </c>
      <c r="V203" s="55"/>
    </row>
    <row r="204" spans="1:22" ht="15.75" thickBot="1">
      <c r="A204" s="15"/>
      <c r="B204" s="152"/>
      <c r="C204" s="42"/>
      <c r="D204" s="145"/>
      <c r="E204" s="147"/>
      <c r="F204" s="145"/>
      <c r="G204" s="42"/>
      <c r="H204" s="145"/>
      <c r="I204" s="146"/>
      <c r="J204" s="63"/>
      <c r="K204" s="42"/>
      <c r="L204" s="145"/>
      <c r="M204" s="146"/>
      <c r="N204" s="63"/>
      <c r="O204" s="42"/>
      <c r="P204" s="145"/>
      <c r="Q204" s="147"/>
      <c r="R204" s="145"/>
      <c r="S204" s="42"/>
      <c r="T204" s="145"/>
      <c r="U204" s="146"/>
      <c r="V204" s="63"/>
    </row>
    <row r="205" spans="1:22" ht="15.75" thickTop="1">
      <c r="A205" s="15"/>
      <c r="B205" s="22"/>
      <c r="C205" s="22"/>
      <c r="D205" s="22"/>
      <c r="E205" s="22"/>
      <c r="F205" s="22"/>
      <c r="G205" s="22"/>
      <c r="H205" s="22"/>
      <c r="I205" s="22"/>
      <c r="J205" s="22"/>
      <c r="K205" s="22"/>
      <c r="L205" s="22"/>
      <c r="M205" s="22"/>
      <c r="N205" s="22"/>
      <c r="O205" s="22"/>
      <c r="P205" s="22"/>
      <c r="Q205" s="22"/>
      <c r="R205" s="22"/>
      <c r="S205" s="22"/>
      <c r="T205" s="22"/>
      <c r="U205" s="22"/>
      <c r="V205" s="22"/>
    </row>
    <row r="206" spans="1:22">
      <c r="A206" s="15"/>
      <c r="B206" s="18"/>
      <c r="C206" s="18"/>
      <c r="D206" s="18"/>
      <c r="E206" s="18"/>
      <c r="F206" s="18"/>
      <c r="G206" s="18"/>
      <c r="H206" s="18"/>
      <c r="I206" s="18"/>
      <c r="J206" s="18"/>
      <c r="K206" s="18"/>
      <c r="L206" s="18"/>
      <c r="M206" s="18"/>
      <c r="N206" s="18"/>
      <c r="O206" s="18"/>
      <c r="P206" s="18"/>
      <c r="Q206" s="18"/>
      <c r="R206" s="18"/>
      <c r="S206" s="18"/>
      <c r="T206" s="18"/>
      <c r="U206" s="18"/>
      <c r="V206" s="18"/>
    </row>
    <row r="207" spans="1:22">
      <c r="A207" s="15"/>
      <c r="B207" s="116" t="s">
        <v>556</v>
      </c>
      <c r="C207" s="116"/>
      <c r="D207" s="116"/>
      <c r="E207" s="116"/>
      <c r="F207" s="116"/>
      <c r="G207" s="116"/>
      <c r="H207" s="116"/>
      <c r="I207" s="116"/>
      <c r="J207" s="116"/>
      <c r="K207" s="116"/>
      <c r="L207" s="116"/>
      <c r="M207" s="116"/>
      <c r="N207" s="116"/>
      <c r="O207" s="116"/>
      <c r="P207" s="116"/>
      <c r="Q207" s="116"/>
      <c r="R207" s="116"/>
      <c r="S207" s="116"/>
      <c r="T207" s="116"/>
      <c r="U207" s="116"/>
      <c r="V207" s="116"/>
    </row>
    <row r="208" spans="1:22">
      <c r="A208" s="15"/>
      <c r="B208" s="116" t="s">
        <v>339</v>
      </c>
      <c r="C208" s="116"/>
      <c r="D208" s="116"/>
      <c r="E208" s="116"/>
      <c r="F208" s="116"/>
      <c r="G208" s="116"/>
      <c r="H208" s="116"/>
      <c r="I208" s="116"/>
      <c r="J208" s="116"/>
      <c r="K208" s="116"/>
      <c r="L208" s="116"/>
      <c r="M208" s="116"/>
      <c r="N208" s="116"/>
      <c r="O208" s="116"/>
      <c r="P208" s="116"/>
      <c r="Q208" s="116"/>
      <c r="R208" s="116"/>
      <c r="S208" s="116"/>
      <c r="T208" s="116"/>
      <c r="U208" s="116"/>
      <c r="V208" s="116"/>
    </row>
    <row r="209" spans="1:22">
      <c r="A209" s="15"/>
      <c r="B209" s="116" t="s">
        <v>520</v>
      </c>
      <c r="C209" s="116"/>
      <c r="D209" s="116"/>
      <c r="E209" s="116"/>
      <c r="F209" s="116"/>
      <c r="G209" s="116"/>
      <c r="H209" s="116"/>
      <c r="I209" s="116"/>
      <c r="J209" s="116"/>
      <c r="K209" s="116"/>
      <c r="L209" s="116"/>
      <c r="M209" s="116"/>
      <c r="N209" s="116"/>
      <c r="O209" s="116"/>
      <c r="P209" s="116"/>
      <c r="Q209" s="116"/>
      <c r="R209" s="116"/>
      <c r="S209" s="116"/>
      <c r="T209" s="116"/>
      <c r="U209" s="116"/>
      <c r="V209" s="116"/>
    </row>
    <row r="210" spans="1:22">
      <c r="A210" s="15"/>
      <c r="B210" s="14"/>
      <c r="C210" s="14"/>
      <c r="D210" s="24"/>
      <c r="E210" s="24"/>
      <c r="F210" s="24"/>
      <c r="G210" s="14"/>
      <c r="H210" s="24"/>
      <c r="I210" s="24"/>
      <c r="J210" s="24"/>
      <c r="K210" s="14"/>
      <c r="L210" s="116" t="s">
        <v>521</v>
      </c>
      <c r="M210" s="116"/>
      <c r="N210" s="116"/>
      <c r="O210" s="14"/>
      <c r="P210" s="24"/>
      <c r="Q210" s="24"/>
      <c r="R210" s="24"/>
      <c r="S210" s="14"/>
      <c r="T210" s="24"/>
      <c r="U210" s="24"/>
      <c r="V210" s="24"/>
    </row>
    <row r="211" spans="1:22">
      <c r="A211" s="15"/>
      <c r="B211" s="14"/>
      <c r="C211" s="14"/>
      <c r="D211" s="24"/>
      <c r="E211" s="24"/>
      <c r="F211" s="24"/>
      <c r="G211" s="14"/>
      <c r="H211" s="116" t="s">
        <v>522</v>
      </c>
      <c r="I211" s="116"/>
      <c r="J211" s="116"/>
      <c r="K211" s="14"/>
      <c r="L211" s="116" t="s">
        <v>522</v>
      </c>
      <c r="M211" s="116"/>
      <c r="N211" s="116"/>
      <c r="O211" s="14"/>
      <c r="P211" s="24"/>
      <c r="Q211" s="24"/>
      <c r="R211" s="24"/>
      <c r="S211" s="14"/>
      <c r="T211" s="24"/>
      <c r="U211" s="24"/>
      <c r="V211" s="24"/>
    </row>
    <row r="212" spans="1:22" ht="15.75" thickBot="1">
      <c r="A212" s="15"/>
      <c r="B212" s="14"/>
      <c r="C212" s="14"/>
      <c r="D212" s="118" t="s">
        <v>523</v>
      </c>
      <c r="E212" s="118"/>
      <c r="F212" s="118"/>
      <c r="G212" s="14"/>
      <c r="H212" s="118" t="s">
        <v>524</v>
      </c>
      <c r="I212" s="118"/>
      <c r="J212" s="118"/>
      <c r="K212" s="14"/>
      <c r="L212" s="118" t="s">
        <v>524</v>
      </c>
      <c r="M212" s="118"/>
      <c r="N212" s="118"/>
      <c r="O212" s="14"/>
      <c r="P212" s="118" t="s">
        <v>525</v>
      </c>
      <c r="Q212" s="118"/>
      <c r="R212" s="118"/>
      <c r="S212" s="14"/>
      <c r="T212" s="118" t="s">
        <v>526</v>
      </c>
      <c r="U212" s="118"/>
      <c r="V212" s="118"/>
    </row>
    <row r="213" spans="1:22">
      <c r="A213" s="15"/>
      <c r="B213" s="112" t="s">
        <v>71</v>
      </c>
      <c r="C213" s="35"/>
      <c r="D213" s="55"/>
      <c r="E213" s="55"/>
      <c r="F213" s="55"/>
      <c r="G213" s="35"/>
      <c r="H213" s="55"/>
      <c r="I213" s="55"/>
      <c r="J213" s="55"/>
      <c r="K213" s="35"/>
      <c r="L213" s="55"/>
      <c r="M213" s="55"/>
      <c r="N213" s="55"/>
      <c r="O213" s="35"/>
      <c r="P213" s="55"/>
      <c r="Q213" s="55"/>
      <c r="R213" s="55"/>
      <c r="S213" s="35"/>
      <c r="T213" s="55"/>
      <c r="U213" s="55"/>
      <c r="V213" s="55"/>
    </row>
    <row r="214" spans="1:22">
      <c r="A214" s="15"/>
      <c r="B214" s="138" t="s">
        <v>72</v>
      </c>
      <c r="C214" s="24"/>
      <c r="D214" s="122" t="s">
        <v>227</v>
      </c>
      <c r="E214" s="123" t="s">
        <v>251</v>
      </c>
      <c r="F214" s="24"/>
      <c r="G214" s="24"/>
      <c r="H214" s="122" t="s">
        <v>227</v>
      </c>
      <c r="I214" s="124">
        <v>74796</v>
      </c>
      <c r="J214" s="24"/>
      <c r="K214" s="24"/>
      <c r="L214" s="122" t="s">
        <v>227</v>
      </c>
      <c r="M214" s="123" t="s">
        <v>251</v>
      </c>
      <c r="N214" s="24"/>
      <c r="O214" s="24"/>
      <c r="P214" s="122" t="s">
        <v>227</v>
      </c>
      <c r="Q214" s="124">
        <v>14962</v>
      </c>
      <c r="R214" s="24"/>
      <c r="S214" s="24"/>
      <c r="T214" s="122" t="s">
        <v>227</v>
      </c>
      <c r="U214" s="124">
        <v>89758</v>
      </c>
      <c r="V214" s="24"/>
    </row>
    <row r="215" spans="1:22">
      <c r="A215" s="15"/>
      <c r="B215" s="138"/>
      <c r="C215" s="24"/>
      <c r="D215" s="122"/>
      <c r="E215" s="123"/>
      <c r="F215" s="24"/>
      <c r="G215" s="24"/>
      <c r="H215" s="122"/>
      <c r="I215" s="124"/>
      <c r="J215" s="24"/>
      <c r="K215" s="24"/>
      <c r="L215" s="122"/>
      <c r="M215" s="123"/>
      <c r="N215" s="24"/>
      <c r="O215" s="24"/>
      <c r="P215" s="122"/>
      <c r="Q215" s="124"/>
      <c r="R215" s="24"/>
      <c r="S215" s="24"/>
      <c r="T215" s="122"/>
      <c r="U215" s="124"/>
      <c r="V215" s="24"/>
    </row>
    <row r="216" spans="1:22">
      <c r="A216" s="15"/>
      <c r="B216" s="127" t="s">
        <v>73</v>
      </c>
      <c r="C216" s="42"/>
      <c r="D216" s="120" t="s">
        <v>251</v>
      </c>
      <c r="E216" s="120"/>
      <c r="F216" s="42"/>
      <c r="G216" s="42"/>
      <c r="H216" s="121">
        <v>2757</v>
      </c>
      <c r="I216" s="121"/>
      <c r="J216" s="42"/>
      <c r="K216" s="42"/>
      <c r="L216" s="120" t="s">
        <v>251</v>
      </c>
      <c r="M216" s="120"/>
      <c r="N216" s="42"/>
      <c r="O216" s="42"/>
      <c r="P216" s="120">
        <v>578</v>
      </c>
      <c r="Q216" s="120"/>
      <c r="R216" s="42"/>
      <c r="S216" s="42"/>
      <c r="T216" s="121">
        <v>3335</v>
      </c>
      <c r="U216" s="121"/>
      <c r="V216" s="42"/>
    </row>
    <row r="217" spans="1:22">
      <c r="A217" s="15"/>
      <c r="B217" s="127"/>
      <c r="C217" s="42"/>
      <c r="D217" s="120"/>
      <c r="E217" s="120"/>
      <c r="F217" s="42"/>
      <c r="G217" s="42"/>
      <c r="H217" s="121"/>
      <c r="I217" s="121"/>
      <c r="J217" s="42"/>
      <c r="K217" s="42"/>
      <c r="L217" s="120"/>
      <c r="M217" s="120"/>
      <c r="N217" s="42"/>
      <c r="O217" s="42"/>
      <c r="P217" s="120"/>
      <c r="Q217" s="120"/>
      <c r="R217" s="42"/>
      <c r="S217" s="42"/>
      <c r="T217" s="121"/>
      <c r="U217" s="121"/>
      <c r="V217" s="42"/>
    </row>
    <row r="218" spans="1:22">
      <c r="A218" s="15"/>
      <c r="B218" s="138" t="s">
        <v>75</v>
      </c>
      <c r="C218" s="24"/>
      <c r="D218" s="123" t="s">
        <v>251</v>
      </c>
      <c r="E218" s="123"/>
      <c r="F218" s="24"/>
      <c r="G218" s="24"/>
      <c r="H218" s="124">
        <v>4144</v>
      </c>
      <c r="I218" s="124"/>
      <c r="J218" s="24"/>
      <c r="K218" s="24"/>
      <c r="L218" s="123" t="s">
        <v>251</v>
      </c>
      <c r="M218" s="123"/>
      <c r="N218" s="24"/>
      <c r="O218" s="24"/>
      <c r="P218" s="123">
        <v>767</v>
      </c>
      <c r="Q218" s="123"/>
      <c r="R218" s="24"/>
      <c r="S218" s="24"/>
      <c r="T218" s="124">
        <v>4911</v>
      </c>
      <c r="U218" s="124"/>
      <c r="V218" s="24"/>
    </row>
    <row r="219" spans="1:22">
      <c r="A219" s="15"/>
      <c r="B219" s="138"/>
      <c r="C219" s="24"/>
      <c r="D219" s="123"/>
      <c r="E219" s="123"/>
      <c r="F219" s="24"/>
      <c r="G219" s="24"/>
      <c r="H219" s="124"/>
      <c r="I219" s="124"/>
      <c r="J219" s="24"/>
      <c r="K219" s="24"/>
      <c r="L219" s="123"/>
      <c r="M219" s="123"/>
      <c r="N219" s="24"/>
      <c r="O219" s="24"/>
      <c r="P219" s="123"/>
      <c r="Q219" s="123"/>
      <c r="R219" s="24"/>
      <c r="S219" s="24"/>
      <c r="T219" s="124"/>
      <c r="U219" s="124"/>
      <c r="V219" s="24"/>
    </row>
    <row r="220" spans="1:22">
      <c r="A220" s="15"/>
      <c r="B220" s="127" t="s">
        <v>557</v>
      </c>
      <c r="C220" s="42"/>
      <c r="D220" s="120" t="s">
        <v>251</v>
      </c>
      <c r="E220" s="120"/>
      <c r="F220" s="42"/>
      <c r="G220" s="42"/>
      <c r="H220" s="120" t="s">
        <v>251</v>
      </c>
      <c r="I220" s="120"/>
      <c r="J220" s="42"/>
      <c r="K220" s="42"/>
      <c r="L220" s="121">
        <v>15853</v>
      </c>
      <c r="M220" s="121"/>
      <c r="N220" s="42"/>
      <c r="O220" s="42"/>
      <c r="P220" s="120" t="s">
        <v>575</v>
      </c>
      <c r="Q220" s="120"/>
      <c r="R220" s="119" t="s">
        <v>260</v>
      </c>
      <c r="S220" s="42"/>
      <c r="T220" s="120" t="s">
        <v>251</v>
      </c>
      <c r="U220" s="120"/>
      <c r="V220" s="42"/>
    </row>
    <row r="221" spans="1:22" ht="15.75" thickBot="1">
      <c r="A221" s="15"/>
      <c r="B221" s="127"/>
      <c r="C221" s="42"/>
      <c r="D221" s="131"/>
      <c r="E221" s="131"/>
      <c r="F221" s="56"/>
      <c r="G221" s="42"/>
      <c r="H221" s="131"/>
      <c r="I221" s="131"/>
      <c r="J221" s="56"/>
      <c r="K221" s="42"/>
      <c r="L221" s="129"/>
      <c r="M221" s="129"/>
      <c r="N221" s="56"/>
      <c r="O221" s="42"/>
      <c r="P221" s="131"/>
      <c r="Q221" s="131"/>
      <c r="R221" s="133"/>
      <c r="S221" s="42"/>
      <c r="T221" s="131"/>
      <c r="U221" s="131"/>
      <c r="V221" s="56"/>
    </row>
    <row r="222" spans="1:22">
      <c r="A222" s="15"/>
      <c r="B222" s="151" t="s">
        <v>77</v>
      </c>
      <c r="C222" s="24"/>
      <c r="D222" s="136" t="s">
        <v>251</v>
      </c>
      <c r="E222" s="136"/>
      <c r="F222" s="27"/>
      <c r="G222" s="24"/>
      <c r="H222" s="135">
        <v>81697</v>
      </c>
      <c r="I222" s="135"/>
      <c r="J222" s="27"/>
      <c r="K222" s="24"/>
      <c r="L222" s="135">
        <v>15853</v>
      </c>
      <c r="M222" s="135"/>
      <c r="N222" s="27"/>
      <c r="O222" s="24"/>
      <c r="P222" s="136">
        <v>454</v>
      </c>
      <c r="Q222" s="136"/>
      <c r="R222" s="27"/>
      <c r="S222" s="24"/>
      <c r="T222" s="135">
        <v>98004</v>
      </c>
      <c r="U222" s="135"/>
      <c r="V222" s="27"/>
    </row>
    <row r="223" spans="1:22" ht="15.75" thickBot="1">
      <c r="A223" s="15"/>
      <c r="B223" s="151"/>
      <c r="C223" s="24"/>
      <c r="D223" s="125"/>
      <c r="E223" s="125"/>
      <c r="F223" s="51"/>
      <c r="G223" s="24"/>
      <c r="H223" s="126"/>
      <c r="I223" s="126"/>
      <c r="J223" s="51"/>
      <c r="K223" s="24"/>
      <c r="L223" s="126"/>
      <c r="M223" s="126"/>
      <c r="N223" s="51"/>
      <c r="O223" s="24"/>
      <c r="P223" s="125"/>
      <c r="Q223" s="125"/>
      <c r="R223" s="51"/>
      <c r="S223" s="24"/>
      <c r="T223" s="126"/>
      <c r="U223" s="126"/>
      <c r="V223" s="51"/>
    </row>
    <row r="224" spans="1:22">
      <c r="A224" s="15"/>
      <c r="B224" s="112" t="s">
        <v>78</v>
      </c>
      <c r="C224" s="35"/>
      <c r="D224" s="55"/>
      <c r="E224" s="55"/>
      <c r="F224" s="55"/>
      <c r="G224" s="35"/>
      <c r="H224" s="55"/>
      <c r="I224" s="55"/>
      <c r="J224" s="55"/>
      <c r="K224" s="35"/>
      <c r="L224" s="55"/>
      <c r="M224" s="55"/>
      <c r="N224" s="55"/>
      <c r="O224" s="35"/>
      <c r="P224" s="55"/>
      <c r="Q224" s="55"/>
      <c r="R224" s="55"/>
      <c r="S224" s="35"/>
      <c r="T224" s="55"/>
      <c r="U224" s="55"/>
      <c r="V224" s="55"/>
    </row>
    <row r="225" spans="1:22">
      <c r="A225" s="15"/>
      <c r="B225" s="138" t="s">
        <v>79</v>
      </c>
      <c r="C225" s="24"/>
      <c r="D225" s="123" t="s">
        <v>251</v>
      </c>
      <c r="E225" s="123"/>
      <c r="F225" s="24"/>
      <c r="G225" s="24"/>
      <c r="H225" s="124">
        <v>7915</v>
      </c>
      <c r="I225" s="124"/>
      <c r="J225" s="24"/>
      <c r="K225" s="24"/>
      <c r="L225" s="123" t="s">
        <v>251</v>
      </c>
      <c r="M225" s="123"/>
      <c r="N225" s="24"/>
      <c r="O225" s="24"/>
      <c r="P225" s="123" t="s">
        <v>251</v>
      </c>
      <c r="Q225" s="123"/>
      <c r="R225" s="24"/>
      <c r="S225" s="24"/>
      <c r="T225" s="124">
        <v>7915</v>
      </c>
      <c r="U225" s="124"/>
      <c r="V225" s="24"/>
    </row>
    <row r="226" spans="1:22">
      <c r="A226" s="15"/>
      <c r="B226" s="138"/>
      <c r="C226" s="24"/>
      <c r="D226" s="123"/>
      <c r="E226" s="123"/>
      <c r="F226" s="24"/>
      <c r="G226" s="24"/>
      <c r="H226" s="124"/>
      <c r="I226" s="124"/>
      <c r="J226" s="24"/>
      <c r="K226" s="24"/>
      <c r="L226" s="123"/>
      <c r="M226" s="123"/>
      <c r="N226" s="24"/>
      <c r="O226" s="24"/>
      <c r="P226" s="123"/>
      <c r="Q226" s="123"/>
      <c r="R226" s="24"/>
      <c r="S226" s="24"/>
      <c r="T226" s="124"/>
      <c r="U226" s="124"/>
      <c r="V226" s="24"/>
    </row>
    <row r="227" spans="1:22">
      <c r="A227" s="15"/>
      <c r="B227" s="127" t="s">
        <v>81</v>
      </c>
      <c r="C227" s="42"/>
      <c r="D227" s="120" t="s">
        <v>251</v>
      </c>
      <c r="E227" s="120"/>
      <c r="F227" s="42"/>
      <c r="G227" s="42"/>
      <c r="H227" s="121">
        <v>4903</v>
      </c>
      <c r="I227" s="121"/>
      <c r="J227" s="42"/>
      <c r="K227" s="42"/>
      <c r="L227" s="120">
        <v>921</v>
      </c>
      <c r="M227" s="120"/>
      <c r="N227" s="42"/>
      <c r="O227" s="42"/>
      <c r="P227" s="120">
        <v>18</v>
      </c>
      <c r="Q227" s="120"/>
      <c r="R227" s="42"/>
      <c r="S227" s="42"/>
      <c r="T227" s="121">
        <v>5842</v>
      </c>
      <c r="U227" s="121"/>
      <c r="V227" s="42"/>
    </row>
    <row r="228" spans="1:22">
      <c r="A228" s="15"/>
      <c r="B228" s="127"/>
      <c r="C228" s="42"/>
      <c r="D228" s="120"/>
      <c r="E228" s="120"/>
      <c r="F228" s="42"/>
      <c r="G228" s="42"/>
      <c r="H228" s="121"/>
      <c r="I228" s="121"/>
      <c r="J228" s="42"/>
      <c r="K228" s="42"/>
      <c r="L228" s="120"/>
      <c r="M228" s="120"/>
      <c r="N228" s="42"/>
      <c r="O228" s="42"/>
      <c r="P228" s="120"/>
      <c r="Q228" s="120"/>
      <c r="R228" s="42"/>
      <c r="S228" s="42"/>
      <c r="T228" s="121"/>
      <c r="U228" s="121"/>
      <c r="V228" s="42"/>
    </row>
    <row r="229" spans="1:22">
      <c r="A229" s="15"/>
      <c r="B229" s="138" t="s">
        <v>83</v>
      </c>
      <c r="C229" s="24"/>
      <c r="D229" s="123" t="s">
        <v>251</v>
      </c>
      <c r="E229" s="123"/>
      <c r="F229" s="24"/>
      <c r="G229" s="24"/>
      <c r="H229" s="123">
        <v>588</v>
      </c>
      <c r="I229" s="123"/>
      <c r="J229" s="24"/>
      <c r="K229" s="24"/>
      <c r="L229" s="123" t="s">
        <v>251</v>
      </c>
      <c r="M229" s="123"/>
      <c r="N229" s="24"/>
      <c r="O229" s="24"/>
      <c r="P229" s="123" t="s">
        <v>576</v>
      </c>
      <c r="Q229" s="123"/>
      <c r="R229" s="122" t="s">
        <v>260</v>
      </c>
      <c r="S229" s="24"/>
      <c r="T229" s="123">
        <v>582</v>
      </c>
      <c r="U229" s="123"/>
      <c r="V229" s="24"/>
    </row>
    <row r="230" spans="1:22">
      <c r="A230" s="15"/>
      <c r="B230" s="138"/>
      <c r="C230" s="24"/>
      <c r="D230" s="123"/>
      <c r="E230" s="123"/>
      <c r="F230" s="24"/>
      <c r="G230" s="24"/>
      <c r="H230" s="123"/>
      <c r="I230" s="123"/>
      <c r="J230" s="24"/>
      <c r="K230" s="24"/>
      <c r="L230" s="123"/>
      <c r="M230" s="123"/>
      <c r="N230" s="24"/>
      <c r="O230" s="24"/>
      <c r="P230" s="123"/>
      <c r="Q230" s="123"/>
      <c r="R230" s="122"/>
      <c r="S230" s="24"/>
      <c r="T230" s="123"/>
      <c r="U230" s="123"/>
      <c r="V230" s="24"/>
    </row>
    <row r="231" spans="1:22">
      <c r="A231" s="15"/>
      <c r="B231" s="127" t="s">
        <v>85</v>
      </c>
      <c r="C231" s="42"/>
      <c r="D231" s="120" t="s">
        <v>251</v>
      </c>
      <c r="E231" s="120"/>
      <c r="F231" s="42"/>
      <c r="G231" s="42"/>
      <c r="H231" s="121">
        <v>25801</v>
      </c>
      <c r="I231" s="121"/>
      <c r="J231" s="42"/>
      <c r="K231" s="42"/>
      <c r="L231" s="121">
        <v>5567</v>
      </c>
      <c r="M231" s="121"/>
      <c r="N231" s="42"/>
      <c r="O231" s="42"/>
      <c r="P231" s="120" t="s">
        <v>577</v>
      </c>
      <c r="Q231" s="120"/>
      <c r="R231" s="119" t="s">
        <v>260</v>
      </c>
      <c r="S231" s="42"/>
      <c r="T231" s="121">
        <v>30973</v>
      </c>
      <c r="U231" s="121"/>
      <c r="V231" s="42"/>
    </row>
    <row r="232" spans="1:22">
      <c r="A232" s="15"/>
      <c r="B232" s="127"/>
      <c r="C232" s="42"/>
      <c r="D232" s="120"/>
      <c r="E232" s="120"/>
      <c r="F232" s="42"/>
      <c r="G232" s="42"/>
      <c r="H232" s="121"/>
      <c r="I232" s="121"/>
      <c r="J232" s="42"/>
      <c r="K232" s="42"/>
      <c r="L232" s="121"/>
      <c r="M232" s="121"/>
      <c r="N232" s="42"/>
      <c r="O232" s="42"/>
      <c r="P232" s="120"/>
      <c r="Q232" s="120"/>
      <c r="R232" s="119"/>
      <c r="S232" s="42"/>
      <c r="T232" s="121"/>
      <c r="U232" s="121"/>
      <c r="V232" s="42"/>
    </row>
    <row r="233" spans="1:22">
      <c r="A233" s="15"/>
      <c r="B233" s="138" t="s">
        <v>344</v>
      </c>
      <c r="C233" s="24"/>
      <c r="D233" s="124">
        <v>3985</v>
      </c>
      <c r="E233" s="124"/>
      <c r="F233" s="24"/>
      <c r="G233" s="24"/>
      <c r="H233" s="123">
        <v>506</v>
      </c>
      <c r="I233" s="123"/>
      <c r="J233" s="24"/>
      <c r="K233" s="24"/>
      <c r="L233" s="123">
        <v>144</v>
      </c>
      <c r="M233" s="123"/>
      <c r="N233" s="24"/>
      <c r="O233" s="24"/>
      <c r="P233" s="123" t="s">
        <v>578</v>
      </c>
      <c r="Q233" s="123"/>
      <c r="R233" s="122" t="s">
        <v>260</v>
      </c>
      <c r="S233" s="24"/>
      <c r="T233" s="124">
        <v>4557</v>
      </c>
      <c r="U233" s="124"/>
      <c r="V233" s="24"/>
    </row>
    <row r="234" spans="1:22">
      <c r="A234" s="15"/>
      <c r="B234" s="138"/>
      <c r="C234" s="24"/>
      <c r="D234" s="124"/>
      <c r="E234" s="124"/>
      <c r="F234" s="24"/>
      <c r="G234" s="24"/>
      <c r="H234" s="123"/>
      <c r="I234" s="123"/>
      <c r="J234" s="24"/>
      <c r="K234" s="24"/>
      <c r="L234" s="123"/>
      <c r="M234" s="123"/>
      <c r="N234" s="24"/>
      <c r="O234" s="24"/>
      <c r="P234" s="123"/>
      <c r="Q234" s="123"/>
      <c r="R234" s="122"/>
      <c r="S234" s="24"/>
      <c r="T234" s="124"/>
      <c r="U234" s="124"/>
      <c r="V234" s="24"/>
    </row>
    <row r="235" spans="1:22">
      <c r="A235" s="15"/>
      <c r="B235" s="127" t="s">
        <v>88</v>
      </c>
      <c r="C235" s="42"/>
      <c r="D235" s="120" t="s">
        <v>251</v>
      </c>
      <c r="E235" s="120"/>
      <c r="F235" s="42"/>
      <c r="G235" s="42"/>
      <c r="H235" s="120">
        <v>72</v>
      </c>
      <c r="I235" s="120"/>
      <c r="J235" s="42"/>
      <c r="K235" s="42"/>
      <c r="L235" s="120" t="s">
        <v>251</v>
      </c>
      <c r="M235" s="120"/>
      <c r="N235" s="42"/>
      <c r="O235" s="42"/>
      <c r="P235" s="120" t="s">
        <v>251</v>
      </c>
      <c r="Q235" s="120"/>
      <c r="R235" s="42"/>
      <c r="S235" s="42"/>
      <c r="T235" s="120">
        <v>72</v>
      </c>
      <c r="U235" s="120"/>
      <c r="V235" s="42"/>
    </row>
    <row r="236" spans="1:22">
      <c r="A236" s="15"/>
      <c r="B236" s="127"/>
      <c r="C236" s="42"/>
      <c r="D236" s="120"/>
      <c r="E236" s="120"/>
      <c r="F236" s="42"/>
      <c r="G236" s="42"/>
      <c r="H236" s="120"/>
      <c r="I236" s="120"/>
      <c r="J236" s="42"/>
      <c r="K236" s="42"/>
      <c r="L236" s="120"/>
      <c r="M236" s="120"/>
      <c r="N236" s="42"/>
      <c r="O236" s="42"/>
      <c r="P236" s="120"/>
      <c r="Q236" s="120"/>
      <c r="R236" s="42"/>
      <c r="S236" s="42"/>
      <c r="T236" s="120"/>
      <c r="U236" s="120"/>
      <c r="V236" s="42"/>
    </row>
    <row r="237" spans="1:22">
      <c r="A237" s="15"/>
      <c r="B237" s="138" t="s">
        <v>579</v>
      </c>
      <c r="C237" s="24"/>
      <c r="D237" s="123" t="s">
        <v>251</v>
      </c>
      <c r="E237" s="123"/>
      <c r="F237" s="24"/>
      <c r="G237" s="24"/>
      <c r="H237" s="123" t="s">
        <v>251</v>
      </c>
      <c r="I237" s="123"/>
      <c r="J237" s="24"/>
      <c r="K237" s="24"/>
      <c r="L237" s="123" t="s">
        <v>251</v>
      </c>
      <c r="M237" s="123"/>
      <c r="N237" s="24"/>
      <c r="O237" s="24"/>
      <c r="P237" s="123" t="s">
        <v>251</v>
      </c>
      <c r="Q237" s="123"/>
      <c r="R237" s="24"/>
      <c r="S237" s="24"/>
      <c r="T237" s="123" t="s">
        <v>251</v>
      </c>
      <c r="U237" s="123"/>
      <c r="V237" s="24"/>
    </row>
    <row r="238" spans="1:22" ht="15.75" thickBot="1">
      <c r="A238" s="15"/>
      <c r="B238" s="138"/>
      <c r="C238" s="24"/>
      <c r="D238" s="125"/>
      <c r="E238" s="125"/>
      <c r="F238" s="51"/>
      <c r="G238" s="24"/>
      <c r="H238" s="125"/>
      <c r="I238" s="125"/>
      <c r="J238" s="51"/>
      <c r="K238" s="24"/>
      <c r="L238" s="125"/>
      <c r="M238" s="125"/>
      <c r="N238" s="51"/>
      <c r="O238" s="24"/>
      <c r="P238" s="125"/>
      <c r="Q238" s="125"/>
      <c r="R238" s="51"/>
      <c r="S238" s="24"/>
      <c r="T238" s="125"/>
      <c r="U238" s="125"/>
      <c r="V238" s="51"/>
    </row>
    <row r="239" spans="1:22">
      <c r="A239" s="15"/>
      <c r="B239" s="144" t="s">
        <v>89</v>
      </c>
      <c r="C239" s="42"/>
      <c r="D239" s="128">
        <v>3985</v>
      </c>
      <c r="E239" s="128"/>
      <c r="F239" s="55"/>
      <c r="G239" s="42"/>
      <c r="H239" s="128">
        <v>39785</v>
      </c>
      <c r="I239" s="128"/>
      <c r="J239" s="55"/>
      <c r="K239" s="42"/>
      <c r="L239" s="128">
        <v>6632</v>
      </c>
      <c r="M239" s="128"/>
      <c r="N239" s="55"/>
      <c r="O239" s="42"/>
      <c r="P239" s="130" t="s">
        <v>580</v>
      </c>
      <c r="Q239" s="130"/>
      <c r="R239" s="132" t="s">
        <v>260</v>
      </c>
      <c r="S239" s="42"/>
      <c r="T239" s="128">
        <v>49941</v>
      </c>
      <c r="U239" s="128"/>
      <c r="V239" s="55"/>
    </row>
    <row r="240" spans="1:22" ht="15.75" thickBot="1">
      <c r="A240" s="15"/>
      <c r="B240" s="144"/>
      <c r="C240" s="42"/>
      <c r="D240" s="129"/>
      <c r="E240" s="129"/>
      <c r="F240" s="56"/>
      <c r="G240" s="42"/>
      <c r="H240" s="129"/>
      <c r="I240" s="129"/>
      <c r="J240" s="56"/>
      <c r="K240" s="42"/>
      <c r="L240" s="129"/>
      <c r="M240" s="129"/>
      <c r="N240" s="56"/>
      <c r="O240" s="42"/>
      <c r="P240" s="131"/>
      <c r="Q240" s="131"/>
      <c r="R240" s="133"/>
      <c r="S240" s="42"/>
      <c r="T240" s="129"/>
      <c r="U240" s="129"/>
      <c r="V240" s="56"/>
    </row>
    <row r="241" spans="1:22">
      <c r="A241" s="15"/>
      <c r="B241" s="157" t="s">
        <v>559</v>
      </c>
      <c r="C241" s="24"/>
      <c r="D241" s="136" t="s">
        <v>581</v>
      </c>
      <c r="E241" s="136"/>
      <c r="F241" s="137" t="s">
        <v>260</v>
      </c>
      <c r="G241" s="24"/>
      <c r="H241" s="135">
        <v>41912</v>
      </c>
      <c r="I241" s="135"/>
      <c r="J241" s="27"/>
      <c r="K241" s="24"/>
      <c r="L241" s="135">
        <v>9221</v>
      </c>
      <c r="M241" s="135"/>
      <c r="N241" s="27"/>
      <c r="O241" s="24"/>
      <c r="P241" s="136">
        <v>915</v>
      </c>
      <c r="Q241" s="136"/>
      <c r="R241" s="27"/>
      <c r="S241" s="24"/>
      <c r="T241" s="135">
        <v>48063</v>
      </c>
      <c r="U241" s="135"/>
      <c r="V241" s="27"/>
    </row>
    <row r="242" spans="1:22">
      <c r="A242" s="15"/>
      <c r="B242" s="157"/>
      <c r="C242" s="24"/>
      <c r="D242" s="123"/>
      <c r="E242" s="123"/>
      <c r="F242" s="122"/>
      <c r="G242" s="24"/>
      <c r="H242" s="124"/>
      <c r="I242" s="124"/>
      <c r="J242" s="24"/>
      <c r="K242" s="24"/>
      <c r="L242" s="124"/>
      <c r="M242" s="124"/>
      <c r="N242" s="24"/>
      <c r="O242" s="24"/>
      <c r="P242" s="123"/>
      <c r="Q242" s="123"/>
      <c r="R242" s="24"/>
      <c r="S242" s="24"/>
      <c r="T242" s="124"/>
      <c r="U242" s="124"/>
      <c r="V242" s="24"/>
    </row>
    <row r="243" spans="1:22">
      <c r="A243" s="15"/>
      <c r="B243" s="112" t="s">
        <v>91</v>
      </c>
      <c r="C243" s="35"/>
      <c r="D243" s="42"/>
      <c r="E243" s="42"/>
      <c r="F243" s="42"/>
      <c r="G243" s="35"/>
      <c r="H243" s="42"/>
      <c r="I243" s="42"/>
      <c r="J243" s="42"/>
      <c r="K243" s="35"/>
      <c r="L243" s="42"/>
      <c r="M243" s="42"/>
      <c r="N243" s="42"/>
      <c r="O243" s="35"/>
      <c r="P243" s="42"/>
      <c r="Q243" s="42"/>
      <c r="R243" s="42"/>
      <c r="S243" s="35"/>
      <c r="T243" s="42"/>
      <c r="U243" s="42"/>
      <c r="V243" s="42"/>
    </row>
    <row r="244" spans="1:22">
      <c r="A244" s="15"/>
      <c r="B244" s="138" t="s">
        <v>582</v>
      </c>
      <c r="C244" s="24"/>
      <c r="D244" s="123" t="s">
        <v>251</v>
      </c>
      <c r="E244" s="123"/>
      <c r="F244" s="24"/>
      <c r="G244" s="24"/>
      <c r="H244" s="123" t="s">
        <v>251</v>
      </c>
      <c r="I244" s="123"/>
      <c r="J244" s="24"/>
      <c r="K244" s="24"/>
      <c r="L244" s="123" t="s">
        <v>251</v>
      </c>
      <c r="M244" s="123"/>
      <c r="N244" s="24"/>
      <c r="O244" s="24"/>
      <c r="P244" s="123" t="s">
        <v>251</v>
      </c>
      <c r="Q244" s="123"/>
      <c r="R244" s="24"/>
      <c r="S244" s="24"/>
      <c r="T244" s="123" t="s">
        <v>251</v>
      </c>
      <c r="U244" s="123"/>
      <c r="V244" s="24"/>
    </row>
    <row r="245" spans="1:22">
      <c r="A245" s="15"/>
      <c r="B245" s="138"/>
      <c r="C245" s="24"/>
      <c r="D245" s="123"/>
      <c r="E245" s="123"/>
      <c r="F245" s="24"/>
      <c r="G245" s="24"/>
      <c r="H245" s="123"/>
      <c r="I245" s="123"/>
      <c r="J245" s="24"/>
      <c r="K245" s="24"/>
      <c r="L245" s="123"/>
      <c r="M245" s="123"/>
      <c r="N245" s="24"/>
      <c r="O245" s="24"/>
      <c r="P245" s="123"/>
      <c r="Q245" s="123"/>
      <c r="R245" s="24"/>
      <c r="S245" s="24"/>
      <c r="T245" s="123"/>
      <c r="U245" s="123"/>
      <c r="V245" s="24"/>
    </row>
    <row r="246" spans="1:22">
      <c r="A246" s="15"/>
      <c r="B246" s="127" t="s">
        <v>562</v>
      </c>
      <c r="C246" s="42"/>
      <c r="D246" s="121">
        <v>5368</v>
      </c>
      <c r="E246" s="121"/>
      <c r="F246" s="42"/>
      <c r="G246" s="42"/>
      <c r="H246" s="120" t="s">
        <v>251</v>
      </c>
      <c r="I246" s="120"/>
      <c r="J246" s="42"/>
      <c r="K246" s="42"/>
      <c r="L246" s="120" t="s">
        <v>251</v>
      </c>
      <c r="M246" s="120"/>
      <c r="N246" s="42"/>
      <c r="O246" s="42"/>
      <c r="P246" s="120" t="s">
        <v>583</v>
      </c>
      <c r="Q246" s="120"/>
      <c r="R246" s="119" t="s">
        <v>260</v>
      </c>
      <c r="S246" s="42"/>
      <c r="T246" s="120" t="s">
        <v>251</v>
      </c>
      <c r="U246" s="120"/>
      <c r="V246" s="42"/>
    </row>
    <row r="247" spans="1:22">
      <c r="A247" s="15"/>
      <c r="B247" s="127"/>
      <c r="C247" s="42"/>
      <c r="D247" s="121"/>
      <c r="E247" s="121"/>
      <c r="F247" s="42"/>
      <c r="G247" s="42"/>
      <c r="H247" s="120"/>
      <c r="I247" s="120"/>
      <c r="J247" s="42"/>
      <c r="K247" s="42"/>
      <c r="L247" s="120"/>
      <c r="M247" s="120"/>
      <c r="N247" s="42"/>
      <c r="O247" s="42"/>
      <c r="P247" s="120"/>
      <c r="Q247" s="120"/>
      <c r="R247" s="119"/>
      <c r="S247" s="42"/>
      <c r="T247" s="120"/>
      <c r="U247" s="120"/>
      <c r="V247" s="42"/>
    </row>
    <row r="248" spans="1:22">
      <c r="A248" s="15"/>
      <c r="B248" s="138" t="s">
        <v>92</v>
      </c>
      <c r="C248" s="24"/>
      <c r="D248" s="123" t="s">
        <v>584</v>
      </c>
      <c r="E248" s="123"/>
      <c r="F248" s="122" t="s">
        <v>260</v>
      </c>
      <c r="G248" s="24"/>
      <c r="H248" s="123" t="s">
        <v>585</v>
      </c>
      <c r="I248" s="123"/>
      <c r="J248" s="122" t="s">
        <v>260</v>
      </c>
      <c r="K248" s="24"/>
      <c r="L248" s="123" t="s">
        <v>251</v>
      </c>
      <c r="M248" s="123"/>
      <c r="N248" s="24"/>
      <c r="O248" s="24"/>
      <c r="P248" s="123" t="s">
        <v>251</v>
      </c>
      <c r="Q248" s="123"/>
      <c r="R248" s="24"/>
      <c r="S248" s="24"/>
      <c r="T248" s="123" t="s">
        <v>586</v>
      </c>
      <c r="U248" s="123"/>
      <c r="V248" s="122" t="s">
        <v>260</v>
      </c>
    </row>
    <row r="249" spans="1:22">
      <c r="A249" s="15"/>
      <c r="B249" s="138"/>
      <c r="C249" s="24"/>
      <c r="D249" s="123"/>
      <c r="E249" s="123"/>
      <c r="F249" s="122"/>
      <c r="G249" s="24"/>
      <c r="H249" s="123"/>
      <c r="I249" s="123"/>
      <c r="J249" s="122"/>
      <c r="K249" s="24"/>
      <c r="L249" s="123"/>
      <c r="M249" s="123"/>
      <c r="N249" s="24"/>
      <c r="O249" s="24"/>
      <c r="P249" s="123"/>
      <c r="Q249" s="123"/>
      <c r="R249" s="24"/>
      <c r="S249" s="24"/>
      <c r="T249" s="123"/>
      <c r="U249" s="123"/>
      <c r="V249" s="122"/>
    </row>
    <row r="250" spans="1:22">
      <c r="A250" s="15"/>
      <c r="B250" s="127" t="s">
        <v>567</v>
      </c>
      <c r="C250" s="42"/>
      <c r="D250" s="120" t="s">
        <v>251</v>
      </c>
      <c r="E250" s="120"/>
      <c r="F250" s="42"/>
      <c r="G250" s="42"/>
      <c r="H250" s="120" t="s">
        <v>251</v>
      </c>
      <c r="I250" s="120"/>
      <c r="J250" s="42"/>
      <c r="K250" s="42"/>
      <c r="L250" s="120" t="s">
        <v>583</v>
      </c>
      <c r="M250" s="120"/>
      <c r="N250" s="119" t="s">
        <v>260</v>
      </c>
      <c r="O250" s="42"/>
      <c r="P250" s="121">
        <v>5368</v>
      </c>
      <c r="Q250" s="121"/>
      <c r="R250" s="42"/>
      <c r="S250" s="42"/>
      <c r="T250" s="120" t="s">
        <v>251</v>
      </c>
      <c r="U250" s="120"/>
      <c r="V250" s="42"/>
    </row>
    <row r="251" spans="1:22">
      <c r="A251" s="15"/>
      <c r="B251" s="127"/>
      <c r="C251" s="42"/>
      <c r="D251" s="120"/>
      <c r="E251" s="120"/>
      <c r="F251" s="42"/>
      <c r="G251" s="42"/>
      <c r="H251" s="120"/>
      <c r="I251" s="120"/>
      <c r="J251" s="42"/>
      <c r="K251" s="42"/>
      <c r="L251" s="120"/>
      <c r="M251" s="120"/>
      <c r="N251" s="119"/>
      <c r="O251" s="42"/>
      <c r="P251" s="121"/>
      <c r="Q251" s="121"/>
      <c r="R251" s="42"/>
      <c r="S251" s="42"/>
      <c r="T251" s="120"/>
      <c r="U251" s="120"/>
      <c r="V251" s="42"/>
    </row>
    <row r="252" spans="1:22">
      <c r="A252" s="15"/>
      <c r="B252" s="138" t="s">
        <v>93</v>
      </c>
      <c r="C252" s="24"/>
      <c r="D252" s="123" t="s">
        <v>251</v>
      </c>
      <c r="E252" s="123"/>
      <c r="F252" s="24"/>
      <c r="G252" s="24"/>
      <c r="H252" s="123" t="s">
        <v>251</v>
      </c>
      <c r="I252" s="123"/>
      <c r="J252" s="24"/>
      <c r="K252" s="24"/>
      <c r="L252" s="123" t="s">
        <v>251</v>
      </c>
      <c r="M252" s="123"/>
      <c r="N252" s="24"/>
      <c r="O252" s="24"/>
      <c r="P252" s="123" t="s">
        <v>251</v>
      </c>
      <c r="Q252" s="123"/>
      <c r="R252" s="24"/>
      <c r="S252" s="24"/>
      <c r="T252" s="123" t="s">
        <v>251</v>
      </c>
      <c r="U252" s="123"/>
      <c r="V252" s="24"/>
    </row>
    <row r="253" spans="1:22">
      <c r="A253" s="15"/>
      <c r="B253" s="138"/>
      <c r="C253" s="24"/>
      <c r="D253" s="123"/>
      <c r="E253" s="123"/>
      <c r="F253" s="24"/>
      <c r="G253" s="24"/>
      <c r="H253" s="123"/>
      <c r="I253" s="123"/>
      <c r="J253" s="24"/>
      <c r="K253" s="24"/>
      <c r="L253" s="123"/>
      <c r="M253" s="123"/>
      <c r="N253" s="24"/>
      <c r="O253" s="24"/>
      <c r="P253" s="123"/>
      <c r="Q253" s="123"/>
      <c r="R253" s="24"/>
      <c r="S253" s="24"/>
      <c r="T253" s="123"/>
      <c r="U253" s="123"/>
      <c r="V253" s="24"/>
    </row>
    <row r="254" spans="1:22">
      <c r="A254" s="15"/>
      <c r="B254" s="127" t="s">
        <v>587</v>
      </c>
      <c r="C254" s="42"/>
      <c r="D254" s="120" t="s">
        <v>251</v>
      </c>
      <c r="E254" s="120"/>
      <c r="F254" s="42"/>
      <c r="G254" s="42"/>
      <c r="H254" s="120">
        <v>108</v>
      </c>
      <c r="I254" s="120"/>
      <c r="J254" s="42"/>
      <c r="K254" s="42"/>
      <c r="L254" s="120" t="s">
        <v>251</v>
      </c>
      <c r="M254" s="120"/>
      <c r="N254" s="42"/>
      <c r="O254" s="42"/>
      <c r="P254" s="120" t="s">
        <v>578</v>
      </c>
      <c r="Q254" s="120"/>
      <c r="R254" s="119" t="s">
        <v>260</v>
      </c>
      <c r="S254" s="42"/>
      <c r="T254" s="120">
        <v>30</v>
      </c>
      <c r="U254" s="120"/>
      <c r="V254" s="42"/>
    </row>
    <row r="255" spans="1:22">
      <c r="A255" s="15"/>
      <c r="B255" s="127"/>
      <c r="C255" s="42"/>
      <c r="D255" s="120"/>
      <c r="E255" s="120"/>
      <c r="F255" s="42"/>
      <c r="G255" s="42"/>
      <c r="H255" s="120"/>
      <c r="I255" s="120"/>
      <c r="J255" s="42"/>
      <c r="K255" s="42"/>
      <c r="L255" s="120"/>
      <c r="M255" s="120"/>
      <c r="N255" s="42"/>
      <c r="O255" s="42"/>
      <c r="P255" s="120"/>
      <c r="Q255" s="120"/>
      <c r="R255" s="119"/>
      <c r="S255" s="42"/>
      <c r="T255" s="120"/>
      <c r="U255" s="120"/>
      <c r="V255" s="42"/>
    </row>
    <row r="256" spans="1:22">
      <c r="A256" s="15"/>
      <c r="B256" s="138" t="s">
        <v>588</v>
      </c>
      <c r="C256" s="24"/>
      <c r="D256" s="123" t="s">
        <v>251</v>
      </c>
      <c r="E256" s="123"/>
      <c r="F256" s="24"/>
      <c r="G256" s="24"/>
      <c r="H256" s="123" t="s">
        <v>469</v>
      </c>
      <c r="I256" s="123"/>
      <c r="J256" s="122" t="s">
        <v>260</v>
      </c>
      <c r="K256" s="24"/>
      <c r="L256" s="149"/>
      <c r="M256" s="149"/>
      <c r="N256" s="149"/>
      <c r="O256" s="24"/>
      <c r="P256" s="123" t="s">
        <v>251</v>
      </c>
      <c r="Q256" s="123"/>
      <c r="R256" s="24"/>
      <c r="S256" s="24"/>
      <c r="T256" s="123" t="s">
        <v>469</v>
      </c>
      <c r="U256" s="123"/>
      <c r="V256" s="122" t="s">
        <v>260</v>
      </c>
    </row>
    <row r="257" spans="1:22" ht="15.75" thickBot="1">
      <c r="A257" s="15"/>
      <c r="B257" s="138"/>
      <c r="C257" s="24"/>
      <c r="D257" s="125"/>
      <c r="E257" s="125"/>
      <c r="F257" s="51"/>
      <c r="G257" s="24"/>
      <c r="H257" s="125"/>
      <c r="I257" s="125"/>
      <c r="J257" s="134"/>
      <c r="K257" s="24"/>
      <c r="L257" s="158"/>
      <c r="M257" s="158"/>
      <c r="N257" s="158"/>
      <c r="O257" s="24"/>
      <c r="P257" s="125"/>
      <c r="Q257" s="125"/>
      <c r="R257" s="51"/>
      <c r="S257" s="24"/>
      <c r="T257" s="125"/>
      <c r="U257" s="125"/>
      <c r="V257" s="134"/>
    </row>
    <row r="258" spans="1:22" ht="15.75" thickBot="1">
      <c r="A258" s="15"/>
      <c r="B258" s="115" t="s">
        <v>96</v>
      </c>
      <c r="C258" s="35"/>
      <c r="D258" s="159" t="s">
        <v>589</v>
      </c>
      <c r="E258" s="159"/>
      <c r="F258" s="156" t="s">
        <v>260</v>
      </c>
      <c r="G258" s="35"/>
      <c r="H258" s="159" t="s">
        <v>590</v>
      </c>
      <c r="I258" s="159"/>
      <c r="J258" s="156" t="s">
        <v>260</v>
      </c>
      <c r="K258" s="35"/>
      <c r="L258" s="159" t="s">
        <v>583</v>
      </c>
      <c r="M258" s="159"/>
      <c r="N258" s="156" t="s">
        <v>260</v>
      </c>
      <c r="O258" s="35"/>
      <c r="P258" s="159" t="s">
        <v>578</v>
      </c>
      <c r="Q258" s="159"/>
      <c r="R258" s="156" t="s">
        <v>260</v>
      </c>
      <c r="S258" s="35"/>
      <c r="T258" s="159" t="s">
        <v>591</v>
      </c>
      <c r="U258" s="159"/>
      <c r="V258" s="156" t="s">
        <v>260</v>
      </c>
    </row>
    <row r="259" spans="1:22">
      <c r="A259" s="15"/>
      <c r="B259" s="122" t="s">
        <v>569</v>
      </c>
      <c r="C259" s="24"/>
      <c r="D259" s="136" t="s">
        <v>592</v>
      </c>
      <c r="E259" s="136"/>
      <c r="F259" s="137" t="s">
        <v>260</v>
      </c>
      <c r="G259" s="24"/>
      <c r="H259" s="135">
        <v>37004</v>
      </c>
      <c r="I259" s="135"/>
      <c r="J259" s="27"/>
      <c r="K259" s="24"/>
      <c r="L259" s="135">
        <v>3853</v>
      </c>
      <c r="M259" s="135"/>
      <c r="N259" s="27"/>
      <c r="O259" s="24"/>
      <c r="P259" s="136">
        <v>837</v>
      </c>
      <c r="Q259" s="136"/>
      <c r="R259" s="27"/>
      <c r="S259" s="24"/>
      <c r="T259" s="135">
        <v>37190</v>
      </c>
      <c r="U259" s="135"/>
      <c r="V259" s="27"/>
    </row>
    <row r="260" spans="1:22">
      <c r="A260" s="15"/>
      <c r="B260" s="122"/>
      <c r="C260" s="24"/>
      <c r="D260" s="123"/>
      <c r="E260" s="123"/>
      <c r="F260" s="122"/>
      <c r="G260" s="24"/>
      <c r="H260" s="124"/>
      <c r="I260" s="124"/>
      <c r="J260" s="24"/>
      <c r="K260" s="24"/>
      <c r="L260" s="124"/>
      <c r="M260" s="124"/>
      <c r="N260" s="24"/>
      <c r="O260" s="24"/>
      <c r="P260" s="123"/>
      <c r="Q260" s="123"/>
      <c r="R260" s="24"/>
      <c r="S260" s="24"/>
      <c r="T260" s="124"/>
      <c r="U260" s="124"/>
      <c r="V260" s="24"/>
    </row>
    <row r="261" spans="1:22">
      <c r="A261" s="15"/>
      <c r="B261" s="119" t="s">
        <v>98</v>
      </c>
      <c r="C261" s="42"/>
      <c r="D261" s="121">
        <v>13601</v>
      </c>
      <c r="E261" s="121"/>
      <c r="F261" s="42"/>
      <c r="G261" s="42"/>
      <c r="H261" s="120" t="s">
        <v>251</v>
      </c>
      <c r="I261" s="120"/>
      <c r="J261" s="42"/>
      <c r="K261" s="42"/>
      <c r="L261" s="120" t="s">
        <v>251</v>
      </c>
      <c r="M261" s="120"/>
      <c r="N261" s="42"/>
      <c r="O261" s="42"/>
      <c r="P261" s="120" t="s">
        <v>251</v>
      </c>
      <c r="Q261" s="120"/>
      <c r="R261" s="42"/>
      <c r="S261" s="42"/>
      <c r="T261" s="121">
        <v>13601</v>
      </c>
      <c r="U261" s="121"/>
      <c r="V261" s="42"/>
    </row>
    <row r="262" spans="1:22" ht="15.75" thickBot="1">
      <c r="A262" s="15"/>
      <c r="B262" s="119"/>
      <c r="C262" s="42"/>
      <c r="D262" s="129"/>
      <c r="E262" s="129"/>
      <c r="F262" s="56"/>
      <c r="G262" s="42"/>
      <c r="H262" s="131"/>
      <c r="I262" s="131"/>
      <c r="J262" s="56"/>
      <c r="K262" s="42"/>
      <c r="L262" s="131"/>
      <c r="M262" s="131"/>
      <c r="N262" s="56"/>
      <c r="O262" s="42"/>
      <c r="P262" s="131"/>
      <c r="Q262" s="131"/>
      <c r="R262" s="56"/>
      <c r="S262" s="42"/>
      <c r="T262" s="129"/>
      <c r="U262" s="129"/>
      <c r="V262" s="56"/>
    </row>
    <row r="263" spans="1:22">
      <c r="A263" s="15"/>
      <c r="B263" s="157" t="s">
        <v>571</v>
      </c>
      <c r="C263" s="24"/>
      <c r="D263" s="137" t="s">
        <v>227</v>
      </c>
      <c r="E263" s="136" t="s">
        <v>593</v>
      </c>
      <c r="F263" s="137" t="s">
        <v>260</v>
      </c>
      <c r="G263" s="24"/>
      <c r="H263" s="137" t="s">
        <v>227</v>
      </c>
      <c r="I263" s="135">
        <v>37004</v>
      </c>
      <c r="J263" s="27"/>
      <c r="K263" s="24"/>
      <c r="L263" s="137" t="s">
        <v>227</v>
      </c>
      <c r="M263" s="135">
        <v>3853</v>
      </c>
      <c r="N263" s="27"/>
      <c r="O263" s="24"/>
      <c r="P263" s="137" t="s">
        <v>227</v>
      </c>
      <c r="Q263" s="136">
        <v>837</v>
      </c>
      <c r="R263" s="27"/>
      <c r="S263" s="24"/>
      <c r="T263" s="137" t="s">
        <v>227</v>
      </c>
      <c r="U263" s="135">
        <v>23589</v>
      </c>
      <c r="V263" s="27"/>
    </row>
    <row r="264" spans="1:22" ht="15.75" thickBot="1">
      <c r="A264" s="15"/>
      <c r="B264" s="157"/>
      <c r="C264" s="24"/>
      <c r="D264" s="139"/>
      <c r="E264" s="141"/>
      <c r="F264" s="139"/>
      <c r="G264" s="24"/>
      <c r="H264" s="139"/>
      <c r="I264" s="140"/>
      <c r="J264" s="77"/>
      <c r="K264" s="24"/>
      <c r="L264" s="139"/>
      <c r="M264" s="140"/>
      <c r="N264" s="77"/>
      <c r="O264" s="24"/>
      <c r="P264" s="139"/>
      <c r="Q264" s="141"/>
      <c r="R264" s="77"/>
      <c r="S264" s="24"/>
      <c r="T264" s="139"/>
      <c r="U264" s="140"/>
      <c r="V264" s="77"/>
    </row>
    <row r="265" spans="1:22" ht="15.75" thickTop="1">
      <c r="A265" s="15"/>
      <c r="B265" s="22"/>
      <c r="C265" s="22"/>
      <c r="D265" s="22"/>
      <c r="E265" s="22"/>
      <c r="F265" s="22"/>
      <c r="G265" s="22"/>
      <c r="H265" s="22"/>
      <c r="I265" s="22"/>
      <c r="J265" s="22"/>
      <c r="K265" s="22"/>
      <c r="L265" s="22"/>
      <c r="M265" s="22"/>
      <c r="N265" s="22"/>
      <c r="O265" s="22"/>
      <c r="P265" s="22"/>
      <c r="Q265" s="22"/>
      <c r="R265" s="22"/>
      <c r="S265" s="22"/>
      <c r="T265" s="22"/>
      <c r="U265" s="22"/>
      <c r="V265" s="22"/>
    </row>
    <row r="266" spans="1:22">
      <c r="A266" s="15"/>
      <c r="B266" s="18"/>
      <c r="C266" s="18"/>
      <c r="D266" s="18"/>
      <c r="E266" s="18"/>
      <c r="F266" s="18"/>
      <c r="G266" s="18"/>
      <c r="H266" s="18"/>
      <c r="I266" s="18"/>
      <c r="J266" s="18"/>
      <c r="K266" s="18"/>
      <c r="L266" s="18"/>
      <c r="M266" s="18"/>
      <c r="N266" s="18"/>
      <c r="O266" s="18"/>
      <c r="P266" s="18"/>
      <c r="Q266" s="18"/>
      <c r="R266" s="18"/>
      <c r="S266" s="18"/>
      <c r="T266" s="18"/>
      <c r="U266" s="18"/>
      <c r="V266" s="18"/>
    </row>
    <row r="267" spans="1:22">
      <c r="A267" s="15"/>
      <c r="B267" s="116" t="s">
        <v>594</v>
      </c>
      <c r="C267" s="116"/>
      <c r="D267" s="116"/>
      <c r="E267" s="116"/>
      <c r="F267" s="116"/>
      <c r="G267" s="116"/>
      <c r="H267" s="116"/>
      <c r="I267" s="116"/>
      <c r="J267" s="116"/>
      <c r="K267" s="116"/>
      <c r="L267" s="116"/>
      <c r="M267" s="116"/>
      <c r="N267" s="116"/>
      <c r="O267" s="116"/>
      <c r="P267" s="116"/>
      <c r="Q267" s="116"/>
      <c r="R267" s="116"/>
      <c r="S267" s="116"/>
      <c r="T267" s="116"/>
      <c r="U267" s="116"/>
      <c r="V267" s="116"/>
    </row>
    <row r="268" spans="1:22">
      <c r="A268" s="15"/>
      <c r="B268" s="116" t="s">
        <v>328</v>
      </c>
      <c r="C268" s="116"/>
      <c r="D268" s="116"/>
      <c r="E268" s="116"/>
      <c r="F268" s="116"/>
      <c r="G268" s="116"/>
      <c r="H268" s="116"/>
      <c r="I268" s="116"/>
      <c r="J268" s="116"/>
      <c r="K268" s="116"/>
      <c r="L268" s="116"/>
      <c r="M268" s="116"/>
      <c r="N268" s="116"/>
      <c r="O268" s="116"/>
      <c r="P268" s="116"/>
      <c r="Q268" s="116"/>
      <c r="R268" s="116"/>
      <c r="S268" s="116"/>
      <c r="T268" s="116"/>
      <c r="U268" s="116"/>
      <c r="V268" s="116"/>
    </row>
    <row r="269" spans="1:22">
      <c r="A269" s="15"/>
      <c r="B269" s="116" t="s">
        <v>520</v>
      </c>
      <c r="C269" s="116"/>
      <c r="D269" s="116"/>
      <c r="E269" s="116"/>
      <c r="F269" s="116"/>
      <c r="G269" s="116"/>
      <c r="H269" s="116"/>
      <c r="I269" s="116"/>
      <c r="J269" s="116"/>
      <c r="K269" s="116"/>
      <c r="L269" s="116"/>
      <c r="M269" s="116"/>
      <c r="N269" s="116"/>
      <c r="O269" s="116"/>
      <c r="P269" s="116"/>
      <c r="Q269" s="116"/>
      <c r="R269" s="116"/>
      <c r="S269" s="116"/>
      <c r="T269" s="116"/>
      <c r="U269" s="116"/>
      <c r="V269" s="116"/>
    </row>
    <row r="270" spans="1:22">
      <c r="A270" s="15"/>
      <c r="B270" s="14"/>
      <c r="C270" s="14"/>
      <c r="D270" s="24"/>
      <c r="E270" s="24"/>
      <c r="F270" s="24"/>
      <c r="G270" s="14"/>
      <c r="H270" s="24"/>
      <c r="I270" s="24"/>
      <c r="J270" s="24"/>
      <c r="K270" s="14"/>
      <c r="L270" s="116" t="s">
        <v>521</v>
      </c>
      <c r="M270" s="116"/>
      <c r="N270" s="116"/>
      <c r="O270" s="14"/>
      <c r="P270" s="24"/>
      <c r="Q270" s="24"/>
      <c r="R270" s="24"/>
      <c r="S270" s="14"/>
      <c r="T270" s="24"/>
      <c r="U270" s="24"/>
      <c r="V270" s="24"/>
    </row>
    <row r="271" spans="1:22">
      <c r="A271" s="15"/>
      <c r="B271" s="14"/>
      <c r="C271" s="14"/>
      <c r="D271" s="24"/>
      <c r="E271" s="24"/>
      <c r="F271" s="24"/>
      <c r="G271" s="14"/>
      <c r="H271" s="116" t="s">
        <v>522</v>
      </c>
      <c r="I271" s="116"/>
      <c r="J271" s="116"/>
      <c r="K271" s="14"/>
      <c r="L271" s="116" t="s">
        <v>522</v>
      </c>
      <c r="M271" s="116"/>
      <c r="N271" s="116"/>
      <c r="O271" s="14"/>
      <c r="P271" s="24"/>
      <c r="Q271" s="24"/>
      <c r="R271" s="24"/>
      <c r="S271" s="14"/>
      <c r="T271" s="24"/>
      <c r="U271" s="24"/>
      <c r="V271" s="24"/>
    </row>
    <row r="272" spans="1:22" ht="15.75" thickBot="1">
      <c r="A272" s="15"/>
      <c r="B272" s="14"/>
      <c r="C272" s="14"/>
      <c r="D272" s="118" t="s">
        <v>523</v>
      </c>
      <c r="E272" s="118"/>
      <c r="F272" s="118"/>
      <c r="G272" s="14"/>
      <c r="H272" s="118" t="s">
        <v>524</v>
      </c>
      <c r="I272" s="118"/>
      <c r="J272" s="118"/>
      <c r="K272" s="14"/>
      <c r="L272" s="118" t="s">
        <v>524</v>
      </c>
      <c r="M272" s="118"/>
      <c r="N272" s="118"/>
      <c r="O272" s="14"/>
      <c r="P272" s="118" t="s">
        <v>525</v>
      </c>
      <c r="Q272" s="118"/>
      <c r="R272" s="118"/>
      <c r="S272" s="14"/>
      <c r="T272" s="118" t="s">
        <v>526</v>
      </c>
      <c r="U272" s="118"/>
      <c r="V272" s="118"/>
    </row>
    <row r="273" spans="1:22">
      <c r="A273" s="15"/>
      <c r="B273" s="119" t="s">
        <v>595</v>
      </c>
      <c r="C273" s="42"/>
      <c r="D273" s="132" t="s">
        <v>227</v>
      </c>
      <c r="E273" s="130" t="s">
        <v>596</v>
      </c>
      <c r="F273" s="132" t="s">
        <v>260</v>
      </c>
      <c r="G273" s="42"/>
      <c r="H273" s="132" t="s">
        <v>227</v>
      </c>
      <c r="I273" s="128">
        <v>86560</v>
      </c>
      <c r="J273" s="55"/>
      <c r="K273" s="42"/>
      <c r="L273" s="132" t="s">
        <v>227</v>
      </c>
      <c r="M273" s="128">
        <v>14553</v>
      </c>
      <c r="N273" s="55"/>
      <c r="O273" s="42"/>
      <c r="P273" s="132" t="s">
        <v>227</v>
      </c>
      <c r="Q273" s="130" t="s">
        <v>251</v>
      </c>
      <c r="R273" s="55"/>
      <c r="S273" s="42"/>
      <c r="T273" s="132" t="s">
        <v>227</v>
      </c>
      <c r="U273" s="128">
        <v>99143</v>
      </c>
      <c r="V273" s="55"/>
    </row>
    <row r="274" spans="1:22">
      <c r="A274" s="15"/>
      <c r="B274" s="119"/>
      <c r="C274" s="42"/>
      <c r="D274" s="154"/>
      <c r="E274" s="153"/>
      <c r="F274" s="154"/>
      <c r="G274" s="42"/>
      <c r="H274" s="154"/>
      <c r="I274" s="155"/>
      <c r="J274" s="102"/>
      <c r="K274" s="42"/>
      <c r="L274" s="154"/>
      <c r="M274" s="155"/>
      <c r="N274" s="102"/>
      <c r="O274" s="42"/>
      <c r="P274" s="154"/>
      <c r="Q274" s="153"/>
      <c r="R274" s="102"/>
      <c r="S274" s="42"/>
      <c r="T274" s="154"/>
      <c r="U274" s="155"/>
      <c r="V274" s="102"/>
    </row>
    <row r="275" spans="1:22">
      <c r="A275" s="15"/>
      <c r="B275" s="14"/>
      <c r="C275" s="14"/>
      <c r="D275" s="24"/>
      <c r="E275" s="24"/>
      <c r="F275" s="24"/>
      <c r="G275" s="14"/>
      <c r="H275" s="24"/>
      <c r="I275" s="24"/>
      <c r="J275" s="24"/>
      <c r="K275" s="14"/>
      <c r="L275" s="24"/>
      <c r="M275" s="24"/>
      <c r="N275" s="24"/>
      <c r="O275" s="14"/>
      <c r="P275" s="24"/>
      <c r="Q275" s="24"/>
      <c r="R275" s="24"/>
      <c r="S275" s="14"/>
      <c r="T275" s="24"/>
      <c r="U275" s="24"/>
      <c r="V275" s="24"/>
    </row>
    <row r="276" spans="1:22">
      <c r="A276" s="15"/>
      <c r="B276" s="113" t="s">
        <v>155</v>
      </c>
      <c r="C276" s="14"/>
      <c r="D276" s="24"/>
      <c r="E276" s="24"/>
      <c r="F276" s="24"/>
      <c r="G276" s="14"/>
      <c r="H276" s="24"/>
      <c r="I276" s="24"/>
      <c r="J276" s="24"/>
      <c r="K276" s="14"/>
      <c r="L276" s="24"/>
      <c r="M276" s="24"/>
      <c r="N276" s="24"/>
      <c r="O276" s="14"/>
      <c r="P276" s="24"/>
      <c r="Q276" s="24"/>
      <c r="R276" s="24"/>
      <c r="S276" s="14"/>
      <c r="T276" s="24"/>
      <c r="U276" s="24"/>
      <c r="V276" s="24"/>
    </row>
    <row r="277" spans="1:22">
      <c r="A277" s="15"/>
      <c r="B277" s="127" t="s">
        <v>156</v>
      </c>
      <c r="C277" s="42"/>
      <c r="D277" s="120" t="s">
        <v>251</v>
      </c>
      <c r="E277" s="120"/>
      <c r="F277" s="42"/>
      <c r="G277" s="42"/>
      <c r="H277" s="120" t="s">
        <v>597</v>
      </c>
      <c r="I277" s="120"/>
      <c r="J277" s="119" t="s">
        <v>260</v>
      </c>
      <c r="K277" s="42"/>
      <c r="L277" s="120">
        <v>85</v>
      </c>
      <c r="M277" s="120"/>
      <c r="N277" s="42"/>
      <c r="O277" s="42"/>
      <c r="P277" s="120" t="s">
        <v>251</v>
      </c>
      <c r="Q277" s="120"/>
      <c r="R277" s="42"/>
      <c r="S277" s="42"/>
      <c r="T277" s="120" t="s">
        <v>598</v>
      </c>
      <c r="U277" s="120"/>
      <c r="V277" s="119" t="s">
        <v>260</v>
      </c>
    </row>
    <row r="278" spans="1:22">
      <c r="A278" s="15"/>
      <c r="B278" s="127"/>
      <c r="C278" s="42"/>
      <c r="D278" s="120"/>
      <c r="E278" s="120"/>
      <c r="F278" s="42"/>
      <c r="G278" s="42"/>
      <c r="H278" s="120"/>
      <c r="I278" s="120"/>
      <c r="J278" s="119"/>
      <c r="K278" s="42"/>
      <c r="L278" s="120"/>
      <c r="M278" s="120"/>
      <c r="N278" s="42"/>
      <c r="O278" s="42"/>
      <c r="P278" s="120"/>
      <c r="Q278" s="120"/>
      <c r="R278" s="42"/>
      <c r="S278" s="42"/>
      <c r="T278" s="120"/>
      <c r="U278" s="120"/>
      <c r="V278" s="119"/>
    </row>
    <row r="279" spans="1:22">
      <c r="A279" s="15"/>
      <c r="B279" s="138" t="s">
        <v>158</v>
      </c>
      <c r="C279" s="24"/>
      <c r="D279" s="123" t="s">
        <v>251</v>
      </c>
      <c r="E279" s="123"/>
      <c r="F279" s="24"/>
      <c r="G279" s="24"/>
      <c r="H279" s="123" t="s">
        <v>599</v>
      </c>
      <c r="I279" s="123"/>
      <c r="J279" s="122" t="s">
        <v>260</v>
      </c>
      <c r="K279" s="24"/>
      <c r="L279" s="123" t="s">
        <v>251</v>
      </c>
      <c r="M279" s="123"/>
      <c r="N279" s="24"/>
      <c r="O279" s="24"/>
      <c r="P279" s="123" t="s">
        <v>251</v>
      </c>
      <c r="Q279" s="123"/>
      <c r="R279" s="24"/>
      <c r="S279" s="24"/>
      <c r="T279" s="123" t="s">
        <v>599</v>
      </c>
      <c r="U279" s="123"/>
      <c r="V279" s="122" t="s">
        <v>260</v>
      </c>
    </row>
    <row r="280" spans="1:22">
      <c r="A280" s="15"/>
      <c r="B280" s="138"/>
      <c r="C280" s="24"/>
      <c r="D280" s="123"/>
      <c r="E280" s="123"/>
      <c r="F280" s="24"/>
      <c r="G280" s="24"/>
      <c r="H280" s="123"/>
      <c r="I280" s="123"/>
      <c r="J280" s="122"/>
      <c r="K280" s="24"/>
      <c r="L280" s="123"/>
      <c r="M280" s="123"/>
      <c r="N280" s="24"/>
      <c r="O280" s="24"/>
      <c r="P280" s="123"/>
      <c r="Q280" s="123"/>
      <c r="R280" s="24"/>
      <c r="S280" s="24"/>
      <c r="T280" s="123"/>
      <c r="U280" s="123"/>
      <c r="V280" s="122"/>
    </row>
    <row r="281" spans="1:22">
      <c r="A281" s="15"/>
      <c r="B281" s="127" t="s">
        <v>159</v>
      </c>
      <c r="C281" s="42"/>
      <c r="D281" s="120" t="s">
        <v>251</v>
      </c>
      <c r="E281" s="120"/>
      <c r="F281" s="42"/>
      <c r="G281" s="42"/>
      <c r="H281" s="120" t="s">
        <v>600</v>
      </c>
      <c r="I281" s="120"/>
      <c r="J281" s="119" t="s">
        <v>260</v>
      </c>
      <c r="K281" s="42"/>
      <c r="L281" s="120" t="s">
        <v>251</v>
      </c>
      <c r="M281" s="120"/>
      <c r="N281" s="42"/>
      <c r="O281" s="42"/>
      <c r="P281" s="120" t="s">
        <v>251</v>
      </c>
      <c r="Q281" s="120"/>
      <c r="R281" s="42"/>
      <c r="S281" s="42"/>
      <c r="T281" s="120" t="s">
        <v>600</v>
      </c>
      <c r="U281" s="120"/>
      <c r="V281" s="119" t="s">
        <v>260</v>
      </c>
    </row>
    <row r="282" spans="1:22">
      <c r="A282" s="15"/>
      <c r="B282" s="127"/>
      <c r="C282" s="42"/>
      <c r="D282" s="120"/>
      <c r="E282" s="120"/>
      <c r="F282" s="42"/>
      <c r="G282" s="42"/>
      <c r="H282" s="120"/>
      <c r="I282" s="120"/>
      <c r="J282" s="119"/>
      <c r="K282" s="42"/>
      <c r="L282" s="120"/>
      <c r="M282" s="120"/>
      <c r="N282" s="42"/>
      <c r="O282" s="42"/>
      <c r="P282" s="120"/>
      <c r="Q282" s="120"/>
      <c r="R282" s="42"/>
      <c r="S282" s="42"/>
      <c r="T282" s="120"/>
      <c r="U282" s="120"/>
      <c r="V282" s="119"/>
    </row>
    <row r="283" spans="1:22">
      <c r="A283" s="15"/>
      <c r="B283" s="138" t="s">
        <v>601</v>
      </c>
      <c r="C283" s="24"/>
      <c r="D283" s="123" t="s">
        <v>602</v>
      </c>
      <c r="E283" s="123"/>
      <c r="F283" s="122" t="s">
        <v>260</v>
      </c>
      <c r="G283" s="24"/>
      <c r="H283" s="124">
        <v>16280</v>
      </c>
      <c r="I283" s="124"/>
      <c r="J283" s="24"/>
      <c r="K283" s="24"/>
      <c r="L283" s="123" t="s">
        <v>251</v>
      </c>
      <c r="M283" s="123"/>
      <c r="N283" s="24"/>
      <c r="O283" s="24"/>
      <c r="P283" s="123" t="s">
        <v>251</v>
      </c>
      <c r="Q283" s="123"/>
      <c r="R283" s="24"/>
      <c r="S283" s="24"/>
      <c r="T283" s="123" t="s">
        <v>251</v>
      </c>
      <c r="U283" s="123"/>
      <c r="V283" s="24"/>
    </row>
    <row r="284" spans="1:22">
      <c r="A284" s="15"/>
      <c r="B284" s="138"/>
      <c r="C284" s="24"/>
      <c r="D284" s="123"/>
      <c r="E284" s="123"/>
      <c r="F284" s="122"/>
      <c r="G284" s="24"/>
      <c r="H284" s="124"/>
      <c r="I284" s="124"/>
      <c r="J284" s="24"/>
      <c r="K284" s="24"/>
      <c r="L284" s="123"/>
      <c r="M284" s="123"/>
      <c r="N284" s="24"/>
      <c r="O284" s="24"/>
      <c r="P284" s="123"/>
      <c r="Q284" s="123"/>
      <c r="R284" s="24"/>
      <c r="S284" s="24"/>
      <c r="T284" s="123"/>
      <c r="U284" s="123"/>
      <c r="V284" s="24"/>
    </row>
    <row r="285" spans="1:22">
      <c r="A285" s="15"/>
      <c r="B285" s="127" t="s">
        <v>603</v>
      </c>
      <c r="C285" s="42"/>
      <c r="D285" s="120" t="s">
        <v>251</v>
      </c>
      <c r="E285" s="120"/>
      <c r="F285" s="42"/>
      <c r="G285" s="42"/>
      <c r="H285" s="120" t="s">
        <v>251</v>
      </c>
      <c r="I285" s="120"/>
      <c r="J285" s="42"/>
      <c r="K285" s="42"/>
      <c r="L285" s="120" t="s">
        <v>251</v>
      </c>
      <c r="M285" s="120"/>
      <c r="N285" s="42"/>
      <c r="O285" s="42"/>
      <c r="P285" s="120" t="s">
        <v>251</v>
      </c>
      <c r="Q285" s="120"/>
      <c r="R285" s="42"/>
      <c r="S285" s="42"/>
      <c r="T285" s="120" t="s">
        <v>251</v>
      </c>
      <c r="U285" s="120"/>
      <c r="V285" s="42"/>
    </row>
    <row r="286" spans="1:22" ht="15.75" thickBot="1">
      <c r="A286" s="15"/>
      <c r="B286" s="127"/>
      <c r="C286" s="42"/>
      <c r="D286" s="131"/>
      <c r="E286" s="131"/>
      <c r="F286" s="56"/>
      <c r="G286" s="42"/>
      <c r="H286" s="131"/>
      <c r="I286" s="131"/>
      <c r="J286" s="56"/>
      <c r="K286" s="42"/>
      <c r="L286" s="131"/>
      <c r="M286" s="131"/>
      <c r="N286" s="56"/>
      <c r="O286" s="42"/>
      <c r="P286" s="131"/>
      <c r="Q286" s="131"/>
      <c r="R286" s="56"/>
      <c r="S286" s="42"/>
      <c r="T286" s="131"/>
      <c r="U286" s="131"/>
      <c r="V286" s="56"/>
    </row>
    <row r="287" spans="1:22">
      <c r="A287" s="15"/>
      <c r="B287" s="122" t="s">
        <v>604</v>
      </c>
      <c r="C287" s="24"/>
      <c r="D287" s="136" t="s">
        <v>602</v>
      </c>
      <c r="E287" s="136"/>
      <c r="F287" s="137" t="s">
        <v>260</v>
      </c>
      <c r="G287" s="24"/>
      <c r="H287" s="136" t="s">
        <v>605</v>
      </c>
      <c r="I287" s="136"/>
      <c r="J287" s="137" t="s">
        <v>260</v>
      </c>
      <c r="K287" s="24"/>
      <c r="L287" s="136">
        <v>85</v>
      </c>
      <c r="M287" s="136"/>
      <c r="N287" s="27"/>
      <c r="O287" s="24"/>
      <c r="P287" s="136" t="s">
        <v>251</v>
      </c>
      <c r="Q287" s="136"/>
      <c r="R287" s="27"/>
      <c r="S287" s="24"/>
      <c r="T287" s="136" t="s">
        <v>606</v>
      </c>
      <c r="U287" s="136"/>
      <c r="V287" s="137" t="s">
        <v>260</v>
      </c>
    </row>
    <row r="288" spans="1:22" ht="15.75" thickBot="1">
      <c r="A288" s="15"/>
      <c r="B288" s="122"/>
      <c r="C288" s="24"/>
      <c r="D288" s="125"/>
      <c r="E288" s="125"/>
      <c r="F288" s="134"/>
      <c r="G288" s="24"/>
      <c r="H288" s="125"/>
      <c r="I288" s="125"/>
      <c r="J288" s="134"/>
      <c r="K288" s="24"/>
      <c r="L288" s="125"/>
      <c r="M288" s="125"/>
      <c r="N288" s="51"/>
      <c r="O288" s="24"/>
      <c r="P288" s="125"/>
      <c r="Q288" s="125"/>
      <c r="R288" s="51"/>
      <c r="S288" s="24"/>
      <c r="T288" s="125"/>
      <c r="U288" s="125"/>
      <c r="V288" s="134"/>
    </row>
    <row r="289" spans="1:22">
      <c r="A289" s="15"/>
      <c r="B289" s="114" t="s">
        <v>162</v>
      </c>
      <c r="C289" s="35"/>
      <c r="D289" s="55"/>
      <c r="E289" s="55"/>
      <c r="F289" s="55"/>
      <c r="G289" s="35"/>
      <c r="H289" s="55"/>
      <c r="I289" s="55"/>
      <c r="J289" s="55"/>
      <c r="K289" s="35"/>
      <c r="L289" s="55"/>
      <c r="M289" s="55"/>
      <c r="N289" s="55"/>
      <c r="O289" s="35"/>
      <c r="P289" s="55"/>
      <c r="Q289" s="55"/>
      <c r="R289" s="55"/>
      <c r="S289" s="35"/>
      <c r="T289" s="55"/>
      <c r="U289" s="55"/>
      <c r="V289" s="55"/>
    </row>
    <row r="290" spans="1:22">
      <c r="A290" s="15"/>
      <c r="B290" s="138" t="s">
        <v>607</v>
      </c>
      <c r="C290" s="24"/>
      <c r="D290" s="123" t="s">
        <v>251</v>
      </c>
      <c r="E290" s="123"/>
      <c r="F290" s="24"/>
      <c r="G290" s="24"/>
      <c r="H290" s="124">
        <v>57501</v>
      </c>
      <c r="I290" s="124"/>
      <c r="J290" s="24"/>
      <c r="K290" s="24"/>
      <c r="L290" s="123" t="s">
        <v>251</v>
      </c>
      <c r="M290" s="123"/>
      <c r="N290" s="24"/>
      <c r="O290" s="24"/>
      <c r="P290" s="123" t="s">
        <v>251</v>
      </c>
      <c r="Q290" s="123"/>
      <c r="R290" s="24"/>
      <c r="S290" s="24"/>
      <c r="T290" s="124">
        <v>57501</v>
      </c>
      <c r="U290" s="124"/>
      <c r="V290" s="24"/>
    </row>
    <row r="291" spans="1:22">
      <c r="A291" s="15"/>
      <c r="B291" s="138"/>
      <c r="C291" s="24"/>
      <c r="D291" s="123"/>
      <c r="E291" s="123"/>
      <c r="F291" s="24"/>
      <c r="G291" s="24"/>
      <c r="H291" s="124"/>
      <c r="I291" s="124"/>
      <c r="J291" s="24"/>
      <c r="K291" s="24"/>
      <c r="L291" s="123"/>
      <c r="M291" s="123"/>
      <c r="N291" s="24"/>
      <c r="O291" s="24"/>
      <c r="P291" s="123"/>
      <c r="Q291" s="123"/>
      <c r="R291" s="24"/>
      <c r="S291" s="24"/>
      <c r="T291" s="124"/>
      <c r="U291" s="124"/>
      <c r="V291" s="24"/>
    </row>
    <row r="292" spans="1:22">
      <c r="A292" s="15"/>
      <c r="B292" s="127" t="s">
        <v>164</v>
      </c>
      <c r="C292" s="42"/>
      <c r="D292" s="120" t="s">
        <v>251</v>
      </c>
      <c r="E292" s="120"/>
      <c r="F292" s="42"/>
      <c r="G292" s="42"/>
      <c r="H292" s="120" t="s">
        <v>608</v>
      </c>
      <c r="I292" s="120"/>
      <c r="J292" s="119" t="s">
        <v>260</v>
      </c>
      <c r="K292" s="42"/>
      <c r="L292" s="120" t="s">
        <v>251</v>
      </c>
      <c r="M292" s="120"/>
      <c r="N292" s="42"/>
      <c r="O292" s="42"/>
      <c r="P292" s="120" t="s">
        <v>251</v>
      </c>
      <c r="Q292" s="120"/>
      <c r="R292" s="42"/>
      <c r="S292" s="42"/>
      <c r="T292" s="120" t="s">
        <v>608</v>
      </c>
      <c r="U292" s="120"/>
      <c r="V292" s="119" t="s">
        <v>260</v>
      </c>
    </row>
    <row r="293" spans="1:22">
      <c r="A293" s="15"/>
      <c r="B293" s="127"/>
      <c r="C293" s="42"/>
      <c r="D293" s="120"/>
      <c r="E293" s="120"/>
      <c r="F293" s="42"/>
      <c r="G293" s="42"/>
      <c r="H293" s="120"/>
      <c r="I293" s="120"/>
      <c r="J293" s="119"/>
      <c r="K293" s="42"/>
      <c r="L293" s="120"/>
      <c r="M293" s="120"/>
      <c r="N293" s="42"/>
      <c r="O293" s="42"/>
      <c r="P293" s="120"/>
      <c r="Q293" s="120"/>
      <c r="R293" s="42"/>
      <c r="S293" s="42"/>
      <c r="T293" s="120"/>
      <c r="U293" s="120"/>
      <c r="V293" s="119"/>
    </row>
    <row r="294" spans="1:22">
      <c r="A294" s="15"/>
      <c r="B294" s="138" t="s">
        <v>167</v>
      </c>
      <c r="C294" s="24"/>
      <c r="D294" s="124">
        <v>119422</v>
      </c>
      <c r="E294" s="124"/>
      <c r="F294" s="24"/>
      <c r="G294" s="24"/>
      <c r="H294" s="123" t="s">
        <v>251</v>
      </c>
      <c r="I294" s="123"/>
      <c r="J294" s="24"/>
      <c r="K294" s="24"/>
      <c r="L294" s="123" t="s">
        <v>251</v>
      </c>
      <c r="M294" s="123"/>
      <c r="N294" s="24"/>
      <c r="O294" s="24"/>
      <c r="P294" s="123" t="s">
        <v>251</v>
      </c>
      <c r="Q294" s="123"/>
      <c r="R294" s="24"/>
      <c r="S294" s="24"/>
      <c r="T294" s="124">
        <v>119422</v>
      </c>
      <c r="U294" s="124"/>
      <c r="V294" s="24"/>
    </row>
    <row r="295" spans="1:22">
      <c r="A295" s="15"/>
      <c r="B295" s="138"/>
      <c r="C295" s="24"/>
      <c r="D295" s="124"/>
      <c r="E295" s="124"/>
      <c r="F295" s="24"/>
      <c r="G295" s="24"/>
      <c r="H295" s="123"/>
      <c r="I295" s="123"/>
      <c r="J295" s="24"/>
      <c r="K295" s="24"/>
      <c r="L295" s="123"/>
      <c r="M295" s="123"/>
      <c r="N295" s="24"/>
      <c r="O295" s="24"/>
      <c r="P295" s="123"/>
      <c r="Q295" s="123"/>
      <c r="R295" s="24"/>
      <c r="S295" s="24"/>
      <c r="T295" s="124"/>
      <c r="U295" s="124"/>
      <c r="V295" s="24"/>
    </row>
    <row r="296" spans="1:22">
      <c r="A296" s="15"/>
      <c r="B296" s="127" t="s">
        <v>609</v>
      </c>
      <c r="C296" s="42"/>
      <c r="D296" s="121">
        <v>17612</v>
      </c>
      <c r="E296" s="121"/>
      <c r="F296" s="42"/>
      <c r="G296" s="42"/>
      <c r="H296" s="120" t="s">
        <v>251</v>
      </c>
      <c r="I296" s="120"/>
      <c r="J296" s="42"/>
      <c r="K296" s="42"/>
      <c r="L296" s="120" t="s">
        <v>251</v>
      </c>
      <c r="M296" s="120"/>
      <c r="N296" s="42"/>
      <c r="O296" s="42"/>
      <c r="P296" s="120" t="s">
        <v>610</v>
      </c>
      <c r="Q296" s="120"/>
      <c r="R296" s="119" t="s">
        <v>260</v>
      </c>
      <c r="S296" s="42"/>
      <c r="T296" s="120" t="s">
        <v>251</v>
      </c>
      <c r="U296" s="120"/>
      <c r="V296" s="42"/>
    </row>
    <row r="297" spans="1:22">
      <c r="A297" s="15"/>
      <c r="B297" s="127"/>
      <c r="C297" s="42"/>
      <c r="D297" s="121"/>
      <c r="E297" s="121"/>
      <c r="F297" s="42"/>
      <c r="G297" s="42"/>
      <c r="H297" s="120"/>
      <c r="I297" s="120"/>
      <c r="J297" s="42"/>
      <c r="K297" s="42"/>
      <c r="L297" s="120"/>
      <c r="M297" s="120"/>
      <c r="N297" s="42"/>
      <c r="O297" s="42"/>
      <c r="P297" s="120"/>
      <c r="Q297" s="120"/>
      <c r="R297" s="119"/>
      <c r="S297" s="42"/>
      <c r="T297" s="120"/>
      <c r="U297" s="120"/>
      <c r="V297" s="42"/>
    </row>
    <row r="298" spans="1:22">
      <c r="A298" s="15"/>
      <c r="B298" s="138" t="s">
        <v>169</v>
      </c>
      <c r="C298" s="24"/>
      <c r="D298" s="123" t="s">
        <v>251</v>
      </c>
      <c r="E298" s="123"/>
      <c r="F298" s="24"/>
      <c r="G298" s="24"/>
      <c r="H298" s="123" t="s">
        <v>251</v>
      </c>
      <c r="I298" s="123"/>
      <c r="J298" s="24"/>
      <c r="K298" s="24"/>
      <c r="L298" s="123" t="s">
        <v>611</v>
      </c>
      <c r="M298" s="123"/>
      <c r="N298" s="122" t="s">
        <v>260</v>
      </c>
      <c r="O298" s="24"/>
      <c r="P298" s="124">
        <v>17612</v>
      </c>
      <c r="Q298" s="124"/>
      <c r="R298" s="24"/>
      <c r="S298" s="24"/>
      <c r="T298" s="123" t="s">
        <v>612</v>
      </c>
      <c r="U298" s="123"/>
      <c r="V298" s="122" t="s">
        <v>260</v>
      </c>
    </row>
    <row r="299" spans="1:22">
      <c r="A299" s="15"/>
      <c r="B299" s="138"/>
      <c r="C299" s="24"/>
      <c r="D299" s="123"/>
      <c r="E299" s="123"/>
      <c r="F299" s="24"/>
      <c r="G299" s="24"/>
      <c r="H299" s="123"/>
      <c r="I299" s="123"/>
      <c r="J299" s="24"/>
      <c r="K299" s="24"/>
      <c r="L299" s="123"/>
      <c r="M299" s="123"/>
      <c r="N299" s="122"/>
      <c r="O299" s="24"/>
      <c r="P299" s="124"/>
      <c r="Q299" s="124"/>
      <c r="R299" s="24"/>
      <c r="S299" s="24"/>
      <c r="T299" s="123"/>
      <c r="U299" s="123"/>
      <c r="V299" s="122"/>
    </row>
    <row r="300" spans="1:22">
      <c r="A300" s="15"/>
      <c r="B300" s="127" t="s">
        <v>601</v>
      </c>
      <c r="C300" s="42"/>
      <c r="D300" s="120" t="s">
        <v>608</v>
      </c>
      <c r="E300" s="120"/>
      <c r="F300" s="119" t="s">
        <v>260</v>
      </c>
      <c r="G300" s="42"/>
      <c r="H300" s="121">
        <v>119422</v>
      </c>
      <c r="I300" s="121"/>
      <c r="J300" s="42"/>
      <c r="K300" s="42"/>
      <c r="L300" s="120" t="s">
        <v>251</v>
      </c>
      <c r="M300" s="120"/>
      <c r="N300" s="42"/>
      <c r="O300" s="42"/>
      <c r="P300" s="120" t="s">
        <v>251</v>
      </c>
      <c r="Q300" s="120"/>
      <c r="R300" s="42"/>
      <c r="S300" s="42"/>
      <c r="T300" s="120" t="s">
        <v>251</v>
      </c>
      <c r="U300" s="120"/>
      <c r="V300" s="42"/>
    </row>
    <row r="301" spans="1:22">
      <c r="A301" s="15"/>
      <c r="B301" s="127"/>
      <c r="C301" s="42"/>
      <c r="D301" s="120"/>
      <c r="E301" s="120"/>
      <c r="F301" s="119"/>
      <c r="G301" s="42"/>
      <c r="H301" s="121"/>
      <c r="I301" s="121"/>
      <c r="J301" s="42"/>
      <c r="K301" s="42"/>
      <c r="L301" s="120"/>
      <c r="M301" s="120"/>
      <c r="N301" s="42"/>
      <c r="O301" s="42"/>
      <c r="P301" s="120"/>
      <c r="Q301" s="120"/>
      <c r="R301" s="42"/>
      <c r="S301" s="42"/>
      <c r="T301" s="120"/>
      <c r="U301" s="120"/>
      <c r="V301" s="42"/>
    </row>
    <row r="302" spans="1:22">
      <c r="A302" s="15"/>
      <c r="B302" s="138" t="s">
        <v>613</v>
      </c>
      <c r="C302" s="24"/>
      <c r="D302" s="123">
        <v>686</v>
      </c>
      <c r="E302" s="123"/>
      <c r="F302" s="24"/>
      <c r="G302" s="24"/>
      <c r="H302" s="123" t="s">
        <v>251</v>
      </c>
      <c r="I302" s="123"/>
      <c r="J302" s="24"/>
      <c r="K302" s="24"/>
      <c r="L302" s="123" t="s">
        <v>251</v>
      </c>
      <c r="M302" s="123"/>
      <c r="N302" s="24"/>
      <c r="O302" s="24"/>
      <c r="P302" s="123" t="s">
        <v>251</v>
      </c>
      <c r="Q302" s="123"/>
      <c r="R302" s="24"/>
      <c r="S302" s="24"/>
      <c r="T302" s="123">
        <v>686</v>
      </c>
      <c r="U302" s="123"/>
      <c r="V302" s="24"/>
    </row>
    <row r="303" spans="1:22" ht="15.75" thickBot="1">
      <c r="A303" s="15"/>
      <c r="B303" s="138"/>
      <c r="C303" s="24"/>
      <c r="D303" s="125"/>
      <c r="E303" s="125"/>
      <c r="F303" s="51"/>
      <c r="G303" s="24"/>
      <c r="H303" s="125"/>
      <c r="I303" s="125"/>
      <c r="J303" s="51"/>
      <c r="K303" s="24"/>
      <c r="L303" s="125"/>
      <c r="M303" s="125"/>
      <c r="N303" s="51"/>
      <c r="O303" s="24"/>
      <c r="P303" s="125"/>
      <c r="Q303" s="125"/>
      <c r="R303" s="51"/>
      <c r="S303" s="24"/>
      <c r="T303" s="125"/>
      <c r="U303" s="125"/>
      <c r="V303" s="51"/>
    </row>
    <row r="304" spans="1:22">
      <c r="A304" s="15"/>
      <c r="B304" s="119" t="s">
        <v>614</v>
      </c>
      <c r="C304" s="42"/>
      <c r="D304" s="128">
        <v>18298</v>
      </c>
      <c r="E304" s="128"/>
      <c r="F304" s="55"/>
      <c r="G304" s="42"/>
      <c r="H304" s="128">
        <v>57501</v>
      </c>
      <c r="I304" s="128"/>
      <c r="J304" s="55"/>
      <c r="K304" s="42"/>
      <c r="L304" s="130" t="s">
        <v>611</v>
      </c>
      <c r="M304" s="130"/>
      <c r="N304" s="132" t="s">
        <v>260</v>
      </c>
      <c r="O304" s="42"/>
      <c r="P304" s="130" t="s">
        <v>251</v>
      </c>
      <c r="Q304" s="130"/>
      <c r="R304" s="55"/>
      <c r="S304" s="42"/>
      <c r="T304" s="128">
        <v>55872</v>
      </c>
      <c r="U304" s="128"/>
      <c r="V304" s="55"/>
    </row>
    <row r="305" spans="1:22" ht="15.75" thickBot="1">
      <c r="A305" s="15"/>
      <c r="B305" s="119"/>
      <c r="C305" s="42"/>
      <c r="D305" s="129"/>
      <c r="E305" s="129"/>
      <c r="F305" s="56"/>
      <c r="G305" s="42"/>
      <c r="H305" s="129"/>
      <c r="I305" s="129"/>
      <c r="J305" s="56"/>
      <c r="K305" s="42"/>
      <c r="L305" s="131"/>
      <c r="M305" s="131"/>
      <c r="N305" s="133"/>
      <c r="O305" s="42"/>
      <c r="P305" s="131"/>
      <c r="Q305" s="131"/>
      <c r="R305" s="56"/>
      <c r="S305" s="42"/>
      <c r="T305" s="129"/>
      <c r="U305" s="129"/>
      <c r="V305" s="56"/>
    </row>
    <row r="306" spans="1:22">
      <c r="A306" s="15"/>
      <c r="B306" s="14"/>
      <c r="C306" s="14"/>
      <c r="D306" s="27"/>
      <c r="E306" s="27"/>
      <c r="F306" s="27"/>
      <c r="G306" s="14"/>
      <c r="H306" s="27"/>
      <c r="I306" s="27"/>
      <c r="J306" s="27"/>
      <c r="K306" s="14"/>
      <c r="L306" s="27"/>
      <c r="M306" s="27"/>
      <c r="N306" s="27"/>
      <c r="O306" s="14"/>
      <c r="P306" s="27"/>
      <c r="Q306" s="27"/>
      <c r="R306" s="27"/>
      <c r="S306" s="14"/>
      <c r="T306" s="27"/>
      <c r="U306" s="27"/>
      <c r="V306" s="27"/>
    </row>
    <row r="307" spans="1:22">
      <c r="A307" s="15"/>
      <c r="B307" s="122" t="s">
        <v>615</v>
      </c>
      <c r="C307" s="24"/>
      <c r="D307" s="123">
        <v>48</v>
      </c>
      <c r="E307" s="123"/>
      <c r="F307" s="24"/>
      <c r="G307" s="24"/>
      <c r="H307" s="124">
        <v>6701</v>
      </c>
      <c r="I307" s="124"/>
      <c r="J307" s="24"/>
      <c r="K307" s="24"/>
      <c r="L307" s="123" t="s">
        <v>616</v>
      </c>
      <c r="M307" s="123"/>
      <c r="N307" s="122" t="s">
        <v>260</v>
      </c>
      <c r="O307" s="24"/>
      <c r="P307" s="123" t="s">
        <v>251</v>
      </c>
      <c r="Q307" s="123"/>
      <c r="R307" s="24"/>
      <c r="S307" s="24"/>
      <c r="T307" s="124">
        <v>1460</v>
      </c>
      <c r="U307" s="124"/>
      <c r="V307" s="24"/>
    </row>
    <row r="308" spans="1:22">
      <c r="A308" s="15"/>
      <c r="B308" s="122"/>
      <c r="C308" s="24"/>
      <c r="D308" s="123"/>
      <c r="E308" s="123"/>
      <c r="F308" s="24"/>
      <c r="G308" s="24"/>
      <c r="H308" s="124"/>
      <c r="I308" s="124"/>
      <c r="J308" s="24"/>
      <c r="K308" s="24"/>
      <c r="L308" s="123"/>
      <c r="M308" s="123"/>
      <c r="N308" s="122"/>
      <c r="O308" s="24"/>
      <c r="P308" s="123"/>
      <c r="Q308" s="123"/>
      <c r="R308" s="24"/>
      <c r="S308" s="24"/>
      <c r="T308" s="124"/>
      <c r="U308" s="124"/>
      <c r="V308" s="24"/>
    </row>
    <row r="309" spans="1:22">
      <c r="A309" s="15"/>
      <c r="B309" s="119" t="s">
        <v>172</v>
      </c>
      <c r="C309" s="42"/>
      <c r="D309" s="120">
        <v>6</v>
      </c>
      <c r="E309" s="120"/>
      <c r="F309" s="42"/>
      <c r="G309" s="42"/>
      <c r="H309" s="121">
        <v>15067</v>
      </c>
      <c r="I309" s="121"/>
      <c r="J309" s="42"/>
      <c r="K309" s="42"/>
      <c r="L309" s="121">
        <v>15110</v>
      </c>
      <c r="M309" s="121"/>
      <c r="N309" s="42"/>
      <c r="O309" s="42"/>
      <c r="P309" s="120" t="s">
        <v>251</v>
      </c>
      <c r="Q309" s="120"/>
      <c r="R309" s="42"/>
      <c r="S309" s="42"/>
      <c r="T309" s="121">
        <v>30183</v>
      </c>
      <c r="U309" s="121"/>
      <c r="V309" s="42"/>
    </row>
    <row r="310" spans="1:22" ht="15.75" thickBot="1">
      <c r="A310" s="15"/>
      <c r="B310" s="119"/>
      <c r="C310" s="42"/>
      <c r="D310" s="131"/>
      <c r="E310" s="131"/>
      <c r="F310" s="56"/>
      <c r="G310" s="42"/>
      <c r="H310" s="129"/>
      <c r="I310" s="129"/>
      <c r="J310" s="56"/>
      <c r="K310" s="42"/>
      <c r="L310" s="129"/>
      <c r="M310" s="129"/>
      <c r="N310" s="56"/>
      <c r="O310" s="42"/>
      <c r="P310" s="131"/>
      <c r="Q310" s="131"/>
      <c r="R310" s="56"/>
      <c r="S310" s="42"/>
      <c r="T310" s="129"/>
      <c r="U310" s="129"/>
      <c r="V310" s="56"/>
    </row>
    <row r="311" spans="1:22">
      <c r="A311" s="15"/>
      <c r="B311" s="122" t="s">
        <v>173</v>
      </c>
      <c r="C311" s="24"/>
      <c r="D311" s="137" t="s">
        <v>227</v>
      </c>
      <c r="E311" s="136">
        <v>54</v>
      </c>
      <c r="F311" s="27"/>
      <c r="G311" s="24"/>
      <c r="H311" s="137" t="s">
        <v>227</v>
      </c>
      <c r="I311" s="135">
        <v>21768</v>
      </c>
      <c r="J311" s="27"/>
      <c r="K311" s="24"/>
      <c r="L311" s="137" t="s">
        <v>227</v>
      </c>
      <c r="M311" s="135">
        <v>9821</v>
      </c>
      <c r="N311" s="27"/>
      <c r="O311" s="24"/>
      <c r="P311" s="137" t="s">
        <v>227</v>
      </c>
      <c r="Q311" s="136" t="s">
        <v>251</v>
      </c>
      <c r="R311" s="27"/>
      <c r="S311" s="24"/>
      <c r="T311" s="137" t="s">
        <v>227</v>
      </c>
      <c r="U311" s="135">
        <v>31643</v>
      </c>
      <c r="V311" s="27"/>
    </row>
    <row r="312" spans="1:22" ht="15.75" thickBot="1">
      <c r="A312" s="15"/>
      <c r="B312" s="122"/>
      <c r="C312" s="24"/>
      <c r="D312" s="139"/>
      <c r="E312" s="141"/>
      <c r="F312" s="77"/>
      <c r="G312" s="24"/>
      <c r="H312" s="139"/>
      <c r="I312" s="140"/>
      <c r="J312" s="77"/>
      <c r="K312" s="24"/>
      <c r="L312" s="139"/>
      <c r="M312" s="140"/>
      <c r="N312" s="77"/>
      <c r="O312" s="24"/>
      <c r="P312" s="139"/>
      <c r="Q312" s="141"/>
      <c r="R312" s="77"/>
      <c r="S312" s="24"/>
      <c r="T312" s="139"/>
      <c r="U312" s="140"/>
      <c r="V312" s="77"/>
    </row>
    <row r="313" spans="1:22" ht="15.75" thickTop="1">
      <c r="A313" s="15"/>
      <c r="B313" s="14"/>
      <c r="C313" s="14"/>
      <c r="D313" s="80"/>
      <c r="E313" s="80"/>
      <c r="F313" s="80"/>
      <c r="G313" s="14"/>
      <c r="H313" s="80"/>
      <c r="I313" s="80"/>
      <c r="J313" s="80"/>
      <c r="K313" s="14"/>
      <c r="L313" s="80"/>
      <c r="M313" s="80"/>
      <c r="N313" s="80"/>
      <c r="O313" s="14"/>
      <c r="P313" s="80"/>
      <c r="Q313" s="80"/>
      <c r="R313" s="80"/>
      <c r="S313" s="14"/>
      <c r="T313" s="80"/>
      <c r="U313" s="80"/>
      <c r="V313" s="80"/>
    </row>
    <row r="314" spans="1:22">
      <c r="A314" s="15"/>
      <c r="B314" s="22"/>
      <c r="C314" s="22"/>
      <c r="D314" s="22"/>
      <c r="E314" s="22"/>
      <c r="F314" s="22"/>
      <c r="G314" s="22"/>
      <c r="H314" s="22"/>
      <c r="I314" s="22"/>
      <c r="J314" s="22"/>
      <c r="K314" s="22"/>
      <c r="L314" s="22"/>
      <c r="M314" s="22"/>
      <c r="N314" s="22"/>
      <c r="O314" s="22"/>
      <c r="P314" s="22"/>
      <c r="Q314" s="22"/>
      <c r="R314" s="22"/>
      <c r="S314" s="22"/>
      <c r="T314" s="22"/>
      <c r="U314" s="22"/>
      <c r="V314" s="22"/>
    </row>
    <row r="315" spans="1:22">
      <c r="A315" s="15"/>
      <c r="B315" s="18"/>
      <c r="C315" s="18"/>
      <c r="D315" s="18"/>
      <c r="E315" s="18"/>
      <c r="F315" s="18"/>
      <c r="G315" s="18"/>
      <c r="H315" s="18"/>
      <c r="I315" s="18"/>
      <c r="J315" s="18"/>
      <c r="K315" s="18"/>
      <c r="L315" s="18"/>
      <c r="M315" s="18"/>
      <c r="N315" s="18"/>
      <c r="O315" s="18"/>
      <c r="P315" s="18"/>
      <c r="Q315" s="18"/>
      <c r="R315" s="18"/>
      <c r="S315" s="18"/>
      <c r="T315" s="18"/>
      <c r="U315" s="18"/>
      <c r="V315" s="18"/>
    </row>
    <row r="316" spans="1:22">
      <c r="A316" s="15"/>
      <c r="B316" s="116" t="s">
        <v>594</v>
      </c>
      <c r="C316" s="116"/>
      <c r="D316" s="116"/>
      <c r="E316" s="116"/>
      <c r="F316" s="116"/>
      <c r="G316" s="116"/>
      <c r="H316" s="116"/>
      <c r="I316" s="116"/>
      <c r="J316" s="116"/>
      <c r="K316" s="116"/>
      <c r="L316" s="116"/>
      <c r="M316" s="116"/>
      <c r="N316" s="116"/>
      <c r="O316" s="116"/>
      <c r="P316" s="116"/>
      <c r="Q316" s="116"/>
      <c r="R316" s="116"/>
      <c r="S316" s="116"/>
      <c r="T316" s="116"/>
      <c r="U316" s="116"/>
      <c r="V316" s="116"/>
    </row>
    <row r="317" spans="1:22">
      <c r="A317" s="15"/>
      <c r="B317" s="116" t="s">
        <v>339</v>
      </c>
      <c r="C317" s="116"/>
      <c r="D317" s="116"/>
      <c r="E317" s="116"/>
      <c r="F317" s="116"/>
      <c r="G317" s="116"/>
      <c r="H317" s="116"/>
      <c r="I317" s="116"/>
      <c r="J317" s="116"/>
      <c r="K317" s="116"/>
      <c r="L317" s="116"/>
      <c r="M317" s="116"/>
      <c r="N317" s="116"/>
      <c r="O317" s="116"/>
      <c r="P317" s="116"/>
      <c r="Q317" s="116"/>
      <c r="R317" s="116"/>
      <c r="S317" s="116"/>
      <c r="T317" s="116"/>
      <c r="U317" s="116"/>
      <c r="V317" s="116"/>
    </row>
    <row r="318" spans="1:22">
      <c r="A318" s="15"/>
      <c r="B318" s="116" t="s">
        <v>520</v>
      </c>
      <c r="C318" s="116"/>
      <c r="D318" s="116"/>
      <c r="E318" s="116"/>
      <c r="F318" s="116"/>
      <c r="G318" s="116"/>
      <c r="H318" s="116"/>
      <c r="I318" s="116"/>
      <c r="J318" s="116"/>
      <c r="K318" s="116"/>
      <c r="L318" s="116"/>
      <c r="M318" s="116"/>
      <c r="N318" s="116"/>
      <c r="O318" s="116"/>
      <c r="P318" s="116"/>
      <c r="Q318" s="116"/>
      <c r="R318" s="116"/>
      <c r="S318" s="116"/>
      <c r="T318" s="116"/>
      <c r="U318" s="116"/>
      <c r="V318" s="116"/>
    </row>
    <row r="319" spans="1:22">
      <c r="A319" s="15"/>
      <c r="B319" s="14"/>
      <c r="C319" s="14"/>
      <c r="D319" s="24"/>
      <c r="E319" s="24"/>
      <c r="F319" s="24"/>
      <c r="G319" s="14"/>
      <c r="H319" s="24"/>
      <c r="I319" s="24"/>
      <c r="J319" s="24"/>
      <c r="K319" s="14"/>
      <c r="L319" s="116" t="s">
        <v>521</v>
      </c>
      <c r="M319" s="116"/>
      <c r="N319" s="116"/>
      <c r="O319" s="14"/>
      <c r="P319" s="24"/>
      <c r="Q319" s="24"/>
      <c r="R319" s="24"/>
      <c r="S319" s="14"/>
      <c r="T319" s="24"/>
      <c r="U319" s="24"/>
      <c r="V319" s="24"/>
    </row>
    <row r="320" spans="1:22">
      <c r="A320" s="15"/>
      <c r="B320" s="14"/>
      <c r="C320" s="14"/>
      <c r="D320" s="24"/>
      <c r="E320" s="24"/>
      <c r="F320" s="24"/>
      <c r="G320" s="14"/>
      <c r="H320" s="116" t="s">
        <v>522</v>
      </c>
      <c r="I320" s="116"/>
      <c r="J320" s="116"/>
      <c r="K320" s="14"/>
      <c r="L320" s="116" t="s">
        <v>522</v>
      </c>
      <c r="M320" s="116"/>
      <c r="N320" s="116"/>
      <c r="O320" s="14"/>
      <c r="P320" s="24"/>
      <c r="Q320" s="24"/>
      <c r="R320" s="24"/>
      <c r="S320" s="14"/>
      <c r="T320" s="24"/>
      <c r="U320" s="24"/>
      <c r="V320" s="24"/>
    </row>
    <row r="321" spans="1:22" ht="15.75" thickBot="1">
      <c r="A321" s="15"/>
      <c r="B321" s="14"/>
      <c r="C321" s="14"/>
      <c r="D321" s="118" t="s">
        <v>523</v>
      </c>
      <c r="E321" s="118"/>
      <c r="F321" s="118"/>
      <c r="G321" s="14"/>
      <c r="H321" s="118" t="s">
        <v>524</v>
      </c>
      <c r="I321" s="118"/>
      <c r="J321" s="118"/>
      <c r="K321" s="14"/>
      <c r="L321" s="118" t="s">
        <v>524</v>
      </c>
      <c r="M321" s="118"/>
      <c r="N321" s="118"/>
      <c r="O321" s="14"/>
      <c r="P321" s="118" t="s">
        <v>525</v>
      </c>
      <c r="Q321" s="118"/>
      <c r="R321" s="118"/>
      <c r="S321" s="14"/>
      <c r="T321" s="118" t="s">
        <v>526</v>
      </c>
      <c r="U321" s="118"/>
      <c r="V321" s="118"/>
    </row>
    <row r="322" spans="1:22">
      <c r="A322" s="15"/>
      <c r="B322" s="119" t="s">
        <v>154</v>
      </c>
      <c r="C322" s="42"/>
      <c r="D322" s="132" t="s">
        <v>227</v>
      </c>
      <c r="E322" s="128">
        <v>3323</v>
      </c>
      <c r="F322" s="55"/>
      <c r="G322" s="42"/>
      <c r="H322" s="132" t="s">
        <v>227</v>
      </c>
      <c r="I322" s="128">
        <v>67588</v>
      </c>
      <c r="J322" s="55"/>
      <c r="K322" s="42"/>
      <c r="L322" s="132" t="s">
        <v>227</v>
      </c>
      <c r="M322" s="128">
        <v>6543</v>
      </c>
      <c r="N322" s="55"/>
      <c r="O322" s="42"/>
      <c r="P322" s="132" t="s">
        <v>227</v>
      </c>
      <c r="Q322" s="130" t="s">
        <v>617</v>
      </c>
      <c r="R322" s="132" t="s">
        <v>260</v>
      </c>
      <c r="S322" s="42"/>
      <c r="T322" s="132" t="s">
        <v>227</v>
      </c>
      <c r="U322" s="128">
        <v>71466</v>
      </c>
      <c r="V322" s="55"/>
    </row>
    <row r="323" spans="1:22">
      <c r="A323" s="15"/>
      <c r="B323" s="119"/>
      <c r="C323" s="42"/>
      <c r="D323" s="154"/>
      <c r="E323" s="155"/>
      <c r="F323" s="102"/>
      <c r="G323" s="42"/>
      <c r="H323" s="154"/>
      <c r="I323" s="155"/>
      <c r="J323" s="102"/>
      <c r="K323" s="42"/>
      <c r="L323" s="154"/>
      <c r="M323" s="155"/>
      <c r="N323" s="102"/>
      <c r="O323" s="42"/>
      <c r="P323" s="154"/>
      <c r="Q323" s="153"/>
      <c r="R323" s="154"/>
      <c r="S323" s="42"/>
      <c r="T323" s="154"/>
      <c r="U323" s="155"/>
      <c r="V323" s="102"/>
    </row>
    <row r="324" spans="1:22">
      <c r="A324" s="15"/>
      <c r="B324" s="14"/>
      <c r="C324" s="14"/>
      <c r="D324" s="24"/>
      <c r="E324" s="24"/>
      <c r="F324" s="24"/>
      <c r="G324" s="14"/>
      <c r="H324" s="24"/>
      <c r="I324" s="24"/>
      <c r="J324" s="24"/>
      <c r="K324" s="14"/>
      <c r="L324" s="24"/>
      <c r="M324" s="24"/>
      <c r="N324" s="24"/>
      <c r="O324" s="14"/>
      <c r="P324" s="24"/>
      <c r="Q324" s="24"/>
      <c r="R324" s="24"/>
      <c r="S324" s="14"/>
      <c r="T324" s="24"/>
      <c r="U324" s="24"/>
      <c r="V324" s="24"/>
    </row>
    <row r="325" spans="1:22">
      <c r="A325" s="15"/>
      <c r="B325" s="113" t="s">
        <v>155</v>
      </c>
      <c r="C325" s="14"/>
      <c r="D325" s="24"/>
      <c r="E325" s="24"/>
      <c r="F325" s="24"/>
      <c r="G325" s="14"/>
      <c r="H325" s="24"/>
      <c r="I325" s="24"/>
      <c r="J325" s="24"/>
      <c r="K325" s="14"/>
      <c r="L325" s="24"/>
      <c r="M325" s="24"/>
      <c r="N325" s="24"/>
      <c r="O325" s="14"/>
      <c r="P325" s="24"/>
      <c r="Q325" s="24"/>
      <c r="R325" s="24"/>
      <c r="S325" s="14"/>
      <c r="T325" s="24"/>
      <c r="U325" s="24"/>
      <c r="V325" s="24"/>
    </row>
    <row r="326" spans="1:22">
      <c r="A326" s="15"/>
      <c r="B326" s="127" t="s">
        <v>156</v>
      </c>
      <c r="C326" s="42"/>
      <c r="D326" s="120" t="s">
        <v>251</v>
      </c>
      <c r="E326" s="120"/>
      <c r="F326" s="42"/>
      <c r="G326" s="42"/>
      <c r="H326" s="120" t="s">
        <v>618</v>
      </c>
      <c r="I326" s="120"/>
      <c r="J326" s="119" t="s">
        <v>260</v>
      </c>
      <c r="K326" s="42"/>
      <c r="L326" s="120" t="s">
        <v>619</v>
      </c>
      <c r="M326" s="120"/>
      <c r="N326" s="119" t="s">
        <v>260</v>
      </c>
      <c r="O326" s="42"/>
      <c r="P326" s="120" t="s">
        <v>251</v>
      </c>
      <c r="Q326" s="120"/>
      <c r="R326" s="42"/>
      <c r="S326" s="42"/>
      <c r="T326" s="120" t="s">
        <v>620</v>
      </c>
      <c r="U326" s="120"/>
      <c r="V326" s="119" t="s">
        <v>260</v>
      </c>
    </row>
    <row r="327" spans="1:22">
      <c r="A327" s="15"/>
      <c r="B327" s="127"/>
      <c r="C327" s="42"/>
      <c r="D327" s="120"/>
      <c r="E327" s="120"/>
      <c r="F327" s="42"/>
      <c r="G327" s="42"/>
      <c r="H327" s="120"/>
      <c r="I327" s="120"/>
      <c r="J327" s="119"/>
      <c r="K327" s="42"/>
      <c r="L327" s="120"/>
      <c r="M327" s="120"/>
      <c r="N327" s="119"/>
      <c r="O327" s="42"/>
      <c r="P327" s="120"/>
      <c r="Q327" s="120"/>
      <c r="R327" s="42"/>
      <c r="S327" s="42"/>
      <c r="T327" s="120"/>
      <c r="U327" s="120"/>
      <c r="V327" s="119"/>
    </row>
    <row r="328" spans="1:22">
      <c r="A328" s="15"/>
      <c r="B328" s="138" t="s">
        <v>158</v>
      </c>
      <c r="C328" s="24"/>
      <c r="D328" s="123" t="s">
        <v>251</v>
      </c>
      <c r="E328" s="123"/>
      <c r="F328" s="24"/>
      <c r="G328" s="24"/>
      <c r="H328" s="123" t="s">
        <v>621</v>
      </c>
      <c r="I328" s="123"/>
      <c r="J328" s="122" t="s">
        <v>260</v>
      </c>
      <c r="K328" s="24"/>
      <c r="L328" s="123" t="s">
        <v>251</v>
      </c>
      <c r="M328" s="123"/>
      <c r="N328" s="24"/>
      <c r="O328" s="24"/>
      <c r="P328" s="123" t="s">
        <v>251</v>
      </c>
      <c r="Q328" s="123"/>
      <c r="R328" s="24"/>
      <c r="S328" s="24"/>
      <c r="T328" s="123" t="s">
        <v>621</v>
      </c>
      <c r="U328" s="123"/>
      <c r="V328" s="122" t="s">
        <v>260</v>
      </c>
    </row>
    <row r="329" spans="1:22">
      <c r="A329" s="15"/>
      <c r="B329" s="138"/>
      <c r="C329" s="24"/>
      <c r="D329" s="123"/>
      <c r="E329" s="123"/>
      <c r="F329" s="24"/>
      <c r="G329" s="24"/>
      <c r="H329" s="123"/>
      <c r="I329" s="123"/>
      <c r="J329" s="122"/>
      <c r="K329" s="24"/>
      <c r="L329" s="123"/>
      <c r="M329" s="123"/>
      <c r="N329" s="24"/>
      <c r="O329" s="24"/>
      <c r="P329" s="123"/>
      <c r="Q329" s="123"/>
      <c r="R329" s="24"/>
      <c r="S329" s="24"/>
      <c r="T329" s="123"/>
      <c r="U329" s="123"/>
      <c r="V329" s="122"/>
    </row>
    <row r="330" spans="1:22">
      <c r="A330" s="15"/>
      <c r="B330" s="127" t="s">
        <v>622</v>
      </c>
      <c r="C330" s="42"/>
      <c r="D330" s="120" t="s">
        <v>251</v>
      </c>
      <c r="E330" s="120"/>
      <c r="F330" s="42"/>
      <c r="G330" s="42"/>
      <c r="H330" s="120" t="s">
        <v>251</v>
      </c>
      <c r="I330" s="120"/>
      <c r="J330" s="42"/>
      <c r="K330" s="42"/>
      <c r="L330" s="120" t="s">
        <v>251</v>
      </c>
      <c r="M330" s="120"/>
      <c r="N330" s="42"/>
      <c r="O330" s="42"/>
      <c r="P330" s="120" t="s">
        <v>251</v>
      </c>
      <c r="Q330" s="120"/>
      <c r="R330" s="42"/>
      <c r="S330" s="42"/>
      <c r="T330" s="120" t="s">
        <v>251</v>
      </c>
      <c r="U330" s="120"/>
      <c r="V330" s="42"/>
    </row>
    <row r="331" spans="1:22">
      <c r="A331" s="15"/>
      <c r="B331" s="127"/>
      <c r="C331" s="42"/>
      <c r="D331" s="120"/>
      <c r="E331" s="120"/>
      <c r="F331" s="42"/>
      <c r="G331" s="42"/>
      <c r="H331" s="120"/>
      <c r="I331" s="120"/>
      <c r="J331" s="42"/>
      <c r="K331" s="42"/>
      <c r="L331" s="120"/>
      <c r="M331" s="120"/>
      <c r="N331" s="42"/>
      <c r="O331" s="42"/>
      <c r="P331" s="120"/>
      <c r="Q331" s="120"/>
      <c r="R331" s="42"/>
      <c r="S331" s="42"/>
      <c r="T331" s="120"/>
      <c r="U331" s="120"/>
      <c r="V331" s="42"/>
    </row>
    <row r="332" spans="1:22">
      <c r="A332" s="15"/>
      <c r="B332" s="138" t="s">
        <v>159</v>
      </c>
      <c r="C332" s="24"/>
      <c r="D332" s="123" t="s">
        <v>251</v>
      </c>
      <c r="E332" s="123"/>
      <c r="F332" s="24"/>
      <c r="G332" s="24"/>
      <c r="H332" s="123" t="s">
        <v>623</v>
      </c>
      <c r="I332" s="123"/>
      <c r="J332" s="122" t="s">
        <v>260</v>
      </c>
      <c r="K332" s="24"/>
      <c r="L332" s="123" t="s">
        <v>251</v>
      </c>
      <c r="M332" s="123"/>
      <c r="N332" s="24"/>
      <c r="O332" s="24"/>
      <c r="P332" s="123" t="s">
        <v>251</v>
      </c>
      <c r="Q332" s="123"/>
      <c r="R332" s="24"/>
      <c r="S332" s="24"/>
      <c r="T332" s="123" t="s">
        <v>623</v>
      </c>
      <c r="U332" s="123"/>
      <c r="V332" s="122" t="s">
        <v>260</v>
      </c>
    </row>
    <row r="333" spans="1:22">
      <c r="A333" s="15"/>
      <c r="B333" s="138"/>
      <c r="C333" s="24"/>
      <c r="D333" s="123"/>
      <c r="E333" s="123"/>
      <c r="F333" s="24"/>
      <c r="G333" s="24"/>
      <c r="H333" s="123"/>
      <c r="I333" s="123"/>
      <c r="J333" s="122"/>
      <c r="K333" s="24"/>
      <c r="L333" s="123"/>
      <c r="M333" s="123"/>
      <c r="N333" s="24"/>
      <c r="O333" s="24"/>
      <c r="P333" s="123"/>
      <c r="Q333" s="123"/>
      <c r="R333" s="24"/>
      <c r="S333" s="24"/>
      <c r="T333" s="123"/>
      <c r="U333" s="123"/>
      <c r="V333" s="122"/>
    </row>
    <row r="334" spans="1:22">
      <c r="A334" s="15"/>
      <c r="B334" s="127" t="s">
        <v>601</v>
      </c>
      <c r="C334" s="42"/>
      <c r="D334" s="120" t="s">
        <v>624</v>
      </c>
      <c r="E334" s="120"/>
      <c r="F334" s="119" t="s">
        <v>260</v>
      </c>
      <c r="G334" s="42"/>
      <c r="H334" s="121">
        <v>197619</v>
      </c>
      <c r="I334" s="121"/>
      <c r="J334" s="42"/>
      <c r="K334" s="42"/>
      <c r="L334" s="120" t="s">
        <v>251</v>
      </c>
      <c r="M334" s="120"/>
      <c r="N334" s="42"/>
      <c r="O334" s="42"/>
      <c r="P334" s="121">
        <v>6925</v>
      </c>
      <c r="Q334" s="121"/>
      <c r="R334" s="42"/>
      <c r="S334" s="42"/>
      <c r="T334" s="120" t="s">
        <v>251</v>
      </c>
      <c r="U334" s="120"/>
      <c r="V334" s="42"/>
    </row>
    <row r="335" spans="1:22">
      <c r="A335" s="15"/>
      <c r="B335" s="127"/>
      <c r="C335" s="42"/>
      <c r="D335" s="120"/>
      <c r="E335" s="120"/>
      <c r="F335" s="119"/>
      <c r="G335" s="42"/>
      <c r="H335" s="121"/>
      <c r="I335" s="121"/>
      <c r="J335" s="42"/>
      <c r="K335" s="42"/>
      <c r="L335" s="120"/>
      <c r="M335" s="120"/>
      <c r="N335" s="42"/>
      <c r="O335" s="42"/>
      <c r="P335" s="121"/>
      <c r="Q335" s="121"/>
      <c r="R335" s="42"/>
      <c r="S335" s="42"/>
      <c r="T335" s="120"/>
      <c r="U335" s="120"/>
      <c r="V335" s="42"/>
    </row>
    <row r="336" spans="1:22">
      <c r="A336" s="15"/>
      <c r="B336" s="138" t="s">
        <v>603</v>
      </c>
      <c r="C336" s="24"/>
      <c r="D336" s="123" t="s">
        <v>251</v>
      </c>
      <c r="E336" s="123"/>
      <c r="F336" s="24"/>
      <c r="G336" s="24"/>
      <c r="H336" s="123" t="s">
        <v>625</v>
      </c>
      <c r="I336" s="123"/>
      <c r="J336" s="122" t="s">
        <v>260</v>
      </c>
      <c r="K336" s="24"/>
      <c r="L336" s="123" t="s">
        <v>251</v>
      </c>
      <c r="M336" s="123"/>
      <c r="N336" s="24"/>
      <c r="O336" s="24"/>
      <c r="P336" s="123" t="s">
        <v>251</v>
      </c>
      <c r="Q336" s="123"/>
      <c r="R336" s="24"/>
      <c r="S336" s="24"/>
      <c r="T336" s="123" t="s">
        <v>625</v>
      </c>
      <c r="U336" s="123"/>
      <c r="V336" s="122" t="s">
        <v>260</v>
      </c>
    </row>
    <row r="337" spans="1:22" ht="15.75" thickBot="1">
      <c r="A337" s="15"/>
      <c r="B337" s="138"/>
      <c r="C337" s="24"/>
      <c r="D337" s="125"/>
      <c r="E337" s="125"/>
      <c r="F337" s="51"/>
      <c r="G337" s="24"/>
      <c r="H337" s="125"/>
      <c r="I337" s="125"/>
      <c r="J337" s="134"/>
      <c r="K337" s="24"/>
      <c r="L337" s="125"/>
      <c r="M337" s="125"/>
      <c r="N337" s="51"/>
      <c r="O337" s="24"/>
      <c r="P337" s="125"/>
      <c r="Q337" s="125"/>
      <c r="R337" s="51"/>
      <c r="S337" s="24"/>
      <c r="T337" s="125"/>
      <c r="U337" s="125"/>
      <c r="V337" s="134"/>
    </row>
    <row r="338" spans="1:22">
      <c r="A338" s="15"/>
      <c r="B338" s="119" t="s">
        <v>161</v>
      </c>
      <c r="C338" s="42"/>
      <c r="D338" s="130" t="s">
        <v>624</v>
      </c>
      <c r="E338" s="130"/>
      <c r="F338" s="132" t="s">
        <v>260</v>
      </c>
      <c r="G338" s="42"/>
      <c r="H338" s="130" t="s">
        <v>626</v>
      </c>
      <c r="I338" s="130"/>
      <c r="J338" s="132" t="s">
        <v>260</v>
      </c>
      <c r="K338" s="42"/>
      <c r="L338" s="130" t="s">
        <v>619</v>
      </c>
      <c r="M338" s="130"/>
      <c r="N338" s="132" t="s">
        <v>260</v>
      </c>
      <c r="O338" s="42"/>
      <c r="P338" s="128">
        <v>6925</v>
      </c>
      <c r="Q338" s="128"/>
      <c r="R338" s="55"/>
      <c r="S338" s="42"/>
      <c r="T338" s="130" t="s">
        <v>627</v>
      </c>
      <c r="U338" s="130"/>
      <c r="V338" s="132" t="s">
        <v>260</v>
      </c>
    </row>
    <row r="339" spans="1:22" ht="15.75" thickBot="1">
      <c r="A339" s="15"/>
      <c r="B339" s="119"/>
      <c r="C339" s="42"/>
      <c r="D339" s="131"/>
      <c r="E339" s="131"/>
      <c r="F339" s="133"/>
      <c r="G339" s="42"/>
      <c r="H339" s="131"/>
      <c r="I339" s="131"/>
      <c r="J339" s="133"/>
      <c r="K339" s="42"/>
      <c r="L339" s="131"/>
      <c r="M339" s="131"/>
      <c r="N339" s="133"/>
      <c r="O339" s="42"/>
      <c r="P339" s="129"/>
      <c r="Q339" s="129"/>
      <c r="R339" s="56"/>
      <c r="S339" s="42"/>
      <c r="T339" s="131"/>
      <c r="U339" s="131"/>
      <c r="V339" s="133"/>
    </row>
    <row r="340" spans="1:22">
      <c r="A340" s="15"/>
      <c r="B340" s="113" t="s">
        <v>162</v>
      </c>
      <c r="C340" s="14"/>
      <c r="D340" s="27"/>
      <c r="E340" s="27"/>
      <c r="F340" s="27"/>
      <c r="G340" s="14"/>
      <c r="H340" s="27"/>
      <c r="I340" s="27"/>
      <c r="J340" s="27"/>
      <c r="K340" s="14"/>
      <c r="L340" s="27"/>
      <c r="M340" s="27"/>
      <c r="N340" s="27"/>
      <c r="O340" s="14"/>
      <c r="P340" s="27"/>
      <c r="Q340" s="27"/>
      <c r="R340" s="27"/>
      <c r="S340" s="14"/>
      <c r="T340" s="27"/>
      <c r="U340" s="27"/>
      <c r="V340" s="27"/>
    </row>
    <row r="341" spans="1:22">
      <c r="A341" s="15"/>
      <c r="B341" s="127" t="s">
        <v>607</v>
      </c>
      <c r="C341" s="42"/>
      <c r="D341" s="120" t="s">
        <v>251</v>
      </c>
      <c r="E341" s="120"/>
      <c r="F341" s="42"/>
      <c r="G341" s="42"/>
      <c r="H341" s="121">
        <v>127000</v>
      </c>
      <c r="I341" s="121"/>
      <c r="J341" s="42"/>
      <c r="K341" s="42"/>
      <c r="L341" s="120" t="s">
        <v>251</v>
      </c>
      <c r="M341" s="120"/>
      <c r="N341" s="42"/>
      <c r="O341" s="42"/>
      <c r="P341" s="120" t="s">
        <v>251</v>
      </c>
      <c r="Q341" s="120"/>
      <c r="R341" s="42"/>
      <c r="S341" s="42"/>
      <c r="T341" s="121">
        <v>127000</v>
      </c>
      <c r="U341" s="121"/>
      <c r="V341" s="42"/>
    </row>
    <row r="342" spans="1:22">
      <c r="A342" s="15"/>
      <c r="B342" s="127"/>
      <c r="C342" s="42"/>
      <c r="D342" s="120"/>
      <c r="E342" s="120"/>
      <c r="F342" s="42"/>
      <c r="G342" s="42"/>
      <c r="H342" s="121"/>
      <c r="I342" s="121"/>
      <c r="J342" s="42"/>
      <c r="K342" s="42"/>
      <c r="L342" s="120"/>
      <c r="M342" s="120"/>
      <c r="N342" s="42"/>
      <c r="O342" s="42"/>
      <c r="P342" s="120"/>
      <c r="Q342" s="120"/>
      <c r="R342" s="42"/>
      <c r="S342" s="42"/>
      <c r="T342" s="121"/>
      <c r="U342" s="121"/>
      <c r="V342" s="42"/>
    </row>
    <row r="343" spans="1:22">
      <c r="A343" s="15"/>
      <c r="B343" s="138" t="s">
        <v>167</v>
      </c>
      <c r="C343" s="24"/>
      <c r="D343" s="124">
        <v>208644</v>
      </c>
      <c r="E343" s="124"/>
      <c r="F343" s="24"/>
      <c r="G343" s="24"/>
      <c r="H343" s="123" t="s">
        <v>251</v>
      </c>
      <c r="I343" s="123"/>
      <c r="J343" s="24"/>
      <c r="K343" s="24"/>
      <c r="L343" s="123" t="s">
        <v>251</v>
      </c>
      <c r="M343" s="123"/>
      <c r="N343" s="24"/>
      <c r="O343" s="24"/>
      <c r="P343" s="123" t="s">
        <v>251</v>
      </c>
      <c r="Q343" s="123"/>
      <c r="R343" s="24"/>
      <c r="S343" s="24"/>
      <c r="T343" s="124">
        <v>208644</v>
      </c>
      <c r="U343" s="124"/>
      <c r="V343" s="24"/>
    </row>
    <row r="344" spans="1:22">
      <c r="A344" s="15"/>
      <c r="B344" s="138"/>
      <c r="C344" s="24"/>
      <c r="D344" s="124"/>
      <c r="E344" s="124"/>
      <c r="F344" s="24"/>
      <c r="G344" s="24"/>
      <c r="H344" s="123"/>
      <c r="I344" s="123"/>
      <c r="J344" s="24"/>
      <c r="K344" s="24"/>
      <c r="L344" s="123"/>
      <c r="M344" s="123"/>
      <c r="N344" s="24"/>
      <c r="O344" s="24"/>
      <c r="P344" s="123"/>
      <c r="Q344" s="123"/>
      <c r="R344" s="24"/>
      <c r="S344" s="24"/>
      <c r="T344" s="124"/>
      <c r="U344" s="124"/>
      <c r="V344" s="24"/>
    </row>
    <row r="345" spans="1:22">
      <c r="A345" s="15"/>
      <c r="B345" s="127" t="s">
        <v>613</v>
      </c>
      <c r="C345" s="42"/>
      <c r="D345" s="121">
        <v>1967</v>
      </c>
      <c r="E345" s="121"/>
      <c r="F345" s="42"/>
      <c r="G345" s="42"/>
      <c r="H345" s="120" t="s">
        <v>628</v>
      </c>
      <c r="I345" s="120"/>
      <c r="J345" s="119" t="s">
        <v>260</v>
      </c>
      <c r="K345" s="42"/>
      <c r="L345" s="120" t="s">
        <v>629</v>
      </c>
      <c r="M345" s="120"/>
      <c r="N345" s="119" t="s">
        <v>260</v>
      </c>
      <c r="O345" s="42"/>
      <c r="P345" s="120" t="s">
        <v>630</v>
      </c>
      <c r="Q345" s="120"/>
      <c r="R345" s="119" t="s">
        <v>260</v>
      </c>
      <c r="S345" s="42"/>
      <c r="T345" s="121">
        <v>1833</v>
      </c>
      <c r="U345" s="121"/>
      <c r="V345" s="42"/>
    </row>
    <row r="346" spans="1:22" ht="15.75" thickBot="1">
      <c r="A346" s="15"/>
      <c r="B346" s="127"/>
      <c r="C346" s="42"/>
      <c r="D346" s="129"/>
      <c r="E346" s="129"/>
      <c r="F346" s="56"/>
      <c r="G346" s="42"/>
      <c r="H346" s="131"/>
      <c r="I346" s="131"/>
      <c r="J346" s="133"/>
      <c r="K346" s="42"/>
      <c r="L346" s="131"/>
      <c r="M346" s="131"/>
      <c r="N346" s="133"/>
      <c r="O346" s="42"/>
      <c r="P346" s="131"/>
      <c r="Q346" s="131"/>
      <c r="R346" s="133"/>
      <c r="S346" s="42"/>
      <c r="T346" s="129"/>
      <c r="U346" s="129"/>
      <c r="V346" s="56"/>
    </row>
    <row r="347" spans="1:22">
      <c r="A347" s="15"/>
      <c r="B347" s="122" t="s">
        <v>614</v>
      </c>
      <c r="C347" s="24"/>
      <c r="D347" s="135">
        <v>210611</v>
      </c>
      <c r="E347" s="135"/>
      <c r="F347" s="27"/>
      <c r="G347" s="24"/>
      <c r="H347" s="135">
        <v>126991</v>
      </c>
      <c r="I347" s="135"/>
      <c r="J347" s="27"/>
      <c r="K347" s="24"/>
      <c r="L347" s="136" t="s">
        <v>629</v>
      </c>
      <c r="M347" s="136"/>
      <c r="N347" s="137" t="s">
        <v>260</v>
      </c>
      <c r="O347" s="24"/>
      <c r="P347" s="136" t="s">
        <v>630</v>
      </c>
      <c r="Q347" s="136"/>
      <c r="R347" s="137" t="s">
        <v>260</v>
      </c>
      <c r="S347" s="24"/>
      <c r="T347" s="135">
        <v>337477</v>
      </c>
      <c r="U347" s="135"/>
      <c r="V347" s="27"/>
    </row>
    <row r="348" spans="1:22" ht="15.75" thickBot="1">
      <c r="A348" s="15"/>
      <c r="B348" s="122"/>
      <c r="C348" s="24"/>
      <c r="D348" s="126"/>
      <c r="E348" s="126"/>
      <c r="F348" s="51"/>
      <c r="G348" s="24"/>
      <c r="H348" s="126"/>
      <c r="I348" s="126"/>
      <c r="J348" s="51"/>
      <c r="K348" s="24"/>
      <c r="L348" s="125"/>
      <c r="M348" s="125"/>
      <c r="N348" s="134"/>
      <c r="O348" s="24"/>
      <c r="P348" s="125"/>
      <c r="Q348" s="125"/>
      <c r="R348" s="134"/>
      <c r="S348" s="24"/>
      <c r="T348" s="126"/>
      <c r="U348" s="126"/>
      <c r="V348" s="51"/>
    </row>
    <row r="349" spans="1:22">
      <c r="A349" s="15"/>
      <c r="B349" s="14"/>
      <c r="C349" s="14"/>
      <c r="D349" s="27"/>
      <c r="E349" s="27"/>
      <c r="F349" s="27"/>
      <c r="G349" s="14"/>
      <c r="H349" s="27"/>
      <c r="I349" s="27"/>
      <c r="J349" s="27"/>
      <c r="K349" s="14"/>
      <c r="L349" s="27"/>
      <c r="M349" s="27"/>
      <c r="N349" s="27"/>
      <c r="O349" s="14"/>
      <c r="P349" s="27"/>
      <c r="Q349" s="27"/>
      <c r="R349" s="27"/>
      <c r="S349" s="14"/>
      <c r="T349" s="27"/>
      <c r="U349" s="27"/>
      <c r="V349" s="27"/>
    </row>
    <row r="350" spans="1:22">
      <c r="A350" s="15"/>
      <c r="B350" s="119" t="s">
        <v>615</v>
      </c>
      <c r="C350" s="42"/>
      <c r="D350" s="121">
        <v>9390</v>
      </c>
      <c r="E350" s="121"/>
      <c r="F350" s="42"/>
      <c r="G350" s="42"/>
      <c r="H350" s="120" t="s">
        <v>631</v>
      </c>
      <c r="I350" s="120"/>
      <c r="J350" s="119" t="s">
        <v>260</v>
      </c>
      <c r="K350" s="42"/>
      <c r="L350" s="120" t="s">
        <v>632</v>
      </c>
      <c r="M350" s="120"/>
      <c r="N350" s="119" t="s">
        <v>260</v>
      </c>
      <c r="O350" s="42"/>
      <c r="P350" s="120">
        <v>840</v>
      </c>
      <c r="Q350" s="120"/>
      <c r="R350" s="42"/>
      <c r="S350" s="42"/>
      <c r="T350" s="121">
        <v>9759</v>
      </c>
      <c r="U350" s="121"/>
      <c r="V350" s="42"/>
    </row>
    <row r="351" spans="1:22">
      <c r="A351" s="15"/>
      <c r="B351" s="119"/>
      <c r="C351" s="42"/>
      <c r="D351" s="121"/>
      <c r="E351" s="121"/>
      <c r="F351" s="42"/>
      <c r="G351" s="42"/>
      <c r="H351" s="120"/>
      <c r="I351" s="120"/>
      <c r="J351" s="119"/>
      <c r="K351" s="42"/>
      <c r="L351" s="120"/>
      <c r="M351" s="120"/>
      <c r="N351" s="119"/>
      <c r="O351" s="42"/>
      <c r="P351" s="120"/>
      <c r="Q351" s="120"/>
      <c r="R351" s="42"/>
      <c r="S351" s="42"/>
      <c r="T351" s="121"/>
      <c r="U351" s="121"/>
      <c r="V351" s="42"/>
    </row>
    <row r="352" spans="1:22">
      <c r="A352" s="15"/>
      <c r="B352" s="122" t="s">
        <v>172</v>
      </c>
      <c r="C352" s="24"/>
      <c r="D352" s="123">
        <v>526</v>
      </c>
      <c r="E352" s="123"/>
      <c r="F352" s="24"/>
      <c r="G352" s="24"/>
      <c r="H352" s="124">
        <v>14267</v>
      </c>
      <c r="I352" s="124"/>
      <c r="J352" s="24"/>
      <c r="K352" s="24"/>
      <c r="L352" s="123">
        <v>762</v>
      </c>
      <c r="M352" s="123"/>
      <c r="N352" s="24"/>
      <c r="O352" s="24"/>
      <c r="P352" s="123" t="s">
        <v>251</v>
      </c>
      <c r="Q352" s="123"/>
      <c r="R352" s="24"/>
      <c r="S352" s="24"/>
      <c r="T352" s="124">
        <v>15555</v>
      </c>
      <c r="U352" s="124"/>
      <c r="V352" s="24"/>
    </row>
    <row r="353" spans="1:22" ht="15.75" thickBot="1">
      <c r="A353" s="15"/>
      <c r="B353" s="122"/>
      <c r="C353" s="24"/>
      <c r="D353" s="125"/>
      <c r="E353" s="125"/>
      <c r="F353" s="51"/>
      <c r="G353" s="24"/>
      <c r="H353" s="126"/>
      <c r="I353" s="126"/>
      <c r="J353" s="51"/>
      <c r="K353" s="24"/>
      <c r="L353" s="125"/>
      <c r="M353" s="125"/>
      <c r="N353" s="51"/>
      <c r="O353" s="24"/>
      <c r="P353" s="125"/>
      <c r="Q353" s="125"/>
      <c r="R353" s="51"/>
      <c r="S353" s="24"/>
      <c r="T353" s="126"/>
      <c r="U353" s="126"/>
      <c r="V353" s="51"/>
    </row>
    <row r="354" spans="1:22">
      <c r="A354" s="15"/>
      <c r="B354" s="119" t="s">
        <v>173</v>
      </c>
      <c r="C354" s="42"/>
      <c r="D354" s="132" t="s">
        <v>227</v>
      </c>
      <c r="E354" s="128">
        <v>9916</v>
      </c>
      <c r="F354" s="55"/>
      <c r="G354" s="42"/>
      <c r="H354" s="132" t="s">
        <v>227</v>
      </c>
      <c r="I354" s="128">
        <v>14159</v>
      </c>
      <c r="J354" s="55"/>
      <c r="K354" s="42"/>
      <c r="L354" s="132" t="s">
        <v>227</v>
      </c>
      <c r="M354" s="130">
        <v>399</v>
      </c>
      <c r="N354" s="55"/>
      <c r="O354" s="42"/>
      <c r="P354" s="132" t="s">
        <v>227</v>
      </c>
      <c r="Q354" s="130">
        <v>840</v>
      </c>
      <c r="R354" s="55"/>
      <c r="S354" s="42"/>
      <c r="T354" s="132" t="s">
        <v>227</v>
      </c>
      <c r="U354" s="128">
        <v>25314</v>
      </c>
      <c r="V354" s="55"/>
    </row>
    <row r="355" spans="1:22" ht="15.75" thickBot="1">
      <c r="A355" s="15"/>
      <c r="B355" s="119"/>
      <c r="C355" s="42"/>
      <c r="D355" s="145"/>
      <c r="E355" s="146"/>
      <c r="F355" s="63"/>
      <c r="G355" s="42"/>
      <c r="H355" s="145"/>
      <c r="I355" s="146"/>
      <c r="J355" s="63"/>
      <c r="K355" s="42"/>
      <c r="L355" s="145"/>
      <c r="M355" s="147"/>
      <c r="N355" s="63"/>
      <c r="O355" s="42"/>
      <c r="P355" s="145"/>
      <c r="Q355" s="147"/>
      <c r="R355" s="63"/>
      <c r="S355" s="42"/>
      <c r="T355" s="145"/>
      <c r="U355" s="146"/>
      <c r="V355" s="63"/>
    </row>
    <row r="356" spans="1:22" ht="15.75" thickTop="1">
      <c r="A356" s="15"/>
      <c r="B356" s="14"/>
      <c r="C356" s="14"/>
      <c r="D356" s="80"/>
      <c r="E356" s="80"/>
      <c r="F356" s="80"/>
      <c r="G356" s="14"/>
      <c r="H356" s="80"/>
      <c r="I356" s="80"/>
      <c r="J356" s="80"/>
      <c r="K356" s="14"/>
      <c r="L356" s="80"/>
      <c r="M356" s="80"/>
      <c r="N356" s="80"/>
      <c r="O356" s="14"/>
      <c r="P356" s="80"/>
      <c r="Q356" s="80"/>
      <c r="R356" s="80"/>
      <c r="S356" s="14"/>
      <c r="T356" s="80"/>
      <c r="U356" s="80"/>
      <c r="V356" s="80"/>
    </row>
  </sheetData>
  <mergeCells count="2533">
    <mergeCell ref="A1:A2"/>
    <mergeCell ref="B1:V1"/>
    <mergeCell ref="B2:V2"/>
    <mergeCell ref="B3:V3"/>
    <mergeCell ref="A4:A356"/>
    <mergeCell ref="B4:V4"/>
    <mergeCell ref="B5:V5"/>
    <mergeCell ref="T354:T355"/>
    <mergeCell ref="U354:U355"/>
    <mergeCell ref="V354:V355"/>
    <mergeCell ref="D356:F356"/>
    <mergeCell ref="H356:J356"/>
    <mergeCell ref="L356:N356"/>
    <mergeCell ref="P356:R356"/>
    <mergeCell ref="T356:V356"/>
    <mergeCell ref="N354:N355"/>
    <mergeCell ref="O354:O355"/>
    <mergeCell ref="P354:P355"/>
    <mergeCell ref="Q354:Q355"/>
    <mergeCell ref="R354:R355"/>
    <mergeCell ref="S354:S355"/>
    <mergeCell ref="H354:H355"/>
    <mergeCell ref="I354:I355"/>
    <mergeCell ref="J354:J355"/>
    <mergeCell ref="K354:K355"/>
    <mergeCell ref="L354:L355"/>
    <mergeCell ref="M354:M355"/>
    <mergeCell ref="R352:R353"/>
    <mergeCell ref="S352:S353"/>
    <mergeCell ref="T352:U353"/>
    <mergeCell ref="V352:V353"/>
    <mergeCell ref="B354:B355"/>
    <mergeCell ref="C354:C355"/>
    <mergeCell ref="D354:D355"/>
    <mergeCell ref="E354:E355"/>
    <mergeCell ref="F354:F355"/>
    <mergeCell ref="G354:G355"/>
    <mergeCell ref="J352:J353"/>
    <mergeCell ref="K352:K353"/>
    <mergeCell ref="L352:M353"/>
    <mergeCell ref="N352:N353"/>
    <mergeCell ref="O352:O353"/>
    <mergeCell ref="P352:Q353"/>
    <mergeCell ref="R350:R351"/>
    <mergeCell ref="S350:S351"/>
    <mergeCell ref="T350:U351"/>
    <mergeCell ref="V350:V351"/>
    <mergeCell ref="B352:B353"/>
    <mergeCell ref="C352:C353"/>
    <mergeCell ref="D352:E353"/>
    <mergeCell ref="F352:F353"/>
    <mergeCell ref="G352:G353"/>
    <mergeCell ref="H352:I353"/>
    <mergeCell ref="J350:J351"/>
    <mergeCell ref="K350:K351"/>
    <mergeCell ref="L350:M351"/>
    <mergeCell ref="N350:N351"/>
    <mergeCell ref="O350:O351"/>
    <mergeCell ref="P350:Q351"/>
    <mergeCell ref="B350:B351"/>
    <mergeCell ref="C350:C351"/>
    <mergeCell ref="D350:E351"/>
    <mergeCell ref="F350:F351"/>
    <mergeCell ref="G350:G351"/>
    <mergeCell ref="H350:I351"/>
    <mergeCell ref="R347:R348"/>
    <mergeCell ref="S347:S348"/>
    <mergeCell ref="T347:U348"/>
    <mergeCell ref="V347:V348"/>
    <mergeCell ref="D349:F349"/>
    <mergeCell ref="H349:J349"/>
    <mergeCell ref="L349:N349"/>
    <mergeCell ref="P349:R349"/>
    <mergeCell ref="T349:V349"/>
    <mergeCell ref="J347:J348"/>
    <mergeCell ref="K347:K348"/>
    <mergeCell ref="L347:M348"/>
    <mergeCell ref="N347:N348"/>
    <mergeCell ref="O347:O348"/>
    <mergeCell ref="P347:Q348"/>
    <mergeCell ref="R345:R346"/>
    <mergeCell ref="S345:S346"/>
    <mergeCell ref="T345:U346"/>
    <mergeCell ref="V345:V346"/>
    <mergeCell ref="B347:B348"/>
    <mergeCell ref="C347:C348"/>
    <mergeCell ref="D347:E348"/>
    <mergeCell ref="F347:F348"/>
    <mergeCell ref="G347:G348"/>
    <mergeCell ref="H347:I348"/>
    <mergeCell ref="J345:J346"/>
    <mergeCell ref="K345:K346"/>
    <mergeCell ref="L345:M346"/>
    <mergeCell ref="N345:N346"/>
    <mergeCell ref="O345:O346"/>
    <mergeCell ref="P345:Q346"/>
    <mergeCell ref="R343:R344"/>
    <mergeCell ref="S343:S344"/>
    <mergeCell ref="T343:U344"/>
    <mergeCell ref="V343:V344"/>
    <mergeCell ref="B345:B346"/>
    <mergeCell ref="C345:C346"/>
    <mergeCell ref="D345:E346"/>
    <mergeCell ref="F345:F346"/>
    <mergeCell ref="G345:G346"/>
    <mergeCell ref="H345:I346"/>
    <mergeCell ref="J343:J344"/>
    <mergeCell ref="K343:K344"/>
    <mergeCell ref="L343:M344"/>
    <mergeCell ref="N343:N344"/>
    <mergeCell ref="O343:O344"/>
    <mergeCell ref="P343:Q344"/>
    <mergeCell ref="R341:R342"/>
    <mergeCell ref="S341:S342"/>
    <mergeCell ref="T341:U342"/>
    <mergeCell ref="V341:V342"/>
    <mergeCell ref="B343:B344"/>
    <mergeCell ref="C343:C344"/>
    <mergeCell ref="D343:E344"/>
    <mergeCell ref="F343:F344"/>
    <mergeCell ref="G343:G344"/>
    <mergeCell ref="H343:I344"/>
    <mergeCell ref="J341:J342"/>
    <mergeCell ref="K341:K342"/>
    <mergeCell ref="L341:M342"/>
    <mergeCell ref="N341:N342"/>
    <mergeCell ref="O341:O342"/>
    <mergeCell ref="P341:Q342"/>
    <mergeCell ref="B341:B342"/>
    <mergeCell ref="C341:C342"/>
    <mergeCell ref="D341:E342"/>
    <mergeCell ref="F341:F342"/>
    <mergeCell ref="G341:G342"/>
    <mergeCell ref="H341:I342"/>
    <mergeCell ref="P338:Q339"/>
    <mergeCell ref="R338:R339"/>
    <mergeCell ref="S338:S339"/>
    <mergeCell ref="T338:U339"/>
    <mergeCell ref="V338:V339"/>
    <mergeCell ref="D340:F340"/>
    <mergeCell ref="H340:J340"/>
    <mergeCell ref="L340:N340"/>
    <mergeCell ref="P340:R340"/>
    <mergeCell ref="T340:V340"/>
    <mergeCell ref="H338:I339"/>
    <mergeCell ref="J338:J339"/>
    <mergeCell ref="K338:K339"/>
    <mergeCell ref="L338:M339"/>
    <mergeCell ref="N338:N339"/>
    <mergeCell ref="O338:O339"/>
    <mergeCell ref="P336:Q337"/>
    <mergeCell ref="R336:R337"/>
    <mergeCell ref="S336:S337"/>
    <mergeCell ref="T336:U337"/>
    <mergeCell ref="V336:V337"/>
    <mergeCell ref="B338:B339"/>
    <mergeCell ref="C338:C339"/>
    <mergeCell ref="D338:E339"/>
    <mergeCell ref="F338:F339"/>
    <mergeCell ref="G338:G339"/>
    <mergeCell ref="H336:I337"/>
    <mergeCell ref="J336:J337"/>
    <mergeCell ref="K336:K337"/>
    <mergeCell ref="L336:M337"/>
    <mergeCell ref="N336:N337"/>
    <mergeCell ref="O336:O337"/>
    <mergeCell ref="P334:Q335"/>
    <mergeCell ref="R334:R335"/>
    <mergeCell ref="S334:S335"/>
    <mergeCell ref="T334:U335"/>
    <mergeCell ref="V334:V335"/>
    <mergeCell ref="B336:B337"/>
    <mergeCell ref="C336:C337"/>
    <mergeCell ref="D336:E337"/>
    <mergeCell ref="F336:F337"/>
    <mergeCell ref="G336:G337"/>
    <mergeCell ref="H334:I335"/>
    <mergeCell ref="J334:J335"/>
    <mergeCell ref="K334:K335"/>
    <mergeCell ref="L334:M335"/>
    <mergeCell ref="N334:N335"/>
    <mergeCell ref="O334:O335"/>
    <mergeCell ref="P332:Q333"/>
    <mergeCell ref="R332:R333"/>
    <mergeCell ref="S332:S333"/>
    <mergeCell ref="T332:U333"/>
    <mergeCell ref="V332:V333"/>
    <mergeCell ref="B334:B335"/>
    <mergeCell ref="C334:C335"/>
    <mergeCell ref="D334:E335"/>
    <mergeCell ref="F334:F335"/>
    <mergeCell ref="G334:G335"/>
    <mergeCell ref="H332:I333"/>
    <mergeCell ref="J332:J333"/>
    <mergeCell ref="K332:K333"/>
    <mergeCell ref="L332:M333"/>
    <mergeCell ref="N332:N333"/>
    <mergeCell ref="O332:O333"/>
    <mergeCell ref="P330:Q331"/>
    <mergeCell ref="R330:R331"/>
    <mergeCell ref="S330:S331"/>
    <mergeCell ref="T330:U331"/>
    <mergeCell ref="V330:V331"/>
    <mergeCell ref="B332:B333"/>
    <mergeCell ref="C332:C333"/>
    <mergeCell ref="D332:E333"/>
    <mergeCell ref="F332:F333"/>
    <mergeCell ref="G332:G333"/>
    <mergeCell ref="H330:I331"/>
    <mergeCell ref="J330:J331"/>
    <mergeCell ref="K330:K331"/>
    <mergeCell ref="L330:M331"/>
    <mergeCell ref="N330:N331"/>
    <mergeCell ref="O330:O331"/>
    <mergeCell ref="P328:Q329"/>
    <mergeCell ref="R328:R329"/>
    <mergeCell ref="S328:S329"/>
    <mergeCell ref="T328:U329"/>
    <mergeCell ref="V328:V329"/>
    <mergeCell ref="B330:B331"/>
    <mergeCell ref="C330:C331"/>
    <mergeCell ref="D330:E331"/>
    <mergeCell ref="F330:F331"/>
    <mergeCell ref="G330:G331"/>
    <mergeCell ref="H328:I329"/>
    <mergeCell ref="J328:J329"/>
    <mergeCell ref="K328:K329"/>
    <mergeCell ref="L328:M329"/>
    <mergeCell ref="N328:N329"/>
    <mergeCell ref="O328:O329"/>
    <mergeCell ref="P326:Q327"/>
    <mergeCell ref="R326:R327"/>
    <mergeCell ref="S326:S327"/>
    <mergeCell ref="T326:U327"/>
    <mergeCell ref="V326:V327"/>
    <mergeCell ref="B328:B329"/>
    <mergeCell ref="C328:C329"/>
    <mergeCell ref="D328:E329"/>
    <mergeCell ref="F328:F329"/>
    <mergeCell ref="G328:G329"/>
    <mergeCell ref="H326:I327"/>
    <mergeCell ref="J326:J327"/>
    <mergeCell ref="K326:K327"/>
    <mergeCell ref="L326:M327"/>
    <mergeCell ref="N326:N327"/>
    <mergeCell ref="O326:O327"/>
    <mergeCell ref="D325:F325"/>
    <mergeCell ref="H325:J325"/>
    <mergeCell ref="L325:N325"/>
    <mergeCell ref="P325:R325"/>
    <mergeCell ref="T325:V325"/>
    <mergeCell ref="B326:B327"/>
    <mergeCell ref="C326:C327"/>
    <mergeCell ref="D326:E327"/>
    <mergeCell ref="F326:F327"/>
    <mergeCell ref="G326:G327"/>
    <mergeCell ref="T322:T323"/>
    <mergeCell ref="U322:U323"/>
    <mergeCell ref="V322:V323"/>
    <mergeCell ref="D324:F324"/>
    <mergeCell ref="H324:J324"/>
    <mergeCell ref="L324:N324"/>
    <mergeCell ref="P324:R324"/>
    <mergeCell ref="T324:V324"/>
    <mergeCell ref="N322:N323"/>
    <mergeCell ref="O322:O323"/>
    <mergeCell ref="P322:P323"/>
    <mergeCell ref="Q322:Q323"/>
    <mergeCell ref="R322:R323"/>
    <mergeCell ref="S322:S323"/>
    <mergeCell ref="H322:H323"/>
    <mergeCell ref="I322:I323"/>
    <mergeCell ref="J322:J323"/>
    <mergeCell ref="K322:K323"/>
    <mergeCell ref="L322:L323"/>
    <mergeCell ref="M322:M323"/>
    <mergeCell ref="B322:B323"/>
    <mergeCell ref="C322:C323"/>
    <mergeCell ref="D322:D323"/>
    <mergeCell ref="E322:E323"/>
    <mergeCell ref="F322:F323"/>
    <mergeCell ref="G322:G323"/>
    <mergeCell ref="D320:F320"/>
    <mergeCell ref="H320:J320"/>
    <mergeCell ref="L320:N320"/>
    <mergeCell ref="P320:R320"/>
    <mergeCell ref="T320:V320"/>
    <mergeCell ref="D321:F321"/>
    <mergeCell ref="H321:J321"/>
    <mergeCell ref="L321:N321"/>
    <mergeCell ref="P321:R321"/>
    <mergeCell ref="T321:V321"/>
    <mergeCell ref="B314:V314"/>
    <mergeCell ref="B316:V316"/>
    <mergeCell ref="B317:V317"/>
    <mergeCell ref="B318:V318"/>
    <mergeCell ref="D319:F319"/>
    <mergeCell ref="H319:J319"/>
    <mergeCell ref="L319:N319"/>
    <mergeCell ref="P319:R319"/>
    <mergeCell ref="T319:V319"/>
    <mergeCell ref="T311:T312"/>
    <mergeCell ref="U311:U312"/>
    <mergeCell ref="V311:V312"/>
    <mergeCell ref="D313:F313"/>
    <mergeCell ref="H313:J313"/>
    <mergeCell ref="L313:N313"/>
    <mergeCell ref="P313:R313"/>
    <mergeCell ref="T313:V313"/>
    <mergeCell ref="N311:N312"/>
    <mergeCell ref="O311:O312"/>
    <mergeCell ref="P311:P312"/>
    <mergeCell ref="Q311:Q312"/>
    <mergeCell ref="R311:R312"/>
    <mergeCell ref="S311:S312"/>
    <mergeCell ref="H311:H312"/>
    <mergeCell ref="I311:I312"/>
    <mergeCell ref="J311:J312"/>
    <mergeCell ref="K311:K312"/>
    <mergeCell ref="L311:L312"/>
    <mergeCell ref="M311:M312"/>
    <mergeCell ref="R309:R310"/>
    <mergeCell ref="S309:S310"/>
    <mergeCell ref="T309:U310"/>
    <mergeCell ref="V309:V310"/>
    <mergeCell ref="B311:B312"/>
    <mergeCell ref="C311:C312"/>
    <mergeCell ref="D311:D312"/>
    <mergeCell ref="E311:E312"/>
    <mergeCell ref="F311:F312"/>
    <mergeCell ref="G311:G312"/>
    <mergeCell ref="J309:J310"/>
    <mergeCell ref="K309:K310"/>
    <mergeCell ref="L309:M310"/>
    <mergeCell ref="N309:N310"/>
    <mergeCell ref="O309:O310"/>
    <mergeCell ref="P309:Q310"/>
    <mergeCell ref="R307:R308"/>
    <mergeCell ref="S307:S308"/>
    <mergeCell ref="T307:U308"/>
    <mergeCell ref="V307:V308"/>
    <mergeCell ref="B309:B310"/>
    <mergeCell ref="C309:C310"/>
    <mergeCell ref="D309:E310"/>
    <mergeCell ref="F309:F310"/>
    <mergeCell ref="G309:G310"/>
    <mergeCell ref="H309:I310"/>
    <mergeCell ref="J307:J308"/>
    <mergeCell ref="K307:K308"/>
    <mergeCell ref="L307:M308"/>
    <mergeCell ref="N307:N308"/>
    <mergeCell ref="O307:O308"/>
    <mergeCell ref="P307:Q308"/>
    <mergeCell ref="B307:B308"/>
    <mergeCell ref="C307:C308"/>
    <mergeCell ref="D307:E308"/>
    <mergeCell ref="F307:F308"/>
    <mergeCell ref="G307:G308"/>
    <mergeCell ref="H307:I308"/>
    <mergeCell ref="R304:R305"/>
    <mergeCell ref="S304:S305"/>
    <mergeCell ref="T304:U305"/>
    <mergeCell ref="V304:V305"/>
    <mergeCell ref="D306:F306"/>
    <mergeCell ref="H306:J306"/>
    <mergeCell ref="L306:N306"/>
    <mergeCell ref="P306:R306"/>
    <mergeCell ref="T306:V306"/>
    <mergeCell ref="J304:J305"/>
    <mergeCell ref="K304:K305"/>
    <mergeCell ref="L304:M305"/>
    <mergeCell ref="N304:N305"/>
    <mergeCell ref="O304:O305"/>
    <mergeCell ref="P304:Q305"/>
    <mergeCell ref="R302:R303"/>
    <mergeCell ref="S302:S303"/>
    <mergeCell ref="T302:U303"/>
    <mergeCell ref="V302:V303"/>
    <mergeCell ref="B304:B305"/>
    <mergeCell ref="C304:C305"/>
    <mergeCell ref="D304:E305"/>
    <mergeCell ref="F304:F305"/>
    <mergeCell ref="G304:G305"/>
    <mergeCell ref="H304:I305"/>
    <mergeCell ref="J302:J303"/>
    <mergeCell ref="K302:K303"/>
    <mergeCell ref="L302:M303"/>
    <mergeCell ref="N302:N303"/>
    <mergeCell ref="O302:O303"/>
    <mergeCell ref="P302:Q303"/>
    <mergeCell ref="R300:R301"/>
    <mergeCell ref="S300:S301"/>
    <mergeCell ref="T300:U301"/>
    <mergeCell ref="V300:V301"/>
    <mergeCell ref="B302:B303"/>
    <mergeCell ref="C302:C303"/>
    <mergeCell ref="D302:E303"/>
    <mergeCell ref="F302:F303"/>
    <mergeCell ref="G302:G303"/>
    <mergeCell ref="H302:I303"/>
    <mergeCell ref="J300:J301"/>
    <mergeCell ref="K300:K301"/>
    <mergeCell ref="L300:M301"/>
    <mergeCell ref="N300:N301"/>
    <mergeCell ref="O300:O301"/>
    <mergeCell ref="P300:Q301"/>
    <mergeCell ref="R298:R299"/>
    <mergeCell ref="S298:S299"/>
    <mergeCell ref="T298:U299"/>
    <mergeCell ref="V298:V299"/>
    <mergeCell ref="B300:B301"/>
    <mergeCell ref="C300:C301"/>
    <mergeCell ref="D300:E301"/>
    <mergeCell ref="F300:F301"/>
    <mergeCell ref="G300:G301"/>
    <mergeCell ref="H300:I301"/>
    <mergeCell ref="J298:J299"/>
    <mergeCell ref="K298:K299"/>
    <mergeCell ref="L298:M299"/>
    <mergeCell ref="N298:N299"/>
    <mergeCell ref="O298:O299"/>
    <mergeCell ref="P298:Q299"/>
    <mergeCell ref="R296:R297"/>
    <mergeCell ref="S296:S297"/>
    <mergeCell ref="T296:U297"/>
    <mergeCell ref="V296:V297"/>
    <mergeCell ref="B298:B299"/>
    <mergeCell ref="C298:C299"/>
    <mergeCell ref="D298:E299"/>
    <mergeCell ref="F298:F299"/>
    <mergeCell ref="G298:G299"/>
    <mergeCell ref="H298:I299"/>
    <mergeCell ref="J296:J297"/>
    <mergeCell ref="K296:K297"/>
    <mergeCell ref="L296:M297"/>
    <mergeCell ref="N296:N297"/>
    <mergeCell ref="O296:O297"/>
    <mergeCell ref="P296:Q297"/>
    <mergeCell ref="R294:R295"/>
    <mergeCell ref="S294:S295"/>
    <mergeCell ref="T294:U295"/>
    <mergeCell ref="V294:V295"/>
    <mergeCell ref="B296:B297"/>
    <mergeCell ref="C296:C297"/>
    <mergeCell ref="D296:E297"/>
    <mergeCell ref="F296:F297"/>
    <mergeCell ref="G296:G297"/>
    <mergeCell ref="H296:I297"/>
    <mergeCell ref="J294:J295"/>
    <mergeCell ref="K294:K295"/>
    <mergeCell ref="L294:M295"/>
    <mergeCell ref="N294:N295"/>
    <mergeCell ref="O294:O295"/>
    <mergeCell ref="P294:Q295"/>
    <mergeCell ref="R292:R293"/>
    <mergeCell ref="S292:S293"/>
    <mergeCell ref="T292:U293"/>
    <mergeCell ref="V292:V293"/>
    <mergeCell ref="B294:B295"/>
    <mergeCell ref="C294:C295"/>
    <mergeCell ref="D294:E295"/>
    <mergeCell ref="F294:F295"/>
    <mergeCell ref="G294:G295"/>
    <mergeCell ref="H294:I295"/>
    <mergeCell ref="J292:J293"/>
    <mergeCell ref="K292:K293"/>
    <mergeCell ref="L292:M293"/>
    <mergeCell ref="N292:N293"/>
    <mergeCell ref="O292:O293"/>
    <mergeCell ref="P292:Q293"/>
    <mergeCell ref="R290:R291"/>
    <mergeCell ref="S290:S291"/>
    <mergeCell ref="T290:U291"/>
    <mergeCell ref="V290:V291"/>
    <mergeCell ref="B292:B293"/>
    <mergeCell ref="C292:C293"/>
    <mergeCell ref="D292:E293"/>
    <mergeCell ref="F292:F293"/>
    <mergeCell ref="G292:G293"/>
    <mergeCell ref="H292:I293"/>
    <mergeCell ref="J290:J291"/>
    <mergeCell ref="K290:K291"/>
    <mergeCell ref="L290:M291"/>
    <mergeCell ref="N290:N291"/>
    <mergeCell ref="O290:O291"/>
    <mergeCell ref="P290:Q291"/>
    <mergeCell ref="B290:B291"/>
    <mergeCell ref="C290:C291"/>
    <mergeCell ref="D290:E291"/>
    <mergeCell ref="F290:F291"/>
    <mergeCell ref="G290:G291"/>
    <mergeCell ref="H290:I291"/>
    <mergeCell ref="P287:Q288"/>
    <mergeCell ref="R287:R288"/>
    <mergeCell ref="S287:S288"/>
    <mergeCell ref="T287:U288"/>
    <mergeCell ref="V287:V288"/>
    <mergeCell ref="D289:F289"/>
    <mergeCell ref="H289:J289"/>
    <mergeCell ref="L289:N289"/>
    <mergeCell ref="P289:R289"/>
    <mergeCell ref="T289:V289"/>
    <mergeCell ref="H287:I288"/>
    <mergeCell ref="J287:J288"/>
    <mergeCell ref="K287:K288"/>
    <mergeCell ref="L287:M288"/>
    <mergeCell ref="N287:N288"/>
    <mergeCell ref="O287:O288"/>
    <mergeCell ref="P285:Q286"/>
    <mergeCell ref="R285:R286"/>
    <mergeCell ref="S285:S286"/>
    <mergeCell ref="T285:U286"/>
    <mergeCell ref="V285:V286"/>
    <mergeCell ref="B287:B288"/>
    <mergeCell ref="C287:C288"/>
    <mergeCell ref="D287:E288"/>
    <mergeCell ref="F287:F288"/>
    <mergeCell ref="G287:G288"/>
    <mergeCell ref="H285:I286"/>
    <mergeCell ref="J285:J286"/>
    <mergeCell ref="K285:K286"/>
    <mergeCell ref="L285:M286"/>
    <mergeCell ref="N285:N286"/>
    <mergeCell ref="O285:O286"/>
    <mergeCell ref="P283:Q284"/>
    <mergeCell ref="R283:R284"/>
    <mergeCell ref="S283:S284"/>
    <mergeCell ref="T283:U284"/>
    <mergeCell ref="V283:V284"/>
    <mergeCell ref="B285:B286"/>
    <mergeCell ref="C285:C286"/>
    <mergeCell ref="D285:E286"/>
    <mergeCell ref="F285:F286"/>
    <mergeCell ref="G285:G286"/>
    <mergeCell ref="H283:I284"/>
    <mergeCell ref="J283:J284"/>
    <mergeCell ref="K283:K284"/>
    <mergeCell ref="L283:M284"/>
    <mergeCell ref="N283:N284"/>
    <mergeCell ref="O283:O284"/>
    <mergeCell ref="P281:Q282"/>
    <mergeCell ref="R281:R282"/>
    <mergeCell ref="S281:S282"/>
    <mergeCell ref="T281:U282"/>
    <mergeCell ref="V281:V282"/>
    <mergeCell ref="B283:B284"/>
    <mergeCell ref="C283:C284"/>
    <mergeCell ref="D283:E284"/>
    <mergeCell ref="F283:F284"/>
    <mergeCell ref="G283:G284"/>
    <mergeCell ref="H281:I282"/>
    <mergeCell ref="J281:J282"/>
    <mergeCell ref="K281:K282"/>
    <mergeCell ref="L281:M282"/>
    <mergeCell ref="N281:N282"/>
    <mergeCell ref="O281:O282"/>
    <mergeCell ref="P279:Q280"/>
    <mergeCell ref="R279:R280"/>
    <mergeCell ref="S279:S280"/>
    <mergeCell ref="T279:U280"/>
    <mergeCell ref="V279:V280"/>
    <mergeCell ref="B281:B282"/>
    <mergeCell ref="C281:C282"/>
    <mergeCell ref="D281:E282"/>
    <mergeCell ref="F281:F282"/>
    <mergeCell ref="G281:G282"/>
    <mergeCell ref="H279:I280"/>
    <mergeCell ref="J279:J280"/>
    <mergeCell ref="K279:K280"/>
    <mergeCell ref="L279:M280"/>
    <mergeCell ref="N279:N280"/>
    <mergeCell ref="O279:O280"/>
    <mergeCell ref="P277:Q278"/>
    <mergeCell ref="R277:R278"/>
    <mergeCell ref="S277:S278"/>
    <mergeCell ref="T277:U278"/>
    <mergeCell ref="V277:V278"/>
    <mergeCell ref="B279:B280"/>
    <mergeCell ref="C279:C280"/>
    <mergeCell ref="D279:E280"/>
    <mergeCell ref="F279:F280"/>
    <mergeCell ref="G279:G280"/>
    <mergeCell ref="H277:I278"/>
    <mergeCell ref="J277:J278"/>
    <mergeCell ref="K277:K278"/>
    <mergeCell ref="L277:M278"/>
    <mergeCell ref="N277:N278"/>
    <mergeCell ref="O277:O278"/>
    <mergeCell ref="D276:F276"/>
    <mergeCell ref="H276:J276"/>
    <mergeCell ref="L276:N276"/>
    <mergeCell ref="P276:R276"/>
    <mergeCell ref="T276:V276"/>
    <mergeCell ref="B277:B278"/>
    <mergeCell ref="C277:C278"/>
    <mergeCell ref="D277:E278"/>
    <mergeCell ref="F277:F278"/>
    <mergeCell ref="G277:G278"/>
    <mergeCell ref="T273:T274"/>
    <mergeCell ref="U273:U274"/>
    <mergeCell ref="V273:V274"/>
    <mergeCell ref="D275:F275"/>
    <mergeCell ref="H275:J275"/>
    <mergeCell ref="L275:N275"/>
    <mergeCell ref="P275:R275"/>
    <mergeCell ref="T275:V275"/>
    <mergeCell ref="N273:N274"/>
    <mergeCell ref="O273:O274"/>
    <mergeCell ref="P273:P274"/>
    <mergeCell ref="Q273:Q274"/>
    <mergeCell ref="R273:R274"/>
    <mergeCell ref="S273:S274"/>
    <mergeCell ref="H273:H274"/>
    <mergeCell ref="I273:I274"/>
    <mergeCell ref="J273:J274"/>
    <mergeCell ref="K273:K274"/>
    <mergeCell ref="L273:L274"/>
    <mergeCell ref="M273:M274"/>
    <mergeCell ref="B273:B274"/>
    <mergeCell ref="C273:C274"/>
    <mergeCell ref="D273:D274"/>
    <mergeCell ref="E273:E274"/>
    <mergeCell ref="F273:F274"/>
    <mergeCell ref="G273:G274"/>
    <mergeCell ref="D271:F271"/>
    <mergeCell ref="H271:J271"/>
    <mergeCell ref="L271:N271"/>
    <mergeCell ref="P271:R271"/>
    <mergeCell ref="T271:V271"/>
    <mergeCell ref="D272:F272"/>
    <mergeCell ref="H272:J272"/>
    <mergeCell ref="L272:N272"/>
    <mergeCell ref="P272:R272"/>
    <mergeCell ref="T272:V272"/>
    <mergeCell ref="B269:V269"/>
    <mergeCell ref="D270:F270"/>
    <mergeCell ref="H270:J270"/>
    <mergeCell ref="L270:N270"/>
    <mergeCell ref="P270:R270"/>
    <mergeCell ref="T270:V270"/>
    <mergeCell ref="T263:T264"/>
    <mergeCell ref="U263:U264"/>
    <mergeCell ref="V263:V264"/>
    <mergeCell ref="B265:V265"/>
    <mergeCell ref="B267:V267"/>
    <mergeCell ref="B268:V268"/>
    <mergeCell ref="N263:N264"/>
    <mergeCell ref="O263:O264"/>
    <mergeCell ref="P263:P264"/>
    <mergeCell ref="Q263:Q264"/>
    <mergeCell ref="R263:R264"/>
    <mergeCell ref="S263:S264"/>
    <mergeCell ref="H263:H264"/>
    <mergeCell ref="I263:I264"/>
    <mergeCell ref="J263:J264"/>
    <mergeCell ref="K263:K264"/>
    <mergeCell ref="L263:L264"/>
    <mergeCell ref="M263:M264"/>
    <mergeCell ref="R261:R262"/>
    <mergeCell ref="S261:S262"/>
    <mergeCell ref="T261:U262"/>
    <mergeCell ref="V261:V262"/>
    <mergeCell ref="B263:B264"/>
    <mergeCell ref="C263:C264"/>
    <mergeCell ref="D263:D264"/>
    <mergeCell ref="E263:E264"/>
    <mergeCell ref="F263:F264"/>
    <mergeCell ref="G263:G264"/>
    <mergeCell ref="J261:J262"/>
    <mergeCell ref="K261:K262"/>
    <mergeCell ref="L261:M262"/>
    <mergeCell ref="N261:N262"/>
    <mergeCell ref="O261:O262"/>
    <mergeCell ref="P261:Q262"/>
    <mergeCell ref="R259:R260"/>
    <mergeCell ref="S259:S260"/>
    <mergeCell ref="T259:U260"/>
    <mergeCell ref="V259:V260"/>
    <mergeCell ref="B261:B262"/>
    <mergeCell ref="C261:C262"/>
    <mergeCell ref="D261:E262"/>
    <mergeCell ref="F261:F262"/>
    <mergeCell ref="G261:G262"/>
    <mergeCell ref="H261:I262"/>
    <mergeCell ref="J259:J260"/>
    <mergeCell ref="K259:K260"/>
    <mergeCell ref="L259:M260"/>
    <mergeCell ref="N259:N260"/>
    <mergeCell ref="O259:O260"/>
    <mergeCell ref="P259:Q260"/>
    <mergeCell ref="B259:B260"/>
    <mergeCell ref="C259:C260"/>
    <mergeCell ref="D259:E260"/>
    <mergeCell ref="F259:F260"/>
    <mergeCell ref="G259:G260"/>
    <mergeCell ref="H259:I260"/>
    <mergeCell ref="S256:S257"/>
    <mergeCell ref="T256:U257"/>
    <mergeCell ref="V256:V257"/>
    <mergeCell ref="D258:E258"/>
    <mergeCell ref="H258:I258"/>
    <mergeCell ref="L258:M258"/>
    <mergeCell ref="P258:Q258"/>
    <mergeCell ref="T258:U258"/>
    <mergeCell ref="J256:J257"/>
    <mergeCell ref="K256:K257"/>
    <mergeCell ref="L256:N257"/>
    <mergeCell ref="O256:O257"/>
    <mergeCell ref="P256:Q257"/>
    <mergeCell ref="R256:R257"/>
    <mergeCell ref="R254:R255"/>
    <mergeCell ref="S254:S255"/>
    <mergeCell ref="T254:U255"/>
    <mergeCell ref="V254:V255"/>
    <mergeCell ref="B256:B257"/>
    <mergeCell ref="C256:C257"/>
    <mergeCell ref="D256:E257"/>
    <mergeCell ref="F256:F257"/>
    <mergeCell ref="G256:G257"/>
    <mergeCell ref="H256:I257"/>
    <mergeCell ref="J254:J255"/>
    <mergeCell ref="K254:K255"/>
    <mergeCell ref="L254:M255"/>
    <mergeCell ref="N254:N255"/>
    <mergeCell ref="O254:O255"/>
    <mergeCell ref="P254:Q255"/>
    <mergeCell ref="R252:R253"/>
    <mergeCell ref="S252:S253"/>
    <mergeCell ref="T252:U253"/>
    <mergeCell ref="V252:V253"/>
    <mergeCell ref="B254:B255"/>
    <mergeCell ref="C254:C255"/>
    <mergeCell ref="D254:E255"/>
    <mergeCell ref="F254:F255"/>
    <mergeCell ref="G254:G255"/>
    <mergeCell ref="H254:I255"/>
    <mergeCell ref="J252:J253"/>
    <mergeCell ref="K252:K253"/>
    <mergeCell ref="L252:M253"/>
    <mergeCell ref="N252:N253"/>
    <mergeCell ref="O252:O253"/>
    <mergeCell ref="P252:Q253"/>
    <mergeCell ref="R250:R251"/>
    <mergeCell ref="S250:S251"/>
    <mergeCell ref="T250:U251"/>
    <mergeCell ref="V250:V251"/>
    <mergeCell ref="B252:B253"/>
    <mergeCell ref="C252:C253"/>
    <mergeCell ref="D252:E253"/>
    <mergeCell ref="F252:F253"/>
    <mergeCell ref="G252:G253"/>
    <mergeCell ref="H252:I253"/>
    <mergeCell ref="J250:J251"/>
    <mergeCell ref="K250:K251"/>
    <mergeCell ref="L250:M251"/>
    <mergeCell ref="N250:N251"/>
    <mergeCell ref="O250:O251"/>
    <mergeCell ref="P250:Q251"/>
    <mergeCell ref="R248:R249"/>
    <mergeCell ref="S248:S249"/>
    <mergeCell ref="T248:U249"/>
    <mergeCell ref="V248:V249"/>
    <mergeCell ref="B250:B251"/>
    <mergeCell ref="C250:C251"/>
    <mergeCell ref="D250:E251"/>
    <mergeCell ref="F250:F251"/>
    <mergeCell ref="G250:G251"/>
    <mergeCell ref="H250:I251"/>
    <mergeCell ref="J248:J249"/>
    <mergeCell ref="K248:K249"/>
    <mergeCell ref="L248:M249"/>
    <mergeCell ref="N248:N249"/>
    <mergeCell ref="O248:O249"/>
    <mergeCell ref="P248:Q249"/>
    <mergeCell ref="R246:R247"/>
    <mergeCell ref="S246:S247"/>
    <mergeCell ref="T246:U247"/>
    <mergeCell ref="V246:V247"/>
    <mergeCell ref="B248:B249"/>
    <mergeCell ref="C248:C249"/>
    <mergeCell ref="D248:E249"/>
    <mergeCell ref="F248:F249"/>
    <mergeCell ref="G248:G249"/>
    <mergeCell ref="H248:I249"/>
    <mergeCell ref="J246:J247"/>
    <mergeCell ref="K246:K247"/>
    <mergeCell ref="L246:M247"/>
    <mergeCell ref="N246:N247"/>
    <mergeCell ref="O246:O247"/>
    <mergeCell ref="P246:Q247"/>
    <mergeCell ref="R244:R245"/>
    <mergeCell ref="S244:S245"/>
    <mergeCell ref="T244:U245"/>
    <mergeCell ref="V244:V245"/>
    <mergeCell ref="B246:B247"/>
    <mergeCell ref="C246:C247"/>
    <mergeCell ref="D246:E247"/>
    <mergeCell ref="F246:F247"/>
    <mergeCell ref="G246:G247"/>
    <mergeCell ref="H246:I247"/>
    <mergeCell ref="J244:J245"/>
    <mergeCell ref="K244:K245"/>
    <mergeCell ref="L244:M245"/>
    <mergeCell ref="N244:N245"/>
    <mergeCell ref="O244:O245"/>
    <mergeCell ref="P244:Q245"/>
    <mergeCell ref="B244:B245"/>
    <mergeCell ref="C244:C245"/>
    <mergeCell ref="D244:E245"/>
    <mergeCell ref="F244:F245"/>
    <mergeCell ref="G244:G245"/>
    <mergeCell ref="H244:I245"/>
    <mergeCell ref="R241:R242"/>
    <mergeCell ref="S241:S242"/>
    <mergeCell ref="T241:U242"/>
    <mergeCell ref="V241:V242"/>
    <mergeCell ref="D243:F243"/>
    <mergeCell ref="H243:J243"/>
    <mergeCell ref="L243:N243"/>
    <mergeCell ref="P243:R243"/>
    <mergeCell ref="T243:V243"/>
    <mergeCell ref="J241:J242"/>
    <mergeCell ref="K241:K242"/>
    <mergeCell ref="L241:M242"/>
    <mergeCell ref="N241:N242"/>
    <mergeCell ref="O241:O242"/>
    <mergeCell ref="P241:Q242"/>
    <mergeCell ref="R239:R240"/>
    <mergeCell ref="S239:S240"/>
    <mergeCell ref="T239:U240"/>
    <mergeCell ref="V239:V240"/>
    <mergeCell ref="B241:B242"/>
    <mergeCell ref="C241:C242"/>
    <mergeCell ref="D241:E242"/>
    <mergeCell ref="F241:F242"/>
    <mergeCell ref="G241:G242"/>
    <mergeCell ref="H241:I242"/>
    <mergeCell ref="J239:J240"/>
    <mergeCell ref="K239:K240"/>
    <mergeCell ref="L239:M240"/>
    <mergeCell ref="N239:N240"/>
    <mergeCell ref="O239:O240"/>
    <mergeCell ref="P239:Q240"/>
    <mergeCell ref="R237:R238"/>
    <mergeCell ref="S237:S238"/>
    <mergeCell ref="T237:U238"/>
    <mergeCell ref="V237:V238"/>
    <mergeCell ref="B239:B240"/>
    <mergeCell ref="C239:C240"/>
    <mergeCell ref="D239:E240"/>
    <mergeCell ref="F239:F240"/>
    <mergeCell ref="G239:G240"/>
    <mergeCell ref="H239:I240"/>
    <mergeCell ref="J237:J238"/>
    <mergeCell ref="K237:K238"/>
    <mergeCell ref="L237:M238"/>
    <mergeCell ref="N237:N238"/>
    <mergeCell ref="O237:O238"/>
    <mergeCell ref="P237:Q238"/>
    <mergeCell ref="R235:R236"/>
    <mergeCell ref="S235:S236"/>
    <mergeCell ref="T235:U236"/>
    <mergeCell ref="V235:V236"/>
    <mergeCell ref="B237:B238"/>
    <mergeCell ref="C237:C238"/>
    <mergeCell ref="D237:E238"/>
    <mergeCell ref="F237:F238"/>
    <mergeCell ref="G237:G238"/>
    <mergeCell ref="H237:I238"/>
    <mergeCell ref="J235:J236"/>
    <mergeCell ref="K235:K236"/>
    <mergeCell ref="L235:M236"/>
    <mergeCell ref="N235:N236"/>
    <mergeCell ref="O235:O236"/>
    <mergeCell ref="P235:Q236"/>
    <mergeCell ref="R233:R234"/>
    <mergeCell ref="S233:S234"/>
    <mergeCell ref="T233:U234"/>
    <mergeCell ref="V233:V234"/>
    <mergeCell ref="B235:B236"/>
    <mergeCell ref="C235:C236"/>
    <mergeCell ref="D235:E236"/>
    <mergeCell ref="F235:F236"/>
    <mergeCell ref="G235:G236"/>
    <mergeCell ref="H235:I236"/>
    <mergeCell ref="J233:J234"/>
    <mergeCell ref="K233:K234"/>
    <mergeCell ref="L233:M234"/>
    <mergeCell ref="N233:N234"/>
    <mergeCell ref="O233:O234"/>
    <mergeCell ref="P233:Q234"/>
    <mergeCell ref="R231:R232"/>
    <mergeCell ref="S231:S232"/>
    <mergeCell ref="T231:U232"/>
    <mergeCell ref="V231:V232"/>
    <mergeCell ref="B233:B234"/>
    <mergeCell ref="C233:C234"/>
    <mergeCell ref="D233:E234"/>
    <mergeCell ref="F233:F234"/>
    <mergeCell ref="G233:G234"/>
    <mergeCell ref="H233:I234"/>
    <mergeCell ref="J231:J232"/>
    <mergeCell ref="K231:K232"/>
    <mergeCell ref="L231:M232"/>
    <mergeCell ref="N231:N232"/>
    <mergeCell ref="O231:O232"/>
    <mergeCell ref="P231:Q232"/>
    <mergeCell ref="R229:R230"/>
    <mergeCell ref="S229:S230"/>
    <mergeCell ref="T229:U230"/>
    <mergeCell ref="V229:V230"/>
    <mergeCell ref="B231:B232"/>
    <mergeCell ref="C231:C232"/>
    <mergeCell ref="D231:E232"/>
    <mergeCell ref="F231:F232"/>
    <mergeCell ref="G231:G232"/>
    <mergeCell ref="H231:I232"/>
    <mergeCell ref="J229:J230"/>
    <mergeCell ref="K229:K230"/>
    <mergeCell ref="L229:M230"/>
    <mergeCell ref="N229:N230"/>
    <mergeCell ref="O229:O230"/>
    <mergeCell ref="P229:Q230"/>
    <mergeCell ref="R227:R228"/>
    <mergeCell ref="S227:S228"/>
    <mergeCell ref="T227:U228"/>
    <mergeCell ref="V227:V228"/>
    <mergeCell ref="B229:B230"/>
    <mergeCell ref="C229:C230"/>
    <mergeCell ref="D229:E230"/>
    <mergeCell ref="F229:F230"/>
    <mergeCell ref="G229:G230"/>
    <mergeCell ref="H229:I230"/>
    <mergeCell ref="J227:J228"/>
    <mergeCell ref="K227:K228"/>
    <mergeCell ref="L227:M228"/>
    <mergeCell ref="N227:N228"/>
    <mergeCell ref="O227:O228"/>
    <mergeCell ref="P227:Q228"/>
    <mergeCell ref="R225:R226"/>
    <mergeCell ref="S225:S226"/>
    <mergeCell ref="T225:U226"/>
    <mergeCell ref="V225:V226"/>
    <mergeCell ref="B227:B228"/>
    <mergeCell ref="C227:C228"/>
    <mergeCell ref="D227:E228"/>
    <mergeCell ref="F227:F228"/>
    <mergeCell ref="G227:G228"/>
    <mergeCell ref="H227:I228"/>
    <mergeCell ref="J225:J226"/>
    <mergeCell ref="K225:K226"/>
    <mergeCell ref="L225:M226"/>
    <mergeCell ref="N225:N226"/>
    <mergeCell ref="O225:O226"/>
    <mergeCell ref="P225:Q226"/>
    <mergeCell ref="B225:B226"/>
    <mergeCell ref="C225:C226"/>
    <mergeCell ref="D225:E226"/>
    <mergeCell ref="F225:F226"/>
    <mergeCell ref="G225:G226"/>
    <mergeCell ref="H225:I226"/>
    <mergeCell ref="R222:R223"/>
    <mergeCell ref="S222:S223"/>
    <mergeCell ref="T222:U223"/>
    <mergeCell ref="V222:V223"/>
    <mergeCell ref="D224:F224"/>
    <mergeCell ref="H224:J224"/>
    <mergeCell ref="L224:N224"/>
    <mergeCell ref="P224:R224"/>
    <mergeCell ref="T224:V224"/>
    <mergeCell ref="J222:J223"/>
    <mergeCell ref="K222:K223"/>
    <mergeCell ref="L222:M223"/>
    <mergeCell ref="N222:N223"/>
    <mergeCell ref="O222:O223"/>
    <mergeCell ref="P222:Q223"/>
    <mergeCell ref="R220:R221"/>
    <mergeCell ref="S220:S221"/>
    <mergeCell ref="T220:U221"/>
    <mergeCell ref="V220:V221"/>
    <mergeCell ref="B222:B223"/>
    <mergeCell ref="C222:C223"/>
    <mergeCell ref="D222:E223"/>
    <mergeCell ref="F222:F223"/>
    <mergeCell ref="G222:G223"/>
    <mergeCell ref="H222:I223"/>
    <mergeCell ref="J220:J221"/>
    <mergeCell ref="K220:K221"/>
    <mergeCell ref="L220:M221"/>
    <mergeCell ref="N220:N221"/>
    <mergeCell ref="O220:O221"/>
    <mergeCell ref="P220:Q221"/>
    <mergeCell ref="R218:R219"/>
    <mergeCell ref="S218:S219"/>
    <mergeCell ref="T218:U219"/>
    <mergeCell ref="V218:V219"/>
    <mergeCell ref="B220:B221"/>
    <mergeCell ref="C220:C221"/>
    <mergeCell ref="D220:E221"/>
    <mergeCell ref="F220:F221"/>
    <mergeCell ref="G220:G221"/>
    <mergeCell ref="H220:I221"/>
    <mergeCell ref="J218:J219"/>
    <mergeCell ref="K218:K219"/>
    <mergeCell ref="L218:M219"/>
    <mergeCell ref="N218:N219"/>
    <mergeCell ref="O218:O219"/>
    <mergeCell ref="P218:Q219"/>
    <mergeCell ref="R216:R217"/>
    <mergeCell ref="S216:S217"/>
    <mergeCell ref="T216:U217"/>
    <mergeCell ref="V216:V217"/>
    <mergeCell ref="B218:B219"/>
    <mergeCell ref="C218:C219"/>
    <mergeCell ref="D218:E219"/>
    <mergeCell ref="F218:F219"/>
    <mergeCell ref="G218:G219"/>
    <mergeCell ref="H218:I219"/>
    <mergeCell ref="J216:J217"/>
    <mergeCell ref="K216:K217"/>
    <mergeCell ref="L216:M217"/>
    <mergeCell ref="N216:N217"/>
    <mergeCell ref="O216:O217"/>
    <mergeCell ref="P216:Q217"/>
    <mergeCell ref="S214:S215"/>
    <mergeCell ref="T214:T215"/>
    <mergeCell ref="U214:U215"/>
    <mergeCell ref="V214:V215"/>
    <mergeCell ref="B216:B217"/>
    <mergeCell ref="C216:C217"/>
    <mergeCell ref="D216:E217"/>
    <mergeCell ref="F216:F217"/>
    <mergeCell ref="G216:G217"/>
    <mergeCell ref="H216:I217"/>
    <mergeCell ref="M214:M215"/>
    <mergeCell ref="N214:N215"/>
    <mergeCell ref="O214:O215"/>
    <mergeCell ref="P214:P215"/>
    <mergeCell ref="Q214:Q215"/>
    <mergeCell ref="R214:R215"/>
    <mergeCell ref="G214:G215"/>
    <mergeCell ref="H214:H215"/>
    <mergeCell ref="I214:I215"/>
    <mergeCell ref="J214:J215"/>
    <mergeCell ref="K214:K215"/>
    <mergeCell ref="L214:L215"/>
    <mergeCell ref="D213:F213"/>
    <mergeCell ref="H213:J213"/>
    <mergeCell ref="L213:N213"/>
    <mergeCell ref="P213:R213"/>
    <mergeCell ref="T213:V213"/>
    <mergeCell ref="B214:B215"/>
    <mergeCell ref="C214:C215"/>
    <mergeCell ref="D214:D215"/>
    <mergeCell ref="E214:E215"/>
    <mergeCell ref="F214:F215"/>
    <mergeCell ref="D211:F211"/>
    <mergeCell ref="H211:J211"/>
    <mergeCell ref="L211:N211"/>
    <mergeCell ref="P211:R211"/>
    <mergeCell ref="T211:V211"/>
    <mergeCell ref="D212:F212"/>
    <mergeCell ref="H212:J212"/>
    <mergeCell ref="L212:N212"/>
    <mergeCell ref="P212:R212"/>
    <mergeCell ref="T212:V212"/>
    <mergeCell ref="B209:V209"/>
    <mergeCell ref="D210:F210"/>
    <mergeCell ref="H210:J210"/>
    <mergeCell ref="L210:N210"/>
    <mergeCell ref="P210:R210"/>
    <mergeCell ref="T210:V210"/>
    <mergeCell ref="T203:T204"/>
    <mergeCell ref="U203:U204"/>
    <mergeCell ref="V203:V204"/>
    <mergeCell ref="B205:V205"/>
    <mergeCell ref="B207:V207"/>
    <mergeCell ref="B208:V208"/>
    <mergeCell ref="N203:N204"/>
    <mergeCell ref="O203:O204"/>
    <mergeCell ref="P203:P204"/>
    <mergeCell ref="Q203:Q204"/>
    <mergeCell ref="R203:R204"/>
    <mergeCell ref="S203:S204"/>
    <mergeCell ref="H203:H204"/>
    <mergeCell ref="I203:I204"/>
    <mergeCell ref="J203:J204"/>
    <mergeCell ref="K203:K204"/>
    <mergeCell ref="L203:L204"/>
    <mergeCell ref="M203:M204"/>
    <mergeCell ref="R201:R202"/>
    <mergeCell ref="S201:S202"/>
    <mergeCell ref="T201:U202"/>
    <mergeCell ref="V201:V202"/>
    <mergeCell ref="B203:B204"/>
    <mergeCell ref="C203:C204"/>
    <mergeCell ref="D203:D204"/>
    <mergeCell ref="E203:E204"/>
    <mergeCell ref="F203:F204"/>
    <mergeCell ref="G203:G204"/>
    <mergeCell ref="J201:J202"/>
    <mergeCell ref="K201:K202"/>
    <mergeCell ref="L201:M202"/>
    <mergeCell ref="N201:N202"/>
    <mergeCell ref="O201:O202"/>
    <mergeCell ref="P201:Q202"/>
    <mergeCell ref="R199:R200"/>
    <mergeCell ref="S199:S200"/>
    <mergeCell ref="T199:U200"/>
    <mergeCell ref="V199:V200"/>
    <mergeCell ref="B201:B202"/>
    <mergeCell ref="C201:C202"/>
    <mergeCell ref="D201:E202"/>
    <mergeCell ref="F201:F202"/>
    <mergeCell ref="G201:G202"/>
    <mergeCell ref="H201:I202"/>
    <mergeCell ref="J199:J200"/>
    <mergeCell ref="K199:K200"/>
    <mergeCell ref="L199:M200"/>
    <mergeCell ref="N199:N200"/>
    <mergeCell ref="O199:O200"/>
    <mergeCell ref="P199:Q200"/>
    <mergeCell ref="R197:R198"/>
    <mergeCell ref="S197:S198"/>
    <mergeCell ref="T197:U198"/>
    <mergeCell ref="V197:V198"/>
    <mergeCell ref="B199:B200"/>
    <mergeCell ref="C199:C200"/>
    <mergeCell ref="D199:E200"/>
    <mergeCell ref="F199:F200"/>
    <mergeCell ref="G199:G200"/>
    <mergeCell ref="H199:I200"/>
    <mergeCell ref="J197:J198"/>
    <mergeCell ref="K197:K198"/>
    <mergeCell ref="L197:M198"/>
    <mergeCell ref="N197:N198"/>
    <mergeCell ref="O197:O198"/>
    <mergeCell ref="P197:Q198"/>
    <mergeCell ref="R195:R196"/>
    <mergeCell ref="S195:S196"/>
    <mergeCell ref="T195:U196"/>
    <mergeCell ref="V195:V196"/>
    <mergeCell ref="B197:B198"/>
    <mergeCell ref="C197:C198"/>
    <mergeCell ref="D197:E198"/>
    <mergeCell ref="F197:F198"/>
    <mergeCell ref="G197:G198"/>
    <mergeCell ref="H197:I198"/>
    <mergeCell ref="J195:J196"/>
    <mergeCell ref="K195:K196"/>
    <mergeCell ref="L195:M196"/>
    <mergeCell ref="N195:N196"/>
    <mergeCell ref="O195:O196"/>
    <mergeCell ref="P195:Q196"/>
    <mergeCell ref="R193:R194"/>
    <mergeCell ref="S193:S194"/>
    <mergeCell ref="T193:U194"/>
    <mergeCell ref="V193:V194"/>
    <mergeCell ref="B195:B196"/>
    <mergeCell ref="C195:C196"/>
    <mergeCell ref="D195:E196"/>
    <mergeCell ref="F195:F196"/>
    <mergeCell ref="G195:G196"/>
    <mergeCell ref="H195:I196"/>
    <mergeCell ref="J193:J194"/>
    <mergeCell ref="K193:K194"/>
    <mergeCell ref="L193:M194"/>
    <mergeCell ref="N193:N194"/>
    <mergeCell ref="O193:O194"/>
    <mergeCell ref="P193:Q194"/>
    <mergeCell ref="R191:R192"/>
    <mergeCell ref="S191:S192"/>
    <mergeCell ref="T191:U192"/>
    <mergeCell ref="V191:V192"/>
    <mergeCell ref="B193:B194"/>
    <mergeCell ref="C193:C194"/>
    <mergeCell ref="D193:E194"/>
    <mergeCell ref="F193:F194"/>
    <mergeCell ref="G193:G194"/>
    <mergeCell ref="H193:I194"/>
    <mergeCell ref="J191:J192"/>
    <mergeCell ref="K191:K192"/>
    <mergeCell ref="L191:M192"/>
    <mergeCell ref="N191:N192"/>
    <mergeCell ref="O191:O192"/>
    <mergeCell ref="P191:Q192"/>
    <mergeCell ref="R189:R190"/>
    <mergeCell ref="S189:S190"/>
    <mergeCell ref="T189:U190"/>
    <mergeCell ref="V189:V190"/>
    <mergeCell ref="B191:B192"/>
    <mergeCell ref="C191:C192"/>
    <mergeCell ref="D191:E192"/>
    <mergeCell ref="F191:F192"/>
    <mergeCell ref="G191:G192"/>
    <mergeCell ref="H191:I192"/>
    <mergeCell ref="J189:J190"/>
    <mergeCell ref="K189:K190"/>
    <mergeCell ref="L189:M190"/>
    <mergeCell ref="N189:N190"/>
    <mergeCell ref="O189:O190"/>
    <mergeCell ref="P189:Q190"/>
    <mergeCell ref="R187:R188"/>
    <mergeCell ref="S187:S188"/>
    <mergeCell ref="T187:U188"/>
    <mergeCell ref="V187:V188"/>
    <mergeCell ref="B189:B190"/>
    <mergeCell ref="C189:C190"/>
    <mergeCell ref="D189:E190"/>
    <mergeCell ref="F189:F190"/>
    <mergeCell ref="G189:G190"/>
    <mergeCell ref="H189:I190"/>
    <mergeCell ref="J187:J188"/>
    <mergeCell ref="K187:K188"/>
    <mergeCell ref="L187:M188"/>
    <mergeCell ref="N187:N188"/>
    <mergeCell ref="O187:O188"/>
    <mergeCell ref="P187:Q188"/>
    <mergeCell ref="R185:R186"/>
    <mergeCell ref="S185:S186"/>
    <mergeCell ref="T185:U186"/>
    <mergeCell ref="V185:V186"/>
    <mergeCell ref="B187:B188"/>
    <mergeCell ref="C187:C188"/>
    <mergeCell ref="D187:E188"/>
    <mergeCell ref="F187:F188"/>
    <mergeCell ref="G187:G188"/>
    <mergeCell ref="H187:I188"/>
    <mergeCell ref="J185:J186"/>
    <mergeCell ref="K185:K186"/>
    <mergeCell ref="L185:M186"/>
    <mergeCell ref="N185:N186"/>
    <mergeCell ref="O185:O186"/>
    <mergeCell ref="P185:Q186"/>
    <mergeCell ref="R183:R184"/>
    <mergeCell ref="S183:S184"/>
    <mergeCell ref="T183:U184"/>
    <mergeCell ref="V183:V184"/>
    <mergeCell ref="B185:B186"/>
    <mergeCell ref="C185:C186"/>
    <mergeCell ref="D185:E186"/>
    <mergeCell ref="F185:F186"/>
    <mergeCell ref="G185:G186"/>
    <mergeCell ref="H185:I186"/>
    <mergeCell ref="J183:J184"/>
    <mergeCell ref="K183:K184"/>
    <mergeCell ref="L183:M184"/>
    <mergeCell ref="N183:N184"/>
    <mergeCell ref="O183:O184"/>
    <mergeCell ref="P183:Q184"/>
    <mergeCell ref="B183:B184"/>
    <mergeCell ref="C183:C184"/>
    <mergeCell ref="D183:E184"/>
    <mergeCell ref="F183:F184"/>
    <mergeCell ref="G183:G184"/>
    <mergeCell ref="H183:I184"/>
    <mergeCell ref="R180:R181"/>
    <mergeCell ref="S180:S181"/>
    <mergeCell ref="T180:U181"/>
    <mergeCell ref="V180:V181"/>
    <mergeCell ref="D182:F182"/>
    <mergeCell ref="H182:J182"/>
    <mergeCell ref="L182:N182"/>
    <mergeCell ref="P182:R182"/>
    <mergeCell ref="T182:V182"/>
    <mergeCell ref="J180:J181"/>
    <mergeCell ref="K180:K181"/>
    <mergeCell ref="L180:M181"/>
    <mergeCell ref="N180:N181"/>
    <mergeCell ref="O180:O181"/>
    <mergeCell ref="P180:Q181"/>
    <mergeCell ref="R178:R179"/>
    <mergeCell ref="S178:S179"/>
    <mergeCell ref="T178:U179"/>
    <mergeCell ref="V178:V179"/>
    <mergeCell ref="B180:B181"/>
    <mergeCell ref="C180:C181"/>
    <mergeCell ref="D180:E181"/>
    <mergeCell ref="F180:F181"/>
    <mergeCell ref="G180:G181"/>
    <mergeCell ref="H180:I181"/>
    <mergeCell ref="J178:J179"/>
    <mergeCell ref="K178:K179"/>
    <mergeCell ref="L178:M179"/>
    <mergeCell ref="N178:N179"/>
    <mergeCell ref="O178:O179"/>
    <mergeCell ref="P178:Q179"/>
    <mergeCell ref="R176:R177"/>
    <mergeCell ref="S176:S177"/>
    <mergeCell ref="T176:U177"/>
    <mergeCell ref="V176:V177"/>
    <mergeCell ref="B178:B179"/>
    <mergeCell ref="C178:C179"/>
    <mergeCell ref="D178:E179"/>
    <mergeCell ref="F178:F179"/>
    <mergeCell ref="G178:G179"/>
    <mergeCell ref="H178:I179"/>
    <mergeCell ref="J176:J177"/>
    <mergeCell ref="K176:K177"/>
    <mergeCell ref="L176:M177"/>
    <mergeCell ref="N176:N177"/>
    <mergeCell ref="O176:O177"/>
    <mergeCell ref="P176:Q177"/>
    <mergeCell ref="R174:R175"/>
    <mergeCell ref="S174:S175"/>
    <mergeCell ref="T174:U175"/>
    <mergeCell ref="V174:V175"/>
    <mergeCell ref="B176:B177"/>
    <mergeCell ref="C176:C177"/>
    <mergeCell ref="D176:E177"/>
    <mergeCell ref="F176:F177"/>
    <mergeCell ref="G176:G177"/>
    <mergeCell ref="H176:I177"/>
    <mergeCell ref="J174:J175"/>
    <mergeCell ref="K174:K175"/>
    <mergeCell ref="L174:M175"/>
    <mergeCell ref="N174:N175"/>
    <mergeCell ref="O174:O175"/>
    <mergeCell ref="P174:Q175"/>
    <mergeCell ref="R172:R173"/>
    <mergeCell ref="S172:S173"/>
    <mergeCell ref="T172:U173"/>
    <mergeCell ref="V172:V173"/>
    <mergeCell ref="B174:B175"/>
    <mergeCell ref="C174:C175"/>
    <mergeCell ref="D174:E175"/>
    <mergeCell ref="F174:F175"/>
    <mergeCell ref="G174:G175"/>
    <mergeCell ref="H174:I175"/>
    <mergeCell ref="J172:J173"/>
    <mergeCell ref="K172:K173"/>
    <mergeCell ref="L172:M173"/>
    <mergeCell ref="N172:N173"/>
    <mergeCell ref="O172:O173"/>
    <mergeCell ref="P172:Q173"/>
    <mergeCell ref="R170:R171"/>
    <mergeCell ref="S170:S171"/>
    <mergeCell ref="T170:U171"/>
    <mergeCell ref="V170:V171"/>
    <mergeCell ref="B172:B173"/>
    <mergeCell ref="C172:C173"/>
    <mergeCell ref="D172:E173"/>
    <mergeCell ref="F172:F173"/>
    <mergeCell ref="G172:G173"/>
    <mergeCell ref="H172:I173"/>
    <mergeCell ref="J170:J171"/>
    <mergeCell ref="K170:K171"/>
    <mergeCell ref="L170:M171"/>
    <mergeCell ref="N170:N171"/>
    <mergeCell ref="O170:O171"/>
    <mergeCell ref="P170:Q171"/>
    <mergeCell ref="R168:R169"/>
    <mergeCell ref="S168:S169"/>
    <mergeCell ref="T168:U169"/>
    <mergeCell ref="V168:V169"/>
    <mergeCell ref="B170:B171"/>
    <mergeCell ref="C170:C171"/>
    <mergeCell ref="D170:E171"/>
    <mergeCell ref="F170:F171"/>
    <mergeCell ref="G170:G171"/>
    <mergeCell ref="H170:I171"/>
    <mergeCell ref="J168:J169"/>
    <mergeCell ref="K168:K169"/>
    <mergeCell ref="L168:M169"/>
    <mergeCell ref="N168:N169"/>
    <mergeCell ref="O168:O169"/>
    <mergeCell ref="P168:Q169"/>
    <mergeCell ref="R166:R167"/>
    <mergeCell ref="S166:S167"/>
    <mergeCell ref="T166:U167"/>
    <mergeCell ref="V166:V167"/>
    <mergeCell ref="B168:B169"/>
    <mergeCell ref="C168:C169"/>
    <mergeCell ref="D168:E169"/>
    <mergeCell ref="F168:F169"/>
    <mergeCell ref="G168:G169"/>
    <mergeCell ref="H168:I169"/>
    <mergeCell ref="J166:J167"/>
    <mergeCell ref="K166:K167"/>
    <mergeCell ref="L166:M167"/>
    <mergeCell ref="N166:N167"/>
    <mergeCell ref="O166:O167"/>
    <mergeCell ref="P166:Q167"/>
    <mergeCell ref="B166:B167"/>
    <mergeCell ref="C166:C167"/>
    <mergeCell ref="D166:E167"/>
    <mergeCell ref="F166:F167"/>
    <mergeCell ref="G166:G167"/>
    <mergeCell ref="H166:I167"/>
    <mergeCell ref="R163:R164"/>
    <mergeCell ref="S163:S164"/>
    <mergeCell ref="T163:U164"/>
    <mergeCell ref="V163:V164"/>
    <mergeCell ref="D165:F165"/>
    <mergeCell ref="H165:J165"/>
    <mergeCell ref="L165:N165"/>
    <mergeCell ref="P165:R165"/>
    <mergeCell ref="T165:V165"/>
    <mergeCell ref="J163:J164"/>
    <mergeCell ref="K163:K164"/>
    <mergeCell ref="L163:M164"/>
    <mergeCell ref="N163:N164"/>
    <mergeCell ref="O163:O164"/>
    <mergeCell ref="P163:Q164"/>
    <mergeCell ref="R161:R162"/>
    <mergeCell ref="S161:S162"/>
    <mergeCell ref="T161:U162"/>
    <mergeCell ref="V161:V162"/>
    <mergeCell ref="B163:B164"/>
    <mergeCell ref="C163:C164"/>
    <mergeCell ref="D163:E164"/>
    <mergeCell ref="F163:F164"/>
    <mergeCell ref="G163:G164"/>
    <mergeCell ref="H163:I164"/>
    <mergeCell ref="J161:J162"/>
    <mergeCell ref="K161:K162"/>
    <mergeCell ref="L161:M162"/>
    <mergeCell ref="N161:N162"/>
    <mergeCell ref="O161:O162"/>
    <mergeCell ref="P161:Q162"/>
    <mergeCell ref="R159:R160"/>
    <mergeCell ref="S159:S160"/>
    <mergeCell ref="T159:U160"/>
    <mergeCell ref="V159:V160"/>
    <mergeCell ref="B161:B162"/>
    <mergeCell ref="C161:C162"/>
    <mergeCell ref="D161:E162"/>
    <mergeCell ref="F161:F162"/>
    <mergeCell ref="G161:G162"/>
    <mergeCell ref="H161:I162"/>
    <mergeCell ref="J159:J160"/>
    <mergeCell ref="K159:K160"/>
    <mergeCell ref="L159:M160"/>
    <mergeCell ref="N159:N160"/>
    <mergeCell ref="O159:O160"/>
    <mergeCell ref="P159:Q160"/>
    <mergeCell ref="R157:R158"/>
    <mergeCell ref="S157:S158"/>
    <mergeCell ref="T157:U158"/>
    <mergeCell ref="V157:V158"/>
    <mergeCell ref="B159:B160"/>
    <mergeCell ref="C159:C160"/>
    <mergeCell ref="D159:E160"/>
    <mergeCell ref="F159:F160"/>
    <mergeCell ref="G159:G160"/>
    <mergeCell ref="H159:I160"/>
    <mergeCell ref="J157:J158"/>
    <mergeCell ref="K157:K158"/>
    <mergeCell ref="L157:M158"/>
    <mergeCell ref="N157:N158"/>
    <mergeCell ref="O157:O158"/>
    <mergeCell ref="P157:Q158"/>
    <mergeCell ref="S155:S156"/>
    <mergeCell ref="T155:T156"/>
    <mergeCell ref="U155:U156"/>
    <mergeCell ref="V155:V156"/>
    <mergeCell ref="B157:B158"/>
    <mergeCell ref="C157:C158"/>
    <mergeCell ref="D157:E158"/>
    <mergeCell ref="F157:F158"/>
    <mergeCell ref="G157:G158"/>
    <mergeCell ref="H157:I158"/>
    <mergeCell ref="M155:M156"/>
    <mergeCell ref="N155:N156"/>
    <mergeCell ref="O155:O156"/>
    <mergeCell ref="P155:P156"/>
    <mergeCell ref="Q155:Q156"/>
    <mergeCell ref="R155:R156"/>
    <mergeCell ref="G155:G156"/>
    <mergeCell ref="H155:H156"/>
    <mergeCell ref="I155:I156"/>
    <mergeCell ref="J155:J156"/>
    <mergeCell ref="K155:K156"/>
    <mergeCell ref="L155:L156"/>
    <mergeCell ref="D154:F154"/>
    <mergeCell ref="H154:J154"/>
    <mergeCell ref="L154:N154"/>
    <mergeCell ref="P154:R154"/>
    <mergeCell ref="T154:V154"/>
    <mergeCell ref="B155:B156"/>
    <mergeCell ref="C155:C156"/>
    <mergeCell ref="D155:D156"/>
    <mergeCell ref="E155:E156"/>
    <mergeCell ref="F155:F156"/>
    <mergeCell ref="D152:F152"/>
    <mergeCell ref="H152:J152"/>
    <mergeCell ref="L152:N152"/>
    <mergeCell ref="P152:R152"/>
    <mergeCell ref="T152:V152"/>
    <mergeCell ref="D153:F153"/>
    <mergeCell ref="H153:J153"/>
    <mergeCell ref="L153:N153"/>
    <mergeCell ref="P153:R153"/>
    <mergeCell ref="T153:V153"/>
    <mergeCell ref="B149:V149"/>
    <mergeCell ref="B150:V150"/>
    <mergeCell ref="D151:F151"/>
    <mergeCell ref="H151:J151"/>
    <mergeCell ref="L151:N151"/>
    <mergeCell ref="P151:R151"/>
    <mergeCell ref="T151:V151"/>
    <mergeCell ref="S144:S145"/>
    <mergeCell ref="T144:T145"/>
    <mergeCell ref="U144:U145"/>
    <mergeCell ref="V144:V145"/>
    <mergeCell ref="B146:V146"/>
    <mergeCell ref="B148:V148"/>
    <mergeCell ref="M144:M145"/>
    <mergeCell ref="N144:N145"/>
    <mergeCell ref="O144:O145"/>
    <mergeCell ref="P144:P145"/>
    <mergeCell ref="Q144:Q145"/>
    <mergeCell ref="R144:R145"/>
    <mergeCell ref="G144:G145"/>
    <mergeCell ref="H144:H145"/>
    <mergeCell ref="I144:I145"/>
    <mergeCell ref="J144:J145"/>
    <mergeCell ref="K144:K145"/>
    <mergeCell ref="L144:L145"/>
    <mergeCell ref="P142:Q143"/>
    <mergeCell ref="R142:R143"/>
    <mergeCell ref="S142:S143"/>
    <mergeCell ref="T142:U143"/>
    <mergeCell ref="V142:V143"/>
    <mergeCell ref="B144:B145"/>
    <mergeCell ref="C144:C145"/>
    <mergeCell ref="D144:D145"/>
    <mergeCell ref="E144:E145"/>
    <mergeCell ref="F144:F145"/>
    <mergeCell ref="H142:I143"/>
    <mergeCell ref="J142:J143"/>
    <mergeCell ref="K142:K143"/>
    <mergeCell ref="L142:M143"/>
    <mergeCell ref="N142:N143"/>
    <mergeCell ref="O142:O143"/>
    <mergeCell ref="P140:Q141"/>
    <mergeCell ref="R140:R141"/>
    <mergeCell ref="S140:S141"/>
    <mergeCell ref="T140:U141"/>
    <mergeCell ref="V140:V141"/>
    <mergeCell ref="B142:B143"/>
    <mergeCell ref="C142:C143"/>
    <mergeCell ref="D142:E143"/>
    <mergeCell ref="F142:F143"/>
    <mergeCell ref="G142:G143"/>
    <mergeCell ref="H140:I141"/>
    <mergeCell ref="J140:J141"/>
    <mergeCell ref="K140:K141"/>
    <mergeCell ref="L140:M141"/>
    <mergeCell ref="N140:N141"/>
    <mergeCell ref="O140:O141"/>
    <mergeCell ref="P138:Q139"/>
    <mergeCell ref="R138:R139"/>
    <mergeCell ref="S138:S139"/>
    <mergeCell ref="T138:U139"/>
    <mergeCell ref="V138:V139"/>
    <mergeCell ref="B140:B141"/>
    <mergeCell ref="C140:C141"/>
    <mergeCell ref="D140:E141"/>
    <mergeCell ref="F140:F141"/>
    <mergeCell ref="G140:G141"/>
    <mergeCell ref="H138:I139"/>
    <mergeCell ref="J138:J139"/>
    <mergeCell ref="K138:K139"/>
    <mergeCell ref="L138:M139"/>
    <mergeCell ref="N138:N139"/>
    <mergeCell ref="O138:O139"/>
    <mergeCell ref="L136:N137"/>
    <mergeCell ref="O136:O137"/>
    <mergeCell ref="P136:R137"/>
    <mergeCell ref="S136:S137"/>
    <mergeCell ref="T136:V137"/>
    <mergeCell ref="B138:B139"/>
    <mergeCell ref="C138:C139"/>
    <mergeCell ref="D138:E139"/>
    <mergeCell ref="F138:F139"/>
    <mergeCell ref="G138:G139"/>
    <mergeCell ref="R134:R135"/>
    <mergeCell ref="S134:S135"/>
    <mergeCell ref="T134:U135"/>
    <mergeCell ref="V134:V135"/>
    <mergeCell ref="B136:B137"/>
    <mergeCell ref="C136:C137"/>
    <mergeCell ref="D136:F137"/>
    <mergeCell ref="G136:G137"/>
    <mergeCell ref="H136:J137"/>
    <mergeCell ref="K136:K137"/>
    <mergeCell ref="J134:J135"/>
    <mergeCell ref="K134:K135"/>
    <mergeCell ref="L134:M135"/>
    <mergeCell ref="N134:N135"/>
    <mergeCell ref="O134:O135"/>
    <mergeCell ref="P134:Q135"/>
    <mergeCell ref="R132:R133"/>
    <mergeCell ref="S132:S133"/>
    <mergeCell ref="T132:U133"/>
    <mergeCell ref="V132:V133"/>
    <mergeCell ref="B134:B135"/>
    <mergeCell ref="C134:C135"/>
    <mergeCell ref="D134:E135"/>
    <mergeCell ref="F134:F135"/>
    <mergeCell ref="G134:G135"/>
    <mergeCell ref="H134:I135"/>
    <mergeCell ref="J132:J133"/>
    <mergeCell ref="K132:K133"/>
    <mergeCell ref="L132:M133"/>
    <mergeCell ref="N132:N133"/>
    <mergeCell ref="O132:O133"/>
    <mergeCell ref="P132:Q133"/>
    <mergeCell ref="R130:R131"/>
    <mergeCell ref="S130:S131"/>
    <mergeCell ref="T130:U131"/>
    <mergeCell ref="V130:V131"/>
    <mergeCell ref="B132:B133"/>
    <mergeCell ref="C132:C133"/>
    <mergeCell ref="D132:E133"/>
    <mergeCell ref="F132:F133"/>
    <mergeCell ref="G132:G133"/>
    <mergeCell ref="H132:I133"/>
    <mergeCell ref="J130:J131"/>
    <mergeCell ref="K130:K131"/>
    <mergeCell ref="L130:M131"/>
    <mergeCell ref="N130:N131"/>
    <mergeCell ref="O130:O131"/>
    <mergeCell ref="P130:Q131"/>
    <mergeCell ref="R128:R129"/>
    <mergeCell ref="S128:S129"/>
    <mergeCell ref="T128:U129"/>
    <mergeCell ref="V128:V129"/>
    <mergeCell ref="B130:B131"/>
    <mergeCell ref="C130:C131"/>
    <mergeCell ref="D130:E131"/>
    <mergeCell ref="F130:F131"/>
    <mergeCell ref="G130:G131"/>
    <mergeCell ref="H130:I131"/>
    <mergeCell ref="J128:J129"/>
    <mergeCell ref="K128:K129"/>
    <mergeCell ref="L128:M129"/>
    <mergeCell ref="N128:N129"/>
    <mergeCell ref="O128:O129"/>
    <mergeCell ref="P128:Q129"/>
    <mergeCell ref="R126:R127"/>
    <mergeCell ref="S126:S127"/>
    <mergeCell ref="T126:U127"/>
    <mergeCell ref="V126:V127"/>
    <mergeCell ref="B128:B129"/>
    <mergeCell ref="C128:C129"/>
    <mergeCell ref="D128:E129"/>
    <mergeCell ref="F128:F129"/>
    <mergeCell ref="G128:G129"/>
    <mergeCell ref="H128:I129"/>
    <mergeCell ref="J126:J127"/>
    <mergeCell ref="K126:K127"/>
    <mergeCell ref="L126:M127"/>
    <mergeCell ref="N126:N127"/>
    <mergeCell ref="O126:O127"/>
    <mergeCell ref="P126:Q127"/>
    <mergeCell ref="R124:R125"/>
    <mergeCell ref="S124:S125"/>
    <mergeCell ref="T124:U125"/>
    <mergeCell ref="V124:V125"/>
    <mergeCell ref="B126:B127"/>
    <mergeCell ref="C126:C127"/>
    <mergeCell ref="D126:E127"/>
    <mergeCell ref="F126:F127"/>
    <mergeCell ref="G126:G127"/>
    <mergeCell ref="H126:I127"/>
    <mergeCell ref="J124:J125"/>
    <mergeCell ref="K124:K125"/>
    <mergeCell ref="L124:M125"/>
    <mergeCell ref="N124:N125"/>
    <mergeCell ref="O124:O125"/>
    <mergeCell ref="P124:Q125"/>
    <mergeCell ref="R122:R123"/>
    <mergeCell ref="S122:S123"/>
    <mergeCell ref="T122:U123"/>
    <mergeCell ref="V122:V123"/>
    <mergeCell ref="B124:B125"/>
    <mergeCell ref="C124:C125"/>
    <mergeCell ref="D124:E125"/>
    <mergeCell ref="F124:F125"/>
    <mergeCell ref="G124:G125"/>
    <mergeCell ref="H124:I125"/>
    <mergeCell ref="J122:J123"/>
    <mergeCell ref="K122:K123"/>
    <mergeCell ref="L122:M123"/>
    <mergeCell ref="N122:N123"/>
    <mergeCell ref="O122:O123"/>
    <mergeCell ref="P122:Q123"/>
    <mergeCell ref="S120:S121"/>
    <mergeCell ref="T120:T121"/>
    <mergeCell ref="U120:U121"/>
    <mergeCell ref="V120:V121"/>
    <mergeCell ref="B122:B123"/>
    <mergeCell ref="C122:C123"/>
    <mergeCell ref="D122:E123"/>
    <mergeCell ref="F122:F123"/>
    <mergeCell ref="G122:G123"/>
    <mergeCell ref="H122:I123"/>
    <mergeCell ref="M120:M121"/>
    <mergeCell ref="N120:N121"/>
    <mergeCell ref="O120:O121"/>
    <mergeCell ref="P120:P121"/>
    <mergeCell ref="Q120:Q121"/>
    <mergeCell ref="R120:R121"/>
    <mergeCell ref="G120:G121"/>
    <mergeCell ref="H120:H121"/>
    <mergeCell ref="I120:I121"/>
    <mergeCell ref="J120:J121"/>
    <mergeCell ref="K120:K121"/>
    <mergeCell ref="L120:L121"/>
    <mergeCell ref="D119:F119"/>
    <mergeCell ref="H119:J119"/>
    <mergeCell ref="L119:N119"/>
    <mergeCell ref="P119:R119"/>
    <mergeCell ref="T119:V119"/>
    <mergeCell ref="B120:B121"/>
    <mergeCell ref="C120:C121"/>
    <mergeCell ref="D120:D121"/>
    <mergeCell ref="E120:E121"/>
    <mergeCell ref="F120:F121"/>
    <mergeCell ref="T116:T117"/>
    <mergeCell ref="U116:U117"/>
    <mergeCell ref="V116:V117"/>
    <mergeCell ref="D118:F118"/>
    <mergeCell ref="H118:J118"/>
    <mergeCell ref="L118:N118"/>
    <mergeCell ref="P118:R118"/>
    <mergeCell ref="T118:V118"/>
    <mergeCell ref="N116:N117"/>
    <mergeCell ref="O116:O117"/>
    <mergeCell ref="P116:P117"/>
    <mergeCell ref="Q116:Q117"/>
    <mergeCell ref="R116:R117"/>
    <mergeCell ref="S116:S117"/>
    <mergeCell ref="H116:H117"/>
    <mergeCell ref="I116:I117"/>
    <mergeCell ref="J116:J117"/>
    <mergeCell ref="K116:K117"/>
    <mergeCell ref="L116:L117"/>
    <mergeCell ref="M116:M117"/>
    <mergeCell ref="R114:R115"/>
    <mergeCell ref="S114:S115"/>
    <mergeCell ref="T114:U115"/>
    <mergeCell ref="V114:V115"/>
    <mergeCell ref="B116:B117"/>
    <mergeCell ref="C116:C117"/>
    <mergeCell ref="D116:D117"/>
    <mergeCell ref="E116:E117"/>
    <mergeCell ref="F116:F117"/>
    <mergeCell ref="G116:G117"/>
    <mergeCell ref="J114:J115"/>
    <mergeCell ref="K114:K115"/>
    <mergeCell ref="L114:M115"/>
    <mergeCell ref="N114:N115"/>
    <mergeCell ref="O114:O115"/>
    <mergeCell ref="P114:Q115"/>
    <mergeCell ref="R112:R113"/>
    <mergeCell ref="S112:S113"/>
    <mergeCell ref="T112:U113"/>
    <mergeCell ref="V112:V113"/>
    <mergeCell ref="B114:B115"/>
    <mergeCell ref="C114:C115"/>
    <mergeCell ref="D114:E115"/>
    <mergeCell ref="F114:F115"/>
    <mergeCell ref="G114:G115"/>
    <mergeCell ref="H114:I115"/>
    <mergeCell ref="J112:J113"/>
    <mergeCell ref="K112:K113"/>
    <mergeCell ref="L112:M113"/>
    <mergeCell ref="N112:N113"/>
    <mergeCell ref="O112:O113"/>
    <mergeCell ref="P112:Q113"/>
    <mergeCell ref="R110:R111"/>
    <mergeCell ref="S110:S111"/>
    <mergeCell ref="T110:U111"/>
    <mergeCell ref="V110:V111"/>
    <mergeCell ref="B112:B113"/>
    <mergeCell ref="C112:C113"/>
    <mergeCell ref="D112:E113"/>
    <mergeCell ref="F112:F113"/>
    <mergeCell ref="G112:G113"/>
    <mergeCell ref="H112:I113"/>
    <mergeCell ref="J110:J111"/>
    <mergeCell ref="K110:K111"/>
    <mergeCell ref="L110:M111"/>
    <mergeCell ref="N110:N111"/>
    <mergeCell ref="O110:O111"/>
    <mergeCell ref="P110:Q111"/>
    <mergeCell ref="R108:R109"/>
    <mergeCell ref="S108:S109"/>
    <mergeCell ref="T108:U109"/>
    <mergeCell ref="V108:V109"/>
    <mergeCell ref="B110:B111"/>
    <mergeCell ref="C110:C111"/>
    <mergeCell ref="D110:E111"/>
    <mergeCell ref="F110:F111"/>
    <mergeCell ref="G110:G111"/>
    <mergeCell ref="H110:I111"/>
    <mergeCell ref="J108:J109"/>
    <mergeCell ref="K108:K109"/>
    <mergeCell ref="L108:M109"/>
    <mergeCell ref="N108:N109"/>
    <mergeCell ref="O108:O109"/>
    <mergeCell ref="P108:Q109"/>
    <mergeCell ref="R106:R107"/>
    <mergeCell ref="S106:S107"/>
    <mergeCell ref="T106:U107"/>
    <mergeCell ref="V106:V107"/>
    <mergeCell ref="B108:B109"/>
    <mergeCell ref="C108:C109"/>
    <mergeCell ref="D108:E109"/>
    <mergeCell ref="F108:F109"/>
    <mergeCell ref="G108:G109"/>
    <mergeCell ref="H108:I109"/>
    <mergeCell ref="J106:J107"/>
    <mergeCell ref="K106:K107"/>
    <mergeCell ref="L106:M107"/>
    <mergeCell ref="N106:N107"/>
    <mergeCell ref="O106:O107"/>
    <mergeCell ref="P106:Q107"/>
    <mergeCell ref="R104:R105"/>
    <mergeCell ref="S104:S105"/>
    <mergeCell ref="T104:U105"/>
    <mergeCell ref="V104:V105"/>
    <mergeCell ref="B106:B107"/>
    <mergeCell ref="C106:C107"/>
    <mergeCell ref="D106:E107"/>
    <mergeCell ref="F106:F107"/>
    <mergeCell ref="G106:G107"/>
    <mergeCell ref="H106:I107"/>
    <mergeCell ref="J104:J105"/>
    <mergeCell ref="K104:K105"/>
    <mergeCell ref="L104:M105"/>
    <mergeCell ref="N104:N105"/>
    <mergeCell ref="O104:O105"/>
    <mergeCell ref="P104:Q105"/>
    <mergeCell ref="R102:R103"/>
    <mergeCell ref="S102:S103"/>
    <mergeCell ref="T102:U103"/>
    <mergeCell ref="V102:V103"/>
    <mergeCell ref="B104:B105"/>
    <mergeCell ref="C104:C105"/>
    <mergeCell ref="D104:E105"/>
    <mergeCell ref="F104:F105"/>
    <mergeCell ref="G104:G105"/>
    <mergeCell ref="H104:I105"/>
    <mergeCell ref="J102:J103"/>
    <mergeCell ref="K102:K103"/>
    <mergeCell ref="L102:M103"/>
    <mergeCell ref="N102:N103"/>
    <mergeCell ref="O102:O103"/>
    <mergeCell ref="P102:Q103"/>
    <mergeCell ref="B102:B103"/>
    <mergeCell ref="C102:C103"/>
    <mergeCell ref="D102:E103"/>
    <mergeCell ref="F102:F103"/>
    <mergeCell ref="G102:G103"/>
    <mergeCell ref="H102:I103"/>
    <mergeCell ref="S99:S100"/>
    <mergeCell ref="T99:U100"/>
    <mergeCell ref="V99:V100"/>
    <mergeCell ref="D101:F101"/>
    <mergeCell ref="H101:J101"/>
    <mergeCell ref="L101:N101"/>
    <mergeCell ref="P101:R101"/>
    <mergeCell ref="T101:V101"/>
    <mergeCell ref="K99:K100"/>
    <mergeCell ref="L99:M100"/>
    <mergeCell ref="N99:N100"/>
    <mergeCell ref="O99:O100"/>
    <mergeCell ref="P99:Q100"/>
    <mergeCell ref="R99:R100"/>
    <mergeCell ref="S97:S98"/>
    <mergeCell ref="T97:U98"/>
    <mergeCell ref="V97:V98"/>
    <mergeCell ref="B99:B100"/>
    <mergeCell ref="C99:C100"/>
    <mergeCell ref="D99:E100"/>
    <mergeCell ref="F99:F100"/>
    <mergeCell ref="G99:G100"/>
    <mergeCell ref="H99:I100"/>
    <mergeCell ref="J99:J100"/>
    <mergeCell ref="K97:K98"/>
    <mergeCell ref="L97:M98"/>
    <mergeCell ref="N97:N98"/>
    <mergeCell ref="O97:O98"/>
    <mergeCell ref="P97:Q98"/>
    <mergeCell ref="R97:R98"/>
    <mergeCell ref="S95:S96"/>
    <mergeCell ref="T95:U96"/>
    <mergeCell ref="V95:V96"/>
    <mergeCell ref="B97:B98"/>
    <mergeCell ref="C97:C98"/>
    <mergeCell ref="D97:E98"/>
    <mergeCell ref="F97:F98"/>
    <mergeCell ref="G97:G98"/>
    <mergeCell ref="H97:I98"/>
    <mergeCell ref="J97:J98"/>
    <mergeCell ref="K95:K96"/>
    <mergeCell ref="L95:M96"/>
    <mergeCell ref="N95:N96"/>
    <mergeCell ref="O95:O96"/>
    <mergeCell ref="P95:Q96"/>
    <mergeCell ref="R95:R96"/>
    <mergeCell ref="S93:S94"/>
    <mergeCell ref="T93:U94"/>
    <mergeCell ref="V93:V94"/>
    <mergeCell ref="B95:B96"/>
    <mergeCell ref="C95:C96"/>
    <mergeCell ref="D95:E96"/>
    <mergeCell ref="F95:F96"/>
    <mergeCell ref="G95:G96"/>
    <mergeCell ref="H95:I96"/>
    <mergeCell ref="J95:J96"/>
    <mergeCell ref="K93:K94"/>
    <mergeCell ref="L93:M94"/>
    <mergeCell ref="N93:N94"/>
    <mergeCell ref="O93:O94"/>
    <mergeCell ref="P93:Q94"/>
    <mergeCell ref="R93:R94"/>
    <mergeCell ref="S91:S92"/>
    <mergeCell ref="T91:U92"/>
    <mergeCell ref="V91:V92"/>
    <mergeCell ref="B93:B94"/>
    <mergeCell ref="C93:C94"/>
    <mergeCell ref="D93:E94"/>
    <mergeCell ref="F93:F94"/>
    <mergeCell ref="G93:G94"/>
    <mergeCell ref="H93:I94"/>
    <mergeCell ref="J93:J94"/>
    <mergeCell ref="K91:K92"/>
    <mergeCell ref="L91:M92"/>
    <mergeCell ref="N91:N92"/>
    <mergeCell ref="O91:O92"/>
    <mergeCell ref="P91:Q92"/>
    <mergeCell ref="R91:R92"/>
    <mergeCell ref="S89:S90"/>
    <mergeCell ref="T89:U90"/>
    <mergeCell ref="V89:V90"/>
    <mergeCell ref="B91:B92"/>
    <mergeCell ref="C91:C92"/>
    <mergeCell ref="D91:E92"/>
    <mergeCell ref="F91:F92"/>
    <mergeCell ref="G91:G92"/>
    <mergeCell ref="H91:I92"/>
    <mergeCell ref="J91:J92"/>
    <mergeCell ref="K89:K90"/>
    <mergeCell ref="L89:M90"/>
    <mergeCell ref="N89:N90"/>
    <mergeCell ref="O89:O90"/>
    <mergeCell ref="P89:Q90"/>
    <mergeCell ref="R89:R90"/>
    <mergeCell ref="S87:S88"/>
    <mergeCell ref="T87:U88"/>
    <mergeCell ref="V87:V88"/>
    <mergeCell ref="B89:B90"/>
    <mergeCell ref="C89:C90"/>
    <mergeCell ref="D89:E90"/>
    <mergeCell ref="F89:F90"/>
    <mergeCell ref="G89:G90"/>
    <mergeCell ref="H89:I90"/>
    <mergeCell ref="J89:J90"/>
    <mergeCell ref="K87:K88"/>
    <mergeCell ref="L87:M88"/>
    <mergeCell ref="N87:N88"/>
    <mergeCell ref="O87:O88"/>
    <mergeCell ref="P87:Q88"/>
    <mergeCell ref="R87:R88"/>
    <mergeCell ref="T85:T86"/>
    <mergeCell ref="U85:U86"/>
    <mergeCell ref="V85:V86"/>
    <mergeCell ref="B87:B88"/>
    <mergeCell ref="C87:C88"/>
    <mergeCell ref="D87:E88"/>
    <mergeCell ref="F87:F88"/>
    <mergeCell ref="G87:G88"/>
    <mergeCell ref="H87:I88"/>
    <mergeCell ref="J87:J88"/>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D83:F83"/>
    <mergeCell ref="H83:J83"/>
    <mergeCell ref="L83:N83"/>
    <mergeCell ref="P83:R83"/>
    <mergeCell ref="T83:V83"/>
    <mergeCell ref="D84:F84"/>
    <mergeCell ref="H84:J84"/>
    <mergeCell ref="L84:N84"/>
    <mergeCell ref="P84:R84"/>
    <mergeCell ref="T84:V84"/>
    <mergeCell ref="D81:F81"/>
    <mergeCell ref="H81:J81"/>
    <mergeCell ref="L81:N81"/>
    <mergeCell ref="P81:R81"/>
    <mergeCell ref="T81:V81"/>
    <mergeCell ref="D82:F82"/>
    <mergeCell ref="H82:J82"/>
    <mergeCell ref="L82:N82"/>
    <mergeCell ref="P82:R82"/>
    <mergeCell ref="T82:V82"/>
    <mergeCell ref="B78:V78"/>
    <mergeCell ref="B79:V79"/>
    <mergeCell ref="D80:F80"/>
    <mergeCell ref="H80:J80"/>
    <mergeCell ref="L80:N80"/>
    <mergeCell ref="P80:R80"/>
    <mergeCell ref="T80:V80"/>
    <mergeCell ref="S73:S74"/>
    <mergeCell ref="T73:T74"/>
    <mergeCell ref="U73:U74"/>
    <mergeCell ref="V73:V74"/>
    <mergeCell ref="B75:V75"/>
    <mergeCell ref="B77:V77"/>
    <mergeCell ref="M73:M74"/>
    <mergeCell ref="N73:N74"/>
    <mergeCell ref="O73:O74"/>
    <mergeCell ref="P73:P74"/>
    <mergeCell ref="Q73:Q74"/>
    <mergeCell ref="R73:R74"/>
    <mergeCell ref="G73:G74"/>
    <mergeCell ref="H73:H74"/>
    <mergeCell ref="I73:I74"/>
    <mergeCell ref="J73:J74"/>
    <mergeCell ref="K73:K74"/>
    <mergeCell ref="L73:L74"/>
    <mergeCell ref="P71:Q72"/>
    <mergeCell ref="R71:R72"/>
    <mergeCell ref="S71:S72"/>
    <mergeCell ref="T71:U72"/>
    <mergeCell ref="V71:V72"/>
    <mergeCell ref="B73:B74"/>
    <mergeCell ref="C73:C74"/>
    <mergeCell ref="D73:D74"/>
    <mergeCell ref="E73:E74"/>
    <mergeCell ref="F73:F74"/>
    <mergeCell ref="H71:I72"/>
    <mergeCell ref="J71:J72"/>
    <mergeCell ref="K71:K72"/>
    <mergeCell ref="L71:M72"/>
    <mergeCell ref="N71:N72"/>
    <mergeCell ref="O71:O72"/>
    <mergeCell ref="P69:Q70"/>
    <mergeCell ref="R69:R70"/>
    <mergeCell ref="S69:S70"/>
    <mergeCell ref="T69:U70"/>
    <mergeCell ref="V69:V70"/>
    <mergeCell ref="B71:B72"/>
    <mergeCell ref="C71:C72"/>
    <mergeCell ref="D71:E72"/>
    <mergeCell ref="F71:F72"/>
    <mergeCell ref="G71:G72"/>
    <mergeCell ref="H69:I70"/>
    <mergeCell ref="J69:J70"/>
    <mergeCell ref="K69:K70"/>
    <mergeCell ref="L69:M70"/>
    <mergeCell ref="N69:N70"/>
    <mergeCell ref="O69:O70"/>
    <mergeCell ref="P67:Q68"/>
    <mergeCell ref="R67:R68"/>
    <mergeCell ref="S67:S68"/>
    <mergeCell ref="T67:U68"/>
    <mergeCell ref="V67:V68"/>
    <mergeCell ref="B69:B70"/>
    <mergeCell ref="C69:C70"/>
    <mergeCell ref="D69:E70"/>
    <mergeCell ref="F69:F70"/>
    <mergeCell ref="G69:G70"/>
    <mergeCell ref="H67:I68"/>
    <mergeCell ref="J67:J68"/>
    <mergeCell ref="K67:K68"/>
    <mergeCell ref="L67:M68"/>
    <mergeCell ref="N67:N68"/>
    <mergeCell ref="O67:O68"/>
    <mergeCell ref="L65:N66"/>
    <mergeCell ref="O65:O66"/>
    <mergeCell ref="P65:R66"/>
    <mergeCell ref="S65:S66"/>
    <mergeCell ref="T65:V66"/>
    <mergeCell ref="B67:B68"/>
    <mergeCell ref="C67:C68"/>
    <mergeCell ref="D67:E68"/>
    <mergeCell ref="F67:F68"/>
    <mergeCell ref="G67:G68"/>
    <mergeCell ref="R63:R64"/>
    <mergeCell ref="S63:S64"/>
    <mergeCell ref="T63:U64"/>
    <mergeCell ref="V63:V64"/>
    <mergeCell ref="B65:B66"/>
    <mergeCell ref="C65:C66"/>
    <mergeCell ref="D65:F66"/>
    <mergeCell ref="G65:G66"/>
    <mergeCell ref="H65:J66"/>
    <mergeCell ref="K65:K66"/>
    <mergeCell ref="J63:J64"/>
    <mergeCell ref="K63:K64"/>
    <mergeCell ref="L63:M64"/>
    <mergeCell ref="N63:N64"/>
    <mergeCell ref="O63:O64"/>
    <mergeCell ref="P63:Q64"/>
    <mergeCell ref="R61:R62"/>
    <mergeCell ref="S61:S62"/>
    <mergeCell ref="T61:U62"/>
    <mergeCell ref="V61:V62"/>
    <mergeCell ref="B63:B64"/>
    <mergeCell ref="C63:C64"/>
    <mergeCell ref="D63:E64"/>
    <mergeCell ref="F63:F64"/>
    <mergeCell ref="G63:G64"/>
    <mergeCell ref="H63:I64"/>
    <mergeCell ref="J61:J62"/>
    <mergeCell ref="K61:K62"/>
    <mergeCell ref="L61:M62"/>
    <mergeCell ref="N61:N62"/>
    <mergeCell ref="O61:O62"/>
    <mergeCell ref="P61:Q62"/>
    <mergeCell ref="R59:R60"/>
    <mergeCell ref="S59:S60"/>
    <mergeCell ref="T59:U60"/>
    <mergeCell ref="V59:V60"/>
    <mergeCell ref="B61:B62"/>
    <mergeCell ref="C61:C62"/>
    <mergeCell ref="D61:E62"/>
    <mergeCell ref="F61:F62"/>
    <mergeCell ref="G61:G62"/>
    <mergeCell ref="H61:I62"/>
    <mergeCell ref="J59:J60"/>
    <mergeCell ref="K59:K60"/>
    <mergeCell ref="L59:M60"/>
    <mergeCell ref="N59:N60"/>
    <mergeCell ref="O59:O60"/>
    <mergeCell ref="P59:Q60"/>
    <mergeCell ref="R57:R58"/>
    <mergeCell ref="S57:S58"/>
    <mergeCell ref="T57:U58"/>
    <mergeCell ref="V57:V58"/>
    <mergeCell ref="B59:B60"/>
    <mergeCell ref="C59:C60"/>
    <mergeCell ref="D59:E60"/>
    <mergeCell ref="F59:F60"/>
    <mergeCell ref="G59:G60"/>
    <mergeCell ref="H59:I60"/>
    <mergeCell ref="J57:J58"/>
    <mergeCell ref="K57:K58"/>
    <mergeCell ref="L57:M58"/>
    <mergeCell ref="N57:N58"/>
    <mergeCell ref="O57:O58"/>
    <mergeCell ref="P57:Q58"/>
    <mergeCell ref="R55:R56"/>
    <mergeCell ref="S55:S56"/>
    <mergeCell ref="T55:U56"/>
    <mergeCell ref="V55:V56"/>
    <mergeCell ref="B57:B58"/>
    <mergeCell ref="C57:C58"/>
    <mergeCell ref="D57:E58"/>
    <mergeCell ref="F57:F58"/>
    <mergeCell ref="G57:G58"/>
    <mergeCell ref="H57:I58"/>
    <mergeCell ref="J55:J56"/>
    <mergeCell ref="K55:K56"/>
    <mergeCell ref="L55:M56"/>
    <mergeCell ref="N55:N56"/>
    <mergeCell ref="O55:O56"/>
    <mergeCell ref="P55:Q56"/>
    <mergeCell ref="R53:R54"/>
    <mergeCell ref="S53:S54"/>
    <mergeCell ref="T53:U54"/>
    <mergeCell ref="V53:V54"/>
    <mergeCell ref="B55:B56"/>
    <mergeCell ref="C55:C56"/>
    <mergeCell ref="D55:E56"/>
    <mergeCell ref="F55:F56"/>
    <mergeCell ref="G55:G56"/>
    <mergeCell ref="H55:I56"/>
    <mergeCell ref="J53:J54"/>
    <mergeCell ref="K53:K54"/>
    <mergeCell ref="L53:M54"/>
    <mergeCell ref="N53:N54"/>
    <mergeCell ref="O53:O54"/>
    <mergeCell ref="P53:Q54"/>
    <mergeCell ref="R51:R52"/>
    <mergeCell ref="S51:S52"/>
    <mergeCell ref="T51:U52"/>
    <mergeCell ref="V51:V52"/>
    <mergeCell ref="B53:B54"/>
    <mergeCell ref="C53:C54"/>
    <mergeCell ref="D53:E54"/>
    <mergeCell ref="F53:F54"/>
    <mergeCell ref="G53:G54"/>
    <mergeCell ref="H53:I54"/>
    <mergeCell ref="J51:J52"/>
    <mergeCell ref="K51:K52"/>
    <mergeCell ref="L51:M52"/>
    <mergeCell ref="N51:N52"/>
    <mergeCell ref="O51:O52"/>
    <mergeCell ref="P51:Q52"/>
    <mergeCell ref="S49:S50"/>
    <mergeCell ref="T49:T50"/>
    <mergeCell ref="U49:U50"/>
    <mergeCell ref="V49:V50"/>
    <mergeCell ref="B51:B52"/>
    <mergeCell ref="C51:C52"/>
    <mergeCell ref="D51:E52"/>
    <mergeCell ref="F51:F52"/>
    <mergeCell ref="G51:G52"/>
    <mergeCell ref="H51:I52"/>
    <mergeCell ref="M49:M50"/>
    <mergeCell ref="N49:N50"/>
    <mergeCell ref="O49:O50"/>
    <mergeCell ref="P49:P50"/>
    <mergeCell ref="Q49:Q50"/>
    <mergeCell ref="R49:R50"/>
    <mergeCell ref="G49:G50"/>
    <mergeCell ref="H49:H50"/>
    <mergeCell ref="I49:I50"/>
    <mergeCell ref="J49:J50"/>
    <mergeCell ref="K49:K50"/>
    <mergeCell ref="L49:L50"/>
    <mergeCell ref="D48:F48"/>
    <mergeCell ref="H48:J48"/>
    <mergeCell ref="L48:N48"/>
    <mergeCell ref="P48:R48"/>
    <mergeCell ref="T48:V48"/>
    <mergeCell ref="B49:B50"/>
    <mergeCell ref="C49:C50"/>
    <mergeCell ref="D49:D50"/>
    <mergeCell ref="E49:E50"/>
    <mergeCell ref="F49:F50"/>
    <mergeCell ref="T45:T46"/>
    <mergeCell ref="U45:U46"/>
    <mergeCell ref="V45:V46"/>
    <mergeCell ref="D47:F47"/>
    <mergeCell ref="H47:J47"/>
    <mergeCell ref="L47:N47"/>
    <mergeCell ref="P47:R47"/>
    <mergeCell ref="T47:V47"/>
    <mergeCell ref="N45:N46"/>
    <mergeCell ref="O45:O46"/>
    <mergeCell ref="P45:P46"/>
    <mergeCell ref="Q45:Q46"/>
    <mergeCell ref="R45:R46"/>
    <mergeCell ref="S45:S46"/>
    <mergeCell ref="H45:H46"/>
    <mergeCell ref="I45:I46"/>
    <mergeCell ref="J45:J46"/>
    <mergeCell ref="K45:K46"/>
    <mergeCell ref="L45:L46"/>
    <mergeCell ref="M45:M46"/>
    <mergeCell ref="R43:R44"/>
    <mergeCell ref="S43:S44"/>
    <mergeCell ref="T43:U44"/>
    <mergeCell ref="V43:V44"/>
    <mergeCell ref="B45:B46"/>
    <mergeCell ref="C45:C46"/>
    <mergeCell ref="D45:D46"/>
    <mergeCell ref="E45:E46"/>
    <mergeCell ref="F45:F46"/>
    <mergeCell ref="G45:G46"/>
    <mergeCell ref="J43:J44"/>
    <mergeCell ref="K43:K44"/>
    <mergeCell ref="L43:M44"/>
    <mergeCell ref="N43:N44"/>
    <mergeCell ref="O43:O44"/>
    <mergeCell ref="P43:Q44"/>
    <mergeCell ref="R41:R42"/>
    <mergeCell ref="S41:S42"/>
    <mergeCell ref="T41:U42"/>
    <mergeCell ref="V41:V42"/>
    <mergeCell ref="B43:B44"/>
    <mergeCell ref="C43:C44"/>
    <mergeCell ref="D43:E44"/>
    <mergeCell ref="F43:F44"/>
    <mergeCell ref="G43:G44"/>
    <mergeCell ref="H43:I44"/>
    <mergeCell ref="J41:J42"/>
    <mergeCell ref="K41:K42"/>
    <mergeCell ref="L41:M42"/>
    <mergeCell ref="N41:N42"/>
    <mergeCell ref="O41:O42"/>
    <mergeCell ref="P41:Q42"/>
    <mergeCell ref="R39:R40"/>
    <mergeCell ref="S39:S40"/>
    <mergeCell ref="T39:U40"/>
    <mergeCell ref="V39:V40"/>
    <mergeCell ref="B41:B42"/>
    <mergeCell ref="C41:C42"/>
    <mergeCell ref="D41:E42"/>
    <mergeCell ref="F41:F42"/>
    <mergeCell ref="G41:G42"/>
    <mergeCell ref="H41:I42"/>
    <mergeCell ref="J39:J40"/>
    <mergeCell ref="K39:K40"/>
    <mergeCell ref="L39:M40"/>
    <mergeCell ref="N39:N40"/>
    <mergeCell ref="O39:O40"/>
    <mergeCell ref="P39:Q40"/>
    <mergeCell ref="R37:R38"/>
    <mergeCell ref="S37:S38"/>
    <mergeCell ref="T37:U38"/>
    <mergeCell ref="V37:V38"/>
    <mergeCell ref="B39:B40"/>
    <mergeCell ref="C39:C40"/>
    <mergeCell ref="D39:E40"/>
    <mergeCell ref="F39:F40"/>
    <mergeCell ref="G39:G40"/>
    <mergeCell ref="H39:I40"/>
    <mergeCell ref="J37:J38"/>
    <mergeCell ref="K37:K38"/>
    <mergeCell ref="L37:M38"/>
    <mergeCell ref="N37:N38"/>
    <mergeCell ref="O37:O38"/>
    <mergeCell ref="P37:Q38"/>
    <mergeCell ref="R35:R36"/>
    <mergeCell ref="S35:S36"/>
    <mergeCell ref="T35:U36"/>
    <mergeCell ref="V35:V36"/>
    <mergeCell ref="B37:B38"/>
    <mergeCell ref="C37:C38"/>
    <mergeCell ref="D37:E38"/>
    <mergeCell ref="F37:F38"/>
    <mergeCell ref="G37:G38"/>
    <mergeCell ref="H37:I38"/>
    <mergeCell ref="J35:J36"/>
    <mergeCell ref="K35:K36"/>
    <mergeCell ref="L35:M36"/>
    <mergeCell ref="N35:N36"/>
    <mergeCell ref="O35:O36"/>
    <mergeCell ref="P35:Q36"/>
    <mergeCell ref="R33:R34"/>
    <mergeCell ref="S33:S34"/>
    <mergeCell ref="T33:U34"/>
    <mergeCell ref="V33:V34"/>
    <mergeCell ref="B35:B36"/>
    <mergeCell ref="C35:C36"/>
    <mergeCell ref="D35:E36"/>
    <mergeCell ref="F35:F36"/>
    <mergeCell ref="G35:G36"/>
    <mergeCell ref="H35:I36"/>
    <mergeCell ref="J33:J34"/>
    <mergeCell ref="K33:K34"/>
    <mergeCell ref="L33:M34"/>
    <mergeCell ref="N33:N34"/>
    <mergeCell ref="O33:O34"/>
    <mergeCell ref="P33:Q34"/>
    <mergeCell ref="R31:R32"/>
    <mergeCell ref="S31:S32"/>
    <mergeCell ref="T31:U32"/>
    <mergeCell ref="V31:V32"/>
    <mergeCell ref="B33:B34"/>
    <mergeCell ref="C33:C34"/>
    <mergeCell ref="D33:E34"/>
    <mergeCell ref="F33:F34"/>
    <mergeCell ref="G33:G34"/>
    <mergeCell ref="H33:I34"/>
    <mergeCell ref="J31:J32"/>
    <mergeCell ref="K31:K32"/>
    <mergeCell ref="L31:M32"/>
    <mergeCell ref="N31:N32"/>
    <mergeCell ref="O31:O32"/>
    <mergeCell ref="P31:Q32"/>
    <mergeCell ref="B31:B32"/>
    <mergeCell ref="C31:C32"/>
    <mergeCell ref="D31:E32"/>
    <mergeCell ref="F31:F32"/>
    <mergeCell ref="G31:G32"/>
    <mergeCell ref="H31:I32"/>
    <mergeCell ref="S28:S29"/>
    <mergeCell ref="T28:U29"/>
    <mergeCell ref="V28:V29"/>
    <mergeCell ref="D30:F30"/>
    <mergeCell ref="H30:J30"/>
    <mergeCell ref="L30:N30"/>
    <mergeCell ref="P30:R30"/>
    <mergeCell ref="T30:V30"/>
    <mergeCell ref="K28:K29"/>
    <mergeCell ref="L28:M29"/>
    <mergeCell ref="N28:N29"/>
    <mergeCell ref="O28:O29"/>
    <mergeCell ref="P28:Q29"/>
    <mergeCell ref="R28:R29"/>
    <mergeCell ref="S26:S27"/>
    <mergeCell ref="T26:U27"/>
    <mergeCell ref="V26:V27"/>
    <mergeCell ref="B28:B29"/>
    <mergeCell ref="C28:C29"/>
    <mergeCell ref="D28:E29"/>
    <mergeCell ref="F28:F29"/>
    <mergeCell ref="G28:G29"/>
    <mergeCell ref="H28:I29"/>
    <mergeCell ref="J28:J29"/>
    <mergeCell ref="K26:K27"/>
    <mergeCell ref="L26:M27"/>
    <mergeCell ref="N26:N27"/>
    <mergeCell ref="O26:O27"/>
    <mergeCell ref="P26:Q27"/>
    <mergeCell ref="R26:R27"/>
    <mergeCell ref="S24:S25"/>
    <mergeCell ref="T24:U25"/>
    <mergeCell ref="V24:V25"/>
    <mergeCell ref="B26:B27"/>
    <mergeCell ref="C26:C27"/>
    <mergeCell ref="D26:E27"/>
    <mergeCell ref="F26:F27"/>
    <mergeCell ref="G26:G27"/>
    <mergeCell ref="H26:I27"/>
    <mergeCell ref="J26:J27"/>
    <mergeCell ref="K24:K25"/>
    <mergeCell ref="L24:M25"/>
    <mergeCell ref="N24:N25"/>
    <mergeCell ref="O24:O25"/>
    <mergeCell ref="P24:Q25"/>
    <mergeCell ref="R24:R25"/>
    <mergeCell ref="S22:S23"/>
    <mergeCell ref="T22:U23"/>
    <mergeCell ref="V22:V23"/>
    <mergeCell ref="B24:B25"/>
    <mergeCell ref="C24:C25"/>
    <mergeCell ref="D24:E25"/>
    <mergeCell ref="F24:F25"/>
    <mergeCell ref="G24:G25"/>
    <mergeCell ref="H24:I25"/>
    <mergeCell ref="J24:J25"/>
    <mergeCell ref="K22:K23"/>
    <mergeCell ref="L22:M23"/>
    <mergeCell ref="N22:N23"/>
    <mergeCell ref="O22:O23"/>
    <mergeCell ref="P22:Q23"/>
    <mergeCell ref="R22:R23"/>
    <mergeCell ref="S20:S21"/>
    <mergeCell ref="T20:U21"/>
    <mergeCell ref="V20:V21"/>
    <mergeCell ref="B22:B23"/>
    <mergeCell ref="C22:C23"/>
    <mergeCell ref="D22:E23"/>
    <mergeCell ref="F22:F23"/>
    <mergeCell ref="G22:G23"/>
    <mergeCell ref="H22:I23"/>
    <mergeCell ref="J22:J23"/>
    <mergeCell ref="K20:K21"/>
    <mergeCell ref="L20:M21"/>
    <mergeCell ref="N20:N21"/>
    <mergeCell ref="O20:O21"/>
    <mergeCell ref="P20:Q21"/>
    <mergeCell ref="R20:R21"/>
    <mergeCell ref="S18:S19"/>
    <mergeCell ref="T18:U19"/>
    <mergeCell ref="V18:V19"/>
    <mergeCell ref="B20:B21"/>
    <mergeCell ref="C20:C21"/>
    <mergeCell ref="D20:E21"/>
    <mergeCell ref="F20:F21"/>
    <mergeCell ref="G20:G21"/>
    <mergeCell ref="H20:I21"/>
    <mergeCell ref="J20:J21"/>
    <mergeCell ref="K18:K19"/>
    <mergeCell ref="L18:M19"/>
    <mergeCell ref="N18:N19"/>
    <mergeCell ref="O18:O19"/>
    <mergeCell ref="P18:Q19"/>
    <mergeCell ref="R18:R19"/>
    <mergeCell ref="T16:T17"/>
    <mergeCell ref="U16:U17"/>
    <mergeCell ref="V16:V17"/>
    <mergeCell ref="B18:B19"/>
    <mergeCell ref="C18:C19"/>
    <mergeCell ref="D18:E19"/>
    <mergeCell ref="F18:F19"/>
    <mergeCell ref="G18:G19"/>
    <mergeCell ref="H18:I19"/>
    <mergeCell ref="J18:J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D14:F14"/>
    <mergeCell ref="H14:J14"/>
    <mergeCell ref="L14:N14"/>
    <mergeCell ref="P14:R14"/>
    <mergeCell ref="T14:V14"/>
    <mergeCell ref="D15:F15"/>
    <mergeCell ref="H15:J15"/>
    <mergeCell ref="L15:N15"/>
    <mergeCell ref="P15:R15"/>
    <mergeCell ref="T15:V15"/>
    <mergeCell ref="D12:F12"/>
    <mergeCell ref="H12:J12"/>
    <mergeCell ref="L12:N12"/>
    <mergeCell ref="P12:R12"/>
    <mergeCell ref="T12:V12"/>
    <mergeCell ref="D13:F13"/>
    <mergeCell ref="H13:J13"/>
    <mergeCell ref="L13:N13"/>
    <mergeCell ref="P13:R13"/>
    <mergeCell ref="T13:V13"/>
    <mergeCell ref="B6:V6"/>
    <mergeCell ref="B8:V8"/>
    <mergeCell ref="B9:V9"/>
    <mergeCell ref="B10:V10"/>
    <mergeCell ref="D11:F11"/>
    <mergeCell ref="H11:J11"/>
    <mergeCell ref="L11:N11"/>
    <mergeCell ref="P11:R11"/>
    <mergeCell ref="T11:V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15" customHeight="1">
      <c r="A1" s="8" t="s">
        <v>633</v>
      </c>
      <c r="B1" s="1" t="s">
        <v>1</v>
      </c>
    </row>
    <row r="2" spans="1:2">
      <c r="A2" s="8"/>
      <c r="B2" s="1" t="s">
        <v>2</v>
      </c>
    </row>
    <row r="3" spans="1:2">
      <c r="A3" s="4" t="s">
        <v>202</v>
      </c>
      <c r="B3" s="5"/>
    </row>
    <row r="4" spans="1:2">
      <c r="A4" s="15" t="s">
        <v>189</v>
      </c>
      <c r="B4" s="12" t="s">
        <v>189</v>
      </c>
    </row>
    <row r="5" spans="1:2" ht="64.5">
      <c r="A5" s="15"/>
      <c r="B5" s="13" t="s">
        <v>190</v>
      </c>
    </row>
    <row r="6" spans="1:2">
      <c r="A6" s="15" t="s">
        <v>634</v>
      </c>
      <c r="B6" s="12" t="s">
        <v>204</v>
      </c>
    </row>
    <row r="7" spans="1:2" ht="204.75">
      <c r="A7" s="15"/>
      <c r="B7" s="13" t="s">
        <v>205</v>
      </c>
    </row>
    <row r="8" spans="1:2" ht="319.5">
      <c r="A8" s="15"/>
      <c r="B8" s="13" t="s">
        <v>206</v>
      </c>
    </row>
    <row r="9" spans="1:2">
      <c r="A9" s="15" t="s">
        <v>207</v>
      </c>
      <c r="B9" s="16" t="s">
        <v>207</v>
      </c>
    </row>
    <row r="10" spans="1:2" ht="408.75">
      <c r="A10" s="15"/>
      <c r="B10" s="14" t="s">
        <v>208</v>
      </c>
    </row>
    <row r="11" spans="1:2">
      <c r="A11" s="15"/>
      <c r="B11" s="5"/>
    </row>
    <row r="12" spans="1:2" ht="217.5">
      <c r="A12" s="15"/>
      <c r="B12" s="14" t="s">
        <v>635</v>
      </c>
    </row>
    <row r="13" spans="1:2" ht="115.5">
      <c r="A13" s="15" t="s">
        <v>636</v>
      </c>
      <c r="B13" s="13" t="s">
        <v>473</v>
      </c>
    </row>
    <row r="14" spans="1:2" ht="192">
      <c r="A14" s="15"/>
      <c r="B14" s="13" t="s">
        <v>474</v>
      </c>
    </row>
    <row r="15" spans="1:2" ht="64.5">
      <c r="A15" s="15"/>
      <c r="B15" s="109" t="s">
        <v>475</v>
      </c>
    </row>
    <row r="16" spans="1:2" ht="115.5">
      <c r="A16" s="15"/>
      <c r="B16" s="109" t="s">
        <v>476</v>
      </c>
    </row>
    <row r="17" spans="1:2" ht="90">
      <c r="A17" s="15"/>
      <c r="B17" s="109" t="s">
        <v>477</v>
      </c>
    </row>
    <row r="18" spans="1:2" ht="51.75">
      <c r="A18" s="15"/>
      <c r="B18" s="13" t="s">
        <v>478</v>
      </c>
    </row>
  </sheetData>
  <mergeCells count="5">
    <mergeCell ref="A1:A2"/>
    <mergeCell ref="A4:A5"/>
    <mergeCell ref="A6:A8"/>
    <mergeCell ref="A9:A12"/>
    <mergeCell ref="A13:A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20.5703125" bestFit="1" customWidth="1"/>
    <col min="4" max="4" width="4" customWidth="1"/>
    <col min="5" max="5" width="15.5703125" customWidth="1"/>
  </cols>
  <sheetData>
    <row r="1" spans="1:6" ht="30" customHeight="1">
      <c r="A1" s="8" t="s">
        <v>637</v>
      </c>
      <c r="B1" s="8" t="s">
        <v>1</v>
      </c>
      <c r="C1" s="8"/>
      <c r="D1" s="8"/>
      <c r="E1" s="8"/>
      <c r="F1" s="8"/>
    </row>
    <row r="2" spans="1:6" ht="15" customHeight="1">
      <c r="A2" s="8"/>
      <c r="B2" s="8" t="s">
        <v>2</v>
      </c>
      <c r="C2" s="8"/>
      <c r="D2" s="8"/>
      <c r="E2" s="8"/>
      <c r="F2" s="8"/>
    </row>
    <row r="3" spans="1:6" ht="30">
      <c r="A3" s="3" t="s">
        <v>638</v>
      </c>
      <c r="B3" s="30"/>
      <c r="C3" s="30"/>
      <c r="D3" s="30"/>
      <c r="E3" s="30"/>
      <c r="F3" s="30"/>
    </row>
    <row r="4" spans="1:6">
      <c r="A4" s="4" t="s">
        <v>639</v>
      </c>
      <c r="B4" s="30"/>
      <c r="C4" s="30"/>
      <c r="D4" s="30"/>
      <c r="E4" s="30"/>
      <c r="F4" s="30"/>
    </row>
    <row r="5" spans="1:6">
      <c r="A5" s="15" t="s">
        <v>640</v>
      </c>
      <c r="B5" s="22"/>
      <c r="C5" s="22"/>
      <c r="D5" s="22"/>
      <c r="E5" s="22"/>
      <c r="F5" s="22"/>
    </row>
    <row r="6" spans="1:6">
      <c r="A6" s="15"/>
      <c r="B6" s="18"/>
      <c r="C6" s="18"/>
      <c r="D6" s="18"/>
      <c r="E6" s="18"/>
      <c r="F6" s="18"/>
    </row>
    <row r="7" spans="1:6">
      <c r="A7" s="15"/>
      <c r="B7" s="14"/>
      <c r="C7" s="14"/>
      <c r="D7" s="23" t="s">
        <v>221</v>
      </c>
      <c r="E7" s="23"/>
      <c r="F7" s="23"/>
    </row>
    <row r="8" spans="1:6">
      <c r="A8" s="15"/>
      <c r="B8" s="14"/>
      <c r="C8" s="14"/>
      <c r="D8" s="23" t="s">
        <v>222</v>
      </c>
      <c r="E8" s="23"/>
      <c r="F8" s="23"/>
    </row>
    <row r="9" spans="1:6">
      <c r="A9" s="15"/>
      <c r="B9" s="24"/>
      <c r="C9" s="24"/>
      <c r="D9" s="25" t="s">
        <v>223</v>
      </c>
      <c r="E9" s="25"/>
      <c r="F9" s="24"/>
    </row>
    <row r="10" spans="1:6">
      <c r="A10" s="15"/>
      <c r="B10" s="24"/>
      <c r="C10" s="24"/>
      <c r="D10" s="25"/>
      <c r="E10" s="25"/>
      <c r="F10" s="24"/>
    </row>
    <row r="11" spans="1:6" ht="15.75" thickBot="1">
      <c r="A11" s="15"/>
      <c r="B11" s="14"/>
      <c r="C11" s="14"/>
      <c r="D11" s="26" t="s">
        <v>224</v>
      </c>
      <c r="E11" s="26"/>
      <c r="F11" s="26"/>
    </row>
    <row r="12" spans="1:6">
      <c r="A12" s="15"/>
      <c r="B12" s="14"/>
      <c r="C12" s="14"/>
      <c r="D12" s="27"/>
      <c r="E12" s="27"/>
      <c r="F12" s="27"/>
    </row>
    <row r="13" spans="1:6">
      <c r="A13" s="15"/>
      <c r="B13" s="14"/>
      <c r="C13" s="14"/>
      <c r="D13" s="23" t="s">
        <v>225</v>
      </c>
      <c r="E13" s="23"/>
      <c r="F13" s="23"/>
    </row>
    <row r="14" spans="1:6">
      <c r="A14" s="15"/>
      <c r="B14" s="28" t="s">
        <v>226</v>
      </c>
      <c r="C14" s="24"/>
      <c r="D14" s="28" t="s">
        <v>227</v>
      </c>
      <c r="E14" s="29">
        <v>119944</v>
      </c>
      <c r="F14" s="24"/>
    </row>
    <row r="15" spans="1:6">
      <c r="A15" s="15"/>
      <c r="B15" s="28"/>
      <c r="C15" s="24"/>
      <c r="D15" s="28"/>
      <c r="E15" s="29"/>
      <c r="F15" s="24"/>
    </row>
    <row r="16" spans="1:6">
      <c r="A16" s="15"/>
      <c r="B16" s="28" t="s">
        <v>90</v>
      </c>
      <c r="C16" s="24"/>
      <c r="D16" s="29">
        <v>54698</v>
      </c>
      <c r="E16" s="29"/>
      <c r="F16" s="24"/>
    </row>
    <row r="17" spans="1:6">
      <c r="A17" s="15"/>
      <c r="B17" s="28"/>
      <c r="C17" s="24"/>
      <c r="D17" s="29"/>
      <c r="E17" s="29"/>
      <c r="F17" s="24"/>
    </row>
    <row r="18" spans="1:6">
      <c r="A18" s="15"/>
      <c r="B18" s="28" t="s">
        <v>101</v>
      </c>
      <c r="C18" s="24"/>
      <c r="D18" s="29">
        <v>27797</v>
      </c>
      <c r="E18" s="29"/>
      <c r="F18" s="24"/>
    </row>
    <row r="19" spans="1:6">
      <c r="A19" s="15"/>
      <c r="B19" s="28"/>
      <c r="C19" s="24"/>
      <c r="D19" s="29"/>
      <c r="E19" s="29"/>
      <c r="F19" s="24"/>
    </row>
  </sheetData>
  <mergeCells count="29">
    <mergeCell ref="A1:A2"/>
    <mergeCell ref="B1:F1"/>
    <mergeCell ref="B2:F2"/>
    <mergeCell ref="B3:F3"/>
    <mergeCell ref="B4:F4"/>
    <mergeCell ref="A5:A19"/>
    <mergeCell ref="B16:B17"/>
    <mergeCell ref="C16:C17"/>
    <mergeCell ref="D16:E17"/>
    <mergeCell ref="F16:F17"/>
    <mergeCell ref="B18:B19"/>
    <mergeCell ref="C18:C19"/>
    <mergeCell ref="D18:E19"/>
    <mergeCell ref="F18:F19"/>
    <mergeCell ref="D11:F11"/>
    <mergeCell ref="D12:F12"/>
    <mergeCell ref="D13:F13"/>
    <mergeCell ref="B14:B15"/>
    <mergeCell ref="C14:C15"/>
    <mergeCell ref="D14:D15"/>
    <mergeCell ref="E14:E15"/>
    <mergeCell ref="F14:F15"/>
    <mergeCell ref="B5:F5"/>
    <mergeCell ref="D7:F7"/>
    <mergeCell ref="D8:F8"/>
    <mergeCell ref="B9:B10"/>
    <mergeCell ref="C9:C10"/>
    <mergeCell ref="D9:E10"/>
    <mergeCell ref="F9:F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cols>
    <col min="1" max="2" width="36.5703125" bestFit="1" customWidth="1"/>
    <col min="4" max="4" width="2" customWidth="1"/>
    <col min="6" max="6" width="1.5703125" customWidth="1"/>
    <col min="8" max="8" width="2" customWidth="1"/>
    <col min="9" max="9" width="9.5703125" customWidth="1"/>
    <col min="10" max="10" width="1.5703125" customWidth="1"/>
  </cols>
  <sheetData>
    <row r="1" spans="1:10" ht="15" customHeight="1">
      <c r="A1" s="8" t="s">
        <v>641</v>
      </c>
      <c r="B1" s="8" t="s">
        <v>1</v>
      </c>
      <c r="C1" s="8"/>
      <c r="D1" s="8"/>
      <c r="E1" s="8"/>
      <c r="F1" s="8"/>
      <c r="G1" s="8"/>
      <c r="H1" s="8"/>
      <c r="I1" s="8"/>
      <c r="J1" s="8"/>
    </row>
    <row r="2" spans="1:10" ht="15" customHeight="1">
      <c r="A2" s="8"/>
      <c r="B2" s="8" t="s">
        <v>2</v>
      </c>
      <c r="C2" s="8"/>
      <c r="D2" s="8"/>
      <c r="E2" s="8"/>
      <c r="F2" s="8"/>
      <c r="G2" s="8"/>
      <c r="H2" s="8"/>
      <c r="I2" s="8"/>
      <c r="J2" s="8"/>
    </row>
    <row r="3" spans="1:10" ht="30">
      <c r="A3" s="4" t="s">
        <v>242</v>
      </c>
      <c r="B3" s="30"/>
      <c r="C3" s="30"/>
      <c r="D3" s="30"/>
      <c r="E3" s="30"/>
      <c r="F3" s="30"/>
      <c r="G3" s="30"/>
      <c r="H3" s="30"/>
      <c r="I3" s="30"/>
      <c r="J3" s="30"/>
    </row>
    <row r="4" spans="1:10">
      <c r="A4" s="15" t="s">
        <v>241</v>
      </c>
      <c r="B4" s="65" t="s">
        <v>244</v>
      </c>
      <c r="C4" s="65"/>
      <c r="D4" s="65"/>
      <c r="E4" s="65"/>
      <c r="F4" s="65"/>
      <c r="G4" s="65"/>
      <c r="H4" s="65"/>
      <c r="I4" s="65"/>
      <c r="J4" s="65"/>
    </row>
    <row r="5" spans="1:10">
      <c r="A5" s="15"/>
      <c r="B5" s="22"/>
      <c r="C5" s="22"/>
      <c r="D5" s="22"/>
      <c r="E5" s="22"/>
      <c r="F5" s="22"/>
      <c r="G5" s="22"/>
      <c r="H5" s="22"/>
      <c r="I5" s="22"/>
      <c r="J5" s="22"/>
    </row>
    <row r="6" spans="1:10">
      <c r="A6" s="15"/>
      <c r="B6" s="18"/>
      <c r="C6" s="18"/>
      <c r="D6" s="18"/>
      <c r="E6" s="18"/>
      <c r="F6" s="18"/>
      <c r="G6" s="18"/>
      <c r="H6" s="18"/>
      <c r="I6" s="18"/>
      <c r="J6" s="18"/>
    </row>
    <row r="7" spans="1:10">
      <c r="A7" s="15"/>
      <c r="B7" s="14"/>
      <c r="C7" s="14"/>
      <c r="D7" s="23" t="s">
        <v>245</v>
      </c>
      <c r="E7" s="23"/>
      <c r="F7" s="23"/>
      <c r="G7" s="14"/>
      <c r="H7" s="23" t="s">
        <v>246</v>
      </c>
      <c r="I7" s="23"/>
      <c r="J7" s="23"/>
    </row>
    <row r="8" spans="1:10" ht="15.75" thickBot="1">
      <c r="A8" s="15"/>
      <c r="B8" s="14"/>
      <c r="C8" s="14"/>
      <c r="D8" s="26">
        <v>2015</v>
      </c>
      <c r="E8" s="26"/>
      <c r="F8" s="26"/>
      <c r="G8" s="14"/>
      <c r="H8" s="26">
        <v>2014</v>
      </c>
      <c r="I8" s="26"/>
      <c r="J8" s="26"/>
    </row>
    <row r="9" spans="1:10">
      <c r="A9" s="15"/>
      <c r="B9" s="14"/>
      <c r="C9" s="14"/>
      <c r="D9" s="27"/>
      <c r="E9" s="27"/>
      <c r="F9" s="27"/>
      <c r="G9" s="14"/>
      <c r="H9" s="27"/>
      <c r="I9" s="27"/>
      <c r="J9" s="27"/>
    </row>
    <row r="10" spans="1:10">
      <c r="A10" s="15"/>
      <c r="B10" s="14"/>
      <c r="C10" s="14"/>
      <c r="D10" s="41" t="s">
        <v>225</v>
      </c>
      <c r="E10" s="41"/>
      <c r="F10" s="41"/>
      <c r="G10" s="41"/>
      <c r="H10" s="41"/>
      <c r="I10" s="41"/>
      <c r="J10" s="41"/>
    </row>
    <row r="11" spans="1:10">
      <c r="A11" s="15"/>
      <c r="B11" s="34" t="s">
        <v>247</v>
      </c>
      <c r="C11" s="35"/>
      <c r="D11" s="42"/>
      <c r="E11" s="42"/>
      <c r="F11" s="42"/>
      <c r="G11" s="35"/>
      <c r="H11" s="42"/>
      <c r="I11" s="42"/>
      <c r="J11" s="42"/>
    </row>
    <row r="12" spans="1:10">
      <c r="A12" s="15"/>
      <c r="B12" s="43" t="s">
        <v>248</v>
      </c>
      <c r="C12" s="24"/>
      <c r="D12" s="44" t="s">
        <v>227</v>
      </c>
      <c r="E12" s="45">
        <v>2474784</v>
      </c>
      <c r="F12" s="24"/>
      <c r="G12" s="24"/>
      <c r="H12" s="44" t="s">
        <v>227</v>
      </c>
      <c r="I12" s="45">
        <v>2345077</v>
      </c>
      <c r="J12" s="24"/>
    </row>
    <row r="13" spans="1:10">
      <c r="A13" s="15"/>
      <c r="B13" s="43"/>
      <c r="C13" s="24"/>
      <c r="D13" s="44"/>
      <c r="E13" s="45"/>
      <c r="F13" s="24"/>
      <c r="G13" s="24"/>
      <c r="H13" s="44"/>
      <c r="I13" s="45"/>
      <c r="J13" s="24"/>
    </row>
    <row r="14" spans="1:10" ht="26.25">
      <c r="A14" s="15"/>
      <c r="B14" s="37" t="s">
        <v>249</v>
      </c>
      <c r="C14" s="35"/>
      <c r="D14" s="42"/>
      <c r="E14" s="42"/>
      <c r="F14" s="42"/>
      <c r="G14" s="35"/>
      <c r="H14" s="42"/>
      <c r="I14" s="42"/>
      <c r="J14" s="42"/>
    </row>
    <row r="15" spans="1:10">
      <c r="A15" s="15"/>
      <c r="B15" s="46" t="s">
        <v>250</v>
      </c>
      <c r="C15" s="24"/>
      <c r="D15" s="45">
        <v>3906</v>
      </c>
      <c r="E15" s="45"/>
      <c r="F15" s="24"/>
      <c r="G15" s="24"/>
      <c r="H15" s="47" t="s">
        <v>251</v>
      </c>
      <c r="I15" s="47"/>
      <c r="J15" s="24"/>
    </row>
    <row r="16" spans="1:10">
      <c r="A16" s="15"/>
      <c r="B16" s="46"/>
      <c r="C16" s="24"/>
      <c r="D16" s="45"/>
      <c r="E16" s="45"/>
      <c r="F16" s="24"/>
      <c r="G16" s="24"/>
      <c r="H16" s="47"/>
      <c r="I16" s="47"/>
      <c r="J16" s="24"/>
    </row>
    <row r="17" spans="1:10">
      <c r="A17" s="15"/>
      <c r="B17" s="48" t="s">
        <v>252</v>
      </c>
      <c r="C17" s="42"/>
      <c r="D17" s="49">
        <v>563091</v>
      </c>
      <c r="E17" s="49"/>
      <c r="F17" s="42"/>
      <c r="G17" s="42"/>
      <c r="H17" s="49">
        <v>576802</v>
      </c>
      <c r="I17" s="49"/>
      <c r="J17" s="42"/>
    </row>
    <row r="18" spans="1:10">
      <c r="A18" s="15"/>
      <c r="B18" s="48"/>
      <c r="C18" s="42"/>
      <c r="D18" s="49"/>
      <c r="E18" s="49"/>
      <c r="F18" s="42"/>
      <c r="G18" s="42"/>
      <c r="H18" s="49"/>
      <c r="I18" s="49"/>
      <c r="J18" s="42"/>
    </row>
    <row r="19" spans="1:10">
      <c r="A19" s="15"/>
      <c r="B19" s="46" t="s">
        <v>253</v>
      </c>
      <c r="C19" s="24"/>
      <c r="D19" s="45">
        <v>106139</v>
      </c>
      <c r="E19" s="45"/>
      <c r="F19" s="24"/>
      <c r="G19" s="24"/>
      <c r="H19" s="45">
        <v>130474</v>
      </c>
      <c r="I19" s="45"/>
      <c r="J19" s="24"/>
    </row>
    <row r="20" spans="1:10">
      <c r="A20" s="15"/>
      <c r="B20" s="46"/>
      <c r="C20" s="24"/>
      <c r="D20" s="45"/>
      <c r="E20" s="45"/>
      <c r="F20" s="24"/>
      <c r="G20" s="24"/>
      <c r="H20" s="45"/>
      <c r="I20" s="45"/>
      <c r="J20" s="24"/>
    </row>
    <row r="21" spans="1:10">
      <c r="A21" s="15"/>
      <c r="B21" s="48" t="s">
        <v>254</v>
      </c>
      <c r="C21" s="42"/>
      <c r="D21" s="49">
        <v>63297</v>
      </c>
      <c r="E21" s="49"/>
      <c r="F21" s="42"/>
      <c r="G21" s="42"/>
      <c r="H21" s="49">
        <v>65480</v>
      </c>
      <c r="I21" s="49"/>
      <c r="J21" s="42"/>
    </row>
    <row r="22" spans="1:10">
      <c r="A22" s="15"/>
      <c r="B22" s="48"/>
      <c r="C22" s="42"/>
      <c r="D22" s="49"/>
      <c r="E22" s="49"/>
      <c r="F22" s="42"/>
      <c r="G22" s="42"/>
      <c r="H22" s="49"/>
      <c r="I22" s="49"/>
      <c r="J22" s="42"/>
    </row>
    <row r="23" spans="1:10">
      <c r="A23" s="15"/>
      <c r="B23" s="46" t="s">
        <v>255</v>
      </c>
      <c r="C23" s="24"/>
      <c r="D23" s="47">
        <v>764</v>
      </c>
      <c r="E23" s="47"/>
      <c r="F23" s="24"/>
      <c r="G23" s="24"/>
      <c r="H23" s="47">
        <v>764</v>
      </c>
      <c r="I23" s="47"/>
      <c r="J23" s="24"/>
    </row>
    <row r="24" spans="1:10" ht="15.75" thickBot="1">
      <c r="A24" s="15"/>
      <c r="B24" s="46"/>
      <c r="C24" s="24"/>
      <c r="D24" s="50"/>
      <c r="E24" s="50"/>
      <c r="F24" s="51"/>
      <c r="G24" s="24"/>
      <c r="H24" s="50"/>
      <c r="I24" s="50"/>
      <c r="J24" s="51"/>
    </row>
    <row r="25" spans="1:10">
      <c r="A25" s="15"/>
      <c r="B25" s="52" t="s">
        <v>256</v>
      </c>
      <c r="C25" s="42"/>
      <c r="D25" s="53">
        <v>737197</v>
      </c>
      <c r="E25" s="53"/>
      <c r="F25" s="55"/>
      <c r="G25" s="42"/>
      <c r="H25" s="53">
        <v>773520</v>
      </c>
      <c r="I25" s="53"/>
      <c r="J25" s="55"/>
    </row>
    <row r="26" spans="1:10" ht="15.75" thickBot="1">
      <c r="A26" s="15"/>
      <c r="B26" s="52"/>
      <c r="C26" s="42"/>
      <c r="D26" s="54"/>
      <c r="E26" s="54"/>
      <c r="F26" s="56"/>
      <c r="G26" s="42"/>
      <c r="H26" s="54"/>
      <c r="I26" s="54"/>
      <c r="J26" s="56"/>
    </row>
    <row r="27" spans="1:10">
      <c r="A27" s="15"/>
      <c r="B27" s="28" t="s">
        <v>257</v>
      </c>
      <c r="C27" s="24"/>
      <c r="D27" s="57">
        <v>3211981</v>
      </c>
      <c r="E27" s="57"/>
      <c r="F27" s="27"/>
      <c r="G27" s="24"/>
      <c r="H27" s="57">
        <v>3118597</v>
      </c>
      <c r="I27" s="57"/>
      <c r="J27" s="27"/>
    </row>
    <row r="28" spans="1:10">
      <c r="A28" s="15"/>
      <c r="B28" s="28"/>
      <c r="C28" s="24"/>
      <c r="D28" s="45"/>
      <c r="E28" s="45"/>
      <c r="F28" s="24"/>
      <c r="G28" s="24"/>
      <c r="H28" s="45"/>
      <c r="I28" s="45"/>
      <c r="J28" s="24"/>
    </row>
    <row r="29" spans="1:10" ht="15.75" thickBot="1">
      <c r="A29" s="15"/>
      <c r="B29" s="34" t="s">
        <v>258</v>
      </c>
      <c r="C29" s="35"/>
      <c r="D29" s="58" t="s">
        <v>259</v>
      </c>
      <c r="E29" s="58"/>
      <c r="F29" s="38" t="s">
        <v>260</v>
      </c>
      <c r="G29" s="35"/>
      <c r="H29" s="58" t="s">
        <v>261</v>
      </c>
      <c r="I29" s="58"/>
      <c r="J29" s="38" t="s">
        <v>260</v>
      </c>
    </row>
    <row r="30" spans="1:10">
      <c r="A30" s="15"/>
      <c r="B30" s="28" t="s">
        <v>262</v>
      </c>
      <c r="C30" s="24"/>
      <c r="D30" s="57">
        <v>2773261</v>
      </c>
      <c r="E30" s="57"/>
      <c r="F30" s="27"/>
      <c r="G30" s="24"/>
      <c r="H30" s="57">
        <v>2739116</v>
      </c>
      <c r="I30" s="57"/>
      <c r="J30" s="27"/>
    </row>
    <row r="31" spans="1:10" ht="15.75" thickBot="1">
      <c r="A31" s="15"/>
      <c r="B31" s="28"/>
      <c r="C31" s="24"/>
      <c r="D31" s="59"/>
      <c r="E31" s="59"/>
      <c r="F31" s="51"/>
      <c r="G31" s="24"/>
      <c r="H31" s="59"/>
      <c r="I31" s="59"/>
      <c r="J31" s="51"/>
    </row>
    <row r="32" spans="1:10">
      <c r="A32" s="15"/>
      <c r="B32" s="52" t="s">
        <v>34</v>
      </c>
      <c r="C32" s="42"/>
      <c r="D32" s="53">
        <v>7174</v>
      </c>
      <c r="E32" s="53"/>
      <c r="F32" s="55"/>
      <c r="G32" s="42"/>
      <c r="H32" s="53">
        <v>7174</v>
      </c>
      <c r="I32" s="53"/>
      <c r="J32" s="55"/>
    </row>
    <row r="33" spans="1:10">
      <c r="A33" s="15"/>
      <c r="B33" s="52"/>
      <c r="C33" s="42"/>
      <c r="D33" s="49"/>
      <c r="E33" s="49"/>
      <c r="F33" s="42"/>
      <c r="G33" s="42"/>
      <c r="H33" s="49"/>
      <c r="I33" s="49"/>
      <c r="J33" s="42"/>
    </row>
    <row r="34" spans="1:10">
      <c r="A34" s="15"/>
      <c r="B34" s="28" t="s">
        <v>35</v>
      </c>
      <c r="C34" s="24"/>
      <c r="D34" s="45">
        <v>48338</v>
      </c>
      <c r="E34" s="45"/>
      <c r="F34" s="24"/>
      <c r="G34" s="24"/>
      <c r="H34" s="45">
        <v>48180</v>
      </c>
      <c r="I34" s="45"/>
      <c r="J34" s="24"/>
    </row>
    <row r="35" spans="1:10">
      <c r="A35" s="15"/>
      <c r="B35" s="28"/>
      <c r="C35" s="24"/>
      <c r="D35" s="45"/>
      <c r="E35" s="45"/>
      <c r="F35" s="24"/>
      <c r="G35" s="24"/>
      <c r="H35" s="45"/>
      <c r="I35" s="45"/>
      <c r="J35" s="24"/>
    </row>
    <row r="36" spans="1:10" ht="15.75" thickBot="1">
      <c r="A36" s="15"/>
      <c r="B36" s="13" t="s">
        <v>263</v>
      </c>
      <c r="C36" s="14"/>
      <c r="D36" s="50" t="s">
        <v>264</v>
      </c>
      <c r="E36" s="50"/>
      <c r="F36" s="40" t="s">
        <v>260</v>
      </c>
      <c r="G36" s="14"/>
      <c r="H36" s="50" t="s">
        <v>265</v>
      </c>
      <c r="I36" s="50"/>
      <c r="J36" s="36" t="s">
        <v>260</v>
      </c>
    </row>
    <row r="37" spans="1:10" ht="22.5" customHeight="1">
      <c r="A37" s="15"/>
      <c r="B37" s="52" t="s">
        <v>37</v>
      </c>
      <c r="C37" s="42"/>
      <c r="D37" s="60" t="s">
        <v>227</v>
      </c>
      <c r="E37" s="53">
        <v>2825672</v>
      </c>
      <c r="F37" s="55"/>
      <c r="G37" s="42"/>
      <c r="H37" s="60" t="s">
        <v>227</v>
      </c>
      <c r="I37" s="53">
        <v>2791807</v>
      </c>
      <c r="J37" s="55"/>
    </row>
    <row r="38" spans="1:10" ht="15.75" thickBot="1">
      <c r="A38" s="15"/>
      <c r="B38" s="52"/>
      <c r="C38" s="42"/>
      <c r="D38" s="61"/>
      <c r="E38" s="62"/>
      <c r="F38" s="63"/>
      <c r="G38" s="42"/>
      <c r="H38" s="61"/>
      <c r="I38" s="62"/>
      <c r="J38" s="63"/>
    </row>
    <row r="39" spans="1:10" ht="15.75" thickTop="1"/>
  </sheetData>
  <mergeCells count="110">
    <mergeCell ref="J37:J38"/>
    <mergeCell ref="A1:A2"/>
    <mergeCell ref="B1:J1"/>
    <mergeCell ref="B2:J2"/>
    <mergeCell ref="B3:J3"/>
    <mergeCell ref="A4:A38"/>
    <mergeCell ref="B4:J4"/>
    <mergeCell ref="D36:E36"/>
    <mergeCell ref="H36:I36"/>
    <mergeCell ref="B37:B38"/>
    <mergeCell ref="C37:C38"/>
    <mergeCell ref="D37:D38"/>
    <mergeCell ref="E37:E38"/>
    <mergeCell ref="F37:F38"/>
    <mergeCell ref="G37:G38"/>
    <mergeCell ref="H37:H38"/>
    <mergeCell ref="I37:I38"/>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J27:J28"/>
    <mergeCell ref="D29:E29"/>
    <mergeCell ref="H29:I29"/>
    <mergeCell ref="B30:B31"/>
    <mergeCell ref="C30:C31"/>
    <mergeCell ref="D30:E31"/>
    <mergeCell ref="F30:F31"/>
    <mergeCell ref="G30:G31"/>
    <mergeCell ref="H30:I31"/>
    <mergeCell ref="J30:J31"/>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I12:I13"/>
    <mergeCell ref="J12:J13"/>
    <mergeCell ref="D14:F14"/>
    <mergeCell ref="H14:J14"/>
    <mergeCell ref="B15:B16"/>
    <mergeCell ref="C15:C16"/>
    <mergeCell ref="D15:E16"/>
    <mergeCell ref="F15:F16"/>
    <mergeCell ref="G15:G16"/>
    <mergeCell ref="H15:I16"/>
    <mergeCell ref="D10:J10"/>
    <mergeCell ref="D11:F11"/>
    <mergeCell ref="H11:J11"/>
    <mergeCell ref="B12:B13"/>
    <mergeCell ref="C12:C13"/>
    <mergeCell ref="D12:D13"/>
    <mergeCell ref="E12:E13"/>
    <mergeCell ref="F12:F13"/>
    <mergeCell ref="G12:G13"/>
    <mergeCell ref="H12:H13"/>
    <mergeCell ref="B5:J5"/>
    <mergeCell ref="D7:F7"/>
    <mergeCell ref="H7:J7"/>
    <mergeCell ref="D8:F8"/>
    <mergeCell ref="H8:J8"/>
    <mergeCell ref="D9:F9"/>
    <mergeCell ref="H9:J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140625" bestFit="1" customWidth="1"/>
    <col min="2" max="2" width="36.5703125" bestFit="1" customWidth="1"/>
    <col min="3" max="3" width="2.85546875" customWidth="1"/>
    <col min="4" max="4" width="8" customWidth="1"/>
    <col min="5" max="6" width="13.140625" customWidth="1"/>
    <col min="7" max="7" width="2.85546875" customWidth="1"/>
    <col min="8" max="8" width="8" customWidth="1"/>
    <col min="9" max="9" width="2.140625" customWidth="1"/>
  </cols>
  <sheetData>
    <row r="1" spans="1:9" ht="15" customHeight="1">
      <c r="A1" s="8" t="s">
        <v>642</v>
      </c>
      <c r="B1" s="8" t="s">
        <v>1</v>
      </c>
      <c r="C1" s="8"/>
      <c r="D1" s="8"/>
      <c r="E1" s="8"/>
      <c r="F1" s="8"/>
      <c r="G1" s="8"/>
      <c r="H1" s="8"/>
      <c r="I1" s="8"/>
    </row>
    <row r="2" spans="1:9" ht="15" customHeight="1">
      <c r="A2" s="8"/>
      <c r="B2" s="8" t="s">
        <v>2</v>
      </c>
      <c r="C2" s="8"/>
      <c r="D2" s="8"/>
      <c r="E2" s="8"/>
      <c r="F2" s="8"/>
      <c r="G2" s="8"/>
      <c r="H2" s="8"/>
      <c r="I2" s="8"/>
    </row>
    <row r="3" spans="1:9">
      <c r="A3" s="4" t="s">
        <v>268</v>
      </c>
      <c r="B3" s="30"/>
      <c r="C3" s="30"/>
      <c r="D3" s="30"/>
      <c r="E3" s="30"/>
      <c r="F3" s="30"/>
      <c r="G3" s="30"/>
      <c r="H3" s="30"/>
      <c r="I3" s="30"/>
    </row>
    <row r="4" spans="1:9" ht="25.5" customHeight="1">
      <c r="A4" s="15" t="s">
        <v>267</v>
      </c>
      <c r="B4" s="28" t="s">
        <v>270</v>
      </c>
      <c r="C4" s="28"/>
      <c r="D4" s="28"/>
      <c r="E4" s="28"/>
      <c r="F4" s="28"/>
      <c r="G4" s="28"/>
      <c r="H4" s="28"/>
      <c r="I4" s="28"/>
    </row>
    <row r="5" spans="1:9">
      <c r="A5" s="15"/>
      <c r="B5" s="22"/>
      <c r="C5" s="22"/>
      <c r="D5" s="22"/>
      <c r="E5" s="22"/>
      <c r="F5" s="22"/>
      <c r="G5" s="22"/>
      <c r="H5" s="22"/>
      <c r="I5" s="22"/>
    </row>
    <row r="6" spans="1:9">
      <c r="A6" s="15"/>
      <c r="B6" s="18"/>
      <c r="C6" s="18"/>
      <c r="D6" s="18"/>
      <c r="E6" s="18"/>
      <c r="F6" s="18"/>
      <c r="G6" s="18"/>
      <c r="H6" s="18"/>
      <c r="I6" s="18"/>
    </row>
    <row r="7" spans="1:9" ht="15.75" thickBot="1">
      <c r="A7" s="15"/>
      <c r="B7" s="14"/>
      <c r="C7" s="26" t="s">
        <v>271</v>
      </c>
      <c r="D7" s="26"/>
      <c r="E7" s="26"/>
      <c r="F7" s="26"/>
      <c r="G7" s="26"/>
      <c r="H7" s="26"/>
      <c r="I7" s="26"/>
    </row>
    <row r="8" spans="1:9" ht="15.75" thickBot="1">
      <c r="A8" s="15"/>
      <c r="B8" s="14"/>
      <c r="C8" s="67">
        <v>2015</v>
      </c>
      <c r="D8" s="67"/>
      <c r="E8" s="67"/>
      <c r="F8" s="14"/>
      <c r="G8" s="67">
        <v>2014</v>
      </c>
      <c r="H8" s="67"/>
      <c r="I8" s="67"/>
    </row>
    <row r="9" spans="1:9">
      <c r="A9" s="15"/>
      <c r="B9" s="14"/>
      <c r="C9" s="27"/>
      <c r="D9" s="27"/>
      <c r="E9" s="27"/>
      <c r="F9" s="14"/>
      <c r="G9" s="27"/>
      <c r="H9" s="27"/>
      <c r="I9" s="27"/>
    </row>
    <row r="10" spans="1:9">
      <c r="A10" s="15"/>
      <c r="B10" s="14"/>
      <c r="C10" s="23" t="s">
        <v>225</v>
      </c>
      <c r="D10" s="23"/>
      <c r="E10" s="23"/>
      <c r="F10" s="23"/>
      <c r="G10" s="23"/>
      <c r="H10" s="23"/>
      <c r="I10" s="23"/>
    </row>
    <row r="11" spans="1:9">
      <c r="A11" s="15"/>
      <c r="B11" s="28" t="s">
        <v>272</v>
      </c>
      <c r="C11" s="28" t="s">
        <v>227</v>
      </c>
      <c r="D11" s="29">
        <v>8486</v>
      </c>
      <c r="E11" s="24"/>
      <c r="F11" s="24"/>
      <c r="G11" s="28" t="s">
        <v>227</v>
      </c>
      <c r="H11" s="29">
        <v>3029</v>
      </c>
      <c r="I11" s="24"/>
    </row>
    <row r="12" spans="1:9">
      <c r="A12" s="15"/>
      <c r="B12" s="28"/>
      <c r="C12" s="28"/>
      <c r="D12" s="29"/>
      <c r="E12" s="24"/>
      <c r="F12" s="24"/>
      <c r="G12" s="28"/>
      <c r="H12" s="29"/>
      <c r="I12" s="24"/>
    </row>
    <row r="13" spans="1:9">
      <c r="A13" s="15"/>
      <c r="B13" s="52" t="s">
        <v>273</v>
      </c>
      <c r="C13" s="68">
        <v>102</v>
      </c>
      <c r="D13" s="68"/>
      <c r="E13" s="42"/>
      <c r="F13" s="42"/>
      <c r="G13" s="68">
        <v>214</v>
      </c>
      <c r="H13" s="68"/>
      <c r="I13" s="42"/>
    </row>
    <row r="14" spans="1:9">
      <c r="A14" s="15"/>
      <c r="B14" s="52"/>
      <c r="C14" s="68"/>
      <c r="D14" s="68"/>
      <c r="E14" s="42"/>
      <c r="F14" s="42"/>
      <c r="G14" s="68"/>
      <c r="H14" s="68"/>
      <c r="I14" s="42"/>
    </row>
    <row r="15" spans="1:9">
      <c r="A15" s="15"/>
      <c r="B15" s="28" t="s">
        <v>274</v>
      </c>
      <c r="C15" s="69">
        <v>47</v>
      </c>
      <c r="D15" s="69"/>
      <c r="E15" s="24"/>
      <c r="F15" s="24"/>
      <c r="G15" s="29">
        <v>1294</v>
      </c>
      <c r="H15" s="29"/>
      <c r="I15" s="24"/>
    </row>
    <row r="16" spans="1:9">
      <c r="A16" s="15"/>
      <c r="B16" s="28"/>
      <c r="C16" s="69"/>
      <c r="D16" s="69"/>
      <c r="E16" s="24"/>
      <c r="F16" s="24"/>
      <c r="G16" s="29"/>
      <c r="H16" s="29"/>
      <c r="I16" s="24"/>
    </row>
    <row r="17" spans="1:9">
      <c r="A17" s="15"/>
      <c r="B17" s="52" t="s">
        <v>275</v>
      </c>
      <c r="C17" s="68" t="s">
        <v>251</v>
      </c>
      <c r="D17" s="68"/>
      <c r="E17" s="42"/>
      <c r="F17" s="42"/>
      <c r="G17" s="68" t="s">
        <v>276</v>
      </c>
      <c r="H17" s="68"/>
      <c r="I17" s="52" t="s">
        <v>260</v>
      </c>
    </row>
    <row r="18" spans="1:9">
      <c r="A18" s="15"/>
      <c r="B18" s="52"/>
      <c r="C18" s="68"/>
      <c r="D18" s="68"/>
      <c r="E18" s="42"/>
      <c r="F18" s="42"/>
      <c r="G18" s="68"/>
      <c r="H18" s="68"/>
      <c r="I18" s="52"/>
    </row>
    <row r="19" spans="1:9">
      <c r="A19" s="15"/>
      <c r="B19" s="28" t="s">
        <v>277</v>
      </c>
      <c r="C19" s="69">
        <v>170</v>
      </c>
      <c r="D19" s="69"/>
      <c r="E19" s="24"/>
      <c r="F19" s="24"/>
      <c r="G19" s="69">
        <v>72</v>
      </c>
      <c r="H19" s="69"/>
      <c r="I19" s="24"/>
    </row>
    <row r="20" spans="1:9">
      <c r="A20" s="15"/>
      <c r="B20" s="28"/>
      <c r="C20" s="69"/>
      <c r="D20" s="69"/>
      <c r="E20" s="24"/>
      <c r="F20" s="24"/>
      <c r="G20" s="69"/>
      <c r="H20" s="69"/>
      <c r="I20" s="24"/>
    </row>
    <row r="21" spans="1:9">
      <c r="A21" s="15"/>
      <c r="B21" s="52" t="s">
        <v>278</v>
      </c>
      <c r="C21" s="68">
        <v>78</v>
      </c>
      <c r="D21" s="68"/>
      <c r="E21" s="42"/>
      <c r="F21" s="42"/>
      <c r="G21" s="68">
        <v>588</v>
      </c>
      <c r="H21" s="68"/>
      <c r="I21" s="42"/>
    </row>
    <row r="22" spans="1:9" ht="15.75" thickBot="1">
      <c r="A22" s="15"/>
      <c r="B22" s="52"/>
      <c r="C22" s="70"/>
      <c r="D22" s="70"/>
      <c r="E22" s="56"/>
      <c r="F22" s="42"/>
      <c r="G22" s="70"/>
      <c r="H22" s="70"/>
      <c r="I22" s="56"/>
    </row>
    <row r="23" spans="1:9">
      <c r="A23" s="15"/>
      <c r="B23" s="28" t="s">
        <v>279</v>
      </c>
      <c r="C23" s="71">
        <v>8883</v>
      </c>
      <c r="D23" s="71"/>
      <c r="E23" s="27"/>
      <c r="F23" s="24"/>
      <c r="G23" s="71">
        <v>5187</v>
      </c>
      <c r="H23" s="71"/>
      <c r="I23" s="27"/>
    </row>
    <row r="24" spans="1:9">
      <c r="A24" s="15"/>
      <c r="B24" s="28"/>
      <c r="C24" s="72"/>
      <c r="D24" s="72"/>
      <c r="E24" s="73"/>
      <c r="F24" s="24"/>
      <c r="G24" s="72"/>
      <c r="H24" s="72"/>
      <c r="I24" s="73"/>
    </row>
    <row r="25" spans="1:9">
      <c r="A25" s="15"/>
      <c r="B25" s="52" t="s">
        <v>280</v>
      </c>
      <c r="C25" s="68">
        <v>39</v>
      </c>
      <c r="D25" s="68"/>
      <c r="E25" s="42"/>
      <c r="F25" s="42"/>
      <c r="G25" s="68">
        <v>40</v>
      </c>
      <c r="H25" s="68"/>
      <c r="I25" s="42"/>
    </row>
    <row r="26" spans="1:9" ht="15.75" thickBot="1">
      <c r="A26" s="15"/>
      <c r="B26" s="52"/>
      <c r="C26" s="70"/>
      <c r="D26" s="70"/>
      <c r="E26" s="56"/>
      <c r="F26" s="42"/>
      <c r="G26" s="70"/>
      <c r="H26" s="70"/>
      <c r="I26" s="56"/>
    </row>
    <row r="27" spans="1:9">
      <c r="A27" s="15"/>
      <c r="B27" s="28" t="s">
        <v>281</v>
      </c>
      <c r="C27" s="74" t="s">
        <v>227</v>
      </c>
      <c r="D27" s="71">
        <v>8844</v>
      </c>
      <c r="E27" s="27"/>
      <c r="F27" s="24"/>
      <c r="G27" s="74" t="s">
        <v>227</v>
      </c>
      <c r="H27" s="71">
        <v>5147</v>
      </c>
      <c r="I27" s="27"/>
    </row>
    <row r="28" spans="1:9" ht="15.75" thickBot="1">
      <c r="A28" s="15"/>
      <c r="B28" s="28"/>
      <c r="C28" s="75"/>
      <c r="D28" s="76"/>
      <c r="E28" s="77"/>
      <c r="F28" s="24"/>
      <c r="G28" s="75"/>
      <c r="H28" s="76"/>
      <c r="I28" s="77"/>
    </row>
    <row r="29" spans="1:9" ht="15.75" thickTop="1"/>
  </sheetData>
  <mergeCells count="71">
    <mergeCell ref="H27:H28"/>
    <mergeCell ref="I27:I28"/>
    <mergeCell ref="A1:A2"/>
    <mergeCell ref="B1:I1"/>
    <mergeCell ref="B2:I2"/>
    <mergeCell ref="B3:I3"/>
    <mergeCell ref="A4:A28"/>
    <mergeCell ref="B4:I4"/>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5:I5"/>
    <mergeCell ref="C7:I7"/>
    <mergeCell ref="C8:E8"/>
    <mergeCell ref="G8:I8"/>
    <mergeCell ref="C9:E9"/>
    <mergeCell ref="G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1" width="32.7109375" bestFit="1" customWidth="1"/>
    <col min="2" max="2" width="36.5703125" customWidth="1"/>
    <col min="3" max="3" width="11.7109375" customWidth="1"/>
    <col min="4" max="4" width="2.5703125" customWidth="1"/>
    <col min="5" max="5" width="29.85546875" customWidth="1"/>
    <col min="8" max="8" width="2" bestFit="1" customWidth="1"/>
    <col min="9" max="9" width="7.5703125" bestFit="1" customWidth="1"/>
  </cols>
  <sheetData>
    <row r="1" spans="1:10" ht="15" customHeight="1">
      <c r="A1" s="8" t="s">
        <v>643</v>
      </c>
      <c r="B1" s="8" t="s">
        <v>1</v>
      </c>
      <c r="C1" s="8"/>
      <c r="D1" s="8"/>
      <c r="E1" s="8"/>
      <c r="F1" s="8"/>
      <c r="G1" s="8"/>
      <c r="H1" s="8"/>
      <c r="I1" s="8"/>
      <c r="J1" s="8"/>
    </row>
    <row r="2" spans="1:10" ht="15" customHeight="1">
      <c r="A2" s="8"/>
      <c r="B2" s="8" t="s">
        <v>2</v>
      </c>
      <c r="C2" s="8"/>
      <c r="D2" s="8"/>
      <c r="E2" s="8"/>
      <c r="F2" s="8"/>
      <c r="G2" s="8"/>
      <c r="H2" s="8"/>
      <c r="I2" s="8"/>
      <c r="J2" s="8"/>
    </row>
    <row r="3" spans="1:10">
      <c r="A3" s="4" t="s">
        <v>644</v>
      </c>
      <c r="B3" s="30"/>
      <c r="C3" s="30"/>
      <c r="D3" s="30"/>
      <c r="E3" s="30"/>
      <c r="F3" s="30"/>
      <c r="G3" s="30"/>
      <c r="H3" s="30"/>
      <c r="I3" s="30"/>
      <c r="J3" s="30"/>
    </row>
    <row r="4" spans="1:10">
      <c r="A4" s="15" t="s">
        <v>645</v>
      </c>
      <c r="B4" s="28" t="s">
        <v>290</v>
      </c>
      <c r="C4" s="28"/>
      <c r="D4" s="28"/>
      <c r="E4" s="28"/>
      <c r="F4" s="28"/>
      <c r="G4" s="28"/>
      <c r="H4" s="28"/>
      <c r="I4" s="28"/>
      <c r="J4" s="28"/>
    </row>
    <row r="5" spans="1:10">
      <c r="A5" s="15"/>
      <c r="B5" s="22"/>
      <c r="C5" s="22"/>
      <c r="D5" s="22"/>
      <c r="E5" s="22"/>
      <c r="F5" s="22"/>
      <c r="G5" s="22"/>
      <c r="H5" s="22"/>
      <c r="I5" s="22"/>
      <c r="J5" s="22"/>
    </row>
    <row r="6" spans="1:10">
      <c r="A6" s="15"/>
      <c r="B6" s="18"/>
      <c r="C6" s="18"/>
      <c r="D6" s="18"/>
      <c r="E6" s="18"/>
      <c r="F6" s="18"/>
      <c r="G6" s="18"/>
      <c r="H6" s="18"/>
      <c r="I6" s="18"/>
      <c r="J6" s="18"/>
    </row>
    <row r="7" spans="1:10">
      <c r="A7" s="15"/>
      <c r="B7" s="14"/>
      <c r="C7" s="14"/>
      <c r="D7" s="23" t="s">
        <v>245</v>
      </c>
      <c r="E7" s="23"/>
      <c r="F7" s="23"/>
      <c r="G7" s="14"/>
      <c r="H7" s="23" t="s">
        <v>246</v>
      </c>
      <c r="I7" s="23"/>
      <c r="J7" s="23"/>
    </row>
    <row r="8" spans="1:10" ht="15.75" thickBot="1">
      <c r="A8" s="15"/>
      <c r="B8" s="14"/>
      <c r="C8" s="14"/>
      <c r="D8" s="26">
        <v>2015</v>
      </c>
      <c r="E8" s="26"/>
      <c r="F8" s="26"/>
      <c r="G8" s="14"/>
      <c r="H8" s="26">
        <v>2014</v>
      </c>
      <c r="I8" s="26"/>
      <c r="J8" s="26"/>
    </row>
    <row r="9" spans="1:10">
      <c r="A9" s="15"/>
      <c r="B9" s="14"/>
      <c r="C9" s="14"/>
      <c r="D9" s="27"/>
      <c r="E9" s="27"/>
      <c r="F9" s="27"/>
      <c r="G9" s="14"/>
      <c r="H9" s="27"/>
      <c r="I9" s="27"/>
      <c r="J9" s="27"/>
    </row>
    <row r="10" spans="1:10">
      <c r="A10" s="15"/>
      <c r="B10" s="14"/>
      <c r="C10" s="14"/>
      <c r="D10" s="23" t="s">
        <v>225</v>
      </c>
      <c r="E10" s="23"/>
      <c r="F10" s="23"/>
      <c r="G10" s="23"/>
      <c r="H10" s="23"/>
      <c r="I10" s="23"/>
      <c r="J10" s="23"/>
    </row>
    <row r="11" spans="1:10">
      <c r="A11" s="15"/>
      <c r="B11" s="52" t="s">
        <v>291</v>
      </c>
      <c r="C11" s="42"/>
      <c r="D11" s="52" t="s">
        <v>227</v>
      </c>
      <c r="E11" s="78">
        <v>161579</v>
      </c>
      <c r="F11" s="42"/>
      <c r="G11" s="42"/>
      <c r="H11" s="52" t="s">
        <v>227</v>
      </c>
      <c r="I11" s="78">
        <v>223500</v>
      </c>
      <c r="J11" s="42"/>
    </row>
    <row r="12" spans="1:10">
      <c r="A12" s="15"/>
      <c r="B12" s="52"/>
      <c r="C12" s="42"/>
      <c r="D12" s="52"/>
      <c r="E12" s="78"/>
      <c r="F12" s="42"/>
      <c r="G12" s="42"/>
      <c r="H12" s="52"/>
      <c r="I12" s="78"/>
      <c r="J12" s="42"/>
    </row>
    <row r="13" spans="1:10">
      <c r="A13" s="15"/>
      <c r="B13" s="28" t="s">
        <v>292</v>
      </c>
      <c r="C13" s="24"/>
      <c r="D13" s="29">
        <v>450000</v>
      </c>
      <c r="E13" s="29"/>
      <c r="F13" s="24"/>
      <c r="G13" s="24"/>
      <c r="H13" s="29">
        <v>450000</v>
      </c>
      <c r="I13" s="29"/>
      <c r="J13" s="24"/>
    </row>
    <row r="14" spans="1:10">
      <c r="A14" s="15"/>
      <c r="B14" s="28"/>
      <c r="C14" s="24"/>
      <c r="D14" s="29"/>
      <c r="E14" s="29"/>
      <c r="F14" s="24"/>
      <c r="G14" s="24"/>
      <c r="H14" s="29"/>
      <c r="I14" s="29"/>
      <c r="J14" s="24"/>
    </row>
    <row r="15" spans="1:10">
      <c r="A15" s="15"/>
      <c r="B15" s="52" t="s">
        <v>293</v>
      </c>
      <c r="C15" s="42"/>
      <c r="D15" s="68" t="s">
        <v>251</v>
      </c>
      <c r="E15" s="68"/>
      <c r="F15" s="42"/>
      <c r="G15" s="42"/>
      <c r="H15" s="68" t="s">
        <v>251</v>
      </c>
      <c r="I15" s="68"/>
      <c r="J15" s="42"/>
    </row>
    <row r="16" spans="1:10" ht="15.75" thickBot="1">
      <c r="A16" s="15"/>
      <c r="B16" s="52"/>
      <c r="C16" s="42"/>
      <c r="D16" s="70"/>
      <c r="E16" s="70"/>
      <c r="F16" s="56"/>
      <c r="G16" s="42"/>
      <c r="H16" s="70"/>
      <c r="I16" s="70"/>
      <c r="J16" s="56"/>
    </row>
    <row r="17" spans="1:10">
      <c r="A17" s="15"/>
      <c r="B17" s="79" t="s">
        <v>294</v>
      </c>
      <c r="C17" s="24"/>
      <c r="D17" s="74" t="s">
        <v>227</v>
      </c>
      <c r="E17" s="71">
        <v>611579</v>
      </c>
      <c r="F17" s="27"/>
      <c r="G17" s="24"/>
      <c r="H17" s="74" t="s">
        <v>227</v>
      </c>
      <c r="I17" s="71">
        <v>673500</v>
      </c>
      <c r="J17" s="27"/>
    </row>
    <row r="18" spans="1:10" ht="15.75" thickBot="1">
      <c r="A18" s="15"/>
      <c r="B18" s="79"/>
      <c r="C18" s="24"/>
      <c r="D18" s="75"/>
      <c r="E18" s="76"/>
      <c r="F18" s="77"/>
      <c r="G18" s="24"/>
      <c r="H18" s="75"/>
      <c r="I18" s="76"/>
      <c r="J18" s="77"/>
    </row>
    <row r="19" spans="1:10" ht="15.75" thickTop="1">
      <c r="A19" s="15"/>
      <c r="B19" s="14"/>
      <c r="C19" s="14"/>
      <c r="D19" s="80"/>
      <c r="E19" s="80"/>
      <c r="F19" s="80"/>
      <c r="G19" s="14"/>
      <c r="H19" s="80"/>
      <c r="I19" s="80"/>
      <c r="J19" s="80"/>
    </row>
    <row r="20" spans="1:10">
      <c r="A20" s="15" t="s">
        <v>646</v>
      </c>
      <c r="B20" s="22"/>
      <c r="C20" s="22"/>
      <c r="D20" s="22"/>
      <c r="E20" s="22"/>
    </row>
    <row r="21" spans="1:10">
      <c r="A21" s="15"/>
      <c r="B21" s="18"/>
      <c r="C21" s="18"/>
      <c r="D21" s="18"/>
      <c r="E21" s="18"/>
    </row>
    <row r="22" spans="1:10" ht="15.75" thickBot="1">
      <c r="A22" s="15"/>
      <c r="B22" s="81" t="s">
        <v>305</v>
      </c>
      <c r="C22" s="14"/>
      <c r="D22" s="14"/>
      <c r="E22" s="82" t="s">
        <v>306</v>
      </c>
    </row>
    <row r="23" spans="1:10">
      <c r="A23" s="15"/>
      <c r="B23" s="84" t="s">
        <v>307</v>
      </c>
      <c r="C23" s="84"/>
      <c r="D23" s="14"/>
      <c r="E23" s="83" t="s">
        <v>308</v>
      </c>
    </row>
    <row r="24" spans="1:10" ht="25.5" customHeight="1">
      <c r="A24" s="15"/>
      <c r="B24" s="84" t="s">
        <v>309</v>
      </c>
      <c r="C24" s="84"/>
      <c r="D24" s="14"/>
      <c r="E24" s="83" t="s">
        <v>310</v>
      </c>
    </row>
    <row r="25" spans="1:10">
      <c r="A25" s="3" t="s">
        <v>647</v>
      </c>
      <c r="B25" s="30"/>
      <c r="C25" s="30"/>
      <c r="D25" s="30"/>
      <c r="E25" s="30"/>
      <c r="F25" s="30"/>
      <c r="G25" s="30"/>
      <c r="H25" s="30"/>
      <c r="I25" s="30"/>
      <c r="J25" s="30"/>
    </row>
    <row r="26" spans="1:10">
      <c r="A26" s="4" t="s">
        <v>644</v>
      </c>
      <c r="B26" s="30"/>
      <c r="C26" s="30"/>
      <c r="D26" s="30"/>
      <c r="E26" s="30"/>
      <c r="F26" s="30"/>
      <c r="G26" s="30"/>
      <c r="H26" s="30"/>
      <c r="I26" s="30"/>
      <c r="J26" s="30"/>
    </row>
    <row r="27" spans="1:10">
      <c r="A27" s="15" t="s">
        <v>646</v>
      </c>
      <c r="B27" s="22"/>
      <c r="C27" s="22"/>
      <c r="D27" s="22"/>
      <c r="E27" s="22"/>
    </row>
    <row r="28" spans="1:10">
      <c r="A28" s="15"/>
      <c r="B28" s="18"/>
      <c r="C28" s="18"/>
      <c r="D28" s="18"/>
      <c r="E28" s="18"/>
    </row>
    <row r="29" spans="1:10" ht="15.75" thickBot="1">
      <c r="A29" s="15"/>
      <c r="B29" s="81" t="s">
        <v>305</v>
      </c>
      <c r="C29" s="14"/>
      <c r="D29" s="14"/>
      <c r="E29" s="82" t="s">
        <v>306</v>
      </c>
    </row>
    <row r="30" spans="1:10">
      <c r="A30" s="15"/>
      <c r="B30" s="84" t="s">
        <v>307</v>
      </c>
      <c r="C30" s="84"/>
      <c r="D30" s="14"/>
      <c r="E30" s="83" t="s">
        <v>308</v>
      </c>
    </row>
    <row r="31" spans="1:10" ht="25.5" customHeight="1">
      <c r="A31" s="15"/>
      <c r="B31" s="84" t="s">
        <v>309</v>
      </c>
      <c r="C31" s="84"/>
      <c r="D31" s="14"/>
      <c r="E31" s="83" t="s">
        <v>310</v>
      </c>
    </row>
    <row r="32" spans="1:10" ht="25.5" customHeight="1">
      <c r="A32" s="15"/>
      <c r="B32" s="84" t="s">
        <v>316</v>
      </c>
      <c r="C32" s="84"/>
      <c r="D32" s="84"/>
      <c r="E32" s="84"/>
    </row>
  </sheetData>
  <mergeCells count="59">
    <mergeCell ref="A20:A24"/>
    <mergeCell ref="B25:J25"/>
    <mergeCell ref="B26:J26"/>
    <mergeCell ref="A27:A32"/>
    <mergeCell ref="A1:A2"/>
    <mergeCell ref="B1:J1"/>
    <mergeCell ref="B2:J2"/>
    <mergeCell ref="B3:J3"/>
    <mergeCell ref="A4:A19"/>
    <mergeCell ref="B4:J4"/>
    <mergeCell ref="B23:C23"/>
    <mergeCell ref="B24:C24"/>
    <mergeCell ref="B27:E27"/>
    <mergeCell ref="B30:C30"/>
    <mergeCell ref="B31:C31"/>
    <mergeCell ref="B32:E32"/>
    <mergeCell ref="H17:H18"/>
    <mergeCell ref="I17:I18"/>
    <mergeCell ref="J17:J18"/>
    <mergeCell ref="D19:F19"/>
    <mergeCell ref="H19:J19"/>
    <mergeCell ref="B20:E20"/>
    <mergeCell ref="B17:B18"/>
    <mergeCell ref="C17:C18"/>
    <mergeCell ref="D17:D18"/>
    <mergeCell ref="E17:E18"/>
    <mergeCell ref="F17:F18"/>
    <mergeCell ref="G17:G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D10:J10"/>
    <mergeCell ref="B11:B12"/>
    <mergeCell ref="C11:C12"/>
    <mergeCell ref="D11:D12"/>
    <mergeCell ref="E11:E12"/>
    <mergeCell ref="F11:F12"/>
    <mergeCell ref="G11:G12"/>
    <mergeCell ref="H11:H12"/>
    <mergeCell ref="I11:I12"/>
    <mergeCell ref="J11:J12"/>
    <mergeCell ref="B5:J5"/>
    <mergeCell ref="D7:F7"/>
    <mergeCell ref="H7:J7"/>
    <mergeCell ref="D8:F8"/>
    <mergeCell ref="H8:J8"/>
    <mergeCell ref="D9:F9"/>
    <mergeCell ref="H9:J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2" width="36.5703125" bestFit="1" customWidth="1"/>
    <col min="4" max="4" width="2" customWidth="1"/>
    <col min="5" max="5" width="6.5703125" customWidth="1"/>
    <col min="8" max="8" width="6.5703125" customWidth="1"/>
    <col min="11" max="11" width="2" customWidth="1"/>
    <col min="12" max="12" width="5" customWidth="1"/>
  </cols>
  <sheetData>
    <row r="1" spans="1:13" ht="15" customHeight="1">
      <c r="A1" s="8" t="s">
        <v>64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4" t="s">
        <v>320</v>
      </c>
      <c r="B3" s="30"/>
      <c r="C3" s="30"/>
      <c r="D3" s="30"/>
      <c r="E3" s="30"/>
      <c r="F3" s="30"/>
      <c r="G3" s="30"/>
      <c r="H3" s="30"/>
      <c r="I3" s="30"/>
      <c r="J3" s="30"/>
      <c r="K3" s="30"/>
      <c r="L3" s="30"/>
      <c r="M3" s="30"/>
    </row>
    <row r="4" spans="1:13">
      <c r="A4" s="15" t="s">
        <v>649</v>
      </c>
      <c r="B4" s="24" t="s">
        <v>650</v>
      </c>
      <c r="C4" s="24"/>
      <c r="D4" s="24"/>
      <c r="E4" s="24"/>
      <c r="F4" s="24"/>
      <c r="G4" s="24"/>
      <c r="H4" s="24"/>
      <c r="I4" s="24"/>
      <c r="J4" s="24"/>
      <c r="K4" s="24"/>
      <c r="L4" s="24"/>
      <c r="M4" s="24"/>
    </row>
    <row r="5" spans="1:13">
      <c r="A5" s="15"/>
      <c r="B5" s="93"/>
      <c r="C5" s="93"/>
      <c r="D5" s="93"/>
      <c r="E5" s="93"/>
      <c r="F5" s="93"/>
      <c r="G5" s="93"/>
      <c r="H5" s="93"/>
      <c r="I5" s="93"/>
      <c r="J5" s="93"/>
      <c r="K5" s="93"/>
      <c r="L5" s="93"/>
      <c r="M5" s="93"/>
    </row>
    <row r="6" spans="1:13">
      <c r="A6" s="15"/>
      <c r="B6" s="22"/>
      <c r="C6" s="22"/>
      <c r="D6" s="22"/>
      <c r="E6" s="22"/>
      <c r="F6" s="22"/>
      <c r="G6" s="22"/>
      <c r="H6" s="22"/>
      <c r="I6" s="22"/>
      <c r="J6" s="22"/>
      <c r="K6" s="22"/>
      <c r="L6" s="22"/>
      <c r="M6" s="22"/>
    </row>
    <row r="7" spans="1:13">
      <c r="A7" s="15"/>
      <c r="B7" s="18"/>
      <c r="C7" s="18"/>
      <c r="D7" s="18"/>
      <c r="E7" s="18"/>
      <c r="F7" s="18"/>
      <c r="G7" s="18"/>
      <c r="H7" s="18"/>
      <c r="I7" s="18"/>
      <c r="J7" s="18"/>
      <c r="K7" s="18"/>
      <c r="L7" s="18"/>
      <c r="M7" s="18"/>
    </row>
    <row r="8" spans="1:13">
      <c r="A8" s="15"/>
      <c r="B8" s="14"/>
      <c r="C8" s="14"/>
      <c r="D8" s="24"/>
      <c r="E8" s="24"/>
      <c r="F8" s="24"/>
      <c r="G8" s="24"/>
      <c r="H8" s="24"/>
      <c r="I8" s="24"/>
      <c r="J8" s="24"/>
      <c r="K8" s="24"/>
      <c r="L8" s="24"/>
      <c r="M8" s="24"/>
    </row>
    <row r="9" spans="1:13" ht="15.75" thickBot="1">
      <c r="A9" s="15"/>
      <c r="B9" s="14"/>
      <c r="C9" s="14"/>
      <c r="D9" s="26" t="s">
        <v>328</v>
      </c>
      <c r="E9" s="26"/>
      <c r="F9" s="26"/>
      <c r="G9" s="26"/>
      <c r="H9" s="26"/>
      <c r="I9" s="26"/>
      <c r="J9" s="26"/>
      <c r="K9" s="26"/>
      <c r="L9" s="26"/>
      <c r="M9" s="26"/>
    </row>
    <row r="10" spans="1:13">
      <c r="A10" s="15"/>
      <c r="B10" s="14"/>
      <c r="C10" s="14"/>
      <c r="D10" s="27"/>
      <c r="E10" s="27"/>
      <c r="F10" s="27"/>
      <c r="G10" s="14"/>
      <c r="H10" s="27"/>
      <c r="I10" s="27"/>
      <c r="J10" s="14"/>
      <c r="K10" s="87" t="s">
        <v>329</v>
      </c>
      <c r="L10" s="87"/>
      <c r="M10" s="87"/>
    </row>
    <row r="11" spans="1:13" ht="15.75" thickBot="1">
      <c r="A11" s="15"/>
      <c r="B11" s="14"/>
      <c r="C11" s="14"/>
      <c r="D11" s="26" t="s">
        <v>330</v>
      </c>
      <c r="E11" s="26"/>
      <c r="F11" s="26"/>
      <c r="G11" s="14"/>
      <c r="H11" s="26" t="s">
        <v>331</v>
      </c>
      <c r="I11" s="26"/>
      <c r="J11" s="14"/>
      <c r="K11" s="26" t="s">
        <v>332</v>
      </c>
      <c r="L11" s="26"/>
      <c r="M11" s="26"/>
    </row>
    <row r="12" spans="1:13">
      <c r="A12" s="15"/>
      <c r="B12" s="14"/>
      <c r="C12" s="14"/>
      <c r="D12" s="27"/>
      <c r="E12" s="27"/>
      <c r="F12" s="27"/>
      <c r="G12" s="14"/>
      <c r="H12" s="27"/>
      <c r="I12" s="27"/>
      <c r="J12" s="14"/>
      <c r="K12" s="27"/>
      <c r="L12" s="27"/>
      <c r="M12" s="27"/>
    </row>
    <row r="13" spans="1:13">
      <c r="A13" s="15"/>
      <c r="B13" s="14"/>
      <c r="C13" s="14"/>
      <c r="D13" s="23" t="s">
        <v>333</v>
      </c>
      <c r="E13" s="23"/>
      <c r="F13" s="23"/>
      <c r="G13" s="23"/>
      <c r="H13" s="23"/>
      <c r="I13" s="23"/>
      <c r="J13" s="23"/>
      <c r="K13" s="23"/>
      <c r="L13" s="23"/>
      <c r="M13" s="23"/>
    </row>
    <row r="14" spans="1:13">
      <c r="A14" s="15"/>
      <c r="B14" s="86" t="s">
        <v>334</v>
      </c>
      <c r="C14" s="35"/>
      <c r="D14" s="42"/>
      <c r="E14" s="42"/>
      <c r="F14" s="42"/>
      <c r="G14" s="35"/>
      <c r="H14" s="42"/>
      <c r="I14" s="42"/>
      <c r="J14" s="35"/>
      <c r="K14" s="42"/>
      <c r="L14" s="42"/>
      <c r="M14" s="42"/>
    </row>
    <row r="15" spans="1:13">
      <c r="A15" s="15"/>
      <c r="B15" s="88" t="s">
        <v>335</v>
      </c>
      <c r="C15" s="24"/>
      <c r="D15" s="28" t="s">
        <v>227</v>
      </c>
      <c r="E15" s="29">
        <v>5849</v>
      </c>
      <c r="F15" s="24"/>
      <c r="G15" s="24"/>
      <c r="H15" s="29">
        <v>58386</v>
      </c>
      <c r="I15" s="24"/>
      <c r="J15" s="24"/>
      <c r="K15" s="28" t="s">
        <v>227</v>
      </c>
      <c r="L15" s="69">
        <v>0.1</v>
      </c>
      <c r="M15" s="24"/>
    </row>
    <row r="16" spans="1:13" ht="15.75" thickBot="1">
      <c r="A16" s="15"/>
      <c r="B16" s="88"/>
      <c r="C16" s="24"/>
      <c r="D16" s="28"/>
      <c r="E16" s="29"/>
      <c r="F16" s="24"/>
      <c r="G16" s="24"/>
      <c r="H16" s="29"/>
      <c r="I16" s="24"/>
      <c r="J16" s="24"/>
      <c r="K16" s="75"/>
      <c r="L16" s="89"/>
      <c r="M16" s="77"/>
    </row>
    <row r="17" spans="1:13" ht="15.75" thickTop="1">
      <c r="A17" s="15"/>
      <c r="B17" s="86" t="s">
        <v>336</v>
      </c>
      <c r="C17" s="35"/>
      <c r="D17" s="42"/>
      <c r="E17" s="42"/>
      <c r="F17" s="42"/>
      <c r="G17" s="35"/>
      <c r="H17" s="42"/>
      <c r="I17" s="42"/>
      <c r="J17" s="35"/>
      <c r="K17" s="90"/>
      <c r="L17" s="90"/>
      <c r="M17" s="90"/>
    </row>
    <row r="18" spans="1:13">
      <c r="A18" s="15"/>
      <c r="B18" s="88" t="s">
        <v>337</v>
      </c>
      <c r="C18" s="24"/>
      <c r="D18" s="28" t="s">
        <v>227</v>
      </c>
      <c r="E18" s="69" t="s">
        <v>251</v>
      </c>
      <c r="F18" s="24"/>
      <c r="G18" s="24"/>
      <c r="H18" s="69">
        <v>240</v>
      </c>
      <c r="I18" s="24"/>
      <c r="J18" s="24"/>
      <c r="K18" s="24"/>
      <c r="L18" s="24"/>
      <c r="M18" s="24"/>
    </row>
    <row r="19" spans="1:13" ht="15.75" thickBot="1">
      <c r="A19" s="15"/>
      <c r="B19" s="88"/>
      <c r="C19" s="24"/>
      <c r="D19" s="91"/>
      <c r="E19" s="92"/>
      <c r="F19" s="51"/>
      <c r="G19" s="24"/>
      <c r="H19" s="92"/>
      <c r="I19" s="51"/>
      <c r="J19" s="24"/>
      <c r="K19" s="24"/>
      <c r="L19" s="24"/>
      <c r="M19" s="24"/>
    </row>
    <row r="20" spans="1:13">
      <c r="A20" s="15"/>
      <c r="B20" s="86" t="s">
        <v>338</v>
      </c>
      <c r="C20" s="35"/>
      <c r="D20" s="55"/>
      <c r="E20" s="55"/>
      <c r="F20" s="55"/>
      <c r="G20" s="35"/>
      <c r="H20" s="55"/>
      <c r="I20" s="55"/>
      <c r="J20" s="35"/>
      <c r="K20" s="42"/>
      <c r="L20" s="42"/>
      <c r="M20" s="42"/>
    </row>
    <row r="21" spans="1:13">
      <c r="A21" s="15"/>
      <c r="B21" s="88" t="s">
        <v>335</v>
      </c>
      <c r="C21" s="24"/>
      <c r="D21" s="28" t="s">
        <v>227</v>
      </c>
      <c r="E21" s="29">
        <v>5849</v>
      </c>
      <c r="F21" s="24"/>
      <c r="G21" s="24"/>
      <c r="H21" s="29">
        <v>58626</v>
      </c>
      <c r="I21" s="24"/>
      <c r="J21" s="24"/>
      <c r="K21" s="28" t="s">
        <v>227</v>
      </c>
      <c r="L21" s="69">
        <v>0.1</v>
      </c>
      <c r="M21" s="24"/>
    </row>
    <row r="22" spans="1:13" ht="15.75" thickBot="1">
      <c r="A22" s="15"/>
      <c r="B22" s="88"/>
      <c r="C22" s="24"/>
      <c r="D22" s="75"/>
      <c r="E22" s="76"/>
      <c r="F22" s="77"/>
      <c r="G22" s="24"/>
      <c r="H22" s="76"/>
      <c r="I22" s="77"/>
      <c r="J22" s="24"/>
      <c r="K22" s="75"/>
      <c r="L22" s="89"/>
      <c r="M22" s="77"/>
    </row>
    <row r="23" spans="1:13" ht="15.75" thickTop="1">
      <c r="A23" s="15"/>
      <c r="B23" s="22"/>
      <c r="C23" s="22"/>
      <c r="D23" s="22"/>
      <c r="E23" s="22"/>
      <c r="F23" s="22"/>
      <c r="G23" s="22"/>
      <c r="H23" s="22"/>
      <c r="I23" s="22"/>
      <c r="J23" s="22"/>
      <c r="K23" s="22"/>
      <c r="L23" s="22"/>
      <c r="M23" s="22"/>
    </row>
    <row r="24" spans="1:13">
      <c r="A24" s="15"/>
      <c r="B24" s="18"/>
      <c r="C24" s="18"/>
      <c r="D24" s="18"/>
      <c r="E24" s="18"/>
      <c r="F24" s="18"/>
      <c r="G24" s="18"/>
      <c r="H24" s="18"/>
      <c r="I24" s="18"/>
      <c r="J24" s="18"/>
      <c r="K24" s="18"/>
      <c r="L24" s="18"/>
      <c r="M24" s="18"/>
    </row>
    <row r="25" spans="1:13">
      <c r="A25" s="15"/>
      <c r="B25" s="14"/>
      <c r="C25" s="14"/>
      <c r="D25" s="24"/>
      <c r="E25" s="24"/>
      <c r="F25" s="24"/>
      <c r="G25" s="24"/>
      <c r="H25" s="24"/>
      <c r="I25" s="24"/>
      <c r="J25" s="24"/>
      <c r="K25" s="24"/>
      <c r="L25" s="24"/>
      <c r="M25" s="24"/>
    </row>
    <row r="26" spans="1:13" ht="15.75" thickBot="1">
      <c r="A26" s="15"/>
      <c r="B26" s="14"/>
      <c r="C26" s="14"/>
      <c r="D26" s="26" t="s">
        <v>339</v>
      </c>
      <c r="E26" s="26"/>
      <c r="F26" s="26"/>
      <c r="G26" s="26"/>
      <c r="H26" s="26"/>
      <c r="I26" s="26"/>
      <c r="J26" s="26"/>
      <c r="K26" s="26"/>
      <c r="L26" s="26"/>
      <c r="M26" s="26"/>
    </row>
    <row r="27" spans="1:13">
      <c r="A27" s="15"/>
      <c r="B27" s="14"/>
      <c r="C27" s="14"/>
      <c r="D27" s="27"/>
      <c r="E27" s="27"/>
      <c r="F27" s="27"/>
      <c r="G27" s="14"/>
      <c r="H27" s="27"/>
      <c r="I27" s="27"/>
      <c r="J27" s="14"/>
      <c r="K27" s="87" t="s">
        <v>329</v>
      </c>
      <c r="L27" s="87"/>
      <c r="M27" s="87"/>
    </row>
    <row r="28" spans="1:13" ht="15.75" thickBot="1">
      <c r="A28" s="15"/>
      <c r="B28" s="14"/>
      <c r="C28" s="14"/>
      <c r="D28" s="26" t="s">
        <v>330</v>
      </c>
      <c r="E28" s="26"/>
      <c r="F28" s="26"/>
      <c r="G28" s="14"/>
      <c r="H28" s="26" t="s">
        <v>331</v>
      </c>
      <c r="I28" s="26"/>
      <c r="J28" s="14"/>
      <c r="K28" s="26" t="s">
        <v>332</v>
      </c>
      <c r="L28" s="26"/>
      <c r="M28" s="26"/>
    </row>
    <row r="29" spans="1:13">
      <c r="A29" s="15"/>
      <c r="B29" s="14"/>
      <c r="C29" s="14"/>
      <c r="D29" s="27"/>
      <c r="E29" s="27"/>
      <c r="F29" s="27"/>
      <c r="G29" s="14"/>
      <c r="H29" s="27"/>
      <c r="I29" s="27"/>
      <c r="J29" s="14"/>
      <c r="K29" s="27"/>
      <c r="L29" s="27"/>
      <c r="M29" s="27"/>
    </row>
    <row r="30" spans="1:13">
      <c r="A30" s="15"/>
      <c r="B30" s="14"/>
      <c r="C30" s="14"/>
      <c r="D30" s="23" t="s">
        <v>333</v>
      </c>
      <c r="E30" s="23"/>
      <c r="F30" s="23"/>
      <c r="G30" s="23"/>
      <c r="H30" s="23"/>
      <c r="I30" s="23"/>
      <c r="J30" s="23"/>
      <c r="K30" s="23"/>
      <c r="L30" s="23"/>
      <c r="M30" s="23"/>
    </row>
    <row r="31" spans="1:13">
      <c r="A31" s="15"/>
      <c r="B31" s="86" t="s">
        <v>334</v>
      </c>
      <c r="C31" s="35"/>
      <c r="D31" s="42"/>
      <c r="E31" s="42"/>
      <c r="F31" s="42"/>
      <c r="G31" s="35"/>
      <c r="H31" s="42"/>
      <c r="I31" s="42"/>
      <c r="J31" s="35"/>
      <c r="K31" s="42"/>
      <c r="L31" s="42"/>
      <c r="M31" s="42"/>
    </row>
    <row r="32" spans="1:13">
      <c r="A32" s="15"/>
      <c r="B32" s="88" t="s">
        <v>335</v>
      </c>
      <c r="C32" s="24"/>
      <c r="D32" s="28" t="s">
        <v>227</v>
      </c>
      <c r="E32" s="29">
        <v>23589</v>
      </c>
      <c r="F32" s="24"/>
      <c r="G32" s="24"/>
      <c r="H32" s="29">
        <v>48447</v>
      </c>
      <c r="I32" s="24"/>
      <c r="J32" s="24"/>
      <c r="K32" s="28" t="s">
        <v>227</v>
      </c>
      <c r="L32" s="69">
        <v>0.49</v>
      </c>
      <c r="M32" s="24"/>
    </row>
    <row r="33" spans="1:13" ht="15.75" thickBot="1">
      <c r="A33" s="15"/>
      <c r="B33" s="88"/>
      <c r="C33" s="24"/>
      <c r="D33" s="28"/>
      <c r="E33" s="29"/>
      <c r="F33" s="24"/>
      <c r="G33" s="24"/>
      <c r="H33" s="29"/>
      <c r="I33" s="24"/>
      <c r="J33" s="24"/>
      <c r="K33" s="75"/>
      <c r="L33" s="89"/>
      <c r="M33" s="77"/>
    </row>
    <row r="34" spans="1:13" ht="15.75" thickTop="1">
      <c r="A34" s="15"/>
      <c r="B34" s="86" t="s">
        <v>336</v>
      </c>
      <c r="C34" s="35"/>
      <c r="D34" s="42"/>
      <c r="E34" s="42"/>
      <c r="F34" s="42"/>
      <c r="G34" s="35"/>
      <c r="H34" s="42"/>
      <c r="I34" s="42"/>
      <c r="J34" s="35"/>
      <c r="K34" s="90"/>
      <c r="L34" s="90"/>
      <c r="M34" s="90"/>
    </row>
    <row r="35" spans="1:13">
      <c r="A35" s="15"/>
      <c r="B35" s="88" t="s">
        <v>337</v>
      </c>
      <c r="C35" s="24"/>
      <c r="D35" s="28" t="s">
        <v>227</v>
      </c>
      <c r="E35" s="69" t="s">
        <v>251</v>
      </c>
      <c r="F35" s="24"/>
      <c r="G35" s="24"/>
      <c r="H35" s="69">
        <v>420</v>
      </c>
      <c r="I35" s="24"/>
      <c r="J35" s="24"/>
      <c r="K35" s="24"/>
      <c r="L35" s="24"/>
      <c r="M35" s="24"/>
    </row>
    <row r="36" spans="1:13" ht="15.75" thickBot="1">
      <c r="A36" s="15"/>
      <c r="B36" s="88"/>
      <c r="C36" s="24"/>
      <c r="D36" s="91"/>
      <c r="E36" s="92"/>
      <c r="F36" s="51"/>
      <c r="G36" s="24"/>
      <c r="H36" s="92"/>
      <c r="I36" s="51"/>
      <c r="J36" s="24"/>
      <c r="K36" s="24"/>
      <c r="L36" s="24"/>
      <c r="M36" s="24"/>
    </row>
    <row r="37" spans="1:13">
      <c r="A37" s="15"/>
      <c r="B37" s="86" t="s">
        <v>338</v>
      </c>
      <c r="C37" s="35"/>
      <c r="D37" s="55"/>
      <c r="E37" s="55"/>
      <c r="F37" s="55"/>
      <c r="G37" s="35"/>
      <c r="H37" s="55"/>
      <c r="I37" s="55"/>
      <c r="J37" s="35"/>
      <c r="K37" s="42"/>
      <c r="L37" s="42"/>
      <c r="M37" s="42"/>
    </row>
    <row r="38" spans="1:13">
      <c r="A38" s="15"/>
      <c r="B38" s="88" t="s">
        <v>335</v>
      </c>
      <c r="C38" s="24"/>
      <c r="D38" s="28" t="s">
        <v>227</v>
      </c>
      <c r="E38" s="29">
        <v>23589</v>
      </c>
      <c r="F38" s="24"/>
      <c r="G38" s="24"/>
      <c r="H38" s="29">
        <v>48867</v>
      </c>
      <c r="I38" s="24"/>
      <c r="J38" s="24"/>
      <c r="K38" s="28" t="s">
        <v>227</v>
      </c>
      <c r="L38" s="69">
        <v>0.48</v>
      </c>
      <c r="M38" s="24"/>
    </row>
    <row r="39" spans="1:13" ht="15.75" thickBot="1">
      <c r="A39" s="15"/>
      <c r="B39" s="88"/>
      <c r="C39" s="24"/>
      <c r="D39" s="75"/>
      <c r="E39" s="76"/>
      <c r="F39" s="77"/>
      <c r="G39" s="24"/>
      <c r="H39" s="76"/>
      <c r="I39" s="77"/>
      <c r="J39" s="24"/>
      <c r="K39" s="75"/>
      <c r="L39" s="89"/>
      <c r="M39" s="77"/>
    </row>
    <row r="40" spans="1:13" ht="15.75" thickTop="1"/>
  </sheetData>
  <mergeCells count="119">
    <mergeCell ref="A1:A2"/>
    <mergeCell ref="B1:M1"/>
    <mergeCell ref="B2:M2"/>
    <mergeCell ref="B3:M3"/>
    <mergeCell ref="A4:A39"/>
    <mergeCell ref="B4:M4"/>
    <mergeCell ref="B5:M5"/>
    <mergeCell ref="H38:H39"/>
    <mergeCell ref="I38:I39"/>
    <mergeCell ref="J38:J39"/>
    <mergeCell ref="K38:K39"/>
    <mergeCell ref="L38:L39"/>
    <mergeCell ref="M38:M39"/>
    <mergeCell ref="B38:B39"/>
    <mergeCell ref="C38:C39"/>
    <mergeCell ref="D38:D39"/>
    <mergeCell ref="E38:E39"/>
    <mergeCell ref="F38:F39"/>
    <mergeCell ref="G38:G39"/>
    <mergeCell ref="I35:I36"/>
    <mergeCell ref="J35:J36"/>
    <mergeCell ref="K35:M36"/>
    <mergeCell ref="D37:F37"/>
    <mergeCell ref="H37:I37"/>
    <mergeCell ref="K37:M37"/>
    <mergeCell ref="D34:F34"/>
    <mergeCell ref="H34:I34"/>
    <mergeCell ref="K34:M34"/>
    <mergeCell ref="B35:B36"/>
    <mergeCell ref="C35:C36"/>
    <mergeCell ref="D35:D36"/>
    <mergeCell ref="E35:E36"/>
    <mergeCell ref="F35:F36"/>
    <mergeCell ref="G35:G36"/>
    <mergeCell ref="H35:H36"/>
    <mergeCell ref="H32:H33"/>
    <mergeCell ref="I32:I33"/>
    <mergeCell ref="J32:J33"/>
    <mergeCell ref="K32:K33"/>
    <mergeCell ref="L32:L33"/>
    <mergeCell ref="M32:M33"/>
    <mergeCell ref="D30:M30"/>
    <mergeCell ref="D31:F31"/>
    <mergeCell ref="H31:I31"/>
    <mergeCell ref="K31:M31"/>
    <mergeCell ref="B32:B33"/>
    <mergeCell ref="C32:C33"/>
    <mergeCell ref="D32:D33"/>
    <mergeCell ref="E32:E33"/>
    <mergeCell ref="F32:F33"/>
    <mergeCell ref="G32:G33"/>
    <mergeCell ref="D28:F28"/>
    <mergeCell ref="H28:I28"/>
    <mergeCell ref="K28:M28"/>
    <mergeCell ref="D29:F29"/>
    <mergeCell ref="H29:I29"/>
    <mergeCell ref="K29:M29"/>
    <mergeCell ref="B23:M23"/>
    <mergeCell ref="D25:M25"/>
    <mergeCell ref="D26:M26"/>
    <mergeCell ref="D27:F27"/>
    <mergeCell ref="H27:I27"/>
    <mergeCell ref="K27:M27"/>
    <mergeCell ref="H21:H22"/>
    <mergeCell ref="I21:I22"/>
    <mergeCell ref="J21:J22"/>
    <mergeCell ref="K21:K22"/>
    <mergeCell ref="L21:L22"/>
    <mergeCell ref="M21:M22"/>
    <mergeCell ref="B21:B22"/>
    <mergeCell ref="C21:C22"/>
    <mergeCell ref="D21:D22"/>
    <mergeCell ref="E21:E22"/>
    <mergeCell ref="F21:F22"/>
    <mergeCell ref="G21:G22"/>
    <mergeCell ref="I18:I19"/>
    <mergeCell ref="J18:J19"/>
    <mergeCell ref="K18:M19"/>
    <mergeCell ref="D20:F20"/>
    <mergeCell ref="H20:I20"/>
    <mergeCell ref="K20:M20"/>
    <mergeCell ref="D17:F17"/>
    <mergeCell ref="H17:I17"/>
    <mergeCell ref="K17:M17"/>
    <mergeCell ref="B18:B19"/>
    <mergeCell ref="C18:C19"/>
    <mergeCell ref="D18:D19"/>
    <mergeCell ref="E18:E19"/>
    <mergeCell ref="F18:F19"/>
    <mergeCell ref="G18:G19"/>
    <mergeCell ref="H18:H19"/>
    <mergeCell ref="H15:H16"/>
    <mergeCell ref="I15:I16"/>
    <mergeCell ref="J15:J16"/>
    <mergeCell ref="K15:K16"/>
    <mergeCell ref="L15:L16"/>
    <mergeCell ref="M15:M16"/>
    <mergeCell ref="D13:M13"/>
    <mergeCell ref="D14:F14"/>
    <mergeCell ref="H14:I14"/>
    <mergeCell ref="K14:M14"/>
    <mergeCell ref="B15:B16"/>
    <mergeCell ref="C15:C16"/>
    <mergeCell ref="D15:D16"/>
    <mergeCell ref="E15:E16"/>
    <mergeCell ref="F15:F16"/>
    <mergeCell ref="G15:G16"/>
    <mergeCell ref="D11:F11"/>
    <mergeCell ref="H11:I11"/>
    <mergeCell ref="K11:M11"/>
    <mergeCell ref="D12:F12"/>
    <mergeCell ref="H12:I12"/>
    <mergeCell ref="K12:M12"/>
    <mergeCell ref="B6:M6"/>
    <mergeCell ref="D8:M8"/>
    <mergeCell ref="D9:M9"/>
    <mergeCell ref="D10:F10"/>
    <mergeCell ref="H10:I10"/>
    <mergeCell ref="K10:M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0</v>
      </c>
      <c r="B1" s="8" t="s">
        <v>2</v>
      </c>
      <c r="C1" s="8" t="s">
        <v>20</v>
      </c>
    </row>
    <row r="2" spans="1:3" ht="30">
      <c r="A2" s="1" t="s">
        <v>61</v>
      </c>
      <c r="B2" s="8"/>
      <c r="C2" s="8"/>
    </row>
    <row r="3" spans="1:3" ht="30">
      <c r="A3" s="4" t="s">
        <v>62</v>
      </c>
      <c r="B3" s="5"/>
      <c r="C3" s="5"/>
    </row>
    <row r="4" spans="1:3" ht="30">
      <c r="A4" s="3" t="s">
        <v>63</v>
      </c>
      <c r="B4" s="9">
        <v>737197</v>
      </c>
      <c r="C4" s="9">
        <v>773520</v>
      </c>
    </row>
    <row r="5" spans="1:3" ht="30">
      <c r="A5" s="3" t="s">
        <v>64</v>
      </c>
      <c r="B5" s="10">
        <v>0.01</v>
      </c>
      <c r="C5" s="10">
        <v>0.01</v>
      </c>
    </row>
    <row r="6" spans="1:3">
      <c r="A6" s="3" t="s">
        <v>65</v>
      </c>
      <c r="B6" s="7">
        <v>100000000</v>
      </c>
      <c r="C6" s="7">
        <v>100000000</v>
      </c>
    </row>
    <row r="7" spans="1:3">
      <c r="A7" s="3" t="s">
        <v>66</v>
      </c>
      <c r="B7" s="7">
        <v>59008403</v>
      </c>
      <c r="C7" s="7">
        <v>57887583</v>
      </c>
    </row>
    <row r="8" spans="1:3">
      <c r="A8" s="3" t="s">
        <v>67</v>
      </c>
      <c r="B8" s="7">
        <v>59008403</v>
      </c>
      <c r="C8" s="7">
        <v>5788758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0"/>
  <sheetViews>
    <sheetView showGridLines="0" workbookViewId="0"/>
  </sheetViews>
  <sheetFormatPr defaultRowHeight="15"/>
  <cols>
    <col min="1" max="2" width="36.5703125" bestFit="1" customWidth="1"/>
    <col min="3" max="4" width="12.5703125" customWidth="1"/>
    <col min="5" max="5" width="10.28515625" customWidth="1"/>
    <col min="6" max="6" width="9.5703125" customWidth="1"/>
    <col min="7" max="7" width="3.7109375" customWidth="1"/>
    <col min="8" max="8" width="8.42578125" customWidth="1"/>
    <col min="9" max="9" width="9.85546875" customWidth="1"/>
    <col min="10" max="10" width="12.5703125" customWidth="1"/>
    <col min="11" max="11" width="12" customWidth="1"/>
    <col min="12" max="12" width="10.140625" customWidth="1"/>
    <col min="13" max="13" width="2.28515625" customWidth="1"/>
    <col min="14" max="14" width="7.85546875" customWidth="1"/>
    <col min="15" max="15" width="3.28515625" customWidth="1"/>
    <col min="16" max="16" width="10.140625" customWidth="1"/>
  </cols>
  <sheetData>
    <row r="1" spans="1:16" ht="15" customHeight="1">
      <c r="A1" s="8" t="s">
        <v>651</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45">
      <c r="A3" s="4" t="s">
        <v>652</v>
      </c>
      <c r="B3" s="30"/>
      <c r="C3" s="30"/>
      <c r="D3" s="30"/>
      <c r="E3" s="30"/>
      <c r="F3" s="30"/>
      <c r="G3" s="30"/>
      <c r="H3" s="30"/>
      <c r="I3" s="30"/>
      <c r="J3" s="30"/>
      <c r="K3" s="30"/>
      <c r="L3" s="30"/>
      <c r="M3" s="30"/>
      <c r="N3" s="30"/>
      <c r="O3" s="30"/>
      <c r="P3" s="30"/>
    </row>
    <row r="4" spans="1:16">
      <c r="A4" s="15" t="s">
        <v>653</v>
      </c>
      <c r="B4" s="28" t="s">
        <v>343</v>
      </c>
      <c r="C4" s="28"/>
      <c r="D4" s="28"/>
      <c r="E4" s="28"/>
      <c r="F4" s="28"/>
      <c r="G4" s="28"/>
      <c r="H4" s="28"/>
      <c r="I4" s="28"/>
      <c r="J4" s="28"/>
      <c r="K4" s="28"/>
      <c r="L4" s="28"/>
      <c r="M4" s="28"/>
      <c r="N4" s="28"/>
      <c r="O4" s="28"/>
      <c r="P4" s="28"/>
    </row>
    <row r="5" spans="1:16">
      <c r="A5" s="15"/>
      <c r="B5" s="22"/>
      <c r="C5" s="22"/>
      <c r="D5" s="22"/>
      <c r="E5" s="22"/>
      <c r="F5" s="22"/>
      <c r="G5" s="22"/>
      <c r="H5" s="22"/>
      <c r="I5" s="22"/>
      <c r="J5" s="22"/>
    </row>
    <row r="6" spans="1:16">
      <c r="A6" s="15"/>
      <c r="B6" s="18"/>
      <c r="C6" s="18"/>
      <c r="D6" s="18"/>
      <c r="E6" s="18"/>
      <c r="F6" s="18"/>
      <c r="G6" s="18"/>
      <c r="H6" s="18"/>
      <c r="I6" s="18"/>
      <c r="J6" s="18"/>
    </row>
    <row r="7" spans="1:16" ht="15.75" thickBot="1">
      <c r="A7" s="15"/>
      <c r="B7" s="14"/>
      <c r="C7" s="14"/>
      <c r="D7" s="26">
        <v>2015</v>
      </c>
      <c r="E7" s="26"/>
      <c r="F7" s="26"/>
      <c r="G7" s="14"/>
      <c r="H7" s="26">
        <v>2014</v>
      </c>
      <c r="I7" s="26"/>
      <c r="J7" s="26"/>
    </row>
    <row r="8" spans="1:16">
      <c r="A8" s="15"/>
      <c r="B8" s="14"/>
      <c r="C8" s="14"/>
      <c r="D8" s="27"/>
      <c r="E8" s="27"/>
      <c r="F8" s="27"/>
      <c r="G8" s="14"/>
      <c r="H8" s="27"/>
      <c r="I8" s="27"/>
      <c r="J8" s="27"/>
    </row>
    <row r="9" spans="1:16">
      <c r="A9" s="15"/>
      <c r="B9" s="14"/>
      <c r="C9" s="14"/>
      <c r="D9" s="24"/>
      <c r="E9" s="24"/>
      <c r="F9" s="24"/>
      <c r="G9" s="24"/>
      <c r="H9" s="24"/>
      <c r="I9" s="24"/>
      <c r="J9" s="24"/>
    </row>
    <row r="10" spans="1:16">
      <c r="A10" s="15"/>
      <c r="B10" s="52" t="s">
        <v>344</v>
      </c>
      <c r="C10" s="42"/>
      <c r="D10" s="52" t="s">
        <v>227</v>
      </c>
      <c r="E10" s="78">
        <v>4924</v>
      </c>
      <c r="F10" s="42"/>
      <c r="G10" s="42"/>
      <c r="H10" s="52" t="s">
        <v>227</v>
      </c>
      <c r="I10" s="78">
        <v>2190</v>
      </c>
      <c r="J10" s="42"/>
    </row>
    <row r="11" spans="1:16">
      <c r="A11" s="15"/>
      <c r="B11" s="52"/>
      <c r="C11" s="42"/>
      <c r="D11" s="52"/>
      <c r="E11" s="78"/>
      <c r="F11" s="42"/>
      <c r="G11" s="42"/>
      <c r="H11" s="52"/>
      <c r="I11" s="78"/>
      <c r="J11" s="42"/>
    </row>
    <row r="12" spans="1:16" ht="23.25" customHeight="1">
      <c r="A12" s="15"/>
      <c r="B12" s="28" t="s">
        <v>345</v>
      </c>
      <c r="C12" s="24"/>
      <c r="D12" s="29">
        <v>2139</v>
      </c>
      <c r="E12" s="29"/>
      <c r="F12" s="24"/>
      <c r="G12" s="24"/>
      <c r="H12" s="29">
        <v>1066</v>
      </c>
      <c r="I12" s="29"/>
      <c r="J12" s="24"/>
    </row>
    <row r="13" spans="1:16">
      <c r="A13" s="15"/>
      <c r="B13" s="28"/>
      <c r="C13" s="24"/>
      <c r="D13" s="29"/>
      <c r="E13" s="29"/>
      <c r="F13" s="24"/>
      <c r="G13" s="24"/>
      <c r="H13" s="29"/>
      <c r="I13" s="29"/>
      <c r="J13" s="24"/>
    </row>
    <row r="14" spans="1:16">
      <c r="A14" s="15"/>
      <c r="B14" s="52" t="s">
        <v>346</v>
      </c>
      <c r="C14" s="42"/>
      <c r="D14" s="68">
        <v>770</v>
      </c>
      <c r="E14" s="68"/>
      <c r="F14" s="42"/>
      <c r="G14" s="42"/>
      <c r="H14" s="68">
        <v>384</v>
      </c>
      <c r="I14" s="68"/>
      <c r="J14" s="42"/>
    </row>
    <row r="15" spans="1:16">
      <c r="A15" s="15"/>
      <c r="B15" s="52"/>
      <c r="C15" s="42"/>
      <c r="D15" s="68"/>
      <c r="E15" s="68"/>
      <c r="F15" s="42"/>
      <c r="G15" s="42"/>
      <c r="H15" s="68"/>
      <c r="I15" s="68"/>
      <c r="J15" s="42"/>
    </row>
    <row r="16" spans="1:16">
      <c r="A16" s="15"/>
      <c r="B16" s="14"/>
      <c r="C16" s="14"/>
      <c r="D16" s="24"/>
      <c r="E16" s="24"/>
      <c r="F16" s="24"/>
      <c r="G16" s="14"/>
      <c r="H16" s="24"/>
      <c r="I16" s="24"/>
      <c r="J16" s="24"/>
    </row>
    <row r="17" spans="1:16">
      <c r="A17" s="15" t="s">
        <v>654</v>
      </c>
      <c r="B17" s="28" t="s">
        <v>349</v>
      </c>
      <c r="C17" s="28"/>
      <c r="D17" s="28"/>
      <c r="E17" s="28"/>
      <c r="F17" s="28"/>
      <c r="G17" s="28"/>
      <c r="H17" s="28"/>
      <c r="I17" s="28"/>
      <c r="J17" s="28"/>
      <c r="K17" s="28"/>
      <c r="L17" s="28"/>
      <c r="M17" s="28"/>
      <c r="N17" s="28"/>
      <c r="O17" s="28"/>
      <c r="P17" s="28"/>
    </row>
    <row r="18" spans="1:16">
      <c r="A18" s="15"/>
      <c r="B18" s="22"/>
      <c r="C18" s="22"/>
      <c r="D18" s="22"/>
      <c r="E18" s="22"/>
      <c r="F18" s="22"/>
      <c r="G18" s="22"/>
      <c r="H18" s="22"/>
      <c r="I18" s="22"/>
      <c r="J18" s="22"/>
      <c r="K18" s="22"/>
      <c r="L18" s="22"/>
      <c r="M18" s="22"/>
      <c r="N18" s="22"/>
      <c r="O18" s="22"/>
    </row>
    <row r="19" spans="1:16">
      <c r="A19" s="15"/>
      <c r="B19" s="18"/>
      <c r="C19" s="18"/>
      <c r="D19" s="18"/>
      <c r="E19" s="18"/>
      <c r="F19" s="18"/>
      <c r="G19" s="18"/>
      <c r="H19" s="18"/>
      <c r="I19" s="18"/>
      <c r="J19" s="18"/>
      <c r="K19" s="18"/>
      <c r="L19" s="18"/>
      <c r="M19" s="18"/>
      <c r="N19" s="18"/>
      <c r="O19" s="18"/>
    </row>
    <row r="20" spans="1:16" ht="15.75" thickBot="1">
      <c r="A20" s="15"/>
      <c r="B20" s="14"/>
      <c r="C20" s="14"/>
      <c r="D20" s="24"/>
      <c r="E20" s="24"/>
      <c r="F20" s="14"/>
      <c r="G20" s="26" t="s">
        <v>350</v>
      </c>
      <c r="H20" s="26"/>
      <c r="I20" s="26"/>
      <c r="J20" s="26"/>
      <c r="K20" s="26"/>
      <c r="L20" s="14"/>
      <c r="M20" s="24"/>
      <c r="N20" s="24"/>
      <c r="O20" s="24"/>
    </row>
    <row r="21" spans="1:16">
      <c r="A21" s="15"/>
      <c r="B21" s="14"/>
      <c r="C21" s="14"/>
      <c r="D21" s="24"/>
      <c r="E21" s="24"/>
      <c r="F21" s="14"/>
      <c r="G21" s="87" t="s">
        <v>351</v>
      </c>
      <c r="H21" s="87"/>
      <c r="I21" s="87"/>
      <c r="J21" s="14"/>
      <c r="K21" s="19" t="s">
        <v>352</v>
      </c>
      <c r="L21" s="14"/>
      <c r="M21" s="23" t="s">
        <v>353</v>
      </c>
      <c r="N21" s="23"/>
      <c r="O21" s="23"/>
    </row>
    <row r="22" spans="1:16" ht="15.75" thickBot="1">
      <c r="A22" s="15"/>
      <c r="B22" s="14"/>
      <c r="C22" s="14"/>
      <c r="D22" s="26" t="s">
        <v>354</v>
      </c>
      <c r="E22" s="26"/>
      <c r="F22" s="14"/>
      <c r="G22" s="26" t="s">
        <v>355</v>
      </c>
      <c r="H22" s="26"/>
      <c r="I22" s="26"/>
      <c r="J22" s="14"/>
      <c r="K22" s="20" t="s">
        <v>356</v>
      </c>
      <c r="L22" s="14"/>
      <c r="M22" s="26" t="s">
        <v>357</v>
      </c>
      <c r="N22" s="26"/>
      <c r="O22" s="26"/>
    </row>
    <row r="23" spans="1:16">
      <c r="A23" s="15"/>
      <c r="B23" s="14"/>
      <c r="C23" s="14"/>
      <c r="D23" s="27"/>
      <c r="E23" s="27"/>
      <c r="F23" s="14"/>
      <c r="G23" s="27"/>
      <c r="H23" s="27"/>
      <c r="I23" s="27"/>
      <c r="J23" s="14"/>
      <c r="K23" s="19" t="s">
        <v>358</v>
      </c>
      <c r="L23" s="14"/>
      <c r="M23" s="87" t="s">
        <v>225</v>
      </c>
      <c r="N23" s="87"/>
      <c r="O23" s="87"/>
    </row>
    <row r="24" spans="1:16">
      <c r="A24" s="15"/>
      <c r="B24" s="52" t="s">
        <v>359</v>
      </c>
      <c r="C24" s="42"/>
      <c r="D24" s="78">
        <v>313105</v>
      </c>
      <c r="E24" s="42"/>
      <c r="F24" s="42"/>
      <c r="G24" s="52" t="s">
        <v>227</v>
      </c>
      <c r="H24" s="68">
        <v>18.29</v>
      </c>
      <c r="I24" s="42"/>
      <c r="J24" s="42"/>
      <c r="K24" s="42"/>
      <c r="L24" s="42"/>
      <c r="M24" s="42"/>
      <c r="N24" s="42"/>
      <c r="O24" s="42"/>
    </row>
    <row r="25" spans="1:16">
      <c r="A25" s="15"/>
      <c r="B25" s="52"/>
      <c r="C25" s="42"/>
      <c r="D25" s="78"/>
      <c r="E25" s="42"/>
      <c r="F25" s="42"/>
      <c r="G25" s="52"/>
      <c r="H25" s="68"/>
      <c r="I25" s="42"/>
      <c r="J25" s="42"/>
      <c r="K25" s="42"/>
      <c r="L25" s="42"/>
      <c r="M25" s="42"/>
      <c r="N25" s="42"/>
      <c r="O25" s="42"/>
    </row>
    <row r="26" spans="1:16">
      <c r="A26" s="15"/>
      <c r="B26" s="88" t="s">
        <v>360</v>
      </c>
      <c r="C26" s="24"/>
      <c r="D26" s="69" t="s">
        <v>251</v>
      </c>
      <c r="E26" s="24"/>
      <c r="F26" s="24"/>
      <c r="G26" s="28" t="s">
        <v>227</v>
      </c>
      <c r="H26" s="69" t="s">
        <v>251</v>
      </c>
      <c r="I26" s="24"/>
      <c r="J26" s="24"/>
      <c r="K26" s="24"/>
      <c r="L26" s="24"/>
      <c r="M26" s="24"/>
      <c r="N26" s="24"/>
      <c r="O26" s="24"/>
    </row>
    <row r="27" spans="1:16">
      <c r="A27" s="15"/>
      <c r="B27" s="88"/>
      <c r="C27" s="24"/>
      <c r="D27" s="69"/>
      <c r="E27" s="24"/>
      <c r="F27" s="24"/>
      <c r="G27" s="28"/>
      <c r="H27" s="69"/>
      <c r="I27" s="24"/>
      <c r="J27" s="24"/>
      <c r="K27" s="24"/>
      <c r="L27" s="24"/>
      <c r="M27" s="24"/>
      <c r="N27" s="24"/>
      <c r="O27" s="24"/>
    </row>
    <row r="28" spans="1:16">
      <c r="A28" s="15"/>
      <c r="B28" s="94" t="s">
        <v>361</v>
      </c>
      <c r="C28" s="42"/>
      <c r="D28" s="68" t="s">
        <v>362</v>
      </c>
      <c r="E28" s="52" t="s">
        <v>260</v>
      </c>
      <c r="F28" s="42"/>
      <c r="G28" s="52" t="s">
        <v>227</v>
      </c>
      <c r="H28" s="68">
        <v>19</v>
      </c>
      <c r="I28" s="42"/>
      <c r="J28" s="42"/>
      <c r="K28" s="42"/>
      <c r="L28" s="42"/>
      <c r="M28" s="42"/>
      <c r="N28" s="42"/>
      <c r="O28" s="42"/>
    </row>
    <row r="29" spans="1:16">
      <c r="A29" s="15"/>
      <c r="B29" s="94"/>
      <c r="C29" s="42"/>
      <c r="D29" s="68"/>
      <c r="E29" s="52"/>
      <c r="F29" s="42"/>
      <c r="G29" s="52"/>
      <c r="H29" s="68"/>
      <c r="I29" s="42"/>
      <c r="J29" s="42"/>
      <c r="K29" s="42"/>
      <c r="L29" s="42"/>
      <c r="M29" s="42"/>
      <c r="N29" s="42"/>
      <c r="O29" s="42"/>
    </row>
    <row r="30" spans="1:16">
      <c r="A30" s="15"/>
      <c r="B30" s="88" t="s">
        <v>363</v>
      </c>
      <c r="C30" s="24"/>
      <c r="D30" s="69" t="s">
        <v>251</v>
      </c>
      <c r="E30" s="24"/>
      <c r="F30" s="24"/>
      <c r="G30" s="28" t="s">
        <v>227</v>
      </c>
      <c r="H30" s="69" t="s">
        <v>251</v>
      </c>
      <c r="I30" s="24"/>
      <c r="J30" s="24"/>
      <c r="K30" s="24"/>
      <c r="L30" s="24"/>
      <c r="M30" s="24"/>
      <c r="N30" s="24"/>
      <c r="O30" s="24"/>
    </row>
    <row r="31" spans="1:16" ht="15.75" thickBot="1">
      <c r="A31" s="15"/>
      <c r="B31" s="88"/>
      <c r="C31" s="24"/>
      <c r="D31" s="92"/>
      <c r="E31" s="51"/>
      <c r="F31" s="24"/>
      <c r="G31" s="28"/>
      <c r="H31" s="69"/>
      <c r="I31" s="24"/>
      <c r="J31" s="24"/>
      <c r="K31" s="24"/>
      <c r="L31" s="24"/>
      <c r="M31" s="24"/>
      <c r="N31" s="24"/>
      <c r="O31" s="24"/>
    </row>
    <row r="32" spans="1:16">
      <c r="A32" s="15"/>
      <c r="B32" s="52" t="s">
        <v>364</v>
      </c>
      <c r="C32" s="42"/>
      <c r="D32" s="95">
        <v>266355</v>
      </c>
      <c r="E32" s="55"/>
      <c r="F32" s="42"/>
      <c r="G32" s="52" t="s">
        <v>227</v>
      </c>
      <c r="H32" s="68">
        <v>18.16</v>
      </c>
      <c r="I32" s="42"/>
      <c r="J32" s="42"/>
      <c r="K32" s="68">
        <v>1.73</v>
      </c>
      <c r="L32" s="42"/>
      <c r="M32" s="52" t="s">
        <v>227</v>
      </c>
      <c r="N32" s="78">
        <v>11097</v>
      </c>
      <c r="O32" s="42"/>
    </row>
    <row r="33" spans="1:16" ht="15.75" thickBot="1">
      <c r="A33" s="15"/>
      <c r="B33" s="52"/>
      <c r="C33" s="42"/>
      <c r="D33" s="96"/>
      <c r="E33" s="63"/>
      <c r="F33" s="42"/>
      <c r="G33" s="52"/>
      <c r="H33" s="68"/>
      <c r="I33" s="42"/>
      <c r="J33" s="42"/>
      <c r="K33" s="68"/>
      <c r="L33" s="42"/>
      <c r="M33" s="52"/>
      <c r="N33" s="78"/>
      <c r="O33" s="42"/>
    </row>
    <row r="34" spans="1:16" ht="15.75" thickTop="1">
      <c r="A34" s="15"/>
      <c r="B34" s="14"/>
      <c r="C34" s="14"/>
      <c r="D34" s="80"/>
      <c r="E34" s="80"/>
      <c r="F34" s="14"/>
      <c r="G34" s="24"/>
      <c r="H34" s="24"/>
      <c r="I34" s="24"/>
      <c r="J34" s="14"/>
      <c r="K34" s="14"/>
      <c r="L34" s="14"/>
      <c r="M34" s="24"/>
      <c r="N34" s="24"/>
      <c r="O34" s="24"/>
    </row>
    <row r="35" spans="1:16">
      <c r="A35" s="15"/>
      <c r="B35" s="28" t="s">
        <v>365</v>
      </c>
      <c r="C35" s="24"/>
      <c r="D35" s="29">
        <v>266355</v>
      </c>
      <c r="E35" s="24"/>
      <c r="F35" s="24"/>
      <c r="G35" s="28" t="s">
        <v>227</v>
      </c>
      <c r="H35" s="69">
        <v>18.16</v>
      </c>
      <c r="I35" s="24"/>
      <c r="J35" s="24"/>
      <c r="K35" s="69">
        <v>1.73</v>
      </c>
      <c r="L35" s="24"/>
      <c r="M35" s="28" t="s">
        <v>227</v>
      </c>
      <c r="N35" s="29">
        <v>11097</v>
      </c>
      <c r="O35" s="24"/>
    </row>
    <row r="36" spans="1:16" ht="15.75" thickBot="1">
      <c r="A36" s="15"/>
      <c r="B36" s="28"/>
      <c r="C36" s="24"/>
      <c r="D36" s="76"/>
      <c r="E36" s="77"/>
      <c r="F36" s="24"/>
      <c r="G36" s="28"/>
      <c r="H36" s="69"/>
      <c r="I36" s="24"/>
      <c r="J36" s="24"/>
      <c r="K36" s="69"/>
      <c r="L36" s="24"/>
      <c r="M36" s="28"/>
      <c r="N36" s="29"/>
      <c r="O36" s="24"/>
    </row>
    <row r="37" spans="1:16" ht="15.75" thickTop="1">
      <c r="A37" s="15"/>
      <c r="B37" s="52" t="s">
        <v>366</v>
      </c>
      <c r="C37" s="42"/>
      <c r="D37" s="97">
        <v>34855</v>
      </c>
      <c r="E37" s="90"/>
      <c r="F37" s="42"/>
      <c r="G37" s="52" t="s">
        <v>227</v>
      </c>
      <c r="H37" s="68">
        <v>17.84</v>
      </c>
      <c r="I37" s="42"/>
      <c r="J37" s="42"/>
      <c r="K37" s="68">
        <v>1.62</v>
      </c>
      <c r="L37" s="42"/>
      <c r="M37" s="52" t="s">
        <v>227</v>
      </c>
      <c r="N37" s="78">
        <v>1474</v>
      </c>
      <c r="O37" s="42"/>
    </row>
    <row r="38" spans="1:16" ht="15.75" thickBot="1">
      <c r="A38" s="15"/>
      <c r="B38" s="52"/>
      <c r="C38" s="42"/>
      <c r="D38" s="96"/>
      <c r="E38" s="63"/>
      <c r="F38" s="42"/>
      <c r="G38" s="52"/>
      <c r="H38" s="68"/>
      <c r="I38" s="42"/>
      <c r="J38" s="42"/>
      <c r="K38" s="68"/>
      <c r="L38" s="42"/>
      <c r="M38" s="52"/>
      <c r="N38" s="78"/>
      <c r="O38" s="42"/>
    </row>
    <row r="39" spans="1:16" ht="15.75" thickTop="1">
      <c r="A39" s="15" t="s">
        <v>655</v>
      </c>
      <c r="B39" s="28" t="s">
        <v>369</v>
      </c>
      <c r="C39" s="28"/>
      <c r="D39" s="28"/>
      <c r="E39" s="28"/>
      <c r="F39" s="28"/>
      <c r="G39" s="28"/>
      <c r="H39" s="28"/>
      <c r="I39" s="28"/>
      <c r="J39" s="28"/>
      <c r="K39" s="28"/>
      <c r="L39" s="28"/>
      <c r="M39" s="28"/>
      <c r="N39" s="28"/>
      <c r="O39" s="28"/>
      <c r="P39" s="28"/>
    </row>
    <row r="40" spans="1:16">
      <c r="A40" s="15"/>
      <c r="B40" s="22"/>
      <c r="C40" s="22"/>
      <c r="D40" s="22"/>
      <c r="E40" s="22"/>
      <c r="F40" s="22"/>
      <c r="G40" s="22"/>
      <c r="H40" s="22"/>
      <c r="I40" s="22"/>
    </row>
    <row r="41" spans="1:16">
      <c r="A41" s="15"/>
      <c r="B41" s="18"/>
      <c r="C41" s="18"/>
      <c r="D41" s="18"/>
      <c r="E41" s="18"/>
      <c r="F41" s="18"/>
      <c r="G41" s="18"/>
      <c r="H41" s="18"/>
      <c r="I41" s="18"/>
    </row>
    <row r="42" spans="1:16">
      <c r="A42" s="15"/>
      <c r="B42" s="14"/>
      <c r="C42" s="14"/>
      <c r="D42" s="24"/>
      <c r="E42" s="24"/>
      <c r="F42" s="14"/>
      <c r="G42" s="23" t="s">
        <v>350</v>
      </c>
      <c r="H42" s="23"/>
      <c r="I42" s="23"/>
    </row>
    <row r="43" spans="1:16">
      <c r="A43" s="15"/>
      <c r="B43" s="14"/>
      <c r="C43" s="14"/>
      <c r="D43" s="23" t="s">
        <v>370</v>
      </c>
      <c r="E43" s="23"/>
      <c r="F43" s="14"/>
      <c r="G43" s="23" t="s">
        <v>371</v>
      </c>
      <c r="H43" s="23"/>
      <c r="I43" s="23"/>
    </row>
    <row r="44" spans="1:16" ht="15.75" thickBot="1">
      <c r="A44" s="15"/>
      <c r="B44" s="14"/>
      <c r="C44" s="14"/>
      <c r="D44" s="26" t="s">
        <v>372</v>
      </c>
      <c r="E44" s="26"/>
      <c r="F44" s="14"/>
      <c r="G44" s="26" t="s">
        <v>373</v>
      </c>
      <c r="H44" s="26"/>
      <c r="I44" s="26"/>
    </row>
    <row r="45" spans="1:16">
      <c r="A45" s="15"/>
      <c r="B45" s="52" t="s">
        <v>374</v>
      </c>
      <c r="C45" s="42"/>
      <c r="D45" s="95">
        <v>167291</v>
      </c>
      <c r="E45" s="55"/>
      <c r="F45" s="42"/>
      <c r="G45" s="98" t="s">
        <v>227</v>
      </c>
      <c r="H45" s="99">
        <v>49.99</v>
      </c>
      <c r="I45" s="55"/>
    </row>
    <row r="46" spans="1:16">
      <c r="A46" s="15"/>
      <c r="B46" s="52"/>
      <c r="C46" s="42"/>
      <c r="D46" s="78"/>
      <c r="E46" s="42"/>
      <c r="F46" s="42"/>
      <c r="G46" s="52"/>
      <c r="H46" s="68"/>
      <c r="I46" s="42"/>
    </row>
    <row r="47" spans="1:16">
      <c r="A47" s="15"/>
      <c r="B47" s="88" t="s">
        <v>360</v>
      </c>
      <c r="C47" s="24"/>
      <c r="D47" s="29">
        <v>90252</v>
      </c>
      <c r="E47" s="24"/>
      <c r="F47" s="24"/>
      <c r="G47" s="28" t="s">
        <v>227</v>
      </c>
      <c r="H47" s="69">
        <v>68.459999999999994</v>
      </c>
      <c r="I47" s="24"/>
    </row>
    <row r="48" spans="1:16">
      <c r="A48" s="15"/>
      <c r="B48" s="88"/>
      <c r="C48" s="24"/>
      <c r="D48" s="29"/>
      <c r="E48" s="24"/>
      <c r="F48" s="24"/>
      <c r="G48" s="28"/>
      <c r="H48" s="69"/>
      <c r="I48" s="24"/>
    </row>
    <row r="49" spans="1:16">
      <c r="A49" s="15"/>
      <c r="B49" s="94" t="s">
        <v>375</v>
      </c>
      <c r="C49" s="42"/>
      <c r="D49" s="68" t="s">
        <v>376</v>
      </c>
      <c r="E49" s="52" t="s">
        <v>260</v>
      </c>
      <c r="F49" s="42"/>
      <c r="G49" s="52" t="s">
        <v>227</v>
      </c>
      <c r="H49" s="68">
        <v>56.43</v>
      </c>
      <c r="I49" s="42"/>
    </row>
    <row r="50" spans="1:16">
      <c r="A50" s="15"/>
      <c r="B50" s="94"/>
      <c r="C50" s="42"/>
      <c r="D50" s="68"/>
      <c r="E50" s="52"/>
      <c r="F50" s="42"/>
      <c r="G50" s="52"/>
      <c r="H50" s="68"/>
      <c r="I50" s="42"/>
    </row>
    <row r="51" spans="1:16">
      <c r="A51" s="15"/>
      <c r="B51" s="88" t="s">
        <v>377</v>
      </c>
      <c r="C51" s="24"/>
      <c r="D51" s="69" t="s">
        <v>378</v>
      </c>
      <c r="E51" s="28" t="s">
        <v>260</v>
      </c>
      <c r="F51" s="24"/>
      <c r="G51" s="28" t="s">
        <v>227</v>
      </c>
      <c r="H51" s="69">
        <v>74.97</v>
      </c>
      <c r="I51" s="24"/>
    </row>
    <row r="52" spans="1:16" ht="15.75" thickBot="1">
      <c r="A52" s="15"/>
      <c r="B52" s="88"/>
      <c r="C52" s="24"/>
      <c r="D52" s="92"/>
      <c r="E52" s="91"/>
      <c r="F52" s="24"/>
      <c r="G52" s="28"/>
      <c r="H52" s="69"/>
      <c r="I52" s="24"/>
    </row>
    <row r="53" spans="1:16">
      <c r="A53" s="15"/>
      <c r="B53" s="52" t="s">
        <v>379</v>
      </c>
      <c r="C53" s="42"/>
      <c r="D53" s="95">
        <v>193586</v>
      </c>
      <c r="E53" s="55"/>
      <c r="F53" s="42"/>
      <c r="G53" s="52" t="s">
        <v>227</v>
      </c>
      <c r="H53" s="68">
        <v>49.82</v>
      </c>
      <c r="I53" s="42"/>
    </row>
    <row r="54" spans="1:16" ht="15.75" thickBot="1">
      <c r="A54" s="15"/>
      <c r="B54" s="52"/>
      <c r="C54" s="42"/>
      <c r="D54" s="96"/>
      <c r="E54" s="63"/>
      <c r="F54" s="42"/>
      <c r="G54" s="52"/>
      <c r="H54" s="68"/>
      <c r="I54" s="42"/>
    </row>
    <row r="55" spans="1:16" ht="15.75" thickTop="1">
      <c r="A55" s="15" t="s">
        <v>656</v>
      </c>
      <c r="B55" s="28" t="s">
        <v>384</v>
      </c>
      <c r="C55" s="28"/>
      <c r="D55" s="28"/>
      <c r="E55" s="28"/>
      <c r="F55" s="28"/>
      <c r="G55" s="28"/>
      <c r="H55" s="28"/>
      <c r="I55" s="28"/>
      <c r="J55" s="28"/>
      <c r="K55" s="28"/>
      <c r="L55" s="28"/>
      <c r="M55" s="28"/>
      <c r="N55" s="28"/>
      <c r="O55" s="28"/>
      <c r="P55" s="28"/>
    </row>
    <row r="56" spans="1:16">
      <c r="A56" s="15"/>
      <c r="B56" s="22"/>
      <c r="C56" s="22"/>
      <c r="D56" s="22"/>
      <c r="E56" s="22"/>
      <c r="F56" s="22"/>
      <c r="G56" s="22"/>
    </row>
    <row r="57" spans="1:16">
      <c r="A57" s="15"/>
      <c r="B57" s="18"/>
      <c r="C57" s="18"/>
      <c r="D57" s="18"/>
      <c r="E57" s="18"/>
      <c r="F57" s="18"/>
      <c r="G57" s="18"/>
    </row>
    <row r="58" spans="1:16" ht="15.75" thickBot="1">
      <c r="A58" s="15"/>
      <c r="B58" s="14"/>
      <c r="C58" s="14"/>
      <c r="D58" s="14"/>
      <c r="E58" s="26">
        <v>2015</v>
      </c>
      <c r="F58" s="26"/>
      <c r="G58" s="26"/>
    </row>
    <row r="59" spans="1:16">
      <c r="A59" s="15"/>
      <c r="B59" s="52" t="s">
        <v>385</v>
      </c>
      <c r="C59" s="52"/>
      <c r="D59" s="42"/>
      <c r="E59" s="98" t="s">
        <v>227</v>
      </c>
      <c r="F59" s="99">
        <v>125.63</v>
      </c>
      <c r="G59" s="55"/>
    </row>
    <row r="60" spans="1:16">
      <c r="A60" s="15"/>
      <c r="B60" s="52"/>
      <c r="C60" s="52"/>
      <c r="D60" s="42"/>
      <c r="E60" s="100"/>
      <c r="F60" s="101"/>
      <c r="G60" s="102"/>
    </row>
    <row r="61" spans="1:16">
      <c r="A61" s="15"/>
      <c r="B61" s="28" t="s">
        <v>386</v>
      </c>
      <c r="C61" s="28"/>
      <c r="D61" s="14"/>
      <c r="E61" s="69">
        <v>0.3</v>
      </c>
      <c r="F61" s="69"/>
      <c r="G61" s="13" t="s">
        <v>387</v>
      </c>
    </row>
    <row r="62" spans="1:16">
      <c r="A62" s="15"/>
      <c r="B62" s="52" t="s">
        <v>388</v>
      </c>
      <c r="C62" s="52"/>
      <c r="D62" s="35"/>
      <c r="E62" s="68">
        <v>39.6</v>
      </c>
      <c r="F62" s="68"/>
      <c r="G62" s="34" t="s">
        <v>387</v>
      </c>
    </row>
    <row r="63" spans="1:16">
      <c r="A63" s="15"/>
      <c r="B63" s="14"/>
      <c r="C63" s="14"/>
      <c r="D63" s="14"/>
      <c r="E63" s="24"/>
      <c r="F63" s="24"/>
      <c r="G63" s="24"/>
    </row>
    <row r="64" spans="1:16">
      <c r="A64" s="15"/>
      <c r="B64" s="28" t="s">
        <v>389</v>
      </c>
      <c r="C64" s="28"/>
      <c r="D64" s="28"/>
      <c r="E64" s="28"/>
      <c r="F64" s="28"/>
      <c r="G64" s="28"/>
      <c r="H64" s="28"/>
      <c r="I64" s="28"/>
      <c r="J64" s="28"/>
      <c r="K64" s="28"/>
      <c r="L64" s="28"/>
      <c r="M64" s="28"/>
      <c r="N64" s="28"/>
      <c r="O64" s="28"/>
      <c r="P64" s="28"/>
    </row>
    <row r="65" spans="1:16">
      <c r="A65" s="15"/>
      <c r="B65" s="22"/>
      <c r="C65" s="22"/>
      <c r="D65" s="22"/>
      <c r="E65" s="22"/>
      <c r="F65" s="22"/>
      <c r="G65" s="22"/>
    </row>
    <row r="66" spans="1:16">
      <c r="A66" s="15"/>
      <c r="B66" s="18"/>
      <c r="C66" s="18"/>
      <c r="D66" s="18"/>
      <c r="E66" s="18"/>
      <c r="F66" s="18"/>
      <c r="G66" s="18"/>
    </row>
    <row r="67" spans="1:16" ht="15.75" thickBot="1">
      <c r="A67" s="15"/>
      <c r="B67" s="14"/>
      <c r="C67" s="14"/>
      <c r="D67" s="14"/>
      <c r="E67" s="26">
        <v>2015</v>
      </c>
      <c r="F67" s="26"/>
      <c r="G67" s="26"/>
    </row>
    <row r="68" spans="1:16">
      <c r="A68" s="15"/>
      <c r="B68" s="52" t="s">
        <v>385</v>
      </c>
      <c r="C68" s="52"/>
      <c r="D68" s="42"/>
      <c r="E68" s="98" t="s">
        <v>227</v>
      </c>
      <c r="F68" s="99">
        <v>137.13999999999999</v>
      </c>
      <c r="G68" s="55"/>
    </row>
    <row r="69" spans="1:16">
      <c r="A69" s="15"/>
      <c r="B69" s="52"/>
      <c r="C69" s="52"/>
      <c r="D69" s="42"/>
      <c r="E69" s="100"/>
      <c r="F69" s="101"/>
      <c r="G69" s="102"/>
    </row>
    <row r="70" spans="1:16">
      <c r="A70" s="15"/>
      <c r="B70" s="28" t="s">
        <v>386</v>
      </c>
      <c r="C70" s="28"/>
      <c r="D70" s="14"/>
      <c r="E70" s="69">
        <v>0.49</v>
      </c>
      <c r="F70" s="69"/>
      <c r="G70" s="13" t="s">
        <v>387</v>
      </c>
    </row>
    <row r="71" spans="1:16">
      <c r="A71" s="15"/>
      <c r="B71" s="52" t="s">
        <v>388</v>
      </c>
      <c r="C71" s="52"/>
      <c r="D71" s="35"/>
      <c r="E71" s="68">
        <v>43.36</v>
      </c>
      <c r="F71" s="68"/>
      <c r="G71" s="34" t="s">
        <v>387</v>
      </c>
    </row>
    <row r="72" spans="1:16">
      <c r="A72" s="15"/>
      <c r="B72" s="14"/>
      <c r="C72" s="14"/>
      <c r="D72" s="14"/>
      <c r="E72" s="24"/>
      <c r="F72" s="24"/>
      <c r="G72" s="24"/>
    </row>
    <row r="73" spans="1:16">
      <c r="A73" s="15" t="s">
        <v>657</v>
      </c>
      <c r="B73" s="28" t="s">
        <v>390</v>
      </c>
      <c r="C73" s="28"/>
      <c r="D73" s="28"/>
      <c r="E73" s="28"/>
      <c r="F73" s="28"/>
      <c r="G73" s="28"/>
      <c r="H73" s="28"/>
      <c r="I73" s="28"/>
      <c r="J73" s="28"/>
      <c r="K73" s="28"/>
      <c r="L73" s="28"/>
      <c r="M73" s="28"/>
      <c r="N73" s="28"/>
      <c r="O73" s="28"/>
      <c r="P73" s="28"/>
    </row>
    <row r="74" spans="1:16">
      <c r="A74" s="15"/>
      <c r="B74" s="22"/>
      <c r="C74" s="22"/>
      <c r="D74" s="22"/>
      <c r="E74" s="22"/>
      <c r="F74" s="22"/>
      <c r="G74" s="22"/>
      <c r="H74" s="22"/>
      <c r="I74" s="22"/>
      <c r="J74" s="22"/>
    </row>
    <row r="75" spans="1:16">
      <c r="A75" s="15"/>
      <c r="B75" s="18"/>
      <c r="C75" s="18"/>
      <c r="D75" s="18"/>
      <c r="E75" s="18"/>
      <c r="F75" s="18"/>
      <c r="G75" s="18"/>
      <c r="H75" s="18"/>
      <c r="I75" s="18"/>
      <c r="J75" s="18"/>
    </row>
    <row r="76" spans="1:16">
      <c r="A76" s="15"/>
      <c r="B76" s="14"/>
      <c r="C76" s="14"/>
      <c r="D76" s="14"/>
      <c r="E76" s="23" t="s">
        <v>391</v>
      </c>
      <c r="F76" s="23"/>
      <c r="G76" s="14"/>
      <c r="H76" s="23" t="s">
        <v>350</v>
      </c>
      <c r="I76" s="23"/>
      <c r="J76" s="23"/>
    </row>
    <row r="77" spans="1:16">
      <c r="A77" s="15"/>
      <c r="B77" s="14"/>
      <c r="C77" s="14"/>
      <c r="D77" s="14"/>
      <c r="E77" s="23" t="s">
        <v>370</v>
      </c>
      <c r="F77" s="23"/>
      <c r="G77" s="14"/>
      <c r="H77" s="23" t="s">
        <v>371</v>
      </c>
      <c r="I77" s="23"/>
      <c r="J77" s="23"/>
    </row>
    <row r="78" spans="1:16" ht="15.75" thickBot="1">
      <c r="A78" s="15"/>
      <c r="B78" s="14"/>
      <c r="C78" s="14"/>
      <c r="D78" s="14"/>
      <c r="E78" s="26" t="s">
        <v>372</v>
      </c>
      <c r="F78" s="26"/>
      <c r="G78" s="14"/>
      <c r="H78" s="26" t="s">
        <v>373</v>
      </c>
      <c r="I78" s="26"/>
      <c r="J78" s="26"/>
    </row>
    <row r="79" spans="1:16">
      <c r="A79" s="15"/>
      <c r="B79" s="52" t="s">
        <v>392</v>
      </c>
      <c r="C79" s="52"/>
      <c r="D79" s="42"/>
      <c r="E79" s="95">
        <v>79150</v>
      </c>
      <c r="F79" s="55"/>
      <c r="G79" s="42"/>
      <c r="H79" s="98" t="s">
        <v>227</v>
      </c>
      <c r="I79" s="99">
        <v>125.63</v>
      </c>
      <c r="J79" s="55"/>
    </row>
    <row r="80" spans="1:16">
      <c r="A80" s="15"/>
      <c r="B80" s="52"/>
      <c r="C80" s="52"/>
      <c r="D80" s="42"/>
      <c r="E80" s="103"/>
      <c r="F80" s="102"/>
      <c r="G80" s="42"/>
      <c r="H80" s="100"/>
      <c r="I80" s="101"/>
      <c r="J80" s="102"/>
    </row>
    <row r="81" spans="1:16">
      <c r="A81" s="15"/>
      <c r="B81" s="28" t="s">
        <v>360</v>
      </c>
      <c r="C81" s="28"/>
      <c r="D81" s="24"/>
      <c r="E81" s="29">
        <v>90249</v>
      </c>
      <c r="F81" s="24"/>
      <c r="G81" s="24"/>
      <c r="H81" s="28" t="s">
        <v>227</v>
      </c>
      <c r="I81" s="69">
        <v>137.13999999999999</v>
      </c>
      <c r="J81" s="24"/>
    </row>
    <row r="82" spans="1:16">
      <c r="A82" s="15"/>
      <c r="B82" s="28"/>
      <c r="C82" s="28"/>
      <c r="D82" s="24"/>
      <c r="E82" s="29"/>
      <c r="F82" s="24"/>
      <c r="G82" s="24"/>
      <c r="H82" s="28"/>
      <c r="I82" s="69"/>
      <c r="J82" s="24"/>
    </row>
    <row r="83" spans="1:16">
      <c r="A83" s="15"/>
      <c r="B83" s="52" t="s">
        <v>375</v>
      </c>
      <c r="C83" s="52"/>
      <c r="D83" s="42"/>
      <c r="E83" s="68" t="s">
        <v>251</v>
      </c>
      <c r="F83" s="42"/>
      <c r="G83" s="42"/>
      <c r="H83" s="52" t="s">
        <v>227</v>
      </c>
      <c r="I83" s="68" t="s">
        <v>251</v>
      </c>
      <c r="J83" s="42"/>
    </row>
    <row r="84" spans="1:16">
      <c r="A84" s="15"/>
      <c r="B84" s="52"/>
      <c r="C84" s="52"/>
      <c r="D84" s="42"/>
      <c r="E84" s="68"/>
      <c r="F84" s="42"/>
      <c r="G84" s="42"/>
      <c r="H84" s="52"/>
      <c r="I84" s="68"/>
      <c r="J84" s="42"/>
    </row>
    <row r="85" spans="1:16">
      <c r="A85" s="15"/>
      <c r="B85" s="28" t="s">
        <v>377</v>
      </c>
      <c r="C85" s="28"/>
      <c r="D85" s="24"/>
      <c r="E85" s="69" t="s">
        <v>251</v>
      </c>
      <c r="F85" s="24"/>
      <c r="G85" s="24"/>
      <c r="H85" s="28" t="s">
        <v>227</v>
      </c>
      <c r="I85" s="69" t="s">
        <v>251</v>
      </c>
      <c r="J85" s="24"/>
    </row>
    <row r="86" spans="1:16" ht="15.75" thickBot="1">
      <c r="A86" s="15"/>
      <c r="B86" s="28"/>
      <c r="C86" s="28"/>
      <c r="D86" s="24"/>
      <c r="E86" s="92"/>
      <c r="F86" s="51"/>
      <c r="G86" s="24"/>
      <c r="H86" s="28"/>
      <c r="I86" s="69"/>
      <c r="J86" s="24"/>
    </row>
    <row r="87" spans="1:16">
      <c r="A87" s="15"/>
      <c r="B87" s="42" t="s">
        <v>393</v>
      </c>
      <c r="C87" s="42"/>
      <c r="D87" s="42"/>
      <c r="E87" s="95">
        <v>169399</v>
      </c>
      <c r="F87" s="55"/>
      <c r="G87" s="42"/>
      <c r="H87" s="52" t="s">
        <v>227</v>
      </c>
      <c r="I87" s="68">
        <v>131.76</v>
      </c>
      <c r="J87" s="42"/>
    </row>
    <row r="88" spans="1:16" ht="15.75" thickBot="1">
      <c r="A88" s="15"/>
      <c r="B88" s="42"/>
      <c r="C88" s="42"/>
      <c r="D88" s="42"/>
      <c r="E88" s="96"/>
      <c r="F88" s="63"/>
      <c r="G88" s="42"/>
      <c r="H88" s="52"/>
      <c r="I88" s="68"/>
      <c r="J88" s="42"/>
    </row>
    <row r="89" spans="1:16" ht="15.75" thickTop="1">
      <c r="A89" s="15"/>
      <c r="B89" s="14"/>
      <c r="C89" s="14"/>
      <c r="D89" s="14"/>
      <c r="E89" s="80"/>
      <c r="F89" s="80"/>
      <c r="G89" s="14"/>
      <c r="H89" s="24"/>
      <c r="I89" s="24"/>
      <c r="J89" s="24"/>
    </row>
    <row r="90" spans="1:16">
      <c r="A90" s="15"/>
      <c r="B90" s="13">
        <v>-1</v>
      </c>
      <c r="C90" s="28" t="s">
        <v>394</v>
      </c>
      <c r="D90" s="28"/>
      <c r="E90" s="28"/>
      <c r="F90" s="28"/>
      <c r="G90" s="28"/>
      <c r="H90" s="28"/>
      <c r="I90" s="28"/>
      <c r="J90" s="28"/>
    </row>
    <row r="91" spans="1:16">
      <c r="A91" s="3" t="s">
        <v>647</v>
      </c>
      <c r="B91" s="30"/>
      <c r="C91" s="30"/>
      <c r="D91" s="30"/>
      <c r="E91" s="30"/>
      <c r="F91" s="30"/>
      <c r="G91" s="30"/>
      <c r="H91" s="30"/>
      <c r="I91" s="30"/>
      <c r="J91" s="30"/>
      <c r="K91" s="30"/>
      <c r="L91" s="30"/>
      <c r="M91" s="30"/>
      <c r="N91" s="30"/>
      <c r="O91" s="30"/>
      <c r="P91" s="30"/>
    </row>
    <row r="92" spans="1:16" ht="45">
      <c r="A92" s="4" t="s">
        <v>652</v>
      </c>
      <c r="B92" s="30"/>
      <c r="C92" s="30"/>
      <c r="D92" s="30"/>
      <c r="E92" s="30"/>
      <c r="F92" s="30"/>
      <c r="G92" s="30"/>
      <c r="H92" s="30"/>
      <c r="I92" s="30"/>
      <c r="J92" s="30"/>
      <c r="K92" s="30"/>
      <c r="L92" s="30"/>
      <c r="M92" s="30"/>
      <c r="N92" s="30"/>
      <c r="O92" s="30"/>
      <c r="P92" s="30"/>
    </row>
    <row r="93" spans="1:16">
      <c r="A93" s="15" t="s">
        <v>654</v>
      </c>
      <c r="B93" s="28" t="s">
        <v>402</v>
      </c>
      <c r="C93" s="28"/>
      <c r="D93" s="28"/>
      <c r="E93" s="28"/>
      <c r="F93" s="28"/>
      <c r="G93" s="28"/>
      <c r="H93" s="28"/>
      <c r="I93" s="28"/>
      <c r="J93" s="28"/>
      <c r="K93" s="28"/>
      <c r="L93" s="28"/>
      <c r="M93" s="28"/>
      <c r="N93" s="28"/>
      <c r="O93" s="28"/>
      <c r="P93" s="28"/>
    </row>
    <row r="94" spans="1:16">
      <c r="A94" s="15"/>
      <c r="B94" s="22"/>
      <c r="C94" s="22"/>
      <c r="D94" s="22"/>
      <c r="E94" s="22"/>
      <c r="F94" s="22"/>
      <c r="G94" s="22"/>
      <c r="H94" s="22"/>
      <c r="I94" s="22"/>
      <c r="J94" s="22"/>
      <c r="K94" s="22"/>
      <c r="L94" s="22"/>
      <c r="M94" s="22"/>
      <c r="N94" s="22"/>
      <c r="O94" s="22"/>
      <c r="P94" s="22"/>
    </row>
    <row r="95" spans="1:16">
      <c r="A95" s="15"/>
      <c r="B95" s="18"/>
      <c r="C95" s="18"/>
      <c r="D95" s="18"/>
      <c r="E95" s="18"/>
      <c r="F95" s="18"/>
      <c r="G95" s="18"/>
      <c r="H95" s="18"/>
      <c r="I95" s="18"/>
      <c r="J95" s="18"/>
      <c r="K95" s="18"/>
      <c r="L95" s="18"/>
      <c r="M95" s="18"/>
      <c r="N95" s="18"/>
      <c r="O95" s="18"/>
      <c r="P95" s="18"/>
    </row>
    <row r="96" spans="1:16" ht="15.75" thickBot="1">
      <c r="A96" s="15"/>
      <c r="B96" s="14"/>
      <c r="C96" s="14"/>
      <c r="D96" s="24"/>
      <c r="E96" s="24"/>
      <c r="F96" s="14"/>
      <c r="G96" s="26" t="s">
        <v>350</v>
      </c>
      <c r="H96" s="26"/>
      <c r="I96" s="26"/>
      <c r="J96" s="26"/>
      <c r="K96" s="26"/>
      <c r="L96" s="26"/>
      <c r="M96" s="14"/>
      <c r="N96" s="24"/>
      <c r="O96" s="24"/>
      <c r="P96" s="24"/>
    </row>
    <row r="97" spans="1:16">
      <c r="A97" s="15"/>
      <c r="B97" s="14"/>
      <c r="C97" s="14"/>
      <c r="D97" s="23" t="s">
        <v>403</v>
      </c>
      <c r="E97" s="23"/>
      <c r="F97" s="14"/>
      <c r="G97" s="87" t="s">
        <v>351</v>
      </c>
      <c r="H97" s="87"/>
      <c r="I97" s="87"/>
      <c r="J97" s="14"/>
      <c r="K97" s="87" t="s">
        <v>352</v>
      </c>
      <c r="L97" s="87"/>
      <c r="M97" s="14"/>
      <c r="N97" s="23" t="s">
        <v>353</v>
      </c>
      <c r="O97" s="23"/>
      <c r="P97" s="23"/>
    </row>
    <row r="98" spans="1:16" ht="15.75" thickBot="1">
      <c r="A98" s="15"/>
      <c r="B98" s="14"/>
      <c r="C98" s="14"/>
      <c r="D98" s="26" t="s">
        <v>354</v>
      </c>
      <c r="E98" s="26"/>
      <c r="F98" s="14"/>
      <c r="G98" s="26" t="s">
        <v>355</v>
      </c>
      <c r="H98" s="26"/>
      <c r="I98" s="26"/>
      <c r="J98" s="14"/>
      <c r="K98" s="26" t="s">
        <v>356</v>
      </c>
      <c r="L98" s="26"/>
      <c r="M98" s="14"/>
      <c r="N98" s="26" t="s">
        <v>357</v>
      </c>
      <c r="O98" s="26"/>
      <c r="P98" s="26"/>
    </row>
    <row r="99" spans="1:16">
      <c r="A99" s="15"/>
      <c r="B99" s="14"/>
      <c r="C99" s="14"/>
      <c r="D99" s="27"/>
      <c r="E99" s="27"/>
      <c r="F99" s="14"/>
      <c r="G99" s="27"/>
      <c r="H99" s="27"/>
      <c r="I99" s="27"/>
      <c r="J99" s="14"/>
      <c r="K99" s="87" t="s">
        <v>358</v>
      </c>
      <c r="L99" s="87"/>
      <c r="M99" s="14"/>
      <c r="N99" s="87" t="s">
        <v>225</v>
      </c>
      <c r="O99" s="87"/>
      <c r="P99" s="87"/>
    </row>
    <row r="100" spans="1:16">
      <c r="A100" s="15"/>
      <c r="B100" s="52" t="s">
        <v>359</v>
      </c>
      <c r="C100" s="42"/>
      <c r="D100" s="78">
        <v>2500000</v>
      </c>
      <c r="E100" s="42"/>
      <c r="F100" s="42"/>
      <c r="G100" s="52" t="s">
        <v>227</v>
      </c>
      <c r="H100" s="68">
        <v>26</v>
      </c>
      <c r="I100" s="42"/>
      <c r="J100" s="42"/>
      <c r="K100" s="42"/>
      <c r="L100" s="42"/>
      <c r="M100" s="42"/>
      <c r="N100" s="42"/>
      <c r="O100" s="42"/>
      <c r="P100" s="42"/>
    </row>
    <row r="101" spans="1:16">
      <c r="A101" s="15"/>
      <c r="B101" s="52"/>
      <c r="C101" s="42"/>
      <c r="D101" s="78"/>
      <c r="E101" s="42"/>
      <c r="F101" s="42"/>
      <c r="G101" s="52"/>
      <c r="H101" s="68"/>
      <c r="I101" s="42"/>
      <c r="J101" s="42"/>
      <c r="K101" s="42"/>
      <c r="L101" s="42"/>
      <c r="M101" s="42"/>
      <c r="N101" s="42"/>
      <c r="O101" s="42"/>
      <c r="P101" s="42"/>
    </row>
    <row r="102" spans="1:16">
      <c r="A102" s="15"/>
      <c r="B102" s="88" t="s">
        <v>360</v>
      </c>
      <c r="C102" s="24"/>
      <c r="D102" s="69" t="s">
        <v>251</v>
      </c>
      <c r="E102" s="24"/>
      <c r="F102" s="24"/>
      <c r="G102" s="28" t="s">
        <v>227</v>
      </c>
      <c r="H102" s="69" t="s">
        <v>251</v>
      </c>
      <c r="I102" s="24"/>
      <c r="J102" s="24"/>
      <c r="K102" s="24"/>
      <c r="L102" s="24"/>
      <c r="M102" s="24"/>
      <c r="N102" s="24"/>
      <c r="O102" s="24"/>
      <c r="P102" s="24"/>
    </row>
    <row r="103" spans="1:16" ht="15.75" thickBot="1">
      <c r="A103" s="15"/>
      <c r="B103" s="88"/>
      <c r="C103" s="24"/>
      <c r="D103" s="92"/>
      <c r="E103" s="51"/>
      <c r="F103" s="24"/>
      <c r="G103" s="28"/>
      <c r="H103" s="69"/>
      <c r="I103" s="24"/>
      <c r="J103" s="24"/>
      <c r="K103" s="24"/>
      <c r="L103" s="24"/>
      <c r="M103" s="24"/>
      <c r="N103" s="24"/>
      <c r="O103" s="24"/>
      <c r="P103" s="24"/>
    </row>
    <row r="104" spans="1:16">
      <c r="A104" s="15"/>
      <c r="B104" s="52" t="s">
        <v>364</v>
      </c>
      <c r="C104" s="42"/>
      <c r="D104" s="95">
        <v>2500000</v>
      </c>
      <c r="E104" s="55"/>
      <c r="F104" s="42"/>
      <c r="G104" s="52" t="s">
        <v>227</v>
      </c>
      <c r="H104" s="68">
        <v>26</v>
      </c>
      <c r="I104" s="42"/>
      <c r="J104" s="42"/>
      <c r="K104" s="68">
        <v>2.2200000000000002</v>
      </c>
      <c r="L104" s="42"/>
      <c r="M104" s="42"/>
      <c r="N104" s="52" t="s">
        <v>227</v>
      </c>
      <c r="O104" s="68" t="s">
        <v>251</v>
      </c>
      <c r="P104" s="42"/>
    </row>
    <row r="105" spans="1:16" ht="15.75" thickBot="1">
      <c r="A105" s="15"/>
      <c r="B105" s="52"/>
      <c r="C105" s="42"/>
      <c r="D105" s="96"/>
      <c r="E105" s="63"/>
      <c r="F105" s="42"/>
      <c r="G105" s="52"/>
      <c r="H105" s="68"/>
      <c r="I105" s="42"/>
      <c r="J105" s="42"/>
      <c r="K105" s="68"/>
      <c r="L105" s="42"/>
      <c r="M105" s="42"/>
      <c r="N105" s="52"/>
      <c r="O105" s="68"/>
      <c r="P105" s="42"/>
    </row>
    <row r="106" spans="1:16" ht="15.75" thickTop="1">
      <c r="A106" s="15"/>
      <c r="B106" s="14"/>
      <c r="C106" s="14"/>
      <c r="D106" s="80"/>
      <c r="E106" s="80"/>
      <c r="F106" s="14"/>
      <c r="G106" s="24"/>
      <c r="H106" s="24"/>
      <c r="I106" s="24"/>
      <c r="J106" s="14"/>
      <c r="K106" s="24"/>
      <c r="L106" s="24"/>
      <c r="M106" s="14"/>
      <c r="N106" s="24"/>
      <c r="O106" s="24"/>
      <c r="P106" s="24"/>
    </row>
    <row r="107" spans="1:16">
      <c r="A107" s="15"/>
      <c r="B107" s="28" t="s">
        <v>365</v>
      </c>
      <c r="C107" s="24"/>
      <c r="D107" s="29">
        <v>2500000</v>
      </c>
      <c r="E107" s="24"/>
      <c r="F107" s="24"/>
      <c r="G107" s="28" t="s">
        <v>227</v>
      </c>
      <c r="H107" s="69">
        <v>26</v>
      </c>
      <c r="I107" s="24"/>
      <c r="J107" s="24"/>
      <c r="K107" s="69">
        <v>2.2200000000000002</v>
      </c>
      <c r="L107" s="24"/>
      <c r="M107" s="24"/>
      <c r="N107" s="28" t="s">
        <v>227</v>
      </c>
      <c r="O107" s="69" t="s">
        <v>251</v>
      </c>
      <c r="P107" s="24"/>
    </row>
    <row r="108" spans="1:16" ht="15.75" thickBot="1">
      <c r="A108" s="15"/>
      <c r="B108" s="28"/>
      <c r="C108" s="24"/>
      <c r="D108" s="76"/>
      <c r="E108" s="77"/>
      <c r="F108" s="24"/>
      <c r="G108" s="28"/>
      <c r="H108" s="69"/>
      <c r="I108" s="24"/>
      <c r="J108" s="24"/>
      <c r="K108" s="69"/>
      <c r="L108" s="24"/>
      <c r="M108" s="24"/>
      <c r="N108" s="28"/>
      <c r="O108" s="69"/>
      <c r="P108" s="24"/>
    </row>
    <row r="109" spans="1:16" ht="15.75" thickTop="1">
      <c r="A109" s="15"/>
      <c r="B109" s="52" t="s">
        <v>366</v>
      </c>
      <c r="C109" s="42"/>
      <c r="D109" s="104" t="s">
        <v>251</v>
      </c>
      <c r="E109" s="90"/>
      <c r="F109" s="42"/>
      <c r="G109" s="52" t="s">
        <v>227</v>
      </c>
      <c r="H109" s="68" t="s">
        <v>251</v>
      </c>
      <c r="I109" s="42"/>
      <c r="J109" s="42"/>
      <c r="K109" s="68" t="s">
        <v>251</v>
      </c>
      <c r="L109" s="42"/>
      <c r="M109" s="42"/>
      <c r="N109" s="52" t="s">
        <v>227</v>
      </c>
      <c r="O109" s="68" t="s">
        <v>251</v>
      </c>
      <c r="P109" s="42"/>
    </row>
    <row r="110" spans="1:16" ht="15.75" thickBot="1">
      <c r="A110" s="15"/>
      <c r="B110" s="52"/>
      <c r="C110" s="42"/>
      <c r="D110" s="105"/>
      <c r="E110" s="63"/>
      <c r="F110" s="42"/>
      <c r="G110" s="52"/>
      <c r="H110" s="68"/>
      <c r="I110" s="42"/>
      <c r="J110" s="42"/>
      <c r="K110" s="68"/>
      <c r="L110" s="42"/>
      <c r="M110" s="42"/>
      <c r="N110" s="52"/>
      <c r="O110" s="68"/>
      <c r="P110" s="42"/>
    </row>
    <row r="111" spans="1:16" ht="15.75" thickTop="1">
      <c r="A111" s="15" t="s">
        <v>658</v>
      </c>
      <c r="B111" s="22"/>
      <c r="C111" s="22"/>
      <c r="D111" s="22"/>
      <c r="E111" s="22"/>
      <c r="F111" s="22"/>
    </row>
    <row r="112" spans="1:16">
      <c r="A112" s="15"/>
      <c r="B112" s="18"/>
      <c r="C112" s="18"/>
      <c r="D112" s="18"/>
      <c r="E112" s="18"/>
      <c r="F112" s="18"/>
    </row>
    <row r="113" spans="1:16" ht="15.75" thickBot="1">
      <c r="A113" s="15"/>
      <c r="B113" s="14"/>
      <c r="C113" s="14"/>
      <c r="D113" s="26">
        <v>2014</v>
      </c>
      <c r="E113" s="26"/>
      <c r="F113" s="26"/>
    </row>
    <row r="114" spans="1:16">
      <c r="A114" s="15"/>
      <c r="B114" s="52" t="s">
        <v>385</v>
      </c>
      <c r="C114" s="42"/>
      <c r="D114" s="98" t="s">
        <v>227</v>
      </c>
      <c r="E114" s="99">
        <v>4.24</v>
      </c>
      <c r="F114" s="55"/>
    </row>
    <row r="115" spans="1:16">
      <c r="A115" s="15"/>
      <c r="B115" s="52"/>
      <c r="C115" s="42"/>
      <c r="D115" s="100"/>
      <c r="E115" s="101"/>
      <c r="F115" s="102"/>
    </row>
    <row r="116" spans="1:16">
      <c r="A116" s="15"/>
      <c r="B116" s="13" t="s">
        <v>399</v>
      </c>
      <c r="C116" s="14"/>
      <c r="D116" s="69">
        <v>36</v>
      </c>
      <c r="E116" s="69"/>
      <c r="F116" s="13" t="s">
        <v>387</v>
      </c>
    </row>
    <row r="117" spans="1:16">
      <c r="A117" s="15"/>
      <c r="B117" s="34" t="s">
        <v>400</v>
      </c>
      <c r="C117" s="35"/>
      <c r="D117" s="68">
        <v>5.9</v>
      </c>
      <c r="E117" s="68"/>
      <c r="F117" s="34" t="s">
        <v>387</v>
      </c>
    </row>
    <row r="118" spans="1:16">
      <c r="A118" s="15"/>
      <c r="B118" s="28" t="s">
        <v>401</v>
      </c>
      <c r="C118" s="24"/>
      <c r="D118" s="69">
        <v>3</v>
      </c>
      <c r="E118" s="69"/>
      <c r="F118" s="24"/>
    </row>
    <row r="119" spans="1:16">
      <c r="A119" s="15"/>
      <c r="B119" s="28"/>
      <c r="C119" s="24"/>
      <c r="D119" s="69"/>
      <c r="E119" s="69"/>
      <c r="F119" s="24"/>
    </row>
    <row r="120" spans="1:16">
      <c r="A120" s="15"/>
      <c r="B120" s="34" t="s">
        <v>386</v>
      </c>
      <c r="C120" s="35"/>
      <c r="D120" s="68">
        <v>0.99</v>
      </c>
      <c r="E120" s="68"/>
      <c r="F120" s="34" t="s">
        <v>387</v>
      </c>
    </row>
    <row r="121" spans="1:16">
      <c r="A121" s="15"/>
      <c r="B121" s="14"/>
      <c r="C121" s="14"/>
      <c r="D121" s="24"/>
      <c r="E121" s="24"/>
      <c r="F121" s="24"/>
    </row>
    <row r="122" spans="1:16" ht="30">
      <c r="A122" s="3" t="s">
        <v>659</v>
      </c>
      <c r="B122" s="30"/>
      <c r="C122" s="30"/>
      <c r="D122" s="30"/>
      <c r="E122" s="30"/>
      <c r="F122" s="30"/>
      <c r="G122" s="30"/>
      <c r="H122" s="30"/>
      <c r="I122" s="30"/>
      <c r="J122" s="30"/>
      <c r="K122" s="30"/>
      <c r="L122" s="30"/>
      <c r="M122" s="30"/>
      <c r="N122" s="30"/>
      <c r="O122" s="30"/>
      <c r="P122" s="30"/>
    </row>
    <row r="123" spans="1:16" ht="45">
      <c r="A123" s="4" t="s">
        <v>652</v>
      </c>
      <c r="B123" s="30"/>
      <c r="C123" s="30"/>
      <c r="D123" s="30"/>
      <c r="E123" s="30"/>
      <c r="F123" s="30"/>
      <c r="G123" s="30"/>
      <c r="H123" s="30"/>
      <c r="I123" s="30"/>
      <c r="J123" s="30"/>
      <c r="K123" s="30"/>
      <c r="L123" s="30"/>
      <c r="M123" s="30"/>
      <c r="N123" s="30"/>
      <c r="O123" s="30"/>
      <c r="P123" s="30"/>
    </row>
    <row r="124" spans="1:16">
      <c r="A124" s="15" t="s">
        <v>660</v>
      </c>
      <c r="B124" s="28" t="s">
        <v>407</v>
      </c>
      <c r="C124" s="28"/>
      <c r="D124" s="28"/>
      <c r="E124" s="28"/>
      <c r="F124" s="28"/>
      <c r="G124" s="28"/>
      <c r="H124" s="28"/>
      <c r="I124" s="28"/>
      <c r="J124" s="28"/>
      <c r="K124" s="28"/>
      <c r="L124" s="28"/>
      <c r="M124" s="28"/>
      <c r="N124" s="28"/>
      <c r="O124" s="28"/>
      <c r="P124" s="28"/>
    </row>
    <row r="125" spans="1:16">
      <c r="A125" s="15"/>
      <c r="B125" s="22"/>
      <c r="C125" s="22"/>
      <c r="D125" s="22"/>
      <c r="E125" s="22"/>
      <c r="F125" s="22"/>
      <c r="G125" s="22"/>
      <c r="H125" s="22"/>
      <c r="I125" s="22"/>
    </row>
    <row r="126" spans="1:16">
      <c r="A126" s="15"/>
      <c r="B126" s="18"/>
      <c r="C126" s="18"/>
      <c r="D126" s="18"/>
      <c r="E126" s="18"/>
      <c r="F126" s="18"/>
      <c r="G126" s="18"/>
      <c r="H126" s="18"/>
      <c r="I126" s="18"/>
    </row>
    <row r="127" spans="1:16">
      <c r="A127" s="15"/>
      <c r="B127" s="14"/>
      <c r="C127" s="14"/>
      <c r="D127" s="24"/>
      <c r="E127" s="24"/>
      <c r="F127" s="14"/>
      <c r="G127" s="23" t="s">
        <v>350</v>
      </c>
      <c r="H127" s="23"/>
      <c r="I127" s="23"/>
    </row>
    <row r="128" spans="1:16">
      <c r="A128" s="15"/>
      <c r="B128" s="14"/>
      <c r="C128" s="14"/>
      <c r="D128" s="23" t="s">
        <v>408</v>
      </c>
      <c r="E128" s="23"/>
      <c r="F128" s="14"/>
      <c r="G128" s="23" t="s">
        <v>371</v>
      </c>
      <c r="H128" s="23"/>
      <c r="I128" s="23"/>
    </row>
    <row r="129" spans="1:9" ht="15.75" thickBot="1">
      <c r="A129" s="15"/>
      <c r="B129" s="14"/>
      <c r="C129" s="14"/>
      <c r="D129" s="26" t="s">
        <v>372</v>
      </c>
      <c r="E129" s="26"/>
      <c r="F129" s="14"/>
      <c r="G129" s="26" t="s">
        <v>373</v>
      </c>
      <c r="H129" s="26"/>
      <c r="I129" s="26"/>
    </row>
    <row r="130" spans="1:9">
      <c r="A130" s="15"/>
      <c r="B130" s="52" t="s">
        <v>374</v>
      </c>
      <c r="C130" s="42"/>
      <c r="D130" s="95">
        <v>17776</v>
      </c>
      <c r="E130" s="55"/>
      <c r="F130" s="42"/>
      <c r="G130" s="98" t="s">
        <v>227</v>
      </c>
      <c r="H130" s="99">
        <v>19.510000000000002</v>
      </c>
      <c r="I130" s="55"/>
    </row>
    <row r="131" spans="1:9">
      <c r="A131" s="15"/>
      <c r="B131" s="52"/>
      <c r="C131" s="42"/>
      <c r="D131" s="103"/>
      <c r="E131" s="102"/>
      <c r="F131" s="42"/>
      <c r="G131" s="100"/>
      <c r="H131" s="101"/>
      <c r="I131" s="102"/>
    </row>
    <row r="132" spans="1:9">
      <c r="A132" s="15"/>
      <c r="B132" s="88" t="s">
        <v>360</v>
      </c>
      <c r="C132" s="24"/>
      <c r="D132" s="69" t="s">
        <v>251</v>
      </c>
      <c r="E132" s="24"/>
      <c r="F132" s="24"/>
      <c r="G132" s="28" t="s">
        <v>227</v>
      </c>
      <c r="H132" s="69" t="s">
        <v>251</v>
      </c>
      <c r="I132" s="24"/>
    </row>
    <row r="133" spans="1:9">
      <c r="A133" s="15"/>
      <c r="B133" s="88"/>
      <c r="C133" s="24"/>
      <c r="D133" s="69"/>
      <c r="E133" s="24"/>
      <c r="F133" s="24"/>
      <c r="G133" s="28"/>
      <c r="H133" s="69"/>
      <c r="I133" s="24"/>
    </row>
    <row r="134" spans="1:9">
      <c r="A134" s="15"/>
      <c r="B134" s="94" t="s">
        <v>375</v>
      </c>
      <c r="C134" s="42"/>
      <c r="D134" s="68" t="s">
        <v>251</v>
      </c>
      <c r="E134" s="42"/>
      <c r="F134" s="42"/>
      <c r="G134" s="52" t="s">
        <v>227</v>
      </c>
      <c r="H134" s="68" t="s">
        <v>251</v>
      </c>
      <c r="I134" s="42"/>
    </row>
    <row r="135" spans="1:9">
      <c r="A135" s="15"/>
      <c r="B135" s="94"/>
      <c r="C135" s="42"/>
      <c r="D135" s="68"/>
      <c r="E135" s="42"/>
      <c r="F135" s="42"/>
      <c r="G135" s="52"/>
      <c r="H135" s="68"/>
      <c r="I135" s="42"/>
    </row>
    <row r="136" spans="1:9">
      <c r="A136" s="15"/>
      <c r="B136" s="88" t="s">
        <v>377</v>
      </c>
      <c r="C136" s="24"/>
      <c r="D136" s="69" t="s">
        <v>251</v>
      </c>
      <c r="E136" s="24"/>
      <c r="F136" s="24"/>
      <c r="G136" s="28" t="s">
        <v>227</v>
      </c>
      <c r="H136" s="69" t="s">
        <v>251</v>
      </c>
      <c r="I136" s="24"/>
    </row>
    <row r="137" spans="1:9" ht="15.75" thickBot="1">
      <c r="A137" s="15"/>
      <c r="B137" s="88"/>
      <c r="C137" s="24"/>
      <c r="D137" s="92"/>
      <c r="E137" s="51"/>
      <c r="F137" s="24"/>
      <c r="G137" s="28"/>
      <c r="H137" s="69"/>
      <c r="I137" s="24"/>
    </row>
    <row r="138" spans="1:9">
      <c r="A138" s="15"/>
      <c r="B138" s="52" t="s">
        <v>379</v>
      </c>
      <c r="C138" s="42"/>
      <c r="D138" s="95">
        <v>17776</v>
      </c>
      <c r="E138" s="55"/>
      <c r="F138" s="42"/>
      <c r="G138" s="52" t="s">
        <v>227</v>
      </c>
      <c r="H138" s="68">
        <v>19.510000000000002</v>
      </c>
      <c r="I138" s="42"/>
    </row>
    <row r="139" spans="1:9" ht="15.75" thickBot="1">
      <c r="A139" s="15"/>
      <c r="B139" s="52"/>
      <c r="C139" s="42"/>
      <c r="D139" s="96"/>
      <c r="E139" s="63"/>
      <c r="F139" s="42"/>
      <c r="G139" s="52"/>
      <c r="H139" s="68"/>
      <c r="I139" s="42"/>
    </row>
    <row r="140" spans="1:9" ht="15.75" thickTop="1"/>
  </sheetData>
  <mergeCells count="433">
    <mergeCell ref="A111:A121"/>
    <mergeCell ref="B122:P122"/>
    <mergeCell ref="B123:P123"/>
    <mergeCell ref="A124:A139"/>
    <mergeCell ref="B124:P124"/>
    <mergeCell ref="A73:A90"/>
    <mergeCell ref="B73:P73"/>
    <mergeCell ref="B91:P91"/>
    <mergeCell ref="B92:P92"/>
    <mergeCell ref="A93:A110"/>
    <mergeCell ref="B93:P93"/>
    <mergeCell ref="A17:A38"/>
    <mergeCell ref="B17:P17"/>
    <mergeCell ref="A39:A54"/>
    <mergeCell ref="B39:P39"/>
    <mergeCell ref="A55:A72"/>
    <mergeCell ref="B55:P55"/>
    <mergeCell ref="B64:P64"/>
    <mergeCell ref="A1:A2"/>
    <mergeCell ref="B1:P1"/>
    <mergeCell ref="B2:P2"/>
    <mergeCell ref="B3:P3"/>
    <mergeCell ref="A4:A16"/>
    <mergeCell ref="B4:P4"/>
    <mergeCell ref="H136:H137"/>
    <mergeCell ref="I136:I137"/>
    <mergeCell ref="B138:B139"/>
    <mergeCell ref="C138:C139"/>
    <mergeCell ref="D138:D139"/>
    <mergeCell ref="E138:E139"/>
    <mergeCell ref="F138:F139"/>
    <mergeCell ref="G138:G139"/>
    <mergeCell ref="H138:H139"/>
    <mergeCell ref="I138:I139"/>
    <mergeCell ref="B136:B137"/>
    <mergeCell ref="C136:C137"/>
    <mergeCell ref="D136:D137"/>
    <mergeCell ref="E136:E137"/>
    <mergeCell ref="F136:F137"/>
    <mergeCell ref="G136:G137"/>
    <mergeCell ref="H132:H133"/>
    <mergeCell ref="I132:I133"/>
    <mergeCell ref="B134:B135"/>
    <mergeCell ref="C134:C135"/>
    <mergeCell ref="D134:D135"/>
    <mergeCell ref="E134:E135"/>
    <mergeCell ref="F134:F135"/>
    <mergeCell ref="G134:G135"/>
    <mergeCell ref="H134:H135"/>
    <mergeCell ref="I134:I135"/>
    <mergeCell ref="B132:B133"/>
    <mergeCell ref="C132:C133"/>
    <mergeCell ref="D132:D133"/>
    <mergeCell ref="E132:E133"/>
    <mergeCell ref="F132:F133"/>
    <mergeCell ref="G132:G133"/>
    <mergeCell ref="D129:E129"/>
    <mergeCell ref="G129:I129"/>
    <mergeCell ref="B130:B131"/>
    <mergeCell ref="C130:C131"/>
    <mergeCell ref="D130:D131"/>
    <mergeCell ref="E130:E131"/>
    <mergeCell ref="F130:F131"/>
    <mergeCell ref="G130:G131"/>
    <mergeCell ref="H130:H131"/>
    <mergeCell ref="I130:I131"/>
    <mergeCell ref="D120:E120"/>
    <mergeCell ref="D121:F121"/>
    <mergeCell ref="B125:I125"/>
    <mergeCell ref="D127:E127"/>
    <mergeCell ref="G127:I127"/>
    <mergeCell ref="D128:E128"/>
    <mergeCell ref="G128:I128"/>
    <mergeCell ref="D116:E116"/>
    <mergeCell ref="D117:E117"/>
    <mergeCell ref="B118:B119"/>
    <mergeCell ref="C118:C119"/>
    <mergeCell ref="D118:E119"/>
    <mergeCell ref="F118:F119"/>
    <mergeCell ref="O109:O110"/>
    <mergeCell ref="P109:P110"/>
    <mergeCell ref="B111:F111"/>
    <mergeCell ref="D113:F113"/>
    <mergeCell ref="B114:B115"/>
    <mergeCell ref="C114:C115"/>
    <mergeCell ref="D114:D115"/>
    <mergeCell ref="E114:E115"/>
    <mergeCell ref="F114:F115"/>
    <mergeCell ref="I109:I110"/>
    <mergeCell ref="J109:J110"/>
    <mergeCell ref="K109:K110"/>
    <mergeCell ref="L109:L110"/>
    <mergeCell ref="M109:M110"/>
    <mergeCell ref="N109:N110"/>
    <mergeCell ref="N107:N108"/>
    <mergeCell ref="O107:O108"/>
    <mergeCell ref="P107:P108"/>
    <mergeCell ref="B109:B110"/>
    <mergeCell ref="C109:C110"/>
    <mergeCell ref="D109:D110"/>
    <mergeCell ref="E109:E110"/>
    <mergeCell ref="F109:F110"/>
    <mergeCell ref="G109:G110"/>
    <mergeCell ref="H109:H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N104:N105"/>
    <mergeCell ref="O104:O105"/>
    <mergeCell ref="P104:P105"/>
    <mergeCell ref="D106:E106"/>
    <mergeCell ref="G106:I106"/>
    <mergeCell ref="K106:L106"/>
    <mergeCell ref="N106:P106"/>
    <mergeCell ref="H104:H105"/>
    <mergeCell ref="I104:I105"/>
    <mergeCell ref="J104:J105"/>
    <mergeCell ref="K104:K105"/>
    <mergeCell ref="L104:L105"/>
    <mergeCell ref="M104:M105"/>
    <mergeCell ref="B104:B105"/>
    <mergeCell ref="C104:C105"/>
    <mergeCell ref="D104:D105"/>
    <mergeCell ref="E104:E105"/>
    <mergeCell ref="F104:F105"/>
    <mergeCell ref="G104:G105"/>
    <mergeCell ref="H102:H103"/>
    <mergeCell ref="I102:I103"/>
    <mergeCell ref="J102:J103"/>
    <mergeCell ref="K102:L103"/>
    <mergeCell ref="M102:M103"/>
    <mergeCell ref="N102:P103"/>
    <mergeCell ref="B102:B103"/>
    <mergeCell ref="C102:C103"/>
    <mergeCell ref="D102:D103"/>
    <mergeCell ref="E102:E103"/>
    <mergeCell ref="F102:F103"/>
    <mergeCell ref="G102:G103"/>
    <mergeCell ref="H100:H101"/>
    <mergeCell ref="I100:I101"/>
    <mergeCell ref="J100:J101"/>
    <mergeCell ref="K100:L101"/>
    <mergeCell ref="M100:M101"/>
    <mergeCell ref="N100:P101"/>
    <mergeCell ref="B100:B101"/>
    <mergeCell ref="C100:C101"/>
    <mergeCell ref="D100:D101"/>
    <mergeCell ref="E100:E101"/>
    <mergeCell ref="F100:F101"/>
    <mergeCell ref="G100:G101"/>
    <mergeCell ref="D98:E98"/>
    <mergeCell ref="G98:I98"/>
    <mergeCell ref="K98:L98"/>
    <mergeCell ref="N98:P98"/>
    <mergeCell ref="D99:E99"/>
    <mergeCell ref="G99:I99"/>
    <mergeCell ref="K99:L99"/>
    <mergeCell ref="N99:P99"/>
    <mergeCell ref="D96:E96"/>
    <mergeCell ref="G96:L96"/>
    <mergeCell ref="N96:P96"/>
    <mergeCell ref="D97:E97"/>
    <mergeCell ref="G97:I97"/>
    <mergeCell ref="K97:L97"/>
    <mergeCell ref="N97:P97"/>
    <mergeCell ref="I87:I88"/>
    <mergeCell ref="J87:J88"/>
    <mergeCell ref="E89:F89"/>
    <mergeCell ref="H89:J89"/>
    <mergeCell ref="C90:J90"/>
    <mergeCell ref="B94:P94"/>
    <mergeCell ref="B87:C88"/>
    <mergeCell ref="D87:D88"/>
    <mergeCell ref="E87:E88"/>
    <mergeCell ref="F87:F88"/>
    <mergeCell ref="G87:G88"/>
    <mergeCell ref="H87:H88"/>
    <mergeCell ref="I83:I84"/>
    <mergeCell ref="J83:J84"/>
    <mergeCell ref="B85:C86"/>
    <mergeCell ref="D85:D86"/>
    <mergeCell ref="E85:E86"/>
    <mergeCell ref="F85:F86"/>
    <mergeCell ref="G85:G86"/>
    <mergeCell ref="H85:H86"/>
    <mergeCell ref="I85:I86"/>
    <mergeCell ref="J85:J86"/>
    <mergeCell ref="B83:C84"/>
    <mergeCell ref="D83:D84"/>
    <mergeCell ref="E83:E84"/>
    <mergeCell ref="F83:F84"/>
    <mergeCell ref="G83:G84"/>
    <mergeCell ref="H83:H84"/>
    <mergeCell ref="I79:I80"/>
    <mergeCell ref="J79:J80"/>
    <mergeCell ref="B81:C82"/>
    <mergeCell ref="D81:D82"/>
    <mergeCell ref="E81:E82"/>
    <mergeCell ref="F81:F82"/>
    <mergeCell ref="G81:G82"/>
    <mergeCell ref="H81:H82"/>
    <mergeCell ref="I81:I82"/>
    <mergeCell ref="J81:J82"/>
    <mergeCell ref="B79:C80"/>
    <mergeCell ref="D79:D80"/>
    <mergeCell ref="E79:E80"/>
    <mergeCell ref="F79:F80"/>
    <mergeCell ref="G79:G80"/>
    <mergeCell ref="H79:H80"/>
    <mergeCell ref="E76:F76"/>
    <mergeCell ref="H76:J76"/>
    <mergeCell ref="E77:F77"/>
    <mergeCell ref="H77:J77"/>
    <mergeCell ref="E78:F78"/>
    <mergeCell ref="H78:J78"/>
    <mergeCell ref="B70:C70"/>
    <mergeCell ref="E70:F70"/>
    <mergeCell ref="B71:C71"/>
    <mergeCell ref="E71:F71"/>
    <mergeCell ref="E72:G72"/>
    <mergeCell ref="B74:J74"/>
    <mergeCell ref="E67:G67"/>
    <mergeCell ref="B68:C69"/>
    <mergeCell ref="D68:D69"/>
    <mergeCell ref="E68:E69"/>
    <mergeCell ref="F68:F69"/>
    <mergeCell ref="G68:G69"/>
    <mergeCell ref="B61:C61"/>
    <mergeCell ref="E61:F61"/>
    <mergeCell ref="B62:C62"/>
    <mergeCell ref="E62:F62"/>
    <mergeCell ref="E63:G63"/>
    <mergeCell ref="B65:G65"/>
    <mergeCell ref="H53:H54"/>
    <mergeCell ref="I53:I54"/>
    <mergeCell ref="B56:G56"/>
    <mergeCell ref="E58:G58"/>
    <mergeCell ref="B59:C60"/>
    <mergeCell ref="D59:D60"/>
    <mergeCell ref="E59:E60"/>
    <mergeCell ref="F59:F60"/>
    <mergeCell ref="G59:G60"/>
    <mergeCell ref="B53:B54"/>
    <mergeCell ref="C53:C54"/>
    <mergeCell ref="D53:D54"/>
    <mergeCell ref="E53:E54"/>
    <mergeCell ref="F53:F54"/>
    <mergeCell ref="G53:G54"/>
    <mergeCell ref="H49:H50"/>
    <mergeCell ref="I49:I50"/>
    <mergeCell ref="B51:B52"/>
    <mergeCell ref="C51:C52"/>
    <mergeCell ref="D51:D52"/>
    <mergeCell ref="E51:E52"/>
    <mergeCell ref="F51:F52"/>
    <mergeCell ref="G51:G52"/>
    <mergeCell ref="H51:H52"/>
    <mergeCell ref="I51:I52"/>
    <mergeCell ref="B49:B50"/>
    <mergeCell ref="C49:C50"/>
    <mergeCell ref="D49:D50"/>
    <mergeCell ref="E49:E50"/>
    <mergeCell ref="F49:F50"/>
    <mergeCell ref="G49:G50"/>
    <mergeCell ref="H45:H46"/>
    <mergeCell ref="I45:I46"/>
    <mergeCell ref="B47:B48"/>
    <mergeCell ref="C47:C48"/>
    <mergeCell ref="D47:D48"/>
    <mergeCell ref="E47:E48"/>
    <mergeCell ref="F47:F48"/>
    <mergeCell ref="G47:G48"/>
    <mergeCell ref="H47:H48"/>
    <mergeCell ref="I47:I48"/>
    <mergeCell ref="B45:B46"/>
    <mergeCell ref="C45:C46"/>
    <mergeCell ref="D45:D46"/>
    <mergeCell ref="E45:E46"/>
    <mergeCell ref="F45:F46"/>
    <mergeCell ref="G45:G46"/>
    <mergeCell ref="B40:I40"/>
    <mergeCell ref="D42:E42"/>
    <mergeCell ref="G42:I42"/>
    <mergeCell ref="D43:E43"/>
    <mergeCell ref="G43:I43"/>
    <mergeCell ref="D44:E44"/>
    <mergeCell ref="G44:I44"/>
    <mergeCell ref="J37:J38"/>
    <mergeCell ref="K37:K38"/>
    <mergeCell ref="L37:L38"/>
    <mergeCell ref="M37:M38"/>
    <mergeCell ref="N37:N38"/>
    <mergeCell ref="O37:O38"/>
    <mergeCell ref="N35:N36"/>
    <mergeCell ref="O35:O36"/>
    <mergeCell ref="B37:B38"/>
    <mergeCell ref="C37:C38"/>
    <mergeCell ref="D37:D38"/>
    <mergeCell ref="E37:E38"/>
    <mergeCell ref="F37:F38"/>
    <mergeCell ref="G37:G38"/>
    <mergeCell ref="H37:H38"/>
    <mergeCell ref="I37:I38"/>
    <mergeCell ref="H35:H36"/>
    <mergeCell ref="I35:I36"/>
    <mergeCell ref="J35:J36"/>
    <mergeCell ref="K35:K36"/>
    <mergeCell ref="L35:L36"/>
    <mergeCell ref="M35:M36"/>
    <mergeCell ref="B35:B36"/>
    <mergeCell ref="C35:C36"/>
    <mergeCell ref="D35:D36"/>
    <mergeCell ref="E35:E36"/>
    <mergeCell ref="F35:F36"/>
    <mergeCell ref="G35:G36"/>
    <mergeCell ref="M32:M33"/>
    <mergeCell ref="N32:N33"/>
    <mergeCell ref="O32:O33"/>
    <mergeCell ref="D34:E34"/>
    <mergeCell ref="G34:I34"/>
    <mergeCell ref="M34:O34"/>
    <mergeCell ref="G32:G33"/>
    <mergeCell ref="H32:H33"/>
    <mergeCell ref="I32:I33"/>
    <mergeCell ref="J32:J33"/>
    <mergeCell ref="K32:K33"/>
    <mergeCell ref="L32:L33"/>
    <mergeCell ref="I30:I31"/>
    <mergeCell ref="J30:J31"/>
    <mergeCell ref="K30:K31"/>
    <mergeCell ref="L30:L31"/>
    <mergeCell ref="M30:O31"/>
    <mergeCell ref="B32:B33"/>
    <mergeCell ref="C32:C33"/>
    <mergeCell ref="D32:D33"/>
    <mergeCell ref="E32:E33"/>
    <mergeCell ref="F32:F33"/>
    <mergeCell ref="K28:K29"/>
    <mergeCell ref="L28:L29"/>
    <mergeCell ref="M28:O29"/>
    <mergeCell ref="B30:B31"/>
    <mergeCell ref="C30:C31"/>
    <mergeCell ref="D30:D31"/>
    <mergeCell ref="E30:E31"/>
    <mergeCell ref="F30:F31"/>
    <mergeCell ref="G30:G31"/>
    <mergeCell ref="H30:H31"/>
    <mergeCell ref="M26:O27"/>
    <mergeCell ref="B28:B29"/>
    <mergeCell ref="C28:C29"/>
    <mergeCell ref="D28:D29"/>
    <mergeCell ref="E28:E29"/>
    <mergeCell ref="F28:F29"/>
    <mergeCell ref="G28:G29"/>
    <mergeCell ref="H28:H29"/>
    <mergeCell ref="I28:I29"/>
    <mergeCell ref="J28:J29"/>
    <mergeCell ref="G26:G27"/>
    <mergeCell ref="H26:H27"/>
    <mergeCell ref="I26:I27"/>
    <mergeCell ref="J26:J27"/>
    <mergeCell ref="K26:K27"/>
    <mergeCell ref="L26:L27"/>
    <mergeCell ref="I24:I25"/>
    <mergeCell ref="J24:J25"/>
    <mergeCell ref="K24:K25"/>
    <mergeCell ref="L24:L25"/>
    <mergeCell ref="M24:O25"/>
    <mergeCell ref="B26:B27"/>
    <mergeCell ref="C26:C27"/>
    <mergeCell ref="D26:D27"/>
    <mergeCell ref="E26:E27"/>
    <mergeCell ref="F26:F27"/>
    <mergeCell ref="D23:E23"/>
    <mergeCell ref="G23:I23"/>
    <mergeCell ref="M23:O23"/>
    <mergeCell ref="B24:B25"/>
    <mergeCell ref="C24:C25"/>
    <mergeCell ref="D24:D25"/>
    <mergeCell ref="E24:E25"/>
    <mergeCell ref="F24:F25"/>
    <mergeCell ref="G24:G25"/>
    <mergeCell ref="H24:H25"/>
    <mergeCell ref="D21:E21"/>
    <mergeCell ref="G21:I21"/>
    <mergeCell ref="M21:O21"/>
    <mergeCell ref="D22:E22"/>
    <mergeCell ref="G22:I22"/>
    <mergeCell ref="M22:O22"/>
    <mergeCell ref="J14:J15"/>
    <mergeCell ref="D16:F16"/>
    <mergeCell ref="H16:J16"/>
    <mergeCell ref="B18:O18"/>
    <mergeCell ref="D20:E20"/>
    <mergeCell ref="G20:K20"/>
    <mergeCell ref="M20:O20"/>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F7"/>
    <mergeCell ref="H7:J7"/>
    <mergeCell ref="D8:F8"/>
    <mergeCell ref="H8:J8"/>
    <mergeCell ref="D9:J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cols>
    <col min="1" max="2" width="36.5703125" bestFit="1" customWidth="1"/>
    <col min="3" max="4" width="25.42578125" customWidth="1"/>
    <col min="5" max="5" width="21" customWidth="1"/>
    <col min="6" max="6" width="4.28515625" customWidth="1"/>
    <col min="7" max="7" width="16.7109375" customWidth="1"/>
    <col min="8" max="8" width="9.140625" customWidth="1"/>
    <col min="9" max="9" width="36.5703125" customWidth="1"/>
    <col min="10" max="10" width="7.42578125" customWidth="1"/>
    <col min="11" max="11" width="25.42578125" customWidth="1"/>
    <col min="12" max="12" width="5.85546875" customWidth="1"/>
    <col min="13" max="13" width="23.42578125" customWidth="1"/>
    <col min="14" max="14" width="28.42578125" customWidth="1"/>
  </cols>
  <sheetData>
    <row r="1" spans="1:14" ht="15" customHeight="1">
      <c r="A1" s="8" t="s">
        <v>66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4" t="s">
        <v>434</v>
      </c>
      <c r="B3" s="30"/>
      <c r="C3" s="30"/>
      <c r="D3" s="30"/>
      <c r="E3" s="30"/>
      <c r="F3" s="30"/>
      <c r="G3" s="30"/>
      <c r="H3" s="30"/>
      <c r="I3" s="30"/>
      <c r="J3" s="30"/>
      <c r="K3" s="30"/>
      <c r="L3" s="30"/>
      <c r="M3" s="30"/>
      <c r="N3" s="30"/>
    </row>
    <row r="4" spans="1:14">
      <c r="A4" s="15" t="s">
        <v>662</v>
      </c>
      <c r="B4" s="24" t="s">
        <v>439</v>
      </c>
      <c r="C4" s="24"/>
      <c r="D4" s="24"/>
      <c r="E4" s="24"/>
      <c r="F4" s="24"/>
      <c r="G4" s="24"/>
      <c r="H4" s="24"/>
      <c r="I4" s="24"/>
      <c r="J4" s="24"/>
      <c r="K4" s="24"/>
      <c r="L4" s="24"/>
      <c r="M4" s="24"/>
      <c r="N4" s="24"/>
    </row>
    <row r="5" spans="1:14">
      <c r="A5" s="15"/>
      <c r="B5" s="22"/>
      <c r="C5" s="22"/>
      <c r="D5" s="22"/>
      <c r="E5" s="22"/>
      <c r="F5" s="22"/>
      <c r="G5" s="22"/>
      <c r="H5" s="22"/>
    </row>
    <row r="6" spans="1:14">
      <c r="A6" s="15"/>
      <c r="B6" s="18"/>
      <c r="C6" s="18"/>
      <c r="D6" s="18"/>
      <c r="E6" s="18"/>
      <c r="F6" s="18"/>
      <c r="G6" s="18"/>
      <c r="H6" s="18"/>
    </row>
    <row r="7" spans="1:14">
      <c r="A7" s="15"/>
      <c r="B7" s="85" t="s">
        <v>440</v>
      </c>
      <c r="C7" s="85"/>
      <c r="D7" s="24"/>
      <c r="E7" s="24"/>
      <c r="F7" s="14"/>
      <c r="G7" s="24"/>
      <c r="H7" s="24"/>
    </row>
    <row r="8" spans="1:14">
      <c r="A8" s="15"/>
      <c r="B8" s="14"/>
      <c r="C8" s="14"/>
      <c r="D8" s="24"/>
      <c r="E8" s="24"/>
      <c r="F8" s="14"/>
      <c r="G8" s="24"/>
      <c r="H8" s="24"/>
    </row>
    <row r="9" spans="1:14" ht="15.75" thickBot="1">
      <c r="A9" s="15"/>
      <c r="B9" s="106" t="s">
        <v>441</v>
      </c>
      <c r="C9" s="14"/>
      <c r="D9" s="26" t="s">
        <v>442</v>
      </c>
      <c r="E9" s="26"/>
      <c r="F9" s="14"/>
      <c r="G9" s="26" t="s">
        <v>443</v>
      </c>
      <c r="H9" s="26"/>
    </row>
    <row r="10" spans="1:14">
      <c r="A10" s="15"/>
      <c r="B10" s="98" t="s">
        <v>444</v>
      </c>
      <c r="C10" s="42"/>
      <c r="D10" s="95">
        <v>855000</v>
      </c>
      <c r="E10" s="55"/>
      <c r="F10" s="42"/>
      <c r="G10" s="99">
        <v>91.31</v>
      </c>
      <c r="H10" s="55"/>
    </row>
    <row r="11" spans="1:14">
      <c r="A11" s="15"/>
      <c r="B11" s="52"/>
      <c r="C11" s="42"/>
      <c r="D11" s="78"/>
      <c r="E11" s="42"/>
      <c r="F11" s="42"/>
      <c r="G11" s="68"/>
      <c r="H11" s="42"/>
    </row>
    <row r="12" spans="1:14">
      <c r="A12" s="15"/>
      <c r="B12" s="14"/>
      <c r="C12" s="14"/>
      <c r="D12" s="24"/>
      <c r="E12" s="24"/>
      <c r="F12" s="14"/>
      <c r="G12" s="24"/>
      <c r="H12" s="24"/>
    </row>
    <row r="13" spans="1:14">
      <c r="A13" s="15"/>
      <c r="B13" s="14"/>
      <c r="C13" s="14"/>
      <c r="D13" s="24"/>
      <c r="E13" s="24"/>
      <c r="F13" s="14"/>
      <c r="G13" s="24"/>
      <c r="H13" s="24"/>
    </row>
    <row r="14" spans="1:14">
      <c r="A14" s="15"/>
      <c r="B14" s="85" t="s">
        <v>445</v>
      </c>
      <c r="C14" s="85"/>
      <c r="D14" s="24"/>
      <c r="E14" s="24"/>
      <c r="F14" s="14"/>
      <c r="G14" s="24"/>
      <c r="H14" s="24"/>
    </row>
    <row r="15" spans="1:14">
      <c r="A15" s="15"/>
      <c r="B15" s="14"/>
      <c r="C15" s="14"/>
      <c r="D15" s="24"/>
      <c r="E15" s="24"/>
      <c r="F15" s="14"/>
      <c r="G15" s="24"/>
      <c r="H15" s="24"/>
    </row>
    <row r="16" spans="1:14" ht="15.75" thickBot="1">
      <c r="A16" s="15"/>
      <c r="B16" s="106" t="s">
        <v>441</v>
      </c>
      <c r="C16" s="14"/>
      <c r="D16" s="26" t="s">
        <v>442</v>
      </c>
      <c r="E16" s="26"/>
      <c r="F16" s="14"/>
      <c r="G16" s="26" t="s">
        <v>443</v>
      </c>
      <c r="H16" s="26"/>
    </row>
    <row r="17" spans="1:14">
      <c r="A17" s="15"/>
      <c r="B17" s="98" t="s">
        <v>446</v>
      </c>
      <c r="C17" s="42"/>
      <c r="D17" s="95">
        <v>1375000</v>
      </c>
      <c r="E17" s="55"/>
      <c r="F17" s="42"/>
      <c r="G17" s="99">
        <v>84.1</v>
      </c>
      <c r="H17" s="55"/>
    </row>
    <row r="18" spans="1:14">
      <c r="A18" s="15"/>
      <c r="B18" s="52"/>
      <c r="C18" s="42"/>
      <c r="D18" s="103"/>
      <c r="E18" s="102"/>
      <c r="F18" s="42"/>
      <c r="G18" s="101"/>
      <c r="H18" s="102"/>
    </row>
    <row r="19" spans="1:14">
      <c r="A19" s="15"/>
      <c r="B19" s="14"/>
      <c r="C19" s="14"/>
      <c r="D19" s="24"/>
      <c r="E19" s="24"/>
      <c r="F19" s="14"/>
      <c r="G19" s="24"/>
      <c r="H19" s="24"/>
    </row>
    <row r="20" spans="1:14">
      <c r="A20" s="15"/>
      <c r="B20" s="14"/>
      <c r="C20" s="14"/>
      <c r="D20" s="24"/>
      <c r="E20" s="24"/>
      <c r="F20" s="14"/>
      <c r="G20" s="24"/>
      <c r="H20" s="24"/>
    </row>
    <row r="21" spans="1:14">
      <c r="A21" s="15"/>
      <c r="B21" s="85" t="s">
        <v>447</v>
      </c>
      <c r="C21" s="85"/>
      <c r="D21" s="24"/>
      <c r="E21" s="24"/>
      <c r="F21" s="14"/>
      <c r="G21" s="24"/>
      <c r="H21" s="24"/>
    </row>
    <row r="22" spans="1:14">
      <c r="A22" s="15"/>
      <c r="B22" s="14"/>
      <c r="C22" s="14"/>
      <c r="D22" s="24"/>
      <c r="E22" s="24"/>
      <c r="F22" s="14"/>
      <c r="G22" s="24"/>
      <c r="H22" s="24"/>
    </row>
    <row r="23" spans="1:14" ht="15.75" thickBot="1">
      <c r="A23" s="15"/>
      <c r="B23" s="106" t="s">
        <v>441</v>
      </c>
      <c r="C23" s="14"/>
      <c r="D23" s="26" t="s">
        <v>442</v>
      </c>
      <c r="E23" s="26"/>
      <c r="F23" s="14"/>
      <c r="G23" s="26" t="s">
        <v>443</v>
      </c>
      <c r="H23" s="26"/>
    </row>
    <row r="24" spans="1:14">
      <c r="A24" s="15"/>
      <c r="B24" s="98" t="s">
        <v>446</v>
      </c>
      <c r="C24" s="42"/>
      <c r="D24" s="95">
        <v>550000</v>
      </c>
      <c r="E24" s="55"/>
      <c r="F24" s="42"/>
      <c r="G24" s="99">
        <v>88.78</v>
      </c>
      <c r="H24" s="55"/>
    </row>
    <row r="25" spans="1:14">
      <c r="A25" s="15"/>
      <c r="B25" s="52"/>
      <c r="C25" s="42"/>
      <c r="D25" s="103"/>
      <c r="E25" s="102"/>
      <c r="F25" s="42"/>
      <c r="G25" s="101"/>
      <c r="H25" s="102"/>
    </row>
    <row r="26" spans="1:14">
      <c r="A26" s="15"/>
      <c r="B26" s="28" t="s">
        <v>448</v>
      </c>
      <c r="C26" s="24"/>
      <c r="D26" s="29">
        <v>91000</v>
      </c>
      <c r="E26" s="24"/>
      <c r="F26" s="24"/>
      <c r="G26" s="69">
        <v>88.72</v>
      </c>
      <c r="H26" s="24"/>
    </row>
    <row r="27" spans="1:14">
      <c r="A27" s="15"/>
      <c r="B27" s="28"/>
      <c r="C27" s="24"/>
      <c r="D27" s="29"/>
      <c r="E27" s="24"/>
      <c r="F27" s="24"/>
      <c r="G27" s="69"/>
      <c r="H27" s="24"/>
    </row>
    <row r="28" spans="1:14">
      <c r="A28" s="15"/>
      <c r="B28" s="14"/>
      <c r="C28" s="14"/>
      <c r="D28" s="24"/>
      <c r="E28" s="24"/>
      <c r="F28" s="14"/>
      <c r="G28" s="24"/>
      <c r="H28" s="24"/>
    </row>
    <row r="29" spans="1:14">
      <c r="A29" s="15" t="s">
        <v>663</v>
      </c>
      <c r="B29" s="24" t="s">
        <v>451</v>
      </c>
      <c r="C29" s="24"/>
      <c r="D29" s="24"/>
      <c r="E29" s="24"/>
      <c r="F29" s="24"/>
      <c r="G29" s="24"/>
      <c r="H29" s="24"/>
      <c r="I29" s="24"/>
      <c r="J29" s="24"/>
      <c r="K29" s="24"/>
      <c r="L29" s="24"/>
      <c r="M29" s="24"/>
      <c r="N29" s="24"/>
    </row>
    <row r="30" spans="1:14">
      <c r="A30" s="15"/>
      <c r="B30" s="22"/>
      <c r="C30" s="22"/>
      <c r="D30" s="22"/>
      <c r="E30" s="22"/>
      <c r="F30" s="22"/>
      <c r="G30" s="22"/>
      <c r="H30" s="22"/>
      <c r="I30" s="22"/>
      <c r="J30" s="22"/>
      <c r="K30" s="22"/>
      <c r="L30" s="22"/>
      <c r="M30" s="22"/>
      <c r="N30" s="22"/>
    </row>
    <row r="31" spans="1:14">
      <c r="A31" s="15"/>
      <c r="B31" s="18"/>
      <c r="C31" s="18"/>
      <c r="D31" s="18"/>
      <c r="E31" s="18"/>
      <c r="F31" s="18"/>
      <c r="G31" s="18"/>
      <c r="H31" s="18"/>
      <c r="I31" s="18"/>
      <c r="J31" s="18"/>
      <c r="K31" s="18"/>
      <c r="L31" s="18"/>
      <c r="M31" s="18"/>
      <c r="N31" s="18"/>
    </row>
    <row r="32" spans="1:14" ht="15.75" thickBot="1">
      <c r="A32" s="15"/>
      <c r="B32" s="14"/>
      <c r="C32" s="14"/>
      <c r="D32" s="26" t="s">
        <v>452</v>
      </c>
      <c r="E32" s="26"/>
      <c r="F32" s="26"/>
      <c r="G32" s="26"/>
      <c r="H32" s="26"/>
      <c r="I32" s="26"/>
      <c r="J32" s="26"/>
      <c r="K32" s="26"/>
      <c r="L32" s="26"/>
      <c r="M32" s="26"/>
      <c r="N32" s="26"/>
    </row>
    <row r="33" spans="1:14">
      <c r="A33" s="15"/>
      <c r="B33" s="14"/>
      <c r="C33" s="14"/>
      <c r="D33" s="27"/>
      <c r="E33" s="27"/>
      <c r="F33" s="27"/>
      <c r="G33" s="14"/>
      <c r="H33" s="27"/>
      <c r="I33" s="27"/>
      <c r="J33" s="27"/>
      <c r="K33" s="14"/>
      <c r="L33" s="27"/>
      <c r="M33" s="27"/>
      <c r="N33" s="27"/>
    </row>
    <row r="34" spans="1:14">
      <c r="A34" s="15"/>
      <c r="B34" s="14"/>
      <c r="C34" s="14"/>
      <c r="D34" s="23" t="s">
        <v>225</v>
      </c>
      <c r="E34" s="23"/>
      <c r="F34" s="23"/>
      <c r="G34" s="23"/>
      <c r="H34" s="23"/>
      <c r="I34" s="23"/>
      <c r="J34" s="23"/>
      <c r="K34" s="23"/>
      <c r="L34" s="23"/>
      <c r="M34" s="23"/>
      <c r="N34" s="23"/>
    </row>
    <row r="35" spans="1:14" ht="25.5" customHeight="1" thickBot="1">
      <c r="A35" s="15"/>
      <c r="B35" s="14"/>
      <c r="C35" s="14"/>
      <c r="D35" s="26" t="s">
        <v>453</v>
      </c>
      <c r="E35" s="26"/>
      <c r="F35" s="26"/>
      <c r="G35" s="14"/>
      <c r="H35" s="26" t="s">
        <v>454</v>
      </c>
      <c r="I35" s="26"/>
      <c r="J35" s="26"/>
      <c r="K35" s="14"/>
      <c r="L35" s="26" t="s">
        <v>455</v>
      </c>
      <c r="M35" s="26"/>
      <c r="N35" s="26"/>
    </row>
    <row r="36" spans="1:14">
      <c r="A36" s="15"/>
      <c r="B36" s="52" t="s">
        <v>456</v>
      </c>
      <c r="C36" s="42"/>
      <c r="D36" s="98" t="s">
        <v>227</v>
      </c>
      <c r="E36" s="95">
        <v>92335</v>
      </c>
      <c r="F36" s="55"/>
      <c r="G36" s="42"/>
      <c r="H36" s="98" t="s">
        <v>227</v>
      </c>
      <c r="I36" s="99" t="s">
        <v>251</v>
      </c>
      <c r="J36" s="55"/>
      <c r="K36" s="42"/>
      <c r="L36" s="98" t="s">
        <v>227</v>
      </c>
      <c r="M36" s="95">
        <v>92335</v>
      </c>
      <c r="N36" s="55"/>
    </row>
    <row r="37" spans="1:14">
      <c r="A37" s="15"/>
      <c r="B37" s="52"/>
      <c r="C37" s="42"/>
      <c r="D37" s="52"/>
      <c r="E37" s="78"/>
      <c r="F37" s="42"/>
      <c r="G37" s="42"/>
      <c r="H37" s="52"/>
      <c r="I37" s="68"/>
      <c r="J37" s="42"/>
      <c r="K37" s="42"/>
      <c r="L37" s="52"/>
      <c r="M37" s="78"/>
      <c r="N37" s="42"/>
    </row>
    <row r="38" spans="1:14">
      <c r="A38" s="15"/>
      <c r="B38" s="14"/>
      <c r="C38" s="14"/>
      <c r="D38" s="24"/>
      <c r="E38" s="24"/>
      <c r="F38" s="24"/>
      <c r="G38" s="14"/>
      <c r="H38" s="24"/>
      <c r="I38" s="24"/>
      <c r="J38" s="24"/>
      <c r="K38" s="14"/>
      <c r="L38" s="24"/>
      <c r="M38" s="24"/>
      <c r="N38" s="24"/>
    </row>
    <row r="39" spans="1:14" ht="15.75" thickBot="1">
      <c r="A39" s="15"/>
      <c r="B39" s="14"/>
      <c r="C39" s="14"/>
      <c r="D39" s="26" t="s">
        <v>457</v>
      </c>
      <c r="E39" s="26"/>
      <c r="F39" s="26"/>
      <c r="G39" s="26"/>
      <c r="H39" s="26"/>
      <c r="I39" s="26"/>
      <c r="J39" s="26"/>
      <c r="K39" s="26"/>
      <c r="L39" s="26"/>
      <c r="M39" s="26"/>
      <c r="N39" s="26"/>
    </row>
    <row r="40" spans="1:14">
      <c r="A40" s="15"/>
      <c r="B40" s="14"/>
      <c r="C40" s="14"/>
      <c r="D40" s="27"/>
      <c r="E40" s="27"/>
      <c r="F40" s="27"/>
      <c r="G40" s="21"/>
      <c r="H40" s="27"/>
      <c r="I40" s="27"/>
      <c r="J40" s="27"/>
      <c r="K40" s="21"/>
      <c r="L40" s="27"/>
      <c r="M40" s="27"/>
      <c r="N40" s="27"/>
    </row>
    <row r="41" spans="1:14">
      <c r="A41" s="15"/>
      <c r="B41" s="14"/>
      <c r="C41" s="14"/>
      <c r="D41" s="23" t="s">
        <v>225</v>
      </c>
      <c r="E41" s="23"/>
      <c r="F41" s="23"/>
      <c r="G41" s="23"/>
      <c r="H41" s="23"/>
      <c r="I41" s="23"/>
      <c r="J41" s="23"/>
      <c r="K41" s="23"/>
      <c r="L41" s="23"/>
      <c r="M41" s="23"/>
      <c r="N41" s="23"/>
    </row>
    <row r="42" spans="1:14" ht="25.5" customHeight="1" thickBot="1">
      <c r="A42" s="15"/>
      <c r="B42" s="14"/>
      <c r="C42" s="14"/>
      <c r="D42" s="26" t="s">
        <v>453</v>
      </c>
      <c r="E42" s="26"/>
      <c r="F42" s="26"/>
      <c r="G42" s="14"/>
      <c r="H42" s="26" t="s">
        <v>454</v>
      </c>
      <c r="I42" s="26"/>
      <c r="J42" s="26"/>
      <c r="K42" s="14"/>
      <c r="L42" s="26" t="s">
        <v>455</v>
      </c>
      <c r="M42" s="26"/>
      <c r="N42" s="26"/>
    </row>
    <row r="43" spans="1:14">
      <c r="A43" s="15"/>
      <c r="B43" s="52" t="s">
        <v>456</v>
      </c>
      <c r="C43" s="42"/>
      <c r="D43" s="98" t="s">
        <v>227</v>
      </c>
      <c r="E43" s="95">
        <v>117541</v>
      </c>
      <c r="F43" s="55"/>
      <c r="G43" s="42"/>
      <c r="H43" s="98" t="s">
        <v>227</v>
      </c>
      <c r="I43" s="99" t="s">
        <v>251</v>
      </c>
      <c r="J43" s="55"/>
      <c r="K43" s="42"/>
      <c r="L43" s="98" t="s">
        <v>227</v>
      </c>
      <c r="M43" s="95">
        <v>117541</v>
      </c>
      <c r="N43" s="55"/>
    </row>
    <row r="44" spans="1:14">
      <c r="A44" s="15"/>
      <c r="B44" s="52"/>
      <c r="C44" s="42"/>
      <c r="D44" s="100"/>
      <c r="E44" s="103"/>
      <c r="F44" s="102"/>
      <c r="G44" s="42"/>
      <c r="H44" s="100"/>
      <c r="I44" s="101"/>
      <c r="J44" s="102"/>
      <c r="K44" s="42"/>
      <c r="L44" s="100"/>
      <c r="M44" s="103"/>
      <c r="N44" s="102"/>
    </row>
    <row r="45" spans="1:14">
      <c r="A45" s="15"/>
      <c r="B45" s="14"/>
      <c r="C45" s="14"/>
      <c r="D45" s="24"/>
      <c r="E45" s="24"/>
      <c r="F45" s="24"/>
      <c r="G45" s="14"/>
      <c r="H45" s="24"/>
      <c r="I45" s="24"/>
      <c r="J45" s="24"/>
      <c r="K45" s="14"/>
      <c r="L45" s="24"/>
      <c r="M45" s="24"/>
      <c r="N45" s="24"/>
    </row>
    <row r="46" spans="1:14">
      <c r="A46" s="15" t="s">
        <v>664</v>
      </c>
      <c r="B46" s="24" t="s">
        <v>665</v>
      </c>
      <c r="C46" s="24"/>
      <c r="D46" s="24"/>
      <c r="E46" s="24"/>
      <c r="F46" s="24"/>
      <c r="G46" s="24"/>
      <c r="H46" s="24"/>
      <c r="I46" s="24"/>
      <c r="J46" s="24"/>
      <c r="K46" s="24"/>
      <c r="L46" s="24"/>
      <c r="M46" s="24"/>
      <c r="N46" s="24"/>
    </row>
    <row r="47" spans="1:14">
      <c r="A47" s="15"/>
      <c r="B47" s="22"/>
      <c r="C47" s="22"/>
      <c r="D47" s="22"/>
      <c r="E47" s="22"/>
      <c r="F47" s="22"/>
      <c r="G47" s="22"/>
      <c r="H47" s="22"/>
      <c r="I47" s="22"/>
      <c r="J47" s="22"/>
    </row>
    <row r="48" spans="1:14">
      <c r="A48" s="15"/>
      <c r="B48" s="18"/>
      <c r="C48" s="18"/>
      <c r="D48" s="18"/>
      <c r="E48" s="18"/>
      <c r="F48" s="18"/>
      <c r="G48" s="18"/>
      <c r="H48" s="18"/>
      <c r="I48" s="18"/>
      <c r="J48" s="18"/>
    </row>
    <row r="49" spans="1:14">
      <c r="A49" s="15"/>
      <c r="B49" s="14"/>
      <c r="C49" s="14"/>
      <c r="D49" s="23" t="s">
        <v>245</v>
      </c>
      <c r="E49" s="23"/>
      <c r="F49" s="23"/>
      <c r="G49" s="14"/>
      <c r="H49" s="23" t="s">
        <v>246</v>
      </c>
      <c r="I49" s="23"/>
      <c r="J49" s="23"/>
    </row>
    <row r="50" spans="1:14" ht="15.75" thickBot="1">
      <c r="A50" s="15"/>
      <c r="B50" s="14"/>
      <c r="C50" s="14"/>
      <c r="D50" s="26">
        <v>2015</v>
      </c>
      <c r="E50" s="26"/>
      <c r="F50" s="26"/>
      <c r="G50" s="14"/>
      <c r="H50" s="26">
        <v>2014</v>
      </c>
      <c r="I50" s="26"/>
      <c r="J50" s="26"/>
    </row>
    <row r="51" spans="1:14">
      <c r="A51" s="15"/>
      <c r="B51" s="14"/>
      <c r="C51" s="14"/>
      <c r="D51" s="27"/>
      <c r="E51" s="27"/>
      <c r="F51" s="27"/>
      <c r="G51" s="14"/>
      <c r="H51" s="27"/>
      <c r="I51" s="27"/>
      <c r="J51" s="27"/>
    </row>
    <row r="52" spans="1:14">
      <c r="A52" s="15"/>
      <c r="B52" s="14"/>
      <c r="C52" s="14"/>
      <c r="D52" s="23" t="s">
        <v>225</v>
      </c>
      <c r="E52" s="23"/>
      <c r="F52" s="23"/>
      <c r="G52" s="23"/>
      <c r="H52" s="23"/>
      <c r="I52" s="23"/>
      <c r="J52" s="23"/>
    </row>
    <row r="53" spans="1:14">
      <c r="A53" s="15"/>
      <c r="B53" s="52" t="s">
        <v>459</v>
      </c>
      <c r="C53" s="42"/>
      <c r="D53" s="52" t="s">
        <v>227</v>
      </c>
      <c r="E53" s="78">
        <v>92335</v>
      </c>
      <c r="F53" s="42"/>
      <c r="G53" s="42"/>
      <c r="H53" s="52" t="s">
        <v>227</v>
      </c>
      <c r="I53" s="78">
        <v>115607</v>
      </c>
      <c r="J53" s="42"/>
    </row>
    <row r="54" spans="1:14">
      <c r="A54" s="15"/>
      <c r="B54" s="52"/>
      <c r="C54" s="42"/>
      <c r="D54" s="52"/>
      <c r="E54" s="78"/>
      <c r="F54" s="42"/>
      <c r="G54" s="42"/>
      <c r="H54" s="52"/>
      <c r="I54" s="78"/>
      <c r="J54" s="42"/>
    </row>
    <row r="55" spans="1:14">
      <c r="A55" s="15"/>
      <c r="B55" s="28" t="s">
        <v>460</v>
      </c>
      <c r="C55" s="24"/>
      <c r="D55" s="69" t="s">
        <v>251</v>
      </c>
      <c r="E55" s="69"/>
      <c r="F55" s="24"/>
      <c r="G55" s="24"/>
      <c r="H55" s="29">
        <v>1934</v>
      </c>
      <c r="I55" s="29"/>
      <c r="J55" s="24"/>
    </row>
    <row r="56" spans="1:14" ht="15.75" thickBot="1">
      <c r="A56" s="15"/>
      <c r="B56" s="28"/>
      <c r="C56" s="24"/>
      <c r="D56" s="92"/>
      <c r="E56" s="92"/>
      <c r="F56" s="51"/>
      <c r="G56" s="24"/>
      <c r="H56" s="107"/>
      <c r="I56" s="107"/>
      <c r="J56" s="51"/>
    </row>
    <row r="57" spans="1:14">
      <c r="A57" s="15"/>
      <c r="B57" s="94" t="s">
        <v>461</v>
      </c>
      <c r="C57" s="42"/>
      <c r="D57" s="98" t="s">
        <v>227</v>
      </c>
      <c r="E57" s="95">
        <v>92335</v>
      </c>
      <c r="F57" s="55"/>
      <c r="G57" s="42"/>
      <c r="H57" s="98" t="s">
        <v>227</v>
      </c>
      <c r="I57" s="95">
        <v>117541</v>
      </c>
      <c r="J57" s="55"/>
    </row>
    <row r="58" spans="1:14" ht="15.75" thickBot="1">
      <c r="A58" s="15"/>
      <c r="B58" s="94"/>
      <c r="C58" s="42"/>
      <c r="D58" s="108"/>
      <c r="E58" s="96"/>
      <c r="F58" s="63"/>
      <c r="G58" s="42"/>
      <c r="H58" s="108"/>
      <c r="I58" s="96"/>
      <c r="J58" s="63"/>
    </row>
    <row r="59" spans="1:14" ht="15.75" thickTop="1">
      <c r="A59" s="15"/>
      <c r="B59" s="14"/>
      <c r="C59" s="14"/>
      <c r="D59" s="80"/>
      <c r="E59" s="80"/>
      <c r="F59" s="80"/>
      <c r="G59" s="14"/>
      <c r="H59" s="80"/>
      <c r="I59" s="80"/>
      <c r="J59" s="80"/>
    </row>
    <row r="60" spans="1:14">
      <c r="A60" s="15" t="s">
        <v>666</v>
      </c>
      <c r="B60" s="28" t="s">
        <v>667</v>
      </c>
      <c r="C60" s="28"/>
      <c r="D60" s="28"/>
      <c r="E60" s="28"/>
      <c r="F60" s="28"/>
      <c r="G60" s="28"/>
      <c r="H60" s="28"/>
      <c r="I60" s="28"/>
      <c r="J60" s="28"/>
      <c r="K60" s="28"/>
      <c r="L60" s="28"/>
      <c r="M60" s="28"/>
      <c r="N60" s="28"/>
    </row>
    <row r="61" spans="1:14">
      <c r="A61" s="15"/>
      <c r="B61" s="22"/>
      <c r="C61" s="22"/>
      <c r="D61" s="22"/>
      <c r="E61" s="22"/>
      <c r="F61" s="22"/>
      <c r="G61" s="22"/>
      <c r="H61" s="22"/>
      <c r="I61" s="22"/>
      <c r="J61" s="22"/>
    </row>
    <row r="62" spans="1:14">
      <c r="A62" s="15"/>
      <c r="B62" s="18"/>
      <c r="C62" s="18"/>
      <c r="D62" s="18"/>
      <c r="E62" s="18"/>
      <c r="F62" s="18"/>
      <c r="G62" s="18"/>
      <c r="H62" s="18"/>
      <c r="I62" s="18"/>
      <c r="J62" s="18"/>
    </row>
    <row r="63" spans="1:14">
      <c r="A63" s="15"/>
      <c r="B63" s="14"/>
      <c r="C63" s="14"/>
      <c r="D63" s="23" t="s">
        <v>245</v>
      </c>
      <c r="E63" s="23"/>
      <c r="F63" s="23"/>
      <c r="G63" s="14"/>
      <c r="H63" s="23" t="s">
        <v>246</v>
      </c>
      <c r="I63" s="23"/>
      <c r="J63" s="23"/>
    </row>
    <row r="64" spans="1:14" ht="15.75" thickBot="1">
      <c r="A64" s="15"/>
      <c r="B64" s="14"/>
      <c r="C64" s="14"/>
      <c r="D64" s="26">
        <v>2015</v>
      </c>
      <c r="E64" s="26"/>
      <c r="F64" s="26"/>
      <c r="G64" s="14"/>
      <c r="H64" s="26">
        <v>2014</v>
      </c>
      <c r="I64" s="26"/>
      <c r="J64" s="26"/>
    </row>
    <row r="65" spans="1:10">
      <c r="A65" s="15"/>
      <c r="B65" s="14"/>
      <c r="C65" s="14"/>
      <c r="D65" s="27"/>
      <c r="E65" s="27"/>
      <c r="F65" s="27"/>
      <c r="G65" s="14"/>
      <c r="H65" s="27"/>
      <c r="I65" s="27"/>
      <c r="J65" s="27"/>
    </row>
    <row r="66" spans="1:10">
      <c r="A66" s="15"/>
      <c r="B66" s="14"/>
      <c r="C66" s="14"/>
      <c r="D66" s="24"/>
      <c r="E66" s="24"/>
      <c r="F66" s="24"/>
      <c r="G66" s="24"/>
      <c r="H66" s="24"/>
      <c r="I66" s="24"/>
      <c r="J66" s="24"/>
    </row>
    <row r="67" spans="1:10" ht="26.25">
      <c r="A67" s="15"/>
      <c r="B67" s="34" t="s">
        <v>463</v>
      </c>
      <c r="C67" s="35"/>
      <c r="D67" s="34" t="s">
        <v>227</v>
      </c>
      <c r="E67" s="66" t="s">
        <v>464</v>
      </c>
      <c r="F67" s="34" t="s">
        <v>260</v>
      </c>
      <c r="G67" s="35"/>
      <c r="H67" s="34" t="s">
        <v>227</v>
      </c>
      <c r="I67" s="66" t="s">
        <v>465</v>
      </c>
      <c r="J67" s="34" t="s">
        <v>260</v>
      </c>
    </row>
    <row r="68" spans="1:10">
      <c r="A68" s="15"/>
      <c r="B68" s="28" t="s">
        <v>466</v>
      </c>
      <c r="C68" s="24"/>
      <c r="D68" s="29">
        <v>43560</v>
      </c>
      <c r="E68" s="29"/>
      <c r="F68" s="24"/>
      <c r="G68" s="24"/>
      <c r="H68" s="69" t="s">
        <v>467</v>
      </c>
      <c r="I68" s="69"/>
      <c r="J68" s="28" t="s">
        <v>260</v>
      </c>
    </row>
    <row r="69" spans="1:10" ht="15.75" thickBot="1">
      <c r="A69" s="15"/>
      <c r="B69" s="28"/>
      <c r="C69" s="24"/>
      <c r="D69" s="107"/>
      <c r="E69" s="107"/>
      <c r="F69" s="51"/>
      <c r="G69" s="24"/>
      <c r="H69" s="92"/>
      <c r="I69" s="92"/>
      <c r="J69" s="91"/>
    </row>
    <row r="70" spans="1:10">
      <c r="A70" s="15"/>
      <c r="B70" s="52" t="s">
        <v>468</v>
      </c>
      <c r="C70" s="42"/>
      <c r="D70" s="98" t="s">
        <v>227</v>
      </c>
      <c r="E70" s="95">
        <v>18354</v>
      </c>
      <c r="F70" s="55"/>
      <c r="G70" s="42"/>
      <c r="H70" s="98" t="s">
        <v>227</v>
      </c>
      <c r="I70" s="99" t="s">
        <v>469</v>
      </c>
      <c r="J70" s="98" t="s">
        <v>260</v>
      </c>
    </row>
    <row r="71" spans="1:10" ht="15.75" thickBot="1">
      <c r="A71" s="15"/>
      <c r="B71" s="52"/>
      <c r="C71" s="42"/>
      <c r="D71" s="108"/>
      <c r="E71" s="96"/>
      <c r="F71" s="63"/>
      <c r="G71" s="42"/>
      <c r="H71" s="108"/>
      <c r="I71" s="105"/>
      <c r="J71" s="108"/>
    </row>
    <row r="72" spans="1:10" ht="15.75" thickTop="1"/>
  </sheetData>
  <mergeCells count="180">
    <mergeCell ref="A46:A59"/>
    <mergeCell ref="B46:N46"/>
    <mergeCell ref="A60:A71"/>
    <mergeCell ref="B60:N60"/>
    <mergeCell ref="H70:H71"/>
    <mergeCell ref="I70:I71"/>
    <mergeCell ref="J70:J71"/>
    <mergeCell ref="A1:A2"/>
    <mergeCell ref="B1:N1"/>
    <mergeCell ref="B2:N2"/>
    <mergeCell ref="B3:N3"/>
    <mergeCell ref="A4:A28"/>
    <mergeCell ref="B4:N4"/>
    <mergeCell ref="A29:A45"/>
    <mergeCell ref="B70:B71"/>
    <mergeCell ref="C70:C71"/>
    <mergeCell ref="D70:D71"/>
    <mergeCell ref="E70:E71"/>
    <mergeCell ref="F70:F71"/>
    <mergeCell ref="G70:G71"/>
    <mergeCell ref="D65:F65"/>
    <mergeCell ref="H65:J65"/>
    <mergeCell ref="D66:J66"/>
    <mergeCell ref="B68:B69"/>
    <mergeCell ref="C68:C69"/>
    <mergeCell ref="D68:E69"/>
    <mergeCell ref="F68:F69"/>
    <mergeCell ref="G68:G69"/>
    <mergeCell ref="H68:I69"/>
    <mergeCell ref="J68:J69"/>
    <mergeCell ref="D59:F59"/>
    <mergeCell ref="H59:J59"/>
    <mergeCell ref="B61:J61"/>
    <mergeCell ref="D63:F63"/>
    <mergeCell ref="H63:J63"/>
    <mergeCell ref="D64:F64"/>
    <mergeCell ref="H64:J64"/>
    <mergeCell ref="J55:J56"/>
    <mergeCell ref="B57:B58"/>
    <mergeCell ref="C57:C58"/>
    <mergeCell ref="D57:D58"/>
    <mergeCell ref="E57:E58"/>
    <mergeCell ref="F57:F58"/>
    <mergeCell ref="G57:G58"/>
    <mergeCell ref="H57:H58"/>
    <mergeCell ref="I57:I58"/>
    <mergeCell ref="J57:J58"/>
    <mergeCell ref="G53:G54"/>
    <mergeCell ref="H53:H54"/>
    <mergeCell ref="I53:I54"/>
    <mergeCell ref="J53:J54"/>
    <mergeCell ref="B55:B56"/>
    <mergeCell ref="C55:C56"/>
    <mergeCell ref="D55:E56"/>
    <mergeCell ref="F55:F56"/>
    <mergeCell ref="G55:G56"/>
    <mergeCell ref="H55:I56"/>
    <mergeCell ref="D50:F50"/>
    <mergeCell ref="H50:J50"/>
    <mergeCell ref="D51:F51"/>
    <mergeCell ref="H51:J51"/>
    <mergeCell ref="D52:J52"/>
    <mergeCell ref="B53:B54"/>
    <mergeCell ref="C53:C54"/>
    <mergeCell ref="D53:D54"/>
    <mergeCell ref="E53:E54"/>
    <mergeCell ref="F53:F54"/>
    <mergeCell ref="N43:N44"/>
    <mergeCell ref="D45:F45"/>
    <mergeCell ref="H45:J45"/>
    <mergeCell ref="L45:N45"/>
    <mergeCell ref="B47:J47"/>
    <mergeCell ref="D49:F49"/>
    <mergeCell ref="H49:J49"/>
    <mergeCell ref="H43:H44"/>
    <mergeCell ref="I43:I44"/>
    <mergeCell ref="J43:J44"/>
    <mergeCell ref="K43:K44"/>
    <mergeCell ref="L43:L44"/>
    <mergeCell ref="M43:M44"/>
    <mergeCell ref="D41:N41"/>
    <mergeCell ref="D42:F42"/>
    <mergeCell ref="H42:J42"/>
    <mergeCell ref="L42:N42"/>
    <mergeCell ref="B43:B44"/>
    <mergeCell ref="C43:C44"/>
    <mergeCell ref="D43:D44"/>
    <mergeCell ref="E43:E44"/>
    <mergeCell ref="F43:F44"/>
    <mergeCell ref="G43:G44"/>
    <mergeCell ref="N36:N37"/>
    <mergeCell ref="D38:F38"/>
    <mergeCell ref="H38:J38"/>
    <mergeCell ref="L38:N38"/>
    <mergeCell ref="D39:N39"/>
    <mergeCell ref="D40:F40"/>
    <mergeCell ref="H40:J40"/>
    <mergeCell ref="L40:N40"/>
    <mergeCell ref="H36:H37"/>
    <mergeCell ref="I36:I37"/>
    <mergeCell ref="J36:J37"/>
    <mergeCell ref="K36:K37"/>
    <mergeCell ref="L36:L37"/>
    <mergeCell ref="M36:M37"/>
    <mergeCell ref="D34:N34"/>
    <mergeCell ref="D35:F35"/>
    <mergeCell ref="H35:J35"/>
    <mergeCell ref="L35:N35"/>
    <mergeCell ref="B36:B37"/>
    <mergeCell ref="C36:C37"/>
    <mergeCell ref="D36:D37"/>
    <mergeCell ref="E36:E37"/>
    <mergeCell ref="F36:F37"/>
    <mergeCell ref="G36:G37"/>
    <mergeCell ref="D28:E28"/>
    <mergeCell ref="G28:H28"/>
    <mergeCell ref="B30:N30"/>
    <mergeCell ref="D32:N32"/>
    <mergeCell ref="D33:F33"/>
    <mergeCell ref="H33:J33"/>
    <mergeCell ref="L33:N33"/>
    <mergeCell ref="B29:N29"/>
    <mergeCell ref="H24:H25"/>
    <mergeCell ref="B26:B27"/>
    <mergeCell ref="C26:C27"/>
    <mergeCell ref="D26:D27"/>
    <mergeCell ref="E26:E27"/>
    <mergeCell ref="F26:F27"/>
    <mergeCell ref="G26:G27"/>
    <mergeCell ref="H26:H27"/>
    <mergeCell ref="D22:E22"/>
    <mergeCell ref="G22:H22"/>
    <mergeCell ref="D23:E23"/>
    <mergeCell ref="G23:H23"/>
    <mergeCell ref="B24:B25"/>
    <mergeCell ref="C24:C25"/>
    <mergeCell ref="D24:D25"/>
    <mergeCell ref="E24:E25"/>
    <mergeCell ref="F24:F25"/>
    <mergeCell ref="G24:G25"/>
    <mergeCell ref="H17:H18"/>
    <mergeCell ref="D19:E19"/>
    <mergeCell ref="G19:H19"/>
    <mergeCell ref="D20:E20"/>
    <mergeCell ref="G20:H20"/>
    <mergeCell ref="B21:C21"/>
    <mergeCell ref="D21:E21"/>
    <mergeCell ref="G21:H21"/>
    <mergeCell ref="D15:E15"/>
    <mergeCell ref="G15:H15"/>
    <mergeCell ref="D16:E16"/>
    <mergeCell ref="G16:H16"/>
    <mergeCell ref="B17:B18"/>
    <mergeCell ref="C17:C18"/>
    <mergeCell ref="D17:D18"/>
    <mergeCell ref="E17:E18"/>
    <mergeCell ref="F17:F18"/>
    <mergeCell ref="G17:G18"/>
    <mergeCell ref="D12:E12"/>
    <mergeCell ref="G12:H12"/>
    <mergeCell ref="D13:E13"/>
    <mergeCell ref="G13:H13"/>
    <mergeCell ref="B14:C14"/>
    <mergeCell ref="D14:E14"/>
    <mergeCell ref="G14:H14"/>
    <mergeCell ref="D9:E9"/>
    <mergeCell ref="G9:H9"/>
    <mergeCell ref="B10:B11"/>
    <mergeCell ref="C10:C11"/>
    <mergeCell ref="D10:D11"/>
    <mergeCell ref="E10:E11"/>
    <mergeCell ref="F10:F11"/>
    <mergeCell ref="G10:G11"/>
    <mergeCell ref="H10:H11"/>
    <mergeCell ref="B5:H5"/>
    <mergeCell ref="B7:C7"/>
    <mergeCell ref="D7:E7"/>
    <mergeCell ref="G7:H7"/>
    <mergeCell ref="D8:E8"/>
    <mergeCell ref="G8:H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0"/>
  <sheetViews>
    <sheetView showGridLines="0" workbookViewId="0"/>
  </sheetViews>
  <sheetFormatPr defaultRowHeight="15"/>
  <cols>
    <col min="1" max="1" width="36.5703125" bestFit="1" customWidth="1"/>
    <col min="2" max="2" width="36.5703125" customWidth="1"/>
    <col min="3" max="3" width="10.42578125" customWidth="1"/>
    <col min="4" max="4" width="2.28515625" customWidth="1"/>
    <col min="5" max="5" width="14.5703125" customWidth="1"/>
    <col min="6" max="6" width="5.42578125" customWidth="1"/>
    <col min="7" max="7" width="17.42578125" customWidth="1"/>
    <col min="8" max="8" width="2.28515625" customWidth="1"/>
    <col min="9" max="9" width="10.5703125" customWidth="1"/>
    <col min="10" max="10" width="11" customWidth="1"/>
    <col min="11" max="11" width="12.5703125" customWidth="1"/>
    <col min="12" max="12" width="2.28515625" customWidth="1"/>
    <col min="13" max="13" width="11.7109375" customWidth="1"/>
    <col min="14" max="14" width="4.42578125" customWidth="1"/>
    <col min="15" max="15" width="14" customWidth="1"/>
    <col min="16" max="16" width="2.28515625" customWidth="1"/>
    <col min="17" max="17" width="7.42578125" customWidth="1"/>
    <col min="18" max="18" width="9.140625" customWidth="1"/>
    <col min="19" max="19" width="10.42578125" customWidth="1"/>
  </cols>
  <sheetData>
    <row r="1" spans="1:19" ht="15" customHeight="1">
      <c r="A1" s="8" t="s">
        <v>668</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4" t="s">
        <v>471</v>
      </c>
      <c r="B3" s="30"/>
      <c r="C3" s="30"/>
      <c r="D3" s="30"/>
      <c r="E3" s="30"/>
      <c r="F3" s="30"/>
      <c r="G3" s="30"/>
      <c r="H3" s="30"/>
      <c r="I3" s="30"/>
      <c r="J3" s="30"/>
      <c r="K3" s="30"/>
      <c r="L3" s="30"/>
      <c r="M3" s="30"/>
      <c r="N3" s="30"/>
      <c r="O3" s="30"/>
      <c r="P3" s="30"/>
      <c r="Q3" s="30"/>
      <c r="R3" s="30"/>
      <c r="S3" s="30"/>
    </row>
    <row r="4" spans="1:19">
      <c r="A4" s="15" t="s">
        <v>669</v>
      </c>
      <c r="B4" s="28" t="s">
        <v>481</v>
      </c>
      <c r="C4" s="28"/>
      <c r="D4" s="28"/>
      <c r="E4" s="28"/>
      <c r="F4" s="28"/>
      <c r="G4" s="28"/>
      <c r="H4" s="28"/>
      <c r="I4" s="28"/>
      <c r="J4" s="28"/>
      <c r="K4" s="28"/>
      <c r="L4" s="28"/>
      <c r="M4" s="28"/>
      <c r="N4" s="28"/>
      <c r="O4" s="28"/>
      <c r="P4" s="28"/>
      <c r="Q4" s="28"/>
      <c r="R4" s="28"/>
      <c r="S4" s="28"/>
    </row>
    <row r="5" spans="1:19">
      <c r="A5" s="15"/>
      <c r="B5" s="22"/>
      <c r="C5" s="22"/>
      <c r="D5" s="22"/>
      <c r="E5" s="22"/>
      <c r="F5" s="22"/>
      <c r="G5" s="22"/>
      <c r="H5" s="22"/>
      <c r="I5" s="22"/>
      <c r="J5" s="22"/>
      <c r="K5" s="22"/>
      <c r="L5" s="22"/>
      <c r="M5" s="22"/>
      <c r="N5" s="22"/>
      <c r="O5" s="22"/>
      <c r="P5" s="22"/>
      <c r="Q5" s="22"/>
      <c r="R5" s="22"/>
      <c r="S5" s="22"/>
    </row>
    <row r="6" spans="1:19">
      <c r="A6" s="15"/>
      <c r="B6" s="18"/>
      <c r="C6" s="18"/>
      <c r="D6" s="18"/>
      <c r="E6" s="18"/>
      <c r="F6" s="18"/>
      <c r="G6" s="18"/>
      <c r="H6" s="18"/>
      <c r="I6" s="18"/>
      <c r="J6" s="18"/>
      <c r="K6" s="18"/>
      <c r="L6" s="18"/>
      <c r="M6" s="18"/>
      <c r="N6" s="18"/>
      <c r="O6" s="18"/>
      <c r="P6" s="18"/>
      <c r="Q6" s="18"/>
      <c r="R6" s="18"/>
      <c r="S6" s="18"/>
    </row>
    <row r="7" spans="1:19" ht="15.75" thickBot="1">
      <c r="A7" s="15"/>
      <c r="B7" s="14"/>
      <c r="C7" s="14"/>
      <c r="D7" s="14"/>
      <c r="E7" s="26" t="s">
        <v>482</v>
      </c>
      <c r="F7" s="26"/>
      <c r="G7" s="26"/>
      <c r="H7" s="26"/>
      <c r="I7" s="26"/>
      <c r="J7" s="26"/>
      <c r="K7" s="26"/>
      <c r="L7" s="26"/>
      <c r="M7" s="26"/>
      <c r="N7" s="26"/>
      <c r="O7" s="26"/>
      <c r="P7" s="39"/>
      <c r="Q7" s="51"/>
      <c r="R7" s="51"/>
      <c r="S7" s="51"/>
    </row>
    <row r="8" spans="1:19">
      <c r="A8" s="15"/>
      <c r="B8" s="14"/>
      <c r="C8" s="14"/>
      <c r="D8" s="14"/>
      <c r="E8" s="27"/>
      <c r="F8" s="27"/>
      <c r="G8" s="27"/>
      <c r="H8" s="21"/>
      <c r="I8" s="27"/>
      <c r="J8" s="27"/>
      <c r="K8" s="27"/>
      <c r="L8" s="21"/>
      <c r="M8" s="27"/>
      <c r="N8" s="27"/>
      <c r="O8" s="27"/>
      <c r="P8" s="14"/>
      <c r="Q8" s="27"/>
      <c r="R8" s="27"/>
      <c r="S8" s="27"/>
    </row>
    <row r="9" spans="1:19">
      <c r="A9" s="15"/>
      <c r="B9" s="14"/>
      <c r="C9" s="14"/>
      <c r="D9" s="23" t="s">
        <v>225</v>
      </c>
      <c r="E9" s="23"/>
      <c r="F9" s="23"/>
      <c r="G9" s="23"/>
      <c r="H9" s="23"/>
      <c r="I9" s="23"/>
      <c r="J9" s="23"/>
      <c r="K9" s="23"/>
      <c r="L9" s="23"/>
      <c r="M9" s="23"/>
      <c r="N9" s="23"/>
      <c r="O9" s="23"/>
      <c r="P9" s="23"/>
      <c r="Q9" s="23"/>
      <c r="R9" s="23"/>
      <c r="S9" s="23"/>
    </row>
    <row r="10" spans="1:19">
      <c r="A10" s="15"/>
      <c r="B10" s="24"/>
      <c r="C10" s="24"/>
      <c r="D10" s="24"/>
      <c r="E10" s="23" t="s">
        <v>483</v>
      </c>
      <c r="F10" s="23"/>
      <c r="G10" s="23"/>
      <c r="H10" s="24"/>
      <c r="I10" s="23" t="s">
        <v>484</v>
      </c>
      <c r="J10" s="23"/>
      <c r="K10" s="23"/>
      <c r="L10" s="24"/>
      <c r="M10" s="23" t="s">
        <v>486</v>
      </c>
      <c r="N10" s="23"/>
      <c r="O10" s="23"/>
      <c r="P10" s="24"/>
      <c r="Q10" s="23" t="s">
        <v>114</v>
      </c>
      <c r="R10" s="23"/>
      <c r="S10" s="23"/>
    </row>
    <row r="11" spans="1:19" ht="15.75" thickBot="1">
      <c r="A11" s="15"/>
      <c r="B11" s="24"/>
      <c r="C11" s="24"/>
      <c r="D11" s="24"/>
      <c r="E11" s="26"/>
      <c r="F11" s="26"/>
      <c r="G11" s="26"/>
      <c r="H11" s="51"/>
      <c r="I11" s="26" t="s">
        <v>485</v>
      </c>
      <c r="J11" s="26"/>
      <c r="K11" s="26"/>
      <c r="L11" s="51"/>
      <c r="M11" s="26" t="s">
        <v>487</v>
      </c>
      <c r="N11" s="26"/>
      <c r="O11" s="26"/>
      <c r="P11" s="51"/>
      <c r="Q11" s="26"/>
      <c r="R11" s="26"/>
      <c r="S11" s="26"/>
    </row>
    <row r="12" spans="1:19">
      <c r="A12" s="15"/>
      <c r="B12" s="110" t="s">
        <v>488</v>
      </c>
      <c r="C12" s="110"/>
      <c r="D12" s="35"/>
      <c r="E12" s="55"/>
      <c r="F12" s="55"/>
      <c r="G12" s="55"/>
      <c r="H12" s="35"/>
      <c r="I12" s="55"/>
      <c r="J12" s="55"/>
      <c r="K12" s="55"/>
      <c r="L12" s="35"/>
      <c r="M12" s="55"/>
      <c r="N12" s="55"/>
      <c r="O12" s="55"/>
      <c r="P12" s="35"/>
      <c r="Q12" s="55"/>
      <c r="R12" s="55"/>
      <c r="S12" s="55"/>
    </row>
    <row r="13" spans="1:19">
      <c r="A13" s="15"/>
      <c r="B13" s="28" t="s">
        <v>489</v>
      </c>
      <c r="C13" s="28"/>
      <c r="D13" s="24"/>
      <c r="E13" s="28" t="s">
        <v>227</v>
      </c>
      <c r="F13" s="69" t="s">
        <v>251</v>
      </c>
      <c r="G13" s="24"/>
      <c r="H13" s="24"/>
      <c r="I13" s="28" t="s">
        <v>227</v>
      </c>
      <c r="J13" s="29">
        <v>92335</v>
      </c>
      <c r="K13" s="24"/>
      <c r="L13" s="24"/>
      <c r="M13" s="28" t="s">
        <v>227</v>
      </c>
      <c r="N13" s="69" t="s">
        <v>251</v>
      </c>
      <c r="O13" s="24"/>
      <c r="P13" s="24"/>
      <c r="Q13" s="28" t="s">
        <v>227</v>
      </c>
      <c r="R13" s="29">
        <v>92335</v>
      </c>
      <c r="S13" s="24"/>
    </row>
    <row r="14" spans="1:19">
      <c r="A14" s="15"/>
      <c r="B14" s="28"/>
      <c r="C14" s="28"/>
      <c r="D14" s="24"/>
      <c r="E14" s="28"/>
      <c r="F14" s="69"/>
      <c r="G14" s="24"/>
      <c r="H14" s="24"/>
      <c r="I14" s="28"/>
      <c r="J14" s="29"/>
      <c r="K14" s="24"/>
      <c r="L14" s="24"/>
      <c r="M14" s="28"/>
      <c r="N14" s="69"/>
      <c r="O14" s="24"/>
      <c r="P14" s="24"/>
      <c r="Q14" s="28"/>
      <c r="R14" s="29"/>
      <c r="S14" s="24"/>
    </row>
    <row r="15" spans="1:19">
      <c r="A15" s="15"/>
      <c r="B15" s="24"/>
      <c r="C15" s="24"/>
      <c r="D15" s="14"/>
      <c r="E15" s="24"/>
      <c r="F15" s="24"/>
      <c r="G15" s="24"/>
      <c r="H15" s="14"/>
      <c r="I15" s="24"/>
      <c r="J15" s="24"/>
      <c r="K15" s="24"/>
      <c r="L15" s="14"/>
      <c r="M15" s="24"/>
      <c r="N15" s="24"/>
      <c r="O15" s="24"/>
      <c r="P15" s="14"/>
      <c r="Q15" s="24"/>
      <c r="R15" s="24"/>
      <c r="S15" s="24"/>
    </row>
    <row r="16" spans="1:19" ht="15.75" thickBot="1">
      <c r="A16" s="15"/>
      <c r="B16" s="14"/>
      <c r="C16" s="14"/>
      <c r="D16" s="14"/>
      <c r="E16" s="26" t="s">
        <v>490</v>
      </c>
      <c r="F16" s="26"/>
      <c r="G16" s="26"/>
      <c r="H16" s="26"/>
      <c r="I16" s="26"/>
      <c r="J16" s="26"/>
      <c r="K16" s="26"/>
      <c r="L16" s="26"/>
      <c r="M16" s="26"/>
      <c r="N16" s="26"/>
      <c r="O16" s="26"/>
      <c r="P16" s="39"/>
      <c r="Q16" s="51"/>
      <c r="R16" s="51"/>
      <c r="S16" s="51"/>
    </row>
    <row r="17" spans="1:19">
      <c r="A17" s="15"/>
      <c r="B17" s="14"/>
      <c r="C17" s="14"/>
      <c r="D17" s="14"/>
      <c r="E17" s="27"/>
      <c r="F17" s="27"/>
      <c r="G17" s="27"/>
      <c r="H17" s="21"/>
      <c r="I17" s="27"/>
      <c r="J17" s="27"/>
      <c r="K17" s="27"/>
      <c r="L17" s="21"/>
      <c r="M17" s="27"/>
      <c r="N17" s="27"/>
      <c r="O17" s="27"/>
      <c r="P17" s="14"/>
      <c r="Q17" s="27"/>
      <c r="R17" s="27"/>
      <c r="S17" s="27"/>
    </row>
    <row r="18" spans="1:19">
      <c r="A18" s="15"/>
      <c r="B18" s="14"/>
      <c r="C18" s="14"/>
      <c r="D18" s="23" t="s">
        <v>225</v>
      </c>
      <c r="E18" s="23"/>
      <c r="F18" s="23"/>
      <c r="G18" s="23"/>
      <c r="H18" s="23"/>
      <c r="I18" s="23"/>
      <c r="J18" s="23"/>
      <c r="K18" s="23"/>
      <c r="L18" s="23"/>
      <c r="M18" s="23"/>
      <c r="N18" s="23"/>
      <c r="O18" s="23"/>
      <c r="P18" s="23"/>
      <c r="Q18" s="23"/>
      <c r="R18" s="23"/>
      <c r="S18" s="23"/>
    </row>
    <row r="19" spans="1:19">
      <c r="A19" s="15"/>
      <c r="B19" s="24"/>
      <c r="C19" s="24"/>
      <c r="D19" s="24"/>
      <c r="E19" s="23" t="s">
        <v>483</v>
      </c>
      <c r="F19" s="23"/>
      <c r="G19" s="23"/>
      <c r="H19" s="24"/>
      <c r="I19" s="23" t="s">
        <v>484</v>
      </c>
      <c r="J19" s="23"/>
      <c r="K19" s="23"/>
      <c r="L19" s="24"/>
      <c r="M19" s="23" t="s">
        <v>486</v>
      </c>
      <c r="N19" s="23"/>
      <c r="O19" s="23"/>
      <c r="P19" s="24"/>
      <c r="Q19" s="23" t="s">
        <v>114</v>
      </c>
      <c r="R19" s="23"/>
      <c r="S19" s="23"/>
    </row>
    <row r="20" spans="1:19" ht="15.75" thickBot="1">
      <c r="A20" s="15"/>
      <c r="B20" s="24"/>
      <c r="C20" s="24"/>
      <c r="D20" s="24"/>
      <c r="E20" s="26"/>
      <c r="F20" s="26"/>
      <c r="G20" s="26"/>
      <c r="H20" s="51"/>
      <c r="I20" s="26" t="s">
        <v>485</v>
      </c>
      <c r="J20" s="26"/>
      <c r="K20" s="26"/>
      <c r="L20" s="51"/>
      <c r="M20" s="26" t="s">
        <v>487</v>
      </c>
      <c r="N20" s="26"/>
      <c r="O20" s="26"/>
      <c r="P20" s="51"/>
      <c r="Q20" s="26"/>
      <c r="R20" s="26"/>
      <c r="S20" s="26"/>
    </row>
    <row r="21" spans="1:19">
      <c r="A21" s="15"/>
      <c r="B21" s="110" t="s">
        <v>488</v>
      </c>
      <c r="C21" s="110"/>
      <c r="D21" s="35"/>
      <c r="E21" s="55"/>
      <c r="F21" s="55"/>
      <c r="G21" s="55"/>
      <c r="H21" s="35"/>
      <c r="I21" s="55"/>
      <c r="J21" s="55"/>
      <c r="K21" s="55"/>
      <c r="L21" s="35"/>
      <c r="M21" s="55"/>
      <c r="N21" s="55"/>
      <c r="O21" s="55"/>
      <c r="P21" s="35"/>
      <c r="Q21" s="55"/>
      <c r="R21" s="55"/>
      <c r="S21" s="55"/>
    </row>
    <row r="22" spans="1:19">
      <c r="A22" s="15"/>
      <c r="B22" s="84" t="s">
        <v>489</v>
      </c>
      <c r="C22" s="84"/>
      <c r="D22" s="24"/>
      <c r="E22" s="28" t="s">
        <v>227</v>
      </c>
      <c r="F22" s="69" t="s">
        <v>251</v>
      </c>
      <c r="G22" s="24"/>
      <c r="H22" s="24"/>
      <c r="I22" s="28" t="s">
        <v>227</v>
      </c>
      <c r="J22" s="69">
        <v>117.541</v>
      </c>
      <c r="K22" s="24"/>
      <c r="L22" s="24"/>
      <c r="M22" s="28" t="s">
        <v>227</v>
      </c>
      <c r="N22" s="69" t="s">
        <v>251</v>
      </c>
      <c r="O22" s="24"/>
      <c r="P22" s="24"/>
      <c r="Q22" s="28" t="s">
        <v>227</v>
      </c>
      <c r="R22" s="69">
        <v>117.541</v>
      </c>
      <c r="S22" s="24"/>
    </row>
    <row r="23" spans="1:19">
      <c r="A23" s="15"/>
      <c r="B23" s="84"/>
      <c r="C23" s="84"/>
      <c r="D23" s="24"/>
      <c r="E23" s="28"/>
      <c r="F23" s="69"/>
      <c r="G23" s="24"/>
      <c r="H23" s="24"/>
      <c r="I23" s="28"/>
      <c r="J23" s="69"/>
      <c r="K23" s="24"/>
      <c r="L23" s="24"/>
      <c r="M23" s="28"/>
      <c r="N23" s="69"/>
      <c r="O23" s="24"/>
      <c r="P23" s="24"/>
      <c r="Q23" s="28"/>
      <c r="R23" s="69"/>
      <c r="S23" s="24"/>
    </row>
    <row r="24" spans="1:19">
      <c r="A24" s="15"/>
      <c r="B24" s="14"/>
      <c r="C24" s="14"/>
      <c r="D24" s="14"/>
      <c r="E24" s="24"/>
      <c r="F24" s="24"/>
      <c r="G24" s="24"/>
      <c r="H24" s="14"/>
      <c r="I24" s="24"/>
      <c r="J24" s="24"/>
      <c r="K24" s="24"/>
      <c r="L24" s="14"/>
      <c r="M24" s="24"/>
      <c r="N24" s="24"/>
      <c r="O24" s="24"/>
      <c r="P24" s="14"/>
      <c r="Q24" s="24"/>
      <c r="R24" s="24"/>
      <c r="S24" s="24"/>
    </row>
    <row r="25" spans="1:19">
      <c r="A25" s="15" t="s">
        <v>670</v>
      </c>
      <c r="B25" s="28" t="s">
        <v>492</v>
      </c>
      <c r="C25" s="28"/>
      <c r="D25" s="28"/>
      <c r="E25" s="28"/>
      <c r="F25" s="28"/>
      <c r="G25" s="28"/>
      <c r="H25" s="28"/>
      <c r="I25" s="28"/>
      <c r="J25" s="28"/>
      <c r="K25" s="28"/>
      <c r="L25" s="28"/>
      <c r="M25" s="28"/>
      <c r="N25" s="28"/>
      <c r="O25" s="28"/>
      <c r="P25" s="28"/>
      <c r="Q25" s="28"/>
      <c r="R25" s="28"/>
      <c r="S25" s="28"/>
    </row>
    <row r="26" spans="1:19">
      <c r="A26" s="15"/>
      <c r="B26" s="22"/>
      <c r="C26" s="22"/>
      <c r="D26" s="22"/>
      <c r="E26" s="22"/>
      <c r="F26" s="22"/>
      <c r="G26" s="22"/>
      <c r="H26" s="22"/>
      <c r="I26" s="22"/>
      <c r="J26" s="22"/>
      <c r="K26" s="22"/>
      <c r="L26" s="22"/>
      <c r="M26" s="22"/>
      <c r="N26" s="22"/>
      <c r="O26" s="22"/>
      <c r="P26" s="22"/>
      <c r="Q26" s="22"/>
      <c r="R26" s="22"/>
    </row>
    <row r="27" spans="1:19">
      <c r="A27" s="15"/>
      <c r="B27" s="18"/>
      <c r="C27" s="18"/>
      <c r="D27" s="18"/>
      <c r="E27" s="18"/>
      <c r="F27" s="18"/>
      <c r="G27" s="18"/>
      <c r="H27" s="18"/>
      <c r="I27" s="18"/>
      <c r="J27" s="18"/>
      <c r="K27" s="18"/>
      <c r="L27" s="18"/>
      <c r="M27" s="18"/>
      <c r="N27" s="18"/>
      <c r="O27" s="18"/>
      <c r="P27" s="18"/>
      <c r="Q27" s="18"/>
      <c r="R27" s="18"/>
    </row>
    <row r="28" spans="1:19" ht="15.75" thickBot="1">
      <c r="A28" s="15"/>
      <c r="B28" s="14"/>
      <c r="C28" s="14"/>
      <c r="D28" s="26" t="s">
        <v>452</v>
      </c>
      <c r="E28" s="26"/>
      <c r="F28" s="26"/>
      <c r="G28" s="26"/>
      <c r="H28" s="26"/>
      <c r="I28" s="26"/>
      <c r="J28" s="26"/>
      <c r="K28" s="14"/>
      <c r="L28" s="26" t="s">
        <v>457</v>
      </c>
      <c r="M28" s="26"/>
      <c r="N28" s="26"/>
      <c r="O28" s="26"/>
      <c r="P28" s="26"/>
      <c r="Q28" s="26"/>
      <c r="R28" s="26"/>
    </row>
    <row r="29" spans="1:19">
      <c r="A29" s="15"/>
      <c r="B29" s="14"/>
      <c r="C29" s="14"/>
      <c r="D29" s="87" t="s">
        <v>493</v>
      </c>
      <c r="E29" s="87"/>
      <c r="F29" s="87"/>
      <c r="G29" s="14"/>
      <c r="H29" s="27"/>
      <c r="I29" s="27"/>
      <c r="J29" s="27"/>
      <c r="K29" s="14"/>
      <c r="L29" s="87" t="s">
        <v>493</v>
      </c>
      <c r="M29" s="87"/>
      <c r="N29" s="87"/>
      <c r="O29" s="14"/>
      <c r="P29" s="27"/>
      <c r="Q29" s="27"/>
      <c r="R29" s="27"/>
    </row>
    <row r="30" spans="1:19" ht="15.75" thickBot="1">
      <c r="A30" s="15"/>
      <c r="B30" s="14"/>
      <c r="C30" s="14"/>
      <c r="D30" s="26" t="s">
        <v>494</v>
      </c>
      <c r="E30" s="26"/>
      <c r="F30" s="26"/>
      <c r="G30" s="14"/>
      <c r="H30" s="26" t="s">
        <v>373</v>
      </c>
      <c r="I30" s="26"/>
      <c r="J30" s="26"/>
      <c r="K30" s="14"/>
      <c r="L30" s="26" t="s">
        <v>494</v>
      </c>
      <c r="M30" s="26"/>
      <c r="N30" s="26"/>
      <c r="O30" s="14"/>
      <c r="P30" s="26" t="s">
        <v>373</v>
      </c>
      <c r="Q30" s="26"/>
      <c r="R30" s="26"/>
    </row>
    <row r="31" spans="1:19">
      <c r="A31" s="15"/>
      <c r="B31" s="14"/>
      <c r="C31" s="14"/>
      <c r="D31" s="27"/>
      <c r="E31" s="27"/>
      <c r="F31" s="27"/>
      <c r="G31" s="14"/>
      <c r="H31" s="27"/>
      <c r="I31" s="27"/>
      <c r="J31" s="27"/>
      <c r="K31" s="14"/>
      <c r="L31" s="27"/>
      <c r="M31" s="27"/>
      <c r="N31" s="27"/>
      <c r="O31" s="14"/>
      <c r="P31" s="27"/>
      <c r="Q31" s="27"/>
      <c r="R31" s="27"/>
    </row>
    <row r="32" spans="1:19">
      <c r="A32" s="15"/>
      <c r="B32" s="14"/>
      <c r="C32" s="14"/>
      <c r="D32" s="23" t="s">
        <v>225</v>
      </c>
      <c r="E32" s="23"/>
      <c r="F32" s="23"/>
      <c r="G32" s="23"/>
      <c r="H32" s="23"/>
      <c r="I32" s="23"/>
      <c r="J32" s="23"/>
      <c r="K32" s="23"/>
      <c r="L32" s="23"/>
      <c r="M32" s="23"/>
      <c r="N32" s="23"/>
      <c r="O32" s="23"/>
      <c r="P32" s="23"/>
      <c r="Q32" s="23"/>
      <c r="R32" s="23"/>
    </row>
    <row r="33" spans="1:18">
      <c r="A33" s="15"/>
      <c r="B33" s="34" t="s">
        <v>495</v>
      </c>
      <c r="C33" s="35"/>
      <c r="D33" s="42"/>
      <c r="E33" s="42"/>
      <c r="F33" s="42"/>
      <c r="G33" s="35"/>
      <c r="H33" s="42"/>
      <c r="I33" s="42"/>
      <c r="J33" s="42"/>
      <c r="K33" s="35"/>
      <c r="L33" s="42"/>
      <c r="M33" s="42"/>
      <c r="N33" s="42"/>
      <c r="O33" s="35"/>
      <c r="P33" s="42"/>
      <c r="Q33" s="42"/>
      <c r="R33" s="42"/>
    </row>
    <row r="34" spans="1:18">
      <c r="A34" s="15"/>
      <c r="B34" s="88" t="s">
        <v>291</v>
      </c>
      <c r="C34" s="24"/>
      <c r="D34" s="28" t="s">
        <v>227</v>
      </c>
      <c r="E34" s="29">
        <v>161579</v>
      </c>
      <c r="F34" s="24"/>
      <c r="G34" s="24"/>
      <c r="H34" s="28" t="s">
        <v>227</v>
      </c>
      <c r="I34" s="29">
        <v>161579</v>
      </c>
      <c r="J34" s="24"/>
      <c r="K34" s="24"/>
      <c r="L34" s="28" t="s">
        <v>227</v>
      </c>
      <c r="M34" s="29">
        <v>223500</v>
      </c>
      <c r="N34" s="24"/>
      <c r="O34" s="24"/>
      <c r="P34" s="28" t="s">
        <v>227</v>
      </c>
      <c r="Q34" s="29">
        <v>10000</v>
      </c>
      <c r="R34" s="24"/>
    </row>
    <row r="35" spans="1:18">
      <c r="A35" s="15"/>
      <c r="B35" s="88"/>
      <c r="C35" s="24"/>
      <c r="D35" s="28"/>
      <c r="E35" s="29"/>
      <c r="F35" s="24"/>
      <c r="G35" s="24"/>
      <c r="H35" s="28"/>
      <c r="I35" s="29"/>
      <c r="J35" s="24"/>
      <c r="K35" s="24"/>
      <c r="L35" s="28"/>
      <c r="M35" s="29"/>
      <c r="N35" s="24"/>
      <c r="O35" s="24"/>
      <c r="P35" s="28"/>
      <c r="Q35" s="29"/>
      <c r="R35" s="24"/>
    </row>
    <row r="36" spans="1:18">
      <c r="A36" s="15"/>
      <c r="B36" s="94" t="s">
        <v>496</v>
      </c>
      <c r="C36" s="42"/>
      <c r="D36" s="78">
        <v>450000</v>
      </c>
      <c r="E36" s="78"/>
      <c r="F36" s="42"/>
      <c r="G36" s="42"/>
      <c r="H36" s="78">
        <v>477563</v>
      </c>
      <c r="I36" s="78"/>
      <c r="J36" s="42"/>
      <c r="K36" s="42"/>
      <c r="L36" s="78">
        <v>450000</v>
      </c>
      <c r="M36" s="78"/>
      <c r="N36" s="42"/>
      <c r="O36" s="42"/>
      <c r="P36" s="78">
        <v>440438</v>
      </c>
      <c r="Q36" s="78"/>
      <c r="R36" s="42"/>
    </row>
    <row r="37" spans="1:18">
      <c r="A37" s="15"/>
      <c r="B37" s="94"/>
      <c r="C37" s="42"/>
      <c r="D37" s="78"/>
      <c r="E37" s="78"/>
      <c r="F37" s="42"/>
      <c r="G37" s="42"/>
      <c r="H37" s="78"/>
      <c r="I37" s="78"/>
      <c r="J37" s="42"/>
      <c r="K37" s="42"/>
      <c r="L37" s="78"/>
      <c r="M37" s="78"/>
      <c r="N37" s="42"/>
      <c r="O37" s="42"/>
      <c r="P37" s="78"/>
      <c r="Q37" s="78"/>
      <c r="R37" s="42"/>
    </row>
    <row r="38" spans="1:18">
      <c r="A38" s="15"/>
      <c r="B38" s="88" t="s">
        <v>293</v>
      </c>
      <c r="C38" s="24"/>
      <c r="D38" s="69" t="s">
        <v>251</v>
      </c>
      <c r="E38" s="69"/>
      <c r="F38" s="24"/>
      <c r="G38" s="24"/>
      <c r="H38" s="69" t="s">
        <v>251</v>
      </c>
      <c r="I38" s="69"/>
      <c r="J38" s="24"/>
      <c r="K38" s="24"/>
      <c r="L38" s="69" t="s">
        <v>251</v>
      </c>
      <c r="M38" s="69"/>
      <c r="N38" s="24"/>
      <c r="O38" s="24"/>
      <c r="P38" s="69" t="s">
        <v>251</v>
      </c>
      <c r="Q38" s="69"/>
      <c r="R38" s="24"/>
    </row>
    <row r="39" spans="1:18">
      <c r="A39" s="15"/>
      <c r="B39" s="88"/>
      <c r="C39" s="24"/>
      <c r="D39" s="69"/>
      <c r="E39" s="69"/>
      <c r="F39" s="24"/>
      <c r="G39" s="24"/>
      <c r="H39" s="69"/>
      <c r="I39" s="69"/>
      <c r="J39" s="24"/>
      <c r="K39" s="24"/>
      <c r="L39" s="69"/>
      <c r="M39" s="69"/>
      <c r="N39" s="24"/>
      <c r="O39" s="24"/>
      <c r="P39" s="69"/>
      <c r="Q39" s="69"/>
      <c r="R39" s="24"/>
    </row>
    <row r="40" spans="1:18">
      <c r="A40" s="15"/>
      <c r="B40" s="14"/>
      <c r="C40" s="14"/>
      <c r="D40" s="24"/>
      <c r="E40" s="24"/>
      <c r="F40" s="24"/>
      <c r="G40" s="14"/>
      <c r="H40" s="24"/>
      <c r="I40" s="24"/>
      <c r="J40" s="24"/>
      <c r="K40" s="14"/>
      <c r="L40" s="24"/>
      <c r="M40" s="24"/>
      <c r="N40" s="24"/>
      <c r="O40" s="14"/>
      <c r="P40" s="24"/>
      <c r="Q40" s="24"/>
      <c r="R40" s="24"/>
    </row>
  </sheetData>
  <mergeCells count="165">
    <mergeCell ref="A25:A40"/>
    <mergeCell ref="B25:S25"/>
    <mergeCell ref="A1:A2"/>
    <mergeCell ref="B1:S1"/>
    <mergeCell ref="B2:S2"/>
    <mergeCell ref="B3:S3"/>
    <mergeCell ref="A4:A24"/>
    <mergeCell ref="B4:S4"/>
    <mergeCell ref="N38:N39"/>
    <mergeCell ref="O38:O39"/>
    <mergeCell ref="P38:Q39"/>
    <mergeCell ref="R38:R39"/>
    <mergeCell ref="D40:F40"/>
    <mergeCell ref="H40:J40"/>
    <mergeCell ref="L40:N40"/>
    <mergeCell ref="P40:R40"/>
    <mergeCell ref="R36:R37"/>
    <mergeCell ref="B38:B39"/>
    <mergeCell ref="C38:C39"/>
    <mergeCell ref="D38:E39"/>
    <mergeCell ref="F38:F39"/>
    <mergeCell ref="G38:G39"/>
    <mergeCell ref="H38:I39"/>
    <mergeCell ref="J38:J39"/>
    <mergeCell ref="K38:K39"/>
    <mergeCell ref="L38:M39"/>
    <mergeCell ref="J36:J37"/>
    <mergeCell ref="K36:K37"/>
    <mergeCell ref="L36:M37"/>
    <mergeCell ref="N36:N37"/>
    <mergeCell ref="O36:O37"/>
    <mergeCell ref="P36:Q37"/>
    <mergeCell ref="B36:B37"/>
    <mergeCell ref="C36:C37"/>
    <mergeCell ref="D36:E37"/>
    <mergeCell ref="F36:F37"/>
    <mergeCell ref="G36:G37"/>
    <mergeCell ref="H36:I37"/>
    <mergeCell ref="M34:M35"/>
    <mergeCell ref="N34:N35"/>
    <mergeCell ref="O34:O35"/>
    <mergeCell ref="P34:P35"/>
    <mergeCell ref="Q34:Q35"/>
    <mergeCell ref="R34:R35"/>
    <mergeCell ref="G34:G35"/>
    <mergeCell ref="H34:H35"/>
    <mergeCell ref="I34:I35"/>
    <mergeCell ref="J34:J35"/>
    <mergeCell ref="K34:K35"/>
    <mergeCell ref="L34:L35"/>
    <mergeCell ref="D32:R32"/>
    <mergeCell ref="D33:F33"/>
    <mergeCell ref="H33:J33"/>
    <mergeCell ref="L33:N33"/>
    <mergeCell ref="P33:R33"/>
    <mergeCell ref="B34:B35"/>
    <mergeCell ref="C34:C35"/>
    <mergeCell ref="D34:D35"/>
    <mergeCell ref="E34:E35"/>
    <mergeCell ref="F34:F35"/>
    <mergeCell ref="D30:F30"/>
    <mergeCell ref="H30:J30"/>
    <mergeCell ref="L30:N30"/>
    <mergeCell ref="P30:R30"/>
    <mergeCell ref="D31:F31"/>
    <mergeCell ref="H31:J31"/>
    <mergeCell ref="L31:N31"/>
    <mergeCell ref="P31:R31"/>
    <mergeCell ref="B26:R26"/>
    <mergeCell ref="D28:J28"/>
    <mergeCell ref="L28:R28"/>
    <mergeCell ref="D29:F29"/>
    <mergeCell ref="H29:J29"/>
    <mergeCell ref="L29:N29"/>
    <mergeCell ref="P29:R29"/>
    <mergeCell ref="O22:O23"/>
    <mergeCell ref="P22:P23"/>
    <mergeCell ref="Q22:Q23"/>
    <mergeCell ref="R22:R23"/>
    <mergeCell ref="S22:S23"/>
    <mergeCell ref="E24:G24"/>
    <mergeCell ref="I24:K24"/>
    <mergeCell ref="M24:O24"/>
    <mergeCell ref="Q24:S24"/>
    <mergeCell ref="I22:I23"/>
    <mergeCell ref="J22:J23"/>
    <mergeCell ref="K22:K23"/>
    <mergeCell ref="L22:L23"/>
    <mergeCell ref="M22:M23"/>
    <mergeCell ref="N22:N23"/>
    <mergeCell ref="B22:C23"/>
    <mergeCell ref="D22:D23"/>
    <mergeCell ref="E22:E23"/>
    <mergeCell ref="F22:F23"/>
    <mergeCell ref="G22:G23"/>
    <mergeCell ref="H22:H23"/>
    <mergeCell ref="P19:P20"/>
    <mergeCell ref="Q19:S20"/>
    <mergeCell ref="B21:C21"/>
    <mergeCell ref="E21:G21"/>
    <mergeCell ref="I21:K21"/>
    <mergeCell ref="M21:O21"/>
    <mergeCell ref="Q21:S21"/>
    <mergeCell ref="D18:S18"/>
    <mergeCell ref="B19:C20"/>
    <mergeCell ref="D19:D20"/>
    <mergeCell ref="E19:G20"/>
    <mergeCell ref="H19:H20"/>
    <mergeCell ref="I19:K19"/>
    <mergeCell ref="I20:K20"/>
    <mergeCell ref="L19:L20"/>
    <mergeCell ref="M19:O19"/>
    <mergeCell ref="M20:O20"/>
    <mergeCell ref="E16:O16"/>
    <mergeCell ref="Q16:S16"/>
    <mergeCell ref="E17:G17"/>
    <mergeCell ref="I17:K17"/>
    <mergeCell ref="M17:O17"/>
    <mergeCell ref="Q17:S17"/>
    <mergeCell ref="O13:O14"/>
    <mergeCell ref="P13:P14"/>
    <mergeCell ref="Q13:Q14"/>
    <mergeCell ref="R13:R14"/>
    <mergeCell ref="S13:S14"/>
    <mergeCell ref="B15:C15"/>
    <mergeCell ref="E15:G15"/>
    <mergeCell ref="I15:K15"/>
    <mergeCell ref="M15:O15"/>
    <mergeCell ref="Q15:S15"/>
    <mergeCell ref="I13:I14"/>
    <mergeCell ref="J13:J14"/>
    <mergeCell ref="K13:K14"/>
    <mergeCell ref="L13:L14"/>
    <mergeCell ref="M13:M14"/>
    <mergeCell ref="N13:N14"/>
    <mergeCell ref="B13:C14"/>
    <mergeCell ref="D13:D14"/>
    <mergeCell ref="E13:E14"/>
    <mergeCell ref="F13:F14"/>
    <mergeCell ref="G13:G14"/>
    <mergeCell ref="H13:H14"/>
    <mergeCell ref="P10:P11"/>
    <mergeCell ref="Q10:S11"/>
    <mergeCell ref="B12:C12"/>
    <mergeCell ref="E12:G12"/>
    <mergeCell ref="I12:K12"/>
    <mergeCell ref="M12:O12"/>
    <mergeCell ref="Q12:S12"/>
    <mergeCell ref="D9:S9"/>
    <mergeCell ref="B10:C11"/>
    <mergeCell ref="D10:D11"/>
    <mergeCell ref="E10:G11"/>
    <mergeCell ref="H10:H11"/>
    <mergeCell ref="I10:K10"/>
    <mergeCell ref="I11:K11"/>
    <mergeCell ref="L10:L11"/>
    <mergeCell ref="M10:O10"/>
    <mergeCell ref="M11:O11"/>
    <mergeCell ref="B5:S5"/>
    <mergeCell ref="E7:O7"/>
    <mergeCell ref="Q7:S7"/>
    <mergeCell ref="E8:G8"/>
    <mergeCell ref="I8:K8"/>
    <mergeCell ref="M8:O8"/>
    <mergeCell ref="Q8:S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cols>
    <col min="1" max="1" width="36.5703125" bestFit="1" customWidth="1"/>
    <col min="2" max="4" width="18" customWidth="1"/>
    <col min="5" max="5" width="12.85546875" customWidth="1"/>
    <col min="6" max="7" width="18" customWidth="1"/>
    <col min="8" max="8" width="3.85546875" customWidth="1"/>
    <col min="9" max="9" width="12.85546875" customWidth="1"/>
    <col min="10" max="11" width="18" customWidth="1"/>
  </cols>
  <sheetData>
    <row r="1" spans="1:11" ht="15" customHeight="1">
      <c r="A1" s="8" t="s">
        <v>671</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4" t="s">
        <v>499</v>
      </c>
      <c r="B3" s="30"/>
      <c r="C3" s="30"/>
      <c r="D3" s="30"/>
      <c r="E3" s="30"/>
      <c r="F3" s="30"/>
      <c r="G3" s="30"/>
      <c r="H3" s="30"/>
      <c r="I3" s="30"/>
      <c r="J3" s="30"/>
      <c r="K3" s="30"/>
    </row>
    <row r="4" spans="1:11">
      <c r="A4" s="15" t="s">
        <v>672</v>
      </c>
      <c r="B4" s="24" t="s">
        <v>502</v>
      </c>
      <c r="C4" s="24"/>
      <c r="D4" s="24"/>
      <c r="E4" s="24"/>
      <c r="F4" s="24"/>
      <c r="G4" s="24"/>
      <c r="H4" s="24"/>
      <c r="I4" s="24"/>
      <c r="J4" s="24"/>
      <c r="K4" s="24"/>
    </row>
    <row r="5" spans="1:11">
      <c r="A5" s="15"/>
      <c r="B5" s="22"/>
      <c r="C5" s="22"/>
      <c r="D5" s="22"/>
      <c r="E5" s="22"/>
      <c r="F5" s="22"/>
      <c r="G5" s="22"/>
      <c r="H5" s="22"/>
      <c r="I5" s="22"/>
      <c r="J5" s="22"/>
      <c r="K5" s="22"/>
    </row>
    <row r="6" spans="1:11">
      <c r="A6" s="15"/>
      <c r="B6" s="18"/>
      <c r="C6" s="18"/>
      <c r="D6" s="18"/>
      <c r="E6" s="18"/>
      <c r="F6" s="18"/>
      <c r="G6" s="18"/>
      <c r="H6" s="18"/>
      <c r="I6" s="18"/>
      <c r="J6" s="18"/>
      <c r="K6" s="18"/>
    </row>
    <row r="7" spans="1:11" ht="15.75" thickBot="1">
      <c r="A7" s="15"/>
      <c r="B7" s="26" t="s">
        <v>503</v>
      </c>
      <c r="C7" s="26"/>
      <c r="D7" s="14"/>
      <c r="E7" s="26" t="s">
        <v>504</v>
      </c>
      <c r="F7" s="26"/>
      <c r="G7" s="14"/>
      <c r="H7" s="26" t="s">
        <v>505</v>
      </c>
      <c r="I7" s="26"/>
      <c r="J7" s="26"/>
      <c r="K7" s="14"/>
    </row>
    <row r="8" spans="1:11">
      <c r="A8" s="15"/>
      <c r="B8" s="14"/>
      <c r="C8" s="14"/>
      <c r="D8" s="14"/>
      <c r="E8" s="27"/>
      <c r="F8" s="27"/>
      <c r="G8" s="14"/>
      <c r="H8" s="27"/>
      <c r="I8" s="27"/>
      <c r="J8" s="27"/>
      <c r="K8" s="14"/>
    </row>
    <row r="9" spans="1:11">
      <c r="A9" s="15"/>
      <c r="B9" s="28">
        <v>2016</v>
      </c>
      <c r="C9" s="28"/>
      <c r="D9" s="24"/>
      <c r="E9" s="29">
        <v>27317</v>
      </c>
      <c r="F9" s="24"/>
      <c r="G9" s="24"/>
      <c r="H9" s="28" t="s">
        <v>227</v>
      </c>
      <c r="I9" s="29">
        <v>1583</v>
      </c>
      <c r="J9" s="24"/>
      <c r="K9" s="24"/>
    </row>
    <row r="10" spans="1:11">
      <c r="A10" s="15"/>
      <c r="B10" s="28"/>
      <c r="C10" s="28"/>
      <c r="D10" s="24"/>
      <c r="E10" s="29"/>
      <c r="F10" s="24"/>
      <c r="G10" s="24"/>
      <c r="H10" s="28"/>
      <c r="I10" s="29"/>
      <c r="J10" s="24"/>
      <c r="K10" s="24"/>
    </row>
    <row r="11" spans="1:11">
      <c r="A11" s="15"/>
      <c r="B11" s="28">
        <v>2017</v>
      </c>
      <c r="C11" s="28"/>
      <c r="D11" s="24"/>
      <c r="E11" s="29">
        <v>19892</v>
      </c>
      <c r="F11" s="24"/>
      <c r="G11" s="24"/>
      <c r="H11" s="29">
        <v>1734</v>
      </c>
      <c r="I11" s="29"/>
      <c r="J11" s="24"/>
      <c r="K11" s="24"/>
    </row>
    <row r="12" spans="1:11">
      <c r="A12" s="15"/>
      <c r="B12" s="28"/>
      <c r="C12" s="28"/>
      <c r="D12" s="24"/>
      <c r="E12" s="29"/>
      <c r="F12" s="24"/>
      <c r="G12" s="24"/>
      <c r="H12" s="29"/>
      <c r="I12" s="29"/>
      <c r="J12" s="24"/>
      <c r="K12" s="24"/>
    </row>
    <row r="13" spans="1:11">
      <c r="A13" s="15"/>
      <c r="B13" s="28">
        <v>2018</v>
      </c>
      <c r="C13" s="28"/>
      <c r="D13" s="24"/>
      <c r="E13" s="29">
        <v>13031</v>
      </c>
      <c r="F13" s="24"/>
      <c r="G13" s="24"/>
      <c r="H13" s="29">
        <v>1649</v>
      </c>
      <c r="I13" s="29"/>
      <c r="J13" s="24"/>
      <c r="K13" s="24"/>
    </row>
    <row r="14" spans="1:11">
      <c r="A14" s="15"/>
      <c r="B14" s="28"/>
      <c r="C14" s="28"/>
      <c r="D14" s="24"/>
      <c r="E14" s="29"/>
      <c r="F14" s="24"/>
      <c r="G14" s="24"/>
      <c r="H14" s="29"/>
      <c r="I14" s="29"/>
      <c r="J14" s="24"/>
      <c r="K14" s="24"/>
    </row>
    <row r="15" spans="1:11">
      <c r="A15" s="15"/>
      <c r="B15" s="28">
        <v>2019</v>
      </c>
      <c r="C15" s="28"/>
      <c r="D15" s="24"/>
      <c r="E15" s="69" t="s">
        <v>251</v>
      </c>
      <c r="F15" s="24"/>
      <c r="G15" s="24"/>
      <c r="H15" s="29">
        <v>1509</v>
      </c>
      <c r="I15" s="29"/>
      <c r="J15" s="24"/>
      <c r="K15" s="24"/>
    </row>
    <row r="16" spans="1:11">
      <c r="A16" s="15"/>
      <c r="B16" s="28"/>
      <c r="C16" s="28"/>
      <c r="D16" s="24"/>
      <c r="E16" s="69"/>
      <c r="F16" s="24"/>
      <c r="G16" s="24"/>
      <c r="H16" s="29"/>
      <c r="I16" s="29"/>
      <c r="J16" s="24"/>
      <c r="K16" s="24"/>
    </row>
    <row r="17" spans="1:11">
      <c r="A17" s="15"/>
      <c r="B17" s="28">
        <v>2020</v>
      </c>
      <c r="C17" s="28"/>
      <c r="D17" s="24"/>
      <c r="E17" s="69" t="s">
        <v>251</v>
      </c>
      <c r="F17" s="24"/>
      <c r="G17" s="24"/>
      <c r="H17" s="29">
        <v>1324</v>
      </c>
      <c r="I17" s="29"/>
      <c r="J17" s="24"/>
      <c r="K17" s="24"/>
    </row>
    <row r="18" spans="1:11">
      <c r="A18" s="15"/>
      <c r="B18" s="28"/>
      <c r="C18" s="28"/>
      <c r="D18" s="24"/>
      <c r="E18" s="69"/>
      <c r="F18" s="24"/>
      <c r="G18" s="24"/>
      <c r="H18" s="29"/>
      <c r="I18" s="29"/>
      <c r="J18" s="24"/>
      <c r="K18" s="24"/>
    </row>
    <row r="19" spans="1:11">
      <c r="A19" s="15"/>
      <c r="B19" s="28" t="s">
        <v>506</v>
      </c>
      <c r="C19" s="28"/>
      <c r="D19" s="24"/>
      <c r="E19" s="69" t="s">
        <v>251</v>
      </c>
      <c r="F19" s="24"/>
      <c r="G19" s="24"/>
      <c r="H19" s="29">
        <v>7641</v>
      </c>
      <c r="I19" s="29"/>
      <c r="J19" s="24"/>
      <c r="K19" s="24"/>
    </row>
    <row r="20" spans="1:11" ht="15.75" thickBot="1">
      <c r="A20" s="15"/>
      <c r="B20" s="28"/>
      <c r="C20" s="28"/>
      <c r="D20" s="24"/>
      <c r="E20" s="92"/>
      <c r="F20" s="51"/>
      <c r="G20" s="24"/>
      <c r="H20" s="107"/>
      <c r="I20" s="107"/>
      <c r="J20" s="51"/>
      <c r="K20" s="24"/>
    </row>
    <row r="21" spans="1:11">
      <c r="A21" s="15"/>
      <c r="B21" s="28" t="s">
        <v>114</v>
      </c>
      <c r="C21" s="28"/>
      <c r="D21" s="24"/>
      <c r="E21" s="71">
        <v>60240</v>
      </c>
      <c r="F21" s="27"/>
      <c r="G21" s="24"/>
      <c r="H21" s="74" t="s">
        <v>227</v>
      </c>
      <c r="I21" s="71">
        <v>15440</v>
      </c>
      <c r="J21" s="27"/>
      <c r="K21" s="24"/>
    </row>
    <row r="22" spans="1:11" ht="15.75" thickBot="1">
      <c r="A22" s="15"/>
      <c r="B22" s="28"/>
      <c r="C22" s="28"/>
      <c r="D22" s="24"/>
      <c r="E22" s="76"/>
      <c r="F22" s="77"/>
      <c r="G22" s="24"/>
      <c r="H22" s="75"/>
      <c r="I22" s="76"/>
      <c r="J22" s="77"/>
      <c r="K22" s="24"/>
    </row>
    <row r="23" spans="1:11" ht="15.75" thickTop="1"/>
  </sheetData>
  <mergeCells count="70">
    <mergeCell ref="K21:K22"/>
    <mergeCell ref="A1:A2"/>
    <mergeCell ref="B1:K1"/>
    <mergeCell ref="B2:K2"/>
    <mergeCell ref="B3:K3"/>
    <mergeCell ref="A4:A22"/>
    <mergeCell ref="B4:K4"/>
    <mergeCell ref="J19:J20"/>
    <mergeCell ref="K19:K20"/>
    <mergeCell ref="B21:C22"/>
    <mergeCell ref="D21:D22"/>
    <mergeCell ref="E21:E22"/>
    <mergeCell ref="F21:F22"/>
    <mergeCell ref="G21:G22"/>
    <mergeCell ref="H21:H22"/>
    <mergeCell ref="I21:I22"/>
    <mergeCell ref="J21:J22"/>
    <mergeCell ref="B19:C20"/>
    <mergeCell ref="D19:D20"/>
    <mergeCell ref="E19:E20"/>
    <mergeCell ref="F19:F20"/>
    <mergeCell ref="G19:G20"/>
    <mergeCell ref="H19:I20"/>
    <mergeCell ref="J15:J16"/>
    <mergeCell ref="K15:K16"/>
    <mergeCell ref="B17:C18"/>
    <mergeCell ref="D17:D18"/>
    <mergeCell ref="E17:E18"/>
    <mergeCell ref="F17:F18"/>
    <mergeCell ref="G17:G18"/>
    <mergeCell ref="H17:I18"/>
    <mergeCell ref="J17:J18"/>
    <mergeCell ref="K17:K18"/>
    <mergeCell ref="B15:C16"/>
    <mergeCell ref="D15:D16"/>
    <mergeCell ref="E15:E16"/>
    <mergeCell ref="F15:F16"/>
    <mergeCell ref="G15:G16"/>
    <mergeCell ref="H15:I16"/>
    <mergeCell ref="K11:K12"/>
    <mergeCell ref="B13:C14"/>
    <mergeCell ref="D13:D14"/>
    <mergeCell ref="E13:E14"/>
    <mergeCell ref="F13:F14"/>
    <mergeCell ref="G13:G14"/>
    <mergeCell ref="H13:I14"/>
    <mergeCell ref="J13:J14"/>
    <mergeCell ref="K13:K14"/>
    <mergeCell ref="I9:I10"/>
    <mergeCell ref="J9:J10"/>
    <mergeCell ref="K9:K10"/>
    <mergeCell ref="B11:C12"/>
    <mergeCell ref="D11:D12"/>
    <mergeCell ref="E11:E12"/>
    <mergeCell ref="F11:F12"/>
    <mergeCell ref="G11:G12"/>
    <mergeCell ref="H11:I12"/>
    <mergeCell ref="J11:J12"/>
    <mergeCell ref="B9:C10"/>
    <mergeCell ref="D9:D10"/>
    <mergeCell ref="E9:E10"/>
    <mergeCell ref="F9:F10"/>
    <mergeCell ref="G9:G10"/>
    <mergeCell ref="H9:H10"/>
    <mergeCell ref="B5:K5"/>
    <mergeCell ref="B7:C7"/>
    <mergeCell ref="E7:F7"/>
    <mergeCell ref="H7:J7"/>
    <mergeCell ref="E8:F8"/>
    <mergeCell ref="H8:J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4"/>
  <sheetViews>
    <sheetView showGridLines="0" workbookViewId="0"/>
  </sheetViews>
  <sheetFormatPr defaultRowHeight="15"/>
  <cols>
    <col min="1" max="2" width="36.57031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 min="12" max="12" width="1.85546875" customWidth="1"/>
    <col min="13" max="13" width="7.140625" customWidth="1"/>
    <col min="14" max="14" width="1.5703125" customWidth="1"/>
    <col min="16" max="16" width="1.85546875" bestFit="1" customWidth="1"/>
    <col min="17" max="17" width="8.42578125" bestFit="1" customWidth="1"/>
    <col min="18" max="18" width="1.5703125" bestFit="1" customWidth="1"/>
    <col min="20" max="20" width="1.85546875" bestFit="1" customWidth="1"/>
    <col min="21" max="21" width="7.85546875" bestFit="1" customWidth="1"/>
    <col min="22" max="22" width="1.5703125" bestFit="1" customWidth="1"/>
  </cols>
  <sheetData>
    <row r="1" spans="1:22" ht="15" customHeight="1">
      <c r="A1" s="8" t="s">
        <v>673</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4" t="s">
        <v>183</v>
      </c>
      <c r="B3" s="30"/>
      <c r="C3" s="30"/>
      <c r="D3" s="30"/>
      <c r="E3" s="30"/>
      <c r="F3" s="30"/>
      <c r="G3" s="30"/>
      <c r="H3" s="30"/>
      <c r="I3" s="30"/>
      <c r="J3" s="30"/>
      <c r="K3" s="30"/>
      <c r="L3" s="30"/>
      <c r="M3" s="30"/>
      <c r="N3" s="30"/>
      <c r="O3" s="30"/>
      <c r="P3" s="30"/>
      <c r="Q3" s="30"/>
      <c r="R3" s="30"/>
      <c r="S3" s="30"/>
      <c r="T3" s="30"/>
      <c r="U3" s="30"/>
      <c r="V3" s="30"/>
    </row>
    <row r="4" spans="1:22">
      <c r="A4" s="15" t="s">
        <v>519</v>
      </c>
      <c r="B4" s="22"/>
      <c r="C4" s="22"/>
      <c r="D4" s="22"/>
      <c r="E4" s="22"/>
      <c r="F4" s="22"/>
      <c r="G4" s="22"/>
      <c r="H4" s="22"/>
      <c r="I4" s="22"/>
      <c r="J4" s="22"/>
      <c r="K4" s="22"/>
      <c r="L4" s="22"/>
      <c r="M4" s="22"/>
      <c r="N4" s="22"/>
      <c r="O4" s="22"/>
      <c r="P4" s="22"/>
      <c r="Q4" s="22"/>
      <c r="R4" s="22"/>
      <c r="S4" s="22"/>
      <c r="T4" s="22"/>
      <c r="U4" s="22"/>
      <c r="V4" s="22"/>
    </row>
    <row r="5" spans="1:22">
      <c r="A5" s="15"/>
      <c r="B5" s="18"/>
      <c r="C5" s="18"/>
      <c r="D5" s="18"/>
      <c r="E5" s="18"/>
      <c r="F5" s="18"/>
      <c r="G5" s="18"/>
      <c r="H5" s="18"/>
      <c r="I5" s="18"/>
      <c r="J5" s="18"/>
      <c r="K5" s="18"/>
      <c r="L5" s="18"/>
      <c r="M5" s="18"/>
      <c r="N5" s="18"/>
      <c r="O5" s="18"/>
      <c r="P5" s="18"/>
      <c r="Q5" s="18"/>
      <c r="R5" s="18"/>
      <c r="S5" s="18"/>
      <c r="T5" s="18"/>
      <c r="U5" s="18"/>
      <c r="V5" s="18"/>
    </row>
    <row r="6" spans="1:22">
      <c r="A6" s="15"/>
      <c r="B6" s="116" t="s">
        <v>519</v>
      </c>
      <c r="C6" s="116"/>
      <c r="D6" s="116"/>
      <c r="E6" s="116"/>
      <c r="F6" s="116"/>
      <c r="G6" s="116"/>
      <c r="H6" s="116"/>
      <c r="I6" s="116"/>
      <c r="J6" s="116"/>
      <c r="K6" s="116"/>
      <c r="L6" s="116"/>
      <c r="M6" s="116"/>
      <c r="N6" s="116"/>
      <c r="O6" s="116"/>
      <c r="P6" s="116"/>
      <c r="Q6" s="116"/>
      <c r="R6" s="116"/>
      <c r="S6" s="116"/>
      <c r="T6" s="116"/>
      <c r="U6" s="116"/>
      <c r="V6" s="116"/>
    </row>
    <row r="7" spans="1:22">
      <c r="A7" s="15"/>
      <c r="B7" s="117">
        <v>42094</v>
      </c>
      <c r="C7" s="117"/>
      <c r="D7" s="117"/>
      <c r="E7" s="117"/>
      <c r="F7" s="117"/>
      <c r="G7" s="117"/>
      <c r="H7" s="117"/>
      <c r="I7" s="117"/>
      <c r="J7" s="117"/>
      <c r="K7" s="117"/>
      <c r="L7" s="117"/>
      <c r="M7" s="117"/>
      <c r="N7" s="117"/>
      <c r="O7" s="117"/>
      <c r="P7" s="117"/>
      <c r="Q7" s="117"/>
      <c r="R7" s="117"/>
      <c r="S7" s="117"/>
      <c r="T7" s="117"/>
      <c r="U7" s="117"/>
      <c r="V7" s="117"/>
    </row>
    <row r="8" spans="1:22">
      <c r="A8" s="15"/>
      <c r="B8" s="116" t="s">
        <v>520</v>
      </c>
      <c r="C8" s="116"/>
      <c r="D8" s="116"/>
      <c r="E8" s="116"/>
      <c r="F8" s="116"/>
      <c r="G8" s="116"/>
      <c r="H8" s="116"/>
      <c r="I8" s="116"/>
      <c r="J8" s="116"/>
      <c r="K8" s="116"/>
      <c r="L8" s="116"/>
      <c r="M8" s="116"/>
      <c r="N8" s="116"/>
      <c r="O8" s="116"/>
      <c r="P8" s="116"/>
      <c r="Q8" s="116"/>
      <c r="R8" s="116"/>
      <c r="S8" s="116"/>
      <c r="T8" s="116"/>
      <c r="U8" s="116"/>
      <c r="V8" s="116"/>
    </row>
    <row r="9" spans="1:22">
      <c r="A9" s="15"/>
      <c r="B9" s="14"/>
      <c r="C9" s="14"/>
      <c r="D9" s="24"/>
      <c r="E9" s="24"/>
      <c r="F9" s="24"/>
      <c r="G9" s="14"/>
      <c r="H9" s="24"/>
      <c r="I9" s="24"/>
      <c r="J9" s="24"/>
      <c r="K9" s="14"/>
      <c r="L9" s="116" t="s">
        <v>521</v>
      </c>
      <c r="M9" s="116"/>
      <c r="N9" s="116"/>
      <c r="O9" s="14"/>
      <c r="P9" s="24"/>
      <c r="Q9" s="24"/>
      <c r="R9" s="24"/>
      <c r="S9" s="14"/>
      <c r="T9" s="24"/>
      <c r="U9" s="24"/>
      <c r="V9" s="24"/>
    </row>
    <row r="10" spans="1:22">
      <c r="A10" s="15"/>
      <c r="B10" s="14"/>
      <c r="C10" s="14"/>
      <c r="D10" s="24"/>
      <c r="E10" s="24"/>
      <c r="F10" s="24"/>
      <c r="G10" s="14"/>
      <c r="H10" s="116" t="s">
        <v>522</v>
      </c>
      <c r="I10" s="116"/>
      <c r="J10" s="116"/>
      <c r="K10" s="14"/>
      <c r="L10" s="116" t="s">
        <v>522</v>
      </c>
      <c r="M10" s="116"/>
      <c r="N10" s="116"/>
      <c r="O10" s="14"/>
      <c r="P10" s="24"/>
      <c r="Q10" s="24"/>
      <c r="R10" s="24"/>
      <c r="S10" s="14"/>
      <c r="T10" s="24"/>
      <c r="U10" s="24"/>
      <c r="V10" s="24"/>
    </row>
    <row r="11" spans="1:22" ht="15.75" thickBot="1">
      <c r="A11" s="15"/>
      <c r="B11" s="14"/>
      <c r="C11" s="14"/>
      <c r="D11" s="118" t="s">
        <v>523</v>
      </c>
      <c r="E11" s="118"/>
      <c r="F11" s="118"/>
      <c r="G11" s="14"/>
      <c r="H11" s="118" t="s">
        <v>524</v>
      </c>
      <c r="I11" s="118"/>
      <c r="J11" s="118"/>
      <c r="K11" s="14"/>
      <c r="L11" s="118" t="s">
        <v>524</v>
      </c>
      <c r="M11" s="118"/>
      <c r="N11" s="118"/>
      <c r="O11" s="14"/>
      <c r="P11" s="118" t="s">
        <v>525</v>
      </c>
      <c r="Q11" s="118"/>
      <c r="R11" s="118"/>
      <c r="S11" s="14"/>
      <c r="T11" s="118" t="s">
        <v>526</v>
      </c>
      <c r="U11" s="118"/>
      <c r="V11" s="118"/>
    </row>
    <row r="12" spans="1:22">
      <c r="A12" s="15"/>
      <c r="B12" s="112" t="s">
        <v>527</v>
      </c>
      <c r="C12" s="35"/>
      <c r="D12" s="55"/>
      <c r="E12" s="55"/>
      <c r="F12" s="55"/>
      <c r="G12" s="35"/>
      <c r="H12" s="55"/>
      <c r="I12" s="55"/>
      <c r="J12" s="55"/>
      <c r="K12" s="35"/>
      <c r="L12" s="55"/>
      <c r="M12" s="55"/>
      <c r="N12" s="55"/>
      <c r="O12" s="35"/>
      <c r="P12" s="55"/>
      <c r="Q12" s="55"/>
      <c r="R12" s="55"/>
      <c r="S12" s="35"/>
      <c r="T12" s="55"/>
      <c r="U12" s="55"/>
      <c r="V12" s="55"/>
    </row>
    <row r="13" spans="1:22">
      <c r="A13" s="15"/>
      <c r="B13" s="113" t="s">
        <v>21</v>
      </c>
      <c r="C13" s="14"/>
      <c r="D13" s="24"/>
      <c r="E13" s="24"/>
      <c r="F13" s="24"/>
      <c r="G13" s="14"/>
      <c r="H13" s="24"/>
      <c r="I13" s="24"/>
      <c r="J13" s="24"/>
      <c r="K13" s="14"/>
      <c r="L13" s="24"/>
      <c r="M13" s="24"/>
      <c r="N13" s="24"/>
      <c r="O13" s="14"/>
      <c r="P13" s="24"/>
      <c r="Q13" s="24"/>
      <c r="R13" s="24"/>
      <c r="S13" s="14"/>
      <c r="T13" s="24"/>
      <c r="U13" s="24"/>
      <c r="V13" s="24"/>
    </row>
    <row r="14" spans="1:22">
      <c r="A14" s="15"/>
      <c r="B14" s="119" t="s">
        <v>22</v>
      </c>
      <c r="C14" s="42"/>
      <c r="D14" s="119" t="s">
        <v>227</v>
      </c>
      <c r="E14" s="120">
        <v>54</v>
      </c>
      <c r="F14" s="42"/>
      <c r="G14" s="42"/>
      <c r="H14" s="119" t="s">
        <v>227</v>
      </c>
      <c r="I14" s="121">
        <v>21768</v>
      </c>
      <c r="J14" s="42"/>
      <c r="K14" s="42"/>
      <c r="L14" s="119" t="s">
        <v>227</v>
      </c>
      <c r="M14" s="121">
        <v>9821</v>
      </c>
      <c r="N14" s="42"/>
      <c r="O14" s="42"/>
      <c r="P14" s="119" t="s">
        <v>227</v>
      </c>
      <c r="Q14" s="120" t="s">
        <v>251</v>
      </c>
      <c r="R14" s="42"/>
      <c r="S14" s="42"/>
      <c r="T14" s="119" t="s">
        <v>227</v>
      </c>
      <c r="U14" s="121">
        <v>31643</v>
      </c>
      <c r="V14" s="42"/>
    </row>
    <row r="15" spans="1:22">
      <c r="A15" s="15"/>
      <c r="B15" s="119"/>
      <c r="C15" s="42"/>
      <c r="D15" s="119"/>
      <c r="E15" s="120"/>
      <c r="F15" s="42"/>
      <c r="G15" s="42"/>
      <c r="H15" s="119"/>
      <c r="I15" s="121"/>
      <c r="J15" s="42"/>
      <c r="K15" s="42"/>
      <c r="L15" s="119"/>
      <c r="M15" s="121"/>
      <c r="N15" s="42"/>
      <c r="O15" s="42"/>
      <c r="P15" s="119"/>
      <c r="Q15" s="120"/>
      <c r="R15" s="42"/>
      <c r="S15" s="42"/>
      <c r="T15" s="119"/>
      <c r="U15" s="121"/>
      <c r="V15" s="42"/>
    </row>
    <row r="16" spans="1:22">
      <c r="A16" s="15"/>
      <c r="B16" s="122" t="s">
        <v>23</v>
      </c>
      <c r="C16" s="24"/>
      <c r="D16" s="123" t="s">
        <v>251</v>
      </c>
      <c r="E16" s="123"/>
      <c r="F16" s="24"/>
      <c r="G16" s="24"/>
      <c r="H16" s="123" t="s">
        <v>251</v>
      </c>
      <c r="I16" s="123"/>
      <c r="J16" s="24"/>
      <c r="K16" s="24"/>
      <c r="L16" s="123">
        <v>500</v>
      </c>
      <c r="M16" s="123"/>
      <c r="N16" s="24"/>
      <c r="O16" s="24"/>
      <c r="P16" s="123" t="s">
        <v>251</v>
      </c>
      <c r="Q16" s="123"/>
      <c r="R16" s="24"/>
      <c r="S16" s="24"/>
      <c r="T16" s="123">
        <v>500</v>
      </c>
      <c r="U16" s="123"/>
      <c r="V16" s="24"/>
    </row>
    <row r="17" spans="1:22">
      <c r="A17" s="15"/>
      <c r="B17" s="122"/>
      <c r="C17" s="24"/>
      <c r="D17" s="123"/>
      <c r="E17" s="123"/>
      <c r="F17" s="24"/>
      <c r="G17" s="24"/>
      <c r="H17" s="123"/>
      <c r="I17" s="123"/>
      <c r="J17" s="24"/>
      <c r="K17" s="24"/>
      <c r="L17" s="123"/>
      <c r="M17" s="123"/>
      <c r="N17" s="24"/>
      <c r="O17" s="24"/>
      <c r="P17" s="123"/>
      <c r="Q17" s="123"/>
      <c r="R17" s="24"/>
      <c r="S17" s="24"/>
      <c r="T17" s="123"/>
      <c r="U17" s="123"/>
      <c r="V17" s="24"/>
    </row>
    <row r="18" spans="1:22">
      <c r="A18" s="15"/>
      <c r="B18" s="119" t="s">
        <v>149</v>
      </c>
      <c r="C18" s="42"/>
      <c r="D18" s="120" t="s">
        <v>251</v>
      </c>
      <c r="E18" s="120"/>
      <c r="F18" s="42"/>
      <c r="G18" s="42"/>
      <c r="H18" s="121">
        <v>76124</v>
      </c>
      <c r="I18" s="121"/>
      <c r="J18" s="42"/>
      <c r="K18" s="42"/>
      <c r="L18" s="121">
        <v>7084</v>
      </c>
      <c r="M18" s="121"/>
      <c r="N18" s="42"/>
      <c r="O18" s="42"/>
      <c r="P18" s="120">
        <v>2</v>
      </c>
      <c r="Q18" s="120"/>
      <c r="R18" s="42"/>
      <c r="S18" s="42"/>
      <c r="T18" s="121">
        <v>83210</v>
      </c>
      <c r="U18" s="121"/>
      <c r="V18" s="42"/>
    </row>
    <row r="19" spans="1:22">
      <c r="A19" s="15"/>
      <c r="B19" s="119"/>
      <c r="C19" s="42"/>
      <c r="D19" s="120"/>
      <c r="E19" s="120"/>
      <c r="F19" s="42"/>
      <c r="G19" s="42"/>
      <c r="H19" s="121"/>
      <c r="I19" s="121"/>
      <c r="J19" s="42"/>
      <c r="K19" s="42"/>
      <c r="L19" s="121"/>
      <c r="M19" s="121"/>
      <c r="N19" s="42"/>
      <c r="O19" s="42"/>
      <c r="P19" s="120"/>
      <c r="Q19" s="120"/>
      <c r="R19" s="42"/>
      <c r="S19" s="42"/>
      <c r="T19" s="121"/>
      <c r="U19" s="121"/>
      <c r="V19" s="42"/>
    </row>
    <row r="20" spans="1:22">
      <c r="A20" s="15"/>
      <c r="B20" s="122" t="s">
        <v>528</v>
      </c>
      <c r="C20" s="24"/>
      <c r="D20" s="124">
        <v>1798170</v>
      </c>
      <c r="E20" s="124"/>
      <c r="F20" s="24"/>
      <c r="G20" s="24"/>
      <c r="H20" s="124">
        <v>2466740</v>
      </c>
      <c r="I20" s="124"/>
      <c r="J20" s="24"/>
      <c r="K20" s="24"/>
      <c r="L20" s="123" t="s">
        <v>251</v>
      </c>
      <c r="M20" s="123"/>
      <c r="N20" s="24"/>
      <c r="O20" s="24"/>
      <c r="P20" s="123" t="s">
        <v>529</v>
      </c>
      <c r="Q20" s="123"/>
      <c r="R20" s="122" t="s">
        <v>260</v>
      </c>
      <c r="S20" s="24"/>
      <c r="T20" s="123" t="s">
        <v>251</v>
      </c>
      <c r="U20" s="123"/>
      <c r="V20" s="24"/>
    </row>
    <row r="21" spans="1:22">
      <c r="A21" s="15"/>
      <c r="B21" s="122"/>
      <c r="C21" s="24"/>
      <c r="D21" s="124"/>
      <c r="E21" s="124"/>
      <c r="F21" s="24"/>
      <c r="G21" s="24"/>
      <c r="H21" s="124"/>
      <c r="I21" s="124"/>
      <c r="J21" s="24"/>
      <c r="K21" s="24"/>
      <c r="L21" s="123"/>
      <c r="M21" s="123"/>
      <c r="N21" s="24"/>
      <c r="O21" s="24"/>
      <c r="P21" s="123"/>
      <c r="Q21" s="123"/>
      <c r="R21" s="122"/>
      <c r="S21" s="24"/>
      <c r="T21" s="123"/>
      <c r="U21" s="123"/>
      <c r="V21" s="24"/>
    </row>
    <row r="22" spans="1:22">
      <c r="A22" s="15"/>
      <c r="B22" s="119" t="s">
        <v>28</v>
      </c>
      <c r="C22" s="42"/>
      <c r="D22" s="120" t="s">
        <v>251</v>
      </c>
      <c r="E22" s="120"/>
      <c r="F22" s="42"/>
      <c r="G22" s="42"/>
      <c r="H22" s="121">
        <v>2847</v>
      </c>
      <c r="I22" s="121"/>
      <c r="J22" s="42"/>
      <c r="K22" s="42"/>
      <c r="L22" s="120" t="s">
        <v>251</v>
      </c>
      <c r="M22" s="120"/>
      <c r="N22" s="42"/>
      <c r="O22" s="42"/>
      <c r="P22" s="120" t="s">
        <v>251</v>
      </c>
      <c r="Q22" s="120"/>
      <c r="R22" s="42"/>
      <c r="S22" s="42"/>
      <c r="T22" s="121">
        <v>2847</v>
      </c>
      <c r="U22" s="121"/>
      <c r="V22" s="42"/>
    </row>
    <row r="23" spans="1:22">
      <c r="A23" s="15"/>
      <c r="B23" s="119"/>
      <c r="C23" s="42"/>
      <c r="D23" s="120"/>
      <c r="E23" s="120"/>
      <c r="F23" s="42"/>
      <c r="G23" s="42"/>
      <c r="H23" s="121"/>
      <c r="I23" s="121"/>
      <c r="J23" s="42"/>
      <c r="K23" s="42"/>
      <c r="L23" s="120"/>
      <c r="M23" s="120"/>
      <c r="N23" s="42"/>
      <c r="O23" s="42"/>
      <c r="P23" s="120"/>
      <c r="Q23" s="120"/>
      <c r="R23" s="42"/>
      <c r="S23" s="42"/>
      <c r="T23" s="121"/>
      <c r="U23" s="121"/>
      <c r="V23" s="42"/>
    </row>
    <row r="24" spans="1:22">
      <c r="A24" s="15"/>
      <c r="B24" s="122" t="s">
        <v>530</v>
      </c>
      <c r="C24" s="24"/>
      <c r="D24" s="123">
        <v>337</v>
      </c>
      <c r="E24" s="123"/>
      <c r="F24" s="24"/>
      <c r="G24" s="24"/>
      <c r="H24" s="124">
        <v>96343</v>
      </c>
      <c r="I24" s="124"/>
      <c r="J24" s="24"/>
      <c r="K24" s="24"/>
      <c r="L24" s="123">
        <v>492</v>
      </c>
      <c r="M24" s="123"/>
      <c r="N24" s="24"/>
      <c r="O24" s="24"/>
      <c r="P24" s="123" t="s">
        <v>251</v>
      </c>
      <c r="Q24" s="123"/>
      <c r="R24" s="24"/>
      <c r="S24" s="24"/>
      <c r="T24" s="124">
        <v>97172</v>
      </c>
      <c r="U24" s="124"/>
      <c r="V24" s="24"/>
    </row>
    <row r="25" spans="1:22" ht="15.75" thickBot="1">
      <c r="A25" s="15"/>
      <c r="B25" s="122"/>
      <c r="C25" s="24"/>
      <c r="D25" s="125"/>
      <c r="E25" s="125"/>
      <c r="F25" s="51"/>
      <c r="G25" s="24"/>
      <c r="H25" s="126"/>
      <c r="I25" s="126"/>
      <c r="J25" s="51"/>
      <c r="K25" s="24"/>
      <c r="L25" s="125"/>
      <c r="M25" s="125"/>
      <c r="N25" s="51"/>
      <c r="O25" s="24"/>
      <c r="P25" s="125"/>
      <c r="Q25" s="125"/>
      <c r="R25" s="51"/>
      <c r="S25" s="24"/>
      <c r="T25" s="126"/>
      <c r="U25" s="126"/>
      <c r="V25" s="51"/>
    </row>
    <row r="26" spans="1:22">
      <c r="A26" s="15"/>
      <c r="B26" s="127" t="s">
        <v>31</v>
      </c>
      <c r="C26" s="42"/>
      <c r="D26" s="128">
        <v>1798561</v>
      </c>
      <c r="E26" s="128"/>
      <c r="F26" s="55"/>
      <c r="G26" s="42"/>
      <c r="H26" s="128">
        <v>2663822</v>
      </c>
      <c r="I26" s="128"/>
      <c r="J26" s="55"/>
      <c r="K26" s="42"/>
      <c r="L26" s="128">
        <v>17897</v>
      </c>
      <c r="M26" s="128"/>
      <c r="N26" s="55"/>
      <c r="O26" s="42"/>
      <c r="P26" s="130" t="s">
        <v>531</v>
      </c>
      <c r="Q26" s="130"/>
      <c r="R26" s="132" t="s">
        <v>260</v>
      </c>
      <c r="S26" s="42"/>
      <c r="T26" s="128">
        <v>215372</v>
      </c>
      <c r="U26" s="128"/>
      <c r="V26" s="55"/>
    </row>
    <row r="27" spans="1:22" ht="15.75" thickBot="1">
      <c r="A27" s="15"/>
      <c r="B27" s="127"/>
      <c r="C27" s="42"/>
      <c r="D27" s="129"/>
      <c r="E27" s="129"/>
      <c r="F27" s="56"/>
      <c r="G27" s="42"/>
      <c r="H27" s="129"/>
      <c r="I27" s="129"/>
      <c r="J27" s="56"/>
      <c r="K27" s="42"/>
      <c r="L27" s="129"/>
      <c r="M27" s="129"/>
      <c r="N27" s="56"/>
      <c r="O27" s="42"/>
      <c r="P27" s="131"/>
      <c r="Q27" s="131"/>
      <c r="R27" s="133"/>
      <c r="S27" s="42"/>
      <c r="T27" s="129"/>
      <c r="U27" s="129"/>
      <c r="V27" s="56"/>
    </row>
    <row r="28" spans="1:22">
      <c r="A28" s="15"/>
      <c r="B28" s="113" t="s">
        <v>32</v>
      </c>
      <c r="C28" s="14"/>
      <c r="D28" s="27"/>
      <c r="E28" s="27"/>
      <c r="F28" s="27"/>
      <c r="G28" s="14"/>
      <c r="H28" s="27"/>
      <c r="I28" s="27"/>
      <c r="J28" s="27"/>
      <c r="K28" s="14"/>
      <c r="L28" s="27"/>
      <c r="M28" s="27"/>
      <c r="N28" s="27"/>
      <c r="O28" s="14"/>
      <c r="P28" s="27"/>
      <c r="Q28" s="27"/>
      <c r="R28" s="27"/>
      <c r="S28" s="14"/>
      <c r="T28" s="27"/>
      <c r="U28" s="27"/>
      <c r="V28" s="27"/>
    </row>
    <row r="29" spans="1:22">
      <c r="A29" s="15"/>
      <c r="B29" s="119" t="s">
        <v>532</v>
      </c>
      <c r="C29" s="42"/>
      <c r="D29" s="120" t="s">
        <v>251</v>
      </c>
      <c r="E29" s="120"/>
      <c r="F29" s="42"/>
      <c r="G29" s="42"/>
      <c r="H29" s="121">
        <v>2700982</v>
      </c>
      <c r="I29" s="121"/>
      <c r="J29" s="42"/>
      <c r="K29" s="42"/>
      <c r="L29" s="121">
        <v>510999</v>
      </c>
      <c r="M29" s="121"/>
      <c r="N29" s="42"/>
      <c r="O29" s="42"/>
      <c r="P29" s="120" t="s">
        <v>251</v>
      </c>
      <c r="Q29" s="120"/>
      <c r="R29" s="42"/>
      <c r="S29" s="42"/>
      <c r="T29" s="121">
        <v>3211981</v>
      </c>
      <c r="U29" s="121"/>
      <c r="V29" s="42"/>
    </row>
    <row r="30" spans="1:22">
      <c r="A30" s="15"/>
      <c r="B30" s="119"/>
      <c r="C30" s="42"/>
      <c r="D30" s="120"/>
      <c r="E30" s="120"/>
      <c r="F30" s="42"/>
      <c r="G30" s="42"/>
      <c r="H30" s="121"/>
      <c r="I30" s="121"/>
      <c r="J30" s="42"/>
      <c r="K30" s="42"/>
      <c r="L30" s="121"/>
      <c r="M30" s="121"/>
      <c r="N30" s="42"/>
      <c r="O30" s="42"/>
      <c r="P30" s="120"/>
      <c r="Q30" s="120"/>
      <c r="R30" s="42"/>
      <c r="S30" s="42"/>
      <c r="T30" s="121"/>
      <c r="U30" s="121"/>
      <c r="V30" s="42"/>
    </row>
    <row r="31" spans="1:22">
      <c r="A31" s="15"/>
      <c r="B31" s="122" t="s">
        <v>34</v>
      </c>
      <c r="C31" s="24"/>
      <c r="D31" s="123" t="s">
        <v>251</v>
      </c>
      <c r="E31" s="123"/>
      <c r="F31" s="24"/>
      <c r="G31" s="24"/>
      <c r="H31" s="124">
        <v>7174</v>
      </c>
      <c r="I31" s="124"/>
      <c r="J31" s="24"/>
      <c r="K31" s="24"/>
      <c r="L31" s="123" t="s">
        <v>251</v>
      </c>
      <c r="M31" s="123"/>
      <c r="N31" s="24"/>
      <c r="O31" s="24"/>
      <c r="P31" s="123" t="s">
        <v>251</v>
      </c>
      <c r="Q31" s="123"/>
      <c r="R31" s="24"/>
      <c r="S31" s="24"/>
      <c r="T31" s="124">
        <v>7174</v>
      </c>
      <c r="U31" s="124"/>
      <c r="V31" s="24"/>
    </row>
    <row r="32" spans="1:22">
      <c r="A32" s="15"/>
      <c r="B32" s="122"/>
      <c r="C32" s="24"/>
      <c r="D32" s="123"/>
      <c r="E32" s="123"/>
      <c r="F32" s="24"/>
      <c r="G32" s="24"/>
      <c r="H32" s="124"/>
      <c r="I32" s="124"/>
      <c r="J32" s="24"/>
      <c r="K32" s="24"/>
      <c r="L32" s="123"/>
      <c r="M32" s="123"/>
      <c r="N32" s="24"/>
      <c r="O32" s="24"/>
      <c r="P32" s="123"/>
      <c r="Q32" s="123"/>
      <c r="R32" s="24"/>
      <c r="S32" s="24"/>
      <c r="T32" s="124"/>
      <c r="U32" s="124"/>
      <c r="V32" s="24"/>
    </row>
    <row r="33" spans="1:22">
      <c r="A33" s="15"/>
      <c r="B33" s="119" t="s">
        <v>35</v>
      </c>
      <c r="C33" s="42"/>
      <c r="D33" s="120" t="s">
        <v>251</v>
      </c>
      <c r="E33" s="120"/>
      <c r="F33" s="42"/>
      <c r="G33" s="42"/>
      <c r="H33" s="121">
        <v>48338</v>
      </c>
      <c r="I33" s="121"/>
      <c r="J33" s="42"/>
      <c r="K33" s="42"/>
      <c r="L33" s="120" t="s">
        <v>251</v>
      </c>
      <c r="M33" s="120"/>
      <c r="N33" s="42"/>
      <c r="O33" s="42"/>
      <c r="P33" s="120" t="s">
        <v>251</v>
      </c>
      <c r="Q33" s="120"/>
      <c r="R33" s="42"/>
      <c r="S33" s="42"/>
      <c r="T33" s="121">
        <v>48338</v>
      </c>
      <c r="U33" s="121"/>
      <c r="V33" s="42"/>
    </row>
    <row r="34" spans="1:22">
      <c r="A34" s="15"/>
      <c r="B34" s="119"/>
      <c r="C34" s="42"/>
      <c r="D34" s="120"/>
      <c r="E34" s="120"/>
      <c r="F34" s="42"/>
      <c r="G34" s="42"/>
      <c r="H34" s="121"/>
      <c r="I34" s="121"/>
      <c r="J34" s="42"/>
      <c r="K34" s="42"/>
      <c r="L34" s="120"/>
      <c r="M34" s="120"/>
      <c r="N34" s="42"/>
      <c r="O34" s="42"/>
      <c r="P34" s="120"/>
      <c r="Q34" s="120"/>
      <c r="R34" s="42"/>
      <c r="S34" s="42"/>
      <c r="T34" s="121"/>
      <c r="U34" s="121"/>
      <c r="V34" s="42"/>
    </row>
    <row r="35" spans="1:22">
      <c r="A35" s="15"/>
      <c r="B35" s="122" t="s">
        <v>36</v>
      </c>
      <c r="C35" s="24"/>
      <c r="D35" s="123" t="s">
        <v>251</v>
      </c>
      <c r="E35" s="123"/>
      <c r="F35" s="24"/>
      <c r="G35" s="24"/>
      <c r="H35" s="123" t="s">
        <v>533</v>
      </c>
      <c r="I35" s="123"/>
      <c r="J35" s="122" t="s">
        <v>260</v>
      </c>
      <c r="K35" s="24"/>
      <c r="L35" s="123" t="s">
        <v>534</v>
      </c>
      <c r="M35" s="123"/>
      <c r="N35" s="122" t="s">
        <v>260</v>
      </c>
      <c r="O35" s="24"/>
      <c r="P35" s="124">
        <v>1386</v>
      </c>
      <c r="Q35" s="124"/>
      <c r="R35" s="24"/>
      <c r="S35" s="24"/>
      <c r="T35" s="123" t="s">
        <v>535</v>
      </c>
      <c r="U35" s="123"/>
      <c r="V35" s="122" t="s">
        <v>260</v>
      </c>
    </row>
    <row r="36" spans="1:22" ht="15.75" thickBot="1">
      <c r="A36" s="15"/>
      <c r="B36" s="122"/>
      <c r="C36" s="24"/>
      <c r="D36" s="125"/>
      <c r="E36" s="125"/>
      <c r="F36" s="51"/>
      <c r="G36" s="24"/>
      <c r="H36" s="125"/>
      <c r="I36" s="125"/>
      <c r="J36" s="134"/>
      <c r="K36" s="24"/>
      <c r="L36" s="125"/>
      <c r="M36" s="125"/>
      <c r="N36" s="134"/>
      <c r="O36" s="24"/>
      <c r="P36" s="126"/>
      <c r="Q36" s="126"/>
      <c r="R36" s="51"/>
      <c r="S36" s="24"/>
      <c r="T36" s="125"/>
      <c r="U36" s="125"/>
      <c r="V36" s="134"/>
    </row>
    <row r="37" spans="1:22">
      <c r="A37" s="15"/>
      <c r="B37" s="42"/>
      <c r="C37" s="42"/>
      <c r="D37" s="130" t="s">
        <v>251</v>
      </c>
      <c r="E37" s="130"/>
      <c r="F37" s="55"/>
      <c r="G37" s="42"/>
      <c r="H37" s="128">
        <v>2354987</v>
      </c>
      <c r="I37" s="128"/>
      <c r="J37" s="55"/>
      <c r="K37" s="42"/>
      <c r="L37" s="128">
        <v>469299</v>
      </c>
      <c r="M37" s="128"/>
      <c r="N37" s="55"/>
      <c r="O37" s="42"/>
      <c r="P37" s="128">
        <v>1386</v>
      </c>
      <c r="Q37" s="128"/>
      <c r="R37" s="55"/>
      <c r="S37" s="42"/>
      <c r="T37" s="128">
        <v>2825672</v>
      </c>
      <c r="U37" s="128"/>
      <c r="V37" s="55"/>
    </row>
    <row r="38" spans="1:22" ht="15.75" thickBot="1">
      <c r="A38" s="15"/>
      <c r="B38" s="42"/>
      <c r="C38" s="42"/>
      <c r="D38" s="131"/>
      <c r="E38" s="131"/>
      <c r="F38" s="56"/>
      <c r="G38" s="42"/>
      <c r="H38" s="129"/>
      <c r="I38" s="129"/>
      <c r="J38" s="56"/>
      <c r="K38" s="42"/>
      <c r="L38" s="129"/>
      <c r="M38" s="129"/>
      <c r="N38" s="56"/>
      <c r="O38" s="42"/>
      <c r="P38" s="129"/>
      <c r="Q38" s="129"/>
      <c r="R38" s="56"/>
      <c r="S38" s="42"/>
      <c r="T38" s="129"/>
      <c r="U38" s="129"/>
      <c r="V38" s="56"/>
    </row>
    <row r="39" spans="1:22">
      <c r="A39" s="15"/>
      <c r="B39" s="122" t="s">
        <v>536</v>
      </c>
      <c r="C39" s="24"/>
      <c r="D39" s="135">
        <v>844250</v>
      </c>
      <c r="E39" s="135"/>
      <c r="F39" s="27"/>
      <c r="G39" s="24"/>
      <c r="H39" s="136" t="s">
        <v>251</v>
      </c>
      <c r="I39" s="136"/>
      <c r="J39" s="27"/>
      <c r="K39" s="24"/>
      <c r="L39" s="136" t="s">
        <v>251</v>
      </c>
      <c r="M39" s="136"/>
      <c r="N39" s="27"/>
      <c r="O39" s="24"/>
      <c r="P39" s="136" t="s">
        <v>537</v>
      </c>
      <c r="Q39" s="136"/>
      <c r="R39" s="137" t="s">
        <v>260</v>
      </c>
      <c r="S39" s="24"/>
      <c r="T39" s="136" t="s">
        <v>251</v>
      </c>
      <c r="U39" s="136"/>
      <c r="V39" s="27"/>
    </row>
    <row r="40" spans="1:22">
      <c r="A40" s="15"/>
      <c r="B40" s="122"/>
      <c r="C40" s="24"/>
      <c r="D40" s="124"/>
      <c r="E40" s="124"/>
      <c r="F40" s="24"/>
      <c r="G40" s="24"/>
      <c r="H40" s="123"/>
      <c r="I40" s="123"/>
      <c r="J40" s="24"/>
      <c r="K40" s="24"/>
      <c r="L40" s="123"/>
      <c r="M40" s="123"/>
      <c r="N40" s="24"/>
      <c r="O40" s="24"/>
      <c r="P40" s="123"/>
      <c r="Q40" s="123"/>
      <c r="R40" s="122"/>
      <c r="S40" s="24"/>
      <c r="T40" s="123"/>
      <c r="U40" s="123"/>
      <c r="V40" s="24"/>
    </row>
    <row r="41" spans="1:22">
      <c r="A41" s="15"/>
      <c r="B41" s="119" t="s">
        <v>38</v>
      </c>
      <c r="C41" s="42"/>
      <c r="D41" s="121">
        <v>8833</v>
      </c>
      <c r="E41" s="121"/>
      <c r="F41" s="42"/>
      <c r="G41" s="42"/>
      <c r="H41" s="121">
        <v>7654</v>
      </c>
      <c r="I41" s="121"/>
      <c r="J41" s="42"/>
      <c r="K41" s="42"/>
      <c r="L41" s="121">
        <v>34950</v>
      </c>
      <c r="M41" s="121"/>
      <c r="N41" s="42"/>
      <c r="O41" s="42"/>
      <c r="P41" s="120" t="s">
        <v>251</v>
      </c>
      <c r="Q41" s="120"/>
      <c r="R41" s="42"/>
      <c r="S41" s="42"/>
      <c r="T41" s="121">
        <v>51437</v>
      </c>
      <c r="U41" s="121"/>
      <c r="V41" s="42"/>
    </row>
    <row r="42" spans="1:22" ht="15.75" thickBot="1">
      <c r="A42" s="15"/>
      <c r="B42" s="119"/>
      <c r="C42" s="42"/>
      <c r="D42" s="129"/>
      <c r="E42" s="129"/>
      <c r="F42" s="56"/>
      <c r="G42" s="42"/>
      <c r="H42" s="129"/>
      <c r="I42" s="129"/>
      <c r="J42" s="56"/>
      <c r="K42" s="42"/>
      <c r="L42" s="129"/>
      <c r="M42" s="129"/>
      <c r="N42" s="56"/>
      <c r="O42" s="42"/>
      <c r="P42" s="131"/>
      <c r="Q42" s="131"/>
      <c r="R42" s="56"/>
      <c r="S42" s="42"/>
      <c r="T42" s="129"/>
      <c r="U42" s="129"/>
      <c r="V42" s="56"/>
    </row>
    <row r="43" spans="1:22">
      <c r="A43" s="15"/>
      <c r="B43" s="138" t="s">
        <v>39</v>
      </c>
      <c r="C43" s="24"/>
      <c r="D43" s="137" t="s">
        <v>227</v>
      </c>
      <c r="E43" s="135">
        <v>2651644</v>
      </c>
      <c r="F43" s="27"/>
      <c r="G43" s="24"/>
      <c r="H43" s="137" t="s">
        <v>227</v>
      </c>
      <c r="I43" s="135">
        <v>5026463</v>
      </c>
      <c r="J43" s="27"/>
      <c r="K43" s="24"/>
      <c r="L43" s="137" t="s">
        <v>227</v>
      </c>
      <c r="M43" s="135">
        <v>522146</v>
      </c>
      <c r="N43" s="27"/>
      <c r="O43" s="24"/>
      <c r="P43" s="137" t="s">
        <v>227</v>
      </c>
      <c r="Q43" s="136" t="s">
        <v>538</v>
      </c>
      <c r="R43" s="137" t="s">
        <v>260</v>
      </c>
      <c r="S43" s="24"/>
      <c r="T43" s="137" t="s">
        <v>227</v>
      </c>
      <c r="U43" s="135">
        <v>3092481</v>
      </c>
      <c r="V43" s="27"/>
    </row>
    <row r="44" spans="1:22" ht="15.75" thickBot="1">
      <c r="A44" s="15"/>
      <c r="B44" s="138"/>
      <c r="C44" s="24"/>
      <c r="D44" s="139"/>
      <c r="E44" s="140"/>
      <c r="F44" s="77"/>
      <c r="G44" s="24"/>
      <c r="H44" s="139"/>
      <c r="I44" s="140"/>
      <c r="J44" s="77"/>
      <c r="K44" s="24"/>
      <c r="L44" s="139"/>
      <c r="M44" s="140"/>
      <c r="N44" s="77"/>
      <c r="O44" s="24"/>
      <c r="P44" s="139"/>
      <c r="Q44" s="141"/>
      <c r="R44" s="139"/>
      <c r="S44" s="24"/>
      <c r="T44" s="139"/>
      <c r="U44" s="140"/>
      <c r="V44" s="77"/>
    </row>
    <row r="45" spans="1:22" ht="15.75" thickTop="1">
      <c r="A45" s="15"/>
      <c r="B45" s="112" t="s">
        <v>539</v>
      </c>
      <c r="C45" s="35"/>
      <c r="D45" s="90"/>
      <c r="E45" s="90"/>
      <c r="F45" s="90"/>
      <c r="G45" s="35"/>
      <c r="H45" s="90"/>
      <c r="I45" s="90"/>
      <c r="J45" s="90"/>
      <c r="K45" s="35"/>
      <c r="L45" s="90"/>
      <c r="M45" s="90"/>
      <c r="N45" s="90"/>
      <c r="O45" s="35"/>
      <c r="P45" s="90"/>
      <c r="Q45" s="90"/>
      <c r="R45" s="90"/>
      <c r="S45" s="35"/>
      <c r="T45" s="90"/>
      <c r="U45" s="90"/>
      <c r="V45" s="90"/>
    </row>
    <row r="46" spans="1:22">
      <c r="A46" s="15"/>
      <c r="B46" s="113" t="s">
        <v>40</v>
      </c>
      <c r="C46" s="14"/>
      <c r="D46" s="24"/>
      <c r="E46" s="24"/>
      <c r="F46" s="24"/>
      <c r="G46" s="14"/>
      <c r="H46" s="24"/>
      <c r="I46" s="24"/>
      <c r="J46" s="24"/>
      <c r="K46" s="14"/>
      <c r="L46" s="24"/>
      <c r="M46" s="24"/>
      <c r="N46" s="24"/>
      <c r="O46" s="14"/>
      <c r="P46" s="24"/>
      <c r="Q46" s="24"/>
      <c r="R46" s="24"/>
      <c r="S46" s="14"/>
      <c r="T46" s="24"/>
      <c r="U46" s="24"/>
      <c r="V46" s="24"/>
    </row>
    <row r="47" spans="1:22">
      <c r="A47" s="15"/>
      <c r="B47" s="119" t="s">
        <v>41</v>
      </c>
      <c r="C47" s="42"/>
      <c r="D47" s="119" t="s">
        <v>227</v>
      </c>
      <c r="E47" s="120">
        <v>1</v>
      </c>
      <c r="F47" s="42"/>
      <c r="G47" s="42"/>
      <c r="H47" s="119" t="s">
        <v>227</v>
      </c>
      <c r="I47" s="121">
        <v>8794</v>
      </c>
      <c r="J47" s="42"/>
      <c r="K47" s="42"/>
      <c r="L47" s="119" t="s">
        <v>227</v>
      </c>
      <c r="M47" s="120">
        <v>6</v>
      </c>
      <c r="N47" s="42"/>
      <c r="O47" s="42"/>
      <c r="P47" s="119" t="s">
        <v>227</v>
      </c>
      <c r="Q47" s="120" t="s">
        <v>251</v>
      </c>
      <c r="R47" s="42"/>
      <c r="S47" s="42"/>
      <c r="T47" s="119" t="s">
        <v>227</v>
      </c>
      <c r="U47" s="121">
        <v>8801</v>
      </c>
      <c r="V47" s="42"/>
    </row>
    <row r="48" spans="1:22">
      <c r="A48" s="15"/>
      <c r="B48" s="119"/>
      <c r="C48" s="42"/>
      <c r="D48" s="119"/>
      <c r="E48" s="120"/>
      <c r="F48" s="42"/>
      <c r="G48" s="42"/>
      <c r="H48" s="119"/>
      <c r="I48" s="121"/>
      <c r="J48" s="42"/>
      <c r="K48" s="42"/>
      <c r="L48" s="119"/>
      <c r="M48" s="120"/>
      <c r="N48" s="42"/>
      <c r="O48" s="42"/>
      <c r="P48" s="119"/>
      <c r="Q48" s="120"/>
      <c r="R48" s="42"/>
      <c r="S48" s="42"/>
      <c r="T48" s="119"/>
      <c r="U48" s="121"/>
      <c r="V48" s="42"/>
    </row>
    <row r="49" spans="1:22">
      <c r="A49" s="15"/>
      <c r="B49" s="122" t="s">
        <v>540</v>
      </c>
      <c r="C49" s="24"/>
      <c r="D49" s="124">
        <v>96230</v>
      </c>
      <c r="E49" s="124"/>
      <c r="F49" s="24"/>
      <c r="G49" s="24"/>
      <c r="H49" s="124">
        <v>4168678</v>
      </c>
      <c r="I49" s="124"/>
      <c r="J49" s="24"/>
      <c r="K49" s="24"/>
      <c r="L49" s="123" t="s">
        <v>251</v>
      </c>
      <c r="M49" s="123"/>
      <c r="N49" s="24"/>
      <c r="O49" s="24"/>
      <c r="P49" s="123" t="s">
        <v>531</v>
      </c>
      <c r="Q49" s="123"/>
      <c r="R49" s="122" t="s">
        <v>260</v>
      </c>
      <c r="S49" s="24"/>
      <c r="T49" s="123" t="s">
        <v>251</v>
      </c>
      <c r="U49" s="123"/>
      <c r="V49" s="24"/>
    </row>
    <row r="50" spans="1:22">
      <c r="A50" s="15"/>
      <c r="B50" s="122"/>
      <c r="C50" s="24"/>
      <c r="D50" s="124"/>
      <c r="E50" s="124"/>
      <c r="F50" s="24"/>
      <c r="G50" s="24"/>
      <c r="H50" s="124"/>
      <c r="I50" s="124"/>
      <c r="J50" s="24"/>
      <c r="K50" s="24"/>
      <c r="L50" s="123"/>
      <c r="M50" s="123"/>
      <c r="N50" s="24"/>
      <c r="O50" s="24"/>
      <c r="P50" s="123"/>
      <c r="Q50" s="123"/>
      <c r="R50" s="122"/>
      <c r="S50" s="24"/>
      <c r="T50" s="123"/>
      <c r="U50" s="123"/>
      <c r="V50" s="24"/>
    </row>
    <row r="51" spans="1:22">
      <c r="A51" s="15"/>
      <c r="B51" s="119" t="s">
        <v>541</v>
      </c>
      <c r="C51" s="42"/>
      <c r="D51" s="121">
        <v>50801</v>
      </c>
      <c r="E51" s="121"/>
      <c r="F51" s="42"/>
      <c r="G51" s="42"/>
      <c r="H51" s="121">
        <v>123733</v>
      </c>
      <c r="I51" s="121"/>
      <c r="J51" s="42"/>
      <c r="K51" s="42"/>
      <c r="L51" s="120">
        <v>695</v>
      </c>
      <c r="M51" s="120"/>
      <c r="N51" s="42"/>
      <c r="O51" s="42"/>
      <c r="P51" s="120" t="s">
        <v>251</v>
      </c>
      <c r="Q51" s="120"/>
      <c r="R51" s="42"/>
      <c r="S51" s="42"/>
      <c r="T51" s="121">
        <v>175229</v>
      </c>
      <c r="U51" s="121"/>
      <c r="V51" s="42"/>
    </row>
    <row r="52" spans="1:22" ht="15.75" thickBot="1">
      <c r="A52" s="15"/>
      <c r="B52" s="119"/>
      <c r="C52" s="42"/>
      <c r="D52" s="129"/>
      <c r="E52" s="129"/>
      <c r="F52" s="56"/>
      <c r="G52" s="42"/>
      <c r="H52" s="129"/>
      <c r="I52" s="129"/>
      <c r="J52" s="56"/>
      <c r="K52" s="42"/>
      <c r="L52" s="131"/>
      <c r="M52" s="131"/>
      <c r="N52" s="56"/>
      <c r="O52" s="42"/>
      <c r="P52" s="131"/>
      <c r="Q52" s="131"/>
      <c r="R52" s="56"/>
      <c r="S52" s="42"/>
      <c r="T52" s="129"/>
      <c r="U52" s="129"/>
      <c r="V52" s="56"/>
    </row>
    <row r="53" spans="1:22">
      <c r="A53" s="15"/>
      <c r="B53" s="138" t="s">
        <v>46</v>
      </c>
      <c r="C53" s="24"/>
      <c r="D53" s="135">
        <v>147032</v>
      </c>
      <c r="E53" s="135"/>
      <c r="F53" s="27"/>
      <c r="G53" s="24"/>
      <c r="H53" s="135">
        <v>4301205</v>
      </c>
      <c r="I53" s="135"/>
      <c r="J53" s="27"/>
      <c r="K53" s="24"/>
      <c r="L53" s="136">
        <v>701</v>
      </c>
      <c r="M53" s="136"/>
      <c r="N53" s="27"/>
      <c r="O53" s="24"/>
      <c r="P53" s="136" t="s">
        <v>531</v>
      </c>
      <c r="Q53" s="136"/>
      <c r="R53" s="137" t="s">
        <v>260</v>
      </c>
      <c r="S53" s="24"/>
      <c r="T53" s="135">
        <v>184030</v>
      </c>
      <c r="U53" s="135"/>
      <c r="V53" s="27"/>
    </row>
    <row r="54" spans="1:22" ht="15.75" thickBot="1">
      <c r="A54" s="15"/>
      <c r="B54" s="138"/>
      <c r="C54" s="24"/>
      <c r="D54" s="126"/>
      <c r="E54" s="126"/>
      <c r="F54" s="51"/>
      <c r="G54" s="24"/>
      <c r="H54" s="126"/>
      <c r="I54" s="126"/>
      <c r="J54" s="51"/>
      <c r="K54" s="24"/>
      <c r="L54" s="125"/>
      <c r="M54" s="125"/>
      <c r="N54" s="51"/>
      <c r="O54" s="24"/>
      <c r="P54" s="125"/>
      <c r="Q54" s="125"/>
      <c r="R54" s="134"/>
      <c r="S54" s="24"/>
      <c r="T54" s="126"/>
      <c r="U54" s="126"/>
      <c r="V54" s="51"/>
    </row>
    <row r="55" spans="1:22">
      <c r="A55" s="15"/>
      <c r="B55" s="119" t="s">
        <v>47</v>
      </c>
      <c r="C55" s="42"/>
      <c r="D55" s="128">
        <v>450000</v>
      </c>
      <c r="E55" s="128"/>
      <c r="F55" s="55"/>
      <c r="G55" s="42"/>
      <c r="H55" s="128">
        <v>161579</v>
      </c>
      <c r="I55" s="128"/>
      <c r="J55" s="55"/>
      <c r="K55" s="42"/>
      <c r="L55" s="130" t="s">
        <v>251</v>
      </c>
      <c r="M55" s="130"/>
      <c r="N55" s="55"/>
      <c r="O55" s="42"/>
      <c r="P55" s="130" t="s">
        <v>251</v>
      </c>
      <c r="Q55" s="130"/>
      <c r="R55" s="55"/>
      <c r="S55" s="42"/>
      <c r="T55" s="128">
        <v>611579</v>
      </c>
      <c r="U55" s="128"/>
      <c r="V55" s="55"/>
    </row>
    <row r="56" spans="1:22">
      <c r="A56" s="15"/>
      <c r="B56" s="119"/>
      <c r="C56" s="42"/>
      <c r="D56" s="121"/>
      <c r="E56" s="121"/>
      <c r="F56" s="42"/>
      <c r="G56" s="42"/>
      <c r="H56" s="121"/>
      <c r="I56" s="121"/>
      <c r="J56" s="42"/>
      <c r="K56" s="42"/>
      <c r="L56" s="120"/>
      <c r="M56" s="120"/>
      <c r="N56" s="42"/>
      <c r="O56" s="42"/>
      <c r="P56" s="120"/>
      <c r="Q56" s="120"/>
      <c r="R56" s="42"/>
      <c r="S56" s="42"/>
      <c r="T56" s="121"/>
      <c r="U56" s="121"/>
      <c r="V56" s="42"/>
    </row>
    <row r="57" spans="1:22">
      <c r="A57" s="15"/>
      <c r="B57" s="122" t="s">
        <v>48</v>
      </c>
      <c r="C57" s="24"/>
      <c r="D57" s="123" t="s">
        <v>251</v>
      </c>
      <c r="E57" s="123"/>
      <c r="F57" s="24"/>
      <c r="G57" s="24"/>
      <c r="H57" s="124">
        <v>8844</v>
      </c>
      <c r="I57" s="124"/>
      <c r="J57" s="24"/>
      <c r="K57" s="24"/>
      <c r="L57" s="123" t="s">
        <v>251</v>
      </c>
      <c r="M57" s="123"/>
      <c r="N57" s="24"/>
      <c r="O57" s="24"/>
      <c r="P57" s="123" t="s">
        <v>251</v>
      </c>
      <c r="Q57" s="123"/>
      <c r="R57" s="24"/>
      <c r="S57" s="24"/>
      <c r="T57" s="124">
        <v>8844</v>
      </c>
      <c r="U57" s="124"/>
      <c r="V57" s="24"/>
    </row>
    <row r="58" spans="1:22">
      <c r="A58" s="15"/>
      <c r="B58" s="122"/>
      <c r="C58" s="24"/>
      <c r="D58" s="123"/>
      <c r="E58" s="123"/>
      <c r="F58" s="24"/>
      <c r="G58" s="24"/>
      <c r="H58" s="124"/>
      <c r="I58" s="124"/>
      <c r="J58" s="24"/>
      <c r="K58" s="24"/>
      <c r="L58" s="123"/>
      <c r="M58" s="123"/>
      <c r="N58" s="24"/>
      <c r="O58" s="24"/>
      <c r="P58" s="123"/>
      <c r="Q58" s="123"/>
      <c r="R58" s="24"/>
      <c r="S58" s="24"/>
      <c r="T58" s="124"/>
      <c r="U58" s="124"/>
      <c r="V58" s="24"/>
    </row>
    <row r="59" spans="1:22">
      <c r="A59" s="15"/>
      <c r="B59" s="119" t="s">
        <v>45</v>
      </c>
      <c r="C59" s="42"/>
      <c r="D59" s="121">
        <v>171511</v>
      </c>
      <c r="E59" s="121"/>
      <c r="F59" s="42"/>
      <c r="G59" s="42"/>
      <c r="H59" s="120" t="s">
        <v>251</v>
      </c>
      <c r="I59" s="120"/>
      <c r="J59" s="42"/>
      <c r="K59" s="42"/>
      <c r="L59" s="120" t="s">
        <v>251</v>
      </c>
      <c r="M59" s="120"/>
      <c r="N59" s="42"/>
      <c r="O59" s="42"/>
      <c r="P59" s="120" t="s">
        <v>251</v>
      </c>
      <c r="Q59" s="120"/>
      <c r="R59" s="42"/>
      <c r="S59" s="42"/>
      <c r="T59" s="121">
        <v>171511</v>
      </c>
      <c r="U59" s="121"/>
      <c r="V59" s="42"/>
    </row>
    <row r="60" spans="1:22" ht="15.75" thickBot="1">
      <c r="A60" s="15"/>
      <c r="B60" s="119"/>
      <c r="C60" s="42"/>
      <c r="D60" s="129"/>
      <c r="E60" s="129"/>
      <c r="F60" s="56"/>
      <c r="G60" s="42"/>
      <c r="H60" s="131"/>
      <c r="I60" s="131"/>
      <c r="J60" s="56"/>
      <c r="K60" s="42"/>
      <c r="L60" s="131"/>
      <c r="M60" s="131"/>
      <c r="N60" s="56"/>
      <c r="O60" s="42"/>
      <c r="P60" s="131"/>
      <c r="Q60" s="131"/>
      <c r="R60" s="56"/>
      <c r="S60" s="42"/>
      <c r="T60" s="129"/>
      <c r="U60" s="129"/>
      <c r="V60" s="56"/>
    </row>
    <row r="61" spans="1:22">
      <c r="A61" s="15"/>
      <c r="B61" s="138" t="s">
        <v>49</v>
      </c>
      <c r="C61" s="24"/>
      <c r="D61" s="135">
        <v>768543</v>
      </c>
      <c r="E61" s="135"/>
      <c r="F61" s="27"/>
      <c r="G61" s="24"/>
      <c r="H61" s="135">
        <v>4471628</v>
      </c>
      <c r="I61" s="135"/>
      <c r="J61" s="27"/>
      <c r="K61" s="24"/>
      <c r="L61" s="136">
        <v>701</v>
      </c>
      <c r="M61" s="136"/>
      <c r="N61" s="27"/>
      <c r="O61" s="24"/>
      <c r="P61" s="136" t="s">
        <v>531</v>
      </c>
      <c r="Q61" s="136"/>
      <c r="R61" s="137" t="s">
        <v>260</v>
      </c>
      <c r="S61" s="24"/>
      <c r="T61" s="135">
        <v>975964</v>
      </c>
      <c r="U61" s="135"/>
      <c r="V61" s="27"/>
    </row>
    <row r="62" spans="1:22" ht="15.75" thickBot="1">
      <c r="A62" s="15"/>
      <c r="B62" s="138"/>
      <c r="C62" s="24"/>
      <c r="D62" s="126"/>
      <c r="E62" s="126"/>
      <c r="F62" s="51"/>
      <c r="G62" s="24"/>
      <c r="H62" s="126"/>
      <c r="I62" s="126"/>
      <c r="J62" s="51"/>
      <c r="K62" s="24"/>
      <c r="L62" s="125"/>
      <c r="M62" s="125"/>
      <c r="N62" s="51"/>
      <c r="O62" s="24"/>
      <c r="P62" s="125"/>
      <c r="Q62" s="125"/>
      <c r="R62" s="134"/>
      <c r="S62" s="24"/>
      <c r="T62" s="126"/>
      <c r="U62" s="126"/>
      <c r="V62" s="51"/>
    </row>
    <row r="63" spans="1:22">
      <c r="A63" s="15"/>
      <c r="B63" s="119" t="s">
        <v>542</v>
      </c>
      <c r="C63" s="42"/>
      <c r="D63" s="143"/>
      <c r="E63" s="143"/>
      <c r="F63" s="143"/>
      <c r="G63" s="42"/>
      <c r="H63" s="143"/>
      <c r="I63" s="143"/>
      <c r="J63" s="143"/>
      <c r="K63" s="42"/>
      <c r="L63" s="143"/>
      <c r="M63" s="143"/>
      <c r="N63" s="143"/>
      <c r="O63" s="42"/>
      <c r="P63" s="143"/>
      <c r="Q63" s="143"/>
      <c r="R63" s="143"/>
      <c r="S63" s="42"/>
      <c r="T63" s="143"/>
      <c r="U63" s="143"/>
      <c r="V63" s="143"/>
    </row>
    <row r="64" spans="1:22">
      <c r="A64" s="15"/>
      <c r="B64" s="119"/>
      <c r="C64" s="42"/>
      <c r="D64" s="142"/>
      <c r="E64" s="142"/>
      <c r="F64" s="142"/>
      <c r="G64" s="42"/>
      <c r="H64" s="142"/>
      <c r="I64" s="142"/>
      <c r="J64" s="142"/>
      <c r="K64" s="42"/>
      <c r="L64" s="142"/>
      <c r="M64" s="142"/>
      <c r="N64" s="142"/>
      <c r="O64" s="42"/>
      <c r="P64" s="142"/>
      <c r="Q64" s="142"/>
      <c r="R64" s="142"/>
      <c r="S64" s="42"/>
      <c r="T64" s="142"/>
      <c r="U64" s="142"/>
      <c r="V64" s="142"/>
    </row>
    <row r="65" spans="1:22">
      <c r="A65" s="15"/>
      <c r="B65" s="122" t="s">
        <v>543</v>
      </c>
      <c r="C65" s="24"/>
      <c r="D65" s="124">
        <v>1883101</v>
      </c>
      <c r="E65" s="124"/>
      <c r="F65" s="24"/>
      <c r="G65" s="24"/>
      <c r="H65" s="124">
        <v>554835</v>
      </c>
      <c r="I65" s="124"/>
      <c r="J65" s="24"/>
      <c r="K65" s="24"/>
      <c r="L65" s="124">
        <v>521445</v>
      </c>
      <c r="M65" s="124"/>
      <c r="N65" s="24"/>
      <c r="O65" s="24"/>
      <c r="P65" s="123" t="s">
        <v>544</v>
      </c>
      <c r="Q65" s="123"/>
      <c r="R65" s="122" t="s">
        <v>260</v>
      </c>
      <c r="S65" s="24"/>
      <c r="T65" s="124">
        <v>1883101</v>
      </c>
      <c r="U65" s="124"/>
      <c r="V65" s="24"/>
    </row>
    <row r="66" spans="1:22">
      <c r="A66" s="15"/>
      <c r="B66" s="122"/>
      <c r="C66" s="24"/>
      <c r="D66" s="124"/>
      <c r="E66" s="124"/>
      <c r="F66" s="24"/>
      <c r="G66" s="24"/>
      <c r="H66" s="124"/>
      <c r="I66" s="124"/>
      <c r="J66" s="24"/>
      <c r="K66" s="24"/>
      <c r="L66" s="124"/>
      <c r="M66" s="124"/>
      <c r="N66" s="24"/>
      <c r="O66" s="24"/>
      <c r="P66" s="123"/>
      <c r="Q66" s="123"/>
      <c r="R66" s="122"/>
      <c r="S66" s="24"/>
      <c r="T66" s="124"/>
      <c r="U66" s="124"/>
      <c r="V66" s="24"/>
    </row>
    <row r="67" spans="1:22">
      <c r="A67" s="15"/>
      <c r="B67" s="119" t="s">
        <v>57</v>
      </c>
      <c r="C67" s="42"/>
      <c r="D67" s="120" t="s">
        <v>251</v>
      </c>
      <c r="E67" s="120"/>
      <c r="F67" s="42"/>
      <c r="G67" s="42"/>
      <c r="H67" s="120" t="s">
        <v>251</v>
      </c>
      <c r="I67" s="120"/>
      <c r="J67" s="42"/>
      <c r="K67" s="42"/>
      <c r="L67" s="120" t="s">
        <v>251</v>
      </c>
      <c r="M67" s="120"/>
      <c r="N67" s="42"/>
      <c r="O67" s="42"/>
      <c r="P67" s="121">
        <v>233416</v>
      </c>
      <c r="Q67" s="121"/>
      <c r="R67" s="42"/>
      <c r="S67" s="42"/>
      <c r="T67" s="121">
        <v>233416</v>
      </c>
      <c r="U67" s="121"/>
      <c r="V67" s="42"/>
    </row>
    <row r="68" spans="1:22" ht="15.75" thickBot="1">
      <c r="A68" s="15"/>
      <c r="B68" s="119"/>
      <c r="C68" s="42"/>
      <c r="D68" s="131"/>
      <c r="E68" s="131"/>
      <c r="F68" s="56"/>
      <c r="G68" s="42"/>
      <c r="H68" s="131"/>
      <c r="I68" s="131"/>
      <c r="J68" s="56"/>
      <c r="K68" s="42"/>
      <c r="L68" s="131"/>
      <c r="M68" s="131"/>
      <c r="N68" s="56"/>
      <c r="O68" s="42"/>
      <c r="P68" s="129"/>
      <c r="Q68" s="129"/>
      <c r="R68" s="56"/>
      <c r="S68" s="42"/>
      <c r="T68" s="129"/>
      <c r="U68" s="129"/>
      <c r="V68" s="56"/>
    </row>
    <row r="69" spans="1:22">
      <c r="A69" s="15"/>
      <c r="B69" s="138" t="s">
        <v>58</v>
      </c>
      <c r="C69" s="24"/>
      <c r="D69" s="135">
        <v>1883101</v>
      </c>
      <c r="E69" s="135"/>
      <c r="F69" s="27"/>
      <c r="G69" s="24"/>
      <c r="H69" s="135">
        <v>554835</v>
      </c>
      <c r="I69" s="135"/>
      <c r="J69" s="27"/>
      <c r="K69" s="24"/>
      <c r="L69" s="135">
        <v>521445</v>
      </c>
      <c r="M69" s="135"/>
      <c r="N69" s="27"/>
      <c r="O69" s="24"/>
      <c r="P69" s="136" t="s">
        <v>545</v>
      </c>
      <c r="Q69" s="136"/>
      <c r="R69" s="137" t="s">
        <v>260</v>
      </c>
      <c r="S69" s="24"/>
      <c r="T69" s="135">
        <v>2116517</v>
      </c>
      <c r="U69" s="135"/>
      <c r="V69" s="27"/>
    </row>
    <row r="70" spans="1:22" ht="15.75" thickBot="1">
      <c r="A70" s="15"/>
      <c r="B70" s="138"/>
      <c r="C70" s="24"/>
      <c r="D70" s="126"/>
      <c r="E70" s="126"/>
      <c r="F70" s="51"/>
      <c r="G70" s="24"/>
      <c r="H70" s="126"/>
      <c r="I70" s="126"/>
      <c r="J70" s="51"/>
      <c r="K70" s="24"/>
      <c r="L70" s="126"/>
      <c r="M70" s="126"/>
      <c r="N70" s="51"/>
      <c r="O70" s="24"/>
      <c r="P70" s="125"/>
      <c r="Q70" s="125"/>
      <c r="R70" s="134"/>
      <c r="S70" s="24"/>
      <c r="T70" s="126"/>
      <c r="U70" s="126"/>
      <c r="V70" s="51"/>
    </row>
    <row r="71" spans="1:22">
      <c r="A71" s="15"/>
      <c r="B71" s="144" t="s">
        <v>59</v>
      </c>
      <c r="C71" s="42"/>
      <c r="D71" s="132" t="s">
        <v>227</v>
      </c>
      <c r="E71" s="128">
        <v>2651644</v>
      </c>
      <c r="F71" s="55"/>
      <c r="G71" s="42"/>
      <c r="H71" s="132" t="s">
        <v>227</v>
      </c>
      <c r="I71" s="128">
        <v>5026463</v>
      </c>
      <c r="J71" s="55"/>
      <c r="K71" s="42"/>
      <c r="L71" s="132" t="s">
        <v>227</v>
      </c>
      <c r="M71" s="128">
        <v>522146</v>
      </c>
      <c r="N71" s="55"/>
      <c r="O71" s="42"/>
      <c r="P71" s="132" t="s">
        <v>227</v>
      </c>
      <c r="Q71" s="130" t="s">
        <v>538</v>
      </c>
      <c r="R71" s="132" t="s">
        <v>260</v>
      </c>
      <c r="S71" s="42"/>
      <c r="T71" s="132" t="s">
        <v>227</v>
      </c>
      <c r="U71" s="128">
        <v>3092481</v>
      </c>
      <c r="V71" s="55"/>
    </row>
    <row r="72" spans="1:22" ht="15.75" thickBot="1">
      <c r="A72" s="15"/>
      <c r="B72" s="144"/>
      <c r="C72" s="42"/>
      <c r="D72" s="145"/>
      <c r="E72" s="146"/>
      <c r="F72" s="63"/>
      <c r="G72" s="42"/>
      <c r="H72" s="145"/>
      <c r="I72" s="146"/>
      <c r="J72" s="63"/>
      <c r="K72" s="42"/>
      <c r="L72" s="145"/>
      <c r="M72" s="146"/>
      <c r="N72" s="63"/>
      <c r="O72" s="42"/>
      <c r="P72" s="145"/>
      <c r="Q72" s="147"/>
      <c r="R72" s="145"/>
      <c r="S72" s="42"/>
      <c r="T72" s="145"/>
      <c r="U72" s="146"/>
      <c r="V72" s="63"/>
    </row>
    <row r="73" spans="1:22" ht="15.75" thickTop="1">
      <c r="A73" s="15"/>
      <c r="B73" s="22"/>
      <c r="C73" s="22"/>
      <c r="D73" s="22"/>
      <c r="E73" s="22"/>
      <c r="F73" s="22"/>
      <c r="G73" s="22"/>
      <c r="H73" s="22"/>
      <c r="I73" s="22"/>
      <c r="J73" s="22"/>
      <c r="K73" s="22"/>
      <c r="L73" s="22"/>
      <c r="M73" s="22"/>
      <c r="N73" s="22"/>
      <c r="O73" s="22"/>
      <c r="P73" s="22"/>
      <c r="Q73" s="22"/>
      <c r="R73" s="22"/>
      <c r="S73" s="22"/>
      <c r="T73" s="22"/>
      <c r="U73" s="22"/>
      <c r="V73" s="22"/>
    </row>
    <row r="74" spans="1:22">
      <c r="A74" s="15"/>
      <c r="B74" s="18"/>
      <c r="C74" s="18"/>
      <c r="D74" s="18"/>
      <c r="E74" s="18"/>
      <c r="F74" s="18"/>
      <c r="G74" s="18"/>
      <c r="H74" s="18"/>
      <c r="I74" s="18"/>
      <c r="J74" s="18"/>
      <c r="K74" s="18"/>
      <c r="L74" s="18"/>
      <c r="M74" s="18"/>
      <c r="N74" s="18"/>
      <c r="O74" s="18"/>
      <c r="P74" s="18"/>
      <c r="Q74" s="18"/>
      <c r="R74" s="18"/>
      <c r="S74" s="18"/>
      <c r="T74" s="18"/>
      <c r="U74" s="18"/>
      <c r="V74" s="18"/>
    </row>
    <row r="75" spans="1:22">
      <c r="A75" s="15"/>
      <c r="B75" s="116" t="s">
        <v>519</v>
      </c>
      <c r="C75" s="116"/>
      <c r="D75" s="116"/>
      <c r="E75" s="116"/>
      <c r="F75" s="116"/>
      <c r="G75" s="116"/>
      <c r="H75" s="116"/>
      <c r="I75" s="116"/>
      <c r="J75" s="116"/>
      <c r="K75" s="116"/>
      <c r="L75" s="116"/>
      <c r="M75" s="116"/>
      <c r="N75" s="116"/>
      <c r="O75" s="116"/>
      <c r="P75" s="116"/>
      <c r="Q75" s="116"/>
      <c r="R75" s="116"/>
      <c r="S75" s="116"/>
      <c r="T75" s="116"/>
      <c r="U75" s="116"/>
      <c r="V75" s="116"/>
    </row>
    <row r="76" spans="1:22">
      <c r="A76" s="15"/>
      <c r="B76" s="117">
        <v>42004</v>
      </c>
      <c r="C76" s="117"/>
      <c r="D76" s="117"/>
      <c r="E76" s="117"/>
      <c r="F76" s="117"/>
      <c r="G76" s="117"/>
      <c r="H76" s="117"/>
      <c r="I76" s="117"/>
      <c r="J76" s="117"/>
      <c r="K76" s="117"/>
      <c r="L76" s="117"/>
      <c r="M76" s="117"/>
      <c r="N76" s="117"/>
      <c r="O76" s="117"/>
      <c r="P76" s="117"/>
      <c r="Q76" s="117"/>
      <c r="R76" s="117"/>
      <c r="S76" s="117"/>
      <c r="T76" s="117"/>
      <c r="U76" s="117"/>
      <c r="V76" s="117"/>
    </row>
    <row r="77" spans="1:22">
      <c r="A77" s="15"/>
      <c r="B77" s="116" t="s">
        <v>520</v>
      </c>
      <c r="C77" s="116"/>
      <c r="D77" s="116"/>
      <c r="E77" s="116"/>
      <c r="F77" s="116"/>
      <c r="G77" s="116"/>
      <c r="H77" s="116"/>
      <c r="I77" s="116"/>
      <c r="J77" s="116"/>
      <c r="K77" s="116"/>
      <c r="L77" s="116"/>
      <c r="M77" s="116"/>
      <c r="N77" s="116"/>
      <c r="O77" s="116"/>
      <c r="P77" s="116"/>
      <c r="Q77" s="116"/>
      <c r="R77" s="116"/>
      <c r="S77" s="116"/>
      <c r="T77" s="116"/>
      <c r="U77" s="116"/>
      <c r="V77" s="116"/>
    </row>
    <row r="78" spans="1:22">
      <c r="A78" s="15"/>
      <c r="B78" s="14"/>
      <c r="C78" s="14"/>
      <c r="D78" s="24"/>
      <c r="E78" s="24"/>
      <c r="F78" s="24"/>
      <c r="G78" s="14"/>
      <c r="H78" s="24"/>
      <c r="I78" s="24"/>
      <c r="J78" s="24"/>
      <c r="K78" s="14"/>
      <c r="L78" s="116" t="s">
        <v>521</v>
      </c>
      <c r="M78" s="116"/>
      <c r="N78" s="116"/>
      <c r="O78" s="14"/>
      <c r="P78" s="24"/>
      <c r="Q78" s="24"/>
      <c r="R78" s="24"/>
      <c r="S78" s="14"/>
      <c r="T78" s="24"/>
      <c r="U78" s="24"/>
      <c r="V78" s="24"/>
    </row>
    <row r="79" spans="1:22">
      <c r="A79" s="15"/>
      <c r="B79" s="14"/>
      <c r="C79" s="14"/>
      <c r="D79" s="24"/>
      <c r="E79" s="24"/>
      <c r="F79" s="24"/>
      <c r="G79" s="14"/>
      <c r="H79" s="116" t="s">
        <v>522</v>
      </c>
      <c r="I79" s="116"/>
      <c r="J79" s="116"/>
      <c r="K79" s="14"/>
      <c r="L79" s="116" t="s">
        <v>522</v>
      </c>
      <c r="M79" s="116"/>
      <c r="N79" s="116"/>
      <c r="O79" s="14"/>
      <c r="P79" s="24"/>
      <c r="Q79" s="24"/>
      <c r="R79" s="24"/>
      <c r="S79" s="14"/>
      <c r="T79" s="24"/>
      <c r="U79" s="24"/>
      <c r="V79" s="24"/>
    </row>
    <row r="80" spans="1:22" ht="15.75" thickBot="1">
      <c r="A80" s="15"/>
      <c r="B80" s="14"/>
      <c r="C80" s="14"/>
      <c r="D80" s="118" t="s">
        <v>523</v>
      </c>
      <c r="E80" s="118"/>
      <c r="F80" s="118"/>
      <c r="G80" s="14"/>
      <c r="H80" s="118" t="s">
        <v>524</v>
      </c>
      <c r="I80" s="118"/>
      <c r="J80" s="118"/>
      <c r="K80" s="14"/>
      <c r="L80" s="118" t="s">
        <v>524</v>
      </c>
      <c r="M80" s="118"/>
      <c r="N80" s="118"/>
      <c r="O80" s="14"/>
      <c r="P80" s="118" t="s">
        <v>525</v>
      </c>
      <c r="Q80" s="118"/>
      <c r="R80" s="118"/>
      <c r="S80" s="14"/>
      <c r="T80" s="118" t="s">
        <v>526</v>
      </c>
      <c r="U80" s="118"/>
      <c r="V80" s="118"/>
    </row>
    <row r="81" spans="1:22">
      <c r="A81" s="15"/>
      <c r="B81" s="112" t="s">
        <v>527</v>
      </c>
      <c r="C81" s="35"/>
      <c r="D81" s="55"/>
      <c r="E81" s="55"/>
      <c r="F81" s="55"/>
      <c r="G81" s="35"/>
      <c r="H81" s="55"/>
      <c r="I81" s="55"/>
      <c r="J81" s="55"/>
      <c r="K81" s="35"/>
      <c r="L81" s="55"/>
      <c r="M81" s="55"/>
      <c r="N81" s="55"/>
      <c r="O81" s="35"/>
      <c r="P81" s="55"/>
      <c r="Q81" s="55"/>
      <c r="R81" s="55"/>
      <c r="S81" s="35"/>
      <c r="T81" s="55"/>
      <c r="U81" s="55"/>
      <c r="V81" s="55"/>
    </row>
    <row r="82" spans="1:22">
      <c r="A82" s="15"/>
      <c r="B82" s="113" t="s">
        <v>21</v>
      </c>
      <c r="C82" s="14"/>
      <c r="D82" s="24"/>
      <c r="E82" s="24"/>
      <c r="F82" s="24"/>
      <c r="G82" s="14"/>
      <c r="H82" s="24"/>
      <c r="I82" s="24"/>
      <c r="J82" s="24"/>
      <c r="K82" s="14"/>
      <c r="L82" s="24"/>
      <c r="M82" s="24"/>
      <c r="N82" s="24"/>
      <c r="O82" s="14"/>
      <c r="P82" s="24"/>
      <c r="Q82" s="24"/>
      <c r="R82" s="24"/>
      <c r="S82" s="14"/>
      <c r="T82" s="24"/>
      <c r="U82" s="24"/>
      <c r="V82" s="24"/>
    </row>
    <row r="83" spans="1:22">
      <c r="A83" s="15"/>
      <c r="B83" s="119" t="s">
        <v>22</v>
      </c>
      <c r="C83" s="42"/>
      <c r="D83" s="119" t="s">
        <v>227</v>
      </c>
      <c r="E83" s="120">
        <v>6</v>
      </c>
      <c r="F83" s="42"/>
      <c r="G83" s="42"/>
      <c r="H83" s="119" t="s">
        <v>227</v>
      </c>
      <c r="I83" s="121">
        <v>15067</v>
      </c>
      <c r="J83" s="42"/>
      <c r="K83" s="42"/>
      <c r="L83" s="119" t="s">
        <v>227</v>
      </c>
      <c r="M83" s="121">
        <v>15110</v>
      </c>
      <c r="N83" s="42"/>
      <c r="O83" s="42"/>
      <c r="P83" s="119" t="s">
        <v>227</v>
      </c>
      <c r="Q83" s="120" t="s">
        <v>251</v>
      </c>
      <c r="R83" s="42"/>
      <c r="S83" s="42"/>
      <c r="T83" s="119" t="s">
        <v>227</v>
      </c>
      <c r="U83" s="121">
        <v>30183</v>
      </c>
      <c r="V83" s="42"/>
    </row>
    <row r="84" spans="1:22">
      <c r="A84" s="15"/>
      <c r="B84" s="119"/>
      <c r="C84" s="42"/>
      <c r="D84" s="119"/>
      <c r="E84" s="120"/>
      <c r="F84" s="42"/>
      <c r="G84" s="42"/>
      <c r="H84" s="119"/>
      <c r="I84" s="121"/>
      <c r="J84" s="42"/>
      <c r="K84" s="42"/>
      <c r="L84" s="119"/>
      <c r="M84" s="121"/>
      <c r="N84" s="42"/>
      <c r="O84" s="42"/>
      <c r="P84" s="119"/>
      <c r="Q84" s="120"/>
      <c r="R84" s="42"/>
      <c r="S84" s="42"/>
      <c r="T84" s="119"/>
      <c r="U84" s="121"/>
      <c r="V84" s="42"/>
    </row>
    <row r="85" spans="1:22">
      <c r="A85" s="15"/>
      <c r="B85" s="122" t="s">
        <v>23</v>
      </c>
      <c r="C85" s="24"/>
      <c r="D85" s="123" t="s">
        <v>251</v>
      </c>
      <c r="E85" s="123"/>
      <c r="F85" s="24"/>
      <c r="G85" s="24"/>
      <c r="H85" s="123" t="s">
        <v>251</v>
      </c>
      <c r="I85" s="123"/>
      <c r="J85" s="24"/>
      <c r="K85" s="24"/>
      <c r="L85" s="123">
        <v>500</v>
      </c>
      <c r="M85" s="123"/>
      <c r="N85" s="24"/>
      <c r="O85" s="24"/>
      <c r="P85" s="123" t="s">
        <v>251</v>
      </c>
      <c r="Q85" s="123"/>
      <c r="R85" s="24"/>
      <c r="S85" s="24"/>
      <c r="T85" s="123">
        <v>500</v>
      </c>
      <c r="U85" s="123"/>
      <c r="V85" s="24"/>
    </row>
    <row r="86" spans="1:22">
      <c r="A86" s="15"/>
      <c r="B86" s="122"/>
      <c r="C86" s="24"/>
      <c r="D86" s="123"/>
      <c r="E86" s="123"/>
      <c r="F86" s="24"/>
      <c r="G86" s="24"/>
      <c r="H86" s="123"/>
      <c r="I86" s="123"/>
      <c r="J86" s="24"/>
      <c r="K86" s="24"/>
      <c r="L86" s="123"/>
      <c r="M86" s="123"/>
      <c r="N86" s="24"/>
      <c r="O86" s="24"/>
      <c r="P86" s="123"/>
      <c r="Q86" s="123"/>
      <c r="R86" s="24"/>
      <c r="S86" s="24"/>
      <c r="T86" s="123"/>
      <c r="U86" s="123"/>
      <c r="V86" s="24"/>
    </row>
    <row r="87" spans="1:22">
      <c r="A87" s="15"/>
      <c r="B87" s="119" t="s">
        <v>149</v>
      </c>
      <c r="C87" s="42"/>
      <c r="D87" s="120" t="s">
        <v>251</v>
      </c>
      <c r="E87" s="120"/>
      <c r="F87" s="42"/>
      <c r="G87" s="42"/>
      <c r="H87" s="121">
        <v>85752</v>
      </c>
      <c r="I87" s="121"/>
      <c r="J87" s="42"/>
      <c r="K87" s="42"/>
      <c r="L87" s="121">
        <v>8239</v>
      </c>
      <c r="M87" s="121"/>
      <c r="N87" s="42"/>
      <c r="O87" s="42"/>
      <c r="P87" s="120">
        <v>2</v>
      </c>
      <c r="Q87" s="120"/>
      <c r="R87" s="42"/>
      <c r="S87" s="42"/>
      <c r="T87" s="121">
        <v>93993</v>
      </c>
      <c r="U87" s="121"/>
      <c r="V87" s="42"/>
    </row>
    <row r="88" spans="1:22">
      <c r="A88" s="15"/>
      <c r="B88" s="119"/>
      <c r="C88" s="42"/>
      <c r="D88" s="120"/>
      <c r="E88" s="120"/>
      <c r="F88" s="42"/>
      <c r="G88" s="42"/>
      <c r="H88" s="121"/>
      <c r="I88" s="121"/>
      <c r="J88" s="42"/>
      <c r="K88" s="42"/>
      <c r="L88" s="121"/>
      <c r="M88" s="121"/>
      <c r="N88" s="42"/>
      <c r="O88" s="42"/>
      <c r="P88" s="120"/>
      <c r="Q88" s="120"/>
      <c r="R88" s="42"/>
      <c r="S88" s="42"/>
      <c r="T88" s="121"/>
      <c r="U88" s="121"/>
      <c r="V88" s="42"/>
    </row>
    <row r="89" spans="1:22">
      <c r="A89" s="15"/>
      <c r="B89" s="122" t="s">
        <v>546</v>
      </c>
      <c r="C89" s="24"/>
      <c r="D89" s="123" t="s">
        <v>251</v>
      </c>
      <c r="E89" s="123"/>
      <c r="F89" s="24"/>
      <c r="G89" s="24"/>
      <c r="H89" s="124">
        <v>4001</v>
      </c>
      <c r="I89" s="124"/>
      <c r="J89" s="24"/>
      <c r="K89" s="24"/>
      <c r="L89" s="123" t="s">
        <v>251</v>
      </c>
      <c r="M89" s="123"/>
      <c r="N89" s="24"/>
      <c r="O89" s="24"/>
      <c r="P89" s="123" t="s">
        <v>251</v>
      </c>
      <c r="Q89" s="123"/>
      <c r="R89" s="24"/>
      <c r="S89" s="24"/>
      <c r="T89" s="124">
        <v>4001</v>
      </c>
      <c r="U89" s="124"/>
      <c r="V89" s="24"/>
    </row>
    <row r="90" spans="1:22">
      <c r="A90" s="15"/>
      <c r="B90" s="122"/>
      <c r="C90" s="24"/>
      <c r="D90" s="123"/>
      <c r="E90" s="123"/>
      <c r="F90" s="24"/>
      <c r="G90" s="24"/>
      <c r="H90" s="124"/>
      <c r="I90" s="124"/>
      <c r="J90" s="24"/>
      <c r="K90" s="24"/>
      <c r="L90" s="123"/>
      <c r="M90" s="123"/>
      <c r="N90" s="24"/>
      <c r="O90" s="24"/>
      <c r="P90" s="123"/>
      <c r="Q90" s="123"/>
      <c r="R90" s="24"/>
      <c r="S90" s="24"/>
      <c r="T90" s="124"/>
      <c r="U90" s="124"/>
      <c r="V90" s="24"/>
    </row>
    <row r="91" spans="1:22">
      <c r="A91" s="15"/>
      <c r="B91" s="119" t="s">
        <v>528</v>
      </c>
      <c r="C91" s="42"/>
      <c r="D91" s="121">
        <v>1658215</v>
      </c>
      <c r="E91" s="121"/>
      <c r="F91" s="42"/>
      <c r="G91" s="42"/>
      <c r="H91" s="121">
        <v>2167434</v>
      </c>
      <c r="I91" s="121"/>
      <c r="J91" s="42"/>
      <c r="K91" s="42"/>
      <c r="L91" s="120" t="s">
        <v>251</v>
      </c>
      <c r="M91" s="120"/>
      <c r="N91" s="42"/>
      <c r="O91" s="42"/>
      <c r="P91" s="120" t="s">
        <v>547</v>
      </c>
      <c r="Q91" s="120"/>
      <c r="R91" s="119" t="s">
        <v>260</v>
      </c>
      <c r="S91" s="42"/>
      <c r="T91" s="120" t="s">
        <v>251</v>
      </c>
      <c r="U91" s="120"/>
      <c r="V91" s="42"/>
    </row>
    <row r="92" spans="1:22">
      <c r="A92" s="15"/>
      <c r="B92" s="119"/>
      <c r="C92" s="42"/>
      <c r="D92" s="121"/>
      <c r="E92" s="121"/>
      <c r="F92" s="42"/>
      <c r="G92" s="42"/>
      <c r="H92" s="121"/>
      <c r="I92" s="121"/>
      <c r="J92" s="42"/>
      <c r="K92" s="42"/>
      <c r="L92" s="120"/>
      <c r="M92" s="120"/>
      <c r="N92" s="42"/>
      <c r="O92" s="42"/>
      <c r="P92" s="120"/>
      <c r="Q92" s="120"/>
      <c r="R92" s="119"/>
      <c r="S92" s="42"/>
      <c r="T92" s="120"/>
      <c r="U92" s="120"/>
      <c r="V92" s="42"/>
    </row>
    <row r="93" spans="1:22">
      <c r="A93" s="15"/>
      <c r="B93" s="122" t="s">
        <v>28</v>
      </c>
      <c r="C93" s="24"/>
      <c r="D93" s="123" t="s">
        <v>251</v>
      </c>
      <c r="E93" s="123"/>
      <c r="F93" s="24"/>
      <c r="G93" s="24"/>
      <c r="H93" s="124">
        <v>2827</v>
      </c>
      <c r="I93" s="124"/>
      <c r="J93" s="24"/>
      <c r="K93" s="24"/>
      <c r="L93" s="123" t="s">
        <v>251</v>
      </c>
      <c r="M93" s="123"/>
      <c r="N93" s="24"/>
      <c r="O93" s="24"/>
      <c r="P93" s="123" t="s">
        <v>251</v>
      </c>
      <c r="Q93" s="123"/>
      <c r="R93" s="24"/>
      <c r="S93" s="24"/>
      <c r="T93" s="124">
        <v>2827</v>
      </c>
      <c r="U93" s="124"/>
      <c r="V93" s="24"/>
    </row>
    <row r="94" spans="1:22">
      <c r="A94" s="15"/>
      <c r="B94" s="122"/>
      <c r="C94" s="24"/>
      <c r="D94" s="123"/>
      <c r="E94" s="123"/>
      <c r="F94" s="24"/>
      <c r="G94" s="24"/>
      <c r="H94" s="124"/>
      <c r="I94" s="124"/>
      <c r="J94" s="24"/>
      <c r="K94" s="24"/>
      <c r="L94" s="123"/>
      <c r="M94" s="123"/>
      <c r="N94" s="24"/>
      <c r="O94" s="24"/>
      <c r="P94" s="123"/>
      <c r="Q94" s="123"/>
      <c r="R94" s="24"/>
      <c r="S94" s="24"/>
      <c r="T94" s="124"/>
      <c r="U94" s="124"/>
      <c r="V94" s="24"/>
    </row>
    <row r="95" spans="1:22">
      <c r="A95" s="15"/>
      <c r="B95" s="119" t="s">
        <v>530</v>
      </c>
      <c r="C95" s="42"/>
      <c r="D95" s="120">
        <v>562</v>
      </c>
      <c r="E95" s="120"/>
      <c r="F95" s="42"/>
      <c r="G95" s="42"/>
      <c r="H95" s="121">
        <v>119392</v>
      </c>
      <c r="I95" s="121"/>
      <c r="J95" s="42"/>
      <c r="K95" s="42"/>
      <c r="L95" s="120">
        <v>253</v>
      </c>
      <c r="M95" s="120"/>
      <c r="N95" s="42"/>
      <c r="O95" s="42"/>
      <c r="P95" s="120" t="s">
        <v>251</v>
      </c>
      <c r="Q95" s="120"/>
      <c r="R95" s="42"/>
      <c r="S95" s="42"/>
      <c r="T95" s="121">
        <v>120207</v>
      </c>
      <c r="U95" s="121"/>
      <c r="V95" s="42"/>
    </row>
    <row r="96" spans="1:22" ht="15.75" thickBot="1">
      <c r="A96" s="15"/>
      <c r="B96" s="119"/>
      <c r="C96" s="42"/>
      <c r="D96" s="131"/>
      <c r="E96" s="131"/>
      <c r="F96" s="56"/>
      <c r="G96" s="42"/>
      <c r="H96" s="129"/>
      <c r="I96" s="129"/>
      <c r="J96" s="56"/>
      <c r="K96" s="42"/>
      <c r="L96" s="131"/>
      <c r="M96" s="131"/>
      <c r="N96" s="56"/>
      <c r="O96" s="42"/>
      <c r="P96" s="131"/>
      <c r="Q96" s="131"/>
      <c r="R96" s="56"/>
      <c r="S96" s="42"/>
      <c r="T96" s="129"/>
      <c r="U96" s="129"/>
      <c r="V96" s="56"/>
    </row>
    <row r="97" spans="1:22">
      <c r="A97" s="15"/>
      <c r="B97" s="138" t="s">
        <v>31</v>
      </c>
      <c r="C97" s="24"/>
      <c r="D97" s="135">
        <v>1658783</v>
      </c>
      <c r="E97" s="135"/>
      <c r="F97" s="27"/>
      <c r="G97" s="24"/>
      <c r="H97" s="135">
        <v>2394473</v>
      </c>
      <c r="I97" s="135"/>
      <c r="J97" s="27"/>
      <c r="K97" s="24"/>
      <c r="L97" s="135">
        <v>24102</v>
      </c>
      <c r="M97" s="135"/>
      <c r="N97" s="27"/>
      <c r="O97" s="24"/>
      <c r="P97" s="136" t="s">
        <v>548</v>
      </c>
      <c r="Q97" s="136"/>
      <c r="R97" s="137" t="s">
        <v>260</v>
      </c>
      <c r="S97" s="24"/>
      <c r="T97" s="135">
        <v>251711</v>
      </c>
      <c r="U97" s="135"/>
      <c r="V97" s="27"/>
    </row>
    <row r="98" spans="1:22" ht="15.75" thickBot="1">
      <c r="A98" s="15"/>
      <c r="B98" s="138"/>
      <c r="C98" s="24"/>
      <c r="D98" s="126"/>
      <c r="E98" s="126"/>
      <c r="F98" s="51"/>
      <c r="G98" s="24"/>
      <c r="H98" s="126"/>
      <c r="I98" s="126"/>
      <c r="J98" s="51"/>
      <c r="K98" s="24"/>
      <c r="L98" s="126"/>
      <c r="M98" s="126"/>
      <c r="N98" s="51"/>
      <c r="O98" s="24"/>
      <c r="P98" s="125"/>
      <c r="Q98" s="125"/>
      <c r="R98" s="134"/>
      <c r="S98" s="24"/>
      <c r="T98" s="126"/>
      <c r="U98" s="126"/>
      <c r="V98" s="51"/>
    </row>
    <row r="99" spans="1:22">
      <c r="A99" s="15"/>
      <c r="B99" s="114" t="s">
        <v>32</v>
      </c>
      <c r="C99" s="35"/>
      <c r="D99" s="55"/>
      <c r="E99" s="55"/>
      <c r="F99" s="55"/>
      <c r="G99" s="35"/>
      <c r="H99" s="55"/>
      <c r="I99" s="55"/>
      <c r="J99" s="55"/>
      <c r="K99" s="35"/>
      <c r="L99" s="55"/>
      <c r="M99" s="55"/>
      <c r="N99" s="55"/>
      <c r="O99" s="35"/>
      <c r="P99" s="55"/>
      <c r="Q99" s="55"/>
      <c r="R99" s="55"/>
      <c r="S99" s="35"/>
      <c r="T99" s="55"/>
      <c r="U99" s="55"/>
      <c r="V99" s="55"/>
    </row>
    <row r="100" spans="1:22">
      <c r="A100" s="15"/>
      <c r="B100" s="122" t="s">
        <v>532</v>
      </c>
      <c r="C100" s="24"/>
      <c r="D100" s="123" t="s">
        <v>251</v>
      </c>
      <c r="E100" s="123"/>
      <c r="F100" s="24"/>
      <c r="G100" s="24"/>
      <c r="H100" s="124">
        <v>2607513</v>
      </c>
      <c r="I100" s="124"/>
      <c r="J100" s="24"/>
      <c r="K100" s="24"/>
      <c r="L100" s="124">
        <v>511084</v>
      </c>
      <c r="M100" s="124"/>
      <c r="N100" s="24"/>
      <c r="O100" s="24"/>
      <c r="P100" s="123" t="s">
        <v>251</v>
      </c>
      <c r="Q100" s="123"/>
      <c r="R100" s="24"/>
      <c r="S100" s="24"/>
      <c r="T100" s="124">
        <v>3118597</v>
      </c>
      <c r="U100" s="124"/>
      <c r="V100" s="24"/>
    </row>
    <row r="101" spans="1:22">
      <c r="A101" s="15"/>
      <c r="B101" s="122"/>
      <c r="C101" s="24"/>
      <c r="D101" s="123"/>
      <c r="E101" s="123"/>
      <c r="F101" s="24"/>
      <c r="G101" s="24"/>
      <c r="H101" s="124"/>
      <c r="I101" s="124"/>
      <c r="J101" s="24"/>
      <c r="K101" s="24"/>
      <c r="L101" s="124"/>
      <c r="M101" s="124"/>
      <c r="N101" s="24"/>
      <c r="O101" s="24"/>
      <c r="P101" s="123"/>
      <c r="Q101" s="123"/>
      <c r="R101" s="24"/>
      <c r="S101" s="24"/>
      <c r="T101" s="124"/>
      <c r="U101" s="124"/>
      <c r="V101" s="24"/>
    </row>
    <row r="102" spans="1:22">
      <c r="A102" s="15"/>
      <c r="B102" s="119" t="s">
        <v>34</v>
      </c>
      <c r="C102" s="42"/>
      <c r="D102" s="120" t="s">
        <v>251</v>
      </c>
      <c r="E102" s="120"/>
      <c r="F102" s="42"/>
      <c r="G102" s="42"/>
      <c r="H102" s="121">
        <v>7174</v>
      </c>
      <c r="I102" s="121"/>
      <c r="J102" s="42"/>
      <c r="K102" s="42"/>
      <c r="L102" s="120" t="s">
        <v>251</v>
      </c>
      <c r="M102" s="120"/>
      <c r="N102" s="42"/>
      <c r="O102" s="42"/>
      <c r="P102" s="120" t="s">
        <v>251</v>
      </c>
      <c r="Q102" s="120"/>
      <c r="R102" s="42"/>
      <c r="S102" s="42"/>
      <c r="T102" s="121">
        <v>7174</v>
      </c>
      <c r="U102" s="121"/>
      <c r="V102" s="42"/>
    </row>
    <row r="103" spans="1:22">
      <c r="A103" s="15"/>
      <c r="B103" s="119"/>
      <c r="C103" s="42"/>
      <c r="D103" s="120"/>
      <c r="E103" s="120"/>
      <c r="F103" s="42"/>
      <c r="G103" s="42"/>
      <c r="H103" s="121"/>
      <c r="I103" s="121"/>
      <c r="J103" s="42"/>
      <c r="K103" s="42"/>
      <c r="L103" s="120"/>
      <c r="M103" s="120"/>
      <c r="N103" s="42"/>
      <c r="O103" s="42"/>
      <c r="P103" s="120"/>
      <c r="Q103" s="120"/>
      <c r="R103" s="42"/>
      <c r="S103" s="42"/>
      <c r="T103" s="121"/>
      <c r="U103" s="121"/>
      <c r="V103" s="42"/>
    </row>
    <row r="104" spans="1:22">
      <c r="A104" s="15"/>
      <c r="B104" s="122" t="s">
        <v>35</v>
      </c>
      <c r="C104" s="24"/>
      <c r="D104" s="123" t="s">
        <v>251</v>
      </c>
      <c r="E104" s="123"/>
      <c r="F104" s="24"/>
      <c r="G104" s="24"/>
      <c r="H104" s="124">
        <v>48180</v>
      </c>
      <c r="I104" s="124"/>
      <c r="J104" s="24"/>
      <c r="K104" s="24"/>
      <c r="L104" s="123" t="s">
        <v>251</v>
      </c>
      <c r="M104" s="123"/>
      <c r="N104" s="24"/>
      <c r="O104" s="24"/>
      <c r="P104" s="123" t="s">
        <v>251</v>
      </c>
      <c r="Q104" s="123"/>
      <c r="R104" s="24"/>
      <c r="S104" s="24"/>
      <c r="T104" s="124">
        <v>48180</v>
      </c>
      <c r="U104" s="124"/>
      <c r="V104" s="24"/>
    </row>
    <row r="105" spans="1:22">
      <c r="A105" s="15"/>
      <c r="B105" s="122"/>
      <c r="C105" s="24"/>
      <c r="D105" s="123"/>
      <c r="E105" s="123"/>
      <c r="F105" s="24"/>
      <c r="G105" s="24"/>
      <c r="H105" s="124"/>
      <c r="I105" s="124"/>
      <c r="J105" s="24"/>
      <c r="K105" s="24"/>
      <c r="L105" s="123"/>
      <c r="M105" s="123"/>
      <c r="N105" s="24"/>
      <c r="O105" s="24"/>
      <c r="P105" s="123"/>
      <c r="Q105" s="123"/>
      <c r="R105" s="24"/>
      <c r="S105" s="24"/>
      <c r="T105" s="124"/>
      <c r="U105" s="124"/>
      <c r="V105" s="24"/>
    </row>
    <row r="106" spans="1:22">
      <c r="A106" s="15"/>
      <c r="B106" s="119" t="s">
        <v>36</v>
      </c>
      <c r="C106" s="42"/>
      <c r="D106" s="120" t="s">
        <v>251</v>
      </c>
      <c r="E106" s="120"/>
      <c r="F106" s="42"/>
      <c r="G106" s="42"/>
      <c r="H106" s="120" t="s">
        <v>549</v>
      </c>
      <c r="I106" s="120"/>
      <c r="J106" s="119" t="s">
        <v>260</v>
      </c>
      <c r="K106" s="42"/>
      <c r="L106" s="120" t="s">
        <v>550</v>
      </c>
      <c r="M106" s="120"/>
      <c r="N106" s="119" t="s">
        <v>260</v>
      </c>
      <c r="O106" s="42"/>
      <c r="P106" s="121">
        <v>1855</v>
      </c>
      <c r="Q106" s="121"/>
      <c r="R106" s="42"/>
      <c r="S106" s="42"/>
      <c r="T106" s="120" t="s">
        <v>551</v>
      </c>
      <c r="U106" s="120"/>
      <c r="V106" s="119" t="s">
        <v>260</v>
      </c>
    </row>
    <row r="107" spans="1:22" ht="15.75" thickBot="1">
      <c r="A107" s="15"/>
      <c r="B107" s="119"/>
      <c r="C107" s="42"/>
      <c r="D107" s="131"/>
      <c r="E107" s="131"/>
      <c r="F107" s="56"/>
      <c r="G107" s="42"/>
      <c r="H107" s="131"/>
      <c r="I107" s="131"/>
      <c r="J107" s="133"/>
      <c r="K107" s="42"/>
      <c r="L107" s="131"/>
      <c r="M107" s="131"/>
      <c r="N107" s="133"/>
      <c r="O107" s="42"/>
      <c r="P107" s="129"/>
      <c r="Q107" s="129"/>
      <c r="R107" s="56"/>
      <c r="S107" s="42"/>
      <c r="T107" s="131"/>
      <c r="U107" s="131"/>
      <c r="V107" s="133"/>
    </row>
    <row r="108" spans="1:22">
      <c r="A108" s="15"/>
      <c r="B108" s="24"/>
      <c r="C108" s="24"/>
      <c r="D108" s="136" t="s">
        <v>251</v>
      </c>
      <c r="E108" s="136"/>
      <c r="F108" s="27"/>
      <c r="G108" s="24"/>
      <c r="H108" s="135">
        <v>2311667</v>
      </c>
      <c r="I108" s="135"/>
      <c r="J108" s="27"/>
      <c r="K108" s="24"/>
      <c r="L108" s="135">
        <v>478285</v>
      </c>
      <c r="M108" s="135"/>
      <c r="N108" s="27"/>
      <c r="O108" s="24"/>
      <c r="P108" s="135">
        <v>1855</v>
      </c>
      <c r="Q108" s="135"/>
      <c r="R108" s="27"/>
      <c r="S108" s="24"/>
      <c r="T108" s="135">
        <v>2791807</v>
      </c>
      <c r="U108" s="135"/>
      <c r="V108" s="27"/>
    </row>
    <row r="109" spans="1:22" ht="15.75" thickBot="1">
      <c r="A109" s="15"/>
      <c r="B109" s="24"/>
      <c r="C109" s="24"/>
      <c r="D109" s="125"/>
      <c r="E109" s="125"/>
      <c r="F109" s="51"/>
      <c r="G109" s="24"/>
      <c r="H109" s="126"/>
      <c r="I109" s="126"/>
      <c r="J109" s="51"/>
      <c r="K109" s="24"/>
      <c r="L109" s="126"/>
      <c r="M109" s="126"/>
      <c r="N109" s="51"/>
      <c r="O109" s="24"/>
      <c r="P109" s="126"/>
      <c r="Q109" s="126"/>
      <c r="R109" s="51"/>
      <c r="S109" s="24"/>
      <c r="T109" s="126"/>
      <c r="U109" s="126"/>
      <c r="V109" s="51"/>
    </row>
    <row r="110" spans="1:22">
      <c r="A110" s="15"/>
      <c r="B110" s="119" t="s">
        <v>536</v>
      </c>
      <c r="C110" s="42"/>
      <c r="D110" s="128">
        <v>839217</v>
      </c>
      <c r="E110" s="128"/>
      <c r="F110" s="55"/>
      <c r="G110" s="42"/>
      <c r="H110" s="130" t="s">
        <v>251</v>
      </c>
      <c r="I110" s="130"/>
      <c r="J110" s="55"/>
      <c r="K110" s="42"/>
      <c r="L110" s="130" t="s">
        <v>251</v>
      </c>
      <c r="M110" s="130"/>
      <c r="N110" s="55"/>
      <c r="O110" s="42"/>
      <c r="P110" s="130" t="s">
        <v>552</v>
      </c>
      <c r="Q110" s="130"/>
      <c r="R110" s="132" t="s">
        <v>260</v>
      </c>
      <c r="S110" s="42"/>
      <c r="T110" s="130" t="s">
        <v>251</v>
      </c>
      <c r="U110" s="130"/>
      <c r="V110" s="55"/>
    </row>
    <row r="111" spans="1:22">
      <c r="A111" s="15"/>
      <c r="B111" s="119"/>
      <c r="C111" s="42"/>
      <c r="D111" s="121"/>
      <c r="E111" s="121"/>
      <c r="F111" s="42"/>
      <c r="G111" s="42"/>
      <c r="H111" s="120"/>
      <c r="I111" s="120"/>
      <c r="J111" s="42"/>
      <c r="K111" s="42"/>
      <c r="L111" s="120"/>
      <c r="M111" s="120"/>
      <c r="N111" s="42"/>
      <c r="O111" s="42"/>
      <c r="P111" s="120"/>
      <c r="Q111" s="120"/>
      <c r="R111" s="119"/>
      <c r="S111" s="42"/>
      <c r="T111" s="120"/>
      <c r="U111" s="120"/>
      <c r="V111" s="42"/>
    </row>
    <row r="112" spans="1:22">
      <c r="A112" s="15"/>
      <c r="B112" s="122" t="s">
        <v>38</v>
      </c>
      <c r="C112" s="24"/>
      <c r="D112" s="124">
        <v>9155</v>
      </c>
      <c r="E112" s="124"/>
      <c r="F112" s="24"/>
      <c r="G112" s="24"/>
      <c r="H112" s="124">
        <v>7793</v>
      </c>
      <c r="I112" s="124"/>
      <c r="J112" s="24"/>
      <c r="K112" s="24"/>
      <c r="L112" s="124">
        <v>35015</v>
      </c>
      <c r="M112" s="124"/>
      <c r="N112" s="24"/>
      <c r="O112" s="24"/>
      <c r="P112" s="123" t="s">
        <v>251</v>
      </c>
      <c r="Q112" s="123"/>
      <c r="R112" s="24"/>
      <c r="S112" s="24"/>
      <c r="T112" s="124">
        <v>51963</v>
      </c>
      <c r="U112" s="124"/>
      <c r="V112" s="24"/>
    </row>
    <row r="113" spans="1:22" ht="15.75" thickBot="1">
      <c r="A113" s="15"/>
      <c r="B113" s="122"/>
      <c r="C113" s="24"/>
      <c r="D113" s="126"/>
      <c r="E113" s="126"/>
      <c r="F113" s="51"/>
      <c r="G113" s="24"/>
      <c r="H113" s="126"/>
      <c r="I113" s="126"/>
      <c r="J113" s="51"/>
      <c r="K113" s="24"/>
      <c r="L113" s="126"/>
      <c r="M113" s="126"/>
      <c r="N113" s="51"/>
      <c r="O113" s="24"/>
      <c r="P113" s="125"/>
      <c r="Q113" s="125"/>
      <c r="R113" s="51"/>
      <c r="S113" s="24"/>
      <c r="T113" s="126"/>
      <c r="U113" s="126"/>
      <c r="V113" s="51"/>
    </row>
    <row r="114" spans="1:22">
      <c r="A114" s="15"/>
      <c r="B114" s="127" t="s">
        <v>39</v>
      </c>
      <c r="C114" s="42"/>
      <c r="D114" s="132" t="s">
        <v>227</v>
      </c>
      <c r="E114" s="128">
        <v>2507155</v>
      </c>
      <c r="F114" s="55"/>
      <c r="G114" s="42"/>
      <c r="H114" s="132" t="s">
        <v>227</v>
      </c>
      <c r="I114" s="128">
        <v>4713933</v>
      </c>
      <c r="J114" s="55"/>
      <c r="K114" s="42"/>
      <c r="L114" s="132" t="s">
        <v>227</v>
      </c>
      <c r="M114" s="128">
        <v>537402</v>
      </c>
      <c r="N114" s="55"/>
      <c r="O114" s="42"/>
      <c r="P114" s="132" t="s">
        <v>227</v>
      </c>
      <c r="Q114" s="130" t="s">
        <v>553</v>
      </c>
      <c r="R114" s="132" t="s">
        <v>260</v>
      </c>
      <c r="S114" s="42"/>
      <c r="T114" s="132" t="s">
        <v>227</v>
      </c>
      <c r="U114" s="128">
        <v>3095481</v>
      </c>
      <c r="V114" s="55"/>
    </row>
    <row r="115" spans="1:22" ht="15.75" thickBot="1">
      <c r="A115" s="15"/>
      <c r="B115" s="127"/>
      <c r="C115" s="42"/>
      <c r="D115" s="145"/>
      <c r="E115" s="146"/>
      <c r="F115" s="63"/>
      <c r="G115" s="42"/>
      <c r="H115" s="145"/>
      <c r="I115" s="146"/>
      <c r="J115" s="63"/>
      <c r="K115" s="42"/>
      <c r="L115" s="145"/>
      <c r="M115" s="146"/>
      <c r="N115" s="63"/>
      <c r="O115" s="42"/>
      <c r="P115" s="145"/>
      <c r="Q115" s="147"/>
      <c r="R115" s="145"/>
      <c r="S115" s="42"/>
      <c r="T115" s="145"/>
      <c r="U115" s="146"/>
      <c r="V115" s="63"/>
    </row>
    <row r="116" spans="1:22" ht="15.75" thickTop="1">
      <c r="A116" s="15"/>
      <c r="B116" s="148" t="s">
        <v>539</v>
      </c>
      <c r="C116" s="14"/>
      <c r="D116" s="80"/>
      <c r="E116" s="80"/>
      <c r="F116" s="80"/>
      <c r="G116" s="14"/>
      <c r="H116" s="80"/>
      <c r="I116" s="80"/>
      <c r="J116" s="80"/>
      <c r="K116" s="14"/>
      <c r="L116" s="80"/>
      <c r="M116" s="80"/>
      <c r="N116" s="80"/>
      <c r="O116" s="14"/>
      <c r="P116" s="80"/>
      <c r="Q116" s="80"/>
      <c r="R116" s="80"/>
      <c r="S116" s="14"/>
      <c r="T116" s="80"/>
      <c r="U116" s="80"/>
      <c r="V116" s="80"/>
    </row>
    <row r="117" spans="1:22">
      <c r="A117" s="15"/>
      <c r="B117" s="114" t="s">
        <v>40</v>
      </c>
      <c r="C117" s="35"/>
      <c r="D117" s="42"/>
      <c r="E117" s="42"/>
      <c r="F117" s="42"/>
      <c r="G117" s="35"/>
      <c r="H117" s="42"/>
      <c r="I117" s="42"/>
      <c r="J117" s="42"/>
      <c r="K117" s="35"/>
      <c r="L117" s="42"/>
      <c r="M117" s="42"/>
      <c r="N117" s="42"/>
      <c r="O117" s="35"/>
      <c r="P117" s="42"/>
      <c r="Q117" s="42"/>
      <c r="R117" s="42"/>
      <c r="S117" s="35"/>
      <c r="T117" s="42"/>
      <c r="U117" s="42"/>
      <c r="V117" s="42"/>
    </row>
    <row r="118" spans="1:22">
      <c r="A118" s="15"/>
      <c r="B118" s="122" t="s">
        <v>41</v>
      </c>
      <c r="C118" s="24"/>
      <c r="D118" s="122" t="s">
        <v>227</v>
      </c>
      <c r="E118" s="123" t="s">
        <v>251</v>
      </c>
      <c r="F118" s="24"/>
      <c r="G118" s="24"/>
      <c r="H118" s="122" t="s">
        <v>227</v>
      </c>
      <c r="I118" s="124">
        <v>26224</v>
      </c>
      <c r="J118" s="24"/>
      <c r="K118" s="24"/>
      <c r="L118" s="122" t="s">
        <v>227</v>
      </c>
      <c r="M118" s="123">
        <v>6</v>
      </c>
      <c r="N118" s="24"/>
      <c r="O118" s="24"/>
      <c r="P118" s="122" t="s">
        <v>227</v>
      </c>
      <c r="Q118" s="123" t="s">
        <v>251</v>
      </c>
      <c r="R118" s="24"/>
      <c r="S118" s="24"/>
      <c r="T118" s="122" t="s">
        <v>227</v>
      </c>
      <c r="U118" s="124">
        <v>26230</v>
      </c>
      <c r="V118" s="24"/>
    </row>
    <row r="119" spans="1:22">
      <c r="A119" s="15"/>
      <c r="B119" s="122"/>
      <c r="C119" s="24"/>
      <c r="D119" s="122"/>
      <c r="E119" s="123"/>
      <c r="F119" s="24"/>
      <c r="G119" s="24"/>
      <c r="H119" s="122"/>
      <c r="I119" s="124"/>
      <c r="J119" s="24"/>
      <c r="K119" s="24"/>
      <c r="L119" s="122"/>
      <c r="M119" s="123"/>
      <c r="N119" s="24"/>
      <c r="O119" s="24"/>
      <c r="P119" s="122"/>
      <c r="Q119" s="123"/>
      <c r="R119" s="24"/>
      <c r="S119" s="24"/>
      <c r="T119" s="122"/>
      <c r="U119" s="124"/>
      <c r="V119" s="24"/>
    </row>
    <row r="120" spans="1:22">
      <c r="A120" s="15"/>
      <c r="B120" s="119" t="s">
        <v>540</v>
      </c>
      <c r="C120" s="42"/>
      <c r="D120" s="121">
        <v>95362</v>
      </c>
      <c r="E120" s="121"/>
      <c r="F120" s="42"/>
      <c r="G120" s="42"/>
      <c r="H120" s="121">
        <v>3730287</v>
      </c>
      <c r="I120" s="121"/>
      <c r="J120" s="42"/>
      <c r="K120" s="42"/>
      <c r="L120" s="120" t="s">
        <v>251</v>
      </c>
      <c r="M120" s="120"/>
      <c r="N120" s="42"/>
      <c r="O120" s="42"/>
      <c r="P120" s="120" t="s">
        <v>547</v>
      </c>
      <c r="Q120" s="120"/>
      <c r="R120" s="119" t="s">
        <v>260</v>
      </c>
      <c r="S120" s="42"/>
      <c r="T120" s="120" t="s">
        <v>251</v>
      </c>
      <c r="U120" s="120"/>
      <c r="V120" s="42"/>
    </row>
    <row r="121" spans="1:22">
      <c r="A121" s="15"/>
      <c r="B121" s="119"/>
      <c r="C121" s="42"/>
      <c r="D121" s="121"/>
      <c r="E121" s="121"/>
      <c r="F121" s="42"/>
      <c r="G121" s="42"/>
      <c r="H121" s="121"/>
      <c r="I121" s="121"/>
      <c r="J121" s="42"/>
      <c r="K121" s="42"/>
      <c r="L121" s="120"/>
      <c r="M121" s="120"/>
      <c r="N121" s="42"/>
      <c r="O121" s="42"/>
      <c r="P121" s="120"/>
      <c r="Q121" s="120"/>
      <c r="R121" s="119"/>
      <c r="S121" s="42"/>
      <c r="T121" s="120"/>
      <c r="U121" s="120"/>
      <c r="V121" s="42"/>
    </row>
    <row r="122" spans="1:22">
      <c r="A122" s="15"/>
      <c r="B122" s="122" t="s">
        <v>541</v>
      </c>
      <c r="C122" s="24"/>
      <c r="D122" s="124">
        <v>49190</v>
      </c>
      <c r="E122" s="124"/>
      <c r="F122" s="24"/>
      <c r="G122" s="24"/>
      <c r="H122" s="124">
        <v>189264</v>
      </c>
      <c r="I122" s="124"/>
      <c r="J122" s="24"/>
      <c r="K122" s="24"/>
      <c r="L122" s="124">
        <v>2045</v>
      </c>
      <c r="M122" s="124"/>
      <c r="N122" s="24"/>
      <c r="O122" s="24"/>
      <c r="P122" s="123" t="s">
        <v>251</v>
      </c>
      <c r="Q122" s="123"/>
      <c r="R122" s="24"/>
      <c r="S122" s="24"/>
      <c r="T122" s="124">
        <v>240499</v>
      </c>
      <c r="U122" s="124"/>
      <c r="V122" s="24"/>
    </row>
    <row r="123" spans="1:22" ht="15.75" thickBot="1">
      <c r="A123" s="15"/>
      <c r="B123" s="122"/>
      <c r="C123" s="24"/>
      <c r="D123" s="126"/>
      <c r="E123" s="126"/>
      <c r="F123" s="51"/>
      <c r="G123" s="24"/>
      <c r="H123" s="126"/>
      <c r="I123" s="126"/>
      <c r="J123" s="51"/>
      <c r="K123" s="24"/>
      <c r="L123" s="126"/>
      <c r="M123" s="126"/>
      <c r="N123" s="51"/>
      <c r="O123" s="24"/>
      <c r="P123" s="125"/>
      <c r="Q123" s="125"/>
      <c r="R123" s="51"/>
      <c r="S123" s="24"/>
      <c r="T123" s="126"/>
      <c r="U123" s="126"/>
      <c r="V123" s="51"/>
    </row>
    <row r="124" spans="1:22">
      <c r="A124" s="15"/>
      <c r="B124" s="127" t="s">
        <v>46</v>
      </c>
      <c r="C124" s="42"/>
      <c r="D124" s="128">
        <v>144552</v>
      </c>
      <c r="E124" s="128"/>
      <c r="F124" s="55"/>
      <c r="G124" s="42"/>
      <c r="H124" s="128">
        <v>3945775</v>
      </c>
      <c r="I124" s="128"/>
      <c r="J124" s="55"/>
      <c r="K124" s="42"/>
      <c r="L124" s="128">
        <v>2051</v>
      </c>
      <c r="M124" s="128"/>
      <c r="N124" s="55"/>
      <c r="O124" s="42"/>
      <c r="P124" s="130" t="s">
        <v>547</v>
      </c>
      <c r="Q124" s="130"/>
      <c r="R124" s="132" t="s">
        <v>260</v>
      </c>
      <c r="S124" s="42"/>
      <c r="T124" s="128">
        <v>266729</v>
      </c>
      <c r="U124" s="128"/>
      <c r="V124" s="55"/>
    </row>
    <row r="125" spans="1:22" ht="15.75" thickBot="1">
      <c r="A125" s="15"/>
      <c r="B125" s="127"/>
      <c r="C125" s="42"/>
      <c r="D125" s="129"/>
      <c r="E125" s="129"/>
      <c r="F125" s="56"/>
      <c r="G125" s="42"/>
      <c r="H125" s="129"/>
      <c r="I125" s="129"/>
      <c r="J125" s="56"/>
      <c r="K125" s="42"/>
      <c r="L125" s="129"/>
      <c r="M125" s="129"/>
      <c r="N125" s="56"/>
      <c r="O125" s="42"/>
      <c r="P125" s="131"/>
      <c r="Q125" s="131"/>
      <c r="R125" s="133"/>
      <c r="S125" s="42"/>
      <c r="T125" s="129"/>
      <c r="U125" s="129"/>
      <c r="V125" s="56"/>
    </row>
    <row r="126" spans="1:22">
      <c r="A126" s="15"/>
      <c r="B126" s="122" t="s">
        <v>47</v>
      </c>
      <c r="C126" s="24"/>
      <c r="D126" s="135">
        <v>450000</v>
      </c>
      <c r="E126" s="135"/>
      <c r="F126" s="27"/>
      <c r="G126" s="24"/>
      <c r="H126" s="135">
        <v>223500</v>
      </c>
      <c r="I126" s="135"/>
      <c r="J126" s="27"/>
      <c r="K126" s="24"/>
      <c r="L126" s="136" t="s">
        <v>251</v>
      </c>
      <c r="M126" s="136"/>
      <c r="N126" s="27"/>
      <c r="O126" s="24"/>
      <c r="P126" s="136" t="s">
        <v>251</v>
      </c>
      <c r="Q126" s="136"/>
      <c r="R126" s="27"/>
      <c r="S126" s="24"/>
      <c r="T126" s="135">
        <v>673500</v>
      </c>
      <c r="U126" s="135"/>
      <c r="V126" s="27"/>
    </row>
    <row r="127" spans="1:22">
      <c r="A127" s="15"/>
      <c r="B127" s="122"/>
      <c r="C127" s="24"/>
      <c r="D127" s="124"/>
      <c r="E127" s="124"/>
      <c r="F127" s="24"/>
      <c r="G127" s="24"/>
      <c r="H127" s="124"/>
      <c r="I127" s="124"/>
      <c r="J127" s="24"/>
      <c r="K127" s="24"/>
      <c r="L127" s="123"/>
      <c r="M127" s="123"/>
      <c r="N127" s="24"/>
      <c r="O127" s="24"/>
      <c r="P127" s="123"/>
      <c r="Q127" s="123"/>
      <c r="R127" s="24"/>
      <c r="S127" s="24"/>
      <c r="T127" s="124"/>
      <c r="U127" s="124"/>
      <c r="V127" s="24"/>
    </row>
    <row r="128" spans="1:22">
      <c r="A128" s="15"/>
      <c r="B128" s="119" t="s">
        <v>48</v>
      </c>
      <c r="C128" s="42"/>
      <c r="D128" s="120" t="s">
        <v>251</v>
      </c>
      <c r="E128" s="120"/>
      <c r="F128" s="42"/>
      <c r="G128" s="42"/>
      <c r="H128" s="121">
        <v>8447</v>
      </c>
      <c r="I128" s="121"/>
      <c r="J128" s="42"/>
      <c r="K128" s="42"/>
      <c r="L128" s="120" t="s">
        <v>251</v>
      </c>
      <c r="M128" s="120"/>
      <c r="N128" s="42"/>
      <c r="O128" s="42"/>
      <c r="P128" s="120" t="s">
        <v>251</v>
      </c>
      <c r="Q128" s="120"/>
      <c r="R128" s="42"/>
      <c r="S128" s="42"/>
      <c r="T128" s="121">
        <v>8447</v>
      </c>
      <c r="U128" s="121"/>
      <c r="V128" s="42"/>
    </row>
    <row r="129" spans="1:22">
      <c r="A129" s="15"/>
      <c r="B129" s="119"/>
      <c r="C129" s="42"/>
      <c r="D129" s="120"/>
      <c r="E129" s="120"/>
      <c r="F129" s="42"/>
      <c r="G129" s="42"/>
      <c r="H129" s="121"/>
      <c r="I129" s="121"/>
      <c r="J129" s="42"/>
      <c r="K129" s="42"/>
      <c r="L129" s="120"/>
      <c r="M129" s="120"/>
      <c r="N129" s="42"/>
      <c r="O129" s="42"/>
      <c r="P129" s="120"/>
      <c r="Q129" s="120"/>
      <c r="R129" s="42"/>
      <c r="S129" s="42"/>
      <c r="T129" s="121"/>
      <c r="U129" s="121"/>
      <c r="V129" s="42"/>
    </row>
    <row r="130" spans="1:22">
      <c r="A130" s="15"/>
      <c r="B130" s="122" t="s">
        <v>45</v>
      </c>
      <c r="C130" s="24"/>
      <c r="D130" s="124">
        <v>161592</v>
      </c>
      <c r="E130" s="124"/>
      <c r="F130" s="24"/>
      <c r="G130" s="24"/>
      <c r="H130" s="123" t="s">
        <v>251</v>
      </c>
      <c r="I130" s="123"/>
      <c r="J130" s="24"/>
      <c r="K130" s="24"/>
      <c r="L130" s="123" t="s">
        <v>251</v>
      </c>
      <c r="M130" s="123"/>
      <c r="N130" s="24"/>
      <c r="O130" s="24"/>
      <c r="P130" s="123" t="s">
        <v>251</v>
      </c>
      <c r="Q130" s="123"/>
      <c r="R130" s="24"/>
      <c r="S130" s="24"/>
      <c r="T130" s="124">
        <v>161592</v>
      </c>
      <c r="U130" s="124"/>
      <c r="V130" s="24"/>
    </row>
    <row r="131" spans="1:22" ht="15.75" thickBot="1">
      <c r="A131" s="15"/>
      <c r="B131" s="122"/>
      <c r="C131" s="24"/>
      <c r="D131" s="126"/>
      <c r="E131" s="126"/>
      <c r="F131" s="51"/>
      <c r="G131" s="24"/>
      <c r="H131" s="125"/>
      <c r="I131" s="125"/>
      <c r="J131" s="51"/>
      <c r="K131" s="24"/>
      <c r="L131" s="125"/>
      <c r="M131" s="125"/>
      <c r="N131" s="51"/>
      <c r="O131" s="24"/>
      <c r="P131" s="125"/>
      <c r="Q131" s="125"/>
      <c r="R131" s="51"/>
      <c r="S131" s="24"/>
      <c r="T131" s="126"/>
      <c r="U131" s="126"/>
      <c r="V131" s="51"/>
    </row>
    <row r="132" spans="1:22">
      <c r="A132" s="15"/>
      <c r="B132" s="127" t="s">
        <v>49</v>
      </c>
      <c r="C132" s="42"/>
      <c r="D132" s="128">
        <v>756144</v>
      </c>
      <c r="E132" s="128"/>
      <c r="F132" s="55"/>
      <c r="G132" s="42"/>
      <c r="H132" s="128">
        <v>4177722</v>
      </c>
      <c r="I132" s="128"/>
      <c r="J132" s="55"/>
      <c r="K132" s="42"/>
      <c r="L132" s="128">
        <v>2051</v>
      </c>
      <c r="M132" s="128"/>
      <c r="N132" s="55"/>
      <c r="O132" s="42"/>
      <c r="P132" s="130" t="s">
        <v>547</v>
      </c>
      <c r="Q132" s="130"/>
      <c r="R132" s="132" t="s">
        <v>260</v>
      </c>
      <c r="S132" s="42"/>
      <c r="T132" s="128">
        <v>1110268</v>
      </c>
      <c r="U132" s="128"/>
      <c r="V132" s="55"/>
    </row>
    <row r="133" spans="1:22" ht="15.75" thickBot="1">
      <c r="A133" s="15"/>
      <c r="B133" s="127"/>
      <c r="C133" s="42"/>
      <c r="D133" s="129"/>
      <c r="E133" s="129"/>
      <c r="F133" s="56"/>
      <c r="G133" s="42"/>
      <c r="H133" s="129"/>
      <c r="I133" s="129"/>
      <c r="J133" s="56"/>
      <c r="K133" s="42"/>
      <c r="L133" s="129"/>
      <c r="M133" s="129"/>
      <c r="N133" s="56"/>
      <c r="O133" s="42"/>
      <c r="P133" s="131"/>
      <c r="Q133" s="131"/>
      <c r="R133" s="133"/>
      <c r="S133" s="42"/>
      <c r="T133" s="129"/>
      <c r="U133" s="129"/>
      <c r="V133" s="56"/>
    </row>
    <row r="134" spans="1:22">
      <c r="A134" s="15"/>
      <c r="B134" s="122" t="s">
        <v>542</v>
      </c>
      <c r="C134" s="24"/>
      <c r="D134" s="150"/>
      <c r="E134" s="150"/>
      <c r="F134" s="150"/>
      <c r="G134" s="24"/>
      <c r="H134" s="150"/>
      <c r="I134" s="150"/>
      <c r="J134" s="150"/>
      <c r="K134" s="24"/>
      <c r="L134" s="150"/>
      <c r="M134" s="150"/>
      <c r="N134" s="150"/>
      <c r="O134" s="24"/>
      <c r="P134" s="150"/>
      <c r="Q134" s="150"/>
      <c r="R134" s="150"/>
      <c r="S134" s="24"/>
      <c r="T134" s="150"/>
      <c r="U134" s="150"/>
      <c r="V134" s="150"/>
    </row>
    <row r="135" spans="1:22">
      <c r="A135" s="15"/>
      <c r="B135" s="122"/>
      <c r="C135" s="24"/>
      <c r="D135" s="149"/>
      <c r="E135" s="149"/>
      <c r="F135" s="149"/>
      <c r="G135" s="24"/>
      <c r="H135" s="149"/>
      <c r="I135" s="149"/>
      <c r="J135" s="149"/>
      <c r="K135" s="24"/>
      <c r="L135" s="149"/>
      <c r="M135" s="149"/>
      <c r="N135" s="149"/>
      <c r="O135" s="24"/>
      <c r="P135" s="149"/>
      <c r="Q135" s="149"/>
      <c r="R135" s="149"/>
      <c r="S135" s="24"/>
      <c r="T135" s="149"/>
      <c r="U135" s="149"/>
      <c r="V135" s="149"/>
    </row>
    <row r="136" spans="1:22">
      <c r="A136" s="15"/>
      <c r="B136" s="119" t="s">
        <v>543</v>
      </c>
      <c r="C136" s="42"/>
      <c r="D136" s="121">
        <v>1751011</v>
      </c>
      <c r="E136" s="121"/>
      <c r="F136" s="42"/>
      <c r="G136" s="42"/>
      <c r="H136" s="121">
        <v>536211</v>
      </c>
      <c r="I136" s="121"/>
      <c r="J136" s="42"/>
      <c r="K136" s="42"/>
      <c r="L136" s="121">
        <v>535351</v>
      </c>
      <c r="M136" s="121"/>
      <c r="N136" s="42"/>
      <c r="O136" s="42"/>
      <c r="P136" s="120" t="s">
        <v>554</v>
      </c>
      <c r="Q136" s="120"/>
      <c r="R136" s="119" t="s">
        <v>260</v>
      </c>
      <c r="S136" s="42"/>
      <c r="T136" s="121">
        <v>1751011</v>
      </c>
      <c r="U136" s="121"/>
      <c r="V136" s="42"/>
    </row>
    <row r="137" spans="1:22">
      <c r="A137" s="15"/>
      <c r="B137" s="119"/>
      <c r="C137" s="42"/>
      <c r="D137" s="121"/>
      <c r="E137" s="121"/>
      <c r="F137" s="42"/>
      <c r="G137" s="42"/>
      <c r="H137" s="121"/>
      <c r="I137" s="121"/>
      <c r="J137" s="42"/>
      <c r="K137" s="42"/>
      <c r="L137" s="121"/>
      <c r="M137" s="121"/>
      <c r="N137" s="42"/>
      <c r="O137" s="42"/>
      <c r="P137" s="120"/>
      <c r="Q137" s="120"/>
      <c r="R137" s="119"/>
      <c r="S137" s="42"/>
      <c r="T137" s="121"/>
      <c r="U137" s="121"/>
      <c r="V137" s="42"/>
    </row>
    <row r="138" spans="1:22">
      <c r="A138" s="15"/>
      <c r="B138" s="122" t="s">
        <v>57</v>
      </c>
      <c r="C138" s="24"/>
      <c r="D138" s="123" t="s">
        <v>251</v>
      </c>
      <c r="E138" s="123"/>
      <c r="F138" s="24"/>
      <c r="G138" s="24"/>
      <c r="H138" s="123" t="s">
        <v>251</v>
      </c>
      <c r="I138" s="123"/>
      <c r="J138" s="24"/>
      <c r="K138" s="24"/>
      <c r="L138" s="123" t="s">
        <v>251</v>
      </c>
      <c r="M138" s="123"/>
      <c r="N138" s="24"/>
      <c r="O138" s="24"/>
      <c r="P138" s="124">
        <v>234202</v>
      </c>
      <c r="Q138" s="124"/>
      <c r="R138" s="24"/>
      <c r="S138" s="24"/>
      <c r="T138" s="124">
        <v>234202</v>
      </c>
      <c r="U138" s="124"/>
      <c r="V138" s="24"/>
    </row>
    <row r="139" spans="1:22" ht="15.75" thickBot="1">
      <c r="A139" s="15"/>
      <c r="B139" s="122"/>
      <c r="C139" s="24"/>
      <c r="D139" s="125"/>
      <c r="E139" s="125"/>
      <c r="F139" s="51"/>
      <c r="G139" s="24"/>
      <c r="H139" s="125"/>
      <c r="I139" s="125"/>
      <c r="J139" s="51"/>
      <c r="K139" s="24"/>
      <c r="L139" s="125"/>
      <c r="M139" s="125"/>
      <c r="N139" s="51"/>
      <c r="O139" s="24"/>
      <c r="P139" s="126"/>
      <c r="Q139" s="126"/>
      <c r="R139" s="51"/>
      <c r="S139" s="24"/>
      <c r="T139" s="126"/>
      <c r="U139" s="126"/>
      <c r="V139" s="51"/>
    </row>
    <row r="140" spans="1:22">
      <c r="A140" s="15"/>
      <c r="B140" s="127" t="s">
        <v>58</v>
      </c>
      <c r="C140" s="42"/>
      <c r="D140" s="128">
        <v>1751011</v>
      </c>
      <c r="E140" s="128"/>
      <c r="F140" s="55"/>
      <c r="G140" s="42"/>
      <c r="H140" s="128">
        <v>536211</v>
      </c>
      <c r="I140" s="128"/>
      <c r="J140" s="55"/>
      <c r="K140" s="42"/>
      <c r="L140" s="128">
        <v>535351</v>
      </c>
      <c r="M140" s="128"/>
      <c r="N140" s="55"/>
      <c r="O140" s="42"/>
      <c r="P140" s="130" t="s">
        <v>555</v>
      </c>
      <c r="Q140" s="130"/>
      <c r="R140" s="132" t="s">
        <v>260</v>
      </c>
      <c r="S140" s="42"/>
      <c r="T140" s="128">
        <v>1985213</v>
      </c>
      <c r="U140" s="128"/>
      <c r="V140" s="55"/>
    </row>
    <row r="141" spans="1:22" ht="15.75" thickBot="1">
      <c r="A141" s="15"/>
      <c r="B141" s="127"/>
      <c r="C141" s="42"/>
      <c r="D141" s="129"/>
      <c r="E141" s="129"/>
      <c r="F141" s="56"/>
      <c r="G141" s="42"/>
      <c r="H141" s="129"/>
      <c r="I141" s="129"/>
      <c r="J141" s="56"/>
      <c r="K141" s="42"/>
      <c r="L141" s="129"/>
      <c r="M141" s="129"/>
      <c r="N141" s="56"/>
      <c r="O141" s="42"/>
      <c r="P141" s="131"/>
      <c r="Q141" s="131"/>
      <c r="R141" s="133"/>
      <c r="S141" s="42"/>
      <c r="T141" s="129"/>
      <c r="U141" s="129"/>
      <c r="V141" s="56"/>
    </row>
    <row r="142" spans="1:22">
      <c r="A142" s="15"/>
      <c r="B142" s="151" t="s">
        <v>59</v>
      </c>
      <c r="C142" s="24"/>
      <c r="D142" s="137" t="s">
        <v>227</v>
      </c>
      <c r="E142" s="135">
        <v>2507155</v>
      </c>
      <c r="F142" s="27"/>
      <c r="G142" s="24"/>
      <c r="H142" s="137" t="s">
        <v>227</v>
      </c>
      <c r="I142" s="135">
        <v>4713933</v>
      </c>
      <c r="J142" s="27"/>
      <c r="K142" s="24"/>
      <c r="L142" s="137" t="s">
        <v>227</v>
      </c>
      <c r="M142" s="135">
        <v>537402</v>
      </c>
      <c r="N142" s="27"/>
      <c r="O142" s="24"/>
      <c r="P142" s="137" t="s">
        <v>227</v>
      </c>
      <c r="Q142" s="136" t="s">
        <v>553</v>
      </c>
      <c r="R142" s="137" t="s">
        <v>260</v>
      </c>
      <c r="S142" s="24"/>
      <c r="T142" s="137" t="s">
        <v>227</v>
      </c>
      <c r="U142" s="135">
        <v>3095481</v>
      </c>
      <c r="V142" s="27"/>
    </row>
    <row r="143" spans="1:22" ht="15.75" thickBot="1">
      <c r="A143" s="15"/>
      <c r="B143" s="151"/>
      <c r="C143" s="24"/>
      <c r="D143" s="139"/>
      <c r="E143" s="140"/>
      <c r="F143" s="77"/>
      <c r="G143" s="24"/>
      <c r="H143" s="139"/>
      <c r="I143" s="140"/>
      <c r="J143" s="77"/>
      <c r="K143" s="24"/>
      <c r="L143" s="139"/>
      <c r="M143" s="140"/>
      <c r="N143" s="77"/>
      <c r="O143" s="24"/>
      <c r="P143" s="139"/>
      <c r="Q143" s="141"/>
      <c r="R143" s="139"/>
      <c r="S143" s="24"/>
      <c r="T143" s="139"/>
      <c r="U143" s="140"/>
      <c r="V143" s="77"/>
    </row>
    <row r="144" spans="1:22" ht="15.75" thickTop="1">
      <c r="A144" s="15" t="s">
        <v>556</v>
      </c>
      <c r="B144" s="22"/>
      <c r="C144" s="22"/>
      <c r="D144" s="22"/>
      <c r="E144" s="22"/>
      <c r="F144" s="22"/>
      <c r="G144" s="22"/>
      <c r="H144" s="22"/>
      <c r="I144" s="22"/>
      <c r="J144" s="22"/>
      <c r="K144" s="22"/>
      <c r="L144" s="22"/>
      <c r="M144" s="22"/>
      <c r="N144" s="22"/>
      <c r="O144" s="22"/>
      <c r="P144" s="22"/>
      <c r="Q144" s="22"/>
      <c r="R144" s="22"/>
      <c r="S144" s="22"/>
      <c r="T144" s="22"/>
      <c r="U144" s="22"/>
      <c r="V144" s="22"/>
    </row>
    <row r="145" spans="1:22">
      <c r="A145" s="15"/>
      <c r="B145" s="18"/>
      <c r="C145" s="18"/>
      <c r="D145" s="18"/>
      <c r="E145" s="18"/>
      <c r="F145" s="18"/>
      <c r="G145" s="18"/>
      <c r="H145" s="18"/>
      <c r="I145" s="18"/>
      <c r="J145" s="18"/>
      <c r="K145" s="18"/>
      <c r="L145" s="18"/>
      <c r="M145" s="18"/>
      <c r="N145" s="18"/>
      <c r="O145" s="18"/>
      <c r="P145" s="18"/>
      <c r="Q145" s="18"/>
      <c r="R145" s="18"/>
      <c r="S145" s="18"/>
      <c r="T145" s="18"/>
      <c r="U145" s="18"/>
      <c r="V145" s="18"/>
    </row>
    <row r="146" spans="1:22">
      <c r="A146" s="15"/>
      <c r="B146" s="116" t="s">
        <v>556</v>
      </c>
      <c r="C146" s="116"/>
      <c r="D146" s="116"/>
      <c r="E146" s="116"/>
      <c r="F146" s="116"/>
      <c r="G146" s="116"/>
      <c r="H146" s="116"/>
      <c r="I146" s="116"/>
      <c r="J146" s="116"/>
      <c r="K146" s="116"/>
      <c r="L146" s="116"/>
      <c r="M146" s="116"/>
      <c r="N146" s="116"/>
      <c r="O146" s="116"/>
      <c r="P146" s="116"/>
      <c r="Q146" s="116"/>
      <c r="R146" s="116"/>
      <c r="S146" s="116"/>
      <c r="T146" s="116"/>
      <c r="U146" s="116"/>
      <c r="V146" s="116"/>
    </row>
    <row r="147" spans="1:22">
      <c r="A147" s="15"/>
      <c r="B147" s="116" t="s">
        <v>328</v>
      </c>
      <c r="C147" s="116"/>
      <c r="D147" s="116"/>
      <c r="E147" s="116"/>
      <c r="F147" s="116"/>
      <c r="G147" s="116"/>
      <c r="H147" s="116"/>
      <c r="I147" s="116"/>
      <c r="J147" s="116"/>
      <c r="K147" s="116"/>
      <c r="L147" s="116"/>
      <c r="M147" s="116"/>
      <c r="N147" s="116"/>
      <c r="O147" s="116"/>
      <c r="P147" s="116"/>
      <c r="Q147" s="116"/>
      <c r="R147" s="116"/>
      <c r="S147" s="116"/>
      <c r="T147" s="116"/>
      <c r="U147" s="116"/>
      <c r="V147" s="116"/>
    </row>
    <row r="148" spans="1:22">
      <c r="A148" s="15"/>
      <c r="B148" s="116" t="s">
        <v>520</v>
      </c>
      <c r="C148" s="116"/>
      <c r="D148" s="116"/>
      <c r="E148" s="116"/>
      <c r="F148" s="116"/>
      <c r="G148" s="116"/>
      <c r="H148" s="116"/>
      <c r="I148" s="116"/>
      <c r="J148" s="116"/>
      <c r="K148" s="116"/>
      <c r="L148" s="116"/>
      <c r="M148" s="116"/>
      <c r="N148" s="116"/>
      <c r="O148" s="116"/>
      <c r="P148" s="116"/>
      <c r="Q148" s="116"/>
      <c r="R148" s="116"/>
      <c r="S148" s="116"/>
      <c r="T148" s="116"/>
      <c r="U148" s="116"/>
      <c r="V148" s="116"/>
    </row>
    <row r="149" spans="1:22">
      <c r="A149" s="15"/>
      <c r="B149" s="14"/>
      <c r="C149" s="14"/>
      <c r="D149" s="24"/>
      <c r="E149" s="24"/>
      <c r="F149" s="24"/>
      <c r="G149" s="14"/>
      <c r="H149" s="24"/>
      <c r="I149" s="24"/>
      <c r="J149" s="24"/>
      <c r="K149" s="14"/>
      <c r="L149" s="116" t="s">
        <v>521</v>
      </c>
      <c r="M149" s="116"/>
      <c r="N149" s="116"/>
      <c r="O149" s="14"/>
      <c r="P149" s="24"/>
      <c r="Q149" s="24"/>
      <c r="R149" s="24"/>
      <c r="S149" s="14"/>
      <c r="T149" s="24"/>
      <c r="U149" s="24"/>
      <c r="V149" s="24"/>
    </row>
    <row r="150" spans="1:22">
      <c r="A150" s="15"/>
      <c r="B150" s="14"/>
      <c r="C150" s="14"/>
      <c r="D150" s="24"/>
      <c r="E150" s="24"/>
      <c r="F150" s="24"/>
      <c r="G150" s="14"/>
      <c r="H150" s="116" t="s">
        <v>522</v>
      </c>
      <c r="I150" s="116"/>
      <c r="J150" s="116"/>
      <c r="K150" s="14"/>
      <c r="L150" s="116" t="s">
        <v>522</v>
      </c>
      <c r="M150" s="116"/>
      <c r="N150" s="116"/>
      <c r="O150" s="14"/>
      <c r="P150" s="24"/>
      <c r="Q150" s="24"/>
      <c r="R150" s="24"/>
      <c r="S150" s="14"/>
      <c r="T150" s="24"/>
      <c r="U150" s="24"/>
      <c r="V150" s="24"/>
    </row>
    <row r="151" spans="1:22" ht="15.75" thickBot="1">
      <c r="A151" s="15"/>
      <c r="B151" s="14"/>
      <c r="C151" s="14"/>
      <c r="D151" s="118" t="s">
        <v>523</v>
      </c>
      <c r="E151" s="118"/>
      <c r="F151" s="118"/>
      <c r="G151" s="14"/>
      <c r="H151" s="118" t="s">
        <v>524</v>
      </c>
      <c r="I151" s="118"/>
      <c r="J151" s="118"/>
      <c r="K151" s="14"/>
      <c r="L151" s="118" t="s">
        <v>524</v>
      </c>
      <c r="M151" s="118"/>
      <c r="N151" s="118"/>
      <c r="O151" s="14"/>
      <c r="P151" s="118" t="s">
        <v>525</v>
      </c>
      <c r="Q151" s="118"/>
      <c r="R151" s="118"/>
      <c r="S151" s="14"/>
      <c r="T151" s="118" t="s">
        <v>526</v>
      </c>
      <c r="U151" s="118"/>
      <c r="V151" s="118"/>
    </row>
    <row r="152" spans="1:22">
      <c r="A152" s="15"/>
      <c r="B152" s="112" t="s">
        <v>71</v>
      </c>
      <c r="C152" s="35"/>
      <c r="D152" s="55"/>
      <c r="E152" s="55"/>
      <c r="F152" s="55"/>
      <c r="G152" s="35"/>
      <c r="H152" s="55"/>
      <c r="I152" s="55"/>
      <c r="J152" s="55"/>
      <c r="K152" s="35"/>
      <c r="L152" s="55"/>
      <c r="M152" s="55"/>
      <c r="N152" s="55"/>
      <c r="O152" s="35"/>
      <c r="P152" s="55"/>
      <c r="Q152" s="55"/>
      <c r="R152" s="55"/>
      <c r="S152" s="35"/>
      <c r="T152" s="55"/>
      <c r="U152" s="55"/>
      <c r="V152" s="55"/>
    </row>
    <row r="153" spans="1:22">
      <c r="A153" s="15"/>
      <c r="B153" s="138" t="s">
        <v>72</v>
      </c>
      <c r="C153" s="24"/>
      <c r="D153" s="122" t="s">
        <v>227</v>
      </c>
      <c r="E153" s="123" t="s">
        <v>251</v>
      </c>
      <c r="F153" s="24"/>
      <c r="G153" s="24"/>
      <c r="H153" s="122" t="s">
        <v>227</v>
      </c>
      <c r="I153" s="124">
        <v>77384</v>
      </c>
      <c r="J153" s="24"/>
      <c r="K153" s="24"/>
      <c r="L153" s="122" t="s">
        <v>227</v>
      </c>
      <c r="M153" s="123" t="s">
        <v>251</v>
      </c>
      <c r="N153" s="24"/>
      <c r="O153" s="24"/>
      <c r="P153" s="122" t="s">
        <v>227</v>
      </c>
      <c r="Q153" s="124">
        <v>15532</v>
      </c>
      <c r="R153" s="24"/>
      <c r="S153" s="24"/>
      <c r="T153" s="122" t="s">
        <v>227</v>
      </c>
      <c r="U153" s="124">
        <v>92916</v>
      </c>
      <c r="V153" s="24"/>
    </row>
    <row r="154" spans="1:22">
      <c r="A154" s="15"/>
      <c r="B154" s="138"/>
      <c r="C154" s="24"/>
      <c r="D154" s="122"/>
      <c r="E154" s="123"/>
      <c r="F154" s="24"/>
      <c r="G154" s="24"/>
      <c r="H154" s="122"/>
      <c r="I154" s="124"/>
      <c r="J154" s="24"/>
      <c r="K154" s="24"/>
      <c r="L154" s="122"/>
      <c r="M154" s="123"/>
      <c r="N154" s="24"/>
      <c r="O154" s="24"/>
      <c r="P154" s="122"/>
      <c r="Q154" s="124"/>
      <c r="R154" s="24"/>
      <c r="S154" s="24"/>
      <c r="T154" s="122"/>
      <c r="U154" s="124"/>
      <c r="V154" s="24"/>
    </row>
    <row r="155" spans="1:22">
      <c r="A155" s="15"/>
      <c r="B155" s="127" t="s">
        <v>73</v>
      </c>
      <c r="C155" s="42"/>
      <c r="D155" s="120" t="s">
        <v>251</v>
      </c>
      <c r="E155" s="120"/>
      <c r="F155" s="42"/>
      <c r="G155" s="42"/>
      <c r="H155" s="121">
        <v>3779</v>
      </c>
      <c r="I155" s="121"/>
      <c r="J155" s="42"/>
      <c r="K155" s="42"/>
      <c r="L155" s="120" t="s">
        <v>251</v>
      </c>
      <c r="M155" s="120"/>
      <c r="N155" s="42"/>
      <c r="O155" s="42"/>
      <c r="P155" s="120">
        <v>569</v>
      </c>
      <c r="Q155" s="120"/>
      <c r="R155" s="42"/>
      <c r="S155" s="42"/>
      <c r="T155" s="121">
        <v>4348</v>
      </c>
      <c r="U155" s="121"/>
      <c r="V155" s="42"/>
    </row>
    <row r="156" spans="1:22">
      <c r="A156" s="15"/>
      <c r="B156" s="127"/>
      <c r="C156" s="42"/>
      <c r="D156" s="120"/>
      <c r="E156" s="120"/>
      <c r="F156" s="42"/>
      <c r="G156" s="42"/>
      <c r="H156" s="121"/>
      <c r="I156" s="121"/>
      <c r="J156" s="42"/>
      <c r="K156" s="42"/>
      <c r="L156" s="120"/>
      <c r="M156" s="120"/>
      <c r="N156" s="42"/>
      <c r="O156" s="42"/>
      <c r="P156" s="120"/>
      <c r="Q156" s="120"/>
      <c r="R156" s="42"/>
      <c r="S156" s="42"/>
      <c r="T156" s="121"/>
      <c r="U156" s="121"/>
      <c r="V156" s="42"/>
    </row>
    <row r="157" spans="1:22">
      <c r="A157" s="15"/>
      <c r="B157" s="138" t="s">
        <v>75</v>
      </c>
      <c r="C157" s="24"/>
      <c r="D157" s="123" t="s">
        <v>251</v>
      </c>
      <c r="E157" s="123"/>
      <c r="F157" s="24"/>
      <c r="G157" s="24"/>
      <c r="H157" s="124">
        <v>3693</v>
      </c>
      <c r="I157" s="124"/>
      <c r="J157" s="24"/>
      <c r="K157" s="24"/>
      <c r="L157" s="123" t="s">
        <v>251</v>
      </c>
      <c r="M157" s="123"/>
      <c r="N157" s="24"/>
      <c r="O157" s="24"/>
      <c r="P157" s="123">
        <v>444</v>
      </c>
      <c r="Q157" s="123"/>
      <c r="R157" s="24"/>
      <c r="S157" s="24"/>
      <c r="T157" s="124">
        <v>4137</v>
      </c>
      <c r="U157" s="124"/>
      <c r="V157" s="24"/>
    </row>
    <row r="158" spans="1:22">
      <c r="A158" s="15"/>
      <c r="B158" s="138"/>
      <c r="C158" s="24"/>
      <c r="D158" s="123"/>
      <c r="E158" s="123"/>
      <c r="F158" s="24"/>
      <c r="G158" s="24"/>
      <c r="H158" s="124"/>
      <c r="I158" s="124"/>
      <c r="J158" s="24"/>
      <c r="K158" s="24"/>
      <c r="L158" s="123"/>
      <c r="M158" s="123"/>
      <c r="N158" s="24"/>
      <c r="O158" s="24"/>
      <c r="P158" s="123"/>
      <c r="Q158" s="123"/>
      <c r="R158" s="24"/>
      <c r="S158" s="24"/>
      <c r="T158" s="124"/>
      <c r="U158" s="124"/>
      <c r="V158" s="24"/>
    </row>
    <row r="159" spans="1:22">
      <c r="A159" s="15"/>
      <c r="B159" s="127" t="s">
        <v>557</v>
      </c>
      <c r="C159" s="42"/>
      <c r="D159" s="120" t="s">
        <v>251</v>
      </c>
      <c r="E159" s="120"/>
      <c r="F159" s="42"/>
      <c r="G159" s="42"/>
      <c r="H159" s="120" t="s">
        <v>251</v>
      </c>
      <c r="I159" s="120"/>
      <c r="J159" s="42"/>
      <c r="K159" s="42"/>
      <c r="L159" s="121">
        <v>16545</v>
      </c>
      <c r="M159" s="121"/>
      <c r="N159" s="42"/>
      <c r="O159" s="42"/>
      <c r="P159" s="120" t="s">
        <v>558</v>
      </c>
      <c r="Q159" s="120"/>
      <c r="R159" s="119" t="s">
        <v>260</v>
      </c>
      <c r="S159" s="42"/>
      <c r="T159" s="120" t="s">
        <v>251</v>
      </c>
      <c r="U159" s="120"/>
      <c r="V159" s="42"/>
    </row>
    <row r="160" spans="1:22" ht="15.75" thickBot="1">
      <c r="A160" s="15"/>
      <c r="B160" s="127"/>
      <c r="C160" s="42"/>
      <c r="D160" s="131"/>
      <c r="E160" s="131"/>
      <c r="F160" s="56"/>
      <c r="G160" s="42"/>
      <c r="H160" s="131"/>
      <c r="I160" s="131"/>
      <c r="J160" s="56"/>
      <c r="K160" s="42"/>
      <c r="L160" s="129"/>
      <c r="M160" s="129"/>
      <c r="N160" s="56"/>
      <c r="O160" s="42"/>
      <c r="P160" s="131"/>
      <c r="Q160" s="131"/>
      <c r="R160" s="133"/>
      <c r="S160" s="42"/>
      <c r="T160" s="131"/>
      <c r="U160" s="131"/>
      <c r="V160" s="56"/>
    </row>
    <row r="161" spans="1:22">
      <c r="A161" s="15"/>
      <c r="B161" s="151" t="s">
        <v>77</v>
      </c>
      <c r="C161" s="24"/>
      <c r="D161" s="136" t="s">
        <v>251</v>
      </c>
      <c r="E161" s="136"/>
      <c r="F161" s="27"/>
      <c r="G161" s="24"/>
      <c r="H161" s="135">
        <v>84856</v>
      </c>
      <c r="I161" s="135"/>
      <c r="J161" s="27"/>
      <c r="K161" s="24"/>
      <c r="L161" s="135">
        <v>16545</v>
      </c>
      <c r="M161" s="135"/>
      <c r="N161" s="27"/>
      <c r="O161" s="24"/>
      <c r="P161" s="136" t="s">
        <v>251</v>
      </c>
      <c r="Q161" s="136"/>
      <c r="R161" s="27"/>
      <c r="S161" s="24"/>
      <c r="T161" s="135">
        <v>101401</v>
      </c>
      <c r="U161" s="135"/>
      <c r="V161" s="27"/>
    </row>
    <row r="162" spans="1:22" ht="15.75" thickBot="1">
      <c r="A162" s="15"/>
      <c r="B162" s="151"/>
      <c r="C162" s="24"/>
      <c r="D162" s="125"/>
      <c r="E162" s="125"/>
      <c r="F162" s="51"/>
      <c r="G162" s="24"/>
      <c r="H162" s="126"/>
      <c r="I162" s="126"/>
      <c r="J162" s="51"/>
      <c r="K162" s="24"/>
      <c r="L162" s="126"/>
      <c r="M162" s="126"/>
      <c r="N162" s="51"/>
      <c r="O162" s="24"/>
      <c r="P162" s="125"/>
      <c r="Q162" s="125"/>
      <c r="R162" s="51"/>
      <c r="S162" s="24"/>
      <c r="T162" s="126"/>
      <c r="U162" s="126"/>
      <c r="V162" s="51"/>
    </row>
    <row r="163" spans="1:22">
      <c r="A163" s="15"/>
      <c r="B163" s="112" t="s">
        <v>78</v>
      </c>
      <c r="C163" s="35"/>
      <c r="D163" s="55"/>
      <c r="E163" s="55"/>
      <c r="F163" s="55"/>
      <c r="G163" s="35"/>
      <c r="H163" s="55"/>
      <c r="I163" s="55"/>
      <c r="J163" s="55"/>
      <c r="K163" s="35"/>
      <c r="L163" s="55"/>
      <c r="M163" s="55"/>
      <c r="N163" s="55"/>
      <c r="O163" s="35"/>
      <c r="P163" s="55"/>
      <c r="Q163" s="55"/>
      <c r="R163" s="55"/>
      <c r="S163" s="35"/>
      <c r="T163" s="55"/>
      <c r="U163" s="55"/>
      <c r="V163" s="55"/>
    </row>
    <row r="164" spans="1:22">
      <c r="A164" s="15"/>
      <c r="B164" s="138" t="s">
        <v>79</v>
      </c>
      <c r="C164" s="24"/>
      <c r="D164" s="123" t="s">
        <v>251</v>
      </c>
      <c r="E164" s="123"/>
      <c r="F164" s="24"/>
      <c r="G164" s="24"/>
      <c r="H164" s="124">
        <v>22456</v>
      </c>
      <c r="I164" s="124"/>
      <c r="J164" s="24"/>
      <c r="K164" s="24"/>
      <c r="L164" s="123" t="s">
        <v>251</v>
      </c>
      <c r="M164" s="123"/>
      <c r="N164" s="24"/>
      <c r="O164" s="24"/>
      <c r="P164" s="123" t="s">
        <v>251</v>
      </c>
      <c r="Q164" s="123"/>
      <c r="R164" s="24"/>
      <c r="S164" s="24"/>
      <c r="T164" s="124">
        <v>22456</v>
      </c>
      <c r="U164" s="124"/>
      <c r="V164" s="24"/>
    </row>
    <row r="165" spans="1:22">
      <c r="A165" s="15"/>
      <c r="B165" s="138"/>
      <c r="C165" s="24"/>
      <c r="D165" s="123"/>
      <c r="E165" s="123"/>
      <c r="F165" s="24"/>
      <c r="G165" s="24"/>
      <c r="H165" s="124"/>
      <c r="I165" s="124"/>
      <c r="J165" s="24"/>
      <c r="K165" s="24"/>
      <c r="L165" s="123"/>
      <c r="M165" s="123"/>
      <c r="N165" s="24"/>
      <c r="O165" s="24"/>
      <c r="P165" s="123"/>
      <c r="Q165" s="123"/>
      <c r="R165" s="24"/>
      <c r="S165" s="24"/>
      <c r="T165" s="124"/>
      <c r="U165" s="124"/>
      <c r="V165" s="24"/>
    </row>
    <row r="166" spans="1:22">
      <c r="A166" s="15"/>
      <c r="B166" s="127" t="s">
        <v>81</v>
      </c>
      <c r="C166" s="42"/>
      <c r="D166" s="120" t="s">
        <v>251</v>
      </c>
      <c r="E166" s="120"/>
      <c r="F166" s="42"/>
      <c r="G166" s="42"/>
      <c r="H166" s="121">
        <v>7067</v>
      </c>
      <c r="I166" s="121"/>
      <c r="J166" s="42"/>
      <c r="K166" s="42"/>
      <c r="L166" s="121">
        <v>1328</v>
      </c>
      <c r="M166" s="121"/>
      <c r="N166" s="42"/>
      <c r="O166" s="42"/>
      <c r="P166" s="120" t="s">
        <v>251</v>
      </c>
      <c r="Q166" s="120"/>
      <c r="R166" s="42"/>
      <c r="S166" s="42"/>
      <c r="T166" s="121">
        <v>8395</v>
      </c>
      <c r="U166" s="121"/>
      <c r="V166" s="42"/>
    </row>
    <row r="167" spans="1:22">
      <c r="A167" s="15"/>
      <c r="B167" s="127"/>
      <c r="C167" s="42"/>
      <c r="D167" s="120"/>
      <c r="E167" s="120"/>
      <c r="F167" s="42"/>
      <c r="G167" s="42"/>
      <c r="H167" s="121"/>
      <c r="I167" s="121"/>
      <c r="J167" s="42"/>
      <c r="K167" s="42"/>
      <c r="L167" s="121"/>
      <c r="M167" s="121"/>
      <c r="N167" s="42"/>
      <c r="O167" s="42"/>
      <c r="P167" s="120"/>
      <c r="Q167" s="120"/>
      <c r="R167" s="42"/>
      <c r="S167" s="42"/>
      <c r="T167" s="121"/>
      <c r="U167" s="121"/>
      <c r="V167" s="42"/>
    </row>
    <row r="168" spans="1:22">
      <c r="A168" s="15"/>
      <c r="B168" s="138" t="s">
        <v>83</v>
      </c>
      <c r="C168" s="24"/>
      <c r="D168" s="123" t="s">
        <v>251</v>
      </c>
      <c r="E168" s="123"/>
      <c r="F168" s="24"/>
      <c r="G168" s="24"/>
      <c r="H168" s="124">
        <v>1030</v>
      </c>
      <c r="I168" s="124"/>
      <c r="J168" s="24"/>
      <c r="K168" s="24"/>
      <c r="L168" s="123" t="s">
        <v>251</v>
      </c>
      <c r="M168" s="123"/>
      <c r="N168" s="24"/>
      <c r="O168" s="24"/>
      <c r="P168" s="123" t="s">
        <v>251</v>
      </c>
      <c r="Q168" s="123"/>
      <c r="R168" s="24"/>
      <c r="S168" s="24"/>
      <c r="T168" s="124">
        <v>1030</v>
      </c>
      <c r="U168" s="124"/>
      <c r="V168" s="24"/>
    </row>
    <row r="169" spans="1:22">
      <c r="A169" s="15"/>
      <c r="B169" s="138"/>
      <c r="C169" s="24"/>
      <c r="D169" s="123"/>
      <c r="E169" s="123"/>
      <c r="F169" s="24"/>
      <c r="G169" s="24"/>
      <c r="H169" s="124"/>
      <c r="I169" s="124"/>
      <c r="J169" s="24"/>
      <c r="K169" s="24"/>
      <c r="L169" s="123"/>
      <c r="M169" s="123"/>
      <c r="N169" s="24"/>
      <c r="O169" s="24"/>
      <c r="P169" s="123"/>
      <c r="Q169" s="123"/>
      <c r="R169" s="24"/>
      <c r="S169" s="24"/>
      <c r="T169" s="124"/>
      <c r="U169" s="124"/>
      <c r="V169" s="24"/>
    </row>
    <row r="170" spans="1:22">
      <c r="A170" s="15"/>
      <c r="B170" s="127" t="s">
        <v>85</v>
      </c>
      <c r="C170" s="42"/>
      <c r="D170" s="120" t="s">
        <v>251</v>
      </c>
      <c r="E170" s="120"/>
      <c r="F170" s="42"/>
      <c r="G170" s="42"/>
      <c r="H170" s="121">
        <v>50307</v>
      </c>
      <c r="I170" s="121"/>
      <c r="J170" s="42"/>
      <c r="K170" s="42"/>
      <c r="L170" s="121">
        <v>8901</v>
      </c>
      <c r="M170" s="121"/>
      <c r="N170" s="42"/>
      <c r="O170" s="42"/>
      <c r="P170" s="120">
        <v>469</v>
      </c>
      <c r="Q170" s="120"/>
      <c r="R170" s="42"/>
      <c r="S170" s="42"/>
      <c r="T170" s="121">
        <v>59677</v>
      </c>
      <c r="U170" s="121"/>
      <c r="V170" s="42"/>
    </row>
    <row r="171" spans="1:22">
      <c r="A171" s="15"/>
      <c r="B171" s="127"/>
      <c r="C171" s="42"/>
      <c r="D171" s="120"/>
      <c r="E171" s="120"/>
      <c r="F171" s="42"/>
      <c r="G171" s="42"/>
      <c r="H171" s="121"/>
      <c r="I171" s="121"/>
      <c r="J171" s="42"/>
      <c r="K171" s="42"/>
      <c r="L171" s="121"/>
      <c r="M171" s="121"/>
      <c r="N171" s="42"/>
      <c r="O171" s="42"/>
      <c r="P171" s="120"/>
      <c r="Q171" s="120"/>
      <c r="R171" s="42"/>
      <c r="S171" s="42"/>
      <c r="T171" s="121"/>
      <c r="U171" s="121"/>
      <c r="V171" s="42"/>
    </row>
    <row r="172" spans="1:22">
      <c r="A172" s="15"/>
      <c r="B172" s="138" t="s">
        <v>344</v>
      </c>
      <c r="C172" s="24"/>
      <c r="D172" s="124">
        <v>4518</v>
      </c>
      <c r="E172" s="124"/>
      <c r="F172" s="24"/>
      <c r="G172" s="24"/>
      <c r="H172" s="124">
        <v>2166</v>
      </c>
      <c r="I172" s="124"/>
      <c r="J172" s="24"/>
      <c r="K172" s="24"/>
      <c r="L172" s="124">
        <v>1552</v>
      </c>
      <c r="M172" s="124"/>
      <c r="N172" s="24"/>
      <c r="O172" s="24"/>
      <c r="P172" s="123" t="s">
        <v>251</v>
      </c>
      <c r="Q172" s="123"/>
      <c r="R172" s="24"/>
      <c r="S172" s="24"/>
      <c r="T172" s="124">
        <v>8236</v>
      </c>
      <c r="U172" s="124"/>
      <c r="V172" s="24"/>
    </row>
    <row r="173" spans="1:22">
      <c r="A173" s="15"/>
      <c r="B173" s="138"/>
      <c r="C173" s="24"/>
      <c r="D173" s="124"/>
      <c r="E173" s="124"/>
      <c r="F173" s="24"/>
      <c r="G173" s="24"/>
      <c r="H173" s="124"/>
      <c r="I173" s="124"/>
      <c r="J173" s="24"/>
      <c r="K173" s="24"/>
      <c r="L173" s="124"/>
      <c r="M173" s="124"/>
      <c r="N173" s="24"/>
      <c r="O173" s="24"/>
      <c r="P173" s="123"/>
      <c r="Q173" s="123"/>
      <c r="R173" s="24"/>
      <c r="S173" s="24"/>
      <c r="T173" s="124"/>
      <c r="U173" s="124"/>
      <c r="V173" s="24"/>
    </row>
    <row r="174" spans="1:22">
      <c r="A174" s="15"/>
      <c r="B174" s="127" t="s">
        <v>88</v>
      </c>
      <c r="C174" s="42"/>
      <c r="D174" s="120" t="s">
        <v>251</v>
      </c>
      <c r="E174" s="120"/>
      <c r="F174" s="42"/>
      <c r="G174" s="42"/>
      <c r="H174" s="120">
        <v>170</v>
      </c>
      <c r="I174" s="120"/>
      <c r="J174" s="42"/>
      <c r="K174" s="42"/>
      <c r="L174" s="120" t="s">
        <v>251</v>
      </c>
      <c r="M174" s="120"/>
      <c r="N174" s="42"/>
      <c r="O174" s="42"/>
      <c r="P174" s="120" t="s">
        <v>251</v>
      </c>
      <c r="Q174" s="120"/>
      <c r="R174" s="42"/>
      <c r="S174" s="42"/>
      <c r="T174" s="120">
        <v>170</v>
      </c>
      <c r="U174" s="120"/>
      <c r="V174" s="42"/>
    </row>
    <row r="175" spans="1:22" ht="15.75" thickBot="1">
      <c r="A175" s="15"/>
      <c r="B175" s="127"/>
      <c r="C175" s="42"/>
      <c r="D175" s="131"/>
      <c r="E175" s="131"/>
      <c r="F175" s="56"/>
      <c r="G175" s="42"/>
      <c r="H175" s="131"/>
      <c r="I175" s="131"/>
      <c r="J175" s="56"/>
      <c r="K175" s="42"/>
      <c r="L175" s="131"/>
      <c r="M175" s="131"/>
      <c r="N175" s="56"/>
      <c r="O175" s="42"/>
      <c r="P175" s="131"/>
      <c r="Q175" s="131"/>
      <c r="R175" s="56"/>
      <c r="S175" s="42"/>
      <c r="T175" s="131"/>
      <c r="U175" s="131"/>
      <c r="V175" s="56"/>
    </row>
    <row r="176" spans="1:22">
      <c r="A176" s="15"/>
      <c r="B176" s="151" t="s">
        <v>89</v>
      </c>
      <c r="C176" s="24"/>
      <c r="D176" s="135">
        <v>4518</v>
      </c>
      <c r="E176" s="135"/>
      <c r="F176" s="27"/>
      <c r="G176" s="24"/>
      <c r="H176" s="135">
        <v>83196</v>
      </c>
      <c r="I176" s="135"/>
      <c r="J176" s="27"/>
      <c r="K176" s="24"/>
      <c r="L176" s="135">
        <v>11781</v>
      </c>
      <c r="M176" s="135"/>
      <c r="N176" s="27"/>
      <c r="O176" s="24"/>
      <c r="P176" s="136">
        <v>469</v>
      </c>
      <c r="Q176" s="136"/>
      <c r="R176" s="27"/>
      <c r="S176" s="24"/>
      <c r="T176" s="135">
        <v>99964</v>
      </c>
      <c r="U176" s="135"/>
      <c r="V176" s="27"/>
    </row>
    <row r="177" spans="1:22" ht="15.75" thickBot="1">
      <c r="A177" s="15"/>
      <c r="B177" s="151"/>
      <c r="C177" s="24"/>
      <c r="D177" s="126"/>
      <c r="E177" s="126"/>
      <c r="F177" s="51"/>
      <c r="G177" s="24"/>
      <c r="H177" s="126"/>
      <c r="I177" s="126"/>
      <c r="J177" s="51"/>
      <c r="K177" s="24"/>
      <c r="L177" s="126"/>
      <c r="M177" s="126"/>
      <c r="N177" s="51"/>
      <c r="O177" s="24"/>
      <c r="P177" s="125"/>
      <c r="Q177" s="125"/>
      <c r="R177" s="51"/>
      <c r="S177" s="24"/>
      <c r="T177" s="126"/>
      <c r="U177" s="126"/>
      <c r="V177" s="51"/>
    </row>
    <row r="178" spans="1:22">
      <c r="A178" s="15"/>
      <c r="B178" s="152" t="s">
        <v>559</v>
      </c>
      <c r="C178" s="42"/>
      <c r="D178" s="130" t="s">
        <v>560</v>
      </c>
      <c r="E178" s="130"/>
      <c r="F178" s="132" t="s">
        <v>260</v>
      </c>
      <c r="G178" s="42"/>
      <c r="H178" s="128">
        <v>1660</v>
      </c>
      <c r="I178" s="128"/>
      <c r="J178" s="55"/>
      <c r="K178" s="42"/>
      <c r="L178" s="128">
        <v>4764</v>
      </c>
      <c r="M178" s="128"/>
      <c r="N178" s="55"/>
      <c r="O178" s="42"/>
      <c r="P178" s="130" t="s">
        <v>561</v>
      </c>
      <c r="Q178" s="130"/>
      <c r="R178" s="132" t="s">
        <v>260</v>
      </c>
      <c r="S178" s="42"/>
      <c r="T178" s="128">
        <v>1437</v>
      </c>
      <c r="U178" s="128"/>
      <c r="V178" s="55"/>
    </row>
    <row r="179" spans="1:22">
      <c r="A179" s="15"/>
      <c r="B179" s="152"/>
      <c r="C179" s="42"/>
      <c r="D179" s="120"/>
      <c r="E179" s="120"/>
      <c r="F179" s="119"/>
      <c r="G179" s="42"/>
      <c r="H179" s="121"/>
      <c r="I179" s="121"/>
      <c r="J179" s="42"/>
      <c r="K179" s="42"/>
      <c r="L179" s="121"/>
      <c r="M179" s="121"/>
      <c r="N179" s="42"/>
      <c r="O179" s="42"/>
      <c r="P179" s="120"/>
      <c r="Q179" s="120"/>
      <c r="R179" s="119"/>
      <c r="S179" s="42"/>
      <c r="T179" s="121"/>
      <c r="U179" s="121"/>
      <c r="V179" s="42"/>
    </row>
    <row r="180" spans="1:22">
      <c r="A180" s="15"/>
      <c r="B180" s="148" t="s">
        <v>91</v>
      </c>
      <c r="C180" s="14"/>
      <c r="D180" s="24"/>
      <c r="E180" s="24"/>
      <c r="F180" s="24"/>
      <c r="G180" s="14"/>
      <c r="H180" s="24"/>
      <c r="I180" s="24"/>
      <c r="J180" s="24"/>
      <c r="K180" s="14"/>
      <c r="L180" s="24"/>
      <c r="M180" s="24"/>
      <c r="N180" s="24"/>
      <c r="O180" s="14"/>
      <c r="P180" s="24"/>
      <c r="Q180" s="24"/>
      <c r="R180" s="24"/>
      <c r="S180" s="14"/>
      <c r="T180" s="24"/>
      <c r="U180" s="24"/>
      <c r="V180" s="24"/>
    </row>
    <row r="181" spans="1:22">
      <c r="A181" s="15"/>
      <c r="B181" s="127" t="s">
        <v>562</v>
      </c>
      <c r="C181" s="42"/>
      <c r="D181" s="120" t="s">
        <v>251</v>
      </c>
      <c r="E181" s="120"/>
      <c r="F181" s="42"/>
      <c r="G181" s="42"/>
      <c r="H181" s="120" t="s">
        <v>251</v>
      </c>
      <c r="I181" s="120"/>
      <c r="J181" s="42"/>
      <c r="K181" s="42"/>
      <c r="L181" s="120" t="s">
        <v>251</v>
      </c>
      <c r="M181" s="120"/>
      <c r="N181" s="42"/>
      <c r="O181" s="42"/>
      <c r="P181" s="120" t="s">
        <v>251</v>
      </c>
      <c r="Q181" s="120"/>
      <c r="R181" s="42"/>
      <c r="S181" s="42"/>
      <c r="T181" s="120" t="s">
        <v>251</v>
      </c>
      <c r="U181" s="120"/>
      <c r="V181" s="42"/>
    </row>
    <row r="182" spans="1:22">
      <c r="A182" s="15"/>
      <c r="B182" s="127"/>
      <c r="C182" s="42"/>
      <c r="D182" s="120"/>
      <c r="E182" s="120"/>
      <c r="F182" s="42"/>
      <c r="G182" s="42"/>
      <c r="H182" s="120"/>
      <c r="I182" s="120"/>
      <c r="J182" s="42"/>
      <c r="K182" s="42"/>
      <c r="L182" s="120"/>
      <c r="M182" s="120"/>
      <c r="N182" s="42"/>
      <c r="O182" s="42"/>
      <c r="P182" s="120"/>
      <c r="Q182" s="120"/>
      <c r="R182" s="42"/>
      <c r="S182" s="42"/>
      <c r="T182" s="120"/>
      <c r="U182" s="120"/>
      <c r="V182" s="42"/>
    </row>
    <row r="183" spans="1:22">
      <c r="A183" s="15"/>
      <c r="B183" s="138" t="s">
        <v>92</v>
      </c>
      <c r="C183" s="24"/>
      <c r="D183" s="123" t="s">
        <v>563</v>
      </c>
      <c r="E183" s="123"/>
      <c r="F183" s="122" t="s">
        <v>260</v>
      </c>
      <c r="G183" s="24"/>
      <c r="H183" s="123" t="s">
        <v>564</v>
      </c>
      <c r="I183" s="123"/>
      <c r="J183" s="122" t="s">
        <v>260</v>
      </c>
      <c r="K183" s="24"/>
      <c r="L183" s="123" t="s">
        <v>565</v>
      </c>
      <c r="M183" s="123"/>
      <c r="N183" s="122" t="s">
        <v>260</v>
      </c>
      <c r="O183" s="24"/>
      <c r="P183" s="123" t="s">
        <v>251</v>
      </c>
      <c r="Q183" s="123"/>
      <c r="R183" s="24"/>
      <c r="S183" s="24"/>
      <c r="T183" s="123" t="s">
        <v>566</v>
      </c>
      <c r="U183" s="123"/>
      <c r="V183" s="122" t="s">
        <v>260</v>
      </c>
    </row>
    <row r="184" spans="1:22">
      <c r="A184" s="15"/>
      <c r="B184" s="138"/>
      <c r="C184" s="24"/>
      <c r="D184" s="123"/>
      <c r="E184" s="123"/>
      <c r="F184" s="122"/>
      <c r="G184" s="24"/>
      <c r="H184" s="123"/>
      <c r="I184" s="123"/>
      <c r="J184" s="122"/>
      <c r="K184" s="24"/>
      <c r="L184" s="123"/>
      <c r="M184" s="123"/>
      <c r="N184" s="122"/>
      <c r="O184" s="24"/>
      <c r="P184" s="123"/>
      <c r="Q184" s="123"/>
      <c r="R184" s="24"/>
      <c r="S184" s="24"/>
      <c r="T184" s="123"/>
      <c r="U184" s="123"/>
      <c r="V184" s="122"/>
    </row>
    <row r="185" spans="1:22">
      <c r="A185" s="15"/>
      <c r="B185" s="127" t="s">
        <v>567</v>
      </c>
      <c r="C185" s="42"/>
      <c r="D185" s="120" t="s">
        <v>251</v>
      </c>
      <c r="E185" s="120"/>
      <c r="F185" s="42"/>
      <c r="G185" s="42"/>
      <c r="H185" s="120" t="s">
        <v>251</v>
      </c>
      <c r="I185" s="120"/>
      <c r="J185" s="42"/>
      <c r="K185" s="42"/>
      <c r="L185" s="120" t="s">
        <v>251</v>
      </c>
      <c r="M185" s="120"/>
      <c r="N185" s="42"/>
      <c r="O185" s="42"/>
      <c r="P185" s="120" t="s">
        <v>251</v>
      </c>
      <c r="Q185" s="120"/>
      <c r="R185" s="42"/>
      <c r="S185" s="42"/>
      <c r="T185" s="120" t="s">
        <v>251</v>
      </c>
      <c r="U185" s="120"/>
      <c r="V185" s="42"/>
    </row>
    <row r="186" spans="1:22">
      <c r="A186" s="15"/>
      <c r="B186" s="127"/>
      <c r="C186" s="42"/>
      <c r="D186" s="120"/>
      <c r="E186" s="120"/>
      <c r="F186" s="42"/>
      <c r="G186" s="42"/>
      <c r="H186" s="120"/>
      <c r="I186" s="120"/>
      <c r="J186" s="42"/>
      <c r="K186" s="42"/>
      <c r="L186" s="120"/>
      <c r="M186" s="120"/>
      <c r="N186" s="42"/>
      <c r="O186" s="42"/>
      <c r="P186" s="120"/>
      <c r="Q186" s="120"/>
      <c r="R186" s="42"/>
      <c r="S186" s="42"/>
      <c r="T186" s="120"/>
      <c r="U186" s="120"/>
      <c r="V186" s="42"/>
    </row>
    <row r="187" spans="1:22">
      <c r="A187" s="15"/>
      <c r="B187" s="138" t="s">
        <v>93</v>
      </c>
      <c r="C187" s="24"/>
      <c r="D187" s="123" t="s">
        <v>251</v>
      </c>
      <c r="E187" s="123"/>
      <c r="F187" s="24"/>
      <c r="G187" s="24"/>
      <c r="H187" s="123">
        <v>29</v>
      </c>
      <c r="I187" s="123"/>
      <c r="J187" s="24"/>
      <c r="K187" s="24"/>
      <c r="L187" s="123">
        <v>486</v>
      </c>
      <c r="M187" s="123"/>
      <c r="N187" s="24"/>
      <c r="O187" s="24"/>
      <c r="P187" s="123" t="s">
        <v>251</v>
      </c>
      <c r="Q187" s="123"/>
      <c r="R187" s="24"/>
      <c r="S187" s="24"/>
      <c r="T187" s="123">
        <v>515</v>
      </c>
      <c r="U187" s="123"/>
      <c r="V187" s="24"/>
    </row>
    <row r="188" spans="1:22">
      <c r="A188" s="15"/>
      <c r="B188" s="138"/>
      <c r="C188" s="24"/>
      <c r="D188" s="123"/>
      <c r="E188" s="123"/>
      <c r="F188" s="24"/>
      <c r="G188" s="24"/>
      <c r="H188" s="123"/>
      <c r="I188" s="123"/>
      <c r="J188" s="24"/>
      <c r="K188" s="24"/>
      <c r="L188" s="123"/>
      <c r="M188" s="123"/>
      <c r="N188" s="24"/>
      <c r="O188" s="24"/>
      <c r="P188" s="123"/>
      <c r="Q188" s="123"/>
      <c r="R188" s="24"/>
      <c r="S188" s="24"/>
      <c r="T188" s="123"/>
      <c r="U188" s="123"/>
      <c r="V188" s="24"/>
    </row>
    <row r="189" spans="1:22">
      <c r="A189" s="15"/>
      <c r="B189" s="127" t="s">
        <v>568</v>
      </c>
      <c r="C189" s="42"/>
      <c r="D189" s="120" t="s">
        <v>251</v>
      </c>
      <c r="E189" s="120"/>
      <c r="F189" s="42"/>
      <c r="G189" s="42"/>
      <c r="H189" s="121">
        <v>18354</v>
      </c>
      <c r="I189" s="121"/>
      <c r="J189" s="42"/>
      <c r="K189" s="42"/>
      <c r="L189" s="120" t="s">
        <v>251</v>
      </c>
      <c r="M189" s="120"/>
      <c r="N189" s="42"/>
      <c r="O189" s="42"/>
      <c r="P189" s="120" t="s">
        <v>251</v>
      </c>
      <c r="Q189" s="120"/>
      <c r="R189" s="42"/>
      <c r="S189" s="42"/>
      <c r="T189" s="121">
        <v>18354</v>
      </c>
      <c r="U189" s="121"/>
      <c r="V189" s="42"/>
    </row>
    <row r="190" spans="1:22" ht="15.75" thickBot="1">
      <c r="A190" s="15"/>
      <c r="B190" s="127"/>
      <c r="C190" s="42"/>
      <c r="D190" s="131"/>
      <c r="E190" s="131"/>
      <c r="F190" s="56"/>
      <c r="G190" s="42"/>
      <c r="H190" s="129"/>
      <c r="I190" s="129"/>
      <c r="J190" s="56"/>
      <c r="K190" s="42"/>
      <c r="L190" s="131"/>
      <c r="M190" s="131"/>
      <c r="N190" s="56"/>
      <c r="O190" s="42"/>
      <c r="P190" s="131"/>
      <c r="Q190" s="131"/>
      <c r="R190" s="56"/>
      <c r="S190" s="42"/>
      <c r="T190" s="129"/>
      <c r="U190" s="129"/>
      <c r="V190" s="56"/>
    </row>
    <row r="191" spans="1:22">
      <c r="A191" s="15"/>
      <c r="B191" s="151" t="s">
        <v>96</v>
      </c>
      <c r="C191" s="24"/>
      <c r="D191" s="136" t="s">
        <v>563</v>
      </c>
      <c r="E191" s="136"/>
      <c r="F191" s="137" t="s">
        <v>260</v>
      </c>
      <c r="G191" s="24"/>
      <c r="H191" s="135">
        <v>16964</v>
      </c>
      <c r="I191" s="135"/>
      <c r="J191" s="27"/>
      <c r="K191" s="24"/>
      <c r="L191" s="136">
        <v>318</v>
      </c>
      <c r="M191" s="136"/>
      <c r="N191" s="27"/>
      <c r="O191" s="24"/>
      <c r="P191" s="136" t="s">
        <v>251</v>
      </c>
      <c r="Q191" s="136"/>
      <c r="R191" s="27"/>
      <c r="S191" s="24"/>
      <c r="T191" s="135">
        <v>8372</v>
      </c>
      <c r="U191" s="135"/>
      <c r="V191" s="27"/>
    </row>
    <row r="192" spans="1:22" ht="15.75" thickBot="1">
      <c r="A192" s="15"/>
      <c r="B192" s="151"/>
      <c r="C192" s="24"/>
      <c r="D192" s="125"/>
      <c r="E192" s="125"/>
      <c r="F192" s="134"/>
      <c r="G192" s="24"/>
      <c r="H192" s="126"/>
      <c r="I192" s="126"/>
      <c r="J192" s="51"/>
      <c r="K192" s="24"/>
      <c r="L192" s="125"/>
      <c r="M192" s="125"/>
      <c r="N192" s="51"/>
      <c r="O192" s="24"/>
      <c r="P192" s="125"/>
      <c r="Q192" s="125"/>
      <c r="R192" s="51"/>
      <c r="S192" s="24"/>
      <c r="T192" s="126"/>
      <c r="U192" s="126"/>
      <c r="V192" s="51"/>
    </row>
    <row r="193" spans="1:22">
      <c r="A193" s="15"/>
      <c r="B193" s="119" t="s">
        <v>569</v>
      </c>
      <c r="C193" s="42"/>
      <c r="D193" s="130" t="s">
        <v>570</v>
      </c>
      <c r="E193" s="130"/>
      <c r="F193" s="132" t="s">
        <v>260</v>
      </c>
      <c r="G193" s="42"/>
      <c r="H193" s="128">
        <v>18624</v>
      </c>
      <c r="I193" s="128"/>
      <c r="J193" s="55"/>
      <c r="K193" s="42"/>
      <c r="L193" s="128">
        <v>5082</v>
      </c>
      <c r="M193" s="128"/>
      <c r="N193" s="55"/>
      <c r="O193" s="42"/>
      <c r="P193" s="130" t="s">
        <v>561</v>
      </c>
      <c r="Q193" s="130"/>
      <c r="R193" s="132" t="s">
        <v>260</v>
      </c>
      <c r="S193" s="42"/>
      <c r="T193" s="128">
        <v>9809</v>
      </c>
      <c r="U193" s="128"/>
      <c r="V193" s="55"/>
    </row>
    <row r="194" spans="1:22">
      <c r="A194" s="15"/>
      <c r="B194" s="119"/>
      <c r="C194" s="42"/>
      <c r="D194" s="120"/>
      <c r="E194" s="120"/>
      <c r="F194" s="119"/>
      <c r="G194" s="42"/>
      <c r="H194" s="121"/>
      <c r="I194" s="121"/>
      <c r="J194" s="42"/>
      <c r="K194" s="42"/>
      <c r="L194" s="121"/>
      <c r="M194" s="121"/>
      <c r="N194" s="42"/>
      <c r="O194" s="42"/>
      <c r="P194" s="120"/>
      <c r="Q194" s="120"/>
      <c r="R194" s="119"/>
      <c r="S194" s="42"/>
      <c r="T194" s="121"/>
      <c r="U194" s="121"/>
      <c r="V194" s="42"/>
    </row>
    <row r="195" spans="1:22">
      <c r="A195" s="15"/>
      <c r="B195" s="122" t="s">
        <v>98</v>
      </c>
      <c r="C195" s="24"/>
      <c r="D195" s="124">
        <v>3370</v>
      </c>
      <c r="E195" s="124"/>
      <c r="F195" s="24"/>
      <c r="G195" s="24"/>
      <c r="H195" s="123" t="s">
        <v>251</v>
      </c>
      <c r="I195" s="123"/>
      <c r="J195" s="24"/>
      <c r="K195" s="24"/>
      <c r="L195" s="123" t="s">
        <v>251</v>
      </c>
      <c r="M195" s="123"/>
      <c r="N195" s="24"/>
      <c r="O195" s="24"/>
      <c r="P195" s="123" t="s">
        <v>251</v>
      </c>
      <c r="Q195" s="123"/>
      <c r="R195" s="24"/>
      <c r="S195" s="24"/>
      <c r="T195" s="124">
        <v>3370</v>
      </c>
      <c r="U195" s="124"/>
      <c r="V195" s="24"/>
    </row>
    <row r="196" spans="1:22" ht="15.75" thickBot="1">
      <c r="A196" s="15"/>
      <c r="B196" s="122"/>
      <c r="C196" s="24"/>
      <c r="D196" s="126"/>
      <c r="E196" s="126"/>
      <c r="F196" s="51"/>
      <c r="G196" s="24"/>
      <c r="H196" s="125"/>
      <c r="I196" s="125"/>
      <c r="J196" s="51"/>
      <c r="K196" s="24"/>
      <c r="L196" s="125"/>
      <c r="M196" s="125"/>
      <c r="N196" s="51"/>
      <c r="O196" s="24"/>
      <c r="P196" s="125"/>
      <c r="Q196" s="125"/>
      <c r="R196" s="51"/>
      <c r="S196" s="24"/>
      <c r="T196" s="126"/>
      <c r="U196" s="126"/>
      <c r="V196" s="51"/>
    </row>
    <row r="197" spans="1:22">
      <c r="A197" s="15"/>
      <c r="B197" s="152" t="s">
        <v>571</v>
      </c>
      <c r="C197" s="42"/>
      <c r="D197" s="130" t="s">
        <v>572</v>
      </c>
      <c r="E197" s="130"/>
      <c r="F197" s="132" t="s">
        <v>260</v>
      </c>
      <c r="G197" s="42"/>
      <c r="H197" s="128">
        <v>18624</v>
      </c>
      <c r="I197" s="128"/>
      <c r="J197" s="55"/>
      <c r="K197" s="42"/>
      <c r="L197" s="128">
        <v>5082</v>
      </c>
      <c r="M197" s="128"/>
      <c r="N197" s="55"/>
      <c r="O197" s="42"/>
      <c r="P197" s="130" t="s">
        <v>561</v>
      </c>
      <c r="Q197" s="130"/>
      <c r="R197" s="132" t="s">
        <v>260</v>
      </c>
      <c r="S197" s="42"/>
      <c r="T197" s="128">
        <v>6439</v>
      </c>
      <c r="U197" s="128"/>
      <c r="V197" s="55"/>
    </row>
    <row r="198" spans="1:22">
      <c r="A198" s="15"/>
      <c r="B198" s="152"/>
      <c r="C198" s="42"/>
      <c r="D198" s="153"/>
      <c r="E198" s="153"/>
      <c r="F198" s="154"/>
      <c r="G198" s="42"/>
      <c r="H198" s="155"/>
      <c r="I198" s="155"/>
      <c r="J198" s="102"/>
      <c r="K198" s="42"/>
      <c r="L198" s="155"/>
      <c r="M198" s="155"/>
      <c r="N198" s="102"/>
      <c r="O198" s="42"/>
      <c r="P198" s="153"/>
      <c r="Q198" s="153"/>
      <c r="R198" s="154"/>
      <c r="S198" s="42"/>
      <c r="T198" s="155"/>
      <c r="U198" s="155"/>
      <c r="V198" s="102"/>
    </row>
    <row r="199" spans="1:22">
      <c r="A199" s="15"/>
      <c r="B199" s="122" t="s">
        <v>102</v>
      </c>
      <c r="C199" s="24"/>
      <c r="D199" s="123" t="s">
        <v>251</v>
      </c>
      <c r="E199" s="123"/>
      <c r="F199" s="24"/>
      <c r="G199" s="24"/>
      <c r="H199" s="123" t="s">
        <v>251</v>
      </c>
      <c r="I199" s="123"/>
      <c r="J199" s="24"/>
      <c r="K199" s="24"/>
      <c r="L199" s="123" t="s">
        <v>251</v>
      </c>
      <c r="M199" s="123"/>
      <c r="N199" s="24"/>
      <c r="O199" s="24"/>
      <c r="P199" s="123">
        <v>590</v>
      </c>
      <c r="Q199" s="123"/>
      <c r="R199" s="24"/>
      <c r="S199" s="24"/>
      <c r="T199" s="123">
        <v>590</v>
      </c>
      <c r="U199" s="123"/>
      <c r="V199" s="24"/>
    </row>
    <row r="200" spans="1:22" ht="15.75" thickBot="1">
      <c r="A200" s="15"/>
      <c r="B200" s="122"/>
      <c r="C200" s="24"/>
      <c r="D200" s="125"/>
      <c r="E200" s="125"/>
      <c r="F200" s="51"/>
      <c r="G200" s="24"/>
      <c r="H200" s="125"/>
      <c r="I200" s="125"/>
      <c r="J200" s="51"/>
      <c r="K200" s="24"/>
      <c r="L200" s="125"/>
      <c r="M200" s="125"/>
      <c r="N200" s="51"/>
      <c r="O200" s="24"/>
      <c r="P200" s="125"/>
      <c r="Q200" s="125"/>
      <c r="R200" s="51"/>
      <c r="S200" s="24"/>
      <c r="T200" s="125"/>
      <c r="U200" s="125"/>
      <c r="V200" s="51"/>
    </row>
    <row r="201" spans="1:22">
      <c r="A201" s="15"/>
      <c r="B201" s="152" t="s">
        <v>573</v>
      </c>
      <c r="C201" s="42"/>
      <c r="D201" s="132" t="s">
        <v>227</v>
      </c>
      <c r="E201" s="130" t="s">
        <v>572</v>
      </c>
      <c r="F201" s="132" t="s">
        <v>260</v>
      </c>
      <c r="G201" s="42"/>
      <c r="H201" s="132" t="s">
        <v>227</v>
      </c>
      <c r="I201" s="128">
        <v>18624</v>
      </c>
      <c r="J201" s="55"/>
      <c r="K201" s="42"/>
      <c r="L201" s="132" t="s">
        <v>227</v>
      </c>
      <c r="M201" s="128">
        <v>5082</v>
      </c>
      <c r="N201" s="55"/>
      <c r="O201" s="42"/>
      <c r="P201" s="132" t="s">
        <v>227</v>
      </c>
      <c r="Q201" s="130" t="s">
        <v>574</v>
      </c>
      <c r="R201" s="132" t="s">
        <v>260</v>
      </c>
      <c r="S201" s="42"/>
      <c r="T201" s="132" t="s">
        <v>227</v>
      </c>
      <c r="U201" s="128">
        <v>5849</v>
      </c>
      <c r="V201" s="55"/>
    </row>
    <row r="202" spans="1:22" ht="15.75" thickBot="1">
      <c r="A202" s="15"/>
      <c r="B202" s="152"/>
      <c r="C202" s="42"/>
      <c r="D202" s="145"/>
      <c r="E202" s="147"/>
      <c r="F202" s="145"/>
      <c r="G202" s="42"/>
      <c r="H202" s="145"/>
      <c r="I202" s="146"/>
      <c r="J202" s="63"/>
      <c r="K202" s="42"/>
      <c r="L202" s="145"/>
      <c r="M202" s="146"/>
      <c r="N202" s="63"/>
      <c r="O202" s="42"/>
      <c r="P202" s="145"/>
      <c r="Q202" s="147"/>
      <c r="R202" s="145"/>
      <c r="S202" s="42"/>
      <c r="T202" s="145"/>
      <c r="U202" s="146"/>
      <c r="V202" s="63"/>
    </row>
    <row r="203" spans="1:22" ht="15.75" thickTop="1">
      <c r="A203" s="15"/>
      <c r="B203" s="22"/>
      <c r="C203" s="22"/>
      <c r="D203" s="22"/>
      <c r="E203" s="22"/>
      <c r="F203" s="22"/>
      <c r="G203" s="22"/>
      <c r="H203" s="22"/>
      <c r="I203" s="22"/>
      <c r="J203" s="22"/>
      <c r="K203" s="22"/>
      <c r="L203" s="22"/>
      <c r="M203" s="22"/>
      <c r="N203" s="22"/>
      <c r="O203" s="22"/>
      <c r="P203" s="22"/>
      <c r="Q203" s="22"/>
      <c r="R203" s="22"/>
      <c r="S203" s="22"/>
      <c r="T203" s="22"/>
      <c r="U203" s="22"/>
      <c r="V203" s="22"/>
    </row>
    <row r="204" spans="1:22">
      <c r="A204" s="15"/>
      <c r="B204" s="18"/>
      <c r="C204" s="18"/>
      <c r="D204" s="18"/>
      <c r="E204" s="18"/>
      <c r="F204" s="18"/>
      <c r="G204" s="18"/>
      <c r="H204" s="18"/>
      <c r="I204" s="18"/>
      <c r="J204" s="18"/>
      <c r="K204" s="18"/>
      <c r="L204" s="18"/>
      <c r="M204" s="18"/>
      <c r="N204" s="18"/>
      <c r="O204" s="18"/>
      <c r="P204" s="18"/>
      <c r="Q204" s="18"/>
      <c r="R204" s="18"/>
      <c r="S204" s="18"/>
      <c r="T204" s="18"/>
      <c r="U204" s="18"/>
      <c r="V204" s="18"/>
    </row>
    <row r="205" spans="1:22">
      <c r="A205" s="15"/>
      <c r="B205" s="116" t="s">
        <v>556</v>
      </c>
      <c r="C205" s="116"/>
      <c r="D205" s="116"/>
      <c r="E205" s="116"/>
      <c r="F205" s="116"/>
      <c r="G205" s="116"/>
      <c r="H205" s="116"/>
      <c r="I205" s="116"/>
      <c r="J205" s="116"/>
      <c r="K205" s="116"/>
      <c r="L205" s="116"/>
      <c r="M205" s="116"/>
      <c r="N205" s="116"/>
      <c r="O205" s="116"/>
      <c r="P205" s="116"/>
      <c r="Q205" s="116"/>
      <c r="R205" s="116"/>
      <c r="S205" s="116"/>
      <c r="T205" s="116"/>
      <c r="U205" s="116"/>
      <c r="V205" s="116"/>
    </row>
    <row r="206" spans="1:22">
      <c r="A206" s="15"/>
      <c r="B206" s="116" t="s">
        <v>339</v>
      </c>
      <c r="C206" s="116"/>
      <c r="D206" s="116"/>
      <c r="E206" s="116"/>
      <c r="F206" s="116"/>
      <c r="G206" s="116"/>
      <c r="H206" s="116"/>
      <c r="I206" s="116"/>
      <c r="J206" s="116"/>
      <c r="K206" s="116"/>
      <c r="L206" s="116"/>
      <c r="M206" s="116"/>
      <c r="N206" s="116"/>
      <c r="O206" s="116"/>
      <c r="P206" s="116"/>
      <c r="Q206" s="116"/>
      <c r="R206" s="116"/>
      <c r="S206" s="116"/>
      <c r="T206" s="116"/>
      <c r="U206" s="116"/>
      <c r="V206" s="116"/>
    </row>
    <row r="207" spans="1:22">
      <c r="A207" s="15"/>
      <c r="B207" s="116" t="s">
        <v>520</v>
      </c>
      <c r="C207" s="116"/>
      <c r="D207" s="116"/>
      <c r="E207" s="116"/>
      <c r="F207" s="116"/>
      <c r="G207" s="116"/>
      <c r="H207" s="116"/>
      <c r="I207" s="116"/>
      <c r="J207" s="116"/>
      <c r="K207" s="116"/>
      <c r="L207" s="116"/>
      <c r="M207" s="116"/>
      <c r="N207" s="116"/>
      <c r="O207" s="116"/>
      <c r="P207" s="116"/>
      <c r="Q207" s="116"/>
      <c r="R207" s="116"/>
      <c r="S207" s="116"/>
      <c r="T207" s="116"/>
      <c r="U207" s="116"/>
      <c r="V207" s="116"/>
    </row>
    <row r="208" spans="1:22">
      <c r="A208" s="15"/>
      <c r="B208" s="14"/>
      <c r="C208" s="14"/>
      <c r="D208" s="24"/>
      <c r="E208" s="24"/>
      <c r="F208" s="24"/>
      <c r="G208" s="14"/>
      <c r="H208" s="24"/>
      <c r="I208" s="24"/>
      <c r="J208" s="24"/>
      <c r="K208" s="14"/>
      <c r="L208" s="116" t="s">
        <v>521</v>
      </c>
      <c r="M208" s="116"/>
      <c r="N208" s="116"/>
      <c r="O208" s="14"/>
      <c r="P208" s="24"/>
      <c r="Q208" s="24"/>
      <c r="R208" s="24"/>
      <c r="S208" s="14"/>
      <c r="T208" s="24"/>
      <c r="U208" s="24"/>
      <c r="V208" s="24"/>
    </row>
    <row r="209" spans="1:22">
      <c r="A209" s="15"/>
      <c r="B209" s="14"/>
      <c r="C209" s="14"/>
      <c r="D209" s="24"/>
      <c r="E209" s="24"/>
      <c r="F209" s="24"/>
      <c r="G209" s="14"/>
      <c r="H209" s="116" t="s">
        <v>522</v>
      </c>
      <c r="I209" s="116"/>
      <c r="J209" s="116"/>
      <c r="K209" s="14"/>
      <c r="L209" s="116" t="s">
        <v>522</v>
      </c>
      <c r="M209" s="116"/>
      <c r="N209" s="116"/>
      <c r="O209" s="14"/>
      <c r="P209" s="24"/>
      <c r="Q209" s="24"/>
      <c r="R209" s="24"/>
      <c r="S209" s="14"/>
      <c r="T209" s="24"/>
      <c r="U209" s="24"/>
      <c r="V209" s="24"/>
    </row>
    <row r="210" spans="1:22" ht="15.75" thickBot="1">
      <c r="A210" s="15"/>
      <c r="B210" s="14"/>
      <c r="C210" s="14"/>
      <c r="D210" s="118" t="s">
        <v>523</v>
      </c>
      <c r="E210" s="118"/>
      <c r="F210" s="118"/>
      <c r="G210" s="14"/>
      <c r="H210" s="118" t="s">
        <v>524</v>
      </c>
      <c r="I210" s="118"/>
      <c r="J210" s="118"/>
      <c r="K210" s="14"/>
      <c r="L210" s="118" t="s">
        <v>524</v>
      </c>
      <c r="M210" s="118"/>
      <c r="N210" s="118"/>
      <c r="O210" s="14"/>
      <c r="P210" s="118" t="s">
        <v>525</v>
      </c>
      <c r="Q210" s="118"/>
      <c r="R210" s="118"/>
      <c r="S210" s="14"/>
      <c r="T210" s="118" t="s">
        <v>526</v>
      </c>
      <c r="U210" s="118"/>
      <c r="V210" s="118"/>
    </row>
    <row r="211" spans="1:22">
      <c r="A211" s="15"/>
      <c r="B211" s="112" t="s">
        <v>71</v>
      </c>
      <c r="C211" s="35"/>
      <c r="D211" s="55"/>
      <c r="E211" s="55"/>
      <c r="F211" s="55"/>
      <c r="G211" s="35"/>
      <c r="H211" s="55"/>
      <c r="I211" s="55"/>
      <c r="J211" s="55"/>
      <c r="K211" s="35"/>
      <c r="L211" s="55"/>
      <c r="M211" s="55"/>
      <c r="N211" s="55"/>
      <c r="O211" s="35"/>
      <c r="P211" s="55"/>
      <c r="Q211" s="55"/>
      <c r="R211" s="55"/>
      <c r="S211" s="35"/>
      <c r="T211" s="55"/>
      <c r="U211" s="55"/>
      <c r="V211" s="55"/>
    </row>
    <row r="212" spans="1:22">
      <c r="A212" s="15"/>
      <c r="B212" s="138" t="s">
        <v>72</v>
      </c>
      <c r="C212" s="24"/>
      <c r="D212" s="122" t="s">
        <v>227</v>
      </c>
      <c r="E212" s="123" t="s">
        <v>251</v>
      </c>
      <c r="F212" s="24"/>
      <c r="G212" s="24"/>
      <c r="H212" s="122" t="s">
        <v>227</v>
      </c>
      <c r="I212" s="124">
        <v>74796</v>
      </c>
      <c r="J212" s="24"/>
      <c r="K212" s="24"/>
      <c r="L212" s="122" t="s">
        <v>227</v>
      </c>
      <c r="M212" s="123" t="s">
        <v>251</v>
      </c>
      <c r="N212" s="24"/>
      <c r="O212" s="24"/>
      <c r="P212" s="122" t="s">
        <v>227</v>
      </c>
      <c r="Q212" s="124">
        <v>14962</v>
      </c>
      <c r="R212" s="24"/>
      <c r="S212" s="24"/>
      <c r="T212" s="122" t="s">
        <v>227</v>
      </c>
      <c r="U212" s="124">
        <v>89758</v>
      </c>
      <c r="V212" s="24"/>
    </row>
    <row r="213" spans="1:22">
      <c r="A213" s="15"/>
      <c r="B213" s="138"/>
      <c r="C213" s="24"/>
      <c r="D213" s="122"/>
      <c r="E213" s="123"/>
      <c r="F213" s="24"/>
      <c r="G213" s="24"/>
      <c r="H213" s="122"/>
      <c r="I213" s="124"/>
      <c r="J213" s="24"/>
      <c r="K213" s="24"/>
      <c r="L213" s="122"/>
      <c r="M213" s="123"/>
      <c r="N213" s="24"/>
      <c r="O213" s="24"/>
      <c r="P213" s="122"/>
      <c r="Q213" s="124"/>
      <c r="R213" s="24"/>
      <c r="S213" s="24"/>
      <c r="T213" s="122"/>
      <c r="U213" s="124"/>
      <c r="V213" s="24"/>
    </row>
    <row r="214" spans="1:22">
      <c r="A214" s="15"/>
      <c r="B214" s="127" t="s">
        <v>73</v>
      </c>
      <c r="C214" s="42"/>
      <c r="D214" s="120" t="s">
        <v>251</v>
      </c>
      <c r="E214" s="120"/>
      <c r="F214" s="42"/>
      <c r="G214" s="42"/>
      <c r="H214" s="121">
        <v>2757</v>
      </c>
      <c r="I214" s="121"/>
      <c r="J214" s="42"/>
      <c r="K214" s="42"/>
      <c r="L214" s="120" t="s">
        <v>251</v>
      </c>
      <c r="M214" s="120"/>
      <c r="N214" s="42"/>
      <c r="O214" s="42"/>
      <c r="P214" s="120">
        <v>578</v>
      </c>
      <c r="Q214" s="120"/>
      <c r="R214" s="42"/>
      <c r="S214" s="42"/>
      <c r="T214" s="121">
        <v>3335</v>
      </c>
      <c r="U214" s="121"/>
      <c r="V214" s="42"/>
    </row>
    <row r="215" spans="1:22">
      <c r="A215" s="15"/>
      <c r="B215" s="127"/>
      <c r="C215" s="42"/>
      <c r="D215" s="120"/>
      <c r="E215" s="120"/>
      <c r="F215" s="42"/>
      <c r="G215" s="42"/>
      <c r="H215" s="121"/>
      <c r="I215" s="121"/>
      <c r="J215" s="42"/>
      <c r="K215" s="42"/>
      <c r="L215" s="120"/>
      <c r="M215" s="120"/>
      <c r="N215" s="42"/>
      <c r="O215" s="42"/>
      <c r="P215" s="120"/>
      <c r="Q215" s="120"/>
      <c r="R215" s="42"/>
      <c r="S215" s="42"/>
      <c r="T215" s="121"/>
      <c r="U215" s="121"/>
      <c r="V215" s="42"/>
    </row>
    <row r="216" spans="1:22">
      <c r="A216" s="15"/>
      <c r="B216" s="138" t="s">
        <v>75</v>
      </c>
      <c r="C216" s="24"/>
      <c r="D216" s="123" t="s">
        <v>251</v>
      </c>
      <c r="E216" s="123"/>
      <c r="F216" s="24"/>
      <c r="G216" s="24"/>
      <c r="H216" s="124">
        <v>4144</v>
      </c>
      <c r="I216" s="124"/>
      <c r="J216" s="24"/>
      <c r="K216" s="24"/>
      <c r="L216" s="123" t="s">
        <v>251</v>
      </c>
      <c r="M216" s="123"/>
      <c r="N216" s="24"/>
      <c r="O216" s="24"/>
      <c r="P216" s="123">
        <v>767</v>
      </c>
      <c r="Q216" s="123"/>
      <c r="R216" s="24"/>
      <c r="S216" s="24"/>
      <c r="T216" s="124">
        <v>4911</v>
      </c>
      <c r="U216" s="124"/>
      <c r="V216" s="24"/>
    </row>
    <row r="217" spans="1:22">
      <c r="A217" s="15"/>
      <c r="B217" s="138"/>
      <c r="C217" s="24"/>
      <c r="D217" s="123"/>
      <c r="E217" s="123"/>
      <c r="F217" s="24"/>
      <c r="G217" s="24"/>
      <c r="H217" s="124"/>
      <c r="I217" s="124"/>
      <c r="J217" s="24"/>
      <c r="K217" s="24"/>
      <c r="L217" s="123"/>
      <c r="M217" s="123"/>
      <c r="N217" s="24"/>
      <c r="O217" s="24"/>
      <c r="P217" s="123"/>
      <c r="Q217" s="123"/>
      <c r="R217" s="24"/>
      <c r="S217" s="24"/>
      <c r="T217" s="124"/>
      <c r="U217" s="124"/>
      <c r="V217" s="24"/>
    </row>
    <row r="218" spans="1:22">
      <c r="A218" s="15"/>
      <c r="B218" s="127" t="s">
        <v>557</v>
      </c>
      <c r="C218" s="42"/>
      <c r="D218" s="120" t="s">
        <v>251</v>
      </c>
      <c r="E218" s="120"/>
      <c r="F218" s="42"/>
      <c r="G218" s="42"/>
      <c r="H218" s="120" t="s">
        <v>251</v>
      </c>
      <c r="I218" s="120"/>
      <c r="J218" s="42"/>
      <c r="K218" s="42"/>
      <c r="L218" s="121">
        <v>15853</v>
      </c>
      <c r="M218" s="121"/>
      <c r="N218" s="42"/>
      <c r="O218" s="42"/>
      <c r="P218" s="120" t="s">
        <v>575</v>
      </c>
      <c r="Q218" s="120"/>
      <c r="R218" s="119" t="s">
        <v>260</v>
      </c>
      <c r="S218" s="42"/>
      <c r="T218" s="120" t="s">
        <v>251</v>
      </c>
      <c r="U218" s="120"/>
      <c r="V218" s="42"/>
    </row>
    <row r="219" spans="1:22" ht="15.75" thickBot="1">
      <c r="A219" s="15"/>
      <c r="B219" s="127"/>
      <c r="C219" s="42"/>
      <c r="D219" s="131"/>
      <c r="E219" s="131"/>
      <c r="F219" s="56"/>
      <c r="G219" s="42"/>
      <c r="H219" s="131"/>
      <c r="I219" s="131"/>
      <c r="J219" s="56"/>
      <c r="K219" s="42"/>
      <c r="L219" s="129"/>
      <c r="M219" s="129"/>
      <c r="N219" s="56"/>
      <c r="O219" s="42"/>
      <c r="P219" s="131"/>
      <c r="Q219" s="131"/>
      <c r="R219" s="133"/>
      <c r="S219" s="42"/>
      <c r="T219" s="131"/>
      <c r="U219" s="131"/>
      <c r="V219" s="56"/>
    </row>
    <row r="220" spans="1:22">
      <c r="A220" s="15"/>
      <c r="B220" s="151" t="s">
        <v>77</v>
      </c>
      <c r="C220" s="24"/>
      <c r="D220" s="136" t="s">
        <v>251</v>
      </c>
      <c r="E220" s="136"/>
      <c r="F220" s="27"/>
      <c r="G220" s="24"/>
      <c r="H220" s="135">
        <v>81697</v>
      </c>
      <c r="I220" s="135"/>
      <c r="J220" s="27"/>
      <c r="K220" s="24"/>
      <c r="L220" s="135">
        <v>15853</v>
      </c>
      <c r="M220" s="135"/>
      <c r="N220" s="27"/>
      <c r="O220" s="24"/>
      <c r="P220" s="136">
        <v>454</v>
      </c>
      <c r="Q220" s="136"/>
      <c r="R220" s="27"/>
      <c r="S220" s="24"/>
      <c r="T220" s="135">
        <v>98004</v>
      </c>
      <c r="U220" s="135"/>
      <c r="V220" s="27"/>
    </row>
    <row r="221" spans="1:22" ht="15.75" thickBot="1">
      <c r="A221" s="15"/>
      <c r="B221" s="151"/>
      <c r="C221" s="24"/>
      <c r="D221" s="125"/>
      <c r="E221" s="125"/>
      <c r="F221" s="51"/>
      <c r="G221" s="24"/>
      <c r="H221" s="126"/>
      <c r="I221" s="126"/>
      <c r="J221" s="51"/>
      <c r="K221" s="24"/>
      <c r="L221" s="126"/>
      <c r="M221" s="126"/>
      <c r="N221" s="51"/>
      <c r="O221" s="24"/>
      <c r="P221" s="125"/>
      <c r="Q221" s="125"/>
      <c r="R221" s="51"/>
      <c r="S221" s="24"/>
      <c r="T221" s="126"/>
      <c r="U221" s="126"/>
      <c r="V221" s="51"/>
    </row>
    <row r="222" spans="1:22">
      <c r="A222" s="15"/>
      <c r="B222" s="112" t="s">
        <v>78</v>
      </c>
      <c r="C222" s="35"/>
      <c r="D222" s="55"/>
      <c r="E222" s="55"/>
      <c r="F222" s="55"/>
      <c r="G222" s="35"/>
      <c r="H222" s="55"/>
      <c r="I222" s="55"/>
      <c r="J222" s="55"/>
      <c r="K222" s="35"/>
      <c r="L222" s="55"/>
      <c r="M222" s="55"/>
      <c r="N222" s="55"/>
      <c r="O222" s="35"/>
      <c r="P222" s="55"/>
      <c r="Q222" s="55"/>
      <c r="R222" s="55"/>
      <c r="S222" s="35"/>
      <c r="T222" s="55"/>
      <c r="U222" s="55"/>
      <c r="V222" s="55"/>
    </row>
    <row r="223" spans="1:22">
      <c r="A223" s="15"/>
      <c r="B223" s="138" t="s">
        <v>79</v>
      </c>
      <c r="C223" s="24"/>
      <c r="D223" s="123" t="s">
        <v>251</v>
      </c>
      <c r="E223" s="123"/>
      <c r="F223" s="24"/>
      <c r="G223" s="24"/>
      <c r="H223" s="124">
        <v>7915</v>
      </c>
      <c r="I223" s="124"/>
      <c r="J223" s="24"/>
      <c r="K223" s="24"/>
      <c r="L223" s="123" t="s">
        <v>251</v>
      </c>
      <c r="M223" s="123"/>
      <c r="N223" s="24"/>
      <c r="O223" s="24"/>
      <c r="P223" s="123" t="s">
        <v>251</v>
      </c>
      <c r="Q223" s="123"/>
      <c r="R223" s="24"/>
      <c r="S223" s="24"/>
      <c r="T223" s="124">
        <v>7915</v>
      </c>
      <c r="U223" s="124"/>
      <c r="V223" s="24"/>
    </row>
    <row r="224" spans="1:22">
      <c r="A224" s="15"/>
      <c r="B224" s="138"/>
      <c r="C224" s="24"/>
      <c r="D224" s="123"/>
      <c r="E224" s="123"/>
      <c r="F224" s="24"/>
      <c r="G224" s="24"/>
      <c r="H224" s="124"/>
      <c r="I224" s="124"/>
      <c r="J224" s="24"/>
      <c r="K224" s="24"/>
      <c r="L224" s="123"/>
      <c r="M224" s="123"/>
      <c r="N224" s="24"/>
      <c r="O224" s="24"/>
      <c r="P224" s="123"/>
      <c r="Q224" s="123"/>
      <c r="R224" s="24"/>
      <c r="S224" s="24"/>
      <c r="T224" s="124"/>
      <c r="U224" s="124"/>
      <c r="V224" s="24"/>
    </row>
    <row r="225" spans="1:22">
      <c r="A225" s="15"/>
      <c r="B225" s="127" t="s">
        <v>81</v>
      </c>
      <c r="C225" s="42"/>
      <c r="D225" s="120" t="s">
        <v>251</v>
      </c>
      <c r="E225" s="120"/>
      <c r="F225" s="42"/>
      <c r="G225" s="42"/>
      <c r="H225" s="121">
        <v>4903</v>
      </c>
      <c r="I225" s="121"/>
      <c r="J225" s="42"/>
      <c r="K225" s="42"/>
      <c r="L225" s="120">
        <v>921</v>
      </c>
      <c r="M225" s="120"/>
      <c r="N225" s="42"/>
      <c r="O225" s="42"/>
      <c r="P225" s="120">
        <v>18</v>
      </c>
      <c r="Q225" s="120"/>
      <c r="R225" s="42"/>
      <c r="S225" s="42"/>
      <c r="T225" s="121">
        <v>5842</v>
      </c>
      <c r="U225" s="121"/>
      <c r="V225" s="42"/>
    </row>
    <row r="226" spans="1:22">
      <c r="A226" s="15"/>
      <c r="B226" s="127"/>
      <c r="C226" s="42"/>
      <c r="D226" s="120"/>
      <c r="E226" s="120"/>
      <c r="F226" s="42"/>
      <c r="G226" s="42"/>
      <c r="H226" s="121"/>
      <c r="I226" s="121"/>
      <c r="J226" s="42"/>
      <c r="K226" s="42"/>
      <c r="L226" s="120"/>
      <c r="M226" s="120"/>
      <c r="N226" s="42"/>
      <c r="O226" s="42"/>
      <c r="P226" s="120"/>
      <c r="Q226" s="120"/>
      <c r="R226" s="42"/>
      <c r="S226" s="42"/>
      <c r="T226" s="121"/>
      <c r="U226" s="121"/>
      <c r="V226" s="42"/>
    </row>
    <row r="227" spans="1:22">
      <c r="A227" s="15"/>
      <c r="B227" s="138" t="s">
        <v>83</v>
      </c>
      <c r="C227" s="24"/>
      <c r="D227" s="123" t="s">
        <v>251</v>
      </c>
      <c r="E227" s="123"/>
      <c r="F227" s="24"/>
      <c r="G227" s="24"/>
      <c r="H227" s="123">
        <v>588</v>
      </c>
      <c r="I227" s="123"/>
      <c r="J227" s="24"/>
      <c r="K227" s="24"/>
      <c r="L227" s="123" t="s">
        <v>251</v>
      </c>
      <c r="M227" s="123"/>
      <c r="N227" s="24"/>
      <c r="O227" s="24"/>
      <c r="P227" s="123" t="s">
        <v>576</v>
      </c>
      <c r="Q227" s="123"/>
      <c r="R227" s="122" t="s">
        <v>260</v>
      </c>
      <c r="S227" s="24"/>
      <c r="T227" s="123">
        <v>582</v>
      </c>
      <c r="U227" s="123"/>
      <c r="V227" s="24"/>
    </row>
    <row r="228" spans="1:22">
      <c r="A228" s="15"/>
      <c r="B228" s="138"/>
      <c r="C228" s="24"/>
      <c r="D228" s="123"/>
      <c r="E228" s="123"/>
      <c r="F228" s="24"/>
      <c r="G228" s="24"/>
      <c r="H228" s="123"/>
      <c r="I228" s="123"/>
      <c r="J228" s="24"/>
      <c r="K228" s="24"/>
      <c r="L228" s="123"/>
      <c r="M228" s="123"/>
      <c r="N228" s="24"/>
      <c r="O228" s="24"/>
      <c r="P228" s="123"/>
      <c r="Q228" s="123"/>
      <c r="R228" s="122"/>
      <c r="S228" s="24"/>
      <c r="T228" s="123"/>
      <c r="U228" s="123"/>
      <c r="V228" s="24"/>
    </row>
    <row r="229" spans="1:22">
      <c r="A229" s="15"/>
      <c r="B229" s="127" t="s">
        <v>85</v>
      </c>
      <c r="C229" s="42"/>
      <c r="D229" s="120" t="s">
        <v>251</v>
      </c>
      <c r="E229" s="120"/>
      <c r="F229" s="42"/>
      <c r="G229" s="42"/>
      <c r="H229" s="121">
        <v>25801</v>
      </c>
      <c r="I229" s="121"/>
      <c r="J229" s="42"/>
      <c r="K229" s="42"/>
      <c r="L229" s="121">
        <v>5567</v>
      </c>
      <c r="M229" s="121"/>
      <c r="N229" s="42"/>
      <c r="O229" s="42"/>
      <c r="P229" s="120" t="s">
        <v>577</v>
      </c>
      <c r="Q229" s="120"/>
      <c r="R229" s="119" t="s">
        <v>260</v>
      </c>
      <c r="S229" s="42"/>
      <c r="T229" s="121">
        <v>30973</v>
      </c>
      <c r="U229" s="121"/>
      <c r="V229" s="42"/>
    </row>
    <row r="230" spans="1:22">
      <c r="A230" s="15"/>
      <c r="B230" s="127"/>
      <c r="C230" s="42"/>
      <c r="D230" s="120"/>
      <c r="E230" s="120"/>
      <c r="F230" s="42"/>
      <c r="G230" s="42"/>
      <c r="H230" s="121"/>
      <c r="I230" s="121"/>
      <c r="J230" s="42"/>
      <c r="K230" s="42"/>
      <c r="L230" s="121"/>
      <c r="M230" s="121"/>
      <c r="N230" s="42"/>
      <c r="O230" s="42"/>
      <c r="P230" s="120"/>
      <c r="Q230" s="120"/>
      <c r="R230" s="119"/>
      <c r="S230" s="42"/>
      <c r="T230" s="121"/>
      <c r="U230" s="121"/>
      <c r="V230" s="42"/>
    </row>
    <row r="231" spans="1:22">
      <c r="A231" s="15"/>
      <c r="B231" s="138" t="s">
        <v>344</v>
      </c>
      <c r="C231" s="24"/>
      <c r="D231" s="124">
        <v>3985</v>
      </c>
      <c r="E231" s="124"/>
      <c r="F231" s="24"/>
      <c r="G231" s="24"/>
      <c r="H231" s="123">
        <v>506</v>
      </c>
      <c r="I231" s="123"/>
      <c r="J231" s="24"/>
      <c r="K231" s="24"/>
      <c r="L231" s="123">
        <v>144</v>
      </c>
      <c r="M231" s="123"/>
      <c r="N231" s="24"/>
      <c r="O231" s="24"/>
      <c r="P231" s="123" t="s">
        <v>578</v>
      </c>
      <c r="Q231" s="123"/>
      <c r="R231" s="122" t="s">
        <v>260</v>
      </c>
      <c r="S231" s="24"/>
      <c r="T231" s="124">
        <v>4557</v>
      </c>
      <c r="U231" s="124"/>
      <c r="V231" s="24"/>
    </row>
    <row r="232" spans="1:22">
      <c r="A232" s="15"/>
      <c r="B232" s="138"/>
      <c r="C232" s="24"/>
      <c r="D232" s="124"/>
      <c r="E232" s="124"/>
      <c r="F232" s="24"/>
      <c r="G232" s="24"/>
      <c r="H232" s="123"/>
      <c r="I232" s="123"/>
      <c r="J232" s="24"/>
      <c r="K232" s="24"/>
      <c r="L232" s="123"/>
      <c r="M232" s="123"/>
      <c r="N232" s="24"/>
      <c r="O232" s="24"/>
      <c r="P232" s="123"/>
      <c r="Q232" s="123"/>
      <c r="R232" s="122"/>
      <c r="S232" s="24"/>
      <c r="T232" s="124"/>
      <c r="U232" s="124"/>
      <c r="V232" s="24"/>
    </row>
    <row r="233" spans="1:22">
      <c r="A233" s="15"/>
      <c r="B233" s="127" t="s">
        <v>88</v>
      </c>
      <c r="C233" s="42"/>
      <c r="D233" s="120" t="s">
        <v>251</v>
      </c>
      <c r="E233" s="120"/>
      <c r="F233" s="42"/>
      <c r="G233" s="42"/>
      <c r="H233" s="120">
        <v>72</v>
      </c>
      <c r="I233" s="120"/>
      <c r="J233" s="42"/>
      <c r="K233" s="42"/>
      <c r="L233" s="120" t="s">
        <v>251</v>
      </c>
      <c r="M233" s="120"/>
      <c r="N233" s="42"/>
      <c r="O233" s="42"/>
      <c r="P233" s="120" t="s">
        <v>251</v>
      </c>
      <c r="Q233" s="120"/>
      <c r="R233" s="42"/>
      <c r="S233" s="42"/>
      <c r="T233" s="120">
        <v>72</v>
      </c>
      <c r="U233" s="120"/>
      <c r="V233" s="42"/>
    </row>
    <row r="234" spans="1:22">
      <c r="A234" s="15"/>
      <c r="B234" s="127"/>
      <c r="C234" s="42"/>
      <c r="D234" s="120"/>
      <c r="E234" s="120"/>
      <c r="F234" s="42"/>
      <c r="G234" s="42"/>
      <c r="H234" s="120"/>
      <c r="I234" s="120"/>
      <c r="J234" s="42"/>
      <c r="K234" s="42"/>
      <c r="L234" s="120"/>
      <c r="M234" s="120"/>
      <c r="N234" s="42"/>
      <c r="O234" s="42"/>
      <c r="P234" s="120"/>
      <c r="Q234" s="120"/>
      <c r="R234" s="42"/>
      <c r="S234" s="42"/>
      <c r="T234" s="120"/>
      <c r="U234" s="120"/>
      <c r="V234" s="42"/>
    </row>
    <row r="235" spans="1:22">
      <c r="A235" s="15"/>
      <c r="B235" s="138" t="s">
        <v>579</v>
      </c>
      <c r="C235" s="24"/>
      <c r="D235" s="123" t="s">
        <v>251</v>
      </c>
      <c r="E235" s="123"/>
      <c r="F235" s="24"/>
      <c r="G235" s="24"/>
      <c r="H235" s="123" t="s">
        <v>251</v>
      </c>
      <c r="I235" s="123"/>
      <c r="J235" s="24"/>
      <c r="K235" s="24"/>
      <c r="L235" s="123" t="s">
        <v>251</v>
      </c>
      <c r="M235" s="123"/>
      <c r="N235" s="24"/>
      <c r="O235" s="24"/>
      <c r="P235" s="123" t="s">
        <v>251</v>
      </c>
      <c r="Q235" s="123"/>
      <c r="R235" s="24"/>
      <c r="S235" s="24"/>
      <c r="T235" s="123" t="s">
        <v>251</v>
      </c>
      <c r="U235" s="123"/>
      <c r="V235" s="24"/>
    </row>
    <row r="236" spans="1:22" ht="15.75" thickBot="1">
      <c r="A236" s="15"/>
      <c r="B236" s="138"/>
      <c r="C236" s="24"/>
      <c r="D236" s="125"/>
      <c r="E236" s="125"/>
      <c r="F236" s="51"/>
      <c r="G236" s="24"/>
      <c r="H236" s="125"/>
      <c r="I236" s="125"/>
      <c r="J236" s="51"/>
      <c r="K236" s="24"/>
      <c r="L236" s="125"/>
      <c r="M236" s="125"/>
      <c r="N236" s="51"/>
      <c r="O236" s="24"/>
      <c r="P236" s="125"/>
      <c r="Q236" s="125"/>
      <c r="R236" s="51"/>
      <c r="S236" s="24"/>
      <c r="T236" s="125"/>
      <c r="U236" s="125"/>
      <c r="V236" s="51"/>
    </row>
    <row r="237" spans="1:22">
      <c r="A237" s="15"/>
      <c r="B237" s="144" t="s">
        <v>89</v>
      </c>
      <c r="C237" s="42"/>
      <c r="D237" s="128">
        <v>3985</v>
      </c>
      <c r="E237" s="128"/>
      <c r="F237" s="55"/>
      <c r="G237" s="42"/>
      <c r="H237" s="128">
        <v>39785</v>
      </c>
      <c r="I237" s="128"/>
      <c r="J237" s="55"/>
      <c r="K237" s="42"/>
      <c r="L237" s="128">
        <v>6632</v>
      </c>
      <c r="M237" s="128"/>
      <c r="N237" s="55"/>
      <c r="O237" s="42"/>
      <c r="P237" s="130" t="s">
        <v>580</v>
      </c>
      <c r="Q237" s="130"/>
      <c r="R237" s="132" t="s">
        <v>260</v>
      </c>
      <c r="S237" s="42"/>
      <c r="T237" s="128">
        <v>49941</v>
      </c>
      <c r="U237" s="128"/>
      <c r="V237" s="55"/>
    </row>
    <row r="238" spans="1:22" ht="15.75" thickBot="1">
      <c r="A238" s="15"/>
      <c r="B238" s="144"/>
      <c r="C238" s="42"/>
      <c r="D238" s="129"/>
      <c r="E238" s="129"/>
      <c r="F238" s="56"/>
      <c r="G238" s="42"/>
      <c r="H238" s="129"/>
      <c r="I238" s="129"/>
      <c r="J238" s="56"/>
      <c r="K238" s="42"/>
      <c r="L238" s="129"/>
      <c r="M238" s="129"/>
      <c r="N238" s="56"/>
      <c r="O238" s="42"/>
      <c r="P238" s="131"/>
      <c r="Q238" s="131"/>
      <c r="R238" s="133"/>
      <c r="S238" s="42"/>
      <c r="T238" s="129"/>
      <c r="U238" s="129"/>
      <c r="V238" s="56"/>
    </row>
    <row r="239" spans="1:22">
      <c r="A239" s="15"/>
      <c r="B239" s="157" t="s">
        <v>559</v>
      </c>
      <c r="C239" s="24"/>
      <c r="D239" s="136" t="s">
        <v>581</v>
      </c>
      <c r="E239" s="136"/>
      <c r="F239" s="137" t="s">
        <v>260</v>
      </c>
      <c r="G239" s="24"/>
      <c r="H239" s="135">
        <v>41912</v>
      </c>
      <c r="I239" s="135"/>
      <c r="J239" s="27"/>
      <c r="K239" s="24"/>
      <c r="L239" s="135">
        <v>9221</v>
      </c>
      <c r="M239" s="135"/>
      <c r="N239" s="27"/>
      <c r="O239" s="24"/>
      <c r="P239" s="136">
        <v>915</v>
      </c>
      <c r="Q239" s="136"/>
      <c r="R239" s="27"/>
      <c r="S239" s="24"/>
      <c r="T239" s="135">
        <v>48063</v>
      </c>
      <c r="U239" s="135"/>
      <c r="V239" s="27"/>
    </row>
    <row r="240" spans="1:22">
      <c r="A240" s="15"/>
      <c r="B240" s="157"/>
      <c r="C240" s="24"/>
      <c r="D240" s="123"/>
      <c r="E240" s="123"/>
      <c r="F240" s="122"/>
      <c r="G240" s="24"/>
      <c r="H240" s="124"/>
      <c r="I240" s="124"/>
      <c r="J240" s="24"/>
      <c r="K240" s="24"/>
      <c r="L240" s="124"/>
      <c r="M240" s="124"/>
      <c r="N240" s="24"/>
      <c r="O240" s="24"/>
      <c r="P240" s="123"/>
      <c r="Q240" s="123"/>
      <c r="R240" s="24"/>
      <c r="S240" s="24"/>
      <c r="T240" s="124"/>
      <c r="U240" s="124"/>
      <c r="V240" s="24"/>
    </row>
    <row r="241" spans="1:22">
      <c r="A241" s="15"/>
      <c r="B241" s="112" t="s">
        <v>91</v>
      </c>
      <c r="C241" s="35"/>
      <c r="D241" s="42"/>
      <c r="E241" s="42"/>
      <c r="F241" s="42"/>
      <c r="G241" s="35"/>
      <c r="H241" s="42"/>
      <c r="I241" s="42"/>
      <c r="J241" s="42"/>
      <c r="K241" s="35"/>
      <c r="L241" s="42"/>
      <c r="M241" s="42"/>
      <c r="N241" s="42"/>
      <c r="O241" s="35"/>
      <c r="P241" s="42"/>
      <c r="Q241" s="42"/>
      <c r="R241" s="42"/>
      <c r="S241" s="35"/>
      <c r="T241" s="42"/>
      <c r="U241" s="42"/>
      <c r="V241" s="42"/>
    </row>
    <row r="242" spans="1:22">
      <c r="A242" s="15"/>
      <c r="B242" s="138" t="s">
        <v>582</v>
      </c>
      <c r="C242" s="24"/>
      <c r="D242" s="123" t="s">
        <v>251</v>
      </c>
      <c r="E242" s="123"/>
      <c r="F242" s="24"/>
      <c r="G242" s="24"/>
      <c r="H242" s="123" t="s">
        <v>251</v>
      </c>
      <c r="I242" s="123"/>
      <c r="J242" s="24"/>
      <c r="K242" s="24"/>
      <c r="L242" s="123" t="s">
        <v>251</v>
      </c>
      <c r="M242" s="123"/>
      <c r="N242" s="24"/>
      <c r="O242" s="24"/>
      <c r="P242" s="123" t="s">
        <v>251</v>
      </c>
      <c r="Q242" s="123"/>
      <c r="R242" s="24"/>
      <c r="S242" s="24"/>
      <c r="T242" s="123" t="s">
        <v>251</v>
      </c>
      <c r="U242" s="123"/>
      <c r="V242" s="24"/>
    </row>
    <row r="243" spans="1:22">
      <c r="A243" s="15"/>
      <c r="B243" s="138"/>
      <c r="C243" s="24"/>
      <c r="D243" s="123"/>
      <c r="E243" s="123"/>
      <c r="F243" s="24"/>
      <c r="G243" s="24"/>
      <c r="H243" s="123"/>
      <c r="I243" s="123"/>
      <c r="J243" s="24"/>
      <c r="K243" s="24"/>
      <c r="L243" s="123"/>
      <c r="M243" s="123"/>
      <c r="N243" s="24"/>
      <c r="O243" s="24"/>
      <c r="P243" s="123"/>
      <c r="Q243" s="123"/>
      <c r="R243" s="24"/>
      <c r="S243" s="24"/>
      <c r="T243" s="123"/>
      <c r="U243" s="123"/>
      <c r="V243" s="24"/>
    </row>
    <row r="244" spans="1:22">
      <c r="A244" s="15"/>
      <c r="B244" s="127" t="s">
        <v>562</v>
      </c>
      <c r="C244" s="42"/>
      <c r="D244" s="121">
        <v>5368</v>
      </c>
      <c r="E244" s="121"/>
      <c r="F244" s="42"/>
      <c r="G244" s="42"/>
      <c r="H244" s="120" t="s">
        <v>251</v>
      </c>
      <c r="I244" s="120"/>
      <c r="J244" s="42"/>
      <c r="K244" s="42"/>
      <c r="L244" s="120" t="s">
        <v>251</v>
      </c>
      <c r="M244" s="120"/>
      <c r="N244" s="42"/>
      <c r="O244" s="42"/>
      <c r="P244" s="120" t="s">
        <v>583</v>
      </c>
      <c r="Q244" s="120"/>
      <c r="R244" s="119" t="s">
        <v>260</v>
      </c>
      <c r="S244" s="42"/>
      <c r="T244" s="120" t="s">
        <v>251</v>
      </c>
      <c r="U244" s="120"/>
      <c r="V244" s="42"/>
    </row>
    <row r="245" spans="1:22">
      <c r="A245" s="15"/>
      <c r="B245" s="127"/>
      <c r="C245" s="42"/>
      <c r="D245" s="121"/>
      <c r="E245" s="121"/>
      <c r="F245" s="42"/>
      <c r="G245" s="42"/>
      <c r="H245" s="120"/>
      <c r="I245" s="120"/>
      <c r="J245" s="42"/>
      <c r="K245" s="42"/>
      <c r="L245" s="120"/>
      <c r="M245" s="120"/>
      <c r="N245" s="42"/>
      <c r="O245" s="42"/>
      <c r="P245" s="120"/>
      <c r="Q245" s="120"/>
      <c r="R245" s="119"/>
      <c r="S245" s="42"/>
      <c r="T245" s="120"/>
      <c r="U245" s="120"/>
      <c r="V245" s="42"/>
    </row>
    <row r="246" spans="1:22">
      <c r="A246" s="15"/>
      <c r="B246" s="138" t="s">
        <v>92</v>
      </c>
      <c r="C246" s="24"/>
      <c r="D246" s="123" t="s">
        <v>584</v>
      </c>
      <c r="E246" s="123"/>
      <c r="F246" s="122" t="s">
        <v>260</v>
      </c>
      <c r="G246" s="24"/>
      <c r="H246" s="123" t="s">
        <v>585</v>
      </c>
      <c r="I246" s="123"/>
      <c r="J246" s="122" t="s">
        <v>260</v>
      </c>
      <c r="K246" s="24"/>
      <c r="L246" s="123" t="s">
        <v>251</v>
      </c>
      <c r="M246" s="123"/>
      <c r="N246" s="24"/>
      <c r="O246" s="24"/>
      <c r="P246" s="123" t="s">
        <v>251</v>
      </c>
      <c r="Q246" s="123"/>
      <c r="R246" s="24"/>
      <c r="S246" s="24"/>
      <c r="T246" s="123" t="s">
        <v>586</v>
      </c>
      <c r="U246" s="123"/>
      <c r="V246" s="122" t="s">
        <v>260</v>
      </c>
    </row>
    <row r="247" spans="1:22">
      <c r="A247" s="15"/>
      <c r="B247" s="138"/>
      <c r="C247" s="24"/>
      <c r="D247" s="123"/>
      <c r="E247" s="123"/>
      <c r="F247" s="122"/>
      <c r="G247" s="24"/>
      <c r="H247" s="123"/>
      <c r="I247" s="123"/>
      <c r="J247" s="122"/>
      <c r="K247" s="24"/>
      <c r="L247" s="123"/>
      <c r="M247" s="123"/>
      <c r="N247" s="24"/>
      <c r="O247" s="24"/>
      <c r="P247" s="123"/>
      <c r="Q247" s="123"/>
      <c r="R247" s="24"/>
      <c r="S247" s="24"/>
      <c r="T247" s="123"/>
      <c r="U247" s="123"/>
      <c r="V247" s="122"/>
    </row>
    <row r="248" spans="1:22">
      <c r="A248" s="15"/>
      <c r="B248" s="127" t="s">
        <v>567</v>
      </c>
      <c r="C248" s="42"/>
      <c r="D248" s="120" t="s">
        <v>251</v>
      </c>
      <c r="E248" s="120"/>
      <c r="F248" s="42"/>
      <c r="G248" s="42"/>
      <c r="H248" s="120" t="s">
        <v>251</v>
      </c>
      <c r="I248" s="120"/>
      <c r="J248" s="42"/>
      <c r="K248" s="42"/>
      <c r="L248" s="120" t="s">
        <v>583</v>
      </c>
      <c r="M248" s="120"/>
      <c r="N248" s="119" t="s">
        <v>260</v>
      </c>
      <c r="O248" s="42"/>
      <c r="P248" s="121">
        <v>5368</v>
      </c>
      <c r="Q248" s="121"/>
      <c r="R248" s="42"/>
      <c r="S248" s="42"/>
      <c r="T248" s="120" t="s">
        <v>251</v>
      </c>
      <c r="U248" s="120"/>
      <c r="V248" s="42"/>
    </row>
    <row r="249" spans="1:22">
      <c r="A249" s="15"/>
      <c r="B249" s="127"/>
      <c r="C249" s="42"/>
      <c r="D249" s="120"/>
      <c r="E249" s="120"/>
      <c r="F249" s="42"/>
      <c r="G249" s="42"/>
      <c r="H249" s="120"/>
      <c r="I249" s="120"/>
      <c r="J249" s="42"/>
      <c r="K249" s="42"/>
      <c r="L249" s="120"/>
      <c r="M249" s="120"/>
      <c r="N249" s="119"/>
      <c r="O249" s="42"/>
      <c r="P249" s="121"/>
      <c r="Q249" s="121"/>
      <c r="R249" s="42"/>
      <c r="S249" s="42"/>
      <c r="T249" s="120"/>
      <c r="U249" s="120"/>
      <c r="V249" s="42"/>
    </row>
    <row r="250" spans="1:22">
      <c r="A250" s="15"/>
      <c r="B250" s="138" t="s">
        <v>93</v>
      </c>
      <c r="C250" s="24"/>
      <c r="D250" s="123" t="s">
        <v>251</v>
      </c>
      <c r="E250" s="123"/>
      <c r="F250" s="24"/>
      <c r="G250" s="24"/>
      <c r="H250" s="123" t="s">
        <v>251</v>
      </c>
      <c r="I250" s="123"/>
      <c r="J250" s="24"/>
      <c r="K250" s="24"/>
      <c r="L250" s="123" t="s">
        <v>251</v>
      </c>
      <c r="M250" s="123"/>
      <c r="N250" s="24"/>
      <c r="O250" s="24"/>
      <c r="P250" s="123" t="s">
        <v>251</v>
      </c>
      <c r="Q250" s="123"/>
      <c r="R250" s="24"/>
      <c r="S250" s="24"/>
      <c r="T250" s="123" t="s">
        <v>251</v>
      </c>
      <c r="U250" s="123"/>
      <c r="V250" s="24"/>
    </row>
    <row r="251" spans="1:22">
      <c r="A251" s="15"/>
      <c r="B251" s="138"/>
      <c r="C251" s="24"/>
      <c r="D251" s="123"/>
      <c r="E251" s="123"/>
      <c r="F251" s="24"/>
      <c r="G251" s="24"/>
      <c r="H251" s="123"/>
      <c r="I251" s="123"/>
      <c r="J251" s="24"/>
      <c r="K251" s="24"/>
      <c r="L251" s="123"/>
      <c r="M251" s="123"/>
      <c r="N251" s="24"/>
      <c r="O251" s="24"/>
      <c r="P251" s="123"/>
      <c r="Q251" s="123"/>
      <c r="R251" s="24"/>
      <c r="S251" s="24"/>
      <c r="T251" s="123"/>
      <c r="U251" s="123"/>
      <c r="V251" s="24"/>
    </row>
    <row r="252" spans="1:22">
      <c r="A252" s="15"/>
      <c r="B252" s="127" t="s">
        <v>587</v>
      </c>
      <c r="C252" s="42"/>
      <c r="D252" s="120" t="s">
        <v>251</v>
      </c>
      <c r="E252" s="120"/>
      <c r="F252" s="42"/>
      <c r="G252" s="42"/>
      <c r="H252" s="120">
        <v>108</v>
      </c>
      <c r="I252" s="120"/>
      <c r="J252" s="42"/>
      <c r="K252" s="42"/>
      <c r="L252" s="120" t="s">
        <v>251</v>
      </c>
      <c r="M252" s="120"/>
      <c r="N252" s="42"/>
      <c r="O252" s="42"/>
      <c r="P252" s="120" t="s">
        <v>578</v>
      </c>
      <c r="Q252" s="120"/>
      <c r="R252" s="119" t="s">
        <v>260</v>
      </c>
      <c r="S252" s="42"/>
      <c r="T252" s="120">
        <v>30</v>
      </c>
      <c r="U252" s="120"/>
      <c r="V252" s="42"/>
    </row>
    <row r="253" spans="1:22">
      <c r="A253" s="15"/>
      <c r="B253" s="127"/>
      <c r="C253" s="42"/>
      <c r="D253" s="120"/>
      <c r="E253" s="120"/>
      <c r="F253" s="42"/>
      <c r="G253" s="42"/>
      <c r="H253" s="120"/>
      <c r="I253" s="120"/>
      <c r="J253" s="42"/>
      <c r="K253" s="42"/>
      <c r="L253" s="120"/>
      <c r="M253" s="120"/>
      <c r="N253" s="42"/>
      <c r="O253" s="42"/>
      <c r="P253" s="120"/>
      <c r="Q253" s="120"/>
      <c r="R253" s="119"/>
      <c r="S253" s="42"/>
      <c r="T253" s="120"/>
      <c r="U253" s="120"/>
      <c r="V253" s="42"/>
    </row>
    <row r="254" spans="1:22">
      <c r="A254" s="15"/>
      <c r="B254" s="138" t="s">
        <v>588</v>
      </c>
      <c r="C254" s="24"/>
      <c r="D254" s="123" t="s">
        <v>251</v>
      </c>
      <c r="E254" s="123"/>
      <c r="F254" s="24"/>
      <c r="G254" s="24"/>
      <c r="H254" s="123" t="s">
        <v>469</v>
      </c>
      <c r="I254" s="123"/>
      <c r="J254" s="122" t="s">
        <v>260</v>
      </c>
      <c r="K254" s="24"/>
      <c r="L254" s="149"/>
      <c r="M254" s="149"/>
      <c r="N254" s="149"/>
      <c r="O254" s="24"/>
      <c r="P254" s="123" t="s">
        <v>251</v>
      </c>
      <c r="Q254" s="123"/>
      <c r="R254" s="24"/>
      <c r="S254" s="24"/>
      <c r="T254" s="123" t="s">
        <v>469</v>
      </c>
      <c r="U254" s="123"/>
      <c r="V254" s="122" t="s">
        <v>260</v>
      </c>
    </row>
    <row r="255" spans="1:22" ht="15.75" thickBot="1">
      <c r="A255" s="15"/>
      <c r="B255" s="138"/>
      <c r="C255" s="24"/>
      <c r="D255" s="125"/>
      <c r="E255" s="125"/>
      <c r="F255" s="51"/>
      <c r="G255" s="24"/>
      <c r="H255" s="125"/>
      <c r="I255" s="125"/>
      <c r="J255" s="134"/>
      <c r="K255" s="24"/>
      <c r="L255" s="158"/>
      <c r="M255" s="158"/>
      <c r="N255" s="158"/>
      <c r="O255" s="24"/>
      <c r="P255" s="125"/>
      <c r="Q255" s="125"/>
      <c r="R255" s="51"/>
      <c r="S255" s="24"/>
      <c r="T255" s="125"/>
      <c r="U255" s="125"/>
      <c r="V255" s="134"/>
    </row>
    <row r="256" spans="1:22" ht="15.75" thickBot="1">
      <c r="A256" s="15"/>
      <c r="B256" s="115" t="s">
        <v>96</v>
      </c>
      <c r="C256" s="35"/>
      <c r="D256" s="159" t="s">
        <v>589</v>
      </c>
      <c r="E256" s="159"/>
      <c r="F256" s="156" t="s">
        <v>260</v>
      </c>
      <c r="G256" s="35"/>
      <c r="H256" s="159" t="s">
        <v>590</v>
      </c>
      <c r="I256" s="159"/>
      <c r="J256" s="156" t="s">
        <v>260</v>
      </c>
      <c r="K256" s="35"/>
      <c r="L256" s="159" t="s">
        <v>583</v>
      </c>
      <c r="M256" s="159"/>
      <c r="N256" s="156" t="s">
        <v>260</v>
      </c>
      <c r="O256" s="35"/>
      <c r="P256" s="159" t="s">
        <v>578</v>
      </c>
      <c r="Q256" s="159"/>
      <c r="R256" s="156" t="s">
        <v>260</v>
      </c>
      <c r="S256" s="35"/>
      <c r="T256" s="159" t="s">
        <v>591</v>
      </c>
      <c r="U256" s="159"/>
      <c r="V256" s="156" t="s">
        <v>260</v>
      </c>
    </row>
    <row r="257" spans="1:22">
      <c r="A257" s="15"/>
      <c r="B257" s="122" t="s">
        <v>569</v>
      </c>
      <c r="C257" s="24"/>
      <c r="D257" s="136" t="s">
        <v>592</v>
      </c>
      <c r="E257" s="136"/>
      <c r="F257" s="137" t="s">
        <v>260</v>
      </c>
      <c r="G257" s="24"/>
      <c r="H257" s="135">
        <v>37004</v>
      </c>
      <c r="I257" s="135"/>
      <c r="J257" s="27"/>
      <c r="K257" s="24"/>
      <c r="L257" s="135">
        <v>3853</v>
      </c>
      <c r="M257" s="135"/>
      <c r="N257" s="27"/>
      <c r="O257" s="24"/>
      <c r="P257" s="136">
        <v>837</v>
      </c>
      <c r="Q257" s="136"/>
      <c r="R257" s="27"/>
      <c r="S257" s="24"/>
      <c r="T257" s="135">
        <v>37190</v>
      </c>
      <c r="U257" s="135"/>
      <c r="V257" s="27"/>
    </row>
    <row r="258" spans="1:22">
      <c r="A258" s="15"/>
      <c r="B258" s="122"/>
      <c r="C258" s="24"/>
      <c r="D258" s="123"/>
      <c r="E258" s="123"/>
      <c r="F258" s="122"/>
      <c r="G258" s="24"/>
      <c r="H258" s="124"/>
      <c r="I258" s="124"/>
      <c r="J258" s="24"/>
      <c r="K258" s="24"/>
      <c r="L258" s="124"/>
      <c r="M258" s="124"/>
      <c r="N258" s="24"/>
      <c r="O258" s="24"/>
      <c r="P258" s="123"/>
      <c r="Q258" s="123"/>
      <c r="R258" s="24"/>
      <c r="S258" s="24"/>
      <c r="T258" s="124"/>
      <c r="U258" s="124"/>
      <c r="V258" s="24"/>
    </row>
    <row r="259" spans="1:22">
      <c r="A259" s="15"/>
      <c r="B259" s="119" t="s">
        <v>98</v>
      </c>
      <c r="C259" s="42"/>
      <c r="D259" s="121">
        <v>13601</v>
      </c>
      <c r="E259" s="121"/>
      <c r="F259" s="42"/>
      <c r="G259" s="42"/>
      <c r="H259" s="120" t="s">
        <v>251</v>
      </c>
      <c r="I259" s="120"/>
      <c r="J259" s="42"/>
      <c r="K259" s="42"/>
      <c r="L259" s="120" t="s">
        <v>251</v>
      </c>
      <c r="M259" s="120"/>
      <c r="N259" s="42"/>
      <c r="O259" s="42"/>
      <c r="P259" s="120" t="s">
        <v>251</v>
      </c>
      <c r="Q259" s="120"/>
      <c r="R259" s="42"/>
      <c r="S259" s="42"/>
      <c r="T259" s="121">
        <v>13601</v>
      </c>
      <c r="U259" s="121"/>
      <c r="V259" s="42"/>
    </row>
    <row r="260" spans="1:22" ht="15.75" thickBot="1">
      <c r="A260" s="15"/>
      <c r="B260" s="119"/>
      <c r="C260" s="42"/>
      <c r="D260" s="129"/>
      <c r="E260" s="129"/>
      <c r="F260" s="56"/>
      <c r="G260" s="42"/>
      <c r="H260" s="131"/>
      <c r="I260" s="131"/>
      <c r="J260" s="56"/>
      <c r="K260" s="42"/>
      <c r="L260" s="131"/>
      <c r="M260" s="131"/>
      <c r="N260" s="56"/>
      <c r="O260" s="42"/>
      <c r="P260" s="131"/>
      <c r="Q260" s="131"/>
      <c r="R260" s="56"/>
      <c r="S260" s="42"/>
      <c r="T260" s="129"/>
      <c r="U260" s="129"/>
      <c r="V260" s="56"/>
    </row>
    <row r="261" spans="1:22">
      <c r="A261" s="15"/>
      <c r="B261" s="157" t="s">
        <v>571</v>
      </c>
      <c r="C261" s="24"/>
      <c r="D261" s="137" t="s">
        <v>227</v>
      </c>
      <c r="E261" s="136" t="s">
        <v>593</v>
      </c>
      <c r="F261" s="137" t="s">
        <v>260</v>
      </c>
      <c r="G261" s="24"/>
      <c r="H261" s="137" t="s">
        <v>227</v>
      </c>
      <c r="I261" s="135">
        <v>37004</v>
      </c>
      <c r="J261" s="27"/>
      <c r="K261" s="24"/>
      <c r="L261" s="137" t="s">
        <v>227</v>
      </c>
      <c r="M261" s="135">
        <v>3853</v>
      </c>
      <c r="N261" s="27"/>
      <c r="O261" s="24"/>
      <c r="P261" s="137" t="s">
        <v>227</v>
      </c>
      <c r="Q261" s="136">
        <v>837</v>
      </c>
      <c r="R261" s="27"/>
      <c r="S261" s="24"/>
      <c r="T261" s="137" t="s">
        <v>227</v>
      </c>
      <c r="U261" s="135">
        <v>23589</v>
      </c>
      <c r="V261" s="27"/>
    </row>
    <row r="262" spans="1:22" ht="15.75" thickBot="1">
      <c r="A262" s="15"/>
      <c r="B262" s="157"/>
      <c r="C262" s="24"/>
      <c r="D262" s="139"/>
      <c r="E262" s="141"/>
      <c r="F262" s="139"/>
      <c r="G262" s="24"/>
      <c r="H262" s="139"/>
      <c r="I262" s="140"/>
      <c r="J262" s="77"/>
      <c r="K262" s="24"/>
      <c r="L262" s="139"/>
      <c r="M262" s="140"/>
      <c r="N262" s="77"/>
      <c r="O262" s="24"/>
      <c r="P262" s="139"/>
      <c r="Q262" s="141"/>
      <c r="R262" s="77"/>
      <c r="S262" s="24"/>
      <c r="T262" s="139"/>
      <c r="U262" s="140"/>
      <c r="V262" s="77"/>
    </row>
    <row r="263" spans="1:22" ht="15.75" thickTop="1">
      <c r="A263" s="15" t="s">
        <v>594</v>
      </c>
      <c r="B263" s="22"/>
      <c r="C263" s="22"/>
      <c r="D263" s="22"/>
      <c r="E263" s="22"/>
      <c r="F263" s="22"/>
      <c r="G263" s="22"/>
      <c r="H263" s="22"/>
      <c r="I263" s="22"/>
      <c r="J263" s="22"/>
      <c r="K263" s="22"/>
      <c r="L263" s="22"/>
      <c r="M263" s="22"/>
      <c r="N263" s="22"/>
      <c r="O263" s="22"/>
      <c r="P263" s="22"/>
      <c r="Q263" s="22"/>
      <c r="R263" s="22"/>
      <c r="S263" s="22"/>
      <c r="T263" s="22"/>
      <c r="U263" s="22"/>
      <c r="V263" s="22"/>
    </row>
    <row r="264" spans="1:22">
      <c r="A264" s="15"/>
      <c r="B264" s="18"/>
      <c r="C264" s="18"/>
      <c r="D264" s="18"/>
      <c r="E264" s="18"/>
      <c r="F264" s="18"/>
      <c r="G264" s="18"/>
      <c r="H264" s="18"/>
      <c r="I264" s="18"/>
      <c r="J264" s="18"/>
      <c r="K264" s="18"/>
      <c r="L264" s="18"/>
      <c r="M264" s="18"/>
      <c r="N264" s="18"/>
      <c r="O264" s="18"/>
      <c r="P264" s="18"/>
      <c r="Q264" s="18"/>
      <c r="R264" s="18"/>
      <c r="S264" s="18"/>
      <c r="T264" s="18"/>
      <c r="U264" s="18"/>
      <c r="V264" s="18"/>
    </row>
    <row r="265" spans="1:22">
      <c r="A265" s="15"/>
      <c r="B265" s="116" t="s">
        <v>594</v>
      </c>
      <c r="C265" s="116"/>
      <c r="D265" s="116"/>
      <c r="E265" s="116"/>
      <c r="F265" s="116"/>
      <c r="G265" s="116"/>
      <c r="H265" s="116"/>
      <c r="I265" s="116"/>
      <c r="J265" s="116"/>
      <c r="K265" s="116"/>
      <c r="L265" s="116"/>
      <c r="M265" s="116"/>
      <c r="N265" s="116"/>
      <c r="O265" s="116"/>
      <c r="P265" s="116"/>
      <c r="Q265" s="116"/>
      <c r="R265" s="116"/>
      <c r="S265" s="116"/>
      <c r="T265" s="116"/>
      <c r="U265" s="116"/>
      <c r="V265" s="116"/>
    </row>
    <row r="266" spans="1:22">
      <c r="A266" s="15"/>
      <c r="B266" s="116" t="s">
        <v>328</v>
      </c>
      <c r="C266" s="116"/>
      <c r="D266" s="116"/>
      <c r="E266" s="116"/>
      <c r="F266" s="116"/>
      <c r="G266" s="116"/>
      <c r="H266" s="116"/>
      <c r="I266" s="116"/>
      <c r="J266" s="116"/>
      <c r="K266" s="116"/>
      <c r="L266" s="116"/>
      <c r="M266" s="116"/>
      <c r="N266" s="116"/>
      <c r="O266" s="116"/>
      <c r="P266" s="116"/>
      <c r="Q266" s="116"/>
      <c r="R266" s="116"/>
      <c r="S266" s="116"/>
      <c r="T266" s="116"/>
      <c r="U266" s="116"/>
      <c r="V266" s="116"/>
    </row>
    <row r="267" spans="1:22">
      <c r="A267" s="15"/>
      <c r="B267" s="116" t="s">
        <v>520</v>
      </c>
      <c r="C267" s="116"/>
      <c r="D267" s="116"/>
      <c r="E267" s="116"/>
      <c r="F267" s="116"/>
      <c r="G267" s="116"/>
      <c r="H267" s="116"/>
      <c r="I267" s="116"/>
      <c r="J267" s="116"/>
      <c r="K267" s="116"/>
      <c r="L267" s="116"/>
      <c r="M267" s="116"/>
      <c r="N267" s="116"/>
      <c r="O267" s="116"/>
      <c r="P267" s="116"/>
      <c r="Q267" s="116"/>
      <c r="R267" s="116"/>
      <c r="S267" s="116"/>
      <c r="T267" s="116"/>
      <c r="U267" s="116"/>
      <c r="V267" s="116"/>
    </row>
    <row r="268" spans="1:22">
      <c r="A268" s="15"/>
      <c r="B268" s="14"/>
      <c r="C268" s="14"/>
      <c r="D268" s="24"/>
      <c r="E268" s="24"/>
      <c r="F268" s="24"/>
      <c r="G268" s="14"/>
      <c r="H268" s="24"/>
      <c r="I268" s="24"/>
      <c r="J268" s="24"/>
      <c r="K268" s="14"/>
      <c r="L268" s="116" t="s">
        <v>521</v>
      </c>
      <c r="M268" s="116"/>
      <c r="N268" s="116"/>
      <c r="O268" s="14"/>
      <c r="P268" s="24"/>
      <c r="Q268" s="24"/>
      <c r="R268" s="24"/>
      <c r="S268" s="14"/>
      <c r="T268" s="24"/>
      <c r="U268" s="24"/>
      <c r="V268" s="24"/>
    </row>
    <row r="269" spans="1:22">
      <c r="A269" s="15"/>
      <c r="B269" s="14"/>
      <c r="C269" s="14"/>
      <c r="D269" s="24"/>
      <c r="E269" s="24"/>
      <c r="F269" s="24"/>
      <c r="G269" s="14"/>
      <c r="H269" s="116" t="s">
        <v>522</v>
      </c>
      <c r="I269" s="116"/>
      <c r="J269" s="116"/>
      <c r="K269" s="14"/>
      <c r="L269" s="116" t="s">
        <v>522</v>
      </c>
      <c r="M269" s="116"/>
      <c r="N269" s="116"/>
      <c r="O269" s="14"/>
      <c r="P269" s="24"/>
      <c r="Q269" s="24"/>
      <c r="R269" s="24"/>
      <c r="S269" s="14"/>
      <c r="T269" s="24"/>
      <c r="U269" s="24"/>
      <c r="V269" s="24"/>
    </row>
    <row r="270" spans="1:22" ht="15.75" thickBot="1">
      <c r="A270" s="15"/>
      <c r="B270" s="14"/>
      <c r="C270" s="14"/>
      <c r="D270" s="118" t="s">
        <v>523</v>
      </c>
      <c r="E270" s="118"/>
      <c r="F270" s="118"/>
      <c r="G270" s="14"/>
      <c r="H270" s="118" t="s">
        <v>524</v>
      </c>
      <c r="I270" s="118"/>
      <c r="J270" s="118"/>
      <c r="K270" s="14"/>
      <c r="L270" s="118" t="s">
        <v>524</v>
      </c>
      <c r="M270" s="118"/>
      <c r="N270" s="118"/>
      <c r="O270" s="14"/>
      <c r="P270" s="118" t="s">
        <v>525</v>
      </c>
      <c r="Q270" s="118"/>
      <c r="R270" s="118"/>
      <c r="S270" s="14"/>
      <c r="T270" s="118" t="s">
        <v>526</v>
      </c>
      <c r="U270" s="118"/>
      <c r="V270" s="118"/>
    </row>
    <row r="271" spans="1:22">
      <c r="A271" s="15"/>
      <c r="B271" s="119" t="s">
        <v>595</v>
      </c>
      <c r="C271" s="42"/>
      <c r="D271" s="132" t="s">
        <v>227</v>
      </c>
      <c r="E271" s="130" t="s">
        <v>596</v>
      </c>
      <c r="F271" s="132" t="s">
        <v>260</v>
      </c>
      <c r="G271" s="42"/>
      <c r="H271" s="132" t="s">
        <v>227</v>
      </c>
      <c r="I271" s="128">
        <v>86560</v>
      </c>
      <c r="J271" s="55"/>
      <c r="K271" s="42"/>
      <c r="L271" s="132" t="s">
        <v>227</v>
      </c>
      <c r="M271" s="128">
        <v>14553</v>
      </c>
      <c r="N271" s="55"/>
      <c r="O271" s="42"/>
      <c r="P271" s="132" t="s">
        <v>227</v>
      </c>
      <c r="Q271" s="130" t="s">
        <v>251</v>
      </c>
      <c r="R271" s="55"/>
      <c r="S271" s="42"/>
      <c r="T271" s="132" t="s">
        <v>227</v>
      </c>
      <c r="U271" s="128">
        <v>99143</v>
      </c>
      <c r="V271" s="55"/>
    </row>
    <row r="272" spans="1:22">
      <c r="A272" s="15"/>
      <c r="B272" s="119"/>
      <c r="C272" s="42"/>
      <c r="D272" s="154"/>
      <c r="E272" s="153"/>
      <c r="F272" s="154"/>
      <c r="G272" s="42"/>
      <c r="H272" s="154"/>
      <c r="I272" s="155"/>
      <c r="J272" s="102"/>
      <c r="K272" s="42"/>
      <c r="L272" s="154"/>
      <c r="M272" s="155"/>
      <c r="N272" s="102"/>
      <c r="O272" s="42"/>
      <c r="P272" s="154"/>
      <c r="Q272" s="153"/>
      <c r="R272" s="102"/>
      <c r="S272" s="42"/>
      <c r="T272" s="154"/>
      <c r="U272" s="155"/>
      <c r="V272" s="102"/>
    </row>
    <row r="273" spans="1:22">
      <c r="A273" s="15"/>
      <c r="B273" s="14"/>
      <c r="C273" s="14"/>
      <c r="D273" s="24"/>
      <c r="E273" s="24"/>
      <c r="F273" s="24"/>
      <c r="G273" s="14"/>
      <c r="H273" s="24"/>
      <c r="I273" s="24"/>
      <c r="J273" s="24"/>
      <c r="K273" s="14"/>
      <c r="L273" s="24"/>
      <c r="M273" s="24"/>
      <c r="N273" s="24"/>
      <c r="O273" s="14"/>
      <c r="P273" s="24"/>
      <c r="Q273" s="24"/>
      <c r="R273" s="24"/>
      <c r="S273" s="14"/>
      <c r="T273" s="24"/>
      <c r="U273" s="24"/>
      <c r="V273" s="24"/>
    </row>
    <row r="274" spans="1:22">
      <c r="A274" s="15"/>
      <c r="B274" s="113" t="s">
        <v>155</v>
      </c>
      <c r="C274" s="14"/>
      <c r="D274" s="24"/>
      <c r="E274" s="24"/>
      <c r="F274" s="24"/>
      <c r="G274" s="14"/>
      <c r="H274" s="24"/>
      <c r="I274" s="24"/>
      <c r="J274" s="24"/>
      <c r="K274" s="14"/>
      <c r="L274" s="24"/>
      <c r="M274" s="24"/>
      <c r="N274" s="24"/>
      <c r="O274" s="14"/>
      <c r="P274" s="24"/>
      <c r="Q274" s="24"/>
      <c r="R274" s="24"/>
      <c r="S274" s="14"/>
      <c r="T274" s="24"/>
      <c r="U274" s="24"/>
      <c r="V274" s="24"/>
    </row>
    <row r="275" spans="1:22">
      <c r="A275" s="15"/>
      <c r="B275" s="127" t="s">
        <v>156</v>
      </c>
      <c r="C275" s="42"/>
      <c r="D275" s="120" t="s">
        <v>251</v>
      </c>
      <c r="E275" s="120"/>
      <c r="F275" s="42"/>
      <c r="G275" s="42"/>
      <c r="H275" s="120" t="s">
        <v>597</v>
      </c>
      <c r="I275" s="120"/>
      <c r="J275" s="119" t="s">
        <v>260</v>
      </c>
      <c r="K275" s="42"/>
      <c r="L275" s="120">
        <v>85</v>
      </c>
      <c r="M275" s="120"/>
      <c r="N275" s="42"/>
      <c r="O275" s="42"/>
      <c r="P275" s="120" t="s">
        <v>251</v>
      </c>
      <c r="Q275" s="120"/>
      <c r="R275" s="42"/>
      <c r="S275" s="42"/>
      <c r="T275" s="120" t="s">
        <v>598</v>
      </c>
      <c r="U275" s="120"/>
      <c r="V275" s="119" t="s">
        <v>260</v>
      </c>
    </row>
    <row r="276" spans="1:22">
      <c r="A276" s="15"/>
      <c r="B276" s="127"/>
      <c r="C276" s="42"/>
      <c r="D276" s="120"/>
      <c r="E276" s="120"/>
      <c r="F276" s="42"/>
      <c r="G276" s="42"/>
      <c r="H276" s="120"/>
      <c r="I276" s="120"/>
      <c r="J276" s="119"/>
      <c r="K276" s="42"/>
      <c r="L276" s="120"/>
      <c r="M276" s="120"/>
      <c r="N276" s="42"/>
      <c r="O276" s="42"/>
      <c r="P276" s="120"/>
      <c r="Q276" s="120"/>
      <c r="R276" s="42"/>
      <c r="S276" s="42"/>
      <c r="T276" s="120"/>
      <c r="U276" s="120"/>
      <c r="V276" s="119"/>
    </row>
    <row r="277" spans="1:22">
      <c r="A277" s="15"/>
      <c r="B277" s="138" t="s">
        <v>158</v>
      </c>
      <c r="C277" s="24"/>
      <c r="D277" s="123" t="s">
        <v>251</v>
      </c>
      <c r="E277" s="123"/>
      <c r="F277" s="24"/>
      <c r="G277" s="24"/>
      <c r="H277" s="123" t="s">
        <v>599</v>
      </c>
      <c r="I277" s="123"/>
      <c r="J277" s="122" t="s">
        <v>260</v>
      </c>
      <c r="K277" s="24"/>
      <c r="L277" s="123" t="s">
        <v>251</v>
      </c>
      <c r="M277" s="123"/>
      <c r="N277" s="24"/>
      <c r="O277" s="24"/>
      <c r="P277" s="123" t="s">
        <v>251</v>
      </c>
      <c r="Q277" s="123"/>
      <c r="R277" s="24"/>
      <c r="S277" s="24"/>
      <c r="T277" s="123" t="s">
        <v>599</v>
      </c>
      <c r="U277" s="123"/>
      <c r="V277" s="122" t="s">
        <v>260</v>
      </c>
    </row>
    <row r="278" spans="1:22">
      <c r="A278" s="15"/>
      <c r="B278" s="138"/>
      <c r="C278" s="24"/>
      <c r="D278" s="123"/>
      <c r="E278" s="123"/>
      <c r="F278" s="24"/>
      <c r="G278" s="24"/>
      <c r="H278" s="123"/>
      <c r="I278" s="123"/>
      <c r="J278" s="122"/>
      <c r="K278" s="24"/>
      <c r="L278" s="123"/>
      <c r="M278" s="123"/>
      <c r="N278" s="24"/>
      <c r="O278" s="24"/>
      <c r="P278" s="123"/>
      <c r="Q278" s="123"/>
      <c r="R278" s="24"/>
      <c r="S278" s="24"/>
      <c r="T278" s="123"/>
      <c r="U278" s="123"/>
      <c r="V278" s="122"/>
    </row>
    <row r="279" spans="1:22">
      <c r="A279" s="15"/>
      <c r="B279" s="127" t="s">
        <v>159</v>
      </c>
      <c r="C279" s="42"/>
      <c r="D279" s="120" t="s">
        <v>251</v>
      </c>
      <c r="E279" s="120"/>
      <c r="F279" s="42"/>
      <c r="G279" s="42"/>
      <c r="H279" s="120" t="s">
        <v>600</v>
      </c>
      <c r="I279" s="120"/>
      <c r="J279" s="119" t="s">
        <v>260</v>
      </c>
      <c r="K279" s="42"/>
      <c r="L279" s="120" t="s">
        <v>251</v>
      </c>
      <c r="M279" s="120"/>
      <c r="N279" s="42"/>
      <c r="O279" s="42"/>
      <c r="P279" s="120" t="s">
        <v>251</v>
      </c>
      <c r="Q279" s="120"/>
      <c r="R279" s="42"/>
      <c r="S279" s="42"/>
      <c r="T279" s="120" t="s">
        <v>600</v>
      </c>
      <c r="U279" s="120"/>
      <c r="V279" s="119" t="s">
        <v>260</v>
      </c>
    </row>
    <row r="280" spans="1:22">
      <c r="A280" s="15"/>
      <c r="B280" s="127"/>
      <c r="C280" s="42"/>
      <c r="D280" s="120"/>
      <c r="E280" s="120"/>
      <c r="F280" s="42"/>
      <c r="G280" s="42"/>
      <c r="H280" s="120"/>
      <c r="I280" s="120"/>
      <c r="J280" s="119"/>
      <c r="K280" s="42"/>
      <c r="L280" s="120"/>
      <c r="M280" s="120"/>
      <c r="N280" s="42"/>
      <c r="O280" s="42"/>
      <c r="P280" s="120"/>
      <c r="Q280" s="120"/>
      <c r="R280" s="42"/>
      <c r="S280" s="42"/>
      <c r="T280" s="120"/>
      <c r="U280" s="120"/>
      <c r="V280" s="119"/>
    </row>
    <row r="281" spans="1:22">
      <c r="A281" s="15"/>
      <c r="B281" s="138" t="s">
        <v>601</v>
      </c>
      <c r="C281" s="24"/>
      <c r="D281" s="123" t="s">
        <v>602</v>
      </c>
      <c r="E281" s="123"/>
      <c r="F281" s="122" t="s">
        <v>260</v>
      </c>
      <c r="G281" s="24"/>
      <c r="H281" s="124">
        <v>16280</v>
      </c>
      <c r="I281" s="124"/>
      <c r="J281" s="24"/>
      <c r="K281" s="24"/>
      <c r="L281" s="123" t="s">
        <v>251</v>
      </c>
      <c r="M281" s="123"/>
      <c r="N281" s="24"/>
      <c r="O281" s="24"/>
      <c r="P281" s="123" t="s">
        <v>251</v>
      </c>
      <c r="Q281" s="123"/>
      <c r="R281" s="24"/>
      <c r="S281" s="24"/>
      <c r="T281" s="123" t="s">
        <v>251</v>
      </c>
      <c r="U281" s="123"/>
      <c r="V281" s="24"/>
    </row>
    <row r="282" spans="1:22">
      <c r="A282" s="15"/>
      <c r="B282" s="138"/>
      <c r="C282" s="24"/>
      <c r="D282" s="123"/>
      <c r="E282" s="123"/>
      <c r="F282" s="122"/>
      <c r="G282" s="24"/>
      <c r="H282" s="124"/>
      <c r="I282" s="124"/>
      <c r="J282" s="24"/>
      <c r="K282" s="24"/>
      <c r="L282" s="123"/>
      <c r="M282" s="123"/>
      <c r="N282" s="24"/>
      <c r="O282" s="24"/>
      <c r="P282" s="123"/>
      <c r="Q282" s="123"/>
      <c r="R282" s="24"/>
      <c r="S282" s="24"/>
      <c r="T282" s="123"/>
      <c r="U282" s="123"/>
      <c r="V282" s="24"/>
    </row>
    <row r="283" spans="1:22">
      <c r="A283" s="15"/>
      <c r="B283" s="127" t="s">
        <v>603</v>
      </c>
      <c r="C283" s="42"/>
      <c r="D283" s="120" t="s">
        <v>251</v>
      </c>
      <c r="E283" s="120"/>
      <c r="F283" s="42"/>
      <c r="G283" s="42"/>
      <c r="H283" s="120" t="s">
        <v>251</v>
      </c>
      <c r="I283" s="120"/>
      <c r="J283" s="42"/>
      <c r="K283" s="42"/>
      <c r="L283" s="120" t="s">
        <v>251</v>
      </c>
      <c r="M283" s="120"/>
      <c r="N283" s="42"/>
      <c r="O283" s="42"/>
      <c r="P283" s="120" t="s">
        <v>251</v>
      </c>
      <c r="Q283" s="120"/>
      <c r="R283" s="42"/>
      <c r="S283" s="42"/>
      <c r="T283" s="120" t="s">
        <v>251</v>
      </c>
      <c r="U283" s="120"/>
      <c r="V283" s="42"/>
    </row>
    <row r="284" spans="1:22" ht="15.75" thickBot="1">
      <c r="A284" s="15"/>
      <c r="B284" s="127"/>
      <c r="C284" s="42"/>
      <c r="D284" s="131"/>
      <c r="E284" s="131"/>
      <c r="F284" s="56"/>
      <c r="G284" s="42"/>
      <c r="H284" s="131"/>
      <c r="I284" s="131"/>
      <c r="J284" s="56"/>
      <c r="K284" s="42"/>
      <c r="L284" s="131"/>
      <c r="M284" s="131"/>
      <c r="N284" s="56"/>
      <c r="O284" s="42"/>
      <c r="P284" s="131"/>
      <c r="Q284" s="131"/>
      <c r="R284" s="56"/>
      <c r="S284" s="42"/>
      <c r="T284" s="131"/>
      <c r="U284" s="131"/>
      <c r="V284" s="56"/>
    </row>
    <row r="285" spans="1:22">
      <c r="A285" s="15"/>
      <c r="B285" s="122" t="s">
        <v>604</v>
      </c>
      <c r="C285" s="24"/>
      <c r="D285" s="136" t="s">
        <v>602</v>
      </c>
      <c r="E285" s="136"/>
      <c r="F285" s="137" t="s">
        <v>260</v>
      </c>
      <c r="G285" s="24"/>
      <c r="H285" s="136" t="s">
        <v>605</v>
      </c>
      <c r="I285" s="136"/>
      <c r="J285" s="137" t="s">
        <v>260</v>
      </c>
      <c r="K285" s="24"/>
      <c r="L285" s="136">
        <v>85</v>
      </c>
      <c r="M285" s="136"/>
      <c r="N285" s="27"/>
      <c r="O285" s="24"/>
      <c r="P285" s="136" t="s">
        <v>251</v>
      </c>
      <c r="Q285" s="136"/>
      <c r="R285" s="27"/>
      <c r="S285" s="24"/>
      <c r="T285" s="136" t="s">
        <v>606</v>
      </c>
      <c r="U285" s="136"/>
      <c r="V285" s="137" t="s">
        <v>260</v>
      </c>
    </row>
    <row r="286" spans="1:22" ht="15.75" thickBot="1">
      <c r="A286" s="15"/>
      <c r="B286" s="122"/>
      <c r="C286" s="24"/>
      <c r="D286" s="125"/>
      <c r="E286" s="125"/>
      <c r="F286" s="134"/>
      <c r="G286" s="24"/>
      <c r="H286" s="125"/>
      <c r="I286" s="125"/>
      <c r="J286" s="134"/>
      <c r="K286" s="24"/>
      <c r="L286" s="125"/>
      <c r="M286" s="125"/>
      <c r="N286" s="51"/>
      <c r="O286" s="24"/>
      <c r="P286" s="125"/>
      <c r="Q286" s="125"/>
      <c r="R286" s="51"/>
      <c r="S286" s="24"/>
      <c r="T286" s="125"/>
      <c r="U286" s="125"/>
      <c r="V286" s="134"/>
    </row>
    <row r="287" spans="1:22">
      <c r="A287" s="15"/>
      <c r="B287" s="114" t="s">
        <v>162</v>
      </c>
      <c r="C287" s="35"/>
      <c r="D287" s="55"/>
      <c r="E287" s="55"/>
      <c r="F287" s="55"/>
      <c r="G287" s="35"/>
      <c r="H287" s="55"/>
      <c r="I287" s="55"/>
      <c r="J287" s="55"/>
      <c r="K287" s="35"/>
      <c r="L287" s="55"/>
      <c r="M287" s="55"/>
      <c r="N287" s="55"/>
      <c r="O287" s="35"/>
      <c r="P287" s="55"/>
      <c r="Q287" s="55"/>
      <c r="R287" s="55"/>
      <c r="S287" s="35"/>
      <c r="T287" s="55"/>
      <c r="U287" s="55"/>
      <c r="V287" s="55"/>
    </row>
    <row r="288" spans="1:22">
      <c r="A288" s="15"/>
      <c r="B288" s="138" t="s">
        <v>607</v>
      </c>
      <c r="C288" s="24"/>
      <c r="D288" s="123" t="s">
        <v>251</v>
      </c>
      <c r="E288" s="123"/>
      <c r="F288" s="24"/>
      <c r="G288" s="24"/>
      <c r="H288" s="124">
        <v>57501</v>
      </c>
      <c r="I288" s="124"/>
      <c r="J288" s="24"/>
      <c r="K288" s="24"/>
      <c r="L288" s="123" t="s">
        <v>251</v>
      </c>
      <c r="M288" s="123"/>
      <c r="N288" s="24"/>
      <c r="O288" s="24"/>
      <c r="P288" s="123" t="s">
        <v>251</v>
      </c>
      <c r="Q288" s="123"/>
      <c r="R288" s="24"/>
      <c r="S288" s="24"/>
      <c r="T288" s="124">
        <v>57501</v>
      </c>
      <c r="U288" s="124"/>
      <c r="V288" s="24"/>
    </row>
    <row r="289" spans="1:22">
      <c r="A289" s="15"/>
      <c r="B289" s="138"/>
      <c r="C289" s="24"/>
      <c r="D289" s="123"/>
      <c r="E289" s="123"/>
      <c r="F289" s="24"/>
      <c r="G289" s="24"/>
      <c r="H289" s="124"/>
      <c r="I289" s="124"/>
      <c r="J289" s="24"/>
      <c r="K289" s="24"/>
      <c r="L289" s="123"/>
      <c r="M289" s="123"/>
      <c r="N289" s="24"/>
      <c r="O289" s="24"/>
      <c r="P289" s="123"/>
      <c r="Q289" s="123"/>
      <c r="R289" s="24"/>
      <c r="S289" s="24"/>
      <c r="T289" s="124"/>
      <c r="U289" s="124"/>
      <c r="V289" s="24"/>
    </row>
    <row r="290" spans="1:22">
      <c r="A290" s="15"/>
      <c r="B290" s="127" t="s">
        <v>164</v>
      </c>
      <c r="C290" s="42"/>
      <c r="D290" s="120" t="s">
        <v>251</v>
      </c>
      <c r="E290" s="120"/>
      <c r="F290" s="42"/>
      <c r="G290" s="42"/>
      <c r="H290" s="120" t="s">
        <v>608</v>
      </c>
      <c r="I290" s="120"/>
      <c r="J290" s="119" t="s">
        <v>260</v>
      </c>
      <c r="K290" s="42"/>
      <c r="L290" s="120" t="s">
        <v>251</v>
      </c>
      <c r="M290" s="120"/>
      <c r="N290" s="42"/>
      <c r="O290" s="42"/>
      <c r="P290" s="120" t="s">
        <v>251</v>
      </c>
      <c r="Q290" s="120"/>
      <c r="R290" s="42"/>
      <c r="S290" s="42"/>
      <c r="T290" s="120" t="s">
        <v>608</v>
      </c>
      <c r="U290" s="120"/>
      <c r="V290" s="119" t="s">
        <v>260</v>
      </c>
    </row>
    <row r="291" spans="1:22">
      <c r="A291" s="15"/>
      <c r="B291" s="127"/>
      <c r="C291" s="42"/>
      <c r="D291" s="120"/>
      <c r="E291" s="120"/>
      <c r="F291" s="42"/>
      <c r="G291" s="42"/>
      <c r="H291" s="120"/>
      <c r="I291" s="120"/>
      <c r="J291" s="119"/>
      <c r="K291" s="42"/>
      <c r="L291" s="120"/>
      <c r="M291" s="120"/>
      <c r="N291" s="42"/>
      <c r="O291" s="42"/>
      <c r="P291" s="120"/>
      <c r="Q291" s="120"/>
      <c r="R291" s="42"/>
      <c r="S291" s="42"/>
      <c r="T291" s="120"/>
      <c r="U291" s="120"/>
      <c r="V291" s="119"/>
    </row>
    <row r="292" spans="1:22">
      <c r="A292" s="15"/>
      <c r="B292" s="138" t="s">
        <v>167</v>
      </c>
      <c r="C292" s="24"/>
      <c r="D292" s="124">
        <v>119422</v>
      </c>
      <c r="E292" s="124"/>
      <c r="F292" s="24"/>
      <c r="G292" s="24"/>
      <c r="H292" s="123" t="s">
        <v>251</v>
      </c>
      <c r="I292" s="123"/>
      <c r="J292" s="24"/>
      <c r="K292" s="24"/>
      <c r="L292" s="123" t="s">
        <v>251</v>
      </c>
      <c r="M292" s="123"/>
      <c r="N292" s="24"/>
      <c r="O292" s="24"/>
      <c r="P292" s="123" t="s">
        <v>251</v>
      </c>
      <c r="Q292" s="123"/>
      <c r="R292" s="24"/>
      <c r="S292" s="24"/>
      <c r="T292" s="124">
        <v>119422</v>
      </c>
      <c r="U292" s="124"/>
      <c r="V292" s="24"/>
    </row>
    <row r="293" spans="1:22">
      <c r="A293" s="15"/>
      <c r="B293" s="138"/>
      <c r="C293" s="24"/>
      <c r="D293" s="124"/>
      <c r="E293" s="124"/>
      <c r="F293" s="24"/>
      <c r="G293" s="24"/>
      <c r="H293" s="123"/>
      <c r="I293" s="123"/>
      <c r="J293" s="24"/>
      <c r="K293" s="24"/>
      <c r="L293" s="123"/>
      <c r="M293" s="123"/>
      <c r="N293" s="24"/>
      <c r="O293" s="24"/>
      <c r="P293" s="123"/>
      <c r="Q293" s="123"/>
      <c r="R293" s="24"/>
      <c r="S293" s="24"/>
      <c r="T293" s="124"/>
      <c r="U293" s="124"/>
      <c r="V293" s="24"/>
    </row>
    <row r="294" spans="1:22">
      <c r="A294" s="15"/>
      <c r="B294" s="127" t="s">
        <v>609</v>
      </c>
      <c r="C294" s="42"/>
      <c r="D294" s="121">
        <v>17612</v>
      </c>
      <c r="E294" s="121"/>
      <c r="F294" s="42"/>
      <c r="G294" s="42"/>
      <c r="H294" s="120" t="s">
        <v>251</v>
      </c>
      <c r="I294" s="120"/>
      <c r="J294" s="42"/>
      <c r="K294" s="42"/>
      <c r="L294" s="120" t="s">
        <v>251</v>
      </c>
      <c r="M294" s="120"/>
      <c r="N294" s="42"/>
      <c r="O294" s="42"/>
      <c r="P294" s="120" t="s">
        <v>610</v>
      </c>
      <c r="Q294" s="120"/>
      <c r="R294" s="119" t="s">
        <v>260</v>
      </c>
      <c r="S294" s="42"/>
      <c r="T294" s="120" t="s">
        <v>251</v>
      </c>
      <c r="U294" s="120"/>
      <c r="V294" s="42"/>
    </row>
    <row r="295" spans="1:22">
      <c r="A295" s="15"/>
      <c r="B295" s="127"/>
      <c r="C295" s="42"/>
      <c r="D295" s="121"/>
      <c r="E295" s="121"/>
      <c r="F295" s="42"/>
      <c r="G295" s="42"/>
      <c r="H295" s="120"/>
      <c r="I295" s="120"/>
      <c r="J295" s="42"/>
      <c r="K295" s="42"/>
      <c r="L295" s="120"/>
      <c r="M295" s="120"/>
      <c r="N295" s="42"/>
      <c r="O295" s="42"/>
      <c r="P295" s="120"/>
      <c r="Q295" s="120"/>
      <c r="R295" s="119"/>
      <c r="S295" s="42"/>
      <c r="T295" s="120"/>
      <c r="U295" s="120"/>
      <c r="V295" s="42"/>
    </row>
    <row r="296" spans="1:22">
      <c r="A296" s="15"/>
      <c r="B296" s="138" t="s">
        <v>169</v>
      </c>
      <c r="C296" s="24"/>
      <c r="D296" s="123" t="s">
        <v>251</v>
      </c>
      <c r="E296" s="123"/>
      <c r="F296" s="24"/>
      <c r="G296" s="24"/>
      <c r="H296" s="123" t="s">
        <v>251</v>
      </c>
      <c r="I296" s="123"/>
      <c r="J296" s="24"/>
      <c r="K296" s="24"/>
      <c r="L296" s="123" t="s">
        <v>611</v>
      </c>
      <c r="M296" s="123"/>
      <c r="N296" s="122" t="s">
        <v>260</v>
      </c>
      <c r="O296" s="24"/>
      <c r="P296" s="124">
        <v>17612</v>
      </c>
      <c r="Q296" s="124"/>
      <c r="R296" s="24"/>
      <c r="S296" s="24"/>
      <c r="T296" s="123" t="s">
        <v>612</v>
      </c>
      <c r="U296" s="123"/>
      <c r="V296" s="122" t="s">
        <v>260</v>
      </c>
    </row>
    <row r="297" spans="1:22">
      <c r="A297" s="15"/>
      <c r="B297" s="138"/>
      <c r="C297" s="24"/>
      <c r="D297" s="123"/>
      <c r="E297" s="123"/>
      <c r="F297" s="24"/>
      <c r="G297" s="24"/>
      <c r="H297" s="123"/>
      <c r="I297" s="123"/>
      <c r="J297" s="24"/>
      <c r="K297" s="24"/>
      <c r="L297" s="123"/>
      <c r="M297" s="123"/>
      <c r="N297" s="122"/>
      <c r="O297" s="24"/>
      <c r="P297" s="124"/>
      <c r="Q297" s="124"/>
      <c r="R297" s="24"/>
      <c r="S297" s="24"/>
      <c r="T297" s="123"/>
      <c r="U297" s="123"/>
      <c r="V297" s="122"/>
    </row>
    <row r="298" spans="1:22">
      <c r="A298" s="15"/>
      <c r="B298" s="127" t="s">
        <v>601</v>
      </c>
      <c r="C298" s="42"/>
      <c r="D298" s="120" t="s">
        <v>608</v>
      </c>
      <c r="E298" s="120"/>
      <c r="F298" s="119" t="s">
        <v>260</v>
      </c>
      <c r="G298" s="42"/>
      <c r="H298" s="121">
        <v>119422</v>
      </c>
      <c r="I298" s="121"/>
      <c r="J298" s="42"/>
      <c r="K298" s="42"/>
      <c r="L298" s="120" t="s">
        <v>251</v>
      </c>
      <c r="M298" s="120"/>
      <c r="N298" s="42"/>
      <c r="O298" s="42"/>
      <c r="P298" s="120" t="s">
        <v>251</v>
      </c>
      <c r="Q298" s="120"/>
      <c r="R298" s="42"/>
      <c r="S298" s="42"/>
      <c r="T298" s="120" t="s">
        <v>251</v>
      </c>
      <c r="U298" s="120"/>
      <c r="V298" s="42"/>
    </row>
    <row r="299" spans="1:22">
      <c r="A299" s="15"/>
      <c r="B299" s="127"/>
      <c r="C299" s="42"/>
      <c r="D299" s="120"/>
      <c r="E299" s="120"/>
      <c r="F299" s="119"/>
      <c r="G299" s="42"/>
      <c r="H299" s="121"/>
      <c r="I299" s="121"/>
      <c r="J299" s="42"/>
      <c r="K299" s="42"/>
      <c r="L299" s="120"/>
      <c r="M299" s="120"/>
      <c r="N299" s="42"/>
      <c r="O299" s="42"/>
      <c r="P299" s="120"/>
      <c r="Q299" s="120"/>
      <c r="R299" s="42"/>
      <c r="S299" s="42"/>
      <c r="T299" s="120"/>
      <c r="U299" s="120"/>
      <c r="V299" s="42"/>
    </row>
    <row r="300" spans="1:22">
      <c r="A300" s="15"/>
      <c r="B300" s="138" t="s">
        <v>613</v>
      </c>
      <c r="C300" s="24"/>
      <c r="D300" s="123">
        <v>686</v>
      </c>
      <c r="E300" s="123"/>
      <c r="F300" s="24"/>
      <c r="G300" s="24"/>
      <c r="H300" s="123" t="s">
        <v>251</v>
      </c>
      <c r="I300" s="123"/>
      <c r="J300" s="24"/>
      <c r="K300" s="24"/>
      <c r="L300" s="123" t="s">
        <v>251</v>
      </c>
      <c r="M300" s="123"/>
      <c r="N300" s="24"/>
      <c r="O300" s="24"/>
      <c r="P300" s="123" t="s">
        <v>251</v>
      </c>
      <c r="Q300" s="123"/>
      <c r="R300" s="24"/>
      <c r="S300" s="24"/>
      <c r="T300" s="123">
        <v>686</v>
      </c>
      <c r="U300" s="123"/>
      <c r="V300" s="24"/>
    </row>
    <row r="301" spans="1:22" ht="15.75" thickBot="1">
      <c r="A301" s="15"/>
      <c r="B301" s="138"/>
      <c r="C301" s="24"/>
      <c r="D301" s="125"/>
      <c r="E301" s="125"/>
      <c r="F301" s="51"/>
      <c r="G301" s="24"/>
      <c r="H301" s="125"/>
      <c r="I301" s="125"/>
      <c r="J301" s="51"/>
      <c r="K301" s="24"/>
      <c r="L301" s="125"/>
      <c r="M301" s="125"/>
      <c r="N301" s="51"/>
      <c r="O301" s="24"/>
      <c r="P301" s="125"/>
      <c r="Q301" s="125"/>
      <c r="R301" s="51"/>
      <c r="S301" s="24"/>
      <c r="T301" s="125"/>
      <c r="U301" s="125"/>
      <c r="V301" s="51"/>
    </row>
    <row r="302" spans="1:22">
      <c r="A302" s="15"/>
      <c r="B302" s="119" t="s">
        <v>614</v>
      </c>
      <c r="C302" s="42"/>
      <c r="D302" s="128">
        <v>18298</v>
      </c>
      <c r="E302" s="128"/>
      <c r="F302" s="55"/>
      <c r="G302" s="42"/>
      <c r="H302" s="128">
        <v>57501</v>
      </c>
      <c r="I302" s="128"/>
      <c r="J302" s="55"/>
      <c r="K302" s="42"/>
      <c r="L302" s="130" t="s">
        <v>611</v>
      </c>
      <c r="M302" s="130"/>
      <c r="N302" s="132" t="s">
        <v>260</v>
      </c>
      <c r="O302" s="42"/>
      <c r="P302" s="130" t="s">
        <v>251</v>
      </c>
      <c r="Q302" s="130"/>
      <c r="R302" s="55"/>
      <c r="S302" s="42"/>
      <c r="T302" s="128">
        <v>55872</v>
      </c>
      <c r="U302" s="128"/>
      <c r="V302" s="55"/>
    </row>
    <row r="303" spans="1:22" ht="15.75" thickBot="1">
      <c r="A303" s="15"/>
      <c r="B303" s="119"/>
      <c r="C303" s="42"/>
      <c r="D303" s="129"/>
      <c r="E303" s="129"/>
      <c r="F303" s="56"/>
      <c r="G303" s="42"/>
      <c r="H303" s="129"/>
      <c r="I303" s="129"/>
      <c r="J303" s="56"/>
      <c r="K303" s="42"/>
      <c r="L303" s="131"/>
      <c r="M303" s="131"/>
      <c r="N303" s="133"/>
      <c r="O303" s="42"/>
      <c r="P303" s="131"/>
      <c r="Q303" s="131"/>
      <c r="R303" s="56"/>
      <c r="S303" s="42"/>
      <c r="T303" s="129"/>
      <c r="U303" s="129"/>
      <c r="V303" s="56"/>
    </row>
    <row r="304" spans="1:22">
      <c r="A304" s="15"/>
      <c r="B304" s="14"/>
      <c r="C304" s="14"/>
      <c r="D304" s="27"/>
      <c r="E304" s="27"/>
      <c r="F304" s="27"/>
      <c r="G304" s="14"/>
      <c r="H304" s="27"/>
      <c r="I304" s="27"/>
      <c r="J304" s="27"/>
      <c r="K304" s="14"/>
      <c r="L304" s="27"/>
      <c r="M304" s="27"/>
      <c r="N304" s="27"/>
      <c r="O304" s="14"/>
      <c r="P304" s="27"/>
      <c r="Q304" s="27"/>
      <c r="R304" s="27"/>
      <c r="S304" s="14"/>
      <c r="T304" s="27"/>
      <c r="U304" s="27"/>
      <c r="V304" s="27"/>
    </row>
    <row r="305" spans="1:22">
      <c r="A305" s="15"/>
      <c r="B305" s="122" t="s">
        <v>615</v>
      </c>
      <c r="C305" s="24"/>
      <c r="D305" s="123">
        <v>48</v>
      </c>
      <c r="E305" s="123"/>
      <c r="F305" s="24"/>
      <c r="G305" s="24"/>
      <c r="H305" s="124">
        <v>6701</v>
      </c>
      <c r="I305" s="124"/>
      <c r="J305" s="24"/>
      <c r="K305" s="24"/>
      <c r="L305" s="123" t="s">
        <v>616</v>
      </c>
      <c r="M305" s="123"/>
      <c r="N305" s="122" t="s">
        <v>260</v>
      </c>
      <c r="O305" s="24"/>
      <c r="P305" s="123" t="s">
        <v>251</v>
      </c>
      <c r="Q305" s="123"/>
      <c r="R305" s="24"/>
      <c r="S305" s="24"/>
      <c r="T305" s="124">
        <v>1460</v>
      </c>
      <c r="U305" s="124"/>
      <c r="V305" s="24"/>
    </row>
    <row r="306" spans="1:22">
      <c r="A306" s="15"/>
      <c r="B306" s="122"/>
      <c r="C306" s="24"/>
      <c r="D306" s="123"/>
      <c r="E306" s="123"/>
      <c r="F306" s="24"/>
      <c r="G306" s="24"/>
      <c r="H306" s="124"/>
      <c r="I306" s="124"/>
      <c r="J306" s="24"/>
      <c r="K306" s="24"/>
      <c r="L306" s="123"/>
      <c r="M306" s="123"/>
      <c r="N306" s="122"/>
      <c r="O306" s="24"/>
      <c r="P306" s="123"/>
      <c r="Q306" s="123"/>
      <c r="R306" s="24"/>
      <c r="S306" s="24"/>
      <c r="T306" s="124"/>
      <c r="U306" s="124"/>
      <c r="V306" s="24"/>
    </row>
    <row r="307" spans="1:22">
      <c r="A307" s="15"/>
      <c r="B307" s="119" t="s">
        <v>172</v>
      </c>
      <c r="C307" s="42"/>
      <c r="D307" s="120">
        <v>6</v>
      </c>
      <c r="E307" s="120"/>
      <c r="F307" s="42"/>
      <c r="G307" s="42"/>
      <c r="H307" s="121">
        <v>15067</v>
      </c>
      <c r="I307" s="121"/>
      <c r="J307" s="42"/>
      <c r="K307" s="42"/>
      <c r="L307" s="121">
        <v>15110</v>
      </c>
      <c r="M307" s="121"/>
      <c r="N307" s="42"/>
      <c r="O307" s="42"/>
      <c r="P307" s="120" t="s">
        <v>251</v>
      </c>
      <c r="Q307" s="120"/>
      <c r="R307" s="42"/>
      <c r="S307" s="42"/>
      <c r="T307" s="121">
        <v>30183</v>
      </c>
      <c r="U307" s="121"/>
      <c r="V307" s="42"/>
    </row>
    <row r="308" spans="1:22" ht="15.75" thickBot="1">
      <c r="A308" s="15"/>
      <c r="B308" s="119"/>
      <c r="C308" s="42"/>
      <c r="D308" s="131"/>
      <c r="E308" s="131"/>
      <c r="F308" s="56"/>
      <c r="G308" s="42"/>
      <c r="H308" s="129"/>
      <c r="I308" s="129"/>
      <c r="J308" s="56"/>
      <c r="K308" s="42"/>
      <c r="L308" s="129"/>
      <c r="M308" s="129"/>
      <c r="N308" s="56"/>
      <c r="O308" s="42"/>
      <c r="P308" s="131"/>
      <c r="Q308" s="131"/>
      <c r="R308" s="56"/>
      <c r="S308" s="42"/>
      <c r="T308" s="129"/>
      <c r="U308" s="129"/>
      <c r="V308" s="56"/>
    </row>
    <row r="309" spans="1:22">
      <c r="A309" s="15"/>
      <c r="B309" s="122" t="s">
        <v>173</v>
      </c>
      <c r="C309" s="24"/>
      <c r="D309" s="137" t="s">
        <v>227</v>
      </c>
      <c r="E309" s="136">
        <v>54</v>
      </c>
      <c r="F309" s="27"/>
      <c r="G309" s="24"/>
      <c r="H309" s="137" t="s">
        <v>227</v>
      </c>
      <c r="I309" s="135">
        <v>21768</v>
      </c>
      <c r="J309" s="27"/>
      <c r="K309" s="24"/>
      <c r="L309" s="137" t="s">
        <v>227</v>
      </c>
      <c r="M309" s="135">
        <v>9821</v>
      </c>
      <c r="N309" s="27"/>
      <c r="O309" s="24"/>
      <c r="P309" s="137" t="s">
        <v>227</v>
      </c>
      <c r="Q309" s="136" t="s">
        <v>251</v>
      </c>
      <c r="R309" s="27"/>
      <c r="S309" s="24"/>
      <c r="T309" s="137" t="s">
        <v>227</v>
      </c>
      <c r="U309" s="135">
        <v>31643</v>
      </c>
      <c r="V309" s="27"/>
    </row>
    <row r="310" spans="1:22" ht="15.75" thickBot="1">
      <c r="A310" s="15"/>
      <c r="B310" s="122"/>
      <c r="C310" s="24"/>
      <c r="D310" s="139"/>
      <c r="E310" s="141"/>
      <c r="F310" s="77"/>
      <c r="G310" s="24"/>
      <c r="H310" s="139"/>
      <c r="I310" s="140"/>
      <c r="J310" s="77"/>
      <c r="K310" s="24"/>
      <c r="L310" s="139"/>
      <c r="M310" s="140"/>
      <c r="N310" s="77"/>
      <c r="O310" s="24"/>
      <c r="P310" s="139"/>
      <c r="Q310" s="141"/>
      <c r="R310" s="77"/>
      <c r="S310" s="24"/>
      <c r="T310" s="139"/>
      <c r="U310" s="140"/>
      <c r="V310" s="77"/>
    </row>
    <row r="311" spans="1:22" ht="15.75" thickTop="1">
      <c r="A311" s="15"/>
      <c r="B311" s="14"/>
      <c r="C311" s="14"/>
      <c r="D311" s="80"/>
      <c r="E311" s="80"/>
      <c r="F311" s="80"/>
      <c r="G311" s="14"/>
      <c r="H311" s="80"/>
      <c r="I311" s="80"/>
      <c r="J311" s="80"/>
      <c r="K311" s="14"/>
      <c r="L311" s="80"/>
      <c r="M311" s="80"/>
      <c r="N311" s="80"/>
      <c r="O311" s="14"/>
      <c r="P311" s="80"/>
      <c r="Q311" s="80"/>
      <c r="R311" s="80"/>
      <c r="S311" s="14"/>
      <c r="T311" s="80"/>
      <c r="U311" s="80"/>
      <c r="V311" s="80"/>
    </row>
    <row r="312" spans="1:22">
      <c r="A312" s="15"/>
      <c r="B312" s="22"/>
      <c r="C312" s="22"/>
      <c r="D312" s="22"/>
      <c r="E312" s="22"/>
      <c r="F312" s="22"/>
      <c r="G312" s="22"/>
      <c r="H312" s="22"/>
      <c r="I312" s="22"/>
      <c r="J312" s="22"/>
      <c r="K312" s="22"/>
      <c r="L312" s="22"/>
      <c r="M312" s="22"/>
      <c r="N312" s="22"/>
      <c r="O312" s="22"/>
      <c r="P312" s="22"/>
      <c r="Q312" s="22"/>
      <c r="R312" s="22"/>
      <c r="S312" s="22"/>
      <c r="T312" s="22"/>
      <c r="U312" s="22"/>
      <c r="V312" s="22"/>
    </row>
    <row r="313" spans="1:22">
      <c r="A313" s="15"/>
      <c r="B313" s="18"/>
      <c r="C313" s="18"/>
      <c r="D313" s="18"/>
      <c r="E313" s="18"/>
      <c r="F313" s="18"/>
      <c r="G313" s="18"/>
      <c r="H313" s="18"/>
      <c r="I313" s="18"/>
      <c r="J313" s="18"/>
      <c r="K313" s="18"/>
      <c r="L313" s="18"/>
      <c r="M313" s="18"/>
      <c r="N313" s="18"/>
      <c r="O313" s="18"/>
      <c r="P313" s="18"/>
      <c r="Q313" s="18"/>
      <c r="R313" s="18"/>
      <c r="S313" s="18"/>
      <c r="T313" s="18"/>
      <c r="U313" s="18"/>
      <c r="V313" s="18"/>
    </row>
    <row r="314" spans="1:22">
      <c r="A314" s="15"/>
      <c r="B314" s="116" t="s">
        <v>594</v>
      </c>
      <c r="C314" s="116"/>
      <c r="D314" s="116"/>
      <c r="E314" s="116"/>
      <c r="F314" s="116"/>
      <c r="G314" s="116"/>
      <c r="H314" s="116"/>
      <c r="I314" s="116"/>
      <c r="J314" s="116"/>
      <c r="K314" s="116"/>
      <c r="L314" s="116"/>
      <c r="M314" s="116"/>
      <c r="N314" s="116"/>
      <c r="O314" s="116"/>
      <c r="P314" s="116"/>
      <c r="Q314" s="116"/>
      <c r="R314" s="116"/>
      <c r="S314" s="116"/>
      <c r="T314" s="116"/>
      <c r="U314" s="116"/>
      <c r="V314" s="116"/>
    </row>
    <row r="315" spans="1:22">
      <c r="A315" s="15"/>
      <c r="B315" s="116" t="s">
        <v>339</v>
      </c>
      <c r="C315" s="116"/>
      <c r="D315" s="116"/>
      <c r="E315" s="116"/>
      <c r="F315" s="116"/>
      <c r="G315" s="116"/>
      <c r="H315" s="116"/>
      <c r="I315" s="116"/>
      <c r="J315" s="116"/>
      <c r="K315" s="116"/>
      <c r="L315" s="116"/>
      <c r="M315" s="116"/>
      <c r="N315" s="116"/>
      <c r="O315" s="116"/>
      <c r="P315" s="116"/>
      <c r="Q315" s="116"/>
      <c r="R315" s="116"/>
      <c r="S315" s="116"/>
      <c r="T315" s="116"/>
      <c r="U315" s="116"/>
      <c r="V315" s="116"/>
    </row>
    <row r="316" spans="1:22">
      <c r="A316" s="15"/>
      <c r="B316" s="116" t="s">
        <v>520</v>
      </c>
      <c r="C316" s="116"/>
      <c r="D316" s="116"/>
      <c r="E316" s="116"/>
      <c r="F316" s="116"/>
      <c r="G316" s="116"/>
      <c r="H316" s="116"/>
      <c r="I316" s="116"/>
      <c r="J316" s="116"/>
      <c r="K316" s="116"/>
      <c r="L316" s="116"/>
      <c r="M316" s="116"/>
      <c r="N316" s="116"/>
      <c r="O316" s="116"/>
      <c r="P316" s="116"/>
      <c r="Q316" s="116"/>
      <c r="R316" s="116"/>
      <c r="S316" s="116"/>
      <c r="T316" s="116"/>
      <c r="U316" s="116"/>
      <c r="V316" s="116"/>
    </row>
    <row r="317" spans="1:22">
      <c r="A317" s="15"/>
      <c r="B317" s="14"/>
      <c r="C317" s="14"/>
      <c r="D317" s="24"/>
      <c r="E317" s="24"/>
      <c r="F317" s="24"/>
      <c r="G317" s="14"/>
      <c r="H317" s="24"/>
      <c r="I317" s="24"/>
      <c r="J317" s="24"/>
      <c r="K317" s="14"/>
      <c r="L317" s="116" t="s">
        <v>521</v>
      </c>
      <c r="M317" s="116"/>
      <c r="N317" s="116"/>
      <c r="O317" s="14"/>
      <c r="P317" s="24"/>
      <c r="Q317" s="24"/>
      <c r="R317" s="24"/>
      <c r="S317" s="14"/>
      <c r="T317" s="24"/>
      <c r="U317" s="24"/>
      <c r="V317" s="24"/>
    </row>
    <row r="318" spans="1:22">
      <c r="A318" s="15"/>
      <c r="B318" s="14"/>
      <c r="C318" s="14"/>
      <c r="D318" s="24"/>
      <c r="E318" s="24"/>
      <c r="F318" s="24"/>
      <c r="G318" s="14"/>
      <c r="H318" s="116" t="s">
        <v>522</v>
      </c>
      <c r="I318" s="116"/>
      <c r="J318" s="116"/>
      <c r="K318" s="14"/>
      <c r="L318" s="116" t="s">
        <v>522</v>
      </c>
      <c r="M318" s="116"/>
      <c r="N318" s="116"/>
      <c r="O318" s="14"/>
      <c r="P318" s="24"/>
      <c r="Q318" s="24"/>
      <c r="R318" s="24"/>
      <c r="S318" s="14"/>
      <c r="T318" s="24"/>
      <c r="U318" s="24"/>
      <c r="V318" s="24"/>
    </row>
    <row r="319" spans="1:22" ht="15.75" thickBot="1">
      <c r="A319" s="15"/>
      <c r="B319" s="14"/>
      <c r="C319" s="14"/>
      <c r="D319" s="118" t="s">
        <v>523</v>
      </c>
      <c r="E319" s="118"/>
      <c r="F319" s="118"/>
      <c r="G319" s="14"/>
      <c r="H319" s="118" t="s">
        <v>524</v>
      </c>
      <c r="I319" s="118"/>
      <c r="J319" s="118"/>
      <c r="K319" s="14"/>
      <c r="L319" s="118" t="s">
        <v>524</v>
      </c>
      <c r="M319" s="118"/>
      <c r="N319" s="118"/>
      <c r="O319" s="14"/>
      <c r="P319" s="118" t="s">
        <v>525</v>
      </c>
      <c r="Q319" s="118"/>
      <c r="R319" s="118"/>
      <c r="S319" s="14"/>
      <c r="T319" s="118" t="s">
        <v>526</v>
      </c>
      <c r="U319" s="118"/>
      <c r="V319" s="118"/>
    </row>
    <row r="320" spans="1:22">
      <c r="A320" s="15"/>
      <c r="B320" s="119" t="s">
        <v>154</v>
      </c>
      <c r="C320" s="42"/>
      <c r="D320" s="132" t="s">
        <v>227</v>
      </c>
      <c r="E320" s="128">
        <v>3323</v>
      </c>
      <c r="F320" s="55"/>
      <c r="G320" s="42"/>
      <c r="H320" s="132" t="s">
        <v>227</v>
      </c>
      <c r="I320" s="128">
        <v>67588</v>
      </c>
      <c r="J320" s="55"/>
      <c r="K320" s="42"/>
      <c r="L320" s="132" t="s">
        <v>227</v>
      </c>
      <c r="M320" s="128">
        <v>6543</v>
      </c>
      <c r="N320" s="55"/>
      <c r="O320" s="42"/>
      <c r="P320" s="132" t="s">
        <v>227</v>
      </c>
      <c r="Q320" s="130" t="s">
        <v>617</v>
      </c>
      <c r="R320" s="132" t="s">
        <v>260</v>
      </c>
      <c r="S320" s="42"/>
      <c r="T320" s="132" t="s">
        <v>227</v>
      </c>
      <c r="U320" s="128">
        <v>71466</v>
      </c>
      <c r="V320" s="55"/>
    </row>
    <row r="321" spans="1:22">
      <c r="A321" s="15"/>
      <c r="B321" s="119"/>
      <c r="C321" s="42"/>
      <c r="D321" s="154"/>
      <c r="E321" s="155"/>
      <c r="F321" s="102"/>
      <c r="G321" s="42"/>
      <c r="H321" s="154"/>
      <c r="I321" s="155"/>
      <c r="J321" s="102"/>
      <c r="K321" s="42"/>
      <c r="L321" s="154"/>
      <c r="M321" s="155"/>
      <c r="N321" s="102"/>
      <c r="O321" s="42"/>
      <c r="P321" s="154"/>
      <c r="Q321" s="153"/>
      <c r="R321" s="154"/>
      <c r="S321" s="42"/>
      <c r="T321" s="154"/>
      <c r="U321" s="155"/>
      <c r="V321" s="102"/>
    </row>
    <row r="322" spans="1:22">
      <c r="A322" s="15"/>
      <c r="B322" s="14"/>
      <c r="C322" s="14"/>
      <c r="D322" s="24"/>
      <c r="E322" s="24"/>
      <c r="F322" s="24"/>
      <c r="G322" s="14"/>
      <c r="H322" s="24"/>
      <c r="I322" s="24"/>
      <c r="J322" s="24"/>
      <c r="K322" s="14"/>
      <c r="L322" s="24"/>
      <c r="M322" s="24"/>
      <c r="N322" s="24"/>
      <c r="O322" s="14"/>
      <c r="P322" s="24"/>
      <c r="Q322" s="24"/>
      <c r="R322" s="24"/>
      <c r="S322" s="14"/>
      <c r="T322" s="24"/>
      <c r="U322" s="24"/>
      <c r="V322" s="24"/>
    </row>
    <row r="323" spans="1:22">
      <c r="A323" s="15"/>
      <c r="B323" s="113" t="s">
        <v>155</v>
      </c>
      <c r="C323" s="14"/>
      <c r="D323" s="24"/>
      <c r="E323" s="24"/>
      <c r="F323" s="24"/>
      <c r="G323" s="14"/>
      <c r="H323" s="24"/>
      <c r="I323" s="24"/>
      <c r="J323" s="24"/>
      <c r="K323" s="14"/>
      <c r="L323" s="24"/>
      <c r="M323" s="24"/>
      <c r="N323" s="24"/>
      <c r="O323" s="14"/>
      <c r="P323" s="24"/>
      <c r="Q323" s="24"/>
      <c r="R323" s="24"/>
      <c r="S323" s="14"/>
      <c r="T323" s="24"/>
      <c r="U323" s="24"/>
      <c r="V323" s="24"/>
    </row>
    <row r="324" spans="1:22">
      <c r="A324" s="15"/>
      <c r="B324" s="127" t="s">
        <v>156</v>
      </c>
      <c r="C324" s="42"/>
      <c r="D324" s="120" t="s">
        <v>251</v>
      </c>
      <c r="E324" s="120"/>
      <c r="F324" s="42"/>
      <c r="G324" s="42"/>
      <c r="H324" s="120" t="s">
        <v>618</v>
      </c>
      <c r="I324" s="120"/>
      <c r="J324" s="119" t="s">
        <v>260</v>
      </c>
      <c r="K324" s="42"/>
      <c r="L324" s="120" t="s">
        <v>619</v>
      </c>
      <c r="M324" s="120"/>
      <c r="N324" s="119" t="s">
        <v>260</v>
      </c>
      <c r="O324" s="42"/>
      <c r="P324" s="120" t="s">
        <v>251</v>
      </c>
      <c r="Q324" s="120"/>
      <c r="R324" s="42"/>
      <c r="S324" s="42"/>
      <c r="T324" s="120" t="s">
        <v>620</v>
      </c>
      <c r="U324" s="120"/>
      <c r="V324" s="119" t="s">
        <v>260</v>
      </c>
    </row>
    <row r="325" spans="1:22">
      <c r="A325" s="15"/>
      <c r="B325" s="127"/>
      <c r="C325" s="42"/>
      <c r="D325" s="120"/>
      <c r="E325" s="120"/>
      <c r="F325" s="42"/>
      <c r="G325" s="42"/>
      <c r="H325" s="120"/>
      <c r="I325" s="120"/>
      <c r="J325" s="119"/>
      <c r="K325" s="42"/>
      <c r="L325" s="120"/>
      <c r="M325" s="120"/>
      <c r="N325" s="119"/>
      <c r="O325" s="42"/>
      <c r="P325" s="120"/>
      <c r="Q325" s="120"/>
      <c r="R325" s="42"/>
      <c r="S325" s="42"/>
      <c r="T325" s="120"/>
      <c r="U325" s="120"/>
      <c r="V325" s="119"/>
    </row>
    <row r="326" spans="1:22">
      <c r="A326" s="15"/>
      <c r="B326" s="138" t="s">
        <v>158</v>
      </c>
      <c r="C326" s="24"/>
      <c r="D326" s="123" t="s">
        <v>251</v>
      </c>
      <c r="E326" s="123"/>
      <c r="F326" s="24"/>
      <c r="G326" s="24"/>
      <c r="H326" s="123" t="s">
        <v>621</v>
      </c>
      <c r="I326" s="123"/>
      <c r="J326" s="122" t="s">
        <v>260</v>
      </c>
      <c r="K326" s="24"/>
      <c r="L326" s="123" t="s">
        <v>251</v>
      </c>
      <c r="M326" s="123"/>
      <c r="N326" s="24"/>
      <c r="O326" s="24"/>
      <c r="P326" s="123" t="s">
        <v>251</v>
      </c>
      <c r="Q326" s="123"/>
      <c r="R326" s="24"/>
      <c r="S326" s="24"/>
      <c r="T326" s="123" t="s">
        <v>621</v>
      </c>
      <c r="U326" s="123"/>
      <c r="V326" s="122" t="s">
        <v>260</v>
      </c>
    </row>
    <row r="327" spans="1:22">
      <c r="A327" s="15"/>
      <c r="B327" s="138"/>
      <c r="C327" s="24"/>
      <c r="D327" s="123"/>
      <c r="E327" s="123"/>
      <c r="F327" s="24"/>
      <c r="G327" s="24"/>
      <c r="H327" s="123"/>
      <c r="I327" s="123"/>
      <c r="J327" s="122"/>
      <c r="K327" s="24"/>
      <c r="L327" s="123"/>
      <c r="M327" s="123"/>
      <c r="N327" s="24"/>
      <c r="O327" s="24"/>
      <c r="P327" s="123"/>
      <c r="Q327" s="123"/>
      <c r="R327" s="24"/>
      <c r="S327" s="24"/>
      <c r="T327" s="123"/>
      <c r="U327" s="123"/>
      <c r="V327" s="122"/>
    </row>
    <row r="328" spans="1:22">
      <c r="A328" s="15"/>
      <c r="B328" s="127" t="s">
        <v>622</v>
      </c>
      <c r="C328" s="42"/>
      <c r="D328" s="120" t="s">
        <v>251</v>
      </c>
      <c r="E328" s="120"/>
      <c r="F328" s="42"/>
      <c r="G328" s="42"/>
      <c r="H328" s="120" t="s">
        <v>251</v>
      </c>
      <c r="I328" s="120"/>
      <c r="J328" s="42"/>
      <c r="K328" s="42"/>
      <c r="L328" s="120" t="s">
        <v>251</v>
      </c>
      <c r="M328" s="120"/>
      <c r="N328" s="42"/>
      <c r="O328" s="42"/>
      <c r="P328" s="120" t="s">
        <v>251</v>
      </c>
      <c r="Q328" s="120"/>
      <c r="R328" s="42"/>
      <c r="S328" s="42"/>
      <c r="T328" s="120" t="s">
        <v>251</v>
      </c>
      <c r="U328" s="120"/>
      <c r="V328" s="42"/>
    </row>
    <row r="329" spans="1:22">
      <c r="A329" s="15"/>
      <c r="B329" s="127"/>
      <c r="C329" s="42"/>
      <c r="D329" s="120"/>
      <c r="E329" s="120"/>
      <c r="F329" s="42"/>
      <c r="G329" s="42"/>
      <c r="H329" s="120"/>
      <c r="I329" s="120"/>
      <c r="J329" s="42"/>
      <c r="K329" s="42"/>
      <c r="L329" s="120"/>
      <c r="M329" s="120"/>
      <c r="N329" s="42"/>
      <c r="O329" s="42"/>
      <c r="P329" s="120"/>
      <c r="Q329" s="120"/>
      <c r="R329" s="42"/>
      <c r="S329" s="42"/>
      <c r="T329" s="120"/>
      <c r="U329" s="120"/>
      <c r="V329" s="42"/>
    </row>
    <row r="330" spans="1:22">
      <c r="A330" s="15"/>
      <c r="B330" s="138" t="s">
        <v>159</v>
      </c>
      <c r="C330" s="24"/>
      <c r="D330" s="123" t="s">
        <v>251</v>
      </c>
      <c r="E330" s="123"/>
      <c r="F330" s="24"/>
      <c r="G330" s="24"/>
      <c r="H330" s="123" t="s">
        <v>623</v>
      </c>
      <c r="I330" s="123"/>
      <c r="J330" s="122" t="s">
        <v>260</v>
      </c>
      <c r="K330" s="24"/>
      <c r="L330" s="123" t="s">
        <v>251</v>
      </c>
      <c r="M330" s="123"/>
      <c r="N330" s="24"/>
      <c r="O330" s="24"/>
      <c r="P330" s="123" t="s">
        <v>251</v>
      </c>
      <c r="Q330" s="123"/>
      <c r="R330" s="24"/>
      <c r="S330" s="24"/>
      <c r="T330" s="123" t="s">
        <v>623</v>
      </c>
      <c r="U330" s="123"/>
      <c r="V330" s="122" t="s">
        <v>260</v>
      </c>
    </row>
    <row r="331" spans="1:22">
      <c r="A331" s="15"/>
      <c r="B331" s="138"/>
      <c r="C331" s="24"/>
      <c r="D331" s="123"/>
      <c r="E331" s="123"/>
      <c r="F331" s="24"/>
      <c r="G331" s="24"/>
      <c r="H331" s="123"/>
      <c r="I331" s="123"/>
      <c r="J331" s="122"/>
      <c r="K331" s="24"/>
      <c r="L331" s="123"/>
      <c r="M331" s="123"/>
      <c r="N331" s="24"/>
      <c r="O331" s="24"/>
      <c r="P331" s="123"/>
      <c r="Q331" s="123"/>
      <c r="R331" s="24"/>
      <c r="S331" s="24"/>
      <c r="T331" s="123"/>
      <c r="U331" s="123"/>
      <c r="V331" s="122"/>
    </row>
    <row r="332" spans="1:22">
      <c r="A332" s="15"/>
      <c r="B332" s="127" t="s">
        <v>601</v>
      </c>
      <c r="C332" s="42"/>
      <c r="D332" s="120" t="s">
        <v>624</v>
      </c>
      <c r="E332" s="120"/>
      <c r="F332" s="119" t="s">
        <v>260</v>
      </c>
      <c r="G332" s="42"/>
      <c r="H332" s="121">
        <v>197619</v>
      </c>
      <c r="I332" s="121"/>
      <c r="J332" s="42"/>
      <c r="K332" s="42"/>
      <c r="L332" s="120" t="s">
        <v>251</v>
      </c>
      <c r="M332" s="120"/>
      <c r="N332" s="42"/>
      <c r="O332" s="42"/>
      <c r="P332" s="121">
        <v>6925</v>
      </c>
      <c r="Q332" s="121"/>
      <c r="R332" s="42"/>
      <c r="S332" s="42"/>
      <c r="T332" s="120" t="s">
        <v>251</v>
      </c>
      <c r="U332" s="120"/>
      <c r="V332" s="42"/>
    </row>
    <row r="333" spans="1:22">
      <c r="A333" s="15"/>
      <c r="B333" s="127"/>
      <c r="C333" s="42"/>
      <c r="D333" s="120"/>
      <c r="E333" s="120"/>
      <c r="F333" s="119"/>
      <c r="G333" s="42"/>
      <c r="H333" s="121"/>
      <c r="I333" s="121"/>
      <c r="J333" s="42"/>
      <c r="K333" s="42"/>
      <c r="L333" s="120"/>
      <c r="M333" s="120"/>
      <c r="N333" s="42"/>
      <c r="O333" s="42"/>
      <c r="P333" s="121"/>
      <c r="Q333" s="121"/>
      <c r="R333" s="42"/>
      <c r="S333" s="42"/>
      <c r="T333" s="120"/>
      <c r="U333" s="120"/>
      <c r="V333" s="42"/>
    </row>
    <row r="334" spans="1:22">
      <c r="A334" s="15"/>
      <c r="B334" s="138" t="s">
        <v>603</v>
      </c>
      <c r="C334" s="24"/>
      <c r="D334" s="123" t="s">
        <v>251</v>
      </c>
      <c r="E334" s="123"/>
      <c r="F334" s="24"/>
      <c r="G334" s="24"/>
      <c r="H334" s="123" t="s">
        <v>625</v>
      </c>
      <c r="I334" s="123"/>
      <c r="J334" s="122" t="s">
        <v>260</v>
      </c>
      <c r="K334" s="24"/>
      <c r="L334" s="123" t="s">
        <v>251</v>
      </c>
      <c r="M334" s="123"/>
      <c r="N334" s="24"/>
      <c r="O334" s="24"/>
      <c r="P334" s="123" t="s">
        <v>251</v>
      </c>
      <c r="Q334" s="123"/>
      <c r="R334" s="24"/>
      <c r="S334" s="24"/>
      <c r="T334" s="123" t="s">
        <v>625</v>
      </c>
      <c r="U334" s="123"/>
      <c r="V334" s="122" t="s">
        <v>260</v>
      </c>
    </row>
    <row r="335" spans="1:22" ht="15.75" thickBot="1">
      <c r="A335" s="15"/>
      <c r="B335" s="138"/>
      <c r="C335" s="24"/>
      <c r="D335" s="125"/>
      <c r="E335" s="125"/>
      <c r="F335" s="51"/>
      <c r="G335" s="24"/>
      <c r="H335" s="125"/>
      <c r="I335" s="125"/>
      <c r="J335" s="134"/>
      <c r="K335" s="24"/>
      <c r="L335" s="125"/>
      <c r="M335" s="125"/>
      <c r="N335" s="51"/>
      <c r="O335" s="24"/>
      <c r="P335" s="125"/>
      <c r="Q335" s="125"/>
      <c r="R335" s="51"/>
      <c r="S335" s="24"/>
      <c r="T335" s="125"/>
      <c r="U335" s="125"/>
      <c r="V335" s="134"/>
    </row>
    <row r="336" spans="1:22">
      <c r="A336" s="15"/>
      <c r="B336" s="119" t="s">
        <v>161</v>
      </c>
      <c r="C336" s="42"/>
      <c r="D336" s="130" t="s">
        <v>624</v>
      </c>
      <c r="E336" s="130"/>
      <c r="F336" s="132" t="s">
        <v>260</v>
      </c>
      <c r="G336" s="42"/>
      <c r="H336" s="130" t="s">
        <v>626</v>
      </c>
      <c r="I336" s="130"/>
      <c r="J336" s="132" t="s">
        <v>260</v>
      </c>
      <c r="K336" s="42"/>
      <c r="L336" s="130" t="s">
        <v>619</v>
      </c>
      <c r="M336" s="130"/>
      <c r="N336" s="132" t="s">
        <v>260</v>
      </c>
      <c r="O336" s="42"/>
      <c r="P336" s="128">
        <v>6925</v>
      </c>
      <c r="Q336" s="128"/>
      <c r="R336" s="55"/>
      <c r="S336" s="42"/>
      <c r="T336" s="130" t="s">
        <v>627</v>
      </c>
      <c r="U336" s="130"/>
      <c r="V336" s="132" t="s">
        <v>260</v>
      </c>
    </row>
    <row r="337" spans="1:22" ht="15.75" thickBot="1">
      <c r="A337" s="15"/>
      <c r="B337" s="119"/>
      <c r="C337" s="42"/>
      <c r="D337" s="131"/>
      <c r="E337" s="131"/>
      <c r="F337" s="133"/>
      <c r="G337" s="42"/>
      <c r="H337" s="131"/>
      <c r="I337" s="131"/>
      <c r="J337" s="133"/>
      <c r="K337" s="42"/>
      <c r="L337" s="131"/>
      <c r="M337" s="131"/>
      <c r="N337" s="133"/>
      <c r="O337" s="42"/>
      <c r="P337" s="129"/>
      <c r="Q337" s="129"/>
      <c r="R337" s="56"/>
      <c r="S337" s="42"/>
      <c r="T337" s="131"/>
      <c r="U337" s="131"/>
      <c r="V337" s="133"/>
    </row>
    <row r="338" spans="1:22">
      <c r="A338" s="15"/>
      <c r="B338" s="113" t="s">
        <v>162</v>
      </c>
      <c r="C338" s="14"/>
      <c r="D338" s="27"/>
      <c r="E338" s="27"/>
      <c r="F338" s="27"/>
      <c r="G338" s="14"/>
      <c r="H338" s="27"/>
      <c r="I338" s="27"/>
      <c r="J338" s="27"/>
      <c r="K338" s="14"/>
      <c r="L338" s="27"/>
      <c r="M338" s="27"/>
      <c r="N338" s="27"/>
      <c r="O338" s="14"/>
      <c r="P338" s="27"/>
      <c r="Q338" s="27"/>
      <c r="R338" s="27"/>
      <c r="S338" s="14"/>
      <c r="T338" s="27"/>
      <c r="U338" s="27"/>
      <c r="V338" s="27"/>
    </row>
    <row r="339" spans="1:22">
      <c r="A339" s="15"/>
      <c r="B339" s="127" t="s">
        <v>607</v>
      </c>
      <c r="C339" s="42"/>
      <c r="D339" s="120" t="s">
        <v>251</v>
      </c>
      <c r="E339" s="120"/>
      <c r="F339" s="42"/>
      <c r="G339" s="42"/>
      <c r="H339" s="121">
        <v>127000</v>
      </c>
      <c r="I339" s="121"/>
      <c r="J339" s="42"/>
      <c r="K339" s="42"/>
      <c r="L339" s="120" t="s">
        <v>251</v>
      </c>
      <c r="M339" s="120"/>
      <c r="N339" s="42"/>
      <c r="O339" s="42"/>
      <c r="P339" s="120" t="s">
        <v>251</v>
      </c>
      <c r="Q339" s="120"/>
      <c r="R339" s="42"/>
      <c r="S339" s="42"/>
      <c r="T339" s="121">
        <v>127000</v>
      </c>
      <c r="U339" s="121"/>
      <c r="V339" s="42"/>
    </row>
    <row r="340" spans="1:22">
      <c r="A340" s="15"/>
      <c r="B340" s="127"/>
      <c r="C340" s="42"/>
      <c r="D340" s="120"/>
      <c r="E340" s="120"/>
      <c r="F340" s="42"/>
      <c r="G340" s="42"/>
      <c r="H340" s="121"/>
      <c r="I340" s="121"/>
      <c r="J340" s="42"/>
      <c r="K340" s="42"/>
      <c r="L340" s="120"/>
      <c r="M340" s="120"/>
      <c r="N340" s="42"/>
      <c r="O340" s="42"/>
      <c r="P340" s="120"/>
      <c r="Q340" s="120"/>
      <c r="R340" s="42"/>
      <c r="S340" s="42"/>
      <c r="T340" s="121"/>
      <c r="U340" s="121"/>
      <c r="V340" s="42"/>
    </row>
    <row r="341" spans="1:22">
      <c r="A341" s="15"/>
      <c r="B341" s="138" t="s">
        <v>167</v>
      </c>
      <c r="C341" s="24"/>
      <c r="D341" s="124">
        <v>208644</v>
      </c>
      <c r="E341" s="124"/>
      <c r="F341" s="24"/>
      <c r="G341" s="24"/>
      <c r="H341" s="123" t="s">
        <v>251</v>
      </c>
      <c r="I341" s="123"/>
      <c r="J341" s="24"/>
      <c r="K341" s="24"/>
      <c r="L341" s="123" t="s">
        <v>251</v>
      </c>
      <c r="M341" s="123"/>
      <c r="N341" s="24"/>
      <c r="O341" s="24"/>
      <c r="P341" s="123" t="s">
        <v>251</v>
      </c>
      <c r="Q341" s="123"/>
      <c r="R341" s="24"/>
      <c r="S341" s="24"/>
      <c r="T341" s="124">
        <v>208644</v>
      </c>
      <c r="U341" s="124"/>
      <c r="V341" s="24"/>
    </row>
    <row r="342" spans="1:22">
      <c r="A342" s="15"/>
      <c r="B342" s="138"/>
      <c r="C342" s="24"/>
      <c r="D342" s="124"/>
      <c r="E342" s="124"/>
      <c r="F342" s="24"/>
      <c r="G342" s="24"/>
      <c r="H342" s="123"/>
      <c r="I342" s="123"/>
      <c r="J342" s="24"/>
      <c r="K342" s="24"/>
      <c r="L342" s="123"/>
      <c r="M342" s="123"/>
      <c r="N342" s="24"/>
      <c r="O342" s="24"/>
      <c r="P342" s="123"/>
      <c r="Q342" s="123"/>
      <c r="R342" s="24"/>
      <c r="S342" s="24"/>
      <c r="T342" s="124"/>
      <c r="U342" s="124"/>
      <c r="V342" s="24"/>
    </row>
    <row r="343" spans="1:22">
      <c r="A343" s="15"/>
      <c r="B343" s="127" t="s">
        <v>613</v>
      </c>
      <c r="C343" s="42"/>
      <c r="D343" s="121">
        <v>1967</v>
      </c>
      <c r="E343" s="121"/>
      <c r="F343" s="42"/>
      <c r="G343" s="42"/>
      <c r="H343" s="120" t="s">
        <v>628</v>
      </c>
      <c r="I343" s="120"/>
      <c r="J343" s="119" t="s">
        <v>260</v>
      </c>
      <c r="K343" s="42"/>
      <c r="L343" s="120" t="s">
        <v>629</v>
      </c>
      <c r="M343" s="120"/>
      <c r="N343" s="119" t="s">
        <v>260</v>
      </c>
      <c r="O343" s="42"/>
      <c r="P343" s="120" t="s">
        <v>630</v>
      </c>
      <c r="Q343" s="120"/>
      <c r="R343" s="119" t="s">
        <v>260</v>
      </c>
      <c r="S343" s="42"/>
      <c r="T343" s="121">
        <v>1833</v>
      </c>
      <c r="U343" s="121"/>
      <c r="V343" s="42"/>
    </row>
    <row r="344" spans="1:22" ht="15.75" thickBot="1">
      <c r="A344" s="15"/>
      <c r="B344" s="127"/>
      <c r="C344" s="42"/>
      <c r="D344" s="129"/>
      <c r="E344" s="129"/>
      <c r="F344" s="56"/>
      <c r="G344" s="42"/>
      <c r="H344" s="131"/>
      <c r="I344" s="131"/>
      <c r="J344" s="133"/>
      <c r="K344" s="42"/>
      <c r="L344" s="131"/>
      <c r="M344" s="131"/>
      <c r="N344" s="133"/>
      <c r="O344" s="42"/>
      <c r="P344" s="131"/>
      <c r="Q344" s="131"/>
      <c r="R344" s="133"/>
      <c r="S344" s="42"/>
      <c r="T344" s="129"/>
      <c r="U344" s="129"/>
      <c r="V344" s="56"/>
    </row>
    <row r="345" spans="1:22">
      <c r="A345" s="15"/>
      <c r="B345" s="122" t="s">
        <v>614</v>
      </c>
      <c r="C345" s="24"/>
      <c r="D345" s="135">
        <v>210611</v>
      </c>
      <c r="E345" s="135"/>
      <c r="F345" s="27"/>
      <c r="G345" s="24"/>
      <c r="H345" s="135">
        <v>126991</v>
      </c>
      <c r="I345" s="135"/>
      <c r="J345" s="27"/>
      <c r="K345" s="24"/>
      <c r="L345" s="136" t="s">
        <v>629</v>
      </c>
      <c r="M345" s="136"/>
      <c r="N345" s="137" t="s">
        <v>260</v>
      </c>
      <c r="O345" s="24"/>
      <c r="P345" s="136" t="s">
        <v>630</v>
      </c>
      <c r="Q345" s="136"/>
      <c r="R345" s="137" t="s">
        <v>260</v>
      </c>
      <c r="S345" s="24"/>
      <c r="T345" s="135">
        <v>337477</v>
      </c>
      <c r="U345" s="135"/>
      <c r="V345" s="27"/>
    </row>
    <row r="346" spans="1:22" ht="15.75" thickBot="1">
      <c r="A346" s="15"/>
      <c r="B346" s="122"/>
      <c r="C346" s="24"/>
      <c r="D346" s="126"/>
      <c r="E346" s="126"/>
      <c r="F346" s="51"/>
      <c r="G346" s="24"/>
      <c r="H346" s="126"/>
      <c r="I346" s="126"/>
      <c r="J346" s="51"/>
      <c r="K346" s="24"/>
      <c r="L346" s="125"/>
      <c r="M346" s="125"/>
      <c r="N346" s="134"/>
      <c r="O346" s="24"/>
      <c r="P346" s="125"/>
      <c r="Q346" s="125"/>
      <c r="R346" s="134"/>
      <c r="S346" s="24"/>
      <c r="T346" s="126"/>
      <c r="U346" s="126"/>
      <c r="V346" s="51"/>
    </row>
    <row r="347" spans="1:22">
      <c r="A347" s="15"/>
      <c r="B347" s="14"/>
      <c r="C347" s="14"/>
      <c r="D347" s="27"/>
      <c r="E347" s="27"/>
      <c r="F347" s="27"/>
      <c r="G347" s="14"/>
      <c r="H347" s="27"/>
      <c r="I347" s="27"/>
      <c r="J347" s="27"/>
      <c r="K347" s="14"/>
      <c r="L347" s="27"/>
      <c r="M347" s="27"/>
      <c r="N347" s="27"/>
      <c r="O347" s="14"/>
      <c r="P347" s="27"/>
      <c r="Q347" s="27"/>
      <c r="R347" s="27"/>
      <c r="S347" s="14"/>
      <c r="T347" s="27"/>
      <c r="U347" s="27"/>
      <c r="V347" s="27"/>
    </row>
    <row r="348" spans="1:22">
      <c r="A348" s="15"/>
      <c r="B348" s="119" t="s">
        <v>615</v>
      </c>
      <c r="C348" s="42"/>
      <c r="D348" s="121">
        <v>9390</v>
      </c>
      <c r="E348" s="121"/>
      <c r="F348" s="42"/>
      <c r="G348" s="42"/>
      <c r="H348" s="120" t="s">
        <v>631</v>
      </c>
      <c r="I348" s="120"/>
      <c r="J348" s="119" t="s">
        <v>260</v>
      </c>
      <c r="K348" s="42"/>
      <c r="L348" s="120" t="s">
        <v>632</v>
      </c>
      <c r="M348" s="120"/>
      <c r="N348" s="119" t="s">
        <v>260</v>
      </c>
      <c r="O348" s="42"/>
      <c r="P348" s="120">
        <v>840</v>
      </c>
      <c r="Q348" s="120"/>
      <c r="R348" s="42"/>
      <c r="S348" s="42"/>
      <c r="T348" s="121">
        <v>9759</v>
      </c>
      <c r="U348" s="121"/>
      <c r="V348" s="42"/>
    </row>
    <row r="349" spans="1:22">
      <c r="A349" s="15"/>
      <c r="B349" s="119"/>
      <c r="C349" s="42"/>
      <c r="D349" s="121"/>
      <c r="E349" s="121"/>
      <c r="F349" s="42"/>
      <c r="G349" s="42"/>
      <c r="H349" s="120"/>
      <c r="I349" s="120"/>
      <c r="J349" s="119"/>
      <c r="K349" s="42"/>
      <c r="L349" s="120"/>
      <c r="M349" s="120"/>
      <c r="N349" s="119"/>
      <c r="O349" s="42"/>
      <c r="P349" s="120"/>
      <c r="Q349" s="120"/>
      <c r="R349" s="42"/>
      <c r="S349" s="42"/>
      <c r="T349" s="121"/>
      <c r="U349" s="121"/>
      <c r="V349" s="42"/>
    </row>
    <row r="350" spans="1:22">
      <c r="A350" s="15"/>
      <c r="B350" s="122" t="s">
        <v>172</v>
      </c>
      <c r="C350" s="24"/>
      <c r="D350" s="123">
        <v>526</v>
      </c>
      <c r="E350" s="123"/>
      <c r="F350" s="24"/>
      <c r="G350" s="24"/>
      <c r="H350" s="124">
        <v>14267</v>
      </c>
      <c r="I350" s="124"/>
      <c r="J350" s="24"/>
      <c r="K350" s="24"/>
      <c r="L350" s="123">
        <v>762</v>
      </c>
      <c r="M350" s="123"/>
      <c r="N350" s="24"/>
      <c r="O350" s="24"/>
      <c r="P350" s="123" t="s">
        <v>251</v>
      </c>
      <c r="Q350" s="123"/>
      <c r="R350" s="24"/>
      <c r="S350" s="24"/>
      <c r="T350" s="124">
        <v>15555</v>
      </c>
      <c r="U350" s="124"/>
      <c r="V350" s="24"/>
    </row>
    <row r="351" spans="1:22" ht="15.75" thickBot="1">
      <c r="A351" s="15"/>
      <c r="B351" s="122"/>
      <c r="C351" s="24"/>
      <c r="D351" s="125"/>
      <c r="E351" s="125"/>
      <c r="F351" s="51"/>
      <c r="G351" s="24"/>
      <c r="H351" s="126"/>
      <c r="I351" s="126"/>
      <c r="J351" s="51"/>
      <c r="K351" s="24"/>
      <c r="L351" s="125"/>
      <c r="M351" s="125"/>
      <c r="N351" s="51"/>
      <c r="O351" s="24"/>
      <c r="P351" s="125"/>
      <c r="Q351" s="125"/>
      <c r="R351" s="51"/>
      <c r="S351" s="24"/>
      <c r="T351" s="126"/>
      <c r="U351" s="126"/>
      <c r="V351" s="51"/>
    </row>
    <row r="352" spans="1:22">
      <c r="A352" s="15"/>
      <c r="B352" s="119" t="s">
        <v>173</v>
      </c>
      <c r="C352" s="42"/>
      <c r="D352" s="132" t="s">
        <v>227</v>
      </c>
      <c r="E352" s="128">
        <v>9916</v>
      </c>
      <c r="F352" s="55"/>
      <c r="G352" s="42"/>
      <c r="H352" s="132" t="s">
        <v>227</v>
      </c>
      <c r="I352" s="128">
        <v>14159</v>
      </c>
      <c r="J352" s="55"/>
      <c r="K352" s="42"/>
      <c r="L352" s="132" t="s">
        <v>227</v>
      </c>
      <c r="M352" s="130">
        <v>399</v>
      </c>
      <c r="N352" s="55"/>
      <c r="O352" s="42"/>
      <c r="P352" s="132" t="s">
        <v>227</v>
      </c>
      <c r="Q352" s="130">
        <v>840</v>
      </c>
      <c r="R352" s="55"/>
      <c r="S352" s="42"/>
      <c r="T352" s="132" t="s">
        <v>227</v>
      </c>
      <c r="U352" s="128">
        <v>25314</v>
      </c>
      <c r="V352" s="55"/>
    </row>
    <row r="353" spans="1:22" ht="15.75" thickBot="1">
      <c r="A353" s="15"/>
      <c r="B353" s="119"/>
      <c r="C353" s="42"/>
      <c r="D353" s="145"/>
      <c r="E353" s="146"/>
      <c r="F353" s="63"/>
      <c r="G353" s="42"/>
      <c r="H353" s="145"/>
      <c r="I353" s="146"/>
      <c r="J353" s="63"/>
      <c r="K353" s="42"/>
      <c r="L353" s="145"/>
      <c r="M353" s="147"/>
      <c r="N353" s="63"/>
      <c r="O353" s="42"/>
      <c r="P353" s="145"/>
      <c r="Q353" s="147"/>
      <c r="R353" s="63"/>
      <c r="S353" s="42"/>
      <c r="T353" s="145"/>
      <c r="U353" s="146"/>
      <c r="V353" s="63"/>
    </row>
    <row r="354" spans="1:22" ht="15.75" thickTop="1">
      <c r="A354" s="15"/>
      <c r="B354" s="14"/>
      <c r="C354" s="14"/>
      <c r="D354" s="80"/>
      <c r="E354" s="80"/>
      <c r="F354" s="80"/>
      <c r="G354" s="14"/>
      <c r="H354" s="80"/>
      <c r="I354" s="80"/>
      <c r="J354" s="80"/>
      <c r="K354" s="14"/>
      <c r="L354" s="80"/>
      <c r="M354" s="80"/>
      <c r="N354" s="80"/>
      <c r="O354" s="14"/>
      <c r="P354" s="80"/>
      <c r="Q354" s="80"/>
      <c r="R354" s="80"/>
      <c r="S354" s="14"/>
      <c r="T354" s="80"/>
      <c r="U354" s="80"/>
      <c r="V354" s="80"/>
    </row>
  </sheetData>
  <mergeCells count="2533">
    <mergeCell ref="A263:A354"/>
    <mergeCell ref="A1:A2"/>
    <mergeCell ref="B1:V1"/>
    <mergeCell ref="B2:V2"/>
    <mergeCell ref="B3:V3"/>
    <mergeCell ref="A4:A143"/>
    <mergeCell ref="A144:A262"/>
    <mergeCell ref="T352:T353"/>
    <mergeCell ref="U352:U353"/>
    <mergeCell ref="V352:V353"/>
    <mergeCell ref="D354:F354"/>
    <mergeCell ref="H354:J354"/>
    <mergeCell ref="L354:N354"/>
    <mergeCell ref="P354:R354"/>
    <mergeCell ref="T354:V354"/>
    <mergeCell ref="N352:N353"/>
    <mergeCell ref="O352:O353"/>
    <mergeCell ref="P352:P353"/>
    <mergeCell ref="Q352:Q353"/>
    <mergeCell ref="R352:R353"/>
    <mergeCell ref="S352:S353"/>
    <mergeCell ref="H352:H353"/>
    <mergeCell ref="I352:I353"/>
    <mergeCell ref="J352:J353"/>
    <mergeCell ref="K352:K353"/>
    <mergeCell ref="L352:L353"/>
    <mergeCell ref="M352:M353"/>
    <mergeCell ref="R350:R351"/>
    <mergeCell ref="S350:S351"/>
    <mergeCell ref="T350:U351"/>
    <mergeCell ref="V350:V351"/>
    <mergeCell ref="B352:B353"/>
    <mergeCell ref="C352:C353"/>
    <mergeCell ref="D352:D353"/>
    <mergeCell ref="E352:E353"/>
    <mergeCell ref="F352:F353"/>
    <mergeCell ref="G352:G353"/>
    <mergeCell ref="J350:J351"/>
    <mergeCell ref="K350:K351"/>
    <mergeCell ref="L350:M351"/>
    <mergeCell ref="N350:N351"/>
    <mergeCell ref="O350:O351"/>
    <mergeCell ref="P350:Q351"/>
    <mergeCell ref="R348:R349"/>
    <mergeCell ref="S348:S349"/>
    <mergeCell ref="T348:U349"/>
    <mergeCell ref="V348:V349"/>
    <mergeCell ref="B350:B351"/>
    <mergeCell ref="C350:C351"/>
    <mergeCell ref="D350:E351"/>
    <mergeCell ref="F350:F351"/>
    <mergeCell ref="G350:G351"/>
    <mergeCell ref="H350:I351"/>
    <mergeCell ref="J348:J349"/>
    <mergeCell ref="K348:K349"/>
    <mergeCell ref="L348:M349"/>
    <mergeCell ref="N348:N349"/>
    <mergeCell ref="O348:O349"/>
    <mergeCell ref="P348:Q349"/>
    <mergeCell ref="B348:B349"/>
    <mergeCell ref="C348:C349"/>
    <mergeCell ref="D348:E349"/>
    <mergeCell ref="F348:F349"/>
    <mergeCell ref="G348:G349"/>
    <mergeCell ref="H348:I349"/>
    <mergeCell ref="R345:R346"/>
    <mergeCell ref="S345:S346"/>
    <mergeCell ref="T345:U346"/>
    <mergeCell ref="V345:V346"/>
    <mergeCell ref="D347:F347"/>
    <mergeCell ref="H347:J347"/>
    <mergeCell ref="L347:N347"/>
    <mergeCell ref="P347:R347"/>
    <mergeCell ref="T347:V347"/>
    <mergeCell ref="J345:J346"/>
    <mergeCell ref="K345:K346"/>
    <mergeCell ref="L345:M346"/>
    <mergeCell ref="N345:N346"/>
    <mergeCell ref="O345:O346"/>
    <mergeCell ref="P345:Q346"/>
    <mergeCell ref="R343:R344"/>
    <mergeCell ref="S343:S344"/>
    <mergeCell ref="T343:U344"/>
    <mergeCell ref="V343:V344"/>
    <mergeCell ref="B345:B346"/>
    <mergeCell ref="C345:C346"/>
    <mergeCell ref="D345:E346"/>
    <mergeCell ref="F345:F346"/>
    <mergeCell ref="G345:G346"/>
    <mergeCell ref="H345:I346"/>
    <mergeCell ref="J343:J344"/>
    <mergeCell ref="K343:K344"/>
    <mergeCell ref="L343:M344"/>
    <mergeCell ref="N343:N344"/>
    <mergeCell ref="O343:O344"/>
    <mergeCell ref="P343:Q344"/>
    <mergeCell ref="R341:R342"/>
    <mergeCell ref="S341:S342"/>
    <mergeCell ref="T341:U342"/>
    <mergeCell ref="V341:V342"/>
    <mergeCell ref="B343:B344"/>
    <mergeCell ref="C343:C344"/>
    <mergeCell ref="D343:E344"/>
    <mergeCell ref="F343:F344"/>
    <mergeCell ref="G343:G344"/>
    <mergeCell ref="H343:I344"/>
    <mergeCell ref="J341:J342"/>
    <mergeCell ref="K341:K342"/>
    <mergeCell ref="L341:M342"/>
    <mergeCell ref="N341:N342"/>
    <mergeCell ref="O341:O342"/>
    <mergeCell ref="P341:Q342"/>
    <mergeCell ref="R339:R340"/>
    <mergeCell ref="S339:S340"/>
    <mergeCell ref="T339:U340"/>
    <mergeCell ref="V339:V340"/>
    <mergeCell ref="B341:B342"/>
    <mergeCell ref="C341:C342"/>
    <mergeCell ref="D341:E342"/>
    <mergeCell ref="F341:F342"/>
    <mergeCell ref="G341:G342"/>
    <mergeCell ref="H341:I342"/>
    <mergeCell ref="J339:J340"/>
    <mergeCell ref="K339:K340"/>
    <mergeCell ref="L339:M340"/>
    <mergeCell ref="N339:N340"/>
    <mergeCell ref="O339:O340"/>
    <mergeCell ref="P339:Q340"/>
    <mergeCell ref="B339:B340"/>
    <mergeCell ref="C339:C340"/>
    <mergeCell ref="D339:E340"/>
    <mergeCell ref="F339:F340"/>
    <mergeCell ref="G339:G340"/>
    <mergeCell ref="H339:I340"/>
    <mergeCell ref="P336:Q337"/>
    <mergeCell ref="R336:R337"/>
    <mergeCell ref="S336:S337"/>
    <mergeCell ref="T336:U337"/>
    <mergeCell ref="V336:V337"/>
    <mergeCell ref="D338:F338"/>
    <mergeCell ref="H338:J338"/>
    <mergeCell ref="L338:N338"/>
    <mergeCell ref="P338:R338"/>
    <mergeCell ref="T338:V338"/>
    <mergeCell ref="H336:I337"/>
    <mergeCell ref="J336:J337"/>
    <mergeCell ref="K336:K337"/>
    <mergeCell ref="L336:M337"/>
    <mergeCell ref="N336:N337"/>
    <mergeCell ref="O336:O337"/>
    <mergeCell ref="P334:Q335"/>
    <mergeCell ref="R334:R335"/>
    <mergeCell ref="S334:S335"/>
    <mergeCell ref="T334:U335"/>
    <mergeCell ref="V334:V335"/>
    <mergeCell ref="B336:B337"/>
    <mergeCell ref="C336:C337"/>
    <mergeCell ref="D336:E337"/>
    <mergeCell ref="F336:F337"/>
    <mergeCell ref="G336:G337"/>
    <mergeCell ref="H334:I335"/>
    <mergeCell ref="J334:J335"/>
    <mergeCell ref="K334:K335"/>
    <mergeCell ref="L334:M335"/>
    <mergeCell ref="N334:N335"/>
    <mergeCell ref="O334:O335"/>
    <mergeCell ref="P332:Q333"/>
    <mergeCell ref="R332:R333"/>
    <mergeCell ref="S332:S333"/>
    <mergeCell ref="T332:U333"/>
    <mergeCell ref="V332:V333"/>
    <mergeCell ref="B334:B335"/>
    <mergeCell ref="C334:C335"/>
    <mergeCell ref="D334:E335"/>
    <mergeCell ref="F334:F335"/>
    <mergeCell ref="G334:G335"/>
    <mergeCell ref="H332:I333"/>
    <mergeCell ref="J332:J333"/>
    <mergeCell ref="K332:K333"/>
    <mergeCell ref="L332:M333"/>
    <mergeCell ref="N332:N333"/>
    <mergeCell ref="O332:O333"/>
    <mergeCell ref="P330:Q331"/>
    <mergeCell ref="R330:R331"/>
    <mergeCell ref="S330:S331"/>
    <mergeCell ref="T330:U331"/>
    <mergeCell ref="V330:V331"/>
    <mergeCell ref="B332:B333"/>
    <mergeCell ref="C332:C333"/>
    <mergeCell ref="D332:E333"/>
    <mergeCell ref="F332:F333"/>
    <mergeCell ref="G332:G333"/>
    <mergeCell ref="H330:I331"/>
    <mergeCell ref="J330:J331"/>
    <mergeCell ref="K330:K331"/>
    <mergeCell ref="L330:M331"/>
    <mergeCell ref="N330:N331"/>
    <mergeCell ref="O330:O331"/>
    <mergeCell ref="P328:Q329"/>
    <mergeCell ref="R328:R329"/>
    <mergeCell ref="S328:S329"/>
    <mergeCell ref="T328:U329"/>
    <mergeCell ref="V328:V329"/>
    <mergeCell ref="B330:B331"/>
    <mergeCell ref="C330:C331"/>
    <mergeCell ref="D330:E331"/>
    <mergeCell ref="F330:F331"/>
    <mergeCell ref="G330:G331"/>
    <mergeCell ref="H328:I329"/>
    <mergeCell ref="J328:J329"/>
    <mergeCell ref="K328:K329"/>
    <mergeCell ref="L328:M329"/>
    <mergeCell ref="N328:N329"/>
    <mergeCell ref="O328:O329"/>
    <mergeCell ref="P326:Q327"/>
    <mergeCell ref="R326:R327"/>
    <mergeCell ref="S326:S327"/>
    <mergeCell ref="T326:U327"/>
    <mergeCell ref="V326:V327"/>
    <mergeCell ref="B328:B329"/>
    <mergeCell ref="C328:C329"/>
    <mergeCell ref="D328:E329"/>
    <mergeCell ref="F328:F329"/>
    <mergeCell ref="G328:G329"/>
    <mergeCell ref="H326:I327"/>
    <mergeCell ref="J326:J327"/>
    <mergeCell ref="K326:K327"/>
    <mergeCell ref="L326:M327"/>
    <mergeCell ref="N326:N327"/>
    <mergeCell ref="O326:O327"/>
    <mergeCell ref="P324:Q325"/>
    <mergeCell ref="R324:R325"/>
    <mergeCell ref="S324:S325"/>
    <mergeCell ref="T324:U325"/>
    <mergeCell ref="V324:V325"/>
    <mergeCell ref="B326:B327"/>
    <mergeCell ref="C326:C327"/>
    <mergeCell ref="D326:E327"/>
    <mergeCell ref="F326:F327"/>
    <mergeCell ref="G326:G327"/>
    <mergeCell ref="H324:I325"/>
    <mergeCell ref="J324:J325"/>
    <mergeCell ref="K324:K325"/>
    <mergeCell ref="L324:M325"/>
    <mergeCell ref="N324:N325"/>
    <mergeCell ref="O324:O325"/>
    <mergeCell ref="D323:F323"/>
    <mergeCell ref="H323:J323"/>
    <mergeCell ref="L323:N323"/>
    <mergeCell ref="P323:R323"/>
    <mergeCell ref="T323:V323"/>
    <mergeCell ref="B324:B325"/>
    <mergeCell ref="C324:C325"/>
    <mergeCell ref="D324:E325"/>
    <mergeCell ref="F324:F325"/>
    <mergeCell ref="G324:G325"/>
    <mergeCell ref="T320:T321"/>
    <mergeCell ref="U320:U321"/>
    <mergeCell ref="V320:V321"/>
    <mergeCell ref="D322:F322"/>
    <mergeCell ref="H322:J322"/>
    <mergeCell ref="L322:N322"/>
    <mergeCell ref="P322:R322"/>
    <mergeCell ref="T322:V322"/>
    <mergeCell ref="N320:N321"/>
    <mergeCell ref="O320:O321"/>
    <mergeCell ref="P320:P321"/>
    <mergeCell ref="Q320:Q321"/>
    <mergeCell ref="R320:R321"/>
    <mergeCell ref="S320:S321"/>
    <mergeCell ref="H320:H321"/>
    <mergeCell ref="I320:I321"/>
    <mergeCell ref="J320:J321"/>
    <mergeCell ref="K320:K321"/>
    <mergeCell ref="L320:L321"/>
    <mergeCell ref="M320:M321"/>
    <mergeCell ref="B320:B321"/>
    <mergeCell ref="C320:C321"/>
    <mergeCell ref="D320:D321"/>
    <mergeCell ref="E320:E321"/>
    <mergeCell ref="F320:F321"/>
    <mergeCell ref="G320:G321"/>
    <mergeCell ref="D318:F318"/>
    <mergeCell ref="H318:J318"/>
    <mergeCell ref="L318:N318"/>
    <mergeCell ref="P318:R318"/>
    <mergeCell ref="T318:V318"/>
    <mergeCell ref="D319:F319"/>
    <mergeCell ref="H319:J319"/>
    <mergeCell ref="L319:N319"/>
    <mergeCell ref="P319:R319"/>
    <mergeCell ref="T319:V319"/>
    <mergeCell ref="B312:V312"/>
    <mergeCell ref="B314:V314"/>
    <mergeCell ref="B315:V315"/>
    <mergeCell ref="B316:V316"/>
    <mergeCell ref="D317:F317"/>
    <mergeCell ref="H317:J317"/>
    <mergeCell ref="L317:N317"/>
    <mergeCell ref="P317:R317"/>
    <mergeCell ref="T317:V317"/>
    <mergeCell ref="T309:T310"/>
    <mergeCell ref="U309:U310"/>
    <mergeCell ref="V309:V310"/>
    <mergeCell ref="D311:F311"/>
    <mergeCell ref="H311:J311"/>
    <mergeCell ref="L311:N311"/>
    <mergeCell ref="P311:R311"/>
    <mergeCell ref="T311:V311"/>
    <mergeCell ref="N309:N310"/>
    <mergeCell ref="O309:O310"/>
    <mergeCell ref="P309:P310"/>
    <mergeCell ref="Q309:Q310"/>
    <mergeCell ref="R309:R310"/>
    <mergeCell ref="S309:S310"/>
    <mergeCell ref="H309:H310"/>
    <mergeCell ref="I309:I310"/>
    <mergeCell ref="J309:J310"/>
    <mergeCell ref="K309:K310"/>
    <mergeCell ref="L309:L310"/>
    <mergeCell ref="M309:M310"/>
    <mergeCell ref="R307:R308"/>
    <mergeCell ref="S307:S308"/>
    <mergeCell ref="T307:U308"/>
    <mergeCell ref="V307:V308"/>
    <mergeCell ref="B309:B310"/>
    <mergeCell ref="C309:C310"/>
    <mergeCell ref="D309:D310"/>
    <mergeCell ref="E309:E310"/>
    <mergeCell ref="F309:F310"/>
    <mergeCell ref="G309:G310"/>
    <mergeCell ref="J307:J308"/>
    <mergeCell ref="K307:K308"/>
    <mergeCell ref="L307:M308"/>
    <mergeCell ref="N307:N308"/>
    <mergeCell ref="O307:O308"/>
    <mergeCell ref="P307:Q308"/>
    <mergeCell ref="R305:R306"/>
    <mergeCell ref="S305:S306"/>
    <mergeCell ref="T305:U306"/>
    <mergeCell ref="V305:V306"/>
    <mergeCell ref="B307:B308"/>
    <mergeCell ref="C307:C308"/>
    <mergeCell ref="D307:E308"/>
    <mergeCell ref="F307:F308"/>
    <mergeCell ref="G307:G308"/>
    <mergeCell ref="H307:I308"/>
    <mergeCell ref="J305:J306"/>
    <mergeCell ref="K305:K306"/>
    <mergeCell ref="L305:M306"/>
    <mergeCell ref="N305:N306"/>
    <mergeCell ref="O305:O306"/>
    <mergeCell ref="P305:Q306"/>
    <mergeCell ref="B305:B306"/>
    <mergeCell ref="C305:C306"/>
    <mergeCell ref="D305:E306"/>
    <mergeCell ref="F305:F306"/>
    <mergeCell ref="G305:G306"/>
    <mergeCell ref="H305:I306"/>
    <mergeCell ref="R302:R303"/>
    <mergeCell ref="S302:S303"/>
    <mergeCell ref="T302:U303"/>
    <mergeCell ref="V302:V303"/>
    <mergeCell ref="D304:F304"/>
    <mergeCell ref="H304:J304"/>
    <mergeCell ref="L304:N304"/>
    <mergeCell ref="P304:R304"/>
    <mergeCell ref="T304:V304"/>
    <mergeCell ref="J302:J303"/>
    <mergeCell ref="K302:K303"/>
    <mergeCell ref="L302:M303"/>
    <mergeCell ref="N302:N303"/>
    <mergeCell ref="O302:O303"/>
    <mergeCell ref="P302:Q303"/>
    <mergeCell ref="R300:R301"/>
    <mergeCell ref="S300:S301"/>
    <mergeCell ref="T300:U301"/>
    <mergeCell ref="V300:V301"/>
    <mergeCell ref="B302:B303"/>
    <mergeCell ref="C302:C303"/>
    <mergeCell ref="D302:E303"/>
    <mergeCell ref="F302:F303"/>
    <mergeCell ref="G302:G303"/>
    <mergeCell ref="H302:I303"/>
    <mergeCell ref="J300:J301"/>
    <mergeCell ref="K300:K301"/>
    <mergeCell ref="L300:M301"/>
    <mergeCell ref="N300:N301"/>
    <mergeCell ref="O300:O301"/>
    <mergeCell ref="P300:Q301"/>
    <mergeCell ref="R298:R299"/>
    <mergeCell ref="S298:S299"/>
    <mergeCell ref="T298:U299"/>
    <mergeCell ref="V298:V299"/>
    <mergeCell ref="B300:B301"/>
    <mergeCell ref="C300:C301"/>
    <mergeCell ref="D300:E301"/>
    <mergeCell ref="F300:F301"/>
    <mergeCell ref="G300:G301"/>
    <mergeCell ref="H300:I301"/>
    <mergeCell ref="J298:J299"/>
    <mergeCell ref="K298:K299"/>
    <mergeCell ref="L298:M299"/>
    <mergeCell ref="N298:N299"/>
    <mergeCell ref="O298:O299"/>
    <mergeCell ref="P298:Q299"/>
    <mergeCell ref="R296:R297"/>
    <mergeCell ref="S296:S297"/>
    <mergeCell ref="T296:U297"/>
    <mergeCell ref="V296:V297"/>
    <mergeCell ref="B298:B299"/>
    <mergeCell ref="C298:C299"/>
    <mergeCell ref="D298:E299"/>
    <mergeCell ref="F298:F299"/>
    <mergeCell ref="G298:G299"/>
    <mergeCell ref="H298:I299"/>
    <mergeCell ref="J296:J297"/>
    <mergeCell ref="K296:K297"/>
    <mergeCell ref="L296:M297"/>
    <mergeCell ref="N296:N297"/>
    <mergeCell ref="O296:O297"/>
    <mergeCell ref="P296:Q297"/>
    <mergeCell ref="R294:R295"/>
    <mergeCell ref="S294:S295"/>
    <mergeCell ref="T294:U295"/>
    <mergeCell ref="V294:V295"/>
    <mergeCell ref="B296:B297"/>
    <mergeCell ref="C296:C297"/>
    <mergeCell ref="D296:E297"/>
    <mergeCell ref="F296:F297"/>
    <mergeCell ref="G296:G297"/>
    <mergeCell ref="H296:I297"/>
    <mergeCell ref="J294:J295"/>
    <mergeCell ref="K294:K295"/>
    <mergeCell ref="L294:M295"/>
    <mergeCell ref="N294:N295"/>
    <mergeCell ref="O294:O295"/>
    <mergeCell ref="P294:Q295"/>
    <mergeCell ref="R292:R293"/>
    <mergeCell ref="S292:S293"/>
    <mergeCell ref="T292:U293"/>
    <mergeCell ref="V292:V293"/>
    <mergeCell ref="B294:B295"/>
    <mergeCell ref="C294:C295"/>
    <mergeCell ref="D294:E295"/>
    <mergeCell ref="F294:F295"/>
    <mergeCell ref="G294:G295"/>
    <mergeCell ref="H294:I295"/>
    <mergeCell ref="J292:J293"/>
    <mergeCell ref="K292:K293"/>
    <mergeCell ref="L292:M293"/>
    <mergeCell ref="N292:N293"/>
    <mergeCell ref="O292:O293"/>
    <mergeCell ref="P292:Q293"/>
    <mergeCell ref="R290:R291"/>
    <mergeCell ref="S290:S291"/>
    <mergeCell ref="T290:U291"/>
    <mergeCell ref="V290:V291"/>
    <mergeCell ref="B292:B293"/>
    <mergeCell ref="C292:C293"/>
    <mergeCell ref="D292:E293"/>
    <mergeCell ref="F292:F293"/>
    <mergeCell ref="G292:G293"/>
    <mergeCell ref="H292:I293"/>
    <mergeCell ref="J290:J291"/>
    <mergeCell ref="K290:K291"/>
    <mergeCell ref="L290:M291"/>
    <mergeCell ref="N290:N291"/>
    <mergeCell ref="O290:O291"/>
    <mergeCell ref="P290:Q291"/>
    <mergeCell ref="R288:R289"/>
    <mergeCell ref="S288:S289"/>
    <mergeCell ref="T288:U289"/>
    <mergeCell ref="V288:V289"/>
    <mergeCell ref="B290:B291"/>
    <mergeCell ref="C290:C291"/>
    <mergeCell ref="D290:E291"/>
    <mergeCell ref="F290:F291"/>
    <mergeCell ref="G290:G291"/>
    <mergeCell ref="H290:I291"/>
    <mergeCell ref="J288:J289"/>
    <mergeCell ref="K288:K289"/>
    <mergeCell ref="L288:M289"/>
    <mergeCell ref="N288:N289"/>
    <mergeCell ref="O288:O289"/>
    <mergeCell ref="P288:Q289"/>
    <mergeCell ref="B288:B289"/>
    <mergeCell ref="C288:C289"/>
    <mergeCell ref="D288:E289"/>
    <mergeCell ref="F288:F289"/>
    <mergeCell ref="G288:G289"/>
    <mergeCell ref="H288:I289"/>
    <mergeCell ref="P285:Q286"/>
    <mergeCell ref="R285:R286"/>
    <mergeCell ref="S285:S286"/>
    <mergeCell ref="T285:U286"/>
    <mergeCell ref="V285:V286"/>
    <mergeCell ref="D287:F287"/>
    <mergeCell ref="H287:J287"/>
    <mergeCell ref="L287:N287"/>
    <mergeCell ref="P287:R287"/>
    <mergeCell ref="T287:V287"/>
    <mergeCell ref="H285:I286"/>
    <mergeCell ref="J285:J286"/>
    <mergeCell ref="K285:K286"/>
    <mergeCell ref="L285:M286"/>
    <mergeCell ref="N285:N286"/>
    <mergeCell ref="O285:O286"/>
    <mergeCell ref="P283:Q284"/>
    <mergeCell ref="R283:R284"/>
    <mergeCell ref="S283:S284"/>
    <mergeCell ref="T283:U284"/>
    <mergeCell ref="V283:V284"/>
    <mergeCell ref="B285:B286"/>
    <mergeCell ref="C285:C286"/>
    <mergeCell ref="D285:E286"/>
    <mergeCell ref="F285:F286"/>
    <mergeCell ref="G285:G286"/>
    <mergeCell ref="H283:I284"/>
    <mergeCell ref="J283:J284"/>
    <mergeCell ref="K283:K284"/>
    <mergeCell ref="L283:M284"/>
    <mergeCell ref="N283:N284"/>
    <mergeCell ref="O283:O284"/>
    <mergeCell ref="P281:Q282"/>
    <mergeCell ref="R281:R282"/>
    <mergeCell ref="S281:S282"/>
    <mergeCell ref="T281:U282"/>
    <mergeCell ref="V281:V282"/>
    <mergeCell ref="B283:B284"/>
    <mergeCell ref="C283:C284"/>
    <mergeCell ref="D283:E284"/>
    <mergeCell ref="F283:F284"/>
    <mergeCell ref="G283:G284"/>
    <mergeCell ref="H281:I282"/>
    <mergeCell ref="J281:J282"/>
    <mergeCell ref="K281:K282"/>
    <mergeCell ref="L281:M282"/>
    <mergeCell ref="N281:N282"/>
    <mergeCell ref="O281:O282"/>
    <mergeCell ref="P279:Q280"/>
    <mergeCell ref="R279:R280"/>
    <mergeCell ref="S279:S280"/>
    <mergeCell ref="T279:U280"/>
    <mergeCell ref="V279:V280"/>
    <mergeCell ref="B281:B282"/>
    <mergeCell ref="C281:C282"/>
    <mergeCell ref="D281:E282"/>
    <mergeCell ref="F281:F282"/>
    <mergeCell ref="G281:G282"/>
    <mergeCell ref="H279:I280"/>
    <mergeCell ref="J279:J280"/>
    <mergeCell ref="K279:K280"/>
    <mergeCell ref="L279:M280"/>
    <mergeCell ref="N279:N280"/>
    <mergeCell ref="O279:O280"/>
    <mergeCell ref="P277:Q278"/>
    <mergeCell ref="R277:R278"/>
    <mergeCell ref="S277:S278"/>
    <mergeCell ref="T277:U278"/>
    <mergeCell ref="V277:V278"/>
    <mergeCell ref="B279:B280"/>
    <mergeCell ref="C279:C280"/>
    <mergeCell ref="D279:E280"/>
    <mergeCell ref="F279:F280"/>
    <mergeCell ref="G279:G280"/>
    <mergeCell ref="H277:I278"/>
    <mergeCell ref="J277:J278"/>
    <mergeCell ref="K277:K278"/>
    <mergeCell ref="L277:M278"/>
    <mergeCell ref="N277:N278"/>
    <mergeCell ref="O277:O278"/>
    <mergeCell ref="P275:Q276"/>
    <mergeCell ref="R275:R276"/>
    <mergeCell ref="S275:S276"/>
    <mergeCell ref="T275:U276"/>
    <mergeCell ref="V275:V276"/>
    <mergeCell ref="B277:B278"/>
    <mergeCell ref="C277:C278"/>
    <mergeCell ref="D277:E278"/>
    <mergeCell ref="F277:F278"/>
    <mergeCell ref="G277:G278"/>
    <mergeCell ref="H275:I276"/>
    <mergeCell ref="J275:J276"/>
    <mergeCell ref="K275:K276"/>
    <mergeCell ref="L275:M276"/>
    <mergeCell ref="N275:N276"/>
    <mergeCell ref="O275:O276"/>
    <mergeCell ref="D274:F274"/>
    <mergeCell ref="H274:J274"/>
    <mergeCell ref="L274:N274"/>
    <mergeCell ref="P274:R274"/>
    <mergeCell ref="T274:V274"/>
    <mergeCell ref="B275:B276"/>
    <mergeCell ref="C275:C276"/>
    <mergeCell ref="D275:E276"/>
    <mergeCell ref="F275:F276"/>
    <mergeCell ref="G275:G276"/>
    <mergeCell ref="T271:T272"/>
    <mergeCell ref="U271:U272"/>
    <mergeCell ref="V271:V272"/>
    <mergeCell ref="D273:F273"/>
    <mergeCell ref="H273:J273"/>
    <mergeCell ref="L273:N273"/>
    <mergeCell ref="P273:R273"/>
    <mergeCell ref="T273:V273"/>
    <mergeCell ref="N271:N272"/>
    <mergeCell ref="O271:O272"/>
    <mergeCell ref="P271:P272"/>
    <mergeCell ref="Q271:Q272"/>
    <mergeCell ref="R271:R272"/>
    <mergeCell ref="S271:S272"/>
    <mergeCell ref="H271:H272"/>
    <mergeCell ref="I271:I272"/>
    <mergeCell ref="J271:J272"/>
    <mergeCell ref="K271:K272"/>
    <mergeCell ref="L271:L272"/>
    <mergeCell ref="M271:M272"/>
    <mergeCell ref="B271:B272"/>
    <mergeCell ref="C271:C272"/>
    <mergeCell ref="D271:D272"/>
    <mergeCell ref="E271:E272"/>
    <mergeCell ref="F271:F272"/>
    <mergeCell ref="G271:G272"/>
    <mergeCell ref="D269:F269"/>
    <mergeCell ref="H269:J269"/>
    <mergeCell ref="L269:N269"/>
    <mergeCell ref="P269:R269"/>
    <mergeCell ref="T269:V269"/>
    <mergeCell ref="D270:F270"/>
    <mergeCell ref="H270:J270"/>
    <mergeCell ref="L270:N270"/>
    <mergeCell ref="P270:R270"/>
    <mergeCell ref="T270:V270"/>
    <mergeCell ref="B267:V267"/>
    <mergeCell ref="D268:F268"/>
    <mergeCell ref="H268:J268"/>
    <mergeCell ref="L268:N268"/>
    <mergeCell ref="P268:R268"/>
    <mergeCell ref="T268:V268"/>
    <mergeCell ref="T261:T262"/>
    <mergeCell ref="U261:U262"/>
    <mergeCell ref="V261:V262"/>
    <mergeCell ref="B263:V263"/>
    <mergeCell ref="B265:V265"/>
    <mergeCell ref="B266:V266"/>
    <mergeCell ref="N261:N262"/>
    <mergeCell ref="O261:O262"/>
    <mergeCell ref="P261:P262"/>
    <mergeCell ref="Q261:Q262"/>
    <mergeCell ref="R261:R262"/>
    <mergeCell ref="S261:S262"/>
    <mergeCell ref="H261:H262"/>
    <mergeCell ref="I261:I262"/>
    <mergeCell ref="J261:J262"/>
    <mergeCell ref="K261:K262"/>
    <mergeCell ref="L261:L262"/>
    <mergeCell ref="M261:M262"/>
    <mergeCell ref="R259:R260"/>
    <mergeCell ref="S259:S260"/>
    <mergeCell ref="T259:U260"/>
    <mergeCell ref="V259:V260"/>
    <mergeCell ref="B261:B262"/>
    <mergeCell ref="C261:C262"/>
    <mergeCell ref="D261:D262"/>
    <mergeCell ref="E261:E262"/>
    <mergeCell ref="F261:F262"/>
    <mergeCell ref="G261:G262"/>
    <mergeCell ref="J259:J260"/>
    <mergeCell ref="K259:K260"/>
    <mergeCell ref="L259:M260"/>
    <mergeCell ref="N259:N260"/>
    <mergeCell ref="O259:O260"/>
    <mergeCell ref="P259:Q260"/>
    <mergeCell ref="R257:R258"/>
    <mergeCell ref="S257:S258"/>
    <mergeCell ref="T257:U258"/>
    <mergeCell ref="V257:V258"/>
    <mergeCell ref="B259:B260"/>
    <mergeCell ref="C259:C260"/>
    <mergeCell ref="D259:E260"/>
    <mergeCell ref="F259:F260"/>
    <mergeCell ref="G259:G260"/>
    <mergeCell ref="H259:I260"/>
    <mergeCell ref="J257:J258"/>
    <mergeCell ref="K257:K258"/>
    <mergeCell ref="L257:M258"/>
    <mergeCell ref="N257:N258"/>
    <mergeCell ref="O257:O258"/>
    <mergeCell ref="P257:Q258"/>
    <mergeCell ref="B257:B258"/>
    <mergeCell ref="C257:C258"/>
    <mergeCell ref="D257:E258"/>
    <mergeCell ref="F257:F258"/>
    <mergeCell ref="G257:G258"/>
    <mergeCell ref="H257:I258"/>
    <mergeCell ref="S254:S255"/>
    <mergeCell ref="T254:U255"/>
    <mergeCell ref="V254:V255"/>
    <mergeCell ref="D256:E256"/>
    <mergeCell ref="H256:I256"/>
    <mergeCell ref="L256:M256"/>
    <mergeCell ref="P256:Q256"/>
    <mergeCell ref="T256:U256"/>
    <mergeCell ref="J254:J255"/>
    <mergeCell ref="K254:K255"/>
    <mergeCell ref="L254:N255"/>
    <mergeCell ref="O254:O255"/>
    <mergeCell ref="P254:Q255"/>
    <mergeCell ref="R254:R255"/>
    <mergeCell ref="R252:R253"/>
    <mergeCell ref="S252:S253"/>
    <mergeCell ref="T252:U253"/>
    <mergeCell ref="V252:V253"/>
    <mergeCell ref="B254:B255"/>
    <mergeCell ref="C254:C255"/>
    <mergeCell ref="D254:E255"/>
    <mergeCell ref="F254:F255"/>
    <mergeCell ref="G254:G255"/>
    <mergeCell ref="H254:I255"/>
    <mergeCell ref="J252:J253"/>
    <mergeCell ref="K252:K253"/>
    <mergeCell ref="L252:M253"/>
    <mergeCell ref="N252:N253"/>
    <mergeCell ref="O252:O253"/>
    <mergeCell ref="P252:Q253"/>
    <mergeCell ref="R250:R251"/>
    <mergeCell ref="S250:S251"/>
    <mergeCell ref="T250:U251"/>
    <mergeCell ref="V250:V251"/>
    <mergeCell ref="B252:B253"/>
    <mergeCell ref="C252:C253"/>
    <mergeCell ref="D252:E253"/>
    <mergeCell ref="F252:F253"/>
    <mergeCell ref="G252:G253"/>
    <mergeCell ref="H252:I253"/>
    <mergeCell ref="J250:J251"/>
    <mergeCell ref="K250:K251"/>
    <mergeCell ref="L250:M251"/>
    <mergeCell ref="N250:N251"/>
    <mergeCell ref="O250:O251"/>
    <mergeCell ref="P250:Q251"/>
    <mergeCell ref="R248:R249"/>
    <mergeCell ref="S248:S249"/>
    <mergeCell ref="T248:U249"/>
    <mergeCell ref="V248:V249"/>
    <mergeCell ref="B250:B251"/>
    <mergeCell ref="C250:C251"/>
    <mergeCell ref="D250:E251"/>
    <mergeCell ref="F250:F251"/>
    <mergeCell ref="G250:G251"/>
    <mergeCell ref="H250:I251"/>
    <mergeCell ref="J248:J249"/>
    <mergeCell ref="K248:K249"/>
    <mergeCell ref="L248:M249"/>
    <mergeCell ref="N248:N249"/>
    <mergeCell ref="O248:O249"/>
    <mergeCell ref="P248:Q249"/>
    <mergeCell ref="R246:R247"/>
    <mergeCell ref="S246:S247"/>
    <mergeCell ref="T246:U247"/>
    <mergeCell ref="V246:V247"/>
    <mergeCell ref="B248:B249"/>
    <mergeCell ref="C248:C249"/>
    <mergeCell ref="D248:E249"/>
    <mergeCell ref="F248:F249"/>
    <mergeCell ref="G248:G249"/>
    <mergeCell ref="H248:I249"/>
    <mergeCell ref="J246:J247"/>
    <mergeCell ref="K246:K247"/>
    <mergeCell ref="L246:M247"/>
    <mergeCell ref="N246:N247"/>
    <mergeCell ref="O246:O247"/>
    <mergeCell ref="P246:Q247"/>
    <mergeCell ref="R244:R245"/>
    <mergeCell ref="S244:S245"/>
    <mergeCell ref="T244:U245"/>
    <mergeCell ref="V244:V245"/>
    <mergeCell ref="B246:B247"/>
    <mergeCell ref="C246:C247"/>
    <mergeCell ref="D246:E247"/>
    <mergeCell ref="F246:F247"/>
    <mergeCell ref="G246:G247"/>
    <mergeCell ref="H246:I247"/>
    <mergeCell ref="J244:J245"/>
    <mergeCell ref="K244:K245"/>
    <mergeCell ref="L244:M245"/>
    <mergeCell ref="N244:N245"/>
    <mergeCell ref="O244:O245"/>
    <mergeCell ref="P244:Q245"/>
    <mergeCell ref="R242:R243"/>
    <mergeCell ref="S242:S243"/>
    <mergeCell ref="T242:U243"/>
    <mergeCell ref="V242:V243"/>
    <mergeCell ref="B244:B245"/>
    <mergeCell ref="C244:C245"/>
    <mergeCell ref="D244:E245"/>
    <mergeCell ref="F244:F245"/>
    <mergeCell ref="G244:G245"/>
    <mergeCell ref="H244:I245"/>
    <mergeCell ref="J242:J243"/>
    <mergeCell ref="K242:K243"/>
    <mergeCell ref="L242:M243"/>
    <mergeCell ref="N242:N243"/>
    <mergeCell ref="O242:O243"/>
    <mergeCell ref="P242:Q243"/>
    <mergeCell ref="B242:B243"/>
    <mergeCell ref="C242:C243"/>
    <mergeCell ref="D242:E243"/>
    <mergeCell ref="F242:F243"/>
    <mergeCell ref="G242:G243"/>
    <mergeCell ref="H242:I243"/>
    <mergeCell ref="R239:R240"/>
    <mergeCell ref="S239:S240"/>
    <mergeCell ref="T239:U240"/>
    <mergeCell ref="V239:V240"/>
    <mergeCell ref="D241:F241"/>
    <mergeCell ref="H241:J241"/>
    <mergeCell ref="L241:N241"/>
    <mergeCell ref="P241:R241"/>
    <mergeCell ref="T241:V241"/>
    <mergeCell ref="J239:J240"/>
    <mergeCell ref="K239:K240"/>
    <mergeCell ref="L239:M240"/>
    <mergeCell ref="N239:N240"/>
    <mergeCell ref="O239:O240"/>
    <mergeCell ref="P239:Q240"/>
    <mergeCell ref="R237:R238"/>
    <mergeCell ref="S237:S238"/>
    <mergeCell ref="T237:U238"/>
    <mergeCell ref="V237:V238"/>
    <mergeCell ref="B239:B240"/>
    <mergeCell ref="C239:C240"/>
    <mergeCell ref="D239:E240"/>
    <mergeCell ref="F239:F240"/>
    <mergeCell ref="G239:G240"/>
    <mergeCell ref="H239:I240"/>
    <mergeCell ref="J237:J238"/>
    <mergeCell ref="K237:K238"/>
    <mergeCell ref="L237:M238"/>
    <mergeCell ref="N237:N238"/>
    <mergeCell ref="O237:O238"/>
    <mergeCell ref="P237:Q238"/>
    <mergeCell ref="R235:R236"/>
    <mergeCell ref="S235:S236"/>
    <mergeCell ref="T235:U236"/>
    <mergeCell ref="V235:V236"/>
    <mergeCell ref="B237:B238"/>
    <mergeCell ref="C237:C238"/>
    <mergeCell ref="D237:E238"/>
    <mergeCell ref="F237:F238"/>
    <mergeCell ref="G237:G238"/>
    <mergeCell ref="H237:I238"/>
    <mergeCell ref="J235:J236"/>
    <mergeCell ref="K235:K236"/>
    <mergeCell ref="L235:M236"/>
    <mergeCell ref="N235:N236"/>
    <mergeCell ref="O235:O236"/>
    <mergeCell ref="P235:Q236"/>
    <mergeCell ref="R233:R234"/>
    <mergeCell ref="S233:S234"/>
    <mergeCell ref="T233:U234"/>
    <mergeCell ref="V233:V234"/>
    <mergeCell ref="B235:B236"/>
    <mergeCell ref="C235:C236"/>
    <mergeCell ref="D235:E236"/>
    <mergeCell ref="F235:F236"/>
    <mergeCell ref="G235:G236"/>
    <mergeCell ref="H235:I236"/>
    <mergeCell ref="J233:J234"/>
    <mergeCell ref="K233:K234"/>
    <mergeCell ref="L233:M234"/>
    <mergeCell ref="N233:N234"/>
    <mergeCell ref="O233:O234"/>
    <mergeCell ref="P233:Q234"/>
    <mergeCell ref="R231:R232"/>
    <mergeCell ref="S231:S232"/>
    <mergeCell ref="T231:U232"/>
    <mergeCell ref="V231:V232"/>
    <mergeCell ref="B233:B234"/>
    <mergeCell ref="C233:C234"/>
    <mergeCell ref="D233:E234"/>
    <mergeCell ref="F233:F234"/>
    <mergeCell ref="G233:G234"/>
    <mergeCell ref="H233:I234"/>
    <mergeCell ref="J231:J232"/>
    <mergeCell ref="K231:K232"/>
    <mergeCell ref="L231:M232"/>
    <mergeCell ref="N231:N232"/>
    <mergeCell ref="O231:O232"/>
    <mergeCell ref="P231:Q232"/>
    <mergeCell ref="R229:R230"/>
    <mergeCell ref="S229:S230"/>
    <mergeCell ref="T229:U230"/>
    <mergeCell ref="V229:V230"/>
    <mergeCell ref="B231:B232"/>
    <mergeCell ref="C231:C232"/>
    <mergeCell ref="D231:E232"/>
    <mergeCell ref="F231:F232"/>
    <mergeCell ref="G231:G232"/>
    <mergeCell ref="H231:I232"/>
    <mergeCell ref="J229:J230"/>
    <mergeCell ref="K229:K230"/>
    <mergeCell ref="L229:M230"/>
    <mergeCell ref="N229:N230"/>
    <mergeCell ref="O229:O230"/>
    <mergeCell ref="P229:Q230"/>
    <mergeCell ref="R227:R228"/>
    <mergeCell ref="S227:S228"/>
    <mergeCell ref="T227:U228"/>
    <mergeCell ref="V227:V228"/>
    <mergeCell ref="B229:B230"/>
    <mergeCell ref="C229:C230"/>
    <mergeCell ref="D229:E230"/>
    <mergeCell ref="F229:F230"/>
    <mergeCell ref="G229:G230"/>
    <mergeCell ref="H229:I230"/>
    <mergeCell ref="J227:J228"/>
    <mergeCell ref="K227:K228"/>
    <mergeCell ref="L227:M228"/>
    <mergeCell ref="N227:N228"/>
    <mergeCell ref="O227:O228"/>
    <mergeCell ref="P227:Q228"/>
    <mergeCell ref="R225:R226"/>
    <mergeCell ref="S225:S226"/>
    <mergeCell ref="T225:U226"/>
    <mergeCell ref="V225:V226"/>
    <mergeCell ref="B227:B228"/>
    <mergeCell ref="C227:C228"/>
    <mergeCell ref="D227:E228"/>
    <mergeCell ref="F227:F228"/>
    <mergeCell ref="G227:G228"/>
    <mergeCell ref="H227:I228"/>
    <mergeCell ref="J225:J226"/>
    <mergeCell ref="K225:K226"/>
    <mergeCell ref="L225:M226"/>
    <mergeCell ref="N225:N226"/>
    <mergeCell ref="O225:O226"/>
    <mergeCell ref="P225:Q226"/>
    <mergeCell ref="R223:R224"/>
    <mergeCell ref="S223:S224"/>
    <mergeCell ref="T223:U224"/>
    <mergeCell ref="V223:V224"/>
    <mergeCell ref="B225:B226"/>
    <mergeCell ref="C225:C226"/>
    <mergeCell ref="D225:E226"/>
    <mergeCell ref="F225:F226"/>
    <mergeCell ref="G225:G226"/>
    <mergeCell ref="H225:I226"/>
    <mergeCell ref="J223:J224"/>
    <mergeCell ref="K223:K224"/>
    <mergeCell ref="L223:M224"/>
    <mergeCell ref="N223:N224"/>
    <mergeCell ref="O223:O224"/>
    <mergeCell ref="P223:Q224"/>
    <mergeCell ref="B223:B224"/>
    <mergeCell ref="C223:C224"/>
    <mergeCell ref="D223:E224"/>
    <mergeCell ref="F223:F224"/>
    <mergeCell ref="G223:G224"/>
    <mergeCell ref="H223:I224"/>
    <mergeCell ref="R220:R221"/>
    <mergeCell ref="S220:S221"/>
    <mergeCell ref="T220:U221"/>
    <mergeCell ref="V220:V221"/>
    <mergeCell ref="D222:F222"/>
    <mergeCell ref="H222:J222"/>
    <mergeCell ref="L222:N222"/>
    <mergeCell ref="P222:R222"/>
    <mergeCell ref="T222:V222"/>
    <mergeCell ref="J220:J221"/>
    <mergeCell ref="K220:K221"/>
    <mergeCell ref="L220:M221"/>
    <mergeCell ref="N220:N221"/>
    <mergeCell ref="O220:O221"/>
    <mergeCell ref="P220:Q221"/>
    <mergeCell ref="R218:R219"/>
    <mergeCell ref="S218:S219"/>
    <mergeCell ref="T218:U219"/>
    <mergeCell ref="V218:V219"/>
    <mergeCell ref="B220:B221"/>
    <mergeCell ref="C220:C221"/>
    <mergeCell ref="D220:E221"/>
    <mergeCell ref="F220:F221"/>
    <mergeCell ref="G220:G221"/>
    <mergeCell ref="H220:I221"/>
    <mergeCell ref="J218:J219"/>
    <mergeCell ref="K218:K219"/>
    <mergeCell ref="L218:M219"/>
    <mergeCell ref="N218:N219"/>
    <mergeCell ref="O218:O219"/>
    <mergeCell ref="P218:Q219"/>
    <mergeCell ref="R216:R217"/>
    <mergeCell ref="S216:S217"/>
    <mergeCell ref="T216:U217"/>
    <mergeCell ref="V216:V217"/>
    <mergeCell ref="B218:B219"/>
    <mergeCell ref="C218:C219"/>
    <mergeCell ref="D218:E219"/>
    <mergeCell ref="F218:F219"/>
    <mergeCell ref="G218:G219"/>
    <mergeCell ref="H218:I219"/>
    <mergeCell ref="J216:J217"/>
    <mergeCell ref="K216:K217"/>
    <mergeCell ref="L216:M217"/>
    <mergeCell ref="N216:N217"/>
    <mergeCell ref="O216:O217"/>
    <mergeCell ref="P216:Q217"/>
    <mergeCell ref="R214:R215"/>
    <mergeCell ref="S214:S215"/>
    <mergeCell ref="T214:U215"/>
    <mergeCell ref="V214:V215"/>
    <mergeCell ref="B216:B217"/>
    <mergeCell ref="C216:C217"/>
    <mergeCell ref="D216:E217"/>
    <mergeCell ref="F216:F217"/>
    <mergeCell ref="G216:G217"/>
    <mergeCell ref="H216:I217"/>
    <mergeCell ref="J214:J215"/>
    <mergeCell ref="K214:K215"/>
    <mergeCell ref="L214:M215"/>
    <mergeCell ref="N214:N215"/>
    <mergeCell ref="O214:O215"/>
    <mergeCell ref="P214:Q215"/>
    <mergeCell ref="S212:S213"/>
    <mergeCell ref="T212:T213"/>
    <mergeCell ref="U212:U213"/>
    <mergeCell ref="V212:V213"/>
    <mergeCell ref="B214:B215"/>
    <mergeCell ref="C214:C215"/>
    <mergeCell ref="D214:E215"/>
    <mergeCell ref="F214:F215"/>
    <mergeCell ref="G214:G215"/>
    <mergeCell ref="H214:I215"/>
    <mergeCell ref="M212:M213"/>
    <mergeCell ref="N212:N213"/>
    <mergeCell ref="O212:O213"/>
    <mergeCell ref="P212:P213"/>
    <mergeCell ref="Q212:Q213"/>
    <mergeCell ref="R212:R213"/>
    <mergeCell ref="G212:G213"/>
    <mergeCell ref="H212:H213"/>
    <mergeCell ref="I212:I213"/>
    <mergeCell ref="J212:J213"/>
    <mergeCell ref="K212:K213"/>
    <mergeCell ref="L212:L213"/>
    <mergeCell ref="D211:F211"/>
    <mergeCell ref="H211:J211"/>
    <mergeCell ref="L211:N211"/>
    <mergeCell ref="P211:R211"/>
    <mergeCell ref="T211:V211"/>
    <mergeCell ref="B212:B213"/>
    <mergeCell ref="C212:C213"/>
    <mergeCell ref="D212:D213"/>
    <mergeCell ref="E212:E213"/>
    <mergeCell ref="F212:F213"/>
    <mergeCell ref="D209:F209"/>
    <mergeCell ref="H209:J209"/>
    <mergeCell ref="L209:N209"/>
    <mergeCell ref="P209:R209"/>
    <mergeCell ref="T209:V209"/>
    <mergeCell ref="D210:F210"/>
    <mergeCell ref="H210:J210"/>
    <mergeCell ref="L210:N210"/>
    <mergeCell ref="P210:R210"/>
    <mergeCell ref="T210:V210"/>
    <mergeCell ref="B207:V207"/>
    <mergeCell ref="D208:F208"/>
    <mergeCell ref="H208:J208"/>
    <mergeCell ref="L208:N208"/>
    <mergeCell ref="P208:R208"/>
    <mergeCell ref="T208:V208"/>
    <mergeCell ref="T201:T202"/>
    <mergeCell ref="U201:U202"/>
    <mergeCell ref="V201:V202"/>
    <mergeCell ref="B203:V203"/>
    <mergeCell ref="B205:V205"/>
    <mergeCell ref="B206:V206"/>
    <mergeCell ref="N201:N202"/>
    <mergeCell ref="O201:O202"/>
    <mergeCell ref="P201:P202"/>
    <mergeCell ref="Q201:Q202"/>
    <mergeCell ref="R201:R202"/>
    <mergeCell ref="S201:S202"/>
    <mergeCell ref="H201:H202"/>
    <mergeCell ref="I201:I202"/>
    <mergeCell ref="J201:J202"/>
    <mergeCell ref="K201:K202"/>
    <mergeCell ref="L201:L202"/>
    <mergeCell ref="M201:M202"/>
    <mergeCell ref="R199:R200"/>
    <mergeCell ref="S199:S200"/>
    <mergeCell ref="T199:U200"/>
    <mergeCell ref="V199:V200"/>
    <mergeCell ref="B201:B202"/>
    <mergeCell ref="C201:C202"/>
    <mergeCell ref="D201:D202"/>
    <mergeCell ref="E201:E202"/>
    <mergeCell ref="F201:F202"/>
    <mergeCell ref="G201:G202"/>
    <mergeCell ref="J199:J200"/>
    <mergeCell ref="K199:K200"/>
    <mergeCell ref="L199:M200"/>
    <mergeCell ref="N199:N200"/>
    <mergeCell ref="O199:O200"/>
    <mergeCell ref="P199:Q200"/>
    <mergeCell ref="R197:R198"/>
    <mergeCell ref="S197:S198"/>
    <mergeCell ref="T197:U198"/>
    <mergeCell ref="V197:V198"/>
    <mergeCell ref="B199:B200"/>
    <mergeCell ref="C199:C200"/>
    <mergeCell ref="D199:E200"/>
    <mergeCell ref="F199:F200"/>
    <mergeCell ref="G199:G200"/>
    <mergeCell ref="H199:I200"/>
    <mergeCell ref="J197:J198"/>
    <mergeCell ref="K197:K198"/>
    <mergeCell ref="L197:M198"/>
    <mergeCell ref="N197:N198"/>
    <mergeCell ref="O197:O198"/>
    <mergeCell ref="P197:Q198"/>
    <mergeCell ref="R195:R196"/>
    <mergeCell ref="S195:S196"/>
    <mergeCell ref="T195:U196"/>
    <mergeCell ref="V195:V196"/>
    <mergeCell ref="B197:B198"/>
    <mergeCell ref="C197:C198"/>
    <mergeCell ref="D197:E198"/>
    <mergeCell ref="F197:F198"/>
    <mergeCell ref="G197:G198"/>
    <mergeCell ref="H197:I198"/>
    <mergeCell ref="J195:J196"/>
    <mergeCell ref="K195:K196"/>
    <mergeCell ref="L195:M196"/>
    <mergeCell ref="N195:N196"/>
    <mergeCell ref="O195:O196"/>
    <mergeCell ref="P195:Q196"/>
    <mergeCell ref="R193:R194"/>
    <mergeCell ref="S193:S194"/>
    <mergeCell ref="T193:U194"/>
    <mergeCell ref="V193:V194"/>
    <mergeCell ref="B195:B196"/>
    <mergeCell ref="C195:C196"/>
    <mergeCell ref="D195:E196"/>
    <mergeCell ref="F195:F196"/>
    <mergeCell ref="G195:G196"/>
    <mergeCell ref="H195:I196"/>
    <mergeCell ref="J193:J194"/>
    <mergeCell ref="K193:K194"/>
    <mergeCell ref="L193:M194"/>
    <mergeCell ref="N193:N194"/>
    <mergeCell ref="O193:O194"/>
    <mergeCell ref="P193:Q194"/>
    <mergeCell ref="R191:R192"/>
    <mergeCell ref="S191:S192"/>
    <mergeCell ref="T191:U192"/>
    <mergeCell ref="V191:V192"/>
    <mergeCell ref="B193:B194"/>
    <mergeCell ref="C193:C194"/>
    <mergeCell ref="D193:E194"/>
    <mergeCell ref="F193:F194"/>
    <mergeCell ref="G193:G194"/>
    <mergeCell ref="H193:I194"/>
    <mergeCell ref="J191:J192"/>
    <mergeCell ref="K191:K192"/>
    <mergeCell ref="L191:M192"/>
    <mergeCell ref="N191:N192"/>
    <mergeCell ref="O191:O192"/>
    <mergeCell ref="P191:Q192"/>
    <mergeCell ref="R189:R190"/>
    <mergeCell ref="S189:S190"/>
    <mergeCell ref="T189:U190"/>
    <mergeCell ref="V189:V190"/>
    <mergeCell ref="B191:B192"/>
    <mergeCell ref="C191:C192"/>
    <mergeCell ref="D191:E192"/>
    <mergeCell ref="F191:F192"/>
    <mergeCell ref="G191:G192"/>
    <mergeCell ref="H191:I192"/>
    <mergeCell ref="J189:J190"/>
    <mergeCell ref="K189:K190"/>
    <mergeCell ref="L189:M190"/>
    <mergeCell ref="N189:N190"/>
    <mergeCell ref="O189:O190"/>
    <mergeCell ref="P189:Q190"/>
    <mergeCell ref="R187:R188"/>
    <mergeCell ref="S187:S188"/>
    <mergeCell ref="T187:U188"/>
    <mergeCell ref="V187:V188"/>
    <mergeCell ref="B189:B190"/>
    <mergeCell ref="C189:C190"/>
    <mergeCell ref="D189:E190"/>
    <mergeCell ref="F189:F190"/>
    <mergeCell ref="G189:G190"/>
    <mergeCell ref="H189:I190"/>
    <mergeCell ref="J187:J188"/>
    <mergeCell ref="K187:K188"/>
    <mergeCell ref="L187:M188"/>
    <mergeCell ref="N187:N188"/>
    <mergeCell ref="O187:O188"/>
    <mergeCell ref="P187:Q188"/>
    <mergeCell ref="R185:R186"/>
    <mergeCell ref="S185:S186"/>
    <mergeCell ref="T185:U186"/>
    <mergeCell ref="V185:V186"/>
    <mergeCell ref="B187:B188"/>
    <mergeCell ref="C187:C188"/>
    <mergeCell ref="D187:E188"/>
    <mergeCell ref="F187:F188"/>
    <mergeCell ref="G187:G188"/>
    <mergeCell ref="H187:I188"/>
    <mergeCell ref="J185:J186"/>
    <mergeCell ref="K185:K186"/>
    <mergeCell ref="L185:M186"/>
    <mergeCell ref="N185:N186"/>
    <mergeCell ref="O185:O186"/>
    <mergeCell ref="P185:Q186"/>
    <mergeCell ref="R183:R184"/>
    <mergeCell ref="S183:S184"/>
    <mergeCell ref="T183:U184"/>
    <mergeCell ref="V183:V184"/>
    <mergeCell ref="B185:B186"/>
    <mergeCell ref="C185:C186"/>
    <mergeCell ref="D185:E186"/>
    <mergeCell ref="F185:F186"/>
    <mergeCell ref="G185:G186"/>
    <mergeCell ref="H185:I186"/>
    <mergeCell ref="J183:J184"/>
    <mergeCell ref="K183:K184"/>
    <mergeCell ref="L183:M184"/>
    <mergeCell ref="N183:N184"/>
    <mergeCell ref="O183:O184"/>
    <mergeCell ref="P183:Q184"/>
    <mergeCell ref="R181:R182"/>
    <mergeCell ref="S181:S182"/>
    <mergeCell ref="T181:U182"/>
    <mergeCell ref="V181:V182"/>
    <mergeCell ref="B183:B184"/>
    <mergeCell ref="C183:C184"/>
    <mergeCell ref="D183:E184"/>
    <mergeCell ref="F183:F184"/>
    <mergeCell ref="G183:G184"/>
    <mergeCell ref="H183:I184"/>
    <mergeCell ref="J181:J182"/>
    <mergeCell ref="K181:K182"/>
    <mergeCell ref="L181:M182"/>
    <mergeCell ref="N181:N182"/>
    <mergeCell ref="O181:O182"/>
    <mergeCell ref="P181:Q182"/>
    <mergeCell ref="B181:B182"/>
    <mergeCell ref="C181:C182"/>
    <mergeCell ref="D181:E182"/>
    <mergeCell ref="F181:F182"/>
    <mergeCell ref="G181:G182"/>
    <mergeCell ref="H181:I182"/>
    <mergeCell ref="R178:R179"/>
    <mergeCell ref="S178:S179"/>
    <mergeCell ref="T178:U179"/>
    <mergeCell ref="V178:V179"/>
    <mergeCell ref="D180:F180"/>
    <mergeCell ref="H180:J180"/>
    <mergeCell ref="L180:N180"/>
    <mergeCell ref="P180:R180"/>
    <mergeCell ref="T180:V180"/>
    <mergeCell ref="J178:J179"/>
    <mergeCell ref="K178:K179"/>
    <mergeCell ref="L178:M179"/>
    <mergeCell ref="N178:N179"/>
    <mergeCell ref="O178:O179"/>
    <mergeCell ref="P178:Q179"/>
    <mergeCell ref="R176:R177"/>
    <mergeCell ref="S176:S177"/>
    <mergeCell ref="T176:U177"/>
    <mergeCell ref="V176:V177"/>
    <mergeCell ref="B178:B179"/>
    <mergeCell ref="C178:C179"/>
    <mergeCell ref="D178:E179"/>
    <mergeCell ref="F178:F179"/>
    <mergeCell ref="G178:G179"/>
    <mergeCell ref="H178:I179"/>
    <mergeCell ref="J176:J177"/>
    <mergeCell ref="K176:K177"/>
    <mergeCell ref="L176:M177"/>
    <mergeCell ref="N176:N177"/>
    <mergeCell ref="O176:O177"/>
    <mergeCell ref="P176:Q177"/>
    <mergeCell ref="R174:R175"/>
    <mergeCell ref="S174:S175"/>
    <mergeCell ref="T174:U175"/>
    <mergeCell ref="V174:V175"/>
    <mergeCell ref="B176:B177"/>
    <mergeCell ref="C176:C177"/>
    <mergeCell ref="D176:E177"/>
    <mergeCell ref="F176:F177"/>
    <mergeCell ref="G176:G177"/>
    <mergeCell ref="H176:I177"/>
    <mergeCell ref="J174:J175"/>
    <mergeCell ref="K174:K175"/>
    <mergeCell ref="L174:M175"/>
    <mergeCell ref="N174:N175"/>
    <mergeCell ref="O174:O175"/>
    <mergeCell ref="P174:Q175"/>
    <mergeCell ref="R172:R173"/>
    <mergeCell ref="S172:S173"/>
    <mergeCell ref="T172:U173"/>
    <mergeCell ref="V172:V173"/>
    <mergeCell ref="B174:B175"/>
    <mergeCell ref="C174:C175"/>
    <mergeCell ref="D174:E175"/>
    <mergeCell ref="F174:F175"/>
    <mergeCell ref="G174:G175"/>
    <mergeCell ref="H174:I175"/>
    <mergeCell ref="J172:J173"/>
    <mergeCell ref="K172:K173"/>
    <mergeCell ref="L172:M173"/>
    <mergeCell ref="N172:N173"/>
    <mergeCell ref="O172:O173"/>
    <mergeCell ref="P172:Q173"/>
    <mergeCell ref="R170:R171"/>
    <mergeCell ref="S170:S171"/>
    <mergeCell ref="T170:U171"/>
    <mergeCell ref="V170:V171"/>
    <mergeCell ref="B172:B173"/>
    <mergeCell ref="C172:C173"/>
    <mergeCell ref="D172:E173"/>
    <mergeCell ref="F172:F173"/>
    <mergeCell ref="G172:G173"/>
    <mergeCell ref="H172:I173"/>
    <mergeCell ref="J170:J171"/>
    <mergeCell ref="K170:K171"/>
    <mergeCell ref="L170:M171"/>
    <mergeCell ref="N170:N171"/>
    <mergeCell ref="O170:O171"/>
    <mergeCell ref="P170:Q171"/>
    <mergeCell ref="R168:R169"/>
    <mergeCell ref="S168:S169"/>
    <mergeCell ref="T168:U169"/>
    <mergeCell ref="V168:V169"/>
    <mergeCell ref="B170:B171"/>
    <mergeCell ref="C170:C171"/>
    <mergeCell ref="D170:E171"/>
    <mergeCell ref="F170:F171"/>
    <mergeCell ref="G170:G171"/>
    <mergeCell ref="H170:I171"/>
    <mergeCell ref="J168:J169"/>
    <mergeCell ref="K168:K169"/>
    <mergeCell ref="L168:M169"/>
    <mergeCell ref="N168:N169"/>
    <mergeCell ref="O168:O169"/>
    <mergeCell ref="P168:Q169"/>
    <mergeCell ref="R166:R167"/>
    <mergeCell ref="S166:S167"/>
    <mergeCell ref="T166:U167"/>
    <mergeCell ref="V166:V167"/>
    <mergeCell ref="B168:B169"/>
    <mergeCell ref="C168:C169"/>
    <mergeCell ref="D168:E169"/>
    <mergeCell ref="F168:F169"/>
    <mergeCell ref="G168:G169"/>
    <mergeCell ref="H168:I169"/>
    <mergeCell ref="J166:J167"/>
    <mergeCell ref="K166:K167"/>
    <mergeCell ref="L166:M167"/>
    <mergeCell ref="N166:N167"/>
    <mergeCell ref="O166:O167"/>
    <mergeCell ref="P166:Q167"/>
    <mergeCell ref="R164:R165"/>
    <mergeCell ref="S164:S165"/>
    <mergeCell ref="T164:U165"/>
    <mergeCell ref="V164:V165"/>
    <mergeCell ref="B166:B167"/>
    <mergeCell ref="C166:C167"/>
    <mergeCell ref="D166:E167"/>
    <mergeCell ref="F166:F167"/>
    <mergeCell ref="G166:G167"/>
    <mergeCell ref="H166:I167"/>
    <mergeCell ref="J164:J165"/>
    <mergeCell ref="K164:K165"/>
    <mergeCell ref="L164:M165"/>
    <mergeCell ref="N164:N165"/>
    <mergeCell ref="O164:O165"/>
    <mergeCell ref="P164:Q165"/>
    <mergeCell ref="B164:B165"/>
    <mergeCell ref="C164:C165"/>
    <mergeCell ref="D164:E165"/>
    <mergeCell ref="F164:F165"/>
    <mergeCell ref="G164:G165"/>
    <mergeCell ref="H164:I165"/>
    <mergeCell ref="R161:R162"/>
    <mergeCell ref="S161:S162"/>
    <mergeCell ref="T161:U162"/>
    <mergeCell ref="V161:V162"/>
    <mergeCell ref="D163:F163"/>
    <mergeCell ref="H163:J163"/>
    <mergeCell ref="L163:N163"/>
    <mergeCell ref="P163:R163"/>
    <mergeCell ref="T163:V163"/>
    <mergeCell ref="J161:J162"/>
    <mergeCell ref="K161:K162"/>
    <mergeCell ref="L161:M162"/>
    <mergeCell ref="N161:N162"/>
    <mergeCell ref="O161:O162"/>
    <mergeCell ref="P161:Q162"/>
    <mergeCell ref="R159:R160"/>
    <mergeCell ref="S159:S160"/>
    <mergeCell ref="T159:U160"/>
    <mergeCell ref="V159:V160"/>
    <mergeCell ref="B161:B162"/>
    <mergeCell ref="C161:C162"/>
    <mergeCell ref="D161:E162"/>
    <mergeCell ref="F161:F162"/>
    <mergeCell ref="G161:G162"/>
    <mergeCell ref="H161:I162"/>
    <mergeCell ref="J159:J160"/>
    <mergeCell ref="K159:K160"/>
    <mergeCell ref="L159:M160"/>
    <mergeCell ref="N159:N160"/>
    <mergeCell ref="O159:O160"/>
    <mergeCell ref="P159:Q160"/>
    <mergeCell ref="R157:R158"/>
    <mergeCell ref="S157:S158"/>
    <mergeCell ref="T157:U158"/>
    <mergeCell ref="V157:V158"/>
    <mergeCell ref="B159:B160"/>
    <mergeCell ref="C159:C160"/>
    <mergeCell ref="D159:E160"/>
    <mergeCell ref="F159:F160"/>
    <mergeCell ref="G159:G160"/>
    <mergeCell ref="H159:I160"/>
    <mergeCell ref="J157:J158"/>
    <mergeCell ref="K157:K158"/>
    <mergeCell ref="L157:M158"/>
    <mergeCell ref="N157:N158"/>
    <mergeCell ref="O157:O158"/>
    <mergeCell ref="P157:Q158"/>
    <mergeCell ref="R155:R156"/>
    <mergeCell ref="S155:S156"/>
    <mergeCell ref="T155:U156"/>
    <mergeCell ref="V155:V156"/>
    <mergeCell ref="B157:B158"/>
    <mergeCell ref="C157:C158"/>
    <mergeCell ref="D157:E158"/>
    <mergeCell ref="F157:F158"/>
    <mergeCell ref="G157:G158"/>
    <mergeCell ref="H157:I158"/>
    <mergeCell ref="J155:J156"/>
    <mergeCell ref="K155:K156"/>
    <mergeCell ref="L155:M156"/>
    <mergeCell ref="N155:N156"/>
    <mergeCell ref="O155:O156"/>
    <mergeCell ref="P155:Q156"/>
    <mergeCell ref="S153:S154"/>
    <mergeCell ref="T153:T154"/>
    <mergeCell ref="U153:U154"/>
    <mergeCell ref="V153:V154"/>
    <mergeCell ref="B155:B156"/>
    <mergeCell ref="C155:C156"/>
    <mergeCell ref="D155:E156"/>
    <mergeCell ref="F155:F156"/>
    <mergeCell ref="G155:G156"/>
    <mergeCell ref="H155:I156"/>
    <mergeCell ref="M153:M154"/>
    <mergeCell ref="N153:N154"/>
    <mergeCell ref="O153:O154"/>
    <mergeCell ref="P153:P154"/>
    <mergeCell ref="Q153:Q154"/>
    <mergeCell ref="R153:R154"/>
    <mergeCell ref="G153:G154"/>
    <mergeCell ref="H153:H154"/>
    <mergeCell ref="I153:I154"/>
    <mergeCell ref="J153:J154"/>
    <mergeCell ref="K153:K154"/>
    <mergeCell ref="L153:L154"/>
    <mergeCell ref="D152:F152"/>
    <mergeCell ref="H152:J152"/>
    <mergeCell ref="L152:N152"/>
    <mergeCell ref="P152:R152"/>
    <mergeCell ref="T152:V152"/>
    <mergeCell ref="B153:B154"/>
    <mergeCell ref="C153:C154"/>
    <mergeCell ref="D153:D154"/>
    <mergeCell ref="E153:E154"/>
    <mergeCell ref="F153:F154"/>
    <mergeCell ref="D150:F150"/>
    <mergeCell ref="H150:J150"/>
    <mergeCell ref="L150:N150"/>
    <mergeCell ref="P150:R150"/>
    <mergeCell ref="T150:V150"/>
    <mergeCell ref="D151:F151"/>
    <mergeCell ref="H151:J151"/>
    <mergeCell ref="L151:N151"/>
    <mergeCell ref="P151:R151"/>
    <mergeCell ref="T151:V151"/>
    <mergeCell ref="B147:V147"/>
    <mergeCell ref="B148:V148"/>
    <mergeCell ref="D149:F149"/>
    <mergeCell ref="H149:J149"/>
    <mergeCell ref="L149:N149"/>
    <mergeCell ref="P149:R149"/>
    <mergeCell ref="T149:V149"/>
    <mergeCell ref="S142:S143"/>
    <mergeCell ref="T142:T143"/>
    <mergeCell ref="U142:U143"/>
    <mergeCell ref="V142:V143"/>
    <mergeCell ref="B144:V144"/>
    <mergeCell ref="B146:V146"/>
    <mergeCell ref="M142:M143"/>
    <mergeCell ref="N142:N143"/>
    <mergeCell ref="O142:O143"/>
    <mergeCell ref="P142:P143"/>
    <mergeCell ref="Q142:Q143"/>
    <mergeCell ref="R142:R143"/>
    <mergeCell ref="G142:G143"/>
    <mergeCell ref="H142:H143"/>
    <mergeCell ref="I142:I143"/>
    <mergeCell ref="J142:J143"/>
    <mergeCell ref="K142:K143"/>
    <mergeCell ref="L142:L143"/>
    <mergeCell ref="P140:Q141"/>
    <mergeCell ref="R140:R141"/>
    <mergeCell ref="S140:S141"/>
    <mergeCell ref="T140:U141"/>
    <mergeCell ref="V140:V141"/>
    <mergeCell ref="B142:B143"/>
    <mergeCell ref="C142:C143"/>
    <mergeCell ref="D142:D143"/>
    <mergeCell ref="E142:E143"/>
    <mergeCell ref="F142:F143"/>
    <mergeCell ref="H140:I141"/>
    <mergeCell ref="J140:J141"/>
    <mergeCell ref="K140:K141"/>
    <mergeCell ref="L140:M141"/>
    <mergeCell ref="N140:N141"/>
    <mergeCell ref="O140:O141"/>
    <mergeCell ref="P138:Q139"/>
    <mergeCell ref="R138:R139"/>
    <mergeCell ref="S138:S139"/>
    <mergeCell ref="T138:U139"/>
    <mergeCell ref="V138:V139"/>
    <mergeCell ref="B140:B141"/>
    <mergeCell ref="C140:C141"/>
    <mergeCell ref="D140:E141"/>
    <mergeCell ref="F140:F141"/>
    <mergeCell ref="G140:G141"/>
    <mergeCell ref="H138:I139"/>
    <mergeCell ref="J138:J139"/>
    <mergeCell ref="K138:K139"/>
    <mergeCell ref="L138:M139"/>
    <mergeCell ref="N138:N139"/>
    <mergeCell ref="O138:O139"/>
    <mergeCell ref="P136:Q137"/>
    <mergeCell ref="R136:R137"/>
    <mergeCell ref="S136:S137"/>
    <mergeCell ref="T136:U137"/>
    <mergeCell ref="V136:V137"/>
    <mergeCell ref="B138:B139"/>
    <mergeCell ref="C138:C139"/>
    <mergeCell ref="D138:E139"/>
    <mergeCell ref="F138:F139"/>
    <mergeCell ref="G138:G139"/>
    <mergeCell ref="H136:I137"/>
    <mergeCell ref="J136:J137"/>
    <mergeCell ref="K136:K137"/>
    <mergeCell ref="L136:M137"/>
    <mergeCell ref="N136:N137"/>
    <mergeCell ref="O136:O137"/>
    <mergeCell ref="L134:N135"/>
    <mergeCell ref="O134:O135"/>
    <mergeCell ref="P134:R135"/>
    <mergeCell ref="S134:S135"/>
    <mergeCell ref="T134:V135"/>
    <mergeCell ref="B136:B137"/>
    <mergeCell ref="C136:C137"/>
    <mergeCell ref="D136:E137"/>
    <mergeCell ref="F136:F137"/>
    <mergeCell ref="G136:G137"/>
    <mergeCell ref="R132:R133"/>
    <mergeCell ref="S132:S133"/>
    <mergeCell ref="T132:U133"/>
    <mergeCell ref="V132:V133"/>
    <mergeCell ref="B134:B135"/>
    <mergeCell ref="C134:C135"/>
    <mergeCell ref="D134:F135"/>
    <mergeCell ref="G134:G135"/>
    <mergeCell ref="H134:J135"/>
    <mergeCell ref="K134:K135"/>
    <mergeCell ref="J132:J133"/>
    <mergeCell ref="K132:K133"/>
    <mergeCell ref="L132:M133"/>
    <mergeCell ref="N132:N133"/>
    <mergeCell ref="O132:O133"/>
    <mergeCell ref="P132:Q133"/>
    <mergeCell ref="R130:R131"/>
    <mergeCell ref="S130:S131"/>
    <mergeCell ref="T130:U131"/>
    <mergeCell ref="V130:V131"/>
    <mergeCell ref="B132:B133"/>
    <mergeCell ref="C132:C133"/>
    <mergeCell ref="D132:E133"/>
    <mergeCell ref="F132:F133"/>
    <mergeCell ref="G132:G133"/>
    <mergeCell ref="H132:I133"/>
    <mergeCell ref="J130:J131"/>
    <mergeCell ref="K130:K131"/>
    <mergeCell ref="L130:M131"/>
    <mergeCell ref="N130:N131"/>
    <mergeCell ref="O130:O131"/>
    <mergeCell ref="P130:Q131"/>
    <mergeCell ref="R128:R129"/>
    <mergeCell ref="S128:S129"/>
    <mergeCell ref="T128:U129"/>
    <mergeCell ref="V128:V129"/>
    <mergeCell ref="B130:B131"/>
    <mergeCell ref="C130:C131"/>
    <mergeCell ref="D130:E131"/>
    <mergeCell ref="F130:F131"/>
    <mergeCell ref="G130:G131"/>
    <mergeCell ref="H130:I131"/>
    <mergeCell ref="J128:J129"/>
    <mergeCell ref="K128:K129"/>
    <mergeCell ref="L128:M129"/>
    <mergeCell ref="N128:N129"/>
    <mergeCell ref="O128:O129"/>
    <mergeCell ref="P128:Q129"/>
    <mergeCell ref="R126:R127"/>
    <mergeCell ref="S126:S127"/>
    <mergeCell ref="T126:U127"/>
    <mergeCell ref="V126:V127"/>
    <mergeCell ref="B128:B129"/>
    <mergeCell ref="C128:C129"/>
    <mergeCell ref="D128:E129"/>
    <mergeCell ref="F128:F129"/>
    <mergeCell ref="G128:G129"/>
    <mergeCell ref="H128:I129"/>
    <mergeCell ref="J126:J127"/>
    <mergeCell ref="K126:K127"/>
    <mergeCell ref="L126:M127"/>
    <mergeCell ref="N126:N127"/>
    <mergeCell ref="O126:O127"/>
    <mergeCell ref="P126:Q127"/>
    <mergeCell ref="R124:R125"/>
    <mergeCell ref="S124:S125"/>
    <mergeCell ref="T124:U125"/>
    <mergeCell ref="V124:V125"/>
    <mergeCell ref="B126:B127"/>
    <mergeCell ref="C126:C127"/>
    <mergeCell ref="D126:E127"/>
    <mergeCell ref="F126:F127"/>
    <mergeCell ref="G126:G127"/>
    <mergeCell ref="H126:I127"/>
    <mergeCell ref="J124:J125"/>
    <mergeCell ref="K124:K125"/>
    <mergeCell ref="L124:M125"/>
    <mergeCell ref="N124:N125"/>
    <mergeCell ref="O124:O125"/>
    <mergeCell ref="P124:Q125"/>
    <mergeCell ref="R122:R123"/>
    <mergeCell ref="S122:S123"/>
    <mergeCell ref="T122:U123"/>
    <mergeCell ref="V122:V123"/>
    <mergeCell ref="B124:B125"/>
    <mergeCell ref="C124:C125"/>
    <mergeCell ref="D124:E125"/>
    <mergeCell ref="F124:F125"/>
    <mergeCell ref="G124:G125"/>
    <mergeCell ref="H124:I125"/>
    <mergeCell ref="J122:J123"/>
    <mergeCell ref="K122:K123"/>
    <mergeCell ref="L122:M123"/>
    <mergeCell ref="N122:N123"/>
    <mergeCell ref="O122:O123"/>
    <mergeCell ref="P122:Q123"/>
    <mergeCell ref="R120:R121"/>
    <mergeCell ref="S120:S121"/>
    <mergeCell ref="T120:U121"/>
    <mergeCell ref="V120:V121"/>
    <mergeCell ref="B122:B123"/>
    <mergeCell ref="C122:C123"/>
    <mergeCell ref="D122:E123"/>
    <mergeCell ref="F122:F123"/>
    <mergeCell ref="G122:G123"/>
    <mergeCell ref="H122:I123"/>
    <mergeCell ref="J120:J121"/>
    <mergeCell ref="K120:K121"/>
    <mergeCell ref="L120:M121"/>
    <mergeCell ref="N120:N121"/>
    <mergeCell ref="O120:O121"/>
    <mergeCell ref="P120:Q121"/>
    <mergeCell ref="S118:S119"/>
    <mergeCell ref="T118:T119"/>
    <mergeCell ref="U118:U119"/>
    <mergeCell ref="V118:V119"/>
    <mergeCell ref="B120:B121"/>
    <mergeCell ref="C120:C121"/>
    <mergeCell ref="D120:E121"/>
    <mergeCell ref="F120:F121"/>
    <mergeCell ref="G120:G121"/>
    <mergeCell ref="H120:I121"/>
    <mergeCell ref="M118:M119"/>
    <mergeCell ref="N118:N119"/>
    <mergeCell ref="O118:O119"/>
    <mergeCell ref="P118:P119"/>
    <mergeCell ref="Q118:Q119"/>
    <mergeCell ref="R118:R119"/>
    <mergeCell ref="G118:G119"/>
    <mergeCell ref="H118:H119"/>
    <mergeCell ref="I118:I119"/>
    <mergeCell ref="J118:J119"/>
    <mergeCell ref="K118:K119"/>
    <mergeCell ref="L118:L119"/>
    <mergeCell ref="D117:F117"/>
    <mergeCell ref="H117:J117"/>
    <mergeCell ref="L117:N117"/>
    <mergeCell ref="P117:R117"/>
    <mergeCell ref="T117:V117"/>
    <mergeCell ref="B118:B119"/>
    <mergeCell ref="C118:C119"/>
    <mergeCell ref="D118:D119"/>
    <mergeCell ref="E118:E119"/>
    <mergeCell ref="F118:F119"/>
    <mergeCell ref="T114:T115"/>
    <mergeCell ref="U114:U115"/>
    <mergeCell ref="V114:V115"/>
    <mergeCell ref="D116:F116"/>
    <mergeCell ref="H116:J116"/>
    <mergeCell ref="L116:N116"/>
    <mergeCell ref="P116:R116"/>
    <mergeCell ref="T116:V116"/>
    <mergeCell ref="N114:N115"/>
    <mergeCell ref="O114:O115"/>
    <mergeCell ref="P114:P115"/>
    <mergeCell ref="Q114:Q115"/>
    <mergeCell ref="R114:R115"/>
    <mergeCell ref="S114:S115"/>
    <mergeCell ref="H114:H115"/>
    <mergeCell ref="I114:I115"/>
    <mergeCell ref="J114:J115"/>
    <mergeCell ref="K114:K115"/>
    <mergeCell ref="L114:L115"/>
    <mergeCell ref="M114:M115"/>
    <mergeCell ref="R112:R113"/>
    <mergeCell ref="S112:S113"/>
    <mergeCell ref="T112:U113"/>
    <mergeCell ref="V112:V113"/>
    <mergeCell ref="B114:B115"/>
    <mergeCell ref="C114:C115"/>
    <mergeCell ref="D114:D115"/>
    <mergeCell ref="E114:E115"/>
    <mergeCell ref="F114:F115"/>
    <mergeCell ref="G114:G115"/>
    <mergeCell ref="J112:J113"/>
    <mergeCell ref="K112:K113"/>
    <mergeCell ref="L112:M113"/>
    <mergeCell ref="N112:N113"/>
    <mergeCell ref="O112:O113"/>
    <mergeCell ref="P112:Q113"/>
    <mergeCell ref="R110:R111"/>
    <mergeCell ref="S110:S111"/>
    <mergeCell ref="T110:U111"/>
    <mergeCell ref="V110:V111"/>
    <mergeCell ref="B112:B113"/>
    <mergeCell ref="C112:C113"/>
    <mergeCell ref="D112:E113"/>
    <mergeCell ref="F112:F113"/>
    <mergeCell ref="G112:G113"/>
    <mergeCell ref="H112:I113"/>
    <mergeCell ref="J110:J111"/>
    <mergeCell ref="K110:K111"/>
    <mergeCell ref="L110:M111"/>
    <mergeCell ref="N110:N111"/>
    <mergeCell ref="O110:O111"/>
    <mergeCell ref="P110:Q111"/>
    <mergeCell ref="R108:R109"/>
    <mergeCell ref="S108:S109"/>
    <mergeCell ref="T108:U109"/>
    <mergeCell ref="V108:V109"/>
    <mergeCell ref="B110:B111"/>
    <mergeCell ref="C110:C111"/>
    <mergeCell ref="D110:E111"/>
    <mergeCell ref="F110:F111"/>
    <mergeCell ref="G110:G111"/>
    <mergeCell ref="H110:I111"/>
    <mergeCell ref="J108:J109"/>
    <mergeCell ref="K108:K109"/>
    <mergeCell ref="L108:M109"/>
    <mergeCell ref="N108:N109"/>
    <mergeCell ref="O108:O109"/>
    <mergeCell ref="P108:Q109"/>
    <mergeCell ref="R106:R107"/>
    <mergeCell ref="S106:S107"/>
    <mergeCell ref="T106:U107"/>
    <mergeCell ref="V106:V107"/>
    <mergeCell ref="B108:B109"/>
    <mergeCell ref="C108:C109"/>
    <mergeCell ref="D108:E109"/>
    <mergeCell ref="F108:F109"/>
    <mergeCell ref="G108:G109"/>
    <mergeCell ref="H108:I109"/>
    <mergeCell ref="J106:J107"/>
    <mergeCell ref="K106:K107"/>
    <mergeCell ref="L106:M107"/>
    <mergeCell ref="N106:N107"/>
    <mergeCell ref="O106:O107"/>
    <mergeCell ref="P106:Q107"/>
    <mergeCell ref="R104:R105"/>
    <mergeCell ref="S104:S105"/>
    <mergeCell ref="T104:U105"/>
    <mergeCell ref="V104:V105"/>
    <mergeCell ref="B106:B107"/>
    <mergeCell ref="C106:C107"/>
    <mergeCell ref="D106:E107"/>
    <mergeCell ref="F106:F107"/>
    <mergeCell ref="G106:G107"/>
    <mergeCell ref="H106:I107"/>
    <mergeCell ref="J104:J105"/>
    <mergeCell ref="K104:K105"/>
    <mergeCell ref="L104:M105"/>
    <mergeCell ref="N104:N105"/>
    <mergeCell ref="O104:O105"/>
    <mergeCell ref="P104:Q105"/>
    <mergeCell ref="R102:R103"/>
    <mergeCell ref="S102:S103"/>
    <mergeCell ref="T102:U103"/>
    <mergeCell ref="V102:V103"/>
    <mergeCell ref="B104:B105"/>
    <mergeCell ref="C104:C105"/>
    <mergeCell ref="D104:E105"/>
    <mergeCell ref="F104:F105"/>
    <mergeCell ref="G104:G105"/>
    <mergeCell ref="H104:I105"/>
    <mergeCell ref="J102:J103"/>
    <mergeCell ref="K102:K103"/>
    <mergeCell ref="L102:M103"/>
    <mergeCell ref="N102:N103"/>
    <mergeCell ref="O102:O103"/>
    <mergeCell ref="P102:Q103"/>
    <mergeCell ref="R100:R101"/>
    <mergeCell ref="S100:S101"/>
    <mergeCell ref="T100:U101"/>
    <mergeCell ref="V100:V101"/>
    <mergeCell ref="B102:B103"/>
    <mergeCell ref="C102:C103"/>
    <mergeCell ref="D102:E103"/>
    <mergeCell ref="F102:F103"/>
    <mergeCell ref="G102:G103"/>
    <mergeCell ref="H102:I103"/>
    <mergeCell ref="J100:J101"/>
    <mergeCell ref="K100:K101"/>
    <mergeCell ref="L100:M101"/>
    <mergeCell ref="N100:N101"/>
    <mergeCell ref="O100:O101"/>
    <mergeCell ref="P100:Q101"/>
    <mergeCell ref="B100:B101"/>
    <mergeCell ref="C100:C101"/>
    <mergeCell ref="D100:E101"/>
    <mergeCell ref="F100:F101"/>
    <mergeCell ref="G100:G101"/>
    <mergeCell ref="H100:I101"/>
    <mergeCell ref="S97:S98"/>
    <mergeCell ref="T97:U98"/>
    <mergeCell ref="V97:V98"/>
    <mergeCell ref="D99:F99"/>
    <mergeCell ref="H99:J99"/>
    <mergeCell ref="L99:N99"/>
    <mergeCell ref="P99:R99"/>
    <mergeCell ref="T99:V99"/>
    <mergeCell ref="K97:K98"/>
    <mergeCell ref="L97:M98"/>
    <mergeCell ref="N97:N98"/>
    <mergeCell ref="O97:O98"/>
    <mergeCell ref="P97:Q98"/>
    <mergeCell ref="R97:R98"/>
    <mergeCell ref="S95:S96"/>
    <mergeCell ref="T95:U96"/>
    <mergeCell ref="V95:V96"/>
    <mergeCell ref="B97:B98"/>
    <mergeCell ref="C97:C98"/>
    <mergeCell ref="D97:E98"/>
    <mergeCell ref="F97:F98"/>
    <mergeCell ref="G97:G98"/>
    <mergeCell ref="H97:I98"/>
    <mergeCell ref="J97:J98"/>
    <mergeCell ref="K95:K96"/>
    <mergeCell ref="L95:M96"/>
    <mergeCell ref="N95:N96"/>
    <mergeCell ref="O95:O96"/>
    <mergeCell ref="P95:Q96"/>
    <mergeCell ref="R95:R96"/>
    <mergeCell ref="S93:S94"/>
    <mergeCell ref="T93:U94"/>
    <mergeCell ref="V93:V94"/>
    <mergeCell ref="B95:B96"/>
    <mergeCell ref="C95:C96"/>
    <mergeCell ref="D95:E96"/>
    <mergeCell ref="F95:F96"/>
    <mergeCell ref="G95:G96"/>
    <mergeCell ref="H95:I96"/>
    <mergeCell ref="J95:J96"/>
    <mergeCell ref="K93:K94"/>
    <mergeCell ref="L93:M94"/>
    <mergeCell ref="N93:N94"/>
    <mergeCell ref="O93:O94"/>
    <mergeCell ref="P93:Q94"/>
    <mergeCell ref="R93:R94"/>
    <mergeCell ref="S91:S92"/>
    <mergeCell ref="T91:U92"/>
    <mergeCell ref="V91:V92"/>
    <mergeCell ref="B93:B94"/>
    <mergeCell ref="C93:C94"/>
    <mergeCell ref="D93:E94"/>
    <mergeCell ref="F93:F94"/>
    <mergeCell ref="G93:G94"/>
    <mergeCell ref="H93:I94"/>
    <mergeCell ref="J93:J94"/>
    <mergeCell ref="K91:K92"/>
    <mergeCell ref="L91:M92"/>
    <mergeCell ref="N91:N92"/>
    <mergeCell ref="O91:O92"/>
    <mergeCell ref="P91:Q92"/>
    <mergeCell ref="R91:R92"/>
    <mergeCell ref="S89:S90"/>
    <mergeCell ref="T89:U90"/>
    <mergeCell ref="V89:V90"/>
    <mergeCell ref="B91:B92"/>
    <mergeCell ref="C91:C92"/>
    <mergeCell ref="D91:E92"/>
    <mergeCell ref="F91:F92"/>
    <mergeCell ref="G91:G92"/>
    <mergeCell ref="H91:I92"/>
    <mergeCell ref="J91:J92"/>
    <mergeCell ref="K89:K90"/>
    <mergeCell ref="L89:M90"/>
    <mergeCell ref="N89:N90"/>
    <mergeCell ref="O89:O90"/>
    <mergeCell ref="P89:Q90"/>
    <mergeCell ref="R89:R90"/>
    <mergeCell ref="S87:S88"/>
    <mergeCell ref="T87:U88"/>
    <mergeCell ref="V87:V88"/>
    <mergeCell ref="B89:B90"/>
    <mergeCell ref="C89:C90"/>
    <mergeCell ref="D89:E90"/>
    <mergeCell ref="F89:F90"/>
    <mergeCell ref="G89:G90"/>
    <mergeCell ref="H89:I90"/>
    <mergeCell ref="J89:J90"/>
    <mergeCell ref="K87:K88"/>
    <mergeCell ref="L87:M88"/>
    <mergeCell ref="N87:N88"/>
    <mergeCell ref="O87:O88"/>
    <mergeCell ref="P87:Q88"/>
    <mergeCell ref="R87:R88"/>
    <mergeCell ref="S85:S86"/>
    <mergeCell ref="T85:U86"/>
    <mergeCell ref="V85:V86"/>
    <mergeCell ref="B87:B88"/>
    <mergeCell ref="C87:C88"/>
    <mergeCell ref="D87:E88"/>
    <mergeCell ref="F87:F88"/>
    <mergeCell ref="G87:G88"/>
    <mergeCell ref="H87:I88"/>
    <mergeCell ref="J87:J88"/>
    <mergeCell ref="K85:K86"/>
    <mergeCell ref="L85:M86"/>
    <mergeCell ref="N85:N86"/>
    <mergeCell ref="O85:O86"/>
    <mergeCell ref="P85:Q86"/>
    <mergeCell ref="R85:R86"/>
    <mergeCell ref="T83:T84"/>
    <mergeCell ref="U83:U84"/>
    <mergeCell ref="V83:V84"/>
    <mergeCell ref="B85:B86"/>
    <mergeCell ref="C85:C86"/>
    <mergeCell ref="D85:E86"/>
    <mergeCell ref="F85:F86"/>
    <mergeCell ref="G85:G86"/>
    <mergeCell ref="H85:I86"/>
    <mergeCell ref="J85:J86"/>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D81:F81"/>
    <mergeCell ref="H81:J81"/>
    <mergeCell ref="L81:N81"/>
    <mergeCell ref="P81:R81"/>
    <mergeCell ref="T81:V81"/>
    <mergeCell ref="D82:F82"/>
    <mergeCell ref="H82:J82"/>
    <mergeCell ref="L82:N82"/>
    <mergeCell ref="P82:R82"/>
    <mergeCell ref="T82:V82"/>
    <mergeCell ref="D79:F79"/>
    <mergeCell ref="H79:J79"/>
    <mergeCell ref="L79:N79"/>
    <mergeCell ref="P79:R79"/>
    <mergeCell ref="T79:V79"/>
    <mergeCell ref="D80:F80"/>
    <mergeCell ref="H80:J80"/>
    <mergeCell ref="L80:N80"/>
    <mergeCell ref="P80:R80"/>
    <mergeCell ref="T80:V80"/>
    <mergeCell ref="B76:V76"/>
    <mergeCell ref="B77:V77"/>
    <mergeCell ref="D78:F78"/>
    <mergeCell ref="H78:J78"/>
    <mergeCell ref="L78:N78"/>
    <mergeCell ref="P78:R78"/>
    <mergeCell ref="T78:V78"/>
    <mergeCell ref="S71:S72"/>
    <mergeCell ref="T71:T72"/>
    <mergeCell ref="U71:U72"/>
    <mergeCell ref="V71:V72"/>
    <mergeCell ref="B73:V73"/>
    <mergeCell ref="B75:V75"/>
    <mergeCell ref="M71:M72"/>
    <mergeCell ref="N71:N72"/>
    <mergeCell ref="O71:O72"/>
    <mergeCell ref="P71:P72"/>
    <mergeCell ref="Q71:Q72"/>
    <mergeCell ref="R71:R72"/>
    <mergeCell ref="G71:G72"/>
    <mergeCell ref="H71:H72"/>
    <mergeCell ref="I71:I72"/>
    <mergeCell ref="J71:J72"/>
    <mergeCell ref="K71:K72"/>
    <mergeCell ref="L71:L72"/>
    <mergeCell ref="P69:Q70"/>
    <mergeCell ref="R69:R70"/>
    <mergeCell ref="S69:S70"/>
    <mergeCell ref="T69:U70"/>
    <mergeCell ref="V69:V70"/>
    <mergeCell ref="B71:B72"/>
    <mergeCell ref="C71:C72"/>
    <mergeCell ref="D71:D72"/>
    <mergeCell ref="E71:E72"/>
    <mergeCell ref="F71:F72"/>
    <mergeCell ref="H69:I70"/>
    <mergeCell ref="J69:J70"/>
    <mergeCell ref="K69:K70"/>
    <mergeCell ref="L69:M70"/>
    <mergeCell ref="N69:N70"/>
    <mergeCell ref="O69:O70"/>
    <mergeCell ref="P67:Q68"/>
    <mergeCell ref="R67:R68"/>
    <mergeCell ref="S67:S68"/>
    <mergeCell ref="T67:U68"/>
    <mergeCell ref="V67:V68"/>
    <mergeCell ref="B69:B70"/>
    <mergeCell ref="C69:C70"/>
    <mergeCell ref="D69:E70"/>
    <mergeCell ref="F69:F70"/>
    <mergeCell ref="G69:G70"/>
    <mergeCell ref="H67:I68"/>
    <mergeCell ref="J67:J68"/>
    <mergeCell ref="K67:K68"/>
    <mergeCell ref="L67:M68"/>
    <mergeCell ref="N67:N68"/>
    <mergeCell ref="O67:O68"/>
    <mergeCell ref="P65:Q66"/>
    <mergeCell ref="R65:R66"/>
    <mergeCell ref="S65:S66"/>
    <mergeCell ref="T65:U66"/>
    <mergeCell ref="V65:V66"/>
    <mergeCell ref="B67:B68"/>
    <mergeCell ref="C67:C68"/>
    <mergeCell ref="D67:E68"/>
    <mergeCell ref="F67:F68"/>
    <mergeCell ref="G67:G68"/>
    <mergeCell ref="H65:I66"/>
    <mergeCell ref="J65:J66"/>
    <mergeCell ref="K65:K66"/>
    <mergeCell ref="L65:M66"/>
    <mergeCell ref="N65:N66"/>
    <mergeCell ref="O65:O66"/>
    <mergeCell ref="L63:N64"/>
    <mergeCell ref="O63:O64"/>
    <mergeCell ref="P63:R64"/>
    <mergeCell ref="S63:S64"/>
    <mergeCell ref="T63:V64"/>
    <mergeCell ref="B65:B66"/>
    <mergeCell ref="C65:C66"/>
    <mergeCell ref="D65:E66"/>
    <mergeCell ref="F65:F66"/>
    <mergeCell ref="G65:G66"/>
    <mergeCell ref="R61:R62"/>
    <mergeCell ref="S61:S62"/>
    <mergeCell ref="T61:U62"/>
    <mergeCell ref="V61:V62"/>
    <mergeCell ref="B63:B64"/>
    <mergeCell ref="C63:C64"/>
    <mergeCell ref="D63:F64"/>
    <mergeCell ref="G63:G64"/>
    <mergeCell ref="H63:J64"/>
    <mergeCell ref="K63:K64"/>
    <mergeCell ref="J61:J62"/>
    <mergeCell ref="K61:K62"/>
    <mergeCell ref="L61:M62"/>
    <mergeCell ref="N61:N62"/>
    <mergeCell ref="O61:O62"/>
    <mergeCell ref="P61:Q62"/>
    <mergeCell ref="R59:R60"/>
    <mergeCell ref="S59:S60"/>
    <mergeCell ref="T59:U60"/>
    <mergeCell ref="V59:V60"/>
    <mergeCell ref="B61:B62"/>
    <mergeCell ref="C61:C62"/>
    <mergeCell ref="D61:E62"/>
    <mergeCell ref="F61:F62"/>
    <mergeCell ref="G61:G62"/>
    <mergeCell ref="H61:I62"/>
    <mergeCell ref="J59:J60"/>
    <mergeCell ref="K59:K60"/>
    <mergeCell ref="L59:M60"/>
    <mergeCell ref="N59:N60"/>
    <mergeCell ref="O59:O60"/>
    <mergeCell ref="P59:Q60"/>
    <mergeCell ref="R57:R58"/>
    <mergeCell ref="S57:S58"/>
    <mergeCell ref="T57:U58"/>
    <mergeCell ref="V57:V58"/>
    <mergeCell ref="B59:B60"/>
    <mergeCell ref="C59:C60"/>
    <mergeCell ref="D59:E60"/>
    <mergeCell ref="F59:F60"/>
    <mergeCell ref="G59:G60"/>
    <mergeCell ref="H59:I60"/>
    <mergeCell ref="J57:J58"/>
    <mergeCell ref="K57:K58"/>
    <mergeCell ref="L57:M58"/>
    <mergeCell ref="N57:N58"/>
    <mergeCell ref="O57:O58"/>
    <mergeCell ref="P57:Q58"/>
    <mergeCell ref="R55:R56"/>
    <mergeCell ref="S55:S56"/>
    <mergeCell ref="T55:U56"/>
    <mergeCell ref="V55:V56"/>
    <mergeCell ref="B57:B58"/>
    <mergeCell ref="C57:C58"/>
    <mergeCell ref="D57:E58"/>
    <mergeCell ref="F57:F58"/>
    <mergeCell ref="G57:G58"/>
    <mergeCell ref="H57:I58"/>
    <mergeCell ref="J55:J56"/>
    <mergeCell ref="K55:K56"/>
    <mergeCell ref="L55:M56"/>
    <mergeCell ref="N55:N56"/>
    <mergeCell ref="O55:O56"/>
    <mergeCell ref="P55:Q56"/>
    <mergeCell ref="R53:R54"/>
    <mergeCell ref="S53:S54"/>
    <mergeCell ref="T53:U54"/>
    <mergeCell ref="V53:V54"/>
    <mergeCell ref="B55:B56"/>
    <mergeCell ref="C55:C56"/>
    <mergeCell ref="D55:E56"/>
    <mergeCell ref="F55:F56"/>
    <mergeCell ref="G55:G56"/>
    <mergeCell ref="H55:I56"/>
    <mergeCell ref="J53:J54"/>
    <mergeCell ref="K53:K54"/>
    <mergeCell ref="L53:M54"/>
    <mergeCell ref="N53:N54"/>
    <mergeCell ref="O53:O54"/>
    <mergeCell ref="P53:Q54"/>
    <mergeCell ref="R51:R52"/>
    <mergeCell ref="S51:S52"/>
    <mergeCell ref="T51:U52"/>
    <mergeCell ref="V51:V52"/>
    <mergeCell ref="B53:B54"/>
    <mergeCell ref="C53:C54"/>
    <mergeCell ref="D53:E54"/>
    <mergeCell ref="F53:F54"/>
    <mergeCell ref="G53:G54"/>
    <mergeCell ref="H53:I54"/>
    <mergeCell ref="J51:J52"/>
    <mergeCell ref="K51:K52"/>
    <mergeCell ref="L51:M52"/>
    <mergeCell ref="N51:N52"/>
    <mergeCell ref="O51:O52"/>
    <mergeCell ref="P51:Q52"/>
    <mergeCell ref="R49:R50"/>
    <mergeCell ref="S49:S50"/>
    <mergeCell ref="T49:U50"/>
    <mergeCell ref="V49:V50"/>
    <mergeCell ref="B51:B52"/>
    <mergeCell ref="C51:C52"/>
    <mergeCell ref="D51:E52"/>
    <mergeCell ref="F51:F52"/>
    <mergeCell ref="G51:G52"/>
    <mergeCell ref="H51:I52"/>
    <mergeCell ref="J49:J50"/>
    <mergeCell ref="K49:K50"/>
    <mergeCell ref="L49:M50"/>
    <mergeCell ref="N49:N50"/>
    <mergeCell ref="O49:O50"/>
    <mergeCell ref="P49:Q50"/>
    <mergeCell ref="S47:S48"/>
    <mergeCell ref="T47:T48"/>
    <mergeCell ref="U47:U48"/>
    <mergeCell ref="V47:V48"/>
    <mergeCell ref="B49:B50"/>
    <mergeCell ref="C49:C50"/>
    <mergeCell ref="D49:E50"/>
    <mergeCell ref="F49:F50"/>
    <mergeCell ref="G49:G50"/>
    <mergeCell ref="H49:I50"/>
    <mergeCell ref="M47:M48"/>
    <mergeCell ref="N47:N48"/>
    <mergeCell ref="O47:O48"/>
    <mergeCell ref="P47:P48"/>
    <mergeCell ref="Q47:Q48"/>
    <mergeCell ref="R47:R48"/>
    <mergeCell ref="G47:G48"/>
    <mergeCell ref="H47:H48"/>
    <mergeCell ref="I47:I48"/>
    <mergeCell ref="J47:J48"/>
    <mergeCell ref="K47:K48"/>
    <mergeCell ref="L47:L48"/>
    <mergeCell ref="D46:F46"/>
    <mergeCell ref="H46:J46"/>
    <mergeCell ref="L46:N46"/>
    <mergeCell ref="P46:R46"/>
    <mergeCell ref="T46:V46"/>
    <mergeCell ref="B47:B48"/>
    <mergeCell ref="C47:C48"/>
    <mergeCell ref="D47:D48"/>
    <mergeCell ref="E47:E48"/>
    <mergeCell ref="F47:F48"/>
    <mergeCell ref="T43:T44"/>
    <mergeCell ref="U43:U44"/>
    <mergeCell ref="V43:V44"/>
    <mergeCell ref="D45:F45"/>
    <mergeCell ref="H45:J45"/>
    <mergeCell ref="L45:N45"/>
    <mergeCell ref="P45:R45"/>
    <mergeCell ref="T45:V45"/>
    <mergeCell ref="N43:N44"/>
    <mergeCell ref="O43:O44"/>
    <mergeCell ref="P43:P44"/>
    <mergeCell ref="Q43:Q44"/>
    <mergeCell ref="R43:R44"/>
    <mergeCell ref="S43:S44"/>
    <mergeCell ref="H43:H44"/>
    <mergeCell ref="I43:I44"/>
    <mergeCell ref="J43:J44"/>
    <mergeCell ref="K43:K44"/>
    <mergeCell ref="L43:L44"/>
    <mergeCell ref="M43:M44"/>
    <mergeCell ref="R41:R42"/>
    <mergeCell ref="S41:S42"/>
    <mergeCell ref="T41:U42"/>
    <mergeCell ref="V41:V42"/>
    <mergeCell ref="B43:B44"/>
    <mergeCell ref="C43:C44"/>
    <mergeCell ref="D43:D44"/>
    <mergeCell ref="E43:E44"/>
    <mergeCell ref="F43:F44"/>
    <mergeCell ref="G43:G44"/>
    <mergeCell ref="J41:J42"/>
    <mergeCell ref="K41:K42"/>
    <mergeCell ref="L41:M42"/>
    <mergeCell ref="N41:N42"/>
    <mergeCell ref="O41:O42"/>
    <mergeCell ref="P41:Q42"/>
    <mergeCell ref="R39:R40"/>
    <mergeCell ref="S39:S40"/>
    <mergeCell ref="T39:U40"/>
    <mergeCell ref="V39:V40"/>
    <mergeCell ref="B41:B42"/>
    <mergeCell ref="C41:C42"/>
    <mergeCell ref="D41:E42"/>
    <mergeCell ref="F41:F42"/>
    <mergeCell ref="G41:G42"/>
    <mergeCell ref="H41:I42"/>
    <mergeCell ref="J39:J40"/>
    <mergeCell ref="K39:K40"/>
    <mergeCell ref="L39:M40"/>
    <mergeCell ref="N39:N40"/>
    <mergeCell ref="O39:O40"/>
    <mergeCell ref="P39:Q40"/>
    <mergeCell ref="R37:R38"/>
    <mergeCell ref="S37:S38"/>
    <mergeCell ref="T37:U38"/>
    <mergeCell ref="V37:V38"/>
    <mergeCell ref="B39:B40"/>
    <mergeCell ref="C39:C40"/>
    <mergeCell ref="D39:E40"/>
    <mergeCell ref="F39:F40"/>
    <mergeCell ref="G39:G40"/>
    <mergeCell ref="H39:I40"/>
    <mergeCell ref="J37:J38"/>
    <mergeCell ref="K37:K38"/>
    <mergeCell ref="L37:M38"/>
    <mergeCell ref="N37:N38"/>
    <mergeCell ref="O37:O38"/>
    <mergeCell ref="P37:Q38"/>
    <mergeCell ref="R35:R36"/>
    <mergeCell ref="S35:S36"/>
    <mergeCell ref="T35:U36"/>
    <mergeCell ref="V35:V36"/>
    <mergeCell ref="B37:B38"/>
    <mergeCell ref="C37:C38"/>
    <mergeCell ref="D37:E38"/>
    <mergeCell ref="F37:F38"/>
    <mergeCell ref="G37:G38"/>
    <mergeCell ref="H37:I38"/>
    <mergeCell ref="J35:J36"/>
    <mergeCell ref="K35:K36"/>
    <mergeCell ref="L35:M36"/>
    <mergeCell ref="N35:N36"/>
    <mergeCell ref="O35:O36"/>
    <mergeCell ref="P35:Q36"/>
    <mergeCell ref="R33:R34"/>
    <mergeCell ref="S33:S34"/>
    <mergeCell ref="T33:U34"/>
    <mergeCell ref="V33:V34"/>
    <mergeCell ref="B35:B36"/>
    <mergeCell ref="C35:C36"/>
    <mergeCell ref="D35:E36"/>
    <mergeCell ref="F35:F36"/>
    <mergeCell ref="G35:G36"/>
    <mergeCell ref="H35:I36"/>
    <mergeCell ref="J33:J34"/>
    <mergeCell ref="K33:K34"/>
    <mergeCell ref="L33:M34"/>
    <mergeCell ref="N33:N34"/>
    <mergeCell ref="O33:O34"/>
    <mergeCell ref="P33:Q34"/>
    <mergeCell ref="R31:R32"/>
    <mergeCell ref="S31:S32"/>
    <mergeCell ref="T31:U32"/>
    <mergeCell ref="V31:V32"/>
    <mergeCell ref="B33:B34"/>
    <mergeCell ref="C33:C34"/>
    <mergeCell ref="D33:E34"/>
    <mergeCell ref="F33:F34"/>
    <mergeCell ref="G33:G34"/>
    <mergeCell ref="H33:I34"/>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B29:B30"/>
    <mergeCell ref="C29:C30"/>
    <mergeCell ref="D29:E30"/>
    <mergeCell ref="F29:F30"/>
    <mergeCell ref="G29:G30"/>
    <mergeCell ref="H29:I30"/>
    <mergeCell ref="S26:S27"/>
    <mergeCell ref="T26:U27"/>
    <mergeCell ref="V26:V27"/>
    <mergeCell ref="D28:F28"/>
    <mergeCell ref="H28:J28"/>
    <mergeCell ref="L28:N28"/>
    <mergeCell ref="P28:R28"/>
    <mergeCell ref="T28:V28"/>
    <mergeCell ref="K26:K27"/>
    <mergeCell ref="L26:M27"/>
    <mergeCell ref="N26:N27"/>
    <mergeCell ref="O26:O27"/>
    <mergeCell ref="P26:Q27"/>
    <mergeCell ref="R26:R27"/>
    <mergeCell ref="S24:S25"/>
    <mergeCell ref="T24:U25"/>
    <mergeCell ref="V24:V25"/>
    <mergeCell ref="B26:B27"/>
    <mergeCell ref="C26:C27"/>
    <mergeCell ref="D26:E27"/>
    <mergeCell ref="F26:F27"/>
    <mergeCell ref="G26:G27"/>
    <mergeCell ref="H26:I27"/>
    <mergeCell ref="J26:J27"/>
    <mergeCell ref="K24:K25"/>
    <mergeCell ref="L24:M25"/>
    <mergeCell ref="N24:N25"/>
    <mergeCell ref="O24:O25"/>
    <mergeCell ref="P24:Q25"/>
    <mergeCell ref="R24:R25"/>
    <mergeCell ref="S22:S23"/>
    <mergeCell ref="T22:U23"/>
    <mergeCell ref="V22:V23"/>
    <mergeCell ref="B24:B25"/>
    <mergeCell ref="C24:C25"/>
    <mergeCell ref="D24:E25"/>
    <mergeCell ref="F24:F25"/>
    <mergeCell ref="G24:G25"/>
    <mergeCell ref="H24:I25"/>
    <mergeCell ref="J24:J25"/>
    <mergeCell ref="K22:K23"/>
    <mergeCell ref="L22:M23"/>
    <mergeCell ref="N22:N23"/>
    <mergeCell ref="O22:O23"/>
    <mergeCell ref="P22:Q23"/>
    <mergeCell ref="R22:R23"/>
    <mergeCell ref="S20:S21"/>
    <mergeCell ref="T20:U21"/>
    <mergeCell ref="V20:V21"/>
    <mergeCell ref="B22:B23"/>
    <mergeCell ref="C22:C23"/>
    <mergeCell ref="D22:E23"/>
    <mergeCell ref="F22:F23"/>
    <mergeCell ref="G22:G23"/>
    <mergeCell ref="H22:I23"/>
    <mergeCell ref="J22:J23"/>
    <mergeCell ref="K20:K21"/>
    <mergeCell ref="L20:M21"/>
    <mergeCell ref="N20:N21"/>
    <mergeCell ref="O20:O21"/>
    <mergeCell ref="P20:Q21"/>
    <mergeCell ref="R20:R21"/>
    <mergeCell ref="S18:S19"/>
    <mergeCell ref="T18:U19"/>
    <mergeCell ref="V18:V19"/>
    <mergeCell ref="B20:B21"/>
    <mergeCell ref="C20:C21"/>
    <mergeCell ref="D20:E21"/>
    <mergeCell ref="F20:F21"/>
    <mergeCell ref="G20:G21"/>
    <mergeCell ref="H20:I21"/>
    <mergeCell ref="J20:J21"/>
    <mergeCell ref="K18:K19"/>
    <mergeCell ref="L18:M19"/>
    <mergeCell ref="N18:N19"/>
    <mergeCell ref="O18:O19"/>
    <mergeCell ref="P18:Q19"/>
    <mergeCell ref="R18:R19"/>
    <mergeCell ref="S16:S17"/>
    <mergeCell ref="T16:U17"/>
    <mergeCell ref="V16:V17"/>
    <mergeCell ref="B18:B19"/>
    <mergeCell ref="C18:C19"/>
    <mergeCell ref="D18:E19"/>
    <mergeCell ref="F18:F19"/>
    <mergeCell ref="G18:G19"/>
    <mergeCell ref="H18:I19"/>
    <mergeCell ref="J18:J19"/>
    <mergeCell ref="K16:K17"/>
    <mergeCell ref="L16:M17"/>
    <mergeCell ref="N16:N17"/>
    <mergeCell ref="O16:O17"/>
    <mergeCell ref="P16:Q17"/>
    <mergeCell ref="R16:R17"/>
    <mergeCell ref="T14:T15"/>
    <mergeCell ref="U14:U15"/>
    <mergeCell ref="V14:V15"/>
    <mergeCell ref="B16:B17"/>
    <mergeCell ref="C16:C17"/>
    <mergeCell ref="D16:E17"/>
    <mergeCell ref="F16:F17"/>
    <mergeCell ref="G16:G17"/>
    <mergeCell ref="H16:I17"/>
    <mergeCell ref="J16:J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D12:F12"/>
    <mergeCell ref="H12:J12"/>
    <mergeCell ref="L12:N12"/>
    <mergeCell ref="P12:R12"/>
    <mergeCell ref="T12:V12"/>
    <mergeCell ref="D13:F13"/>
    <mergeCell ref="H13:J13"/>
    <mergeCell ref="L13:N13"/>
    <mergeCell ref="P13:R13"/>
    <mergeCell ref="T13:V13"/>
    <mergeCell ref="D10:F10"/>
    <mergeCell ref="H10:J10"/>
    <mergeCell ref="L10:N10"/>
    <mergeCell ref="P10:R10"/>
    <mergeCell ref="T10:V10"/>
    <mergeCell ref="D11:F11"/>
    <mergeCell ref="H11:J11"/>
    <mergeCell ref="L11:N11"/>
    <mergeCell ref="P11:R11"/>
    <mergeCell ref="T11:V11"/>
    <mergeCell ref="B4:V4"/>
    <mergeCell ref="B6:V6"/>
    <mergeCell ref="B7:V7"/>
    <mergeCell ref="B8:V8"/>
    <mergeCell ref="D9:F9"/>
    <mergeCell ref="H9:J9"/>
    <mergeCell ref="L9:N9"/>
    <mergeCell ref="P9:R9"/>
    <mergeCell ref="T9:V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5703125" bestFit="1" customWidth="1"/>
  </cols>
  <sheetData>
    <row r="1" spans="1:5" ht="30" customHeight="1">
      <c r="A1" s="8" t="s">
        <v>674</v>
      </c>
      <c r="B1" s="8" t="s">
        <v>675</v>
      </c>
      <c r="C1" s="8"/>
      <c r="D1" s="8"/>
      <c r="E1" s="1"/>
    </row>
    <row r="2" spans="1:5">
      <c r="A2" s="8"/>
      <c r="B2" s="1" t="s">
        <v>676</v>
      </c>
      <c r="C2" s="1" t="s">
        <v>677</v>
      </c>
      <c r="D2" s="1" t="s">
        <v>678</v>
      </c>
      <c r="E2" s="1" t="s">
        <v>2</v>
      </c>
    </row>
    <row r="3" spans="1:5">
      <c r="A3" s="4" t="s">
        <v>679</v>
      </c>
      <c r="B3" s="5"/>
      <c r="C3" s="5"/>
      <c r="D3" s="5"/>
      <c r="E3" s="5"/>
    </row>
    <row r="4" spans="1:5">
      <c r="A4" s="3" t="s">
        <v>680</v>
      </c>
      <c r="B4" s="160">
        <v>0.92</v>
      </c>
      <c r="C4" s="5"/>
      <c r="D4" s="5"/>
      <c r="E4" s="160">
        <v>0.88</v>
      </c>
    </row>
    <row r="5" spans="1:5">
      <c r="A5" s="3" t="s">
        <v>681</v>
      </c>
      <c r="B5" s="5"/>
      <c r="C5" s="5"/>
      <c r="D5" s="5"/>
      <c r="E5" s="5"/>
    </row>
    <row r="6" spans="1:5">
      <c r="A6" s="4" t="s">
        <v>679</v>
      </c>
      <c r="B6" s="5"/>
      <c r="C6" s="5"/>
      <c r="D6" s="5"/>
      <c r="E6" s="5"/>
    </row>
    <row r="7" spans="1:5" ht="30">
      <c r="A7" s="3" t="s">
        <v>682</v>
      </c>
      <c r="B7" s="7">
        <v>5750000</v>
      </c>
      <c r="C7" s="5"/>
      <c r="D7" s="5"/>
      <c r="E7" s="5"/>
    </row>
    <row r="8" spans="1:5">
      <c r="A8" s="3" t="s">
        <v>683</v>
      </c>
      <c r="B8" s="5"/>
      <c r="C8" s="5"/>
      <c r="D8" s="5"/>
      <c r="E8" s="5"/>
    </row>
    <row r="9" spans="1:5">
      <c r="A9" s="4" t="s">
        <v>679</v>
      </c>
      <c r="B9" s="5"/>
      <c r="C9" s="5"/>
      <c r="D9" s="5"/>
      <c r="E9" s="5"/>
    </row>
    <row r="10" spans="1:5" ht="30">
      <c r="A10" s="3" t="s">
        <v>682</v>
      </c>
      <c r="B10" s="5"/>
      <c r="C10" s="7">
        <v>3500000</v>
      </c>
      <c r="D10" s="5"/>
      <c r="E10" s="5"/>
    </row>
    <row r="11" spans="1:5" ht="30">
      <c r="A11" s="3" t="s">
        <v>684</v>
      </c>
      <c r="B11" s="5"/>
      <c r="C11" s="5"/>
      <c r="D11" s="5"/>
      <c r="E11" s="5"/>
    </row>
    <row r="12" spans="1:5">
      <c r="A12" s="4" t="s">
        <v>679</v>
      </c>
      <c r="B12" s="5"/>
      <c r="C12" s="5"/>
      <c r="D12" s="5"/>
      <c r="E12" s="5"/>
    </row>
    <row r="13" spans="1:5" ht="30">
      <c r="A13" s="3" t="s">
        <v>685</v>
      </c>
      <c r="B13" s="5"/>
      <c r="C13" s="5"/>
      <c r="D13" s="7">
        <v>70450000</v>
      </c>
      <c r="E13" s="5"/>
    </row>
  </sheetData>
  <mergeCells count="2">
    <mergeCell ref="A1:A2"/>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5.42578125" bestFit="1" customWidth="1"/>
  </cols>
  <sheetData>
    <row r="1" spans="1:5" ht="30">
      <c r="A1" s="1" t="s">
        <v>686</v>
      </c>
      <c r="B1" s="1" t="s">
        <v>675</v>
      </c>
      <c r="C1" s="1" t="s">
        <v>1</v>
      </c>
      <c r="D1" s="1" t="s">
        <v>675</v>
      </c>
      <c r="E1" s="1" t="s">
        <v>688</v>
      </c>
    </row>
    <row r="2" spans="1:5">
      <c r="A2" s="1" t="s">
        <v>687</v>
      </c>
      <c r="B2" s="8" t="s">
        <v>689</v>
      </c>
      <c r="C2" s="8" t="s">
        <v>2</v>
      </c>
      <c r="D2" s="1" t="s">
        <v>690</v>
      </c>
      <c r="E2" s="8" t="s">
        <v>70</v>
      </c>
    </row>
    <row r="3" spans="1:5">
      <c r="A3" s="1"/>
      <c r="B3" s="8"/>
      <c r="C3" s="8"/>
      <c r="D3" s="1" t="s">
        <v>691</v>
      </c>
      <c r="E3" s="8"/>
    </row>
    <row r="4" spans="1:5" ht="30">
      <c r="A4" s="3" t="s">
        <v>692</v>
      </c>
      <c r="B4" s="5"/>
      <c r="C4" s="5"/>
      <c r="D4" s="5"/>
      <c r="E4" s="5"/>
    </row>
    <row r="5" spans="1:5">
      <c r="A5" s="4" t="s">
        <v>639</v>
      </c>
      <c r="B5" s="5"/>
      <c r="C5" s="5"/>
      <c r="D5" s="5"/>
      <c r="E5" s="5"/>
    </row>
    <row r="6" spans="1:5" ht="30">
      <c r="A6" s="3" t="s">
        <v>693</v>
      </c>
      <c r="B6" s="7">
        <v>17617</v>
      </c>
      <c r="C6" s="5"/>
      <c r="D6" s="5"/>
      <c r="E6" s="5"/>
    </row>
    <row r="7" spans="1:5" ht="30">
      <c r="A7" s="3" t="s">
        <v>694</v>
      </c>
      <c r="B7" s="7">
        <v>12967</v>
      </c>
      <c r="C7" s="5"/>
      <c r="D7" s="5"/>
      <c r="E7" s="5"/>
    </row>
    <row r="8" spans="1:5">
      <c r="A8" s="3" t="s">
        <v>695</v>
      </c>
      <c r="B8" s="160">
        <v>0.74</v>
      </c>
      <c r="C8" s="5"/>
      <c r="D8" s="5"/>
      <c r="E8" s="5"/>
    </row>
    <row r="9" spans="1:5">
      <c r="A9" s="3" t="s">
        <v>696</v>
      </c>
      <c r="B9" s="160">
        <v>0.75</v>
      </c>
      <c r="C9" s="5"/>
      <c r="D9" s="5"/>
      <c r="E9" s="5"/>
    </row>
    <row r="10" spans="1:5" ht="45">
      <c r="A10" s="3" t="s">
        <v>697</v>
      </c>
      <c r="B10" s="5"/>
      <c r="C10" s="10">
        <v>5.3</v>
      </c>
      <c r="D10" s="5"/>
      <c r="E10" s="5"/>
    </row>
    <row r="11" spans="1:5" ht="45">
      <c r="A11" s="3" t="s">
        <v>698</v>
      </c>
      <c r="B11" s="5"/>
      <c r="C11" s="5">
        <v>3.7</v>
      </c>
      <c r="D11" s="5"/>
      <c r="E11" s="5"/>
    </row>
    <row r="12" spans="1:5" ht="30">
      <c r="A12" s="3" t="s">
        <v>699</v>
      </c>
      <c r="B12" s="5"/>
      <c r="C12" s="5"/>
      <c r="D12" s="5"/>
      <c r="E12" s="5"/>
    </row>
    <row r="13" spans="1:5">
      <c r="A13" s="4" t="s">
        <v>639</v>
      </c>
      <c r="B13" s="5"/>
      <c r="C13" s="5"/>
      <c r="D13" s="5"/>
      <c r="E13" s="5"/>
    </row>
    <row r="14" spans="1:5" ht="30">
      <c r="A14" s="3" t="s">
        <v>693</v>
      </c>
      <c r="B14" s="5"/>
      <c r="C14" s="5"/>
      <c r="D14" s="7">
        <v>6450</v>
      </c>
      <c r="E14" s="5"/>
    </row>
    <row r="15" spans="1:5" ht="30">
      <c r="A15" s="3" t="s">
        <v>694</v>
      </c>
      <c r="B15" s="5"/>
      <c r="C15" s="5"/>
      <c r="D15" s="7">
        <v>4785</v>
      </c>
      <c r="E15" s="5"/>
    </row>
    <row r="16" spans="1:5">
      <c r="A16" s="3" t="s">
        <v>695</v>
      </c>
      <c r="B16" s="5"/>
      <c r="C16" s="5"/>
      <c r="D16" s="160">
        <v>0.74</v>
      </c>
      <c r="E16" s="5"/>
    </row>
    <row r="17" spans="1:5">
      <c r="A17" s="3" t="s">
        <v>696</v>
      </c>
      <c r="B17" s="5"/>
      <c r="C17" s="5"/>
      <c r="D17" s="160">
        <v>0.56000000000000005</v>
      </c>
      <c r="E17" s="5"/>
    </row>
    <row r="18" spans="1:5" ht="45">
      <c r="A18" s="3" t="s">
        <v>697</v>
      </c>
      <c r="B18" s="5"/>
      <c r="C18" s="5">
        <v>6.8</v>
      </c>
      <c r="D18" s="5"/>
      <c r="E18" s="5">
        <v>4.9000000000000004</v>
      </c>
    </row>
    <row r="19" spans="1:5" ht="45">
      <c r="A19" s="3" t="s">
        <v>698</v>
      </c>
      <c r="B19" s="5"/>
      <c r="C19" s="9">
        <v>3</v>
      </c>
      <c r="D19" s="5"/>
      <c r="E19" s="10">
        <v>1.1000000000000001</v>
      </c>
    </row>
  </sheetData>
  <mergeCells count="3">
    <mergeCell ref="B2:B3"/>
    <mergeCell ref="C2:C3"/>
    <mergeCell ref="E2:E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75">
      <c r="A1" s="1" t="s">
        <v>700</v>
      </c>
      <c r="B1" s="1" t="s">
        <v>1</v>
      </c>
    </row>
    <row r="2" spans="1:2" ht="30">
      <c r="A2" s="1" t="s">
        <v>19</v>
      </c>
      <c r="B2" s="1" t="s">
        <v>70</v>
      </c>
    </row>
    <row r="3" spans="1:2" ht="45">
      <c r="A3" s="3" t="s">
        <v>701</v>
      </c>
      <c r="B3" s="5"/>
    </row>
    <row r="4" spans="1:2">
      <c r="A4" s="4" t="s">
        <v>221</v>
      </c>
      <c r="B4" s="5"/>
    </row>
    <row r="5" spans="1:2">
      <c r="A5" s="3" t="s">
        <v>226</v>
      </c>
      <c r="B5" s="9">
        <v>119944</v>
      </c>
    </row>
    <row r="6" spans="1:2">
      <c r="A6" s="3" t="s">
        <v>90</v>
      </c>
      <c r="B6" s="7">
        <v>54698</v>
      </c>
    </row>
    <row r="7" spans="1:2">
      <c r="A7" s="3" t="s">
        <v>101</v>
      </c>
      <c r="B7" s="9">
        <v>27797</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5.42578125" bestFit="1" customWidth="1"/>
    <col min="4" max="4" width="12" bestFit="1" customWidth="1"/>
  </cols>
  <sheetData>
    <row r="1" spans="1:4" ht="45">
      <c r="A1" s="1" t="s">
        <v>702</v>
      </c>
      <c r="B1" s="1" t="s">
        <v>1</v>
      </c>
      <c r="C1" s="1" t="s">
        <v>675</v>
      </c>
      <c r="D1" s="1"/>
    </row>
    <row r="2" spans="1:4" ht="30">
      <c r="A2" s="1" t="s">
        <v>703</v>
      </c>
      <c r="B2" s="1" t="s">
        <v>2</v>
      </c>
      <c r="C2" s="1" t="s">
        <v>678</v>
      </c>
      <c r="D2" s="1" t="s">
        <v>676</v>
      </c>
    </row>
    <row r="3" spans="1:4">
      <c r="A3" s="4" t="s">
        <v>679</v>
      </c>
      <c r="B3" s="5"/>
      <c r="C3" s="5"/>
      <c r="D3" s="5"/>
    </row>
    <row r="4" spans="1:4">
      <c r="A4" s="3" t="s">
        <v>680</v>
      </c>
      <c r="B4" s="160">
        <v>0.88</v>
      </c>
      <c r="C4" s="5"/>
      <c r="D4" s="160">
        <v>0.92</v>
      </c>
    </row>
    <row r="5" spans="1:4">
      <c r="A5" s="3" t="s">
        <v>704</v>
      </c>
      <c r="B5" s="5"/>
      <c r="C5" s="5"/>
      <c r="D5" s="5"/>
    </row>
    <row r="6" spans="1:4">
      <c r="A6" s="4" t="s">
        <v>679</v>
      </c>
      <c r="B6" s="5"/>
      <c r="C6" s="5"/>
      <c r="D6" s="5"/>
    </row>
    <row r="7" spans="1:4">
      <c r="A7" s="3" t="s">
        <v>705</v>
      </c>
      <c r="B7" s="10">
        <v>17.600000000000001</v>
      </c>
      <c r="C7" s="5"/>
      <c r="D7" s="5"/>
    </row>
    <row r="8" spans="1:4" ht="30">
      <c r="A8" s="3" t="s">
        <v>706</v>
      </c>
      <c r="B8" s="5"/>
      <c r="C8" s="5"/>
      <c r="D8" s="5"/>
    </row>
    <row r="9" spans="1:4">
      <c r="A9" s="4" t="s">
        <v>679</v>
      </c>
      <c r="B9" s="5"/>
      <c r="C9" s="5"/>
      <c r="D9" s="5"/>
    </row>
    <row r="10" spans="1:4" ht="30">
      <c r="A10" s="3" t="s">
        <v>685</v>
      </c>
      <c r="B10" s="5"/>
      <c r="C10" s="7">
        <v>70450000</v>
      </c>
      <c r="D10" s="5"/>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2" width="14.28515625" bestFit="1" customWidth="1"/>
    <col min="3" max="3" width="12.5703125" bestFit="1" customWidth="1"/>
    <col min="4" max="4" width="14.28515625" bestFit="1" customWidth="1"/>
  </cols>
  <sheetData>
    <row r="1" spans="1:4" ht="15" customHeight="1">
      <c r="A1" s="8" t="s">
        <v>707</v>
      </c>
      <c r="B1" s="8" t="s">
        <v>1</v>
      </c>
      <c r="C1" s="8"/>
      <c r="D1" s="1"/>
    </row>
    <row r="2" spans="1:4">
      <c r="A2" s="8"/>
      <c r="B2" s="1" t="s">
        <v>2</v>
      </c>
      <c r="C2" s="1" t="s">
        <v>70</v>
      </c>
      <c r="D2" s="1" t="s">
        <v>20</v>
      </c>
    </row>
    <row r="3" spans="1:4" ht="30">
      <c r="A3" s="4" t="s">
        <v>708</v>
      </c>
      <c r="B3" s="5"/>
      <c r="C3" s="5"/>
      <c r="D3" s="5"/>
    </row>
    <row r="4" spans="1:4">
      <c r="A4" s="3" t="s">
        <v>248</v>
      </c>
      <c r="B4" s="9">
        <v>2474784000</v>
      </c>
      <c r="C4" s="5"/>
      <c r="D4" s="9">
        <v>2345077000</v>
      </c>
    </row>
    <row r="5" spans="1:4">
      <c r="A5" s="4" t="s">
        <v>709</v>
      </c>
      <c r="B5" s="5"/>
      <c r="C5" s="5"/>
      <c r="D5" s="5"/>
    </row>
    <row r="6" spans="1:4" ht="30">
      <c r="A6" s="3" t="s">
        <v>249</v>
      </c>
      <c r="B6" s="7">
        <v>737197000</v>
      </c>
      <c r="C6" s="5"/>
      <c r="D6" s="7">
        <v>773520000</v>
      </c>
    </row>
    <row r="7" spans="1:4">
      <c r="A7" s="3" t="s">
        <v>257</v>
      </c>
      <c r="B7" s="7">
        <v>3211981000</v>
      </c>
      <c r="C7" s="5"/>
      <c r="D7" s="7">
        <v>3118597000</v>
      </c>
    </row>
    <row r="8" spans="1:4">
      <c r="A8" s="3" t="s">
        <v>258</v>
      </c>
      <c r="B8" s="7">
        <v>-438720000</v>
      </c>
      <c r="C8" s="5"/>
      <c r="D8" s="7">
        <v>-379481000</v>
      </c>
    </row>
    <row r="9" spans="1:4" ht="30">
      <c r="A9" s="3" t="s">
        <v>710</v>
      </c>
      <c r="B9" s="7">
        <v>2773261000</v>
      </c>
      <c r="C9" s="5"/>
      <c r="D9" s="7">
        <v>2739116000</v>
      </c>
    </row>
    <row r="10" spans="1:4">
      <c r="A10" s="3" t="s">
        <v>34</v>
      </c>
      <c r="B10" s="7">
        <v>7174000</v>
      </c>
      <c r="C10" s="5"/>
      <c r="D10" s="7">
        <v>7174000</v>
      </c>
    </row>
    <row r="11" spans="1:4">
      <c r="A11" s="3" t="s">
        <v>35</v>
      </c>
      <c r="B11" s="7">
        <v>48338000</v>
      </c>
      <c r="C11" s="5"/>
      <c r="D11" s="7">
        <v>48180000</v>
      </c>
    </row>
    <row r="12" spans="1:4">
      <c r="A12" s="3" t="s">
        <v>263</v>
      </c>
      <c r="B12" s="7">
        <v>-441821000</v>
      </c>
      <c r="C12" s="5"/>
      <c r="D12" s="7">
        <v>-382144000</v>
      </c>
    </row>
    <row r="13" spans="1:4" ht="45">
      <c r="A13" s="3" t="s">
        <v>37</v>
      </c>
      <c r="B13" s="7">
        <v>2825672000</v>
      </c>
      <c r="C13" s="5"/>
      <c r="D13" s="7">
        <v>2791807000</v>
      </c>
    </row>
    <row r="14" spans="1:4" ht="30">
      <c r="A14" s="3" t="s">
        <v>711</v>
      </c>
      <c r="B14" s="7">
        <v>4700000</v>
      </c>
      <c r="C14" s="7">
        <v>2300000</v>
      </c>
      <c r="D14" s="5"/>
    </row>
    <row r="15" spans="1:4">
      <c r="A15" s="3" t="s">
        <v>712</v>
      </c>
      <c r="B15" s="5"/>
      <c r="C15" s="5"/>
      <c r="D15" s="5"/>
    </row>
    <row r="16" spans="1:4">
      <c r="A16" s="4" t="s">
        <v>709</v>
      </c>
      <c r="B16" s="5"/>
      <c r="C16" s="5"/>
      <c r="D16" s="5"/>
    </row>
    <row r="17" spans="1:4" ht="30">
      <c r="A17" s="3" t="s">
        <v>249</v>
      </c>
      <c r="B17" s="7">
        <v>3906000</v>
      </c>
      <c r="C17" s="5"/>
      <c r="D17" s="5">
        <v>0</v>
      </c>
    </row>
    <row r="18" spans="1:4">
      <c r="A18" s="3" t="s">
        <v>713</v>
      </c>
      <c r="B18" s="5"/>
      <c r="C18" s="5"/>
      <c r="D18" s="5"/>
    </row>
    <row r="19" spans="1:4">
      <c r="A19" s="4" t="s">
        <v>709</v>
      </c>
      <c r="B19" s="5"/>
      <c r="C19" s="5"/>
      <c r="D19" s="5"/>
    </row>
    <row r="20" spans="1:4" ht="30">
      <c r="A20" s="3" t="s">
        <v>249</v>
      </c>
      <c r="B20" s="7">
        <v>563091000</v>
      </c>
      <c r="C20" s="5"/>
      <c r="D20" s="7">
        <v>576802000</v>
      </c>
    </row>
    <row r="21" spans="1:4">
      <c r="A21" s="3" t="s">
        <v>714</v>
      </c>
      <c r="B21" s="5"/>
      <c r="C21" s="5"/>
      <c r="D21" s="5"/>
    </row>
    <row r="22" spans="1:4">
      <c r="A22" s="4" t="s">
        <v>709</v>
      </c>
      <c r="B22" s="5"/>
      <c r="C22" s="5"/>
      <c r="D22" s="5"/>
    </row>
    <row r="23" spans="1:4" ht="30">
      <c r="A23" s="3" t="s">
        <v>249</v>
      </c>
      <c r="B23" s="7">
        <v>106139000</v>
      </c>
      <c r="C23" s="5"/>
      <c r="D23" s="7">
        <v>130474000</v>
      </c>
    </row>
    <row r="24" spans="1:4">
      <c r="A24" s="3" t="s">
        <v>715</v>
      </c>
      <c r="B24" s="5"/>
      <c r="C24" s="5"/>
      <c r="D24" s="5"/>
    </row>
    <row r="25" spans="1:4">
      <c r="A25" s="4" t="s">
        <v>709</v>
      </c>
      <c r="B25" s="5"/>
      <c r="C25" s="5"/>
      <c r="D25" s="5"/>
    </row>
    <row r="26" spans="1:4" ht="30">
      <c r="A26" s="3" t="s">
        <v>249</v>
      </c>
      <c r="B26" s="7">
        <v>63297000</v>
      </c>
      <c r="C26" s="5"/>
      <c r="D26" s="7">
        <v>65480000</v>
      </c>
    </row>
    <row r="27" spans="1:4">
      <c r="A27" s="3" t="s">
        <v>716</v>
      </c>
      <c r="B27" s="5"/>
      <c r="C27" s="5"/>
      <c r="D27" s="5"/>
    </row>
    <row r="28" spans="1:4">
      <c r="A28" s="4" t="s">
        <v>709</v>
      </c>
      <c r="B28" s="5"/>
      <c r="C28" s="5"/>
      <c r="D28" s="5"/>
    </row>
    <row r="29" spans="1:4" ht="30">
      <c r="A29" s="3" t="s">
        <v>249</v>
      </c>
      <c r="B29" s="7">
        <v>764000</v>
      </c>
      <c r="C29" s="5"/>
      <c r="D29" s="7">
        <v>764000</v>
      </c>
    </row>
    <row r="30" spans="1:4">
      <c r="A30" s="3" t="s">
        <v>717</v>
      </c>
      <c r="B30" s="5"/>
      <c r="C30" s="5"/>
      <c r="D30" s="5"/>
    </row>
    <row r="31" spans="1:4">
      <c r="A31" s="4" t="s">
        <v>709</v>
      </c>
      <c r="B31" s="5"/>
      <c r="C31" s="5"/>
      <c r="D31" s="5"/>
    </row>
    <row r="32" spans="1:4" ht="30">
      <c r="A32" s="3" t="s">
        <v>718</v>
      </c>
      <c r="B32" s="5" t="s">
        <v>719</v>
      </c>
      <c r="C32" s="5"/>
      <c r="D32" s="5"/>
    </row>
    <row r="33" spans="1:4">
      <c r="A33" s="3" t="s">
        <v>720</v>
      </c>
      <c r="B33" s="5"/>
      <c r="C33" s="5"/>
      <c r="D33" s="5"/>
    </row>
    <row r="34" spans="1:4">
      <c r="A34" s="4" t="s">
        <v>709</v>
      </c>
      <c r="B34" s="5"/>
      <c r="C34" s="5"/>
      <c r="D34" s="5"/>
    </row>
    <row r="35" spans="1:4" ht="30">
      <c r="A35" s="3" t="s">
        <v>718</v>
      </c>
      <c r="B35" s="5" t="s">
        <v>721</v>
      </c>
      <c r="C35" s="5"/>
      <c r="D35" s="5"/>
    </row>
    <row r="36" spans="1:4" ht="30">
      <c r="A36" s="3" t="s">
        <v>722</v>
      </c>
      <c r="B36" s="5"/>
      <c r="C36" s="5"/>
      <c r="D36" s="5"/>
    </row>
    <row r="37" spans="1:4">
      <c r="A37" s="4" t="s">
        <v>709</v>
      </c>
      <c r="B37" s="5"/>
      <c r="C37" s="5"/>
      <c r="D37" s="5"/>
    </row>
    <row r="38" spans="1:4">
      <c r="A38" s="3" t="s">
        <v>263</v>
      </c>
      <c r="B38" s="9">
        <v>-3101000</v>
      </c>
      <c r="C38" s="5"/>
      <c r="D38" s="9">
        <v>-2663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5703125" bestFit="1" customWidth="1"/>
  </cols>
  <sheetData>
    <row r="1" spans="1:3" ht="15" customHeight="1">
      <c r="A1" s="1" t="s">
        <v>68</v>
      </c>
      <c r="B1" s="8" t="s">
        <v>1</v>
      </c>
      <c r="C1" s="8"/>
    </row>
    <row r="2" spans="1:3" ht="30">
      <c r="A2" s="1" t="s">
        <v>69</v>
      </c>
      <c r="B2" s="1" t="s">
        <v>2</v>
      </c>
      <c r="C2" s="1" t="s">
        <v>70</v>
      </c>
    </row>
    <row r="3" spans="1:3">
      <c r="A3" s="4" t="s">
        <v>71</v>
      </c>
      <c r="B3" s="5"/>
      <c r="C3" s="5"/>
    </row>
    <row r="4" spans="1:3">
      <c r="A4" s="3" t="s">
        <v>72</v>
      </c>
      <c r="B4" s="9">
        <v>92916</v>
      </c>
      <c r="C4" s="9">
        <v>89758</v>
      </c>
    </row>
    <row r="5" spans="1:3">
      <c r="A5" s="3" t="s">
        <v>73</v>
      </c>
      <c r="B5" s="7">
        <v>1708</v>
      </c>
      <c r="C5" s="7">
        <v>1755</v>
      </c>
    </row>
    <row r="6" spans="1:3">
      <c r="A6" s="3" t="s">
        <v>74</v>
      </c>
      <c r="B6" s="7">
        <v>2640</v>
      </c>
      <c r="C6" s="7">
        <v>1580</v>
      </c>
    </row>
    <row r="7" spans="1:3">
      <c r="A7" s="3" t="s">
        <v>75</v>
      </c>
      <c r="B7" s="7">
        <v>1593</v>
      </c>
      <c r="C7" s="7">
        <v>2584</v>
      </c>
    </row>
    <row r="8" spans="1:3">
      <c r="A8" s="3" t="s">
        <v>76</v>
      </c>
      <c r="B8" s="7">
        <v>2544</v>
      </c>
      <c r="C8" s="7">
        <v>2327</v>
      </c>
    </row>
    <row r="9" spans="1:3">
      <c r="A9" s="3" t="s">
        <v>77</v>
      </c>
      <c r="B9" s="7">
        <v>101401</v>
      </c>
      <c r="C9" s="7">
        <v>98004</v>
      </c>
    </row>
    <row r="10" spans="1:3">
      <c r="A10" s="4" t="s">
        <v>78</v>
      </c>
      <c r="B10" s="5"/>
      <c r="C10" s="5"/>
    </row>
    <row r="11" spans="1:3">
      <c r="A11" s="3" t="s">
        <v>79</v>
      </c>
      <c r="B11" s="7">
        <v>22456</v>
      </c>
      <c r="C11" s="7">
        <v>7807</v>
      </c>
    </row>
    <row r="12" spans="1:3" ht="30">
      <c r="A12" s="3" t="s">
        <v>80</v>
      </c>
      <c r="B12" s="5">
        <v>0</v>
      </c>
      <c r="C12" s="5">
        <v>108</v>
      </c>
    </row>
    <row r="13" spans="1:3">
      <c r="A13" s="3" t="s">
        <v>81</v>
      </c>
      <c r="B13" s="7">
        <v>8242</v>
      </c>
      <c r="C13" s="7">
        <v>5578</v>
      </c>
    </row>
    <row r="14" spans="1:3" ht="30">
      <c r="A14" s="3" t="s">
        <v>82</v>
      </c>
      <c r="B14" s="5">
        <v>153</v>
      </c>
      <c r="C14" s="5">
        <v>264</v>
      </c>
    </row>
    <row r="15" spans="1:3">
      <c r="A15" s="3" t="s">
        <v>83</v>
      </c>
      <c r="B15" s="5">
        <v>61</v>
      </c>
      <c r="C15" s="5">
        <v>214</v>
      </c>
    </row>
    <row r="16" spans="1:3" ht="30">
      <c r="A16" s="3" t="s">
        <v>84</v>
      </c>
      <c r="B16" s="5">
        <v>969</v>
      </c>
      <c r="C16" s="5">
        <v>368</v>
      </c>
    </row>
    <row r="17" spans="1:3" ht="30">
      <c r="A17" s="3" t="s">
        <v>85</v>
      </c>
      <c r="B17" s="7">
        <v>59677</v>
      </c>
      <c r="C17" s="7">
        <v>30973</v>
      </c>
    </row>
    <row r="18" spans="1:3" ht="90">
      <c r="A18" s="3" t="s">
        <v>86</v>
      </c>
      <c r="B18" s="7">
        <v>7751</v>
      </c>
      <c r="C18" s="7">
        <v>4265</v>
      </c>
    </row>
    <row r="19" spans="1:3" ht="30">
      <c r="A19" s="3" t="s">
        <v>87</v>
      </c>
      <c r="B19" s="5">
        <v>485</v>
      </c>
      <c r="C19" s="5">
        <v>292</v>
      </c>
    </row>
    <row r="20" spans="1:3" ht="30">
      <c r="A20" s="3" t="s">
        <v>88</v>
      </c>
      <c r="B20" s="5">
        <v>170</v>
      </c>
      <c r="C20" s="5">
        <v>72</v>
      </c>
    </row>
    <row r="21" spans="1:3">
      <c r="A21" s="3" t="s">
        <v>89</v>
      </c>
      <c r="B21" s="7">
        <v>99964</v>
      </c>
      <c r="C21" s="7">
        <v>49941</v>
      </c>
    </row>
    <row r="22" spans="1:3">
      <c r="A22" s="3" t="s">
        <v>90</v>
      </c>
      <c r="B22" s="7">
        <v>1437</v>
      </c>
      <c r="C22" s="7">
        <v>48063</v>
      </c>
    </row>
    <row r="23" spans="1:3">
      <c r="A23" s="4" t="s">
        <v>91</v>
      </c>
      <c r="B23" s="5"/>
      <c r="C23" s="5"/>
    </row>
    <row r="24" spans="1:3">
      <c r="A24" s="3" t="s">
        <v>92</v>
      </c>
      <c r="B24" s="7">
        <v>-10497</v>
      </c>
      <c r="C24" s="7">
        <v>-6505</v>
      </c>
    </row>
    <row r="25" spans="1:3">
      <c r="A25" s="3" t="s">
        <v>93</v>
      </c>
      <c r="B25" s="5">
        <v>492</v>
      </c>
      <c r="C25" s="5">
        <v>0</v>
      </c>
    </row>
    <row r="26" spans="1:3">
      <c r="A26" s="3" t="s">
        <v>94</v>
      </c>
      <c r="B26" s="5">
        <v>23</v>
      </c>
      <c r="C26" s="5">
        <v>30</v>
      </c>
    </row>
    <row r="27" spans="1:3" ht="30">
      <c r="A27" s="3" t="s">
        <v>95</v>
      </c>
      <c r="B27" s="7">
        <v>18354</v>
      </c>
      <c r="C27" s="7">
        <v>-4398</v>
      </c>
    </row>
    <row r="28" spans="1:3">
      <c r="A28" s="3" t="s">
        <v>96</v>
      </c>
      <c r="B28" s="7">
        <v>8372</v>
      </c>
      <c r="C28" s="7">
        <v>-10873</v>
      </c>
    </row>
    <row r="29" spans="1:3">
      <c r="A29" s="3" t="s">
        <v>97</v>
      </c>
      <c r="B29" s="7">
        <v>9809</v>
      </c>
      <c r="C29" s="7">
        <v>37190</v>
      </c>
    </row>
    <row r="30" spans="1:3">
      <c r="A30" s="4" t="s">
        <v>98</v>
      </c>
      <c r="B30" s="5"/>
      <c r="C30" s="5"/>
    </row>
    <row r="31" spans="1:3">
      <c r="A31" s="3" t="s">
        <v>99</v>
      </c>
      <c r="B31" s="5">
        <v>945</v>
      </c>
      <c r="C31" s="5"/>
    </row>
    <row r="32" spans="1:3">
      <c r="A32" s="3" t="s">
        <v>100</v>
      </c>
      <c r="B32" s="7">
        <v>2425</v>
      </c>
      <c r="C32" s="7">
        <v>13601</v>
      </c>
    </row>
    <row r="33" spans="1:3">
      <c r="A33" s="3" t="s">
        <v>101</v>
      </c>
      <c r="B33" s="7">
        <v>6439</v>
      </c>
      <c r="C33" s="7">
        <v>23589</v>
      </c>
    </row>
    <row r="34" spans="1:3" ht="30">
      <c r="A34" s="3" t="s">
        <v>102</v>
      </c>
      <c r="B34" s="5">
        <v>590</v>
      </c>
      <c r="C34" s="5">
        <v>0</v>
      </c>
    </row>
    <row r="35" spans="1:3" ht="30">
      <c r="A35" s="3" t="s">
        <v>103</v>
      </c>
      <c r="B35" s="9">
        <v>5849</v>
      </c>
      <c r="C35" s="9">
        <v>23589</v>
      </c>
    </row>
    <row r="36" spans="1:3">
      <c r="A36" s="4" t="s">
        <v>104</v>
      </c>
      <c r="B36" s="5"/>
      <c r="C36" s="5"/>
    </row>
    <row r="37" spans="1:3">
      <c r="A37" s="3" t="s">
        <v>105</v>
      </c>
      <c r="B37" s="10">
        <v>0.1</v>
      </c>
      <c r="C37" s="10">
        <v>0.49</v>
      </c>
    </row>
    <row r="38" spans="1:3">
      <c r="A38" s="3" t="s">
        <v>106</v>
      </c>
      <c r="B38" s="10">
        <v>0.1</v>
      </c>
      <c r="C38" s="10">
        <v>0.48</v>
      </c>
    </row>
    <row r="39" spans="1:3" ht="30">
      <c r="A39" s="4" t="s">
        <v>107</v>
      </c>
      <c r="B39" s="5"/>
      <c r="C39" s="5"/>
    </row>
    <row r="40" spans="1:3">
      <c r="A40" s="3" t="s">
        <v>108</v>
      </c>
      <c r="B40" s="7">
        <v>58386</v>
      </c>
      <c r="C40" s="7">
        <v>48447</v>
      </c>
    </row>
    <row r="41" spans="1:3">
      <c r="A41" s="3" t="s">
        <v>109</v>
      </c>
      <c r="B41" s="7">
        <v>58626</v>
      </c>
      <c r="C41" s="7">
        <v>4886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23</v>
      </c>
      <c r="B1" s="8" t="s">
        <v>1</v>
      </c>
      <c r="C1" s="8"/>
      <c r="D1" s="1"/>
    </row>
    <row r="2" spans="1:4" ht="30">
      <c r="A2" s="1" t="s">
        <v>19</v>
      </c>
      <c r="B2" s="1" t="s">
        <v>2</v>
      </c>
      <c r="C2" s="1" t="s">
        <v>70</v>
      </c>
      <c r="D2" s="1" t="s">
        <v>20</v>
      </c>
    </row>
    <row r="3" spans="1:4">
      <c r="A3" s="4" t="s">
        <v>724</v>
      </c>
      <c r="B3" s="5"/>
      <c r="C3" s="5"/>
      <c r="D3" s="5"/>
    </row>
    <row r="4" spans="1:4" ht="30">
      <c r="A4" s="3" t="s">
        <v>272</v>
      </c>
      <c r="B4" s="9">
        <v>8486</v>
      </c>
      <c r="C4" s="9">
        <v>3029</v>
      </c>
      <c r="D4" s="5"/>
    </row>
    <row r="5" spans="1:4">
      <c r="A5" s="3" t="s">
        <v>273</v>
      </c>
      <c r="B5" s="5">
        <v>102</v>
      </c>
      <c r="C5" s="5">
        <v>214</v>
      </c>
      <c r="D5" s="5"/>
    </row>
    <row r="6" spans="1:4">
      <c r="A6" s="3" t="s">
        <v>274</v>
      </c>
      <c r="B6" s="5">
        <v>47</v>
      </c>
      <c r="C6" s="7">
        <v>1294</v>
      </c>
      <c r="D6" s="5"/>
    </row>
    <row r="7" spans="1:4">
      <c r="A7" s="3" t="s">
        <v>275</v>
      </c>
      <c r="B7" s="5">
        <v>0</v>
      </c>
      <c r="C7" s="5">
        <v>-10</v>
      </c>
      <c r="D7" s="5"/>
    </row>
    <row r="8" spans="1:4">
      <c r="A8" s="3" t="s">
        <v>277</v>
      </c>
      <c r="B8" s="5">
        <v>170</v>
      </c>
      <c r="C8" s="5">
        <v>72</v>
      </c>
      <c r="D8" s="5"/>
    </row>
    <row r="9" spans="1:4">
      <c r="A9" s="3" t="s">
        <v>278</v>
      </c>
      <c r="B9" s="5">
        <v>78</v>
      </c>
      <c r="C9" s="5">
        <v>588</v>
      </c>
      <c r="D9" s="5"/>
    </row>
    <row r="10" spans="1:4" ht="30">
      <c r="A10" s="3" t="s">
        <v>279</v>
      </c>
      <c r="B10" s="7">
        <v>8883</v>
      </c>
      <c r="C10" s="7">
        <v>5187</v>
      </c>
      <c r="D10" s="5"/>
    </row>
    <row r="11" spans="1:4">
      <c r="A11" s="3" t="s">
        <v>280</v>
      </c>
      <c r="B11" s="5">
        <v>39</v>
      </c>
      <c r="C11" s="5">
        <v>40</v>
      </c>
      <c r="D11" s="5"/>
    </row>
    <row r="12" spans="1:4" ht="30">
      <c r="A12" s="3" t="s">
        <v>281</v>
      </c>
      <c r="B12" s="9">
        <v>8844</v>
      </c>
      <c r="C12" s="9">
        <v>5147</v>
      </c>
      <c r="D12" s="9">
        <v>8447</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 r="A1" s="1" t="s">
        <v>725</v>
      </c>
      <c r="B1" s="1" t="s">
        <v>688</v>
      </c>
    </row>
    <row r="2" spans="1:2">
      <c r="A2" s="1" t="s">
        <v>687</v>
      </c>
      <c r="B2" s="1" t="s">
        <v>726</v>
      </c>
    </row>
    <row r="3" spans="1:2" ht="30">
      <c r="A3" s="4" t="s">
        <v>727</v>
      </c>
      <c r="B3" s="5"/>
    </row>
    <row r="4" spans="1:2" ht="30">
      <c r="A4" s="3" t="s">
        <v>728</v>
      </c>
      <c r="B4" s="10">
        <v>0.6</v>
      </c>
    </row>
    <row r="5" spans="1:2" ht="30">
      <c r="A5" s="3" t="s">
        <v>729</v>
      </c>
      <c r="B5" s="5">
        <v>5</v>
      </c>
    </row>
    <row r="6" spans="1:2">
      <c r="A6" s="3" t="s">
        <v>730</v>
      </c>
      <c r="B6" s="5"/>
    </row>
    <row r="7" spans="1:2" ht="30">
      <c r="A7" s="4" t="s">
        <v>727</v>
      </c>
      <c r="B7" s="5"/>
    </row>
    <row r="8" spans="1:2" ht="30">
      <c r="A8" s="3" t="s">
        <v>729</v>
      </c>
      <c r="B8" s="9">
        <v>1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731</v>
      </c>
      <c r="B1" s="8" t="s">
        <v>2</v>
      </c>
      <c r="C1" s="8" t="s">
        <v>20</v>
      </c>
    </row>
    <row r="2" spans="1:3" ht="30">
      <c r="A2" s="1" t="s">
        <v>19</v>
      </c>
      <c r="B2" s="8"/>
      <c r="C2" s="8"/>
    </row>
    <row r="3" spans="1:3">
      <c r="A3" s="4" t="s">
        <v>732</v>
      </c>
      <c r="B3" s="5"/>
      <c r="C3" s="5"/>
    </row>
    <row r="4" spans="1:3">
      <c r="A4" s="3" t="s">
        <v>733</v>
      </c>
      <c r="B4" s="9">
        <v>611579</v>
      </c>
      <c r="C4" s="9">
        <v>673500</v>
      </c>
    </row>
    <row r="5" spans="1:3">
      <c r="A5" s="3" t="s">
        <v>734</v>
      </c>
      <c r="B5" s="5"/>
      <c r="C5" s="5"/>
    </row>
    <row r="6" spans="1:3">
      <c r="A6" s="4" t="s">
        <v>732</v>
      </c>
      <c r="B6" s="5"/>
      <c r="C6" s="5"/>
    </row>
    <row r="7" spans="1:3">
      <c r="A7" s="3" t="s">
        <v>733</v>
      </c>
      <c r="B7" s="7">
        <v>161579</v>
      </c>
      <c r="C7" s="7">
        <v>223500</v>
      </c>
    </row>
    <row r="8" spans="1:3" ht="30">
      <c r="A8" s="3" t="s">
        <v>735</v>
      </c>
      <c r="B8" s="5"/>
      <c r="C8" s="5"/>
    </row>
    <row r="9" spans="1:3">
      <c r="A9" s="4" t="s">
        <v>732</v>
      </c>
      <c r="B9" s="5"/>
      <c r="C9" s="5"/>
    </row>
    <row r="10" spans="1:3">
      <c r="A10" s="3" t="s">
        <v>733</v>
      </c>
      <c r="B10" s="7">
        <v>450000</v>
      </c>
      <c r="C10" s="7">
        <v>450000</v>
      </c>
    </row>
    <row r="11" spans="1:3" ht="30">
      <c r="A11" s="3" t="s">
        <v>736</v>
      </c>
      <c r="B11" s="5"/>
      <c r="C11" s="5"/>
    </row>
    <row r="12" spans="1:3">
      <c r="A12" s="4" t="s">
        <v>732</v>
      </c>
      <c r="B12" s="5"/>
      <c r="C12" s="5"/>
    </row>
    <row r="13" spans="1:3">
      <c r="A13" s="3" t="s">
        <v>733</v>
      </c>
      <c r="B13" s="9">
        <v>0</v>
      </c>
      <c r="C13" s="9">
        <v>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 min="5" max="5" width="12.28515625" bestFit="1" customWidth="1"/>
  </cols>
  <sheetData>
    <row r="1" spans="1:5">
      <c r="A1" s="8" t="s">
        <v>737</v>
      </c>
      <c r="B1" s="1" t="s">
        <v>1</v>
      </c>
      <c r="C1" s="1"/>
      <c r="D1" s="1"/>
      <c r="E1" s="1"/>
    </row>
    <row r="2" spans="1:5">
      <c r="A2" s="8"/>
      <c r="B2" s="8" t="s">
        <v>2</v>
      </c>
      <c r="C2" s="8" t="s">
        <v>20</v>
      </c>
      <c r="D2" s="8" t="s">
        <v>738</v>
      </c>
      <c r="E2" s="1" t="s">
        <v>739</v>
      </c>
    </row>
    <row r="3" spans="1:5">
      <c r="A3" s="8"/>
      <c r="B3" s="8"/>
      <c r="C3" s="8"/>
      <c r="D3" s="8"/>
      <c r="E3" s="1" t="s">
        <v>691</v>
      </c>
    </row>
    <row r="4" spans="1:5" ht="30">
      <c r="A4" s="3" t="s">
        <v>735</v>
      </c>
      <c r="B4" s="5"/>
      <c r="C4" s="5"/>
      <c r="D4" s="5"/>
      <c r="E4" s="5"/>
    </row>
    <row r="5" spans="1:5">
      <c r="A5" s="4" t="s">
        <v>732</v>
      </c>
      <c r="B5" s="5"/>
      <c r="C5" s="5"/>
      <c r="D5" s="5"/>
      <c r="E5" s="5"/>
    </row>
    <row r="6" spans="1:5">
      <c r="A6" s="3" t="s">
        <v>740</v>
      </c>
      <c r="B6" s="5"/>
      <c r="C6" s="5"/>
      <c r="D6" s="9">
        <v>450000000</v>
      </c>
      <c r="E6" s="5"/>
    </row>
    <row r="7" spans="1:5">
      <c r="A7" s="3" t="s">
        <v>741</v>
      </c>
      <c r="B7" s="160">
        <v>7.6300000000000007E-2</v>
      </c>
      <c r="C7" s="160">
        <v>7.6300000000000007E-2</v>
      </c>
      <c r="D7" s="160">
        <v>7.6300000000000007E-2</v>
      </c>
      <c r="E7" s="5"/>
    </row>
    <row r="8" spans="1:5" ht="60">
      <c r="A8" s="3" t="s">
        <v>742</v>
      </c>
      <c r="B8" s="5"/>
      <c r="C8" s="5"/>
      <c r="D8" s="5"/>
      <c r="E8" s="5"/>
    </row>
    <row r="9" spans="1:5">
      <c r="A9" s="4" t="s">
        <v>732</v>
      </c>
      <c r="B9" s="5"/>
      <c r="C9" s="5"/>
      <c r="D9" s="5"/>
      <c r="E9" s="5"/>
    </row>
    <row r="10" spans="1:5" ht="30">
      <c r="A10" s="3" t="s">
        <v>743</v>
      </c>
      <c r="B10" s="160">
        <v>1.0571999999999999</v>
      </c>
      <c r="C10" s="5"/>
      <c r="D10" s="5"/>
      <c r="E10" s="5"/>
    </row>
    <row r="11" spans="1:5" ht="60">
      <c r="A11" s="3" t="s">
        <v>744</v>
      </c>
      <c r="B11" s="5"/>
      <c r="C11" s="5"/>
      <c r="D11" s="5"/>
      <c r="E11" s="5"/>
    </row>
    <row r="12" spans="1:5">
      <c r="A12" s="4" t="s">
        <v>732</v>
      </c>
      <c r="B12" s="5"/>
      <c r="C12" s="5"/>
      <c r="D12" s="5"/>
      <c r="E12" s="5"/>
    </row>
    <row r="13" spans="1:5" ht="30">
      <c r="A13" s="3" t="s">
        <v>743</v>
      </c>
      <c r="B13" s="160">
        <v>1.0381</v>
      </c>
      <c r="C13" s="5"/>
      <c r="D13" s="5"/>
      <c r="E13" s="5"/>
    </row>
    <row r="14" spans="1:5" ht="60">
      <c r="A14" s="3" t="s">
        <v>745</v>
      </c>
      <c r="B14" s="5"/>
      <c r="C14" s="5"/>
      <c r="D14" s="5"/>
      <c r="E14" s="5"/>
    </row>
    <row r="15" spans="1:5">
      <c r="A15" s="4" t="s">
        <v>732</v>
      </c>
      <c r="B15" s="5"/>
      <c r="C15" s="5"/>
      <c r="D15" s="5"/>
      <c r="E15" s="5"/>
    </row>
    <row r="16" spans="1:5" ht="30">
      <c r="A16" s="3" t="s">
        <v>743</v>
      </c>
      <c r="B16" s="160">
        <v>1.0190999999999999</v>
      </c>
      <c r="C16" s="5"/>
      <c r="D16" s="5"/>
      <c r="E16" s="5"/>
    </row>
    <row r="17" spans="1:5" ht="60">
      <c r="A17" s="3" t="s">
        <v>746</v>
      </c>
      <c r="B17" s="5"/>
      <c r="C17" s="5"/>
      <c r="D17" s="5"/>
      <c r="E17" s="5"/>
    </row>
    <row r="18" spans="1:5">
      <c r="A18" s="4" t="s">
        <v>732</v>
      </c>
      <c r="B18" s="5"/>
      <c r="C18" s="5"/>
      <c r="D18" s="5"/>
      <c r="E18" s="5"/>
    </row>
    <row r="19" spans="1:5" ht="30">
      <c r="A19" s="3" t="s">
        <v>743</v>
      </c>
      <c r="B19" s="160">
        <v>1</v>
      </c>
      <c r="C19" s="5"/>
      <c r="D19" s="5"/>
      <c r="E19" s="5"/>
    </row>
    <row r="20" spans="1:5" ht="75">
      <c r="A20" s="3" t="s">
        <v>747</v>
      </c>
      <c r="B20" s="5"/>
      <c r="C20" s="5"/>
      <c r="D20" s="5"/>
      <c r="E20" s="5"/>
    </row>
    <row r="21" spans="1:5">
      <c r="A21" s="4" t="s">
        <v>732</v>
      </c>
      <c r="B21" s="5"/>
      <c r="C21" s="5"/>
      <c r="D21" s="5"/>
      <c r="E21" s="5"/>
    </row>
    <row r="22" spans="1:5" ht="30">
      <c r="A22" s="3" t="s">
        <v>743</v>
      </c>
      <c r="B22" s="160">
        <v>1</v>
      </c>
      <c r="C22" s="5"/>
      <c r="D22" s="5"/>
      <c r="E22" s="5"/>
    </row>
    <row r="23" spans="1:5" ht="75">
      <c r="A23" s="3" t="s">
        <v>748</v>
      </c>
      <c r="B23" s="5"/>
      <c r="C23" s="5"/>
      <c r="D23" s="5"/>
      <c r="E23" s="5"/>
    </row>
    <row r="24" spans="1:5">
      <c r="A24" s="4" t="s">
        <v>732</v>
      </c>
      <c r="B24" s="5"/>
      <c r="C24" s="5"/>
      <c r="D24" s="5"/>
      <c r="E24" s="5"/>
    </row>
    <row r="25" spans="1:5" ht="30">
      <c r="A25" s="3" t="s">
        <v>743</v>
      </c>
      <c r="B25" s="160">
        <v>1.0763</v>
      </c>
      <c r="C25" s="5"/>
      <c r="D25" s="5"/>
      <c r="E25" s="5"/>
    </row>
    <row r="26" spans="1:5" ht="30">
      <c r="A26" s="3" t="s">
        <v>749</v>
      </c>
      <c r="B26" s="160">
        <v>0.35</v>
      </c>
      <c r="C26" s="5"/>
      <c r="D26" s="5"/>
      <c r="E26" s="5"/>
    </row>
    <row r="27" spans="1:5" ht="45">
      <c r="A27" s="3" t="s">
        <v>750</v>
      </c>
      <c r="B27" s="160">
        <v>0.65</v>
      </c>
      <c r="C27" s="5"/>
      <c r="D27" s="5"/>
      <c r="E27" s="5"/>
    </row>
    <row r="28" spans="1:5" ht="30">
      <c r="A28" s="3" t="s">
        <v>751</v>
      </c>
      <c r="B28" s="5" t="s">
        <v>752</v>
      </c>
      <c r="C28" s="5"/>
      <c r="D28" s="5"/>
      <c r="E28" s="5"/>
    </row>
    <row r="29" spans="1:5">
      <c r="A29" s="3" t="s">
        <v>753</v>
      </c>
      <c r="B29" s="5"/>
      <c r="C29" s="5"/>
      <c r="D29" s="5"/>
      <c r="E29" s="5"/>
    </row>
    <row r="30" spans="1:5">
      <c r="A30" s="4" t="s">
        <v>732</v>
      </c>
      <c r="B30" s="5"/>
      <c r="C30" s="5"/>
      <c r="D30" s="5"/>
      <c r="E30" s="5"/>
    </row>
    <row r="31" spans="1:5" ht="30">
      <c r="A31" s="3" t="s">
        <v>754</v>
      </c>
      <c r="B31" s="5"/>
      <c r="C31" s="5"/>
      <c r="D31" s="5"/>
      <c r="E31" s="7">
        <v>14804</v>
      </c>
    </row>
    <row r="32" spans="1:5" ht="30">
      <c r="A32" s="3" t="s">
        <v>755</v>
      </c>
      <c r="B32" s="5"/>
      <c r="C32" s="5"/>
      <c r="D32" s="5"/>
      <c r="E32" s="7">
        <v>12687</v>
      </c>
    </row>
  </sheetData>
  <mergeCells count="4">
    <mergeCell ref="A1:A3"/>
    <mergeCell ref="B2:B3"/>
    <mergeCell ref="C2:C3"/>
    <mergeCell ref="D2:D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7" bestFit="1" customWidth="1"/>
    <col min="3" max="3" width="12.5703125" bestFit="1" customWidth="1"/>
  </cols>
  <sheetData>
    <row r="1" spans="1:3">
      <c r="A1" s="8" t="s">
        <v>756</v>
      </c>
      <c r="B1" s="1" t="s">
        <v>1</v>
      </c>
      <c r="C1" s="1"/>
    </row>
    <row r="2" spans="1:3">
      <c r="A2" s="8"/>
      <c r="B2" s="1" t="s">
        <v>2</v>
      </c>
      <c r="C2" s="8" t="s">
        <v>20</v>
      </c>
    </row>
    <row r="3" spans="1:3">
      <c r="A3" s="8"/>
      <c r="B3" s="1" t="s">
        <v>757</v>
      </c>
      <c r="C3" s="8"/>
    </row>
    <row r="4" spans="1:3">
      <c r="A4" s="4" t="s">
        <v>644</v>
      </c>
      <c r="B4" s="5"/>
      <c r="C4" s="5"/>
    </row>
    <row r="5" spans="1:3">
      <c r="A5" s="3" t="s">
        <v>758</v>
      </c>
      <c r="B5" s="9">
        <v>611579000</v>
      </c>
      <c r="C5" s="9">
        <v>673500000</v>
      </c>
    </row>
    <row r="6" spans="1:3">
      <c r="A6" s="3" t="s">
        <v>734</v>
      </c>
      <c r="B6" s="5"/>
      <c r="C6" s="5"/>
    </row>
    <row r="7" spans="1:3">
      <c r="A7" s="4" t="s">
        <v>644</v>
      </c>
      <c r="B7" s="5"/>
      <c r="C7" s="5"/>
    </row>
    <row r="8" spans="1:3">
      <c r="A8" s="3" t="s">
        <v>758</v>
      </c>
      <c r="B8" s="7">
        <v>161579000</v>
      </c>
      <c r="C8" s="7">
        <v>223500000</v>
      </c>
    </row>
    <row r="9" spans="1:3" ht="30">
      <c r="A9" s="3" t="s">
        <v>759</v>
      </c>
      <c r="B9" s="5"/>
      <c r="C9" s="5"/>
    </row>
    <row r="10" spans="1:3">
      <c r="A10" s="4" t="s">
        <v>644</v>
      </c>
      <c r="B10" s="5"/>
      <c r="C10" s="5"/>
    </row>
    <row r="11" spans="1:3">
      <c r="A11" s="3" t="s">
        <v>758</v>
      </c>
      <c r="B11" s="7">
        <v>450000000</v>
      </c>
      <c r="C11" s="7">
        <v>450000000</v>
      </c>
    </row>
    <row r="12" spans="1:3">
      <c r="A12" s="3" t="s">
        <v>734</v>
      </c>
      <c r="B12" s="5"/>
      <c r="C12" s="5"/>
    </row>
    <row r="13" spans="1:3">
      <c r="A13" s="4" t="s">
        <v>644</v>
      </c>
      <c r="B13" s="5"/>
      <c r="C13" s="5"/>
    </row>
    <row r="14" spans="1:3">
      <c r="A14" s="3" t="s">
        <v>760</v>
      </c>
      <c r="B14" s="7">
        <v>2000000000</v>
      </c>
      <c r="C14" s="5"/>
    </row>
    <row r="15" spans="1:3" ht="45">
      <c r="A15" s="3" t="s">
        <v>761</v>
      </c>
      <c r="B15" s="5">
        <v>3</v>
      </c>
      <c r="C15" s="5"/>
    </row>
    <row r="16" spans="1:3">
      <c r="A16" s="3" t="s">
        <v>762</v>
      </c>
      <c r="B16" s="5" t="s">
        <v>763</v>
      </c>
      <c r="C16" s="5"/>
    </row>
    <row r="17" spans="1:3">
      <c r="A17" s="3" t="s">
        <v>764</v>
      </c>
      <c r="B17" s="7">
        <v>750000000</v>
      </c>
      <c r="C17" s="5"/>
    </row>
    <row r="18" spans="1:3">
      <c r="A18" s="3" t="s">
        <v>765</v>
      </c>
      <c r="B18" s="7">
        <v>500000000</v>
      </c>
      <c r="C18" s="5"/>
    </row>
    <row r="19" spans="1:3" ht="30">
      <c r="A19" s="3" t="s">
        <v>766</v>
      </c>
      <c r="B19" s="9">
        <v>750000000</v>
      </c>
      <c r="C19" s="5"/>
    </row>
    <row r="20" spans="1:3" ht="30">
      <c r="A20" s="3" t="s">
        <v>767</v>
      </c>
      <c r="B20" s="160">
        <v>0.25</v>
      </c>
      <c r="C20" s="5"/>
    </row>
    <row r="21" spans="1:3" ht="30">
      <c r="A21" s="3" t="s">
        <v>768</v>
      </c>
      <c r="B21" s="5"/>
      <c r="C21" s="5"/>
    </row>
    <row r="22" spans="1:3">
      <c r="A22" s="4" t="s">
        <v>644</v>
      </c>
      <c r="B22" s="5"/>
      <c r="C22" s="5"/>
    </row>
    <row r="23" spans="1:3" ht="45">
      <c r="A23" s="3" t="s">
        <v>769</v>
      </c>
      <c r="B23" s="160">
        <v>3.8E-3</v>
      </c>
      <c r="C23" s="5"/>
    </row>
    <row r="24" spans="1:3" ht="30">
      <c r="A24" s="3" t="s">
        <v>770</v>
      </c>
      <c r="B24" s="5"/>
      <c r="C24" s="5"/>
    </row>
    <row r="25" spans="1:3">
      <c r="A25" s="4" t="s">
        <v>644</v>
      </c>
      <c r="B25" s="5"/>
      <c r="C25" s="5"/>
    </row>
    <row r="26" spans="1:3" ht="45">
      <c r="A26" s="3" t="s">
        <v>769</v>
      </c>
      <c r="B26" s="160">
        <v>5.0000000000000001E-3</v>
      </c>
      <c r="C26" s="5"/>
    </row>
    <row r="27" spans="1:3" ht="30">
      <c r="A27" s="3" t="s">
        <v>771</v>
      </c>
      <c r="B27" s="5"/>
      <c r="C27" s="5"/>
    </row>
    <row r="28" spans="1:3">
      <c r="A28" s="4" t="s">
        <v>644</v>
      </c>
      <c r="B28" s="5"/>
      <c r="C28" s="5"/>
    </row>
    <row r="29" spans="1:3">
      <c r="A29" s="3" t="s">
        <v>772</v>
      </c>
      <c r="B29" s="160">
        <v>5.0000000000000001E-3</v>
      </c>
      <c r="C29" s="5"/>
    </row>
    <row r="30" spans="1:3" ht="30">
      <c r="A30" s="3" t="s">
        <v>773</v>
      </c>
      <c r="B30" s="5"/>
      <c r="C30" s="5"/>
    </row>
    <row r="31" spans="1:3">
      <c r="A31" s="4" t="s">
        <v>644</v>
      </c>
      <c r="B31" s="5"/>
      <c r="C31" s="5"/>
    </row>
    <row r="32" spans="1:3">
      <c r="A32" s="3" t="s">
        <v>772</v>
      </c>
      <c r="B32" s="160">
        <v>0.01</v>
      </c>
      <c r="C32" s="5"/>
    </row>
    <row r="33" spans="1:3" ht="45">
      <c r="A33" s="3" t="s">
        <v>774</v>
      </c>
      <c r="B33" s="5"/>
      <c r="C33" s="5"/>
    </row>
    <row r="34" spans="1:3">
      <c r="A34" s="4" t="s">
        <v>644</v>
      </c>
      <c r="B34" s="5"/>
      <c r="C34" s="5"/>
    </row>
    <row r="35" spans="1:3">
      <c r="A35" s="3" t="s">
        <v>772</v>
      </c>
      <c r="B35" s="160">
        <v>5.0000000000000001E-3</v>
      </c>
      <c r="C35" s="5"/>
    </row>
    <row r="36" spans="1:3" ht="45">
      <c r="A36" s="3" t="s">
        <v>775</v>
      </c>
      <c r="B36" s="5"/>
      <c r="C36" s="5"/>
    </row>
    <row r="37" spans="1:3">
      <c r="A37" s="4" t="s">
        <v>644</v>
      </c>
      <c r="B37" s="5"/>
      <c r="C37" s="5"/>
    </row>
    <row r="38" spans="1:3">
      <c r="A38" s="3" t="s">
        <v>772</v>
      </c>
      <c r="B38" s="160">
        <v>1.4999999999999999E-2</v>
      </c>
      <c r="C38" s="5"/>
    </row>
    <row r="39" spans="1:3" ht="30">
      <c r="A39" s="3" t="s">
        <v>776</v>
      </c>
      <c r="B39" s="5"/>
      <c r="C39" s="5"/>
    </row>
    <row r="40" spans="1:3">
      <c r="A40" s="4" t="s">
        <v>644</v>
      </c>
      <c r="B40" s="5"/>
      <c r="C40" s="5"/>
    </row>
    <row r="41" spans="1:3">
      <c r="A41" s="3" t="s">
        <v>772</v>
      </c>
      <c r="B41" s="160">
        <v>1.4999999999999999E-2</v>
      </c>
      <c r="C41" s="5"/>
    </row>
    <row r="42" spans="1:3" ht="30">
      <c r="A42" s="3" t="s">
        <v>777</v>
      </c>
      <c r="B42" s="5"/>
      <c r="C42" s="5"/>
    </row>
    <row r="43" spans="1:3">
      <c r="A43" s="4" t="s">
        <v>644</v>
      </c>
      <c r="B43" s="5"/>
      <c r="C43" s="5"/>
    </row>
    <row r="44" spans="1:3">
      <c r="A44" s="3" t="s">
        <v>772</v>
      </c>
      <c r="B44" s="160">
        <v>2.5000000000000001E-2</v>
      </c>
      <c r="C44" s="5"/>
    </row>
  </sheetData>
  <mergeCells count="2">
    <mergeCell ref="A1:A3"/>
    <mergeCell ref="C2: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cols>
    <col min="1" max="1" width="36.5703125" bestFit="1" customWidth="1"/>
    <col min="2" max="3" width="17" bestFit="1" customWidth="1"/>
  </cols>
  <sheetData>
    <row r="1" spans="1:3" ht="15" customHeight="1">
      <c r="A1" s="8" t="s">
        <v>778</v>
      </c>
      <c r="B1" s="1" t="s">
        <v>1</v>
      </c>
      <c r="C1" s="1" t="s">
        <v>675</v>
      </c>
    </row>
    <row r="2" spans="1:3">
      <c r="A2" s="8"/>
      <c r="B2" s="1" t="s">
        <v>2</v>
      </c>
      <c r="C2" s="1" t="s">
        <v>779</v>
      </c>
    </row>
    <row r="3" spans="1:3">
      <c r="A3" s="8"/>
      <c r="B3" s="1" t="s">
        <v>757</v>
      </c>
      <c r="C3" s="1" t="s">
        <v>757</v>
      </c>
    </row>
    <row r="4" spans="1:3">
      <c r="A4" s="4" t="s">
        <v>644</v>
      </c>
      <c r="B4" s="5"/>
      <c r="C4" s="5"/>
    </row>
    <row r="5" spans="1:3">
      <c r="A5" s="3" t="s">
        <v>760</v>
      </c>
      <c r="B5" s="9">
        <v>2000000000</v>
      </c>
      <c r="C5" s="5"/>
    </row>
    <row r="6" spans="1:3" ht="45">
      <c r="A6" s="3" t="s">
        <v>761</v>
      </c>
      <c r="B6" s="5">
        <v>3</v>
      </c>
      <c r="C6" s="5"/>
    </row>
    <row r="7" spans="1:3">
      <c r="A7" s="3" t="s">
        <v>762</v>
      </c>
      <c r="B7" s="5" t="s">
        <v>763</v>
      </c>
      <c r="C7" s="5"/>
    </row>
    <row r="8" spans="1:3">
      <c r="A8" s="3" t="s">
        <v>764</v>
      </c>
      <c r="B8" s="7">
        <v>750000000</v>
      </c>
      <c r="C8" s="5"/>
    </row>
    <row r="9" spans="1:3" ht="30">
      <c r="A9" s="3" t="s">
        <v>766</v>
      </c>
      <c r="B9" s="7">
        <v>750000000</v>
      </c>
      <c r="C9" s="5"/>
    </row>
    <row r="10" spans="1:3" ht="30">
      <c r="A10" s="3" t="s">
        <v>767</v>
      </c>
      <c r="B10" s="160">
        <v>0.25</v>
      </c>
      <c r="C10" s="5"/>
    </row>
    <row r="11" spans="1:3" ht="30">
      <c r="A11" s="3" t="s">
        <v>780</v>
      </c>
      <c r="B11" s="5"/>
      <c r="C11" s="5"/>
    </row>
    <row r="12" spans="1:3">
      <c r="A12" s="4" t="s">
        <v>644</v>
      </c>
      <c r="B12" s="5"/>
      <c r="C12" s="5"/>
    </row>
    <row r="13" spans="1:3">
      <c r="A13" s="3" t="s">
        <v>760</v>
      </c>
      <c r="B13" s="5"/>
      <c r="C13" s="7">
        <v>500000000</v>
      </c>
    </row>
    <row r="14" spans="1:3" ht="45">
      <c r="A14" s="3" t="s">
        <v>761</v>
      </c>
      <c r="B14" s="5"/>
      <c r="C14" s="5">
        <v>3</v>
      </c>
    </row>
    <row r="15" spans="1:3">
      <c r="A15" s="3" t="s">
        <v>762</v>
      </c>
      <c r="B15" s="5"/>
      <c r="C15" s="5" t="s">
        <v>763</v>
      </c>
    </row>
    <row r="16" spans="1:3">
      <c r="A16" s="3" t="s">
        <v>764</v>
      </c>
      <c r="B16" s="7">
        <v>110000000</v>
      </c>
      <c r="C16" s="5"/>
    </row>
    <row r="17" spans="1:3">
      <c r="A17" s="3" t="s">
        <v>781</v>
      </c>
      <c r="B17" s="5">
        <v>0</v>
      </c>
      <c r="C17" s="5"/>
    </row>
    <row r="18" spans="1:3" ht="30">
      <c r="A18" s="3" t="s">
        <v>766</v>
      </c>
      <c r="B18" s="9">
        <v>250000000</v>
      </c>
      <c r="C18" s="5"/>
    </row>
    <row r="19" spans="1:3" ht="30">
      <c r="A19" s="3" t="s">
        <v>767</v>
      </c>
      <c r="B19" s="160">
        <v>0.25</v>
      </c>
      <c r="C19" s="5"/>
    </row>
    <row r="20" spans="1:3">
      <c r="A20" s="3" t="s">
        <v>782</v>
      </c>
      <c r="B20" s="5"/>
      <c r="C20" s="5"/>
    </row>
    <row r="21" spans="1:3">
      <c r="A21" s="4" t="s">
        <v>644</v>
      </c>
      <c r="B21" s="5"/>
      <c r="C21" s="5"/>
    </row>
    <row r="22" spans="1:3">
      <c r="A22" s="3" t="s">
        <v>772</v>
      </c>
      <c r="B22" s="160">
        <v>5.0000000000000001E-3</v>
      </c>
      <c r="C22" s="5"/>
    </row>
    <row r="23" spans="1:3" ht="45">
      <c r="A23" s="3" t="s">
        <v>783</v>
      </c>
      <c r="B23" s="5"/>
      <c r="C23" s="5"/>
    </row>
    <row r="24" spans="1:3">
      <c r="A24" s="4" t="s">
        <v>644</v>
      </c>
      <c r="B24" s="5"/>
      <c r="C24" s="5"/>
    </row>
    <row r="25" spans="1:3">
      <c r="A25" s="3" t="s">
        <v>772</v>
      </c>
      <c r="B25" s="160">
        <v>5.0000000000000001E-3</v>
      </c>
      <c r="C25" s="5"/>
    </row>
    <row r="26" spans="1:3">
      <c r="A26" s="3" t="s">
        <v>784</v>
      </c>
      <c r="B26" s="5"/>
      <c r="C26" s="5"/>
    </row>
    <row r="27" spans="1:3">
      <c r="A27" s="4" t="s">
        <v>644</v>
      </c>
      <c r="B27" s="5"/>
      <c r="C27" s="5"/>
    </row>
    <row r="28" spans="1:3">
      <c r="A28" s="3" t="s">
        <v>772</v>
      </c>
      <c r="B28" s="160">
        <v>0.01</v>
      </c>
      <c r="C28" s="5"/>
    </row>
    <row r="29" spans="1:3" ht="45">
      <c r="A29" s="3" t="s">
        <v>785</v>
      </c>
      <c r="B29" s="5"/>
      <c r="C29" s="5"/>
    </row>
    <row r="30" spans="1:3">
      <c r="A30" s="4" t="s">
        <v>644</v>
      </c>
      <c r="B30" s="5"/>
      <c r="C30" s="5"/>
    </row>
    <row r="31" spans="1:3">
      <c r="A31" s="3" t="s">
        <v>772</v>
      </c>
      <c r="B31" s="160">
        <v>0.01</v>
      </c>
      <c r="C31" s="5"/>
    </row>
    <row r="32" spans="1:3">
      <c r="A32" s="3" t="s">
        <v>717</v>
      </c>
      <c r="B32" s="5"/>
      <c r="C32" s="5"/>
    </row>
    <row r="33" spans="1:3">
      <c r="A33" s="4" t="s">
        <v>644</v>
      </c>
      <c r="B33" s="5"/>
      <c r="C33" s="5"/>
    </row>
    <row r="34" spans="1:3" ht="45">
      <c r="A34" s="3" t="s">
        <v>769</v>
      </c>
      <c r="B34" s="160">
        <v>3.8E-3</v>
      </c>
      <c r="C34" s="5"/>
    </row>
    <row r="35" spans="1:3" ht="45">
      <c r="A35" s="3" t="s">
        <v>786</v>
      </c>
      <c r="B35" s="5"/>
      <c r="C35" s="5"/>
    </row>
    <row r="36" spans="1:3">
      <c r="A36" s="4" t="s">
        <v>644</v>
      </c>
      <c r="B36" s="5"/>
      <c r="C36" s="5"/>
    </row>
    <row r="37" spans="1:3" ht="45">
      <c r="A37" s="3" t="s">
        <v>769</v>
      </c>
      <c r="B37" s="160">
        <v>3.8E-3</v>
      </c>
      <c r="C37" s="5"/>
    </row>
    <row r="38" spans="1:3" ht="30">
      <c r="A38" s="3" t="s">
        <v>787</v>
      </c>
      <c r="B38" s="5"/>
      <c r="C38" s="5"/>
    </row>
    <row r="39" spans="1:3">
      <c r="A39" s="4" t="s">
        <v>644</v>
      </c>
      <c r="B39" s="5"/>
      <c r="C39" s="5"/>
    </row>
    <row r="40" spans="1:3">
      <c r="A40" s="3" t="s">
        <v>772</v>
      </c>
      <c r="B40" s="160">
        <v>5.0000000000000001E-3</v>
      </c>
      <c r="C40" s="5"/>
    </row>
    <row r="41" spans="1:3" ht="45">
      <c r="A41" s="3" t="s">
        <v>788</v>
      </c>
      <c r="B41" s="5"/>
      <c r="C41" s="5"/>
    </row>
    <row r="42" spans="1:3">
      <c r="A42" s="4" t="s">
        <v>644</v>
      </c>
      <c r="B42" s="5"/>
      <c r="C42" s="5"/>
    </row>
    <row r="43" spans="1:3">
      <c r="A43" s="3" t="s">
        <v>772</v>
      </c>
      <c r="B43" s="160">
        <v>5.0000000000000001E-3</v>
      </c>
      <c r="C43" s="5"/>
    </row>
    <row r="44" spans="1:3">
      <c r="A44" s="3" t="s">
        <v>789</v>
      </c>
      <c r="B44" s="5"/>
      <c r="C44" s="5"/>
    </row>
    <row r="45" spans="1:3">
      <c r="A45" s="4" t="s">
        <v>644</v>
      </c>
      <c r="B45" s="5"/>
      <c r="C45" s="5"/>
    </row>
    <row r="46" spans="1:3">
      <c r="A46" s="3" t="s">
        <v>772</v>
      </c>
      <c r="B46" s="160">
        <v>1.4999999999999999E-2</v>
      </c>
      <c r="C46" s="5"/>
    </row>
    <row r="47" spans="1:3" ht="45">
      <c r="A47" s="3" t="s">
        <v>790</v>
      </c>
      <c r="B47" s="5"/>
      <c r="C47" s="5"/>
    </row>
    <row r="48" spans="1:3">
      <c r="A48" s="4" t="s">
        <v>644</v>
      </c>
      <c r="B48" s="5"/>
      <c r="C48" s="5"/>
    </row>
    <row r="49" spans="1:3">
      <c r="A49" s="3" t="s">
        <v>772</v>
      </c>
      <c r="B49" s="160">
        <v>1.4999999999999999E-2</v>
      </c>
      <c r="C49" s="5"/>
    </row>
    <row r="50" spans="1:3">
      <c r="A50" s="3" t="s">
        <v>720</v>
      </c>
      <c r="B50" s="5"/>
      <c r="C50" s="5"/>
    </row>
    <row r="51" spans="1:3">
      <c r="A51" s="4" t="s">
        <v>644</v>
      </c>
      <c r="B51" s="5"/>
      <c r="C51" s="5"/>
    </row>
    <row r="52" spans="1:3" ht="45">
      <c r="A52" s="3" t="s">
        <v>769</v>
      </c>
      <c r="B52" s="160">
        <v>5.0000000000000001E-3</v>
      </c>
      <c r="C52" s="5"/>
    </row>
    <row r="53" spans="1:3" ht="45">
      <c r="A53" s="3" t="s">
        <v>791</v>
      </c>
      <c r="B53" s="5"/>
      <c r="C53" s="5"/>
    </row>
    <row r="54" spans="1:3">
      <c r="A54" s="4" t="s">
        <v>644</v>
      </c>
      <c r="B54" s="5"/>
      <c r="C54" s="5"/>
    </row>
    <row r="55" spans="1:3" ht="45">
      <c r="A55" s="3" t="s">
        <v>769</v>
      </c>
      <c r="B55" s="160">
        <v>5.0000000000000001E-3</v>
      </c>
      <c r="C55" s="5"/>
    </row>
    <row r="56" spans="1:3" ht="30">
      <c r="A56" s="3" t="s">
        <v>792</v>
      </c>
      <c r="B56" s="5"/>
      <c r="C56" s="5"/>
    </row>
    <row r="57" spans="1:3">
      <c r="A57" s="4" t="s">
        <v>644</v>
      </c>
      <c r="B57" s="5"/>
      <c r="C57" s="5"/>
    </row>
    <row r="58" spans="1:3">
      <c r="A58" s="3" t="s">
        <v>772</v>
      </c>
      <c r="B58" s="160">
        <v>1.4999999999999999E-2</v>
      </c>
      <c r="C58" s="5"/>
    </row>
    <row r="59" spans="1:3" ht="45">
      <c r="A59" s="3" t="s">
        <v>793</v>
      </c>
      <c r="B59" s="5"/>
      <c r="C59" s="5"/>
    </row>
    <row r="60" spans="1:3">
      <c r="A60" s="4" t="s">
        <v>644</v>
      </c>
      <c r="B60" s="5"/>
      <c r="C60" s="5"/>
    </row>
    <row r="61" spans="1:3">
      <c r="A61" s="3" t="s">
        <v>772</v>
      </c>
      <c r="B61" s="160">
        <v>1.4999999999999999E-2</v>
      </c>
      <c r="C61" s="5"/>
    </row>
    <row r="62" spans="1:3">
      <c r="A62" s="3" t="s">
        <v>794</v>
      </c>
      <c r="B62" s="5"/>
      <c r="C62" s="5"/>
    </row>
    <row r="63" spans="1:3">
      <c r="A63" s="4" t="s">
        <v>644</v>
      </c>
      <c r="B63" s="5"/>
      <c r="C63" s="5"/>
    </row>
    <row r="64" spans="1:3">
      <c r="A64" s="3" t="s">
        <v>772</v>
      </c>
      <c r="B64" s="160">
        <v>2.5000000000000001E-2</v>
      </c>
      <c r="C64" s="5"/>
    </row>
    <row r="65" spans="1:3" ht="45">
      <c r="A65" s="3" t="s">
        <v>795</v>
      </c>
      <c r="B65" s="5"/>
      <c r="C65" s="5"/>
    </row>
    <row r="66" spans="1:3">
      <c r="A66" s="4" t="s">
        <v>644</v>
      </c>
      <c r="B66" s="5"/>
      <c r="C66" s="5"/>
    </row>
    <row r="67" spans="1:3">
      <c r="A67" s="3" t="s">
        <v>772</v>
      </c>
      <c r="B67" s="160">
        <v>2.5000000000000001E-2</v>
      </c>
      <c r="C67" s="5"/>
    </row>
  </sheetData>
  <mergeCells count="1">
    <mergeCell ref="A1:A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5703125" bestFit="1" customWidth="1"/>
  </cols>
  <sheetData>
    <row r="1" spans="1:2" ht="45">
      <c r="A1" s="1" t="s">
        <v>796</v>
      </c>
      <c r="B1" s="1" t="s">
        <v>2</v>
      </c>
    </row>
    <row r="2" spans="1:2">
      <c r="A2" s="3" t="s">
        <v>720</v>
      </c>
      <c r="B2" s="5"/>
    </row>
    <row r="3" spans="1:2">
      <c r="A3" s="4" t="s">
        <v>644</v>
      </c>
      <c r="B3" s="5"/>
    </row>
    <row r="4" spans="1:2">
      <c r="A4" s="3" t="s">
        <v>307</v>
      </c>
      <c r="B4" s="5">
        <v>4</v>
      </c>
    </row>
    <row r="5" spans="1:2" ht="45">
      <c r="A5" s="3" t="s">
        <v>791</v>
      </c>
      <c r="B5" s="5"/>
    </row>
    <row r="6" spans="1:2">
      <c r="A6" s="4" t="s">
        <v>644</v>
      </c>
      <c r="B6" s="5"/>
    </row>
    <row r="7" spans="1:2">
      <c r="A7" s="3" t="s">
        <v>307</v>
      </c>
      <c r="B7" s="5">
        <v>4</v>
      </c>
    </row>
    <row r="8" spans="1:2">
      <c r="A8" s="3" t="s">
        <v>717</v>
      </c>
      <c r="B8" s="5"/>
    </row>
    <row r="9" spans="1:2">
      <c r="A9" s="4" t="s">
        <v>644</v>
      </c>
      <c r="B9" s="5"/>
    </row>
    <row r="10" spans="1:2" ht="30">
      <c r="A10" s="3" t="s">
        <v>309</v>
      </c>
      <c r="B10" s="5">
        <v>1</v>
      </c>
    </row>
    <row r="11" spans="1:2" ht="45">
      <c r="A11" s="3" t="s">
        <v>786</v>
      </c>
      <c r="B11" s="5"/>
    </row>
    <row r="12" spans="1:2">
      <c r="A12" s="4" t="s">
        <v>644</v>
      </c>
      <c r="B12" s="5"/>
    </row>
    <row r="13" spans="1:2" ht="30">
      <c r="A13" s="3" t="s">
        <v>309</v>
      </c>
      <c r="B13" s="5">
        <v>1</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1.85546875" bestFit="1" customWidth="1"/>
    <col min="3" max="3" width="11.42578125" bestFit="1" customWidth="1"/>
    <col min="4" max="4" width="12.28515625" bestFit="1" customWidth="1"/>
  </cols>
  <sheetData>
    <row r="1" spans="1:4" ht="15" customHeight="1">
      <c r="A1" s="1" t="s">
        <v>797</v>
      </c>
      <c r="B1" s="8" t="s">
        <v>688</v>
      </c>
      <c r="C1" s="8"/>
      <c r="D1" s="8"/>
    </row>
    <row r="2" spans="1:4" ht="30">
      <c r="A2" s="1" t="s">
        <v>703</v>
      </c>
      <c r="B2" s="1" t="s">
        <v>798</v>
      </c>
      <c r="C2" s="1" t="s">
        <v>799</v>
      </c>
      <c r="D2" s="1" t="s">
        <v>690</v>
      </c>
    </row>
    <row r="3" spans="1:4">
      <c r="A3" s="3" t="s">
        <v>115</v>
      </c>
      <c r="B3" s="5"/>
      <c r="C3" s="5"/>
      <c r="D3" s="5"/>
    </row>
    <row r="4" spans="1:4">
      <c r="A4" s="4" t="s">
        <v>800</v>
      </c>
      <c r="B4" s="5"/>
      <c r="C4" s="5"/>
      <c r="D4" s="5"/>
    </row>
    <row r="5" spans="1:4">
      <c r="A5" s="3" t="s">
        <v>801</v>
      </c>
      <c r="B5" s="7">
        <v>1750000</v>
      </c>
      <c r="C5" s="7">
        <v>5750000</v>
      </c>
      <c r="D5" s="7">
        <v>3450000</v>
      </c>
    </row>
    <row r="6" spans="1:4" ht="30">
      <c r="A6" s="3" t="s">
        <v>802</v>
      </c>
      <c r="B6" s="7">
        <v>262500</v>
      </c>
      <c r="C6" s="7">
        <v>750000</v>
      </c>
      <c r="D6" s="7">
        <v>450000</v>
      </c>
    </row>
    <row r="7" spans="1:4" ht="30">
      <c r="A7" s="3" t="s">
        <v>803</v>
      </c>
      <c r="B7" s="10">
        <v>59.34</v>
      </c>
      <c r="C7" s="9">
        <v>87</v>
      </c>
      <c r="D7" s="10">
        <v>62.67</v>
      </c>
    </row>
    <row r="8" spans="1:4" ht="30">
      <c r="A8" s="3" t="s">
        <v>804</v>
      </c>
      <c r="B8" s="10">
        <v>119.4</v>
      </c>
      <c r="C8" s="9">
        <v>485</v>
      </c>
      <c r="D8" s="10">
        <v>208.4</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805</v>
      </c>
      <c r="B1" s="8" t="s">
        <v>1</v>
      </c>
      <c r="C1" s="8"/>
    </row>
    <row r="2" spans="1:3" ht="30">
      <c r="A2" s="1" t="s">
        <v>69</v>
      </c>
      <c r="B2" s="1" t="s">
        <v>2</v>
      </c>
      <c r="C2" s="1" t="s">
        <v>70</v>
      </c>
    </row>
    <row r="3" spans="1:3">
      <c r="A3" s="4" t="s">
        <v>334</v>
      </c>
      <c r="B3" s="5"/>
      <c r="C3" s="5"/>
    </row>
    <row r="4" spans="1:3" ht="30">
      <c r="A4" s="3" t="s">
        <v>806</v>
      </c>
      <c r="B4" s="9">
        <v>5849</v>
      </c>
      <c r="C4" s="9">
        <v>23589</v>
      </c>
    </row>
    <row r="5" spans="1:3" ht="30">
      <c r="A5" s="3" t="s">
        <v>807</v>
      </c>
      <c r="B5" s="7">
        <v>58386</v>
      </c>
      <c r="C5" s="7">
        <v>48447</v>
      </c>
    </row>
    <row r="6" spans="1:3" ht="30">
      <c r="A6" s="3" t="s">
        <v>808</v>
      </c>
      <c r="B6" s="10">
        <v>0.1</v>
      </c>
      <c r="C6" s="10">
        <v>0.49</v>
      </c>
    </row>
    <row r="7" spans="1:3">
      <c r="A7" s="4" t="s">
        <v>336</v>
      </c>
      <c r="B7" s="5"/>
      <c r="C7" s="5"/>
    </row>
    <row r="8" spans="1:3" ht="30">
      <c r="A8" s="3" t="s">
        <v>337</v>
      </c>
      <c r="B8" s="5">
        <v>0</v>
      </c>
      <c r="C8" s="5">
        <v>0</v>
      </c>
    </row>
    <row r="9" spans="1:3" ht="30">
      <c r="A9" s="3" t="s">
        <v>809</v>
      </c>
      <c r="B9" s="5">
        <v>240</v>
      </c>
      <c r="C9" s="5">
        <v>420</v>
      </c>
    </row>
    <row r="10" spans="1:3">
      <c r="A10" s="4" t="s">
        <v>338</v>
      </c>
      <c r="B10" s="5"/>
      <c r="C10" s="5"/>
    </row>
    <row r="11" spans="1:3" ht="30">
      <c r="A11" s="3" t="s">
        <v>810</v>
      </c>
      <c r="B11" s="9">
        <v>5849</v>
      </c>
      <c r="C11" s="9">
        <v>23589</v>
      </c>
    </row>
    <row r="12" spans="1:3" ht="30">
      <c r="A12" s="3" t="s">
        <v>811</v>
      </c>
      <c r="B12" s="7">
        <v>58626</v>
      </c>
      <c r="C12" s="7">
        <v>48867</v>
      </c>
    </row>
    <row r="13" spans="1:3" ht="30">
      <c r="A13" s="3" t="s">
        <v>812</v>
      </c>
      <c r="B13" s="10">
        <v>0.1</v>
      </c>
      <c r="C13" s="10">
        <v>0.48</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5.42578125" bestFit="1" customWidth="1"/>
  </cols>
  <sheetData>
    <row r="1" spans="1:3" ht="15" customHeight="1">
      <c r="A1" s="8" t="s">
        <v>813</v>
      </c>
      <c r="B1" s="1" t="s">
        <v>1</v>
      </c>
      <c r="C1" s="1" t="s">
        <v>675</v>
      </c>
    </row>
    <row r="2" spans="1:3">
      <c r="A2" s="8"/>
      <c r="B2" s="1" t="s">
        <v>2</v>
      </c>
      <c r="C2" s="1" t="s">
        <v>678</v>
      </c>
    </row>
    <row r="3" spans="1:3">
      <c r="A3" s="3" t="s">
        <v>814</v>
      </c>
      <c r="B3" s="5"/>
      <c r="C3" s="5"/>
    </row>
    <row r="4" spans="1:3" ht="45">
      <c r="A4" s="4" t="s">
        <v>652</v>
      </c>
      <c r="B4" s="5"/>
      <c r="C4" s="5"/>
    </row>
    <row r="5" spans="1:3">
      <c r="A5" s="3" t="s">
        <v>815</v>
      </c>
      <c r="B5" s="5">
        <v>0</v>
      </c>
      <c r="C5" s="5"/>
    </row>
    <row r="6" spans="1:3" ht="30">
      <c r="A6" s="3" t="s">
        <v>816</v>
      </c>
      <c r="B6" s="5"/>
      <c r="C6" s="5"/>
    </row>
    <row r="7" spans="1:3" ht="45">
      <c r="A7" s="4" t="s">
        <v>652</v>
      </c>
      <c r="B7" s="5"/>
      <c r="C7" s="5"/>
    </row>
    <row r="8" spans="1:3" ht="30">
      <c r="A8" s="3" t="s">
        <v>817</v>
      </c>
      <c r="B8" s="5"/>
      <c r="C8" s="7">
        <v>9144000</v>
      </c>
    </row>
    <row r="9" spans="1:3">
      <c r="A9" s="3" t="s">
        <v>815</v>
      </c>
      <c r="B9" s="5">
        <v>0</v>
      </c>
      <c r="C9" s="5"/>
    </row>
    <row r="10" spans="1:3" ht="45">
      <c r="A10" s="3" t="s">
        <v>818</v>
      </c>
      <c r="B10" s="5"/>
      <c r="C10" s="5"/>
    </row>
    <row r="11" spans="1:3" ht="45">
      <c r="A11" s="4" t="s">
        <v>652</v>
      </c>
      <c r="B11" s="5"/>
      <c r="C11" s="5"/>
    </row>
    <row r="12" spans="1:3">
      <c r="A12" s="3" t="s">
        <v>815</v>
      </c>
      <c r="B12" s="5"/>
      <c r="C12" s="7">
        <v>2500000</v>
      </c>
    </row>
    <row r="13" spans="1:3" ht="60">
      <c r="A13" s="3" t="s">
        <v>819</v>
      </c>
      <c r="B13" s="5"/>
      <c r="C13" s="5"/>
    </row>
    <row r="14" spans="1:3" ht="45">
      <c r="A14" s="4" t="s">
        <v>652</v>
      </c>
      <c r="B14" s="5"/>
      <c r="C14" s="5"/>
    </row>
    <row r="15" spans="1:3">
      <c r="A15" s="3" t="s">
        <v>820</v>
      </c>
      <c r="B15" s="5"/>
      <c r="C15" s="160">
        <v>0.33</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110</v>
      </c>
      <c r="B1" s="8" t="s">
        <v>1</v>
      </c>
      <c r="C1" s="8"/>
    </row>
    <row r="2" spans="1:3" ht="30">
      <c r="A2" s="1" t="s">
        <v>19</v>
      </c>
      <c r="B2" s="1" t="s">
        <v>2</v>
      </c>
      <c r="C2" s="1" t="s">
        <v>70</v>
      </c>
    </row>
    <row r="3" spans="1:3">
      <c r="A3" s="4" t="s">
        <v>111</v>
      </c>
      <c r="B3" s="5"/>
      <c r="C3" s="5"/>
    </row>
    <row r="4" spans="1:3" ht="30">
      <c r="A4" s="3" t="s">
        <v>112</v>
      </c>
      <c r="B4" s="9">
        <v>4924</v>
      </c>
      <c r="C4" s="9">
        <v>219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821</v>
      </c>
      <c r="B1" s="8" t="s">
        <v>1</v>
      </c>
      <c r="C1" s="8"/>
    </row>
    <row r="2" spans="1:3" ht="30">
      <c r="A2" s="1" t="s">
        <v>19</v>
      </c>
      <c r="B2" s="1" t="s">
        <v>2</v>
      </c>
      <c r="C2" s="1" t="s">
        <v>70</v>
      </c>
    </row>
    <row r="3" spans="1:3" ht="60">
      <c r="A3" s="4" t="s">
        <v>822</v>
      </c>
      <c r="B3" s="5"/>
      <c r="C3" s="5"/>
    </row>
    <row r="4" spans="1:3" ht="60">
      <c r="A4" s="3" t="s">
        <v>345</v>
      </c>
      <c r="B4" s="9">
        <v>2139</v>
      </c>
      <c r="C4" s="9">
        <v>1066</v>
      </c>
    </row>
    <row r="5" spans="1:3">
      <c r="A5" s="3" t="s">
        <v>346</v>
      </c>
      <c r="B5" s="5">
        <v>770</v>
      </c>
      <c r="C5" s="5">
        <v>384</v>
      </c>
    </row>
    <row r="6" spans="1:3" ht="30">
      <c r="A6" s="3" t="s">
        <v>823</v>
      </c>
      <c r="B6" s="5"/>
      <c r="C6" s="5"/>
    </row>
    <row r="7" spans="1:3" ht="60">
      <c r="A7" s="4" t="s">
        <v>822</v>
      </c>
      <c r="B7" s="5"/>
      <c r="C7" s="5"/>
    </row>
    <row r="8" spans="1:3">
      <c r="A8" s="3" t="s">
        <v>824</v>
      </c>
      <c r="B8" s="9">
        <v>4924</v>
      </c>
      <c r="C8" s="9">
        <v>2190</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2" width="23" bestFit="1" customWidth="1"/>
    <col min="3" max="3" width="12.5703125" bestFit="1" customWidth="1"/>
  </cols>
  <sheetData>
    <row r="1" spans="1:3" ht="15" customHeight="1">
      <c r="A1" s="1" t="s">
        <v>825</v>
      </c>
      <c r="B1" s="8" t="s">
        <v>1</v>
      </c>
      <c r="C1" s="8"/>
    </row>
    <row r="2" spans="1:3" ht="30">
      <c r="A2" s="1" t="s">
        <v>61</v>
      </c>
      <c r="B2" s="1" t="s">
        <v>2</v>
      </c>
      <c r="C2" s="1" t="s">
        <v>70</v>
      </c>
    </row>
    <row r="3" spans="1:3" ht="30">
      <c r="A3" s="4" t="s">
        <v>826</v>
      </c>
      <c r="B3" s="5"/>
      <c r="C3" s="5"/>
    </row>
    <row r="4" spans="1:3">
      <c r="A4" s="3" t="s">
        <v>827</v>
      </c>
      <c r="B4" s="9">
        <v>2129</v>
      </c>
      <c r="C4" s="9">
        <v>5310</v>
      </c>
    </row>
    <row r="5" spans="1:3" ht="60">
      <c r="A5" s="4" t="s">
        <v>828</v>
      </c>
      <c r="B5" s="5"/>
      <c r="C5" s="5"/>
    </row>
    <row r="6" spans="1:3" ht="30">
      <c r="A6" s="3" t="s">
        <v>829</v>
      </c>
      <c r="B6" s="5">
        <v>453</v>
      </c>
      <c r="C6" s="5"/>
    </row>
    <row r="7" spans="1:3">
      <c r="A7" s="3" t="s">
        <v>830</v>
      </c>
      <c r="B7" s="5"/>
      <c r="C7" s="5"/>
    </row>
    <row r="8" spans="1:3" ht="60">
      <c r="A8" s="4" t="s">
        <v>828</v>
      </c>
      <c r="B8" s="5"/>
      <c r="C8" s="5"/>
    </row>
    <row r="9" spans="1:3" ht="30">
      <c r="A9" s="3" t="s">
        <v>831</v>
      </c>
      <c r="B9" s="5" t="s">
        <v>832</v>
      </c>
      <c r="C9" s="5"/>
    </row>
    <row r="10" spans="1:3">
      <c r="A10" s="3" t="s">
        <v>647</v>
      </c>
      <c r="B10" s="5"/>
      <c r="C10" s="5"/>
    </row>
    <row r="11" spans="1:3" ht="60">
      <c r="A11" s="4" t="s">
        <v>828</v>
      </c>
      <c r="B11" s="5"/>
      <c r="C11" s="5"/>
    </row>
    <row r="12" spans="1:3" ht="30">
      <c r="A12" s="3" t="s">
        <v>829</v>
      </c>
      <c r="B12" s="7">
        <v>7800</v>
      </c>
      <c r="C12" s="5"/>
    </row>
    <row r="13" spans="1:3" ht="30">
      <c r="A13" s="3" t="s">
        <v>833</v>
      </c>
      <c r="B13" s="5"/>
      <c r="C13" s="5"/>
    </row>
    <row r="14" spans="1:3" ht="60">
      <c r="A14" s="4" t="s">
        <v>828</v>
      </c>
      <c r="B14" s="5"/>
      <c r="C14" s="5"/>
    </row>
    <row r="15" spans="1:3" ht="30">
      <c r="A15" s="3" t="s">
        <v>831</v>
      </c>
      <c r="B15" s="5" t="s">
        <v>834</v>
      </c>
      <c r="C15" s="5"/>
    </row>
    <row r="16" spans="1:3">
      <c r="A16" s="3" t="s">
        <v>814</v>
      </c>
      <c r="B16" s="5"/>
      <c r="C16" s="5"/>
    </row>
    <row r="17" spans="1:3">
      <c r="A17" s="4" t="s">
        <v>835</v>
      </c>
      <c r="B17" s="5"/>
      <c r="C17" s="5"/>
    </row>
    <row r="18" spans="1:3">
      <c r="A18" s="3" t="s">
        <v>836</v>
      </c>
      <c r="B18" s="7">
        <v>313105</v>
      </c>
      <c r="C18" s="5"/>
    </row>
    <row r="19" spans="1:3">
      <c r="A19" s="3" t="s">
        <v>360</v>
      </c>
      <c r="B19" s="5">
        <v>0</v>
      </c>
      <c r="C19" s="5"/>
    </row>
    <row r="20" spans="1:3">
      <c r="A20" s="3" t="s">
        <v>361</v>
      </c>
      <c r="B20" s="7">
        <v>-46750</v>
      </c>
      <c r="C20" s="5"/>
    </row>
    <row r="21" spans="1:3">
      <c r="A21" s="3" t="s">
        <v>837</v>
      </c>
      <c r="B21" s="5">
        <v>0</v>
      </c>
      <c r="C21" s="5"/>
    </row>
    <row r="22" spans="1:3">
      <c r="A22" s="3" t="s">
        <v>838</v>
      </c>
      <c r="B22" s="7">
        <v>266355</v>
      </c>
      <c r="C22" s="5"/>
    </row>
    <row r="23" spans="1:3" ht="30">
      <c r="A23" s="3" t="s">
        <v>839</v>
      </c>
      <c r="B23" s="7">
        <v>266355</v>
      </c>
      <c r="C23" s="5"/>
    </row>
    <row r="24" spans="1:3">
      <c r="A24" s="3" t="s">
        <v>840</v>
      </c>
      <c r="B24" s="7">
        <v>34855</v>
      </c>
      <c r="C24" s="5"/>
    </row>
    <row r="25" spans="1:3" ht="30">
      <c r="A25" s="4" t="s">
        <v>826</v>
      </c>
      <c r="B25" s="5"/>
      <c r="C25" s="5"/>
    </row>
    <row r="26" spans="1:3" ht="30">
      <c r="A26" s="3" t="s">
        <v>841</v>
      </c>
      <c r="B26" s="10">
        <v>18.29</v>
      </c>
      <c r="C26" s="5"/>
    </row>
    <row r="27" spans="1:3">
      <c r="A27" s="3" t="s">
        <v>842</v>
      </c>
      <c r="B27" s="9">
        <v>0</v>
      </c>
      <c r="C27" s="5"/>
    </row>
    <row r="28" spans="1:3">
      <c r="A28" s="3" t="s">
        <v>843</v>
      </c>
      <c r="B28" s="9">
        <v>19</v>
      </c>
      <c r="C28" s="5"/>
    </row>
    <row r="29" spans="1:3">
      <c r="A29" s="3" t="s">
        <v>844</v>
      </c>
      <c r="B29" s="9">
        <v>0</v>
      </c>
      <c r="C29" s="5"/>
    </row>
    <row r="30" spans="1:3" ht="30">
      <c r="A30" s="3" t="s">
        <v>845</v>
      </c>
      <c r="B30" s="10">
        <v>18.16</v>
      </c>
      <c r="C30" s="5"/>
    </row>
    <row r="31" spans="1:3" ht="30">
      <c r="A31" s="3" t="s">
        <v>846</v>
      </c>
      <c r="B31" s="10">
        <v>18.16</v>
      </c>
      <c r="C31" s="5"/>
    </row>
    <row r="32" spans="1:3">
      <c r="A32" s="3" t="s">
        <v>847</v>
      </c>
      <c r="B32" s="10">
        <v>17.84</v>
      </c>
      <c r="C32" s="5"/>
    </row>
    <row r="33" spans="1:3" ht="30">
      <c r="A33" s="3" t="s">
        <v>848</v>
      </c>
      <c r="B33" s="5" t="s">
        <v>849</v>
      </c>
      <c r="C33" s="5"/>
    </row>
    <row r="34" spans="1:3" ht="30">
      <c r="A34" s="3" t="s">
        <v>850</v>
      </c>
      <c r="B34" s="5" t="s">
        <v>849</v>
      </c>
      <c r="C34" s="5"/>
    </row>
    <row r="35" spans="1:3" ht="30">
      <c r="A35" s="3" t="s">
        <v>851</v>
      </c>
      <c r="B35" s="5" t="s">
        <v>852</v>
      </c>
      <c r="C35" s="5"/>
    </row>
    <row r="36" spans="1:3" ht="30">
      <c r="A36" s="3" t="s">
        <v>853</v>
      </c>
      <c r="B36" s="7">
        <v>11097</v>
      </c>
      <c r="C36" s="5"/>
    </row>
    <row r="37" spans="1:3" ht="30">
      <c r="A37" s="3" t="s">
        <v>854</v>
      </c>
      <c r="B37" s="7">
        <v>11097</v>
      </c>
      <c r="C37" s="5"/>
    </row>
    <row r="38" spans="1:3">
      <c r="A38" s="3" t="s">
        <v>855</v>
      </c>
      <c r="B38" s="7">
        <v>1474</v>
      </c>
      <c r="C38" s="5"/>
    </row>
    <row r="39" spans="1:3" ht="30">
      <c r="A39" s="3" t="s">
        <v>856</v>
      </c>
      <c r="B39" s="5"/>
      <c r="C39" s="5"/>
    </row>
    <row r="40" spans="1:3">
      <c r="A40" s="4" t="s">
        <v>835</v>
      </c>
      <c r="B40" s="5"/>
      <c r="C40" s="5"/>
    </row>
    <row r="41" spans="1:3">
      <c r="A41" s="3" t="s">
        <v>836</v>
      </c>
      <c r="B41" s="7">
        <v>2500000</v>
      </c>
      <c r="C41" s="5"/>
    </row>
    <row r="42" spans="1:3">
      <c r="A42" s="3" t="s">
        <v>360</v>
      </c>
      <c r="B42" s="5">
        <v>0</v>
      </c>
      <c r="C42" s="5"/>
    </row>
    <row r="43" spans="1:3">
      <c r="A43" s="3" t="s">
        <v>838</v>
      </c>
      <c r="B43" s="7">
        <v>2500000</v>
      </c>
      <c r="C43" s="5"/>
    </row>
    <row r="44" spans="1:3" ht="30">
      <c r="A44" s="3" t="s">
        <v>839</v>
      </c>
      <c r="B44" s="7">
        <v>2500000</v>
      </c>
      <c r="C44" s="5"/>
    </row>
    <row r="45" spans="1:3">
      <c r="A45" s="3" t="s">
        <v>840</v>
      </c>
      <c r="B45" s="5">
        <v>0</v>
      </c>
      <c r="C45" s="5"/>
    </row>
    <row r="46" spans="1:3" ht="30">
      <c r="A46" s="4" t="s">
        <v>826</v>
      </c>
      <c r="B46" s="5"/>
      <c r="C46" s="5"/>
    </row>
    <row r="47" spans="1:3" ht="30">
      <c r="A47" s="3" t="s">
        <v>841</v>
      </c>
      <c r="B47" s="9">
        <v>26</v>
      </c>
      <c r="C47" s="5"/>
    </row>
    <row r="48" spans="1:3">
      <c r="A48" s="3" t="s">
        <v>842</v>
      </c>
      <c r="B48" s="9">
        <v>0</v>
      </c>
      <c r="C48" s="5"/>
    </row>
    <row r="49" spans="1:3" ht="30">
      <c r="A49" s="3" t="s">
        <v>845</v>
      </c>
      <c r="B49" s="9">
        <v>26</v>
      </c>
      <c r="C49" s="5"/>
    </row>
    <row r="50" spans="1:3" ht="30">
      <c r="A50" s="3" t="s">
        <v>846</v>
      </c>
      <c r="B50" s="9">
        <v>26</v>
      </c>
      <c r="C50" s="5"/>
    </row>
    <row r="51" spans="1:3">
      <c r="A51" s="3" t="s">
        <v>847</v>
      </c>
      <c r="B51" s="9">
        <v>0</v>
      </c>
      <c r="C51" s="5"/>
    </row>
    <row r="52" spans="1:3" ht="30">
      <c r="A52" s="3" t="s">
        <v>848</v>
      </c>
      <c r="B52" s="5" t="s">
        <v>834</v>
      </c>
      <c r="C52" s="5"/>
    </row>
    <row r="53" spans="1:3" ht="30">
      <c r="A53" s="3" t="s">
        <v>850</v>
      </c>
      <c r="B53" s="5" t="s">
        <v>834</v>
      </c>
      <c r="C53" s="5"/>
    </row>
    <row r="54" spans="1:3" ht="30">
      <c r="A54" s="3" t="s">
        <v>851</v>
      </c>
      <c r="B54" s="5" t="s">
        <v>857</v>
      </c>
      <c r="C54" s="5"/>
    </row>
    <row r="55" spans="1:3" ht="30">
      <c r="A55" s="3" t="s">
        <v>853</v>
      </c>
      <c r="B55" s="5">
        <v>0</v>
      </c>
      <c r="C55" s="5"/>
    </row>
    <row r="56" spans="1:3" ht="30">
      <c r="A56" s="3" t="s">
        <v>854</v>
      </c>
      <c r="B56" s="5">
        <v>0</v>
      </c>
      <c r="C56" s="5"/>
    </row>
    <row r="57" spans="1:3">
      <c r="A57" s="3" t="s">
        <v>855</v>
      </c>
      <c r="B57" s="9">
        <v>0</v>
      </c>
      <c r="C57" s="5"/>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22.140625" bestFit="1" customWidth="1"/>
    <col min="3" max="3" width="12.5703125" bestFit="1" customWidth="1"/>
  </cols>
  <sheetData>
    <row r="1" spans="1:3" ht="15" customHeight="1">
      <c r="A1" s="1" t="s">
        <v>858</v>
      </c>
      <c r="B1" s="8" t="s">
        <v>1</v>
      </c>
      <c r="C1" s="8"/>
    </row>
    <row r="2" spans="1:3" ht="30">
      <c r="A2" s="1" t="s">
        <v>61</v>
      </c>
      <c r="B2" s="1" t="s">
        <v>2</v>
      </c>
      <c r="C2" s="1" t="s">
        <v>70</v>
      </c>
    </row>
    <row r="3" spans="1:3" ht="30">
      <c r="A3" s="4" t="s">
        <v>859</v>
      </c>
      <c r="B3" s="5"/>
      <c r="C3" s="5"/>
    </row>
    <row r="4" spans="1:3" ht="30">
      <c r="A4" s="3" t="s">
        <v>860</v>
      </c>
      <c r="B4" s="9">
        <v>4074</v>
      </c>
      <c r="C4" s="9">
        <v>2003</v>
      </c>
    </row>
    <row r="5" spans="1:3" ht="30">
      <c r="A5" s="3" t="s">
        <v>861</v>
      </c>
      <c r="B5" s="9">
        <v>7987</v>
      </c>
      <c r="C5" s="5"/>
    </row>
    <row r="6" spans="1:3" ht="30">
      <c r="A6" s="3" t="s">
        <v>831</v>
      </c>
      <c r="B6" s="5" t="s">
        <v>862</v>
      </c>
      <c r="C6" s="5"/>
    </row>
    <row r="7" spans="1:3">
      <c r="A7" s="3" t="s">
        <v>814</v>
      </c>
      <c r="B7" s="5"/>
      <c r="C7" s="5"/>
    </row>
    <row r="8" spans="1:3">
      <c r="A8" s="4" t="s">
        <v>863</v>
      </c>
      <c r="B8" s="5"/>
      <c r="C8" s="5"/>
    </row>
    <row r="9" spans="1:3">
      <c r="A9" s="3" t="s">
        <v>864</v>
      </c>
      <c r="B9" s="7">
        <v>167291</v>
      </c>
      <c r="C9" s="5"/>
    </row>
    <row r="10" spans="1:3">
      <c r="A10" s="3" t="s">
        <v>360</v>
      </c>
      <c r="B10" s="7">
        <v>90252</v>
      </c>
      <c r="C10" s="5"/>
    </row>
    <row r="11" spans="1:3">
      <c r="A11" s="3" t="s">
        <v>375</v>
      </c>
      <c r="B11" s="7">
        <v>-63136</v>
      </c>
      <c r="C11" s="5"/>
    </row>
    <row r="12" spans="1:3">
      <c r="A12" s="3" t="s">
        <v>377</v>
      </c>
      <c r="B12" s="5">
        <v>-821</v>
      </c>
      <c r="C12" s="5"/>
    </row>
    <row r="13" spans="1:3">
      <c r="A13" s="3" t="s">
        <v>865</v>
      </c>
      <c r="B13" s="7">
        <v>193586</v>
      </c>
      <c r="C13" s="5"/>
    </row>
    <row r="14" spans="1:3" ht="30">
      <c r="A14" s="4" t="s">
        <v>859</v>
      </c>
      <c r="B14" s="5"/>
      <c r="C14" s="5"/>
    </row>
    <row r="15" spans="1:3" ht="30">
      <c r="A15" s="3" t="s">
        <v>866</v>
      </c>
      <c r="B15" s="10">
        <v>49.99</v>
      </c>
      <c r="C15" s="5"/>
    </row>
    <row r="16" spans="1:3">
      <c r="A16" s="3" t="s">
        <v>842</v>
      </c>
      <c r="B16" s="10">
        <v>68.459999999999994</v>
      </c>
      <c r="C16" s="5"/>
    </row>
    <row r="17" spans="1:3">
      <c r="A17" s="3" t="s">
        <v>867</v>
      </c>
      <c r="B17" s="10">
        <v>56.43</v>
      </c>
      <c r="C17" s="5"/>
    </row>
    <row r="18" spans="1:3">
      <c r="A18" s="3" t="s">
        <v>868</v>
      </c>
      <c r="B18" s="10">
        <v>74.97</v>
      </c>
      <c r="C18" s="5"/>
    </row>
    <row r="19" spans="1:3" ht="30">
      <c r="A19" s="3" t="s">
        <v>869</v>
      </c>
      <c r="B19" s="10">
        <v>49.82</v>
      </c>
      <c r="C19" s="5"/>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8" t="s">
        <v>870</v>
      </c>
      <c r="B1" s="8" t="s">
        <v>1</v>
      </c>
      <c r="C1" s="8"/>
    </row>
    <row r="2" spans="1:3">
      <c r="A2" s="8"/>
      <c r="B2" s="1" t="s">
        <v>70</v>
      </c>
      <c r="C2" s="1" t="s">
        <v>2</v>
      </c>
    </row>
    <row r="3" spans="1:3" ht="30">
      <c r="A3" s="3" t="s">
        <v>833</v>
      </c>
      <c r="B3" s="5"/>
      <c r="C3" s="5"/>
    </row>
    <row r="4" spans="1:3" ht="45">
      <c r="A4" s="4" t="s">
        <v>652</v>
      </c>
      <c r="B4" s="5"/>
      <c r="C4" s="5"/>
    </row>
    <row r="5" spans="1:3" ht="30">
      <c r="A5" s="3" t="s">
        <v>871</v>
      </c>
      <c r="B5" s="10">
        <v>4.24</v>
      </c>
      <c r="C5" s="5"/>
    </row>
    <row r="6" spans="1:3">
      <c r="A6" s="3" t="s">
        <v>386</v>
      </c>
      <c r="B6" s="160">
        <v>9.9000000000000008E-3</v>
      </c>
      <c r="C6" s="5"/>
    </row>
    <row r="7" spans="1:3">
      <c r="A7" s="3" t="s">
        <v>399</v>
      </c>
      <c r="B7" s="160">
        <v>0.36</v>
      </c>
      <c r="C7" s="5"/>
    </row>
    <row r="8" spans="1:3">
      <c r="A8" s="3" t="s">
        <v>400</v>
      </c>
      <c r="B8" s="160">
        <v>5.8999999999999997E-2</v>
      </c>
      <c r="C8" s="5"/>
    </row>
    <row r="9" spans="1:3">
      <c r="A9" s="3" t="s">
        <v>401</v>
      </c>
      <c r="B9" s="5" t="s">
        <v>719</v>
      </c>
      <c r="C9" s="5"/>
    </row>
    <row r="10" spans="1:3" ht="45">
      <c r="A10" s="3" t="s">
        <v>872</v>
      </c>
      <c r="B10" s="5"/>
      <c r="C10" s="5"/>
    </row>
    <row r="11" spans="1:3" ht="45">
      <c r="A11" s="4" t="s">
        <v>652</v>
      </c>
      <c r="B11" s="5"/>
      <c r="C11" s="5"/>
    </row>
    <row r="12" spans="1:3" ht="45">
      <c r="A12" s="3" t="s">
        <v>873</v>
      </c>
      <c r="B12" s="5"/>
      <c r="C12" s="10">
        <v>125.63</v>
      </c>
    </row>
    <row r="13" spans="1:3">
      <c r="A13" s="3" t="s">
        <v>386</v>
      </c>
      <c r="B13" s="5"/>
      <c r="C13" s="160">
        <v>3.0000000000000001E-3</v>
      </c>
    </row>
    <row r="14" spans="1:3">
      <c r="A14" s="3" t="s">
        <v>399</v>
      </c>
      <c r="B14" s="5"/>
      <c r="C14" s="160">
        <v>0.39600000000000002</v>
      </c>
    </row>
    <row r="15" spans="1:3" ht="45">
      <c r="A15" s="3" t="s">
        <v>874</v>
      </c>
      <c r="B15" s="5"/>
      <c r="C15" s="5"/>
    </row>
    <row r="16" spans="1:3" ht="45">
      <c r="A16" s="4" t="s">
        <v>652</v>
      </c>
      <c r="B16" s="5"/>
      <c r="C16" s="5"/>
    </row>
    <row r="17" spans="1:3" ht="45">
      <c r="A17" s="3" t="s">
        <v>873</v>
      </c>
      <c r="B17" s="5"/>
      <c r="C17" s="10">
        <v>137.13999999999999</v>
      </c>
    </row>
    <row r="18" spans="1:3">
      <c r="A18" s="3" t="s">
        <v>386</v>
      </c>
      <c r="B18" s="5"/>
      <c r="C18" s="160">
        <v>4.8999999999999998E-3</v>
      </c>
    </row>
    <row r="19" spans="1:3">
      <c r="A19" s="3" t="s">
        <v>399</v>
      </c>
      <c r="B19" s="5"/>
      <c r="C19" s="160">
        <v>0.4335999999999999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2" width="20.140625" bestFit="1" customWidth="1"/>
    <col min="3" max="4" width="12.28515625" bestFit="1" customWidth="1"/>
  </cols>
  <sheetData>
    <row r="1" spans="1:4" ht="15" customHeight="1">
      <c r="A1" s="1" t="s">
        <v>875</v>
      </c>
      <c r="B1" s="1" t="s">
        <v>1</v>
      </c>
      <c r="C1" s="8" t="s">
        <v>688</v>
      </c>
      <c r="D1" s="8"/>
    </row>
    <row r="2" spans="1:4" ht="30">
      <c r="A2" s="1" t="s">
        <v>61</v>
      </c>
      <c r="B2" s="1" t="s">
        <v>2</v>
      </c>
      <c r="C2" s="1" t="s">
        <v>690</v>
      </c>
      <c r="D2" s="1" t="s">
        <v>876</v>
      </c>
    </row>
    <row r="3" spans="1:4" ht="45">
      <c r="A3" s="4" t="s">
        <v>652</v>
      </c>
      <c r="B3" s="5"/>
      <c r="C3" s="5"/>
      <c r="D3" s="5"/>
    </row>
    <row r="4" spans="1:4" ht="30">
      <c r="A4" s="3" t="s">
        <v>877</v>
      </c>
      <c r="B4" s="5" t="s">
        <v>719</v>
      </c>
      <c r="C4" s="5"/>
      <c r="D4" s="5"/>
    </row>
    <row r="5" spans="1:4" ht="30">
      <c r="A5" s="3" t="s">
        <v>878</v>
      </c>
      <c r="B5" s="7">
        <v>338798</v>
      </c>
      <c r="C5" s="5"/>
      <c r="D5" s="5"/>
    </row>
    <row r="6" spans="1:4" ht="30">
      <c r="A6" s="4" t="s">
        <v>859</v>
      </c>
      <c r="B6" s="5"/>
      <c r="C6" s="5"/>
      <c r="D6" s="5"/>
    </row>
    <row r="7" spans="1:4" ht="30">
      <c r="A7" s="3" t="s">
        <v>861</v>
      </c>
      <c r="B7" s="9">
        <v>15459</v>
      </c>
      <c r="C7" s="5"/>
      <c r="D7" s="5"/>
    </row>
    <row r="8" spans="1:4" ht="30">
      <c r="A8" s="3" t="s">
        <v>831</v>
      </c>
      <c r="B8" s="5" t="s">
        <v>879</v>
      </c>
      <c r="C8" s="5"/>
      <c r="D8" s="5"/>
    </row>
    <row r="9" spans="1:4">
      <c r="A9" s="3" t="s">
        <v>814</v>
      </c>
      <c r="B9" s="5"/>
      <c r="C9" s="5"/>
      <c r="D9" s="5"/>
    </row>
    <row r="10" spans="1:4">
      <c r="A10" s="4" t="s">
        <v>863</v>
      </c>
      <c r="B10" s="5"/>
      <c r="C10" s="5"/>
      <c r="D10" s="5"/>
    </row>
    <row r="11" spans="1:4">
      <c r="A11" s="3" t="s">
        <v>864</v>
      </c>
      <c r="B11" s="7">
        <v>79150</v>
      </c>
      <c r="C11" s="5"/>
      <c r="D11" s="5"/>
    </row>
    <row r="12" spans="1:4">
      <c r="A12" s="3" t="s">
        <v>360</v>
      </c>
      <c r="B12" s="7">
        <v>90249</v>
      </c>
      <c r="C12" s="5"/>
      <c r="D12" s="5"/>
    </row>
    <row r="13" spans="1:4">
      <c r="A13" s="3" t="s">
        <v>375</v>
      </c>
      <c r="B13" s="5">
        <v>0</v>
      </c>
      <c r="C13" s="5"/>
      <c r="D13" s="5"/>
    </row>
    <row r="14" spans="1:4">
      <c r="A14" s="3" t="s">
        <v>377</v>
      </c>
      <c r="B14" s="5">
        <v>0</v>
      </c>
      <c r="C14" s="5"/>
      <c r="D14" s="5"/>
    </row>
    <row r="15" spans="1:4">
      <c r="A15" s="3" t="s">
        <v>865</v>
      </c>
      <c r="B15" s="7">
        <v>169399</v>
      </c>
      <c r="C15" s="5"/>
      <c r="D15" s="5"/>
    </row>
    <row r="16" spans="1:4" ht="30">
      <c r="A16" s="4" t="s">
        <v>859</v>
      </c>
      <c r="B16" s="5"/>
      <c r="C16" s="5"/>
      <c r="D16" s="5"/>
    </row>
    <row r="17" spans="1:4" ht="30">
      <c r="A17" s="3" t="s">
        <v>866</v>
      </c>
      <c r="B17" s="10">
        <v>125.63</v>
      </c>
      <c r="C17" s="5"/>
      <c r="D17" s="5"/>
    </row>
    <row r="18" spans="1:4">
      <c r="A18" s="3" t="s">
        <v>842</v>
      </c>
      <c r="B18" s="10">
        <v>137.13999999999999</v>
      </c>
      <c r="C18" s="5"/>
      <c r="D18" s="5"/>
    </row>
    <row r="19" spans="1:4">
      <c r="A19" s="3" t="s">
        <v>867</v>
      </c>
      <c r="B19" s="9">
        <v>0</v>
      </c>
      <c r="C19" s="5"/>
      <c r="D19" s="5"/>
    </row>
    <row r="20" spans="1:4">
      <c r="A20" s="3" t="s">
        <v>868</v>
      </c>
      <c r="B20" s="9">
        <v>0</v>
      </c>
      <c r="C20" s="5"/>
      <c r="D20" s="5"/>
    </row>
    <row r="21" spans="1:4" ht="30">
      <c r="A21" s="3" t="s">
        <v>869</v>
      </c>
      <c r="B21" s="10">
        <v>131.76</v>
      </c>
      <c r="C21" s="5"/>
      <c r="D21" s="5"/>
    </row>
    <row r="22" spans="1:4">
      <c r="A22" s="3" t="s">
        <v>880</v>
      </c>
      <c r="B22" s="5"/>
      <c r="C22" s="5"/>
      <c r="D22" s="5"/>
    </row>
    <row r="23" spans="1:4">
      <c r="A23" s="4" t="s">
        <v>863</v>
      </c>
      <c r="B23" s="5"/>
      <c r="C23" s="5"/>
      <c r="D23" s="5"/>
    </row>
    <row r="24" spans="1:4">
      <c r="A24" s="3" t="s">
        <v>360</v>
      </c>
      <c r="B24" s="5"/>
      <c r="C24" s="7">
        <v>79150</v>
      </c>
      <c r="D24" s="5"/>
    </row>
    <row r="25" spans="1:4" ht="30">
      <c r="A25" s="4" t="s">
        <v>859</v>
      </c>
      <c r="B25" s="5"/>
      <c r="C25" s="5"/>
      <c r="D25" s="5"/>
    </row>
    <row r="26" spans="1:4">
      <c r="A26" s="3" t="s">
        <v>842</v>
      </c>
      <c r="B26" s="10">
        <v>125.63</v>
      </c>
      <c r="C26" s="5"/>
      <c r="D26" s="5"/>
    </row>
    <row r="27" spans="1:4" ht="30">
      <c r="A27" s="3" t="s">
        <v>881</v>
      </c>
      <c r="B27" s="5"/>
      <c r="C27" s="5"/>
      <c r="D27" s="5"/>
    </row>
    <row r="28" spans="1:4" ht="45">
      <c r="A28" s="4" t="s">
        <v>652</v>
      </c>
      <c r="B28" s="5"/>
      <c r="C28" s="5"/>
      <c r="D28" s="5"/>
    </row>
    <row r="29" spans="1:4" ht="45">
      <c r="A29" s="3" t="s">
        <v>882</v>
      </c>
      <c r="B29" s="5"/>
      <c r="C29" s="160">
        <v>0</v>
      </c>
      <c r="D29" s="5"/>
    </row>
    <row r="30" spans="1:4" ht="30">
      <c r="A30" s="3" t="s">
        <v>883</v>
      </c>
      <c r="B30" s="5"/>
      <c r="C30" s="5"/>
      <c r="D30" s="5"/>
    </row>
    <row r="31" spans="1:4" ht="45">
      <c r="A31" s="4" t="s">
        <v>652</v>
      </c>
      <c r="B31" s="5"/>
      <c r="C31" s="5"/>
      <c r="D31" s="5"/>
    </row>
    <row r="32" spans="1:4" ht="45">
      <c r="A32" s="3" t="s">
        <v>882</v>
      </c>
      <c r="B32" s="5"/>
      <c r="C32" s="160">
        <v>2</v>
      </c>
      <c r="D32" s="5"/>
    </row>
    <row r="33" spans="1:4">
      <c r="A33" s="3" t="s">
        <v>884</v>
      </c>
      <c r="B33" s="5"/>
      <c r="C33" s="5"/>
      <c r="D33" s="5"/>
    </row>
    <row r="34" spans="1:4">
      <c r="A34" s="4" t="s">
        <v>863</v>
      </c>
      <c r="B34" s="5"/>
      <c r="C34" s="5"/>
      <c r="D34" s="5"/>
    </row>
    <row r="35" spans="1:4">
      <c r="A35" s="3" t="s">
        <v>360</v>
      </c>
      <c r="B35" s="5"/>
      <c r="C35" s="5"/>
      <c r="D35" s="7">
        <v>90249</v>
      </c>
    </row>
    <row r="36" spans="1:4" ht="30">
      <c r="A36" s="4" t="s">
        <v>859</v>
      </c>
      <c r="B36" s="5"/>
      <c r="C36" s="5"/>
      <c r="D36" s="5"/>
    </row>
    <row r="37" spans="1:4">
      <c r="A37" s="3" t="s">
        <v>842</v>
      </c>
      <c r="B37" s="10">
        <v>137.13999999999999</v>
      </c>
      <c r="C37" s="5"/>
      <c r="D37" s="5"/>
    </row>
    <row r="38" spans="1:4" ht="30">
      <c r="A38" s="3" t="s">
        <v>885</v>
      </c>
      <c r="B38" s="5"/>
      <c r="C38" s="5"/>
      <c r="D38" s="5"/>
    </row>
    <row r="39" spans="1:4" ht="45">
      <c r="A39" s="4" t="s">
        <v>652</v>
      </c>
      <c r="B39" s="5"/>
      <c r="C39" s="5"/>
      <c r="D39" s="5"/>
    </row>
    <row r="40" spans="1:4" ht="45">
      <c r="A40" s="3" t="s">
        <v>882</v>
      </c>
      <c r="B40" s="5"/>
      <c r="C40" s="5"/>
      <c r="D40" s="160">
        <v>0</v>
      </c>
    </row>
    <row r="41" spans="1:4" ht="30">
      <c r="A41" s="3" t="s">
        <v>886</v>
      </c>
      <c r="B41" s="5"/>
      <c r="C41" s="5"/>
      <c r="D41" s="5"/>
    </row>
    <row r="42" spans="1:4" ht="45">
      <c r="A42" s="4" t="s">
        <v>652</v>
      </c>
      <c r="B42" s="5"/>
      <c r="C42" s="5"/>
      <c r="D42" s="5"/>
    </row>
    <row r="43" spans="1:4" ht="45">
      <c r="A43" s="3" t="s">
        <v>882</v>
      </c>
      <c r="B43" s="5"/>
      <c r="C43" s="5"/>
      <c r="D43" s="160">
        <v>2</v>
      </c>
    </row>
  </sheetData>
  <mergeCells count="1">
    <mergeCell ref="C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22.140625" bestFit="1" customWidth="1"/>
  </cols>
  <sheetData>
    <row r="1" spans="1:2" ht="60">
      <c r="A1" s="1" t="s">
        <v>887</v>
      </c>
      <c r="B1" s="1" t="s">
        <v>1</v>
      </c>
    </row>
    <row r="2" spans="1:2" ht="30">
      <c r="A2" s="1" t="s">
        <v>61</v>
      </c>
      <c r="B2" s="1" t="s">
        <v>2</v>
      </c>
    </row>
    <row r="3" spans="1:2" ht="30">
      <c r="A3" s="4" t="s">
        <v>859</v>
      </c>
      <c r="B3" s="5"/>
    </row>
    <row r="4" spans="1:2" ht="30">
      <c r="A4" s="3" t="s">
        <v>861</v>
      </c>
      <c r="B4" s="9">
        <v>300</v>
      </c>
    </row>
    <row r="5" spans="1:2" ht="30">
      <c r="A5" s="3" t="s">
        <v>831</v>
      </c>
      <c r="B5" s="5" t="s">
        <v>888</v>
      </c>
    </row>
    <row r="6" spans="1:2">
      <c r="A6" s="3" t="s">
        <v>889</v>
      </c>
      <c r="B6" s="5"/>
    </row>
    <row r="7" spans="1:2">
      <c r="A7" s="4" t="s">
        <v>863</v>
      </c>
      <c r="B7" s="5"/>
    </row>
    <row r="8" spans="1:2">
      <c r="A8" s="3" t="s">
        <v>864</v>
      </c>
      <c r="B8" s="7">
        <v>17776</v>
      </c>
    </row>
    <row r="9" spans="1:2">
      <c r="A9" s="3" t="s">
        <v>360</v>
      </c>
      <c r="B9" s="5">
        <v>0</v>
      </c>
    </row>
    <row r="10" spans="1:2">
      <c r="A10" s="3" t="s">
        <v>375</v>
      </c>
      <c r="B10" s="5">
        <v>0</v>
      </c>
    </row>
    <row r="11" spans="1:2">
      <c r="A11" s="3" t="s">
        <v>377</v>
      </c>
      <c r="B11" s="5">
        <v>0</v>
      </c>
    </row>
    <row r="12" spans="1:2">
      <c r="A12" s="3" t="s">
        <v>865</v>
      </c>
      <c r="B12" s="7">
        <v>17776</v>
      </c>
    </row>
    <row r="13" spans="1:2" ht="30">
      <c r="A13" s="4" t="s">
        <v>859</v>
      </c>
      <c r="B13" s="5"/>
    </row>
    <row r="14" spans="1:2" ht="30">
      <c r="A14" s="3" t="s">
        <v>866</v>
      </c>
      <c r="B14" s="10">
        <v>19.510000000000002</v>
      </c>
    </row>
    <row r="15" spans="1:2">
      <c r="A15" s="3" t="s">
        <v>842</v>
      </c>
      <c r="B15" s="9">
        <v>0</v>
      </c>
    </row>
    <row r="16" spans="1:2">
      <c r="A16" s="3" t="s">
        <v>867</v>
      </c>
      <c r="B16" s="9">
        <v>0</v>
      </c>
    </row>
    <row r="17" spans="1:2">
      <c r="A17" s="3" t="s">
        <v>868</v>
      </c>
      <c r="B17" s="9">
        <v>0</v>
      </c>
    </row>
    <row r="18" spans="1:2" ht="30">
      <c r="A18" s="3" t="s">
        <v>869</v>
      </c>
      <c r="B18" s="10">
        <v>19.510000000000002</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890</v>
      </c>
      <c r="B1" s="8" t="s">
        <v>1</v>
      </c>
      <c r="C1" s="8"/>
      <c r="D1" s="1"/>
    </row>
    <row r="2" spans="1:4">
      <c r="A2" s="8"/>
      <c r="B2" s="1" t="s">
        <v>2</v>
      </c>
      <c r="C2" s="1" t="s">
        <v>70</v>
      </c>
      <c r="D2" s="1" t="s">
        <v>20</v>
      </c>
    </row>
    <row r="3" spans="1:4" ht="30">
      <c r="A3" s="3" t="s">
        <v>891</v>
      </c>
      <c r="B3" s="5"/>
      <c r="C3" s="5"/>
      <c r="D3" s="5"/>
    </row>
    <row r="4" spans="1:4">
      <c r="A4" s="4" t="s">
        <v>892</v>
      </c>
      <c r="B4" s="5"/>
      <c r="C4" s="5"/>
      <c r="D4" s="5"/>
    </row>
    <row r="5" spans="1:4" ht="30">
      <c r="A5" s="3" t="s">
        <v>893</v>
      </c>
      <c r="B5" s="5" t="s">
        <v>894</v>
      </c>
      <c r="C5" s="5"/>
      <c r="D5" s="5"/>
    </row>
    <row r="6" spans="1:4">
      <c r="A6" s="3" t="s">
        <v>895</v>
      </c>
      <c r="B6" s="9">
        <v>0</v>
      </c>
      <c r="C6" s="9">
        <v>1000</v>
      </c>
      <c r="D6" s="5"/>
    </row>
    <row r="7" spans="1:4">
      <c r="A7" s="3" t="s">
        <v>896</v>
      </c>
      <c r="B7" s="5">
        <v>0</v>
      </c>
      <c r="C7" s="5"/>
      <c r="D7" s="5">
        <v>0</v>
      </c>
    </row>
    <row r="8" spans="1:4">
      <c r="A8" s="3" t="s">
        <v>897</v>
      </c>
      <c r="B8" s="5"/>
      <c r="C8" s="5"/>
      <c r="D8" s="5"/>
    </row>
    <row r="9" spans="1:4">
      <c r="A9" s="4" t="s">
        <v>892</v>
      </c>
      <c r="B9" s="5"/>
      <c r="C9" s="5"/>
      <c r="D9" s="5"/>
    </row>
    <row r="10" spans="1:4" ht="30">
      <c r="A10" s="3" t="s">
        <v>893</v>
      </c>
      <c r="B10" s="5" t="s">
        <v>894</v>
      </c>
      <c r="C10" s="5"/>
      <c r="D10" s="5"/>
    </row>
    <row r="11" spans="1:4">
      <c r="A11" s="3" t="s">
        <v>896</v>
      </c>
      <c r="B11" s="5"/>
      <c r="C11" s="5"/>
      <c r="D11" s="5">
        <v>0</v>
      </c>
    </row>
    <row r="12" spans="1:4" ht="30">
      <c r="A12" s="3" t="s">
        <v>898</v>
      </c>
      <c r="B12" s="5" t="s">
        <v>899</v>
      </c>
      <c r="C12" s="5"/>
      <c r="D12" s="5"/>
    </row>
    <row r="13" spans="1:4">
      <c r="A13" s="3" t="s">
        <v>900</v>
      </c>
      <c r="B13" s="5">
        <v>0</v>
      </c>
      <c r="C13" s="7">
        <v>30000</v>
      </c>
      <c r="D13" s="5"/>
    </row>
    <row r="14" spans="1:4">
      <c r="A14" s="3" t="s">
        <v>901</v>
      </c>
      <c r="B14" s="9">
        <v>0</v>
      </c>
      <c r="C14" s="5"/>
      <c r="D14" s="5"/>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902</v>
      </c>
      <c r="B1" s="8" t="s">
        <v>1</v>
      </c>
      <c r="C1" s="8"/>
      <c r="D1" s="1"/>
    </row>
    <row r="2" spans="1:4">
      <c r="A2" s="8"/>
      <c r="B2" s="1" t="s">
        <v>2</v>
      </c>
      <c r="C2" s="8" t="s">
        <v>70</v>
      </c>
      <c r="D2" s="8" t="s">
        <v>20</v>
      </c>
    </row>
    <row r="3" spans="1:4">
      <c r="A3" s="8"/>
      <c r="B3" s="1" t="s">
        <v>903</v>
      </c>
      <c r="C3" s="8"/>
      <c r="D3" s="8"/>
    </row>
    <row r="4" spans="1:4">
      <c r="A4" s="3" t="s">
        <v>904</v>
      </c>
      <c r="B4" s="5"/>
      <c r="C4" s="5"/>
      <c r="D4" s="5"/>
    </row>
    <row r="5" spans="1:4">
      <c r="A5" s="4" t="s">
        <v>892</v>
      </c>
      <c r="B5" s="5"/>
      <c r="C5" s="5"/>
      <c r="D5" s="5"/>
    </row>
    <row r="6" spans="1:4" ht="30">
      <c r="A6" s="3" t="s">
        <v>905</v>
      </c>
      <c r="B6" s="5">
        <v>2</v>
      </c>
      <c r="C6" s="5"/>
      <c r="D6" s="5"/>
    </row>
    <row r="7" spans="1:4">
      <c r="A7" s="3" t="s">
        <v>906</v>
      </c>
      <c r="B7" s="5">
        <v>0</v>
      </c>
      <c r="C7" s="5"/>
      <c r="D7" s="5"/>
    </row>
    <row r="8" spans="1:4" ht="30">
      <c r="A8" s="3" t="s">
        <v>898</v>
      </c>
      <c r="B8" s="5" t="s">
        <v>899</v>
      </c>
      <c r="C8" s="5"/>
      <c r="D8" s="5"/>
    </row>
    <row r="9" spans="1:4">
      <c r="A9" s="3" t="s">
        <v>895</v>
      </c>
      <c r="B9" s="9">
        <v>7000</v>
      </c>
      <c r="C9" s="9">
        <v>1510000</v>
      </c>
      <c r="D9" s="5"/>
    </row>
    <row r="10" spans="1:4">
      <c r="A10" s="3" t="s">
        <v>907</v>
      </c>
      <c r="B10" s="5">
        <v>0</v>
      </c>
      <c r="C10" s="5"/>
      <c r="D10" s="5">
        <v>0</v>
      </c>
    </row>
    <row r="11" spans="1:4">
      <c r="A11" s="3" t="s">
        <v>908</v>
      </c>
      <c r="B11" s="5"/>
      <c r="C11" s="5"/>
      <c r="D11" s="5"/>
    </row>
    <row r="12" spans="1:4">
      <c r="A12" s="4" t="s">
        <v>892</v>
      </c>
      <c r="B12" s="5"/>
      <c r="C12" s="5"/>
      <c r="D12" s="5"/>
    </row>
    <row r="13" spans="1:4" ht="30">
      <c r="A13" s="3" t="s">
        <v>898</v>
      </c>
      <c r="B13" s="5" t="s">
        <v>899</v>
      </c>
      <c r="C13" s="5"/>
      <c r="D13" s="5"/>
    </row>
    <row r="14" spans="1:4">
      <c r="A14" s="3" t="s">
        <v>895</v>
      </c>
      <c r="B14" s="5">
        <v>0</v>
      </c>
      <c r="C14" s="7">
        <v>248000</v>
      </c>
      <c r="D14" s="5"/>
    </row>
    <row r="15" spans="1:4">
      <c r="A15" s="3" t="s">
        <v>907</v>
      </c>
      <c r="B15" s="9">
        <v>0</v>
      </c>
      <c r="C15" s="5"/>
      <c r="D15" s="9">
        <v>0</v>
      </c>
    </row>
  </sheetData>
  <mergeCells count="4">
    <mergeCell ref="A1:A3"/>
    <mergeCell ref="B1:C1"/>
    <mergeCell ref="C2:C3"/>
    <mergeCell ref="D2:D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8" t="s">
        <v>909</v>
      </c>
      <c r="B1" s="8" t="s">
        <v>1</v>
      </c>
      <c r="C1" s="8"/>
      <c r="D1" s="1"/>
      <c r="E1" s="1"/>
    </row>
    <row r="2" spans="1:5">
      <c r="A2" s="8"/>
      <c r="B2" s="1" t="s">
        <v>2</v>
      </c>
      <c r="C2" s="1" t="s">
        <v>70</v>
      </c>
      <c r="D2" s="1" t="s">
        <v>20</v>
      </c>
      <c r="E2" s="1" t="s">
        <v>876</v>
      </c>
    </row>
    <row r="3" spans="1:5">
      <c r="A3" s="4" t="s">
        <v>892</v>
      </c>
      <c r="B3" s="5"/>
      <c r="C3" s="5"/>
      <c r="D3" s="5"/>
      <c r="E3" s="5"/>
    </row>
    <row r="4" spans="1:5">
      <c r="A4" s="3" t="s">
        <v>910</v>
      </c>
      <c r="B4" s="9">
        <v>2544000</v>
      </c>
      <c r="C4" s="9">
        <v>2327000</v>
      </c>
      <c r="D4" s="5"/>
      <c r="E4" s="5"/>
    </row>
    <row r="5" spans="1:5">
      <c r="A5" s="3" t="s">
        <v>911</v>
      </c>
      <c r="B5" s="5"/>
      <c r="C5" s="5"/>
      <c r="D5" s="5"/>
      <c r="E5" s="5"/>
    </row>
    <row r="6" spans="1:5">
      <c r="A6" s="4" t="s">
        <v>892</v>
      </c>
      <c r="B6" s="5"/>
      <c r="C6" s="5"/>
      <c r="D6" s="5"/>
      <c r="E6" s="5"/>
    </row>
    <row r="7" spans="1:5" ht="30">
      <c r="A7" s="3" t="s">
        <v>893</v>
      </c>
      <c r="B7" s="5" t="s">
        <v>912</v>
      </c>
      <c r="C7" s="5"/>
      <c r="D7" s="5"/>
      <c r="E7" s="5"/>
    </row>
    <row r="8" spans="1:5" ht="30">
      <c r="A8" s="3" t="s">
        <v>898</v>
      </c>
      <c r="B8" s="5" t="s">
        <v>899</v>
      </c>
      <c r="C8" s="5"/>
      <c r="D8" s="5"/>
      <c r="E8" s="5"/>
    </row>
    <row r="9" spans="1:5">
      <c r="A9" s="3" t="s">
        <v>910</v>
      </c>
      <c r="B9" s="7">
        <v>5184000</v>
      </c>
      <c r="C9" s="7">
        <v>3907000</v>
      </c>
      <c r="D9" s="5"/>
      <c r="E9" s="5"/>
    </row>
    <row r="10" spans="1:5">
      <c r="A10" s="3" t="s">
        <v>895</v>
      </c>
      <c r="B10" s="7">
        <v>1122000</v>
      </c>
      <c r="C10" s="7">
        <v>632000</v>
      </c>
      <c r="D10" s="5"/>
      <c r="E10" s="5"/>
    </row>
    <row r="11" spans="1:5" ht="45">
      <c r="A11" s="3" t="s">
        <v>913</v>
      </c>
      <c r="B11" s="5"/>
      <c r="C11" s="5"/>
      <c r="D11" s="9">
        <v>3986000</v>
      </c>
      <c r="E11" s="5"/>
    </row>
    <row r="12" spans="1:5" ht="30">
      <c r="A12" s="3" t="s">
        <v>914</v>
      </c>
      <c r="B12" s="5"/>
      <c r="C12" s="5"/>
      <c r="D12" s="5"/>
      <c r="E12" s="5"/>
    </row>
    <row r="13" spans="1:5">
      <c r="A13" s="4" t="s">
        <v>892</v>
      </c>
      <c r="B13" s="5"/>
      <c r="C13" s="5"/>
      <c r="D13" s="5"/>
      <c r="E13" s="5"/>
    </row>
    <row r="14" spans="1:5" ht="30">
      <c r="A14" s="3" t="s">
        <v>915</v>
      </c>
      <c r="B14" s="160">
        <v>0.87</v>
      </c>
      <c r="C14" s="5"/>
      <c r="D14" s="5"/>
      <c r="E14" s="5"/>
    </row>
    <row r="15" spans="1:5" ht="30">
      <c r="A15" s="3" t="s">
        <v>916</v>
      </c>
      <c r="B15" s="5"/>
      <c r="C15" s="5"/>
      <c r="D15" s="5"/>
      <c r="E15" s="5"/>
    </row>
    <row r="16" spans="1:5">
      <c r="A16" s="4" t="s">
        <v>892</v>
      </c>
      <c r="B16" s="5"/>
      <c r="C16" s="5"/>
      <c r="D16" s="5"/>
      <c r="E16" s="5"/>
    </row>
    <row r="17" spans="1:5" ht="30">
      <c r="A17" s="3" t="s">
        <v>915</v>
      </c>
      <c r="B17" s="160">
        <v>0.9456</v>
      </c>
      <c r="C17" s="5"/>
      <c r="D17" s="5"/>
      <c r="E17" s="5"/>
    </row>
    <row r="18" spans="1:5" ht="30">
      <c r="A18" s="3" t="s">
        <v>917</v>
      </c>
      <c r="B18" s="5"/>
      <c r="C18" s="5"/>
      <c r="D18" s="5"/>
      <c r="E18" s="5"/>
    </row>
    <row r="19" spans="1:5">
      <c r="A19" s="4" t="s">
        <v>892</v>
      </c>
      <c r="B19" s="5"/>
      <c r="C19" s="5"/>
      <c r="D19" s="5"/>
      <c r="E19" s="5"/>
    </row>
    <row r="20" spans="1:5">
      <c r="A20" s="3" t="s">
        <v>918</v>
      </c>
      <c r="B20" s="5"/>
      <c r="C20" s="5"/>
      <c r="D20" s="5"/>
      <c r="E20" s="160">
        <v>0.2800000000000000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919</v>
      </c>
      <c r="B1" s="8" t="s">
        <v>1</v>
      </c>
      <c r="C1" s="8"/>
      <c r="D1" s="1"/>
    </row>
    <row r="2" spans="1:4">
      <c r="A2" s="8"/>
      <c r="B2" s="1" t="s">
        <v>2</v>
      </c>
      <c r="C2" s="1" t="s">
        <v>70</v>
      </c>
      <c r="D2" s="1" t="s">
        <v>20</v>
      </c>
    </row>
    <row r="3" spans="1:4">
      <c r="A3" s="3" t="s">
        <v>920</v>
      </c>
      <c r="B3" s="5"/>
      <c r="C3" s="5"/>
      <c r="D3" s="5"/>
    </row>
    <row r="4" spans="1:4">
      <c r="A4" s="4" t="s">
        <v>892</v>
      </c>
      <c r="B4" s="5"/>
      <c r="C4" s="5"/>
      <c r="D4" s="5"/>
    </row>
    <row r="5" spans="1:4" ht="30">
      <c r="A5" s="3" t="s">
        <v>898</v>
      </c>
      <c r="B5" s="5" t="s">
        <v>899</v>
      </c>
      <c r="C5" s="5"/>
      <c r="D5" s="5"/>
    </row>
    <row r="6" spans="1:4">
      <c r="A6" s="3" t="s">
        <v>921</v>
      </c>
      <c r="B6" s="9">
        <v>0</v>
      </c>
      <c r="C6" s="9">
        <v>0</v>
      </c>
      <c r="D6" s="5"/>
    </row>
    <row r="7" spans="1:4">
      <c r="A7" s="3" t="s">
        <v>907</v>
      </c>
      <c r="B7" s="9">
        <v>0</v>
      </c>
      <c r="C7" s="5"/>
      <c r="D7" s="9">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2" width="10.5703125" bestFit="1" customWidth="1"/>
    <col min="3" max="3" width="24.140625" bestFit="1" customWidth="1"/>
    <col min="4" max="4" width="34" bestFit="1" customWidth="1"/>
    <col min="5" max="5" width="36.5703125" bestFit="1" customWidth="1"/>
    <col min="6" max="6" width="32" bestFit="1" customWidth="1"/>
  </cols>
  <sheetData>
    <row r="1" spans="1:6" ht="15" customHeight="1">
      <c r="A1" s="1" t="s">
        <v>113</v>
      </c>
      <c r="B1" s="8" t="s">
        <v>114</v>
      </c>
      <c r="C1" s="8" t="s">
        <v>115</v>
      </c>
      <c r="D1" s="8" t="s">
        <v>116</v>
      </c>
      <c r="E1" s="8" t="s">
        <v>117</v>
      </c>
      <c r="F1" s="8" t="s">
        <v>118</v>
      </c>
    </row>
    <row r="2" spans="1:6" ht="30">
      <c r="A2" s="1" t="s">
        <v>61</v>
      </c>
      <c r="B2" s="8"/>
      <c r="C2" s="8"/>
      <c r="D2" s="8"/>
      <c r="E2" s="8"/>
      <c r="F2" s="8"/>
    </row>
    <row r="3" spans="1:6" ht="30">
      <c r="A3" s="3" t="s">
        <v>119</v>
      </c>
      <c r="B3" s="9">
        <v>845541</v>
      </c>
      <c r="C3" s="9">
        <v>471</v>
      </c>
      <c r="D3" s="9">
        <v>842557</v>
      </c>
      <c r="E3" s="9">
        <v>2513</v>
      </c>
      <c r="F3" s="9">
        <v>0</v>
      </c>
    </row>
    <row r="4" spans="1:6" ht="30">
      <c r="A4" s="3" t="s">
        <v>120</v>
      </c>
      <c r="B4" s="5"/>
      <c r="C4" s="7">
        <v>47106000</v>
      </c>
      <c r="D4" s="5"/>
      <c r="E4" s="5"/>
      <c r="F4" s="5"/>
    </row>
    <row r="5" spans="1:6" ht="30">
      <c r="A5" s="4" t="s">
        <v>121</v>
      </c>
      <c r="B5" s="5"/>
      <c r="C5" s="5"/>
      <c r="D5" s="5"/>
      <c r="E5" s="5"/>
      <c r="F5" s="5"/>
    </row>
    <row r="6" spans="1:6" ht="45">
      <c r="A6" s="3" t="s">
        <v>122</v>
      </c>
      <c r="B6" s="5">
        <v>0</v>
      </c>
      <c r="C6" s="5"/>
      <c r="D6" s="5"/>
      <c r="E6" s="5"/>
      <c r="F6" s="5">
        <v>0</v>
      </c>
    </row>
    <row r="7" spans="1:6">
      <c r="A7" s="3" t="s">
        <v>123</v>
      </c>
      <c r="B7" s="5">
        <v>0</v>
      </c>
      <c r="C7" s="5"/>
      <c r="D7" s="5"/>
      <c r="E7" s="5"/>
      <c r="F7" s="5">
        <v>0</v>
      </c>
    </row>
    <row r="8" spans="1:6">
      <c r="A8" s="3" t="s">
        <v>124</v>
      </c>
      <c r="B8" s="7">
        <v>3256</v>
      </c>
      <c r="C8" s="5"/>
      <c r="D8" s="7">
        <v>3256</v>
      </c>
      <c r="E8" s="5"/>
      <c r="F8" s="5"/>
    </row>
    <row r="9" spans="1:6" ht="30">
      <c r="A9" s="3" t="s">
        <v>125</v>
      </c>
      <c r="B9" s="5">
        <v>0</v>
      </c>
      <c r="C9" s="5"/>
      <c r="D9" s="5">
        <v>0</v>
      </c>
      <c r="E9" s="5"/>
      <c r="F9" s="5"/>
    </row>
    <row r="10" spans="1:6">
      <c r="A10" s="3" t="s">
        <v>126</v>
      </c>
      <c r="B10" s="5">
        <v>0</v>
      </c>
      <c r="C10" s="5"/>
      <c r="D10" s="5"/>
      <c r="E10" s="5"/>
      <c r="F10" s="5">
        <v>0</v>
      </c>
    </row>
    <row r="11" spans="1:6" ht="30">
      <c r="A11" s="3" t="s">
        <v>127</v>
      </c>
      <c r="B11" s="7">
        <v>208445</v>
      </c>
      <c r="C11" s="5">
        <v>35</v>
      </c>
      <c r="D11" s="7">
        <v>208410</v>
      </c>
      <c r="E11" s="5"/>
      <c r="F11" s="5"/>
    </row>
    <row r="12" spans="1:6" ht="30">
      <c r="A12" s="3" t="s">
        <v>128</v>
      </c>
      <c r="B12" s="5"/>
      <c r="C12" s="7">
        <v>3450000</v>
      </c>
      <c r="D12" s="5"/>
      <c r="E12" s="5"/>
      <c r="F12" s="5"/>
    </row>
    <row r="13" spans="1:6" ht="30">
      <c r="A13" s="3" t="s">
        <v>129</v>
      </c>
      <c r="B13" s="7">
        <v>2078</v>
      </c>
      <c r="C13" s="5">
        <v>2</v>
      </c>
      <c r="D13" s="7">
        <v>2076</v>
      </c>
      <c r="E13" s="5"/>
      <c r="F13" s="5"/>
    </row>
    <row r="14" spans="1:6" ht="30">
      <c r="A14" s="3" t="s">
        <v>130</v>
      </c>
      <c r="B14" s="5"/>
      <c r="C14" s="7">
        <v>145000</v>
      </c>
      <c r="D14" s="5"/>
      <c r="E14" s="5"/>
      <c r="F14" s="5"/>
    </row>
    <row r="15" spans="1:6" ht="30">
      <c r="A15" s="3" t="s">
        <v>131</v>
      </c>
      <c r="B15" s="5">
        <v>0</v>
      </c>
      <c r="C15" s="5">
        <v>0</v>
      </c>
      <c r="D15" s="5">
        <v>0</v>
      </c>
      <c r="E15" s="5"/>
      <c r="F15" s="5"/>
    </row>
    <row r="16" spans="1:6" ht="30">
      <c r="A16" s="3" t="s">
        <v>132</v>
      </c>
      <c r="B16" s="5"/>
      <c r="C16" s="5">
        <v>0</v>
      </c>
      <c r="D16" s="5"/>
      <c r="E16" s="5"/>
      <c r="F16" s="5"/>
    </row>
    <row r="17" spans="1:6">
      <c r="A17" s="3" t="s">
        <v>101</v>
      </c>
      <c r="B17" s="7">
        <v>23589</v>
      </c>
      <c r="C17" s="5"/>
      <c r="D17" s="5"/>
      <c r="E17" s="7">
        <v>23589</v>
      </c>
      <c r="F17" s="5">
        <v>0</v>
      </c>
    </row>
    <row r="18" spans="1:6" ht="30">
      <c r="A18" s="3" t="s">
        <v>133</v>
      </c>
      <c r="B18" s="7">
        <v>1082909</v>
      </c>
      <c r="C18" s="5">
        <v>508</v>
      </c>
      <c r="D18" s="7">
        <v>1056299</v>
      </c>
      <c r="E18" s="7">
        <v>26102</v>
      </c>
      <c r="F18" s="5">
        <v>0</v>
      </c>
    </row>
    <row r="19" spans="1:6" ht="30">
      <c r="A19" s="3" t="s">
        <v>134</v>
      </c>
      <c r="B19" s="5"/>
      <c r="C19" s="7">
        <v>50701000</v>
      </c>
      <c r="D19" s="5"/>
      <c r="E19" s="5"/>
      <c r="F19" s="5"/>
    </row>
    <row r="20" spans="1:6" ht="30">
      <c r="A20" s="3" t="s">
        <v>135</v>
      </c>
      <c r="B20" s="7">
        <v>1985213</v>
      </c>
      <c r="C20" s="5">
        <v>569</v>
      </c>
      <c r="D20" s="7">
        <v>1554174</v>
      </c>
      <c r="E20" s="7">
        <v>196268</v>
      </c>
      <c r="F20" s="7">
        <v>234202</v>
      </c>
    </row>
    <row r="21" spans="1:6" ht="30">
      <c r="A21" s="3" t="s">
        <v>136</v>
      </c>
      <c r="B21" s="7">
        <v>57887583</v>
      </c>
      <c r="C21" s="7">
        <v>56888000</v>
      </c>
      <c r="D21" s="5"/>
      <c r="E21" s="5"/>
      <c r="F21" s="5"/>
    </row>
    <row r="22" spans="1:6" ht="30">
      <c r="A22" s="4" t="s">
        <v>121</v>
      </c>
      <c r="B22" s="5"/>
      <c r="C22" s="5"/>
      <c r="D22" s="5"/>
      <c r="E22" s="5"/>
      <c r="F22" s="5"/>
    </row>
    <row r="23" spans="1:6">
      <c r="A23" s="3" t="s">
        <v>123</v>
      </c>
      <c r="B23" s="5">
        <v>939</v>
      </c>
      <c r="C23" s="5"/>
      <c r="D23" s="5"/>
      <c r="E23" s="5"/>
      <c r="F23" s="5">
        <v>939</v>
      </c>
    </row>
    <row r="24" spans="1:6">
      <c r="A24" s="3" t="s">
        <v>124</v>
      </c>
      <c r="B24" s="7">
        <v>6125</v>
      </c>
      <c r="C24" s="5"/>
      <c r="D24" s="7">
        <v>6125</v>
      </c>
      <c r="E24" s="5"/>
      <c r="F24" s="5"/>
    </row>
    <row r="25" spans="1:6">
      <c r="A25" s="3" t="s">
        <v>126</v>
      </c>
      <c r="B25" s="7">
        <v>-2315</v>
      </c>
      <c r="C25" s="5"/>
      <c r="D25" s="5"/>
      <c r="E25" s="5"/>
      <c r="F25" s="7">
        <v>-2315</v>
      </c>
    </row>
    <row r="26" spans="1:6" ht="30">
      <c r="A26" s="3" t="s">
        <v>127</v>
      </c>
      <c r="B26" s="7">
        <v>119228</v>
      </c>
      <c r="C26" s="5">
        <v>20</v>
      </c>
      <c r="D26" s="7">
        <v>119208</v>
      </c>
      <c r="E26" s="5"/>
      <c r="F26" s="5"/>
    </row>
    <row r="27" spans="1:6" ht="30">
      <c r="A27" s="3" t="s">
        <v>128</v>
      </c>
      <c r="B27" s="5"/>
      <c r="C27" s="7">
        <v>2012000</v>
      </c>
      <c r="D27" s="5"/>
      <c r="E27" s="5"/>
      <c r="F27" s="5"/>
    </row>
    <row r="28" spans="1:6" ht="30">
      <c r="A28" s="3" t="s">
        <v>129</v>
      </c>
      <c r="B28" s="5">
        <v>888</v>
      </c>
      <c r="C28" s="5">
        <v>1</v>
      </c>
      <c r="D28" s="5">
        <v>887</v>
      </c>
      <c r="E28" s="5"/>
      <c r="F28" s="5"/>
    </row>
    <row r="29" spans="1:6" ht="30">
      <c r="A29" s="3" t="s">
        <v>130</v>
      </c>
      <c r="B29" s="5"/>
      <c r="C29" s="7">
        <v>108000</v>
      </c>
      <c r="D29" s="5"/>
      <c r="E29" s="5"/>
      <c r="F29" s="5"/>
    </row>
    <row r="30" spans="1:6">
      <c r="A30" s="3" t="s">
        <v>101</v>
      </c>
      <c r="B30" s="7">
        <v>6439</v>
      </c>
      <c r="C30" s="5"/>
      <c r="D30" s="5"/>
      <c r="E30" s="7">
        <v>5849</v>
      </c>
      <c r="F30" s="5">
        <v>590</v>
      </c>
    </row>
    <row r="31" spans="1:6" ht="30">
      <c r="A31" s="3" t="s">
        <v>137</v>
      </c>
      <c r="B31" s="9">
        <v>2116517</v>
      </c>
      <c r="C31" s="9">
        <v>590</v>
      </c>
      <c r="D31" s="9">
        <v>1680394</v>
      </c>
      <c r="E31" s="9">
        <v>202117</v>
      </c>
      <c r="F31" s="9">
        <v>233416</v>
      </c>
    </row>
    <row r="32" spans="1:6" ht="30">
      <c r="A32" s="3" t="s">
        <v>138</v>
      </c>
      <c r="B32" s="7">
        <v>59008403</v>
      </c>
      <c r="C32" s="7">
        <v>59008000</v>
      </c>
      <c r="D32" s="5"/>
      <c r="E32" s="5"/>
      <c r="F32" s="5"/>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cols>
    <col min="1" max="1" width="36.5703125" bestFit="1" customWidth="1"/>
    <col min="2" max="3" width="15.42578125" bestFit="1" customWidth="1"/>
    <col min="4" max="5" width="12.5703125" bestFit="1" customWidth="1"/>
    <col min="6" max="6" width="12.28515625" bestFit="1" customWidth="1"/>
    <col min="7" max="8" width="12" bestFit="1" customWidth="1"/>
    <col min="9" max="9" width="12.42578125" bestFit="1" customWidth="1"/>
    <col min="10" max="10" width="11.42578125" bestFit="1" customWidth="1"/>
    <col min="11" max="11" width="12" bestFit="1" customWidth="1"/>
    <col min="12" max="12" width="12.140625" bestFit="1" customWidth="1"/>
  </cols>
  <sheetData>
    <row r="1" spans="1:12" ht="15" customHeight="1">
      <c r="A1" s="1" t="s">
        <v>922</v>
      </c>
      <c r="B1" s="1" t="s">
        <v>675</v>
      </c>
      <c r="C1" s="1" t="s">
        <v>688</v>
      </c>
      <c r="D1" s="8" t="s">
        <v>1</v>
      </c>
      <c r="E1" s="8"/>
      <c r="F1" s="1"/>
      <c r="G1" s="1"/>
      <c r="H1" s="1"/>
      <c r="I1" s="1"/>
      <c r="J1" s="1"/>
      <c r="K1" s="1"/>
      <c r="L1" s="1"/>
    </row>
    <row r="2" spans="1:12" ht="30">
      <c r="A2" s="1" t="s">
        <v>19</v>
      </c>
      <c r="B2" s="2">
        <v>40678</v>
      </c>
      <c r="C2" s="1" t="s">
        <v>923</v>
      </c>
      <c r="D2" s="1" t="s">
        <v>2</v>
      </c>
      <c r="E2" s="1" t="s">
        <v>70</v>
      </c>
      <c r="F2" s="1" t="s">
        <v>20</v>
      </c>
      <c r="G2" s="1" t="s">
        <v>924</v>
      </c>
      <c r="H2" s="1" t="s">
        <v>925</v>
      </c>
      <c r="I2" s="1" t="s">
        <v>926</v>
      </c>
      <c r="J2" s="1" t="s">
        <v>927</v>
      </c>
      <c r="K2" s="1" t="s">
        <v>928</v>
      </c>
      <c r="L2" s="1" t="s">
        <v>929</v>
      </c>
    </row>
    <row r="3" spans="1:12">
      <c r="A3" s="3" t="s">
        <v>930</v>
      </c>
      <c r="B3" s="5"/>
      <c r="C3" s="5"/>
      <c r="D3" s="5"/>
      <c r="E3" s="5"/>
      <c r="F3" s="5"/>
      <c r="G3" s="5"/>
      <c r="H3" s="5"/>
      <c r="I3" s="5"/>
      <c r="J3" s="5"/>
      <c r="K3" s="5"/>
      <c r="L3" s="5"/>
    </row>
    <row r="4" spans="1:12">
      <c r="A4" s="4" t="s">
        <v>892</v>
      </c>
      <c r="B4" s="5"/>
      <c r="C4" s="5"/>
      <c r="D4" s="5"/>
      <c r="E4" s="5"/>
      <c r="F4" s="5"/>
      <c r="G4" s="5"/>
      <c r="H4" s="5"/>
      <c r="I4" s="5"/>
      <c r="J4" s="5"/>
      <c r="K4" s="5"/>
      <c r="L4" s="5"/>
    </row>
    <row r="5" spans="1:12">
      <c r="A5" s="3" t="s">
        <v>931</v>
      </c>
      <c r="B5" s="5" t="s">
        <v>721</v>
      </c>
      <c r="C5" s="5" t="s">
        <v>912</v>
      </c>
      <c r="D5" s="5"/>
      <c r="E5" s="5"/>
      <c r="F5" s="5"/>
      <c r="G5" s="5"/>
      <c r="H5" s="5"/>
      <c r="I5" s="5"/>
      <c r="J5" s="5"/>
      <c r="K5" s="5"/>
      <c r="L5" s="5"/>
    </row>
    <row r="6" spans="1:12">
      <c r="A6" s="3" t="s">
        <v>932</v>
      </c>
      <c r="B6" s="5"/>
      <c r="C6" s="5"/>
      <c r="D6" s="9">
        <v>184</v>
      </c>
      <c r="E6" s="9">
        <v>93</v>
      </c>
      <c r="F6" s="5"/>
      <c r="G6" s="5"/>
      <c r="H6" s="5"/>
      <c r="I6" s="5"/>
      <c r="J6" s="5"/>
      <c r="K6" s="5"/>
      <c r="L6" s="5"/>
    </row>
    <row r="7" spans="1:12">
      <c r="A7" s="3" t="s">
        <v>933</v>
      </c>
      <c r="B7" s="5"/>
      <c r="C7" s="5"/>
      <c r="D7" s="5"/>
      <c r="E7" s="5"/>
      <c r="F7" s="5">
        <v>53</v>
      </c>
      <c r="G7" s="5">
        <v>27</v>
      </c>
      <c r="H7" s="5">
        <v>25</v>
      </c>
      <c r="I7" s="5">
        <v>15</v>
      </c>
      <c r="J7" s="5">
        <v>13</v>
      </c>
      <c r="K7" s="5"/>
      <c r="L7" s="5"/>
    </row>
    <row r="8" spans="1:12">
      <c r="A8" s="3" t="s">
        <v>934</v>
      </c>
      <c r="B8" s="5"/>
      <c r="C8" s="5"/>
      <c r="D8" s="160">
        <v>0.04</v>
      </c>
      <c r="E8" s="5"/>
      <c r="F8" s="5"/>
      <c r="G8" s="5"/>
      <c r="H8" s="5"/>
      <c r="I8" s="5"/>
      <c r="J8" s="5"/>
      <c r="K8" s="5"/>
      <c r="L8" s="5"/>
    </row>
    <row r="9" spans="1:12" ht="30">
      <c r="A9" s="3" t="s">
        <v>935</v>
      </c>
      <c r="B9" s="5"/>
      <c r="C9" s="5"/>
      <c r="D9" s="5"/>
      <c r="E9" s="5"/>
      <c r="F9" s="5"/>
      <c r="G9" s="5"/>
      <c r="H9" s="5"/>
      <c r="I9" s="5"/>
      <c r="J9" s="5"/>
      <c r="K9" s="5"/>
      <c r="L9" s="5"/>
    </row>
    <row r="10" spans="1:12">
      <c r="A10" s="4" t="s">
        <v>892</v>
      </c>
      <c r="B10" s="5"/>
      <c r="C10" s="5"/>
      <c r="D10" s="5"/>
      <c r="E10" s="5"/>
      <c r="F10" s="5"/>
      <c r="G10" s="5"/>
      <c r="H10" s="5"/>
      <c r="I10" s="5"/>
      <c r="J10" s="5"/>
      <c r="K10" s="5"/>
      <c r="L10" s="5"/>
    </row>
    <row r="11" spans="1:12">
      <c r="A11" s="3" t="s">
        <v>933</v>
      </c>
      <c r="B11" s="5"/>
      <c r="C11" s="5"/>
      <c r="D11" s="5"/>
      <c r="E11" s="5"/>
      <c r="F11" s="5"/>
      <c r="G11" s="5"/>
      <c r="H11" s="5"/>
      <c r="I11" s="5"/>
      <c r="J11" s="5"/>
      <c r="K11" s="5">
        <v>94</v>
      </c>
      <c r="L11" s="5"/>
    </row>
    <row r="12" spans="1:12">
      <c r="A12" s="3" t="s">
        <v>934</v>
      </c>
      <c r="B12" s="5"/>
      <c r="C12" s="5"/>
      <c r="D12" s="5"/>
      <c r="E12" s="5"/>
      <c r="F12" s="5"/>
      <c r="G12" s="5"/>
      <c r="H12" s="5"/>
      <c r="I12" s="5"/>
      <c r="J12" s="5"/>
      <c r="K12" s="160">
        <v>0.02</v>
      </c>
      <c r="L12" s="5"/>
    </row>
    <row r="13" spans="1:12" ht="30">
      <c r="A13" s="3" t="s">
        <v>936</v>
      </c>
      <c r="B13" s="5"/>
      <c r="C13" s="5"/>
      <c r="D13" s="5"/>
      <c r="E13" s="5"/>
      <c r="F13" s="5"/>
      <c r="G13" s="5"/>
      <c r="H13" s="5"/>
      <c r="I13" s="5"/>
      <c r="J13" s="5"/>
      <c r="K13" s="5"/>
      <c r="L13" s="5"/>
    </row>
    <row r="14" spans="1:12">
      <c r="A14" s="4" t="s">
        <v>892</v>
      </c>
      <c r="B14" s="5"/>
      <c r="C14" s="5"/>
      <c r="D14" s="5"/>
      <c r="E14" s="5"/>
      <c r="F14" s="5"/>
      <c r="G14" s="5"/>
      <c r="H14" s="5"/>
      <c r="I14" s="5"/>
      <c r="J14" s="5"/>
      <c r="K14" s="5"/>
      <c r="L14" s="5"/>
    </row>
    <row r="15" spans="1:12">
      <c r="A15" s="3" t="s">
        <v>933</v>
      </c>
      <c r="B15" s="5"/>
      <c r="C15" s="5"/>
      <c r="D15" s="5"/>
      <c r="E15" s="5"/>
      <c r="F15" s="5"/>
      <c r="G15" s="5"/>
      <c r="H15" s="5"/>
      <c r="I15" s="5"/>
      <c r="J15" s="5"/>
      <c r="K15" s="5"/>
      <c r="L15" s="5">
        <v>23</v>
      </c>
    </row>
    <row r="16" spans="1:12">
      <c r="A16" s="3" t="s">
        <v>937</v>
      </c>
      <c r="B16" s="5"/>
      <c r="C16" s="5"/>
      <c r="D16" s="5"/>
      <c r="E16" s="5"/>
      <c r="F16" s="5"/>
      <c r="G16" s="5"/>
      <c r="H16" s="5"/>
      <c r="I16" s="5"/>
      <c r="J16" s="5"/>
      <c r="K16" s="5"/>
      <c r="L16" s="5"/>
    </row>
    <row r="17" spans="1:12">
      <c r="A17" s="4" t="s">
        <v>892</v>
      </c>
      <c r="B17" s="5"/>
      <c r="C17" s="5"/>
      <c r="D17" s="5"/>
      <c r="E17" s="5"/>
      <c r="F17" s="5"/>
      <c r="G17" s="5"/>
      <c r="H17" s="5"/>
      <c r="I17" s="5"/>
      <c r="J17" s="5"/>
      <c r="K17" s="5"/>
      <c r="L17" s="5"/>
    </row>
    <row r="18" spans="1:12">
      <c r="A18" s="3" t="s">
        <v>931</v>
      </c>
      <c r="B18" s="5"/>
      <c r="C18" s="5"/>
      <c r="D18" s="5" t="s">
        <v>938</v>
      </c>
      <c r="E18" s="5"/>
      <c r="F18" s="5"/>
      <c r="G18" s="5"/>
      <c r="H18" s="5"/>
      <c r="I18" s="5"/>
      <c r="J18" s="5"/>
      <c r="K18" s="5"/>
      <c r="L18" s="5"/>
    </row>
    <row r="19" spans="1:12">
      <c r="A19" s="3" t="s">
        <v>932</v>
      </c>
      <c r="B19" s="5"/>
      <c r="C19" s="5"/>
      <c r="D19" s="5">
        <v>39</v>
      </c>
      <c r="E19" s="5"/>
      <c r="F19" s="5"/>
      <c r="G19" s="5"/>
      <c r="H19" s="5"/>
      <c r="I19" s="5"/>
      <c r="J19" s="5"/>
      <c r="K19" s="5"/>
      <c r="L19" s="5"/>
    </row>
    <row r="20" spans="1:12" ht="30">
      <c r="A20" s="3" t="s">
        <v>939</v>
      </c>
      <c r="B20" s="5"/>
      <c r="C20" s="5"/>
      <c r="D20" s="5"/>
      <c r="E20" s="5"/>
      <c r="F20" s="5"/>
      <c r="G20" s="5"/>
      <c r="H20" s="5"/>
      <c r="I20" s="5"/>
      <c r="J20" s="5"/>
      <c r="K20" s="5"/>
      <c r="L20" s="5"/>
    </row>
    <row r="21" spans="1:12">
      <c r="A21" s="4" t="s">
        <v>892</v>
      </c>
      <c r="B21" s="5"/>
      <c r="C21" s="5"/>
      <c r="D21" s="5"/>
      <c r="E21" s="5"/>
      <c r="F21" s="5"/>
      <c r="G21" s="5"/>
      <c r="H21" s="5"/>
      <c r="I21" s="5"/>
      <c r="J21" s="5"/>
      <c r="K21" s="5"/>
      <c r="L21" s="5"/>
    </row>
    <row r="22" spans="1:12">
      <c r="A22" s="3" t="s">
        <v>933</v>
      </c>
      <c r="B22" s="5"/>
      <c r="C22" s="5"/>
      <c r="D22" s="9">
        <v>11</v>
      </c>
      <c r="E22" s="5"/>
      <c r="F22" s="5"/>
      <c r="G22" s="5"/>
      <c r="H22" s="5"/>
      <c r="I22" s="5"/>
      <c r="J22" s="5"/>
      <c r="K22" s="5"/>
      <c r="L22" s="5"/>
    </row>
    <row r="23" spans="1:12">
      <c r="A23" s="3" t="s">
        <v>934</v>
      </c>
      <c r="B23" s="5"/>
      <c r="C23" s="5"/>
      <c r="D23" s="160">
        <v>0.03</v>
      </c>
      <c r="E23" s="5"/>
      <c r="F23" s="5"/>
      <c r="G23" s="5"/>
      <c r="H23" s="5"/>
      <c r="I23" s="5"/>
      <c r="J23" s="5"/>
      <c r="K23" s="5"/>
      <c r="L23" s="5"/>
    </row>
  </sheetData>
  <mergeCells count="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5703125" bestFit="1" customWidth="1"/>
    <col min="4" max="4" width="12.140625" bestFit="1" customWidth="1"/>
  </cols>
  <sheetData>
    <row r="1" spans="1:4" ht="15" customHeight="1">
      <c r="A1" s="1" t="s">
        <v>940</v>
      </c>
      <c r="B1" s="8" t="s">
        <v>1</v>
      </c>
      <c r="C1" s="8"/>
      <c r="D1" s="1"/>
    </row>
    <row r="2" spans="1:4" ht="30">
      <c r="A2" s="1" t="s">
        <v>19</v>
      </c>
      <c r="B2" s="1" t="s">
        <v>2</v>
      </c>
      <c r="C2" s="1" t="s">
        <v>70</v>
      </c>
      <c r="D2" s="1" t="s">
        <v>941</v>
      </c>
    </row>
    <row r="3" spans="1:4" ht="30">
      <c r="A3" s="3" t="s">
        <v>942</v>
      </c>
      <c r="B3" s="5"/>
      <c r="C3" s="5"/>
      <c r="D3" s="5"/>
    </row>
    <row r="4" spans="1:4">
      <c r="A4" s="4" t="s">
        <v>892</v>
      </c>
      <c r="B4" s="5"/>
      <c r="C4" s="5"/>
      <c r="D4" s="5"/>
    </row>
    <row r="5" spans="1:4">
      <c r="A5" s="3" t="s">
        <v>931</v>
      </c>
      <c r="B5" s="5" t="s">
        <v>943</v>
      </c>
      <c r="C5" s="5"/>
      <c r="D5" s="5"/>
    </row>
    <row r="6" spans="1:4">
      <c r="A6" s="3" t="s">
        <v>932</v>
      </c>
      <c r="B6" s="9">
        <v>0</v>
      </c>
      <c r="C6" s="9">
        <v>64</v>
      </c>
      <c r="D6" s="5"/>
    </row>
    <row r="7" spans="1:4">
      <c r="A7" s="3" t="s">
        <v>933</v>
      </c>
      <c r="B7" s="5"/>
      <c r="C7" s="5"/>
      <c r="D7" s="9">
        <v>19</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60" customHeight="1">
      <c r="A1" s="8" t="s">
        <v>944</v>
      </c>
      <c r="B1" s="8" t="s">
        <v>1</v>
      </c>
      <c r="C1" s="8"/>
      <c r="D1" s="1"/>
    </row>
    <row r="2" spans="1:4">
      <c r="A2" s="8"/>
      <c r="B2" s="1" t="s">
        <v>2</v>
      </c>
      <c r="C2" s="1" t="s">
        <v>70</v>
      </c>
      <c r="D2" s="1" t="s">
        <v>20</v>
      </c>
    </row>
    <row r="3" spans="1:4" ht="30">
      <c r="A3" s="3" t="s">
        <v>945</v>
      </c>
      <c r="B3" s="5"/>
      <c r="C3" s="5"/>
      <c r="D3" s="5"/>
    </row>
    <row r="4" spans="1:4">
      <c r="A4" s="4" t="s">
        <v>892</v>
      </c>
      <c r="B4" s="5"/>
      <c r="C4" s="5"/>
      <c r="D4" s="5"/>
    </row>
    <row r="5" spans="1:4" ht="30">
      <c r="A5" s="3" t="s">
        <v>946</v>
      </c>
      <c r="B5" s="9">
        <v>500000</v>
      </c>
      <c r="C5" s="5"/>
      <c r="D5" s="5"/>
    </row>
    <row r="6" spans="1:4">
      <c r="A6" s="3" t="s">
        <v>947</v>
      </c>
      <c r="B6" s="5" t="s">
        <v>894</v>
      </c>
      <c r="C6" s="5"/>
      <c r="D6" s="5"/>
    </row>
    <row r="7" spans="1:4" ht="30">
      <c r="A7" s="3" t="s">
        <v>948</v>
      </c>
      <c r="B7" s="5" t="s">
        <v>949</v>
      </c>
      <c r="C7" s="5"/>
      <c r="D7" s="5"/>
    </row>
    <row r="8" spans="1:4" ht="30">
      <c r="A8" s="3" t="s">
        <v>950</v>
      </c>
      <c r="B8" s="5" t="s">
        <v>951</v>
      </c>
      <c r="C8" s="5"/>
      <c r="D8" s="5"/>
    </row>
    <row r="9" spans="1:4" ht="30">
      <c r="A9" s="3" t="s">
        <v>898</v>
      </c>
      <c r="B9" s="5" t="s">
        <v>899</v>
      </c>
      <c r="C9" s="5"/>
      <c r="D9" s="5"/>
    </row>
    <row r="10" spans="1:4">
      <c r="A10" s="3" t="s">
        <v>895</v>
      </c>
      <c r="B10" s="7">
        <v>137000</v>
      </c>
      <c r="C10" s="7">
        <v>125000</v>
      </c>
      <c r="D10" s="5"/>
    </row>
    <row r="11" spans="1:4">
      <c r="A11" s="3" t="s">
        <v>907</v>
      </c>
      <c r="B11" s="9">
        <v>0</v>
      </c>
      <c r="C11" s="5"/>
      <c r="D11" s="9">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60" customHeight="1">
      <c r="A1" s="8" t="s">
        <v>952</v>
      </c>
      <c r="B1" s="8" t="s">
        <v>1</v>
      </c>
      <c r="C1" s="8"/>
      <c r="D1" s="1"/>
    </row>
    <row r="2" spans="1:4">
      <c r="A2" s="8"/>
      <c r="B2" s="1" t="s">
        <v>2</v>
      </c>
      <c r="C2" s="1" t="s">
        <v>70</v>
      </c>
      <c r="D2" s="1" t="s">
        <v>20</v>
      </c>
    </row>
    <row r="3" spans="1:4">
      <c r="A3" s="4" t="s">
        <v>892</v>
      </c>
      <c r="B3" s="5"/>
      <c r="C3" s="5"/>
      <c r="D3" s="5"/>
    </row>
    <row r="4" spans="1:4" ht="30">
      <c r="A4" s="3" t="s">
        <v>946</v>
      </c>
      <c r="B4" s="9">
        <v>500000</v>
      </c>
      <c r="C4" s="5"/>
      <c r="D4" s="5"/>
    </row>
    <row r="5" spans="1:4">
      <c r="A5" s="3" t="s">
        <v>947</v>
      </c>
      <c r="B5" s="5" t="s">
        <v>894</v>
      </c>
      <c r="C5" s="5"/>
      <c r="D5" s="5"/>
    </row>
    <row r="6" spans="1:4" ht="30">
      <c r="A6" s="3" t="s">
        <v>948</v>
      </c>
      <c r="B6" s="5" t="s">
        <v>949</v>
      </c>
      <c r="C6" s="5"/>
      <c r="D6" s="5"/>
    </row>
    <row r="7" spans="1:4" ht="30">
      <c r="A7" s="3" t="s">
        <v>950</v>
      </c>
      <c r="B7" s="5" t="s">
        <v>951</v>
      </c>
      <c r="C7" s="5"/>
      <c r="D7" s="5"/>
    </row>
    <row r="8" spans="1:4" ht="30">
      <c r="A8" s="3" t="s">
        <v>898</v>
      </c>
      <c r="B8" s="5" t="s">
        <v>899</v>
      </c>
      <c r="C8" s="5"/>
      <c r="D8" s="5"/>
    </row>
    <row r="9" spans="1:4">
      <c r="A9" s="3" t="s">
        <v>895</v>
      </c>
      <c r="B9" s="7">
        <v>137000</v>
      </c>
      <c r="C9" s="7">
        <v>125000</v>
      </c>
      <c r="D9" s="5"/>
    </row>
    <row r="10" spans="1:4">
      <c r="A10" s="3" t="s">
        <v>907</v>
      </c>
      <c r="B10" s="5">
        <v>0</v>
      </c>
      <c r="C10" s="5"/>
      <c r="D10" s="5">
        <v>0</v>
      </c>
    </row>
    <row r="11" spans="1:4">
      <c r="A11" s="3" t="s">
        <v>647</v>
      </c>
      <c r="B11" s="5"/>
      <c r="C11" s="5"/>
      <c r="D11" s="5"/>
    </row>
    <row r="12" spans="1:4">
      <c r="A12" s="4" t="s">
        <v>892</v>
      </c>
      <c r="B12" s="5"/>
      <c r="C12" s="5"/>
      <c r="D12" s="5"/>
    </row>
    <row r="13" spans="1:4" ht="30">
      <c r="A13" s="3" t="s">
        <v>946</v>
      </c>
      <c r="B13" s="7">
        <v>500000</v>
      </c>
      <c r="C13" s="5"/>
      <c r="D13" s="5"/>
    </row>
    <row r="14" spans="1:4">
      <c r="A14" s="3" t="s">
        <v>947</v>
      </c>
      <c r="B14" s="5" t="s">
        <v>894</v>
      </c>
      <c r="C14" s="5"/>
      <c r="D14" s="5"/>
    </row>
    <row r="15" spans="1:4" ht="30">
      <c r="A15" s="3" t="s">
        <v>948</v>
      </c>
      <c r="B15" s="5" t="s">
        <v>949</v>
      </c>
      <c r="C15" s="5"/>
      <c r="D15" s="5"/>
    </row>
    <row r="16" spans="1:4" ht="30">
      <c r="A16" s="3" t="s">
        <v>950</v>
      </c>
      <c r="B16" s="5" t="s">
        <v>951</v>
      </c>
      <c r="C16" s="5"/>
      <c r="D16" s="5"/>
    </row>
    <row r="17" spans="1:4" ht="30">
      <c r="A17" s="3" t="s">
        <v>898</v>
      </c>
      <c r="B17" s="5" t="s">
        <v>899</v>
      </c>
      <c r="C17" s="5"/>
      <c r="D17" s="5"/>
    </row>
    <row r="18" spans="1:4">
      <c r="A18" s="3" t="s">
        <v>895</v>
      </c>
      <c r="B18" s="7">
        <v>125000</v>
      </c>
      <c r="C18" s="5"/>
      <c r="D18" s="5"/>
    </row>
    <row r="19" spans="1:4">
      <c r="A19" s="3" t="s">
        <v>907</v>
      </c>
      <c r="B19" s="9">
        <v>0</v>
      </c>
      <c r="C19" s="5"/>
      <c r="D19" s="9">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5703125" bestFit="1" customWidth="1"/>
  </cols>
  <sheetData>
    <row r="1" spans="1:2" ht="30" customHeight="1">
      <c r="A1" s="8" t="s">
        <v>953</v>
      </c>
      <c r="B1" s="1" t="s">
        <v>2</v>
      </c>
    </row>
    <row r="2" spans="1:2">
      <c r="A2" s="8"/>
      <c r="B2" s="1" t="s">
        <v>954</v>
      </c>
    </row>
    <row r="3" spans="1:2" ht="30">
      <c r="A3" s="3" t="s">
        <v>955</v>
      </c>
      <c r="B3" s="5"/>
    </row>
    <row r="4" spans="1:2">
      <c r="A4" s="4" t="s">
        <v>956</v>
      </c>
      <c r="B4" s="5"/>
    </row>
    <row r="5" spans="1:2">
      <c r="A5" s="3" t="s">
        <v>442</v>
      </c>
      <c r="B5" s="7">
        <v>855000</v>
      </c>
    </row>
    <row r="6" spans="1:2">
      <c r="A6" s="3" t="s">
        <v>957</v>
      </c>
      <c r="B6" s="5">
        <v>91.31</v>
      </c>
    </row>
    <row r="7" spans="1:2" ht="45">
      <c r="A7" s="3" t="s">
        <v>958</v>
      </c>
      <c r="B7" s="5"/>
    </row>
    <row r="8" spans="1:2">
      <c r="A8" s="4" t="s">
        <v>956</v>
      </c>
      <c r="B8" s="5"/>
    </row>
    <row r="9" spans="1:2">
      <c r="A9" s="3" t="s">
        <v>442</v>
      </c>
      <c r="B9" s="7">
        <v>1375000</v>
      </c>
    </row>
    <row r="10" spans="1:2">
      <c r="A10" s="3" t="s">
        <v>957</v>
      </c>
      <c r="B10" s="5">
        <v>84.1</v>
      </c>
    </row>
    <row r="11" spans="1:2" ht="30">
      <c r="A11" s="3" t="s">
        <v>959</v>
      </c>
      <c r="B11" s="5"/>
    </row>
    <row r="12" spans="1:2">
      <c r="A12" s="4" t="s">
        <v>956</v>
      </c>
      <c r="B12" s="5"/>
    </row>
    <row r="13" spans="1:2">
      <c r="A13" s="3" t="s">
        <v>442</v>
      </c>
      <c r="B13" s="7">
        <v>550000</v>
      </c>
    </row>
    <row r="14" spans="1:2">
      <c r="A14" s="3" t="s">
        <v>957</v>
      </c>
      <c r="B14" s="5">
        <v>88.78</v>
      </c>
    </row>
    <row r="15" spans="1:2" ht="30">
      <c r="A15" s="3" t="s">
        <v>960</v>
      </c>
      <c r="B15" s="5"/>
    </row>
    <row r="16" spans="1:2">
      <c r="A16" s="4" t="s">
        <v>956</v>
      </c>
      <c r="B16" s="5"/>
    </row>
    <row r="17" spans="1:2">
      <c r="A17" s="3" t="s">
        <v>442</v>
      </c>
      <c r="B17" s="7">
        <v>91000</v>
      </c>
    </row>
    <row r="18" spans="1:2">
      <c r="A18" s="3" t="s">
        <v>957</v>
      </c>
      <c r="B18" s="5">
        <v>88.72</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61</v>
      </c>
      <c r="B1" s="8" t="s">
        <v>2</v>
      </c>
      <c r="C1" s="8" t="s">
        <v>20</v>
      </c>
    </row>
    <row r="2" spans="1:3" ht="30">
      <c r="A2" s="1" t="s">
        <v>19</v>
      </c>
      <c r="B2" s="8"/>
      <c r="C2" s="8"/>
    </row>
    <row r="3" spans="1:3" ht="30">
      <c r="A3" s="4" t="s">
        <v>434</v>
      </c>
      <c r="B3" s="5"/>
      <c r="C3" s="5"/>
    </row>
    <row r="4" spans="1:3">
      <c r="A4" s="3" t="s">
        <v>453</v>
      </c>
      <c r="B4" s="9">
        <v>92335</v>
      </c>
      <c r="C4" s="9">
        <v>117541</v>
      </c>
    </row>
    <row r="5" spans="1:3" ht="30">
      <c r="A5" s="3" t="s">
        <v>454</v>
      </c>
      <c r="B5" s="5">
        <v>0</v>
      </c>
      <c r="C5" s="5">
        <v>0</v>
      </c>
    </row>
    <row r="6" spans="1:3" ht="30">
      <c r="A6" s="3" t="s">
        <v>455</v>
      </c>
      <c r="B6" s="9">
        <v>92335</v>
      </c>
      <c r="C6" s="9">
        <v>117541</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62</v>
      </c>
      <c r="B1" s="8" t="s">
        <v>2</v>
      </c>
      <c r="C1" s="8" t="s">
        <v>20</v>
      </c>
    </row>
    <row r="2" spans="1:3" ht="30">
      <c r="A2" s="1" t="s">
        <v>19</v>
      </c>
      <c r="B2" s="8"/>
      <c r="C2" s="8"/>
    </row>
    <row r="3" spans="1:3" ht="30">
      <c r="A3" s="4" t="s">
        <v>434</v>
      </c>
      <c r="B3" s="5"/>
      <c r="C3" s="5"/>
    </row>
    <row r="4" spans="1:3">
      <c r="A4" s="3" t="s">
        <v>459</v>
      </c>
      <c r="B4" s="9">
        <v>92335</v>
      </c>
      <c r="C4" s="9">
        <v>115607</v>
      </c>
    </row>
    <row r="5" spans="1:3" ht="30">
      <c r="A5" s="3" t="s">
        <v>460</v>
      </c>
      <c r="B5" s="5">
        <v>0</v>
      </c>
      <c r="C5" s="7">
        <v>1934</v>
      </c>
    </row>
    <row r="6" spans="1:3">
      <c r="A6" s="3" t="s">
        <v>461</v>
      </c>
      <c r="B6" s="9">
        <v>92335</v>
      </c>
      <c r="C6" s="9">
        <v>117541</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963</v>
      </c>
      <c r="B1" s="8" t="s">
        <v>1</v>
      </c>
      <c r="C1" s="8"/>
    </row>
    <row r="2" spans="1:3" ht="30">
      <c r="A2" s="1" t="s">
        <v>19</v>
      </c>
      <c r="B2" s="1" t="s">
        <v>2</v>
      </c>
      <c r="C2" s="1" t="s">
        <v>70</v>
      </c>
    </row>
    <row r="3" spans="1:3" ht="30">
      <c r="A3" s="4" t="s">
        <v>434</v>
      </c>
      <c r="B3" s="5"/>
      <c r="C3" s="5"/>
    </row>
    <row r="4" spans="1:3" ht="30">
      <c r="A4" s="3" t="s">
        <v>463</v>
      </c>
      <c r="B4" s="9">
        <v>-25206</v>
      </c>
      <c r="C4" s="9">
        <v>-3342</v>
      </c>
    </row>
    <row r="5" spans="1:3" ht="30">
      <c r="A5" s="3" t="s">
        <v>466</v>
      </c>
      <c r="B5" s="7">
        <v>43560</v>
      </c>
      <c r="C5" s="7">
        <v>-1056</v>
      </c>
    </row>
    <row r="6" spans="1:3">
      <c r="A6" s="3" t="s">
        <v>468</v>
      </c>
      <c r="B6" s="9">
        <v>18354</v>
      </c>
      <c r="C6" s="9">
        <v>-4398</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64</v>
      </c>
      <c r="B1" s="8" t="s">
        <v>2</v>
      </c>
      <c r="C1" s="8" t="s">
        <v>20</v>
      </c>
    </row>
    <row r="2" spans="1:3" ht="30">
      <c r="A2" s="1" t="s">
        <v>19</v>
      </c>
      <c r="B2" s="8"/>
      <c r="C2" s="8"/>
    </row>
    <row r="3" spans="1:3">
      <c r="A3" s="4" t="s">
        <v>488</v>
      </c>
      <c r="B3" s="5"/>
      <c r="C3" s="5"/>
    </row>
    <row r="4" spans="1:3">
      <c r="A4" s="3" t="s">
        <v>489</v>
      </c>
      <c r="B4" s="9">
        <v>92335</v>
      </c>
      <c r="C4" s="9">
        <v>117541</v>
      </c>
    </row>
    <row r="5" spans="1:3">
      <c r="A5" s="3" t="s">
        <v>965</v>
      </c>
      <c r="B5" s="5"/>
      <c r="C5" s="5"/>
    </row>
    <row r="6" spans="1:3">
      <c r="A6" s="4" t="s">
        <v>488</v>
      </c>
      <c r="B6" s="5"/>
      <c r="C6" s="5"/>
    </row>
    <row r="7" spans="1:3">
      <c r="A7" s="3" t="s">
        <v>489</v>
      </c>
      <c r="B7" s="7">
        <v>92335</v>
      </c>
      <c r="C7" s="5">
        <v>118</v>
      </c>
    </row>
    <row r="8" spans="1:3" ht="30">
      <c r="A8" s="3" t="s">
        <v>966</v>
      </c>
      <c r="B8" s="5"/>
      <c r="C8" s="5"/>
    </row>
    <row r="9" spans="1:3">
      <c r="A9" s="4" t="s">
        <v>488</v>
      </c>
      <c r="B9" s="5"/>
      <c r="C9" s="5"/>
    </row>
    <row r="10" spans="1:3">
      <c r="A10" s="3" t="s">
        <v>489</v>
      </c>
      <c r="B10" s="5">
        <v>0</v>
      </c>
      <c r="C10" s="5">
        <v>0</v>
      </c>
    </row>
    <row r="11" spans="1:3" ht="30">
      <c r="A11" s="3" t="s">
        <v>967</v>
      </c>
      <c r="B11" s="5"/>
      <c r="C11" s="5"/>
    </row>
    <row r="12" spans="1:3">
      <c r="A12" s="4" t="s">
        <v>488</v>
      </c>
      <c r="B12" s="5"/>
      <c r="C12" s="5"/>
    </row>
    <row r="13" spans="1:3">
      <c r="A13" s="3" t="s">
        <v>489</v>
      </c>
      <c r="B13" s="7">
        <v>92335</v>
      </c>
      <c r="C13" s="5">
        <v>118</v>
      </c>
    </row>
    <row r="14" spans="1:3" ht="30">
      <c r="A14" s="3" t="s">
        <v>968</v>
      </c>
      <c r="B14" s="5"/>
      <c r="C14" s="5"/>
    </row>
    <row r="15" spans="1:3">
      <c r="A15" s="4" t="s">
        <v>488</v>
      </c>
      <c r="B15" s="5"/>
      <c r="C15" s="5"/>
    </row>
    <row r="16" spans="1:3">
      <c r="A16" s="3" t="s">
        <v>489</v>
      </c>
      <c r="B16" s="9">
        <v>0</v>
      </c>
      <c r="C16" s="9">
        <v>0</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45">
      <c r="A1" s="1" t="s">
        <v>969</v>
      </c>
      <c r="B1" s="1" t="s">
        <v>2</v>
      </c>
      <c r="C1" s="1" t="s">
        <v>20</v>
      </c>
      <c r="D1" s="1" t="s">
        <v>738</v>
      </c>
    </row>
    <row r="2" spans="1:4" ht="30">
      <c r="A2" s="3" t="s">
        <v>970</v>
      </c>
      <c r="B2" s="5"/>
      <c r="C2" s="5"/>
      <c r="D2" s="5"/>
    </row>
    <row r="3" spans="1:4" ht="45">
      <c r="A3" s="4" t="s">
        <v>971</v>
      </c>
      <c r="B3" s="5"/>
      <c r="C3" s="5"/>
      <c r="D3" s="5"/>
    </row>
    <row r="4" spans="1:4">
      <c r="A4" s="3" t="s">
        <v>291</v>
      </c>
      <c r="B4" s="7">
        <v>161579000</v>
      </c>
      <c r="C4" s="7">
        <v>223500000</v>
      </c>
      <c r="D4" s="5"/>
    </row>
    <row r="5" spans="1:4" ht="30">
      <c r="A5" s="3" t="s">
        <v>972</v>
      </c>
      <c r="B5" s="5"/>
      <c r="C5" s="5"/>
      <c r="D5" s="5"/>
    </row>
    <row r="6" spans="1:4" ht="45">
      <c r="A6" s="4" t="s">
        <v>971</v>
      </c>
      <c r="B6" s="5"/>
      <c r="C6" s="5"/>
      <c r="D6" s="5"/>
    </row>
    <row r="7" spans="1:4">
      <c r="A7" s="3" t="s">
        <v>291</v>
      </c>
      <c r="B7" s="7">
        <v>161579000</v>
      </c>
      <c r="C7" s="7">
        <v>10000000</v>
      </c>
      <c r="D7" s="5"/>
    </row>
    <row r="8" spans="1:4" ht="45">
      <c r="A8" s="3" t="s">
        <v>973</v>
      </c>
      <c r="B8" s="5"/>
      <c r="C8" s="5"/>
      <c r="D8" s="5"/>
    </row>
    <row r="9" spans="1:4" ht="45">
      <c r="A9" s="4" t="s">
        <v>971</v>
      </c>
      <c r="B9" s="5"/>
      <c r="C9" s="5"/>
      <c r="D9" s="5"/>
    </row>
    <row r="10" spans="1:4">
      <c r="A10" s="3" t="s">
        <v>496</v>
      </c>
      <c r="B10" s="7">
        <v>450000000</v>
      </c>
      <c r="C10" s="7">
        <v>450000000</v>
      </c>
      <c r="D10" s="5"/>
    </row>
    <row r="11" spans="1:4" ht="45">
      <c r="A11" s="3" t="s">
        <v>974</v>
      </c>
      <c r="B11" s="5"/>
      <c r="C11" s="5"/>
      <c r="D11" s="5"/>
    </row>
    <row r="12" spans="1:4" ht="45">
      <c r="A12" s="4" t="s">
        <v>971</v>
      </c>
      <c r="B12" s="5"/>
      <c r="C12" s="5"/>
      <c r="D12" s="5"/>
    </row>
    <row r="13" spans="1:4">
      <c r="A13" s="3" t="s">
        <v>496</v>
      </c>
      <c r="B13" s="7">
        <v>477563000</v>
      </c>
      <c r="C13" s="7">
        <v>440438000</v>
      </c>
      <c r="D13" s="5"/>
    </row>
    <row r="14" spans="1:4" ht="30">
      <c r="A14" s="3" t="s">
        <v>759</v>
      </c>
      <c r="B14" s="5"/>
      <c r="C14" s="5"/>
      <c r="D14" s="5"/>
    </row>
    <row r="15" spans="1:4" ht="45">
      <c r="A15" s="4" t="s">
        <v>971</v>
      </c>
      <c r="B15" s="5"/>
      <c r="C15" s="5"/>
      <c r="D15" s="5"/>
    </row>
    <row r="16" spans="1:4">
      <c r="A16" s="3" t="s">
        <v>741</v>
      </c>
      <c r="B16" s="160">
        <v>7.6300000000000007E-2</v>
      </c>
      <c r="C16" s="160">
        <v>7.6300000000000007E-2</v>
      </c>
      <c r="D16" s="160">
        <v>7.6300000000000007E-2</v>
      </c>
    </row>
    <row r="17" spans="1:4" ht="45">
      <c r="A17" s="3" t="s">
        <v>975</v>
      </c>
      <c r="B17" s="5"/>
      <c r="C17" s="5"/>
      <c r="D17" s="5"/>
    </row>
    <row r="18" spans="1:4" ht="45">
      <c r="A18" s="4" t="s">
        <v>971</v>
      </c>
      <c r="B18" s="5"/>
      <c r="C18" s="5"/>
      <c r="D18" s="5"/>
    </row>
    <row r="19" spans="1:4">
      <c r="A19" s="3" t="s">
        <v>291</v>
      </c>
      <c r="B19" s="5">
        <v>0</v>
      </c>
      <c r="C19" s="5">
        <v>0</v>
      </c>
      <c r="D19" s="5"/>
    </row>
    <row r="20" spans="1:4" ht="45">
      <c r="A20" s="3" t="s">
        <v>976</v>
      </c>
      <c r="B20" s="5"/>
      <c r="C20" s="5"/>
      <c r="D20" s="5"/>
    </row>
    <row r="21" spans="1:4" ht="45">
      <c r="A21" s="4" t="s">
        <v>971</v>
      </c>
      <c r="B21" s="5"/>
      <c r="C21" s="5"/>
      <c r="D21" s="5"/>
    </row>
    <row r="22" spans="1:4">
      <c r="A22" s="3" t="s">
        <v>291</v>
      </c>
      <c r="B22" s="5">
        <v>0</v>
      </c>
      <c r="C22" s="5">
        <v>0</v>
      </c>
      <c r="D22" s="5"/>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5703125" bestFit="1" customWidth="1"/>
  </cols>
  <sheetData>
    <row r="1" spans="1:3" ht="15" customHeight="1">
      <c r="A1" s="1" t="s">
        <v>139</v>
      </c>
      <c r="B1" s="8" t="s">
        <v>1</v>
      </c>
      <c r="C1" s="8"/>
    </row>
    <row r="2" spans="1:3" ht="30">
      <c r="A2" s="1" t="s">
        <v>19</v>
      </c>
      <c r="B2" s="1" t="s">
        <v>2</v>
      </c>
      <c r="C2" s="1" t="s">
        <v>70</v>
      </c>
    </row>
    <row r="3" spans="1:3">
      <c r="A3" s="4" t="s">
        <v>140</v>
      </c>
      <c r="B3" s="5"/>
      <c r="C3" s="5"/>
    </row>
    <row r="4" spans="1:3">
      <c r="A4" s="3" t="s">
        <v>101</v>
      </c>
      <c r="B4" s="9">
        <v>6439</v>
      </c>
      <c r="C4" s="9">
        <v>23589</v>
      </c>
    </row>
    <row r="5" spans="1:3" ht="45">
      <c r="A5" s="4" t="s">
        <v>141</v>
      </c>
      <c r="B5" s="5"/>
      <c r="C5" s="5"/>
    </row>
    <row r="6" spans="1:3">
      <c r="A6" s="3" t="s">
        <v>142</v>
      </c>
      <c r="B6" s="7">
        <v>2425</v>
      </c>
      <c r="C6" s="7">
        <v>13601</v>
      </c>
    </row>
    <row r="7" spans="1:3" ht="30">
      <c r="A7" s="3" t="s">
        <v>88</v>
      </c>
      <c r="B7" s="5">
        <v>170</v>
      </c>
      <c r="C7" s="5">
        <v>72</v>
      </c>
    </row>
    <row r="8" spans="1:3" ht="30">
      <c r="A8" s="3" t="s">
        <v>143</v>
      </c>
      <c r="B8" s="7">
        <v>59677</v>
      </c>
      <c r="C8" s="7">
        <v>30973</v>
      </c>
    </row>
    <row r="9" spans="1:3">
      <c r="A9" s="3" t="s">
        <v>144</v>
      </c>
      <c r="B9" s="5">
        <v>630</v>
      </c>
      <c r="C9" s="5">
        <v>458</v>
      </c>
    </row>
    <row r="10" spans="1:3" ht="30">
      <c r="A10" s="3" t="s">
        <v>145</v>
      </c>
      <c r="B10" s="7">
        <v>25206</v>
      </c>
      <c r="C10" s="7">
        <v>3342</v>
      </c>
    </row>
    <row r="11" spans="1:3">
      <c r="A11" s="3" t="s">
        <v>146</v>
      </c>
      <c r="B11" s="7">
        <v>4924</v>
      </c>
      <c r="C11" s="7">
        <v>2190</v>
      </c>
    </row>
    <row r="12" spans="1:3">
      <c r="A12" s="3" t="s">
        <v>147</v>
      </c>
      <c r="B12" s="5">
        <v>0</v>
      </c>
      <c r="C12" s="5">
        <v>-11</v>
      </c>
    </row>
    <row r="13" spans="1:3" ht="30">
      <c r="A13" s="4" t="s">
        <v>148</v>
      </c>
      <c r="B13" s="5"/>
      <c r="C13" s="5"/>
    </row>
    <row r="14" spans="1:3">
      <c r="A14" s="3" t="s">
        <v>149</v>
      </c>
      <c r="B14" s="7">
        <v>7005</v>
      </c>
      <c r="C14" s="7">
        <v>-12490</v>
      </c>
    </row>
    <row r="15" spans="1:3">
      <c r="A15" s="3" t="s">
        <v>150</v>
      </c>
      <c r="B15" s="5">
        <v>0</v>
      </c>
      <c r="C15" s="5">
        <v>-995</v>
      </c>
    </row>
    <row r="16" spans="1:3">
      <c r="A16" s="3" t="s">
        <v>28</v>
      </c>
      <c r="B16" s="5">
        <v>-20</v>
      </c>
      <c r="C16" s="5">
        <v>-258</v>
      </c>
    </row>
    <row r="17" spans="1:3">
      <c r="A17" s="3" t="s">
        <v>30</v>
      </c>
      <c r="B17" s="5">
        <v>-237</v>
      </c>
      <c r="C17" s="5">
        <v>-311</v>
      </c>
    </row>
    <row r="18" spans="1:3" ht="30">
      <c r="A18" s="3" t="s">
        <v>151</v>
      </c>
      <c r="B18" s="7">
        <v>-16226</v>
      </c>
      <c r="C18" s="7">
        <v>7590</v>
      </c>
    </row>
    <row r="19" spans="1:3" ht="30">
      <c r="A19" s="3" t="s">
        <v>152</v>
      </c>
      <c r="B19" s="7">
        <v>14128</v>
      </c>
      <c r="C19" s="5">
        <v>296</v>
      </c>
    </row>
    <row r="20" spans="1:3">
      <c r="A20" s="3" t="s">
        <v>153</v>
      </c>
      <c r="B20" s="7">
        <v>8476</v>
      </c>
      <c r="C20" s="5">
        <v>0</v>
      </c>
    </row>
    <row r="21" spans="1:3">
      <c r="A21" s="3" t="s">
        <v>44</v>
      </c>
      <c r="B21" s="7">
        <v>-13454</v>
      </c>
      <c r="C21" s="7">
        <v>3420</v>
      </c>
    </row>
    <row r="22" spans="1:3" ht="30">
      <c r="A22" s="3" t="s">
        <v>154</v>
      </c>
      <c r="B22" s="7">
        <v>99143</v>
      </c>
      <c r="C22" s="7">
        <v>71466</v>
      </c>
    </row>
    <row r="23" spans="1:3">
      <c r="A23" s="4" t="s">
        <v>155</v>
      </c>
      <c r="B23" s="5"/>
      <c r="C23" s="5"/>
    </row>
    <row r="24" spans="1:3" ht="30">
      <c r="A24" s="3" t="s">
        <v>156</v>
      </c>
      <c r="B24" s="7">
        <v>-144397</v>
      </c>
      <c r="C24" s="7">
        <v>-84211</v>
      </c>
    </row>
    <row r="25" spans="1:3" ht="30">
      <c r="A25" s="3" t="s">
        <v>157</v>
      </c>
      <c r="B25" s="7">
        <v>-7000</v>
      </c>
      <c r="C25" s="7">
        <v>-1650</v>
      </c>
    </row>
    <row r="26" spans="1:3">
      <c r="A26" s="3" t="s">
        <v>158</v>
      </c>
      <c r="B26" s="7">
        <v>-2000</v>
      </c>
      <c r="C26" s="7">
        <v>-312207</v>
      </c>
    </row>
    <row r="27" spans="1:3">
      <c r="A27" s="3" t="s">
        <v>34</v>
      </c>
      <c r="B27" s="5">
        <v>0</v>
      </c>
      <c r="C27" s="5">
        <v>-532</v>
      </c>
    </row>
    <row r="28" spans="1:3" ht="30">
      <c r="A28" s="3" t="s">
        <v>159</v>
      </c>
      <c r="B28" s="5">
        <v>-158</v>
      </c>
      <c r="C28" s="5">
        <v>-595</v>
      </c>
    </row>
    <row r="29" spans="1:3" ht="30">
      <c r="A29" s="3" t="s">
        <v>160</v>
      </c>
      <c r="B29" s="5">
        <v>0</v>
      </c>
      <c r="C29" s="5">
        <v>11</v>
      </c>
    </row>
    <row r="30" spans="1:3">
      <c r="A30" s="3" t="s">
        <v>161</v>
      </c>
      <c r="B30" s="7">
        <v>-153555</v>
      </c>
      <c r="C30" s="7">
        <v>-399184</v>
      </c>
    </row>
    <row r="31" spans="1:3">
      <c r="A31" s="4" t="s">
        <v>162</v>
      </c>
      <c r="B31" s="5"/>
      <c r="C31" s="5"/>
    </row>
    <row r="32" spans="1:3" ht="30">
      <c r="A32" s="3" t="s">
        <v>163</v>
      </c>
      <c r="B32" s="7">
        <v>57501</v>
      </c>
      <c r="C32" s="7">
        <v>127000</v>
      </c>
    </row>
    <row r="33" spans="1:3">
      <c r="A33" s="3" t="s">
        <v>164</v>
      </c>
      <c r="B33" s="7">
        <v>-119422</v>
      </c>
      <c r="C33" s="5">
        <v>0</v>
      </c>
    </row>
    <row r="34" spans="1:3">
      <c r="A34" s="3" t="s">
        <v>165</v>
      </c>
      <c r="B34" s="5">
        <v>-8</v>
      </c>
      <c r="C34" s="5">
        <v>-82</v>
      </c>
    </row>
    <row r="35" spans="1:3">
      <c r="A35" s="3" t="s">
        <v>166</v>
      </c>
      <c r="B35" s="5">
        <v>-194</v>
      </c>
      <c r="C35" s="5">
        <v>-75</v>
      </c>
    </row>
    <row r="36" spans="1:3">
      <c r="A36" s="3" t="s">
        <v>167</v>
      </c>
      <c r="B36" s="7">
        <v>119422</v>
      </c>
      <c r="C36" s="7">
        <v>208644</v>
      </c>
    </row>
    <row r="37" spans="1:3">
      <c r="A37" s="3" t="s">
        <v>168</v>
      </c>
      <c r="B37" s="5">
        <v>888</v>
      </c>
      <c r="C37" s="7">
        <v>1990</v>
      </c>
    </row>
    <row r="38" spans="1:3">
      <c r="A38" s="3" t="s">
        <v>169</v>
      </c>
      <c r="B38" s="7">
        <v>-2315</v>
      </c>
      <c r="C38" s="5">
        <v>0</v>
      </c>
    </row>
    <row r="39" spans="1:3" ht="30">
      <c r="A39" s="3" t="s">
        <v>170</v>
      </c>
      <c r="B39" s="7">
        <v>55872</v>
      </c>
      <c r="C39" s="7">
        <v>337477</v>
      </c>
    </row>
    <row r="40" spans="1:3" ht="30">
      <c r="A40" s="3" t="s">
        <v>171</v>
      </c>
      <c r="B40" s="7">
        <v>1460</v>
      </c>
      <c r="C40" s="7">
        <v>9759</v>
      </c>
    </row>
    <row r="41" spans="1:3" ht="30">
      <c r="A41" s="3" t="s">
        <v>172</v>
      </c>
      <c r="B41" s="7">
        <v>30183</v>
      </c>
      <c r="C41" s="7">
        <v>15555</v>
      </c>
    </row>
    <row r="42" spans="1:3" ht="30">
      <c r="A42" s="3" t="s">
        <v>173</v>
      </c>
      <c r="B42" s="7">
        <v>31643</v>
      </c>
      <c r="C42" s="7">
        <v>25314</v>
      </c>
    </row>
    <row r="43" spans="1:3" ht="30">
      <c r="A43" s="4" t="s">
        <v>174</v>
      </c>
      <c r="B43" s="5"/>
      <c r="C43" s="5"/>
    </row>
    <row r="44" spans="1:3" ht="30">
      <c r="A44" s="3" t="s">
        <v>175</v>
      </c>
      <c r="B44" s="7">
        <v>1389</v>
      </c>
      <c r="C44" s="5">
        <v>149</v>
      </c>
    </row>
    <row r="45" spans="1:3" ht="30">
      <c r="A45" s="4" t="s">
        <v>176</v>
      </c>
      <c r="B45" s="5"/>
      <c r="C45" s="5"/>
    </row>
    <row r="46" spans="1:3">
      <c r="A46" s="3" t="s">
        <v>177</v>
      </c>
      <c r="B46" s="5">
        <v>102</v>
      </c>
      <c r="C46" s="5">
        <v>214</v>
      </c>
    </row>
    <row r="47" spans="1:3" ht="30">
      <c r="A47" s="3" t="s">
        <v>178</v>
      </c>
      <c r="B47" s="5">
        <v>78</v>
      </c>
      <c r="C47" s="5">
        <v>588</v>
      </c>
    </row>
    <row r="48" spans="1:3">
      <c r="A48" s="3" t="s">
        <v>179</v>
      </c>
      <c r="B48" s="5">
        <v>47</v>
      </c>
      <c r="C48" s="7">
        <v>1294</v>
      </c>
    </row>
    <row r="49" spans="1:3">
      <c r="A49" s="3" t="s">
        <v>180</v>
      </c>
      <c r="B49" s="7">
        <v>-45854</v>
      </c>
      <c r="C49" s="7">
        <v>-6932</v>
      </c>
    </row>
    <row r="50" spans="1:3">
      <c r="A50" s="3" t="s">
        <v>181</v>
      </c>
      <c r="B50" s="9">
        <v>2139</v>
      </c>
      <c r="C50" s="9">
        <v>1066</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2.5703125" bestFit="1" customWidth="1"/>
  </cols>
  <sheetData>
    <row r="1" spans="1:2" ht="30">
      <c r="A1" s="1" t="s">
        <v>977</v>
      </c>
      <c r="B1" s="8" t="s">
        <v>2</v>
      </c>
    </row>
    <row r="2" spans="1:2" ht="30">
      <c r="A2" s="1" t="s">
        <v>19</v>
      </c>
      <c r="B2" s="8"/>
    </row>
    <row r="3" spans="1:2">
      <c r="A3" s="3" t="s">
        <v>978</v>
      </c>
      <c r="B3" s="5"/>
    </row>
    <row r="4" spans="1:2">
      <c r="A4" s="4" t="s">
        <v>979</v>
      </c>
      <c r="B4" s="5"/>
    </row>
    <row r="5" spans="1:2">
      <c r="A5" s="3">
        <v>2016</v>
      </c>
      <c r="B5" s="9">
        <v>27317</v>
      </c>
    </row>
    <row r="6" spans="1:2">
      <c r="A6" s="3">
        <v>2017</v>
      </c>
      <c r="B6" s="7">
        <v>19892</v>
      </c>
    </row>
    <row r="7" spans="1:2">
      <c r="A7" s="3">
        <v>2018</v>
      </c>
      <c r="B7" s="7">
        <v>13031</v>
      </c>
    </row>
    <row r="8" spans="1:2">
      <c r="A8" s="3">
        <v>2019</v>
      </c>
      <c r="B8" s="5">
        <v>0</v>
      </c>
    </row>
    <row r="9" spans="1:2">
      <c r="A9" s="3">
        <v>2020</v>
      </c>
      <c r="B9" s="5">
        <v>0</v>
      </c>
    </row>
    <row r="10" spans="1:2">
      <c r="A10" s="3" t="s">
        <v>506</v>
      </c>
      <c r="B10" s="5">
        <v>0</v>
      </c>
    </row>
    <row r="11" spans="1:2">
      <c r="A11" s="3" t="s">
        <v>114</v>
      </c>
      <c r="B11" s="7">
        <v>60240</v>
      </c>
    </row>
    <row r="12" spans="1:2">
      <c r="A12" s="3" t="s">
        <v>980</v>
      </c>
      <c r="B12" s="5"/>
    </row>
    <row r="13" spans="1:2">
      <c r="A13" s="4" t="s">
        <v>979</v>
      </c>
      <c r="B13" s="5"/>
    </row>
    <row r="14" spans="1:2">
      <c r="A14" s="3">
        <v>2016</v>
      </c>
      <c r="B14" s="7">
        <v>1583</v>
      </c>
    </row>
    <row r="15" spans="1:2">
      <c r="A15" s="3">
        <v>2017</v>
      </c>
      <c r="B15" s="7">
        <v>1734</v>
      </c>
    </row>
    <row r="16" spans="1:2">
      <c r="A16" s="3">
        <v>2018</v>
      </c>
      <c r="B16" s="7">
        <v>1649</v>
      </c>
    </row>
    <row r="17" spans="1:2">
      <c r="A17" s="3">
        <v>2019</v>
      </c>
      <c r="B17" s="7">
        <v>1509</v>
      </c>
    </row>
    <row r="18" spans="1:2">
      <c r="A18" s="3">
        <v>2020</v>
      </c>
      <c r="B18" s="7">
        <v>1324</v>
      </c>
    </row>
    <row r="19" spans="1:2">
      <c r="A19" s="3" t="s">
        <v>506</v>
      </c>
      <c r="B19" s="7">
        <v>7641</v>
      </c>
    </row>
    <row r="20" spans="1:2">
      <c r="A20" s="3" t="s">
        <v>114</v>
      </c>
      <c r="B20" s="9">
        <v>15440</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60">
      <c r="A1" s="1" t="s">
        <v>981</v>
      </c>
      <c r="B1" s="1" t="s">
        <v>1</v>
      </c>
    </row>
    <row r="2" spans="1:2">
      <c r="A2" s="1" t="s">
        <v>687</v>
      </c>
      <c r="B2" s="1" t="s">
        <v>982</v>
      </c>
    </row>
    <row r="3" spans="1:2">
      <c r="A3" s="1"/>
      <c r="B3" s="1" t="s">
        <v>691</v>
      </c>
    </row>
    <row r="4" spans="1:2">
      <c r="A4" s="4" t="s">
        <v>983</v>
      </c>
      <c r="B4" s="5"/>
    </row>
    <row r="5" spans="1:2" ht="30">
      <c r="A5" s="3" t="s">
        <v>693</v>
      </c>
      <c r="B5" s="7">
        <v>15940</v>
      </c>
    </row>
    <row r="6" spans="1:2" ht="30">
      <c r="A6" s="3" t="s">
        <v>694</v>
      </c>
      <c r="B6" s="7">
        <v>11948</v>
      </c>
    </row>
    <row r="7" spans="1:2">
      <c r="A7" s="3" t="s">
        <v>984</v>
      </c>
      <c r="B7" s="10">
        <v>437.8</v>
      </c>
    </row>
    <row r="8" spans="1:2">
      <c r="A8" s="3" t="s">
        <v>647</v>
      </c>
      <c r="B8" s="5"/>
    </row>
    <row r="9" spans="1:2">
      <c r="A9" s="4" t="s">
        <v>983</v>
      </c>
      <c r="B9" s="5"/>
    </row>
    <row r="10" spans="1:2" ht="30">
      <c r="A10" s="3" t="s">
        <v>985</v>
      </c>
      <c r="B10" s="160">
        <v>1.4999999999999999E-2</v>
      </c>
    </row>
    <row r="11" spans="1:2" ht="30">
      <c r="A11" s="3" t="s">
        <v>986</v>
      </c>
      <c r="B11" s="10">
        <v>33.700000000000003</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987</v>
      </c>
      <c r="B1" s="8" t="s">
        <v>2</v>
      </c>
      <c r="C1" s="8" t="s">
        <v>20</v>
      </c>
      <c r="D1" s="8" t="s">
        <v>70</v>
      </c>
      <c r="E1" s="8" t="s">
        <v>988</v>
      </c>
    </row>
    <row r="2" spans="1:5" ht="30">
      <c r="A2" s="1" t="s">
        <v>19</v>
      </c>
      <c r="B2" s="8"/>
      <c r="C2" s="8"/>
      <c r="D2" s="8"/>
      <c r="E2" s="8"/>
    </row>
    <row r="3" spans="1:5">
      <c r="A3" s="4" t="s">
        <v>21</v>
      </c>
      <c r="B3" s="5"/>
      <c r="C3" s="5"/>
      <c r="D3" s="5"/>
      <c r="E3" s="5"/>
    </row>
    <row r="4" spans="1:5">
      <c r="A4" s="3" t="s">
        <v>22</v>
      </c>
      <c r="B4" s="9">
        <v>31643</v>
      </c>
      <c r="C4" s="9">
        <v>30183</v>
      </c>
      <c r="D4" s="9">
        <v>25314</v>
      </c>
      <c r="E4" s="9">
        <v>15555</v>
      </c>
    </row>
    <row r="5" spans="1:5">
      <c r="A5" s="3" t="s">
        <v>23</v>
      </c>
      <c r="B5" s="5">
        <v>500</v>
      </c>
      <c r="C5" s="5">
        <v>500</v>
      </c>
      <c r="D5" s="5"/>
      <c r="E5" s="5"/>
    </row>
    <row r="6" spans="1:5">
      <c r="A6" s="3" t="s">
        <v>149</v>
      </c>
      <c r="B6" s="7">
        <v>83210</v>
      </c>
      <c r="C6" s="7">
        <v>93993</v>
      </c>
      <c r="D6" s="5"/>
      <c r="E6" s="5"/>
    </row>
    <row r="7" spans="1:5">
      <c r="A7" s="3" t="s">
        <v>546</v>
      </c>
      <c r="B7" s="5">
        <v>0</v>
      </c>
      <c r="C7" s="7">
        <v>4001</v>
      </c>
      <c r="D7" s="5"/>
      <c r="E7" s="5"/>
    </row>
    <row r="8" spans="1:5">
      <c r="A8" s="3" t="s">
        <v>528</v>
      </c>
      <c r="B8" s="5">
        <v>0</v>
      </c>
      <c r="C8" s="5">
        <v>0</v>
      </c>
      <c r="D8" s="5"/>
      <c r="E8" s="5"/>
    </row>
    <row r="9" spans="1:5">
      <c r="A9" s="3" t="s">
        <v>28</v>
      </c>
      <c r="B9" s="7">
        <v>2847</v>
      </c>
      <c r="C9" s="7">
        <v>2827</v>
      </c>
      <c r="D9" s="5"/>
      <c r="E9" s="5"/>
    </row>
    <row r="10" spans="1:5">
      <c r="A10" s="3" t="s">
        <v>530</v>
      </c>
      <c r="B10" s="7">
        <v>97172</v>
      </c>
      <c r="C10" s="7">
        <v>120207</v>
      </c>
      <c r="D10" s="5"/>
      <c r="E10" s="5"/>
    </row>
    <row r="11" spans="1:5">
      <c r="A11" s="3" t="s">
        <v>31</v>
      </c>
      <c r="B11" s="7">
        <v>215372</v>
      </c>
      <c r="C11" s="7">
        <v>251711</v>
      </c>
      <c r="D11" s="5"/>
      <c r="E11" s="5"/>
    </row>
    <row r="12" spans="1:5">
      <c r="A12" s="4" t="s">
        <v>32</v>
      </c>
      <c r="B12" s="5"/>
      <c r="C12" s="5"/>
      <c r="D12" s="5"/>
      <c r="E12" s="5"/>
    </row>
    <row r="13" spans="1:5" ht="45">
      <c r="A13" s="3" t="s">
        <v>532</v>
      </c>
      <c r="B13" s="7">
        <v>3211981</v>
      </c>
      <c r="C13" s="7">
        <v>3118597</v>
      </c>
      <c r="D13" s="5"/>
      <c r="E13" s="5"/>
    </row>
    <row r="14" spans="1:5">
      <c r="A14" s="3" t="s">
        <v>34</v>
      </c>
      <c r="B14" s="7">
        <v>7174</v>
      </c>
      <c r="C14" s="7">
        <v>7174</v>
      </c>
      <c r="D14" s="5"/>
      <c r="E14" s="5"/>
    </row>
    <row r="15" spans="1:5">
      <c r="A15" s="3" t="s">
        <v>35</v>
      </c>
      <c r="B15" s="7">
        <v>48338</v>
      </c>
      <c r="C15" s="7">
        <v>48180</v>
      </c>
      <c r="D15" s="5"/>
      <c r="E15" s="5"/>
    </row>
    <row r="16" spans="1:5" ht="30">
      <c r="A16" s="3" t="s">
        <v>36</v>
      </c>
      <c r="B16" s="7">
        <v>-441821</v>
      </c>
      <c r="C16" s="7">
        <v>-382144</v>
      </c>
      <c r="D16" s="5"/>
      <c r="E16" s="5"/>
    </row>
    <row r="17" spans="1:5" ht="45">
      <c r="A17" s="3" t="s">
        <v>37</v>
      </c>
      <c r="B17" s="7">
        <v>2825672</v>
      </c>
      <c r="C17" s="7">
        <v>2791807</v>
      </c>
      <c r="D17" s="5"/>
      <c r="E17" s="5"/>
    </row>
    <row r="18" spans="1:5">
      <c r="A18" s="3" t="s">
        <v>536</v>
      </c>
      <c r="B18" s="5">
        <v>0</v>
      </c>
      <c r="C18" s="5">
        <v>0</v>
      </c>
      <c r="D18" s="5"/>
      <c r="E18" s="5"/>
    </row>
    <row r="19" spans="1:5">
      <c r="A19" s="3" t="s">
        <v>38</v>
      </c>
      <c r="B19" s="7">
        <v>51437</v>
      </c>
      <c r="C19" s="7">
        <v>51963</v>
      </c>
      <c r="D19" s="5"/>
      <c r="E19" s="5"/>
    </row>
    <row r="20" spans="1:5">
      <c r="A20" s="3" t="s">
        <v>39</v>
      </c>
      <c r="B20" s="7">
        <v>3092481</v>
      </c>
      <c r="C20" s="7">
        <v>3095481</v>
      </c>
      <c r="D20" s="5"/>
      <c r="E20" s="5"/>
    </row>
    <row r="21" spans="1:5">
      <c r="A21" s="4" t="s">
        <v>40</v>
      </c>
      <c r="B21" s="5"/>
      <c r="C21" s="5"/>
      <c r="D21" s="5"/>
      <c r="E21" s="5"/>
    </row>
    <row r="22" spans="1:5">
      <c r="A22" s="3" t="s">
        <v>41</v>
      </c>
      <c r="B22" s="7">
        <v>8801</v>
      </c>
      <c r="C22" s="7">
        <v>26230</v>
      </c>
      <c r="D22" s="5"/>
      <c r="E22" s="5"/>
    </row>
    <row r="23" spans="1:5">
      <c r="A23" s="3" t="s">
        <v>540</v>
      </c>
      <c r="B23" s="5">
        <v>0</v>
      </c>
      <c r="C23" s="5">
        <v>0</v>
      </c>
      <c r="D23" s="5"/>
      <c r="E23" s="5"/>
    </row>
    <row r="24" spans="1:5">
      <c r="A24" s="3" t="s">
        <v>541</v>
      </c>
      <c r="B24" s="7">
        <v>175229</v>
      </c>
      <c r="C24" s="7">
        <v>240499</v>
      </c>
      <c r="D24" s="5"/>
      <c r="E24" s="5"/>
    </row>
    <row r="25" spans="1:5">
      <c r="A25" s="3" t="s">
        <v>46</v>
      </c>
      <c r="B25" s="7">
        <v>184030</v>
      </c>
      <c r="C25" s="7">
        <v>266729</v>
      </c>
      <c r="D25" s="5"/>
      <c r="E25" s="5"/>
    </row>
    <row r="26" spans="1:5">
      <c r="A26" s="3" t="s">
        <v>47</v>
      </c>
      <c r="B26" s="7">
        <v>611579</v>
      </c>
      <c r="C26" s="7">
        <v>673500</v>
      </c>
      <c r="D26" s="5"/>
      <c r="E26" s="5"/>
    </row>
    <row r="27" spans="1:5">
      <c r="A27" s="3" t="s">
        <v>48</v>
      </c>
      <c r="B27" s="7">
        <v>8844</v>
      </c>
      <c r="C27" s="7">
        <v>8447</v>
      </c>
      <c r="D27" s="7">
        <v>5147</v>
      </c>
      <c r="E27" s="5"/>
    </row>
    <row r="28" spans="1:5">
      <c r="A28" s="3" t="s">
        <v>45</v>
      </c>
      <c r="B28" s="7">
        <v>171511</v>
      </c>
      <c r="C28" s="7">
        <v>161592</v>
      </c>
      <c r="D28" s="5"/>
      <c r="E28" s="5"/>
    </row>
    <row r="29" spans="1:5">
      <c r="A29" s="3" t="s">
        <v>49</v>
      </c>
      <c r="B29" s="7">
        <v>975964</v>
      </c>
      <c r="C29" s="7">
        <v>1110268</v>
      </c>
      <c r="D29" s="5"/>
      <c r="E29" s="5"/>
    </row>
    <row r="30" spans="1:5">
      <c r="A30" s="3" t="s">
        <v>542</v>
      </c>
      <c r="B30" s="5" t="s">
        <v>51</v>
      </c>
      <c r="C30" s="5" t="s">
        <v>51</v>
      </c>
      <c r="D30" s="5"/>
      <c r="E30" s="5"/>
    </row>
    <row r="31" spans="1:5">
      <c r="A31" s="4" t="s">
        <v>52</v>
      </c>
      <c r="B31" s="5"/>
      <c r="C31" s="5"/>
      <c r="D31" s="5"/>
      <c r="E31" s="5"/>
    </row>
    <row r="32" spans="1:5">
      <c r="A32" s="3" t="s">
        <v>989</v>
      </c>
      <c r="B32" s="7">
        <v>1883101</v>
      </c>
      <c r="C32" s="7">
        <v>1751011</v>
      </c>
      <c r="D32" s="5"/>
      <c r="E32" s="5"/>
    </row>
    <row r="33" spans="1:5">
      <c r="A33" s="3" t="s">
        <v>57</v>
      </c>
      <c r="B33" s="7">
        <v>233416</v>
      </c>
      <c r="C33" s="7">
        <v>234202</v>
      </c>
      <c r="D33" s="5"/>
      <c r="E33" s="5"/>
    </row>
    <row r="34" spans="1:5">
      <c r="A34" s="3" t="s">
        <v>58</v>
      </c>
      <c r="B34" s="7">
        <v>2116517</v>
      </c>
      <c r="C34" s="7">
        <v>1985213</v>
      </c>
      <c r="D34" s="7">
        <v>1082909</v>
      </c>
      <c r="E34" s="7">
        <v>845541</v>
      </c>
    </row>
    <row r="35" spans="1:5">
      <c r="A35" s="3" t="s">
        <v>59</v>
      </c>
      <c r="B35" s="7">
        <v>3092481</v>
      </c>
      <c r="C35" s="7">
        <v>3095481</v>
      </c>
      <c r="D35" s="5"/>
      <c r="E35" s="5"/>
    </row>
    <row r="36" spans="1:5">
      <c r="A36" s="3" t="s">
        <v>990</v>
      </c>
      <c r="B36" s="5"/>
      <c r="C36" s="5"/>
      <c r="D36" s="5"/>
      <c r="E36" s="5"/>
    </row>
    <row r="37" spans="1:5">
      <c r="A37" s="4" t="s">
        <v>21</v>
      </c>
      <c r="B37" s="5"/>
      <c r="C37" s="5"/>
      <c r="D37" s="5"/>
      <c r="E37" s="5"/>
    </row>
    <row r="38" spans="1:5">
      <c r="A38" s="3" t="s">
        <v>22</v>
      </c>
      <c r="B38" s="5">
        <v>0</v>
      </c>
      <c r="C38" s="5">
        <v>0</v>
      </c>
      <c r="D38" s="5">
        <v>840</v>
      </c>
      <c r="E38" s="5">
        <v>0</v>
      </c>
    </row>
    <row r="39" spans="1:5">
      <c r="A39" s="3" t="s">
        <v>23</v>
      </c>
      <c r="B39" s="5">
        <v>0</v>
      </c>
      <c r="C39" s="5">
        <v>0</v>
      </c>
      <c r="D39" s="5"/>
      <c r="E39" s="5"/>
    </row>
    <row r="40" spans="1:5">
      <c r="A40" s="3" t="s">
        <v>149</v>
      </c>
      <c r="B40" s="5">
        <v>2</v>
      </c>
      <c r="C40" s="5">
        <v>2</v>
      </c>
      <c r="D40" s="5"/>
      <c r="E40" s="5"/>
    </row>
    <row r="41" spans="1:5">
      <c r="A41" s="3" t="s">
        <v>546</v>
      </c>
      <c r="B41" s="5"/>
      <c r="C41" s="5">
        <v>0</v>
      </c>
      <c r="D41" s="5"/>
      <c r="E41" s="5"/>
    </row>
    <row r="42" spans="1:5">
      <c r="A42" s="3" t="s">
        <v>528</v>
      </c>
      <c r="B42" s="7">
        <v>-4264910</v>
      </c>
      <c r="C42" s="7">
        <v>-3825649</v>
      </c>
      <c r="D42" s="5"/>
      <c r="E42" s="5"/>
    </row>
    <row r="43" spans="1:5">
      <c r="A43" s="3" t="s">
        <v>28</v>
      </c>
      <c r="B43" s="5">
        <v>0</v>
      </c>
      <c r="C43" s="5">
        <v>0</v>
      </c>
      <c r="D43" s="5"/>
      <c r="E43" s="5"/>
    </row>
    <row r="44" spans="1:5">
      <c r="A44" s="3" t="s">
        <v>530</v>
      </c>
      <c r="B44" s="5">
        <v>0</v>
      </c>
      <c r="C44" s="5">
        <v>0</v>
      </c>
      <c r="D44" s="5"/>
      <c r="E44" s="5"/>
    </row>
    <row r="45" spans="1:5">
      <c r="A45" s="3" t="s">
        <v>31</v>
      </c>
      <c r="B45" s="7">
        <v>-4264908</v>
      </c>
      <c r="C45" s="7">
        <v>-3825647</v>
      </c>
      <c r="D45" s="5"/>
      <c r="E45" s="5"/>
    </row>
    <row r="46" spans="1:5">
      <c r="A46" s="4" t="s">
        <v>32</v>
      </c>
      <c r="B46" s="5"/>
      <c r="C46" s="5"/>
      <c r="D46" s="5"/>
      <c r="E46" s="5"/>
    </row>
    <row r="47" spans="1:5" ht="45">
      <c r="A47" s="3" t="s">
        <v>532</v>
      </c>
      <c r="B47" s="5">
        <v>0</v>
      </c>
      <c r="C47" s="5">
        <v>0</v>
      </c>
      <c r="D47" s="5"/>
      <c r="E47" s="5"/>
    </row>
    <row r="48" spans="1:5">
      <c r="A48" s="3" t="s">
        <v>34</v>
      </c>
      <c r="B48" s="5">
        <v>0</v>
      </c>
      <c r="C48" s="5">
        <v>0</v>
      </c>
      <c r="D48" s="5"/>
      <c r="E48" s="5"/>
    </row>
    <row r="49" spans="1:5">
      <c r="A49" s="3" t="s">
        <v>35</v>
      </c>
      <c r="B49" s="5">
        <v>0</v>
      </c>
      <c r="C49" s="5">
        <v>0</v>
      </c>
      <c r="D49" s="5"/>
      <c r="E49" s="5"/>
    </row>
    <row r="50" spans="1:5" ht="30">
      <c r="A50" s="3" t="s">
        <v>36</v>
      </c>
      <c r="B50" s="7">
        <v>1386</v>
      </c>
      <c r="C50" s="7">
        <v>1855</v>
      </c>
      <c r="D50" s="5"/>
      <c r="E50" s="5"/>
    </row>
    <row r="51" spans="1:5" ht="45">
      <c r="A51" s="3" t="s">
        <v>37</v>
      </c>
      <c r="B51" s="7">
        <v>1386</v>
      </c>
      <c r="C51" s="7">
        <v>1855</v>
      </c>
      <c r="D51" s="5"/>
      <c r="E51" s="5"/>
    </row>
    <row r="52" spans="1:5">
      <c r="A52" s="3" t="s">
        <v>536</v>
      </c>
      <c r="B52" s="7">
        <v>-844250</v>
      </c>
      <c r="C52" s="7">
        <v>-839217</v>
      </c>
      <c r="D52" s="5"/>
      <c r="E52" s="5"/>
    </row>
    <row r="53" spans="1:5">
      <c r="A53" s="3" t="s">
        <v>38</v>
      </c>
      <c r="B53" s="5">
        <v>0</v>
      </c>
      <c r="C53" s="5">
        <v>0</v>
      </c>
      <c r="D53" s="5"/>
      <c r="E53" s="5"/>
    </row>
    <row r="54" spans="1:5">
      <c r="A54" s="3" t="s">
        <v>39</v>
      </c>
      <c r="B54" s="7">
        <v>-5107772</v>
      </c>
      <c r="C54" s="7">
        <v>-4663009</v>
      </c>
      <c r="D54" s="5"/>
      <c r="E54" s="5"/>
    </row>
    <row r="55" spans="1:5">
      <c r="A55" s="4" t="s">
        <v>40</v>
      </c>
      <c r="B55" s="5"/>
      <c r="C55" s="5"/>
      <c r="D55" s="5"/>
      <c r="E55" s="5"/>
    </row>
    <row r="56" spans="1:5">
      <c r="A56" s="3" t="s">
        <v>41</v>
      </c>
      <c r="B56" s="5">
        <v>0</v>
      </c>
      <c r="C56" s="5">
        <v>0</v>
      </c>
      <c r="D56" s="5"/>
      <c r="E56" s="5"/>
    </row>
    <row r="57" spans="1:5">
      <c r="A57" s="3" t="s">
        <v>540</v>
      </c>
      <c r="B57" s="7">
        <v>-4264908</v>
      </c>
      <c r="C57" s="7">
        <v>-3825649</v>
      </c>
      <c r="D57" s="5"/>
      <c r="E57" s="5"/>
    </row>
    <row r="58" spans="1:5">
      <c r="A58" s="3" t="s">
        <v>541</v>
      </c>
      <c r="B58" s="5">
        <v>0</v>
      </c>
      <c r="C58" s="5">
        <v>0</v>
      </c>
      <c r="D58" s="5"/>
      <c r="E58" s="5"/>
    </row>
    <row r="59" spans="1:5">
      <c r="A59" s="3" t="s">
        <v>46</v>
      </c>
      <c r="B59" s="7">
        <v>-4264908</v>
      </c>
      <c r="C59" s="7">
        <v>-3825649</v>
      </c>
      <c r="D59" s="5"/>
      <c r="E59" s="5"/>
    </row>
    <row r="60" spans="1:5">
      <c r="A60" s="3" t="s">
        <v>47</v>
      </c>
      <c r="B60" s="5">
        <v>0</v>
      </c>
      <c r="C60" s="5">
        <v>0</v>
      </c>
      <c r="D60" s="5"/>
      <c r="E60" s="5"/>
    </row>
    <row r="61" spans="1:5">
      <c r="A61" s="3" t="s">
        <v>48</v>
      </c>
      <c r="B61" s="5">
        <v>0</v>
      </c>
      <c r="C61" s="5">
        <v>0</v>
      </c>
      <c r="D61" s="5"/>
      <c r="E61" s="5"/>
    </row>
    <row r="62" spans="1:5">
      <c r="A62" s="3" t="s">
        <v>45</v>
      </c>
      <c r="B62" s="5">
        <v>0</v>
      </c>
      <c r="C62" s="5">
        <v>0</v>
      </c>
      <c r="D62" s="5"/>
      <c r="E62" s="5"/>
    </row>
    <row r="63" spans="1:5">
      <c r="A63" s="3" t="s">
        <v>49</v>
      </c>
      <c r="B63" s="7">
        <v>-4264908</v>
      </c>
      <c r="C63" s="7">
        <v>-3825649</v>
      </c>
      <c r="D63" s="5"/>
      <c r="E63" s="5"/>
    </row>
    <row r="64" spans="1:5">
      <c r="A64" s="3" t="s">
        <v>542</v>
      </c>
      <c r="B64" s="5" t="s">
        <v>51</v>
      </c>
      <c r="C64" s="5" t="s">
        <v>51</v>
      </c>
      <c r="D64" s="5"/>
      <c r="E64" s="5"/>
    </row>
    <row r="65" spans="1:5">
      <c r="A65" s="4" t="s">
        <v>52</v>
      </c>
      <c r="B65" s="5"/>
      <c r="C65" s="5"/>
      <c r="D65" s="5"/>
      <c r="E65" s="5"/>
    </row>
    <row r="66" spans="1:5">
      <c r="A66" s="3" t="s">
        <v>989</v>
      </c>
      <c r="B66" s="7">
        <v>-1076280</v>
      </c>
      <c r="C66" s="7">
        <v>-1071562</v>
      </c>
      <c r="D66" s="5"/>
      <c r="E66" s="5"/>
    </row>
    <row r="67" spans="1:5">
      <c r="A67" s="3" t="s">
        <v>57</v>
      </c>
      <c r="B67" s="7">
        <v>233416</v>
      </c>
      <c r="C67" s="7">
        <v>234202</v>
      </c>
      <c r="D67" s="5"/>
      <c r="E67" s="5"/>
    </row>
    <row r="68" spans="1:5">
      <c r="A68" s="3" t="s">
        <v>58</v>
      </c>
      <c r="B68" s="7">
        <v>-842864</v>
      </c>
      <c r="C68" s="7">
        <v>-837360</v>
      </c>
      <c r="D68" s="5"/>
      <c r="E68" s="5"/>
    </row>
    <row r="69" spans="1:5">
      <c r="A69" s="3" t="s">
        <v>59</v>
      </c>
      <c r="B69" s="7">
        <v>-5107772</v>
      </c>
      <c r="C69" s="7">
        <v>-4663009</v>
      </c>
      <c r="D69" s="5"/>
      <c r="E69" s="5"/>
    </row>
    <row r="70" spans="1:5" ht="30">
      <c r="A70" s="3" t="s">
        <v>991</v>
      </c>
      <c r="B70" s="5"/>
      <c r="C70" s="5"/>
      <c r="D70" s="5"/>
      <c r="E70" s="5"/>
    </row>
    <row r="71" spans="1:5">
      <c r="A71" s="4" t="s">
        <v>21</v>
      </c>
      <c r="B71" s="5"/>
      <c r="C71" s="5"/>
      <c r="D71" s="5"/>
      <c r="E71" s="5"/>
    </row>
    <row r="72" spans="1:5">
      <c r="A72" s="3" t="s">
        <v>22</v>
      </c>
      <c r="B72" s="5">
        <v>54</v>
      </c>
      <c r="C72" s="5">
        <v>6</v>
      </c>
      <c r="D72" s="7">
        <v>9916</v>
      </c>
      <c r="E72" s="5">
        <v>526</v>
      </c>
    </row>
    <row r="73" spans="1:5">
      <c r="A73" s="3" t="s">
        <v>23</v>
      </c>
      <c r="B73" s="5">
        <v>0</v>
      </c>
      <c r="C73" s="5">
        <v>0</v>
      </c>
      <c r="D73" s="5"/>
      <c r="E73" s="5"/>
    </row>
    <row r="74" spans="1:5">
      <c r="A74" s="3" t="s">
        <v>149</v>
      </c>
      <c r="B74" s="5">
        <v>0</v>
      </c>
      <c r="C74" s="5">
        <v>0</v>
      </c>
      <c r="D74" s="5"/>
      <c r="E74" s="5"/>
    </row>
    <row r="75" spans="1:5">
      <c r="A75" s="3" t="s">
        <v>546</v>
      </c>
      <c r="B75" s="5"/>
      <c r="C75" s="5">
        <v>0</v>
      </c>
      <c r="D75" s="5"/>
      <c r="E75" s="5"/>
    </row>
    <row r="76" spans="1:5">
      <c r="A76" s="3" t="s">
        <v>528</v>
      </c>
      <c r="B76" s="7">
        <v>1798170</v>
      </c>
      <c r="C76" s="7">
        <v>1658215</v>
      </c>
      <c r="D76" s="5"/>
      <c r="E76" s="5"/>
    </row>
    <row r="77" spans="1:5">
      <c r="A77" s="3" t="s">
        <v>28</v>
      </c>
      <c r="B77" s="5">
        <v>0</v>
      </c>
      <c r="C77" s="5">
        <v>0</v>
      </c>
      <c r="D77" s="5"/>
      <c r="E77" s="5"/>
    </row>
    <row r="78" spans="1:5">
      <c r="A78" s="3" t="s">
        <v>530</v>
      </c>
      <c r="B78" s="5">
        <v>337</v>
      </c>
      <c r="C78" s="5">
        <v>562</v>
      </c>
      <c r="D78" s="5"/>
      <c r="E78" s="5"/>
    </row>
    <row r="79" spans="1:5">
      <c r="A79" s="3" t="s">
        <v>31</v>
      </c>
      <c r="B79" s="7">
        <v>1798561</v>
      </c>
      <c r="C79" s="7">
        <v>1658783</v>
      </c>
      <c r="D79" s="5"/>
      <c r="E79" s="5"/>
    </row>
    <row r="80" spans="1:5">
      <c r="A80" s="4" t="s">
        <v>32</v>
      </c>
      <c r="B80" s="5"/>
      <c r="C80" s="5"/>
      <c r="D80" s="5"/>
      <c r="E80" s="5"/>
    </row>
    <row r="81" spans="1:5" ht="45">
      <c r="A81" s="3" t="s">
        <v>532</v>
      </c>
      <c r="B81" s="5">
        <v>0</v>
      </c>
      <c r="C81" s="5">
        <v>0</v>
      </c>
      <c r="D81" s="5"/>
      <c r="E81" s="5"/>
    </row>
    <row r="82" spans="1:5">
      <c r="A82" s="3" t="s">
        <v>34</v>
      </c>
      <c r="B82" s="5">
        <v>0</v>
      </c>
      <c r="C82" s="5">
        <v>0</v>
      </c>
      <c r="D82" s="5"/>
      <c r="E82" s="5"/>
    </row>
    <row r="83" spans="1:5">
      <c r="A83" s="3" t="s">
        <v>35</v>
      </c>
      <c r="B83" s="5">
        <v>0</v>
      </c>
      <c r="C83" s="5">
        <v>0</v>
      </c>
      <c r="D83" s="5"/>
      <c r="E83" s="5"/>
    </row>
    <row r="84" spans="1:5" ht="30">
      <c r="A84" s="3" t="s">
        <v>36</v>
      </c>
      <c r="B84" s="5">
        <v>0</v>
      </c>
      <c r="C84" s="5">
        <v>0</v>
      </c>
      <c r="D84" s="5"/>
      <c r="E84" s="5"/>
    </row>
    <row r="85" spans="1:5" ht="45">
      <c r="A85" s="3" t="s">
        <v>37</v>
      </c>
      <c r="B85" s="5">
        <v>0</v>
      </c>
      <c r="C85" s="5">
        <v>0</v>
      </c>
      <c r="D85" s="5"/>
      <c r="E85" s="5"/>
    </row>
    <row r="86" spans="1:5">
      <c r="A86" s="3" t="s">
        <v>536</v>
      </c>
      <c r="B86" s="7">
        <v>844250</v>
      </c>
      <c r="C86" s="7">
        <v>839217</v>
      </c>
      <c r="D86" s="5"/>
      <c r="E86" s="5"/>
    </row>
    <row r="87" spans="1:5">
      <c r="A87" s="3" t="s">
        <v>38</v>
      </c>
      <c r="B87" s="7">
        <v>8833</v>
      </c>
      <c r="C87" s="7">
        <v>9155</v>
      </c>
      <c r="D87" s="5"/>
      <c r="E87" s="5"/>
    </row>
    <row r="88" spans="1:5">
      <c r="A88" s="3" t="s">
        <v>39</v>
      </c>
      <c r="B88" s="7">
        <v>2651644</v>
      </c>
      <c r="C88" s="7">
        <v>2507155</v>
      </c>
      <c r="D88" s="5"/>
      <c r="E88" s="5"/>
    </row>
    <row r="89" spans="1:5">
      <c r="A89" s="4" t="s">
        <v>40</v>
      </c>
      <c r="B89" s="5"/>
      <c r="C89" s="5"/>
      <c r="D89" s="5"/>
      <c r="E89" s="5"/>
    </row>
    <row r="90" spans="1:5">
      <c r="A90" s="3" t="s">
        <v>41</v>
      </c>
      <c r="B90" s="5">
        <v>1</v>
      </c>
      <c r="C90" s="5">
        <v>0</v>
      </c>
      <c r="D90" s="5"/>
      <c r="E90" s="5"/>
    </row>
    <row r="91" spans="1:5">
      <c r="A91" s="3" t="s">
        <v>540</v>
      </c>
      <c r="B91" s="7">
        <v>96230</v>
      </c>
      <c r="C91" s="7">
        <v>95362</v>
      </c>
      <c r="D91" s="5"/>
      <c r="E91" s="5"/>
    </row>
    <row r="92" spans="1:5">
      <c r="A92" s="3" t="s">
        <v>541</v>
      </c>
      <c r="B92" s="7">
        <v>50801</v>
      </c>
      <c r="C92" s="7">
        <v>49190</v>
      </c>
      <c r="D92" s="5"/>
      <c r="E92" s="5"/>
    </row>
    <row r="93" spans="1:5">
      <c r="A93" s="3" t="s">
        <v>46</v>
      </c>
      <c r="B93" s="7">
        <v>147032</v>
      </c>
      <c r="C93" s="7">
        <v>144552</v>
      </c>
      <c r="D93" s="5"/>
      <c r="E93" s="5"/>
    </row>
    <row r="94" spans="1:5">
      <c r="A94" s="3" t="s">
        <v>47</v>
      </c>
      <c r="B94" s="7">
        <v>450000</v>
      </c>
      <c r="C94" s="7">
        <v>450000</v>
      </c>
      <c r="D94" s="5"/>
      <c r="E94" s="5"/>
    </row>
    <row r="95" spans="1:5">
      <c r="A95" s="3" t="s">
        <v>48</v>
      </c>
      <c r="B95" s="5">
        <v>0</v>
      </c>
      <c r="C95" s="5">
        <v>0</v>
      </c>
      <c r="D95" s="5"/>
      <c r="E95" s="5"/>
    </row>
    <row r="96" spans="1:5">
      <c r="A96" s="3" t="s">
        <v>45</v>
      </c>
      <c r="B96" s="7">
        <v>171511</v>
      </c>
      <c r="C96" s="7">
        <v>161592</v>
      </c>
      <c r="D96" s="5"/>
      <c r="E96" s="5"/>
    </row>
    <row r="97" spans="1:5">
      <c r="A97" s="3" t="s">
        <v>49</v>
      </c>
      <c r="B97" s="7">
        <v>768543</v>
      </c>
      <c r="C97" s="7">
        <v>756144</v>
      </c>
      <c r="D97" s="5"/>
      <c r="E97" s="5"/>
    </row>
    <row r="98" spans="1:5">
      <c r="A98" s="3" t="s">
        <v>542</v>
      </c>
      <c r="B98" s="5" t="s">
        <v>51</v>
      </c>
      <c r="C98" s="5" t="s">
        <v>51</v>
      </c>
      <c r="D98" s="5"/>
      <c r="E98" s="5"/>
    </row>
    <row r="99" spans="1:5">
      <c r="A99" s="4" t="s">
        <v>52</v>
      </c>
      <c r="B99" s="5"/>
      <c r="C99" s="5"/>
      <c r="D99" s="5"/>
      <c r="E99" s="5"/>
    </row>
    <row r="100" spans="1:5">
      <c r="A100" s="3" t="s">
        <v>989</v>
      </c>
      <c r="B100" s="7">
        <v>1883101</v>
      </c>
      <c r="C100" s="7">
        <v>1751011</v>
      </c>
      <c r="D100" s="5"/>
      <c r="E100" s="5"/>
    </row>
    <row r="101" spans="1:5">
      <c r="A101" s="3" t="s">
        <v>57</v>
      </c>
      <c r="B101" s="5">
        <v>0</v>
      </c>
      <c r="C101" s="5">
        <v>0</v>
      </c>
      <c r="D101" s="5"/>
      <c r="E101" s="5"/>
    </row>
    <row r="102" spans="1:5">
      <c r="A102" s="3" t="s">
        <v>58</v>
      </c>
      <c r="B102" s="7">
        <v>1883101</v>
      </c>
      <c r="C102" s="7">
        <v>1751011</v>
      </c>
      <c r="D102" s="5"/>
      <c r="E102" s="5"/>
    </row>
    <row r="103" spans="1:5">
      <c r="A103" s="3" t="s">
        <v>59</v>
      </c>
      <c r="B103" s="7">
        <v>2651644</v>
      </c>
      <c r="C103" s="7">
        <v>2507155</v>
      </c>
      <c r="D103" s="5"/>
      <c r="E103" s="5"/>
    </row>
    <row r="104" spans="1:5" ht="30">
      <c r="A104" s="3" t="s">
        <v>992</v>
      </c>
      <c r="B104" s="5"/>
      <c r="C104" s="5"/>
      <c r="D104" s="5"/>
      <c r="E104" s="5"/>
    </row>
    <row r="105" spans="1:5">
      <c r="A105" s="4" t="s">
        <v>21</v>
      </c>
      <c r="B105" s="5"/>
      <c r="C105" s="5"/>
      <c r="D105" s="5"/>
      <c r="E105" s="5"/>
    </row>
    <row r="106" spans="1:5">
      <c r="A106" s="3" t="s">
        <v>22</v>
      </c>
      <c r="B106" s="7">
        <v>21768</v>
      </c>
      <c r="C106" s="7">
        <v>15067</v>
      </c>
      <c r="D106" s="7">
        <v>14159</v>
      </c>
      <c r="E106" s="7">
        <v>14267</v>
      </c>
    </row>
    <row r="107" spans="1:5">
      <c r="A107" s="3" t="s">
        <v>23</v>
      </c>
      <c r="B107" s="5">
        <v>0</v>
      </c>
      <c r="C107" s="5">
        <v>0</v>
      </c>
      <c r="D107" s="5"/>
      <c r="E107" s="5"/>
    </row>
    <row r="108" spans="1:5">
      <c r="A108" s="3" t="s">
        <v>149</v>
      </c>
      <c r="B108" s="7">
        <v>76124</v>
      </c>
      <c r="C108" s="7">
        <v>85752</v>
      </c>
      <c r="D108" s="5"/>
      <c r="E108" s="5"/>
    </row>
    <row r="109" spans="1:5">
      <c r="A109" s="3" t="s">
        <v>546</v>
      </c>
      <c r="B109" s="5"/>
      <c r="C109" s="7">
        <v>4001</v>
      </c>
      <c r="D109" s="5"/>
      <c r="E109" s="5"/>
    </row>
    <row r="110" spans="1:5">
      <c r="A110" s="3" t="s">
        <v>528</v>
      </c>
      <c r="B110" s="7">
        <v>2466740</v>
      </c>
      <c r="C110" s="7">
        <v>2167434</v>
      </c>
      <c r="D110" s="5"/>
      <c r="E110" s="5"/>
    </row>
    <row r="111" spans="1:5">
      <c r="A111" s="3" t="s">
        <v>28</v>
      </c>
      <c r="B111" s="7">
        <v>2847</v>
      </c>
      <c r="C111" s="7">
        <v>2827</v>
      </c>
      <c r="D111" s="5"/>
      <c r="E111" s="5"/>
    </row>
    <row r="112" spans="1:5">
      <c r="A112" s="3" t="s">
        <v>530</v>
      </c>
      <c r="B112" s="7">
        <v>96343</v>
      </c>
      <c r="C112" s="7">
        <v>119392</v>
      </c>
      <c r="D112" s="5"/>
      <c r="E112" s="5"/>
    </row>
    <row r="113" spans="1:5">
      <c r="A113" s="3" t="s">
        <v>31</v>
      </c>
      <c r="B113" s="7">
        <v>2663822</v>
      </c>
      <c r="C113" s="7">
        <v>2394473</v>
      </c>
      <c r="D113" s="5"/>
      <c r="E113" s="5"/>
    </row>
    <row r="114" spans="1:5">
      <c r="A114" s="4" t="s">
        <v>32</v>
      </c>
      <c r="B114" s="5"/>
      <c r="C114" s="5"/>
      <c r="D114" s="5"/>
      <c r="E114" s="5"/>
    </row>
    <row r="115" spans="1:5" ht="45">
      <c r="A115" s="3" t="s">
        <v>532</v>
      </c>
      <c r="B115" s="7">
        <v>2700982</v>
      </c>
      <c r="C115" s="7">
        <v>2607513</v>
      </c>
      <c r="D115" s="5"/>
      <c r="E115" s="5"/>
    </row>
    <row r="116" spans="1:5">
      <c r="A116" s="3" t="s">
        <v>34</v>
      </c>
      <c r="B116" s="7">
        <v>7174</v>
      </c>
      <c r="C116" s="7">
        <v>7174</v>
      </c>
      <c r="D116" s="5"/>
      <c r="E116" s="5"/>
    </row>
    <row r="117" spans="1:5">
      <c r="A117" s="3" t="s">
        <v>35</v>
      </c>
      <c r="B117" s="7">
        <v>48338</v>
      </c>
      <c r="C117" s="7">
        <v>48180</v>
      </c>
      <c r="D117" s="5"/>
      <c r="E117" s="5"/>
    </row>
    <row r="118" spans="1:5" ht="30">
      <c r="A118" s="3" t="s">
        <v>36</v>
      </c>
      <c r="B118" s="7">
        <v>-401507</v>
      </c>
      <c r="C118" s="7">
        <v>-351200</v>
      </c>
      <c r="D118" s="5"/>
      <c r="E118" s="5"/>
    </row>
    <row r="119" spans="1:5" ht="45">
      <c r="A119" s="3" t="s">
        <v>37</v>
      </c>
      <c r="B119" s="7">
        <v>2354987</v>
      </c>
      <c r="C119" s="7">
        <v>2311667</v>
      </c>
      <c r="D119" s="5"/>
      <c r="E119" s="5"/>
    </row>
    <row r="120" spans="1:5">
      <c r="A120" s="3" t="s">
        <v>536</v>
      </c>
      <c r="B120" s="5">
        <v>0</v>
      </c>
      <c r="C120" s="5">
        <v>0</v>
      </c>
      <c r="D120" s="5"/>
      <c r="E120" s="5"/>
    </row>
    <row r="121" spans="1:5">
      <c r="A121" s="3" t="s">
        <v>38</v>
      </c>
      <c r="B121" s="7">
        <v>7654</v>
      </c>
      <c r="C121" s="7">
        <v>7793</v>
      </c>
      <c r="D121" s="5"/>
      <c r="E121" s="5"/>
    </row>
    <row r="122" spans="1:5">
      <c r="A122" s="3" t="s">
        <v>39</v>
      </c>
      <c r="B122" s="7">
        <v>5026463</v>
      </c>
      <c r="C122" s="7">
        <v>4713933</v>
      </c>
      <c r="D122" s="5"/>
      <c r="E122" s="5"/>
    </row>
    <row r="123" spans="1:5">
      <c r="A123" s="4" t="s">
        <v>40</v>
      </c>
      <c r="B123" s="5"/>
      <c r="C123" s="5"/>
      <c r="D123" s="5"/>
      <c r="E123" s="5"/>
    </row>
    <row r="124" spans="1:5">
      <c r="A124" s="3" t="s">
        <v>41</v>
      </c>
      <c r="B124" s="7">
        <v>8794</v>
      </c>
      <c r="C124" s="7">
        <v>26224</v>
      </c>
      <c r="D124" s="5"/>
      <c r="E124" s="5"/>
    </row>
    <row r="125" spans="1:5">
      <c r="A125" s="3" t="s">
        <v>540</v>
      </c>
      <c r="B125" s="7">
        <v>4168678</v>
      </c>
      <c r="C125" s="7">
        <v>3730287</v>
      </c>
      <c r="D125" s="5"/>
      <c r="E125" s="5"/>
    </row>
    <row r="126" spans="1:5">
      <c r="A126" s="3" t="s">
        <v>541</v>
      </c>
      <c r="B126" s="7">
        <v>123733</v>
      </c>
      <c r="C126" s="7">
        <v>189264</v>
      </c>
      <c r="D126" s="5"/>
      <c r="E126" s="5"/>
    </row>
    <row r="127" spans="1:5">
      <c r="A127" s="3" t="s">
        <v>46</v>
      </c>
      <c r="B127" s="7">
        <v>4301205</v>
      </c>
      <c r="C127" s="7">
        <v>3945775</v>
      </c>
      <c r="D127" s="5"/>
      <c r="E127" s="5"/>
    </row>
    <row r="128" spans="1:5">
      <c r="A128" s="3" t="s">
        <v>47</v>
      </c>
      <c r="B128" s="7">
        <v>161579</v>
      </c>
      <c r="C128" s="7">
        <v>223500</v>
      </c>
      <c r="D128" s="5"/>
      <c r="E128" s="5"/>
    </row>
    <row r="129" spans="1:5">
      <c r="A129" s="3" t="s">
        <v>48</v>
      </c>
      <c r="B129" s="7">
        <v>8844</v>
      </c>
      <c r="C129" s="7">
        <v>8447</v>
      </c>
      <c r="D129" s="5"/>
      <c r="E129" s="5"/>
    </row>
    <row r="130" spans="1:5">
      <c r="A130" s="3" t="s">
        <v>45</v>
      </c>
      <c r="B130" s="5">
        <v>0</v>
      </c>
      <c r="C130" s="5">
        <v>0</v>
      </c>
      <c r="D130" s="5"/>
      <c r="E130" s="5"/>
    </row>
    <row r="131" spans="1:5">
      <c r="A131" s="3" t="s">
        <v>49</v>
      </c>
      <c r="B131" s="7">
        <v>4471628</v>
      </c>
      <c r="C131" s="7">
        <v>4177722</v>
      </c>
      <c r="D131" s="5"/>
      <c r="E131" s="5"/>
    </row>
    <row r="132" spans="1:5">
      <c r="A132" s="3" t="s">
        <v>542</v>
      </c>
      <c r="B132" s="5" t="s">
        <v>51</v>
      </c>
      <c r="C132" s="5" t="s">
        <v>51</v>
      </c>
      <c r="D132" s="5"/>
      <c r="E132" s="5"/>
    </row>
    <row r="133" spans="1:5">
      <c r="A133" s="4" t="s">
        <v>52</v>
      </c>
      <c r="B133" s="5"/>
      <c r="C133" s="5"/>
      <c r="D133" s="5"/>
      <c r="E133" s="5"/>
    </row>
    <row r="134" spans="1:5">
      <c r="A134" s="3" t="s">
        <v>989</v>
      </c>
      <c r="B134" s="7">
        <v>554835</v>
      </c>
      <c r="C134" s="7">
        <v>536211</v>
      </c>
      <c r="D134" s="5"/>
      <c r="E134" s="5"/>
    </row>
    <row r="135" spans="1:5">
      <c r="A135" s="3" t="s">
        <v>57</v>
      </c>
      <c r="B135" s="5">
        <v>0</v>
      </c>
      <c r="C135" s="5">
        <v>0</v>
      </c>
      <c r="D135" s="5"/>
      <c r="E135" s="5"/>
    </row>
    <row r="136" spans="1:5">
      <c r="A136" s="3" t="s">
        <v>58</v>
      </c>
      <c r="B136" s="7">
        <v>554835</v>
      </c>
      <c r="C136" s="7">
        <v>536211</v>
      </c>
      <c r="D136" s="5"/>
      <c r="E136" s="5"/>
    </row>
    <row r="137" spans="1:5">
      <c r="A137" s="3" t="s">
        <v>59</v>
      </c>
      <c r="B137" s="7">
        <v>5026463</v>
      </c>
      <c r="C137" s="7">
        <v>4713933</v>
      </c>
      <c r="D137" s="5"/>
      <c r="E137" s="5"/>
    </row>
    <row r="138" spans="1:5" ht="30">
      <c r="A138" s="3" t="s">
        <v>993</v>
      </c>
      <c r="B138" s="5"/>
      <c r="C138" s="5"/>
      <c r="D138" s="5"/>
      <c r="E138" s="5"/>
    </row>
    <row r="139" spans="1:5">
      <c r="A139" s="4" t="s">
        <v>21</v>
      </c>
      <c r="B139" s="5"/>
      <c r="C139" s="5"/>
      <c r="D139" s="5"/>
      <c r="E139" s="5"/>
    </row>
    <row r="140" spans="1:5">
      <c r="A140" s="3" t="s">
        <v>22</v>
      </c>
      <c r="B140" s="7">
        <v>9821</v>
      </c>
      <c r="C140" s="7">
        <v>15110</v>
      </c>
      <c r="D140" s="5">
        <v>399</v>
      </c>
      <c r="E140" s="5">
        <v>762</v>
      </c>
    </row>
    <row r="141" spans="1:5">
      <c r="A141" s="3" t="s">
        <v>23</v>
      </c>
      <c r="B141" s="5">
        <v>500</v>
      </c>
      <c r="C141" s="5">
        <v>500</v>
      </c>
      <c r="D141" s="5"/>
      <c r="E141" s="5"/>
    </row>
    <row r="142" spans="1:5">
      <c r="A142" s="3" t="s">
        <v>149</v>
      </c>
      <c r="B142" s="7">
        <v>7084</v>
      </c>
      <c r="C142" s="7">
        <v>8239</v>
      </c>
      <c r="D142" s="5"/>
      <c r="E142" s="5"/>
    </row>
    <row r="143" spans="1:5">
      <c r="A143" s="3" t="s">
        <v>546</v>
      </c>
      <c r="B143" s="5"/>
      <c r="C143" s="5">
        <v>0</v>
      </c>
      <c r="D143" s="5"/>
      <c r="E143" s="5"/>
    </row>
    <row r="144" spans="1:5">
      <c r="A144" s="3" t="s">
        <v>528</v>
      </c>
      <c r="B144" s="5">
        <v>0</v>
      </c>
      <c r="C144" s="5">
        <v>0</v>
      </c>
      <c r="D144" s="5"/>
      <c r="E144" s="5"/>
    </row>
    <row r="145" spans="1:5">
      <c r="A145" s="3" t="s">
        <v>28</v>
      </c>
      <c r="B145" s="5">
        <v>0</v>
      </c>
      <c r="C145" s="5">
        <v>0</v>
      </c>
      <c r="D145" s="5"/>
      <c r="E145" s="5"/>
    </row>
    <row r="146" spans="1:5">
      <c r="A146" s="3" t="s">
        <v>530</v>
      </c>
      <c r="B146" s="5">
        <v>492</v>
      </c>
      <c r="C146" s="5">
        <v>253</v>
      </c>
      <c r="D146" s="5"/>
      <c r="E146" s="5"/>
    </row>
    <row r="147" spans="1:5">
      <c r="A147" s="3" t="s">
        <v>31</v>
      </c>
      <c r="B147" s="7">
        <v>17897</v>
      </c>
      <c r="C147" s="7">
        <v>24102</v>
      </c>
      <c r="D147" s="5"/>
      <c r="E147" s="5"/>
    </row>
    <row r="148" spans="1:5">
      <c r="A148" s="4" t="s">
        <v>32</v>
      </c>
      <c r="B148" s="5"/>
      <c r="C148" s="5"/>
      <c r="D148" s="5"/>
      <c r="E148" s="5"/>
    </row>
    <row r="149" spans="1:5" ht="45">
      <c r="A149" s="3" t="s">
        <v>532</v>
      </c>
      <c r="B149" s="7">
        <v>510999</v>
      </c>
      <c r="C149" s="7">
        <v>511084</v>
      </c>
      <c r="D149" s="5"/>
      <c r="E149" s="5"/>
    </row>
    <row r="150" spans="1:5">
      <c r="A150" s="3" t="s">
        <v>34</v>
      </c>
      <c r="B150" s="5">
        <v>0</v>
      </c>
      <c r="C150" s="5">
        <v>0</v>
      </c>
      <c r="D150" s="5"/>
      <c r="E150" s="5"/>
    </row>
    <row r="151" spans="1:5">
      <c r="A151" s="3" t="s">
        <v>35</v>
      </c>
      <c r="B151" s="5">
        <v>0</v>
      </c>
      <c r="C151" s="5">
        <v>0</v>
      </c>
      <c r="D151" s="5"/>
      <c r="E151" s="5"/>
    </row>
    <row r="152" spans="1:5" ht="30">
      <c r="A152" s="3" t="s">
        <v>36</v>
      </c>
      <c r="B152" s="7">
        <v>-41700</v>
      </c>
      <c r="C152" s="7">
        <v>-32799</v>
      </c>
      <c r="D152" s="5"/>
      <c r="E152" s="5"/>
    </row>
    <row r="153" spans="1:5" ht="45">
      <c r="A153" s="3" t="s">
        <v>37</v>
      </c>
      <c r="B153" s="7">
        <v>469299</v>
      </c>
      <c r="C153" s="7">
        <v>478285</v>
      </c>
      <c r="D153" s="5"/>
      <c r="E153" s="5"/>
    </row>
    <row r="154" spans="1:5">
      <c r="A154" s="3" t="s">
        <v>536</v>
      </c>
      <c r="B154" s="5">
        <v>0</v>
      </c>
      <c r="C154" s="5">
        <v>0</v>
      </c>
      <c r="D154" s="5"/>
      <c r="E154" s="5"/>
    </row>
    <row r="155" spans="1:5">
      <c r="A155" s="3" t="s">
        <v>38</v>
      </c>
      <c r="B155" s="7">
        <v>34950</v>
      </c>
      <c r="C155" s="7">
        <v>35015</v>
      </c>
      <c r="D155" s="5"/>
      <c r="E155" s="5"/>
    </row>
    <row r="156" spans="1:5">
      <c r="A156" s="3" t="s">
        <v>39</v>
      </c>
      <c r="B156" s="7">
        <v>522146</v>
      </c>
      <c r="C156" s="7">
        <v>537402</v>
      </c>
      <c r="D156" s="5"/>
      <c r="E156" s="5"/>
    </row>
    <row r="157" spans="1:5">
      <c r="A157" s="4" t="s">
        <v>40</v>
      </c>
      <c r="B157" s="5"/>
      <c r="C157" s="5"/>
      <c r="D157" s="5"/>
      <c r="E157" s="5"/>
    </row>
    <row r="158" spans="1:5">
      <c r="A158" s="3" t="s">
        <v>41</v>
      </c>
      <c r="B158" s="5">
        <v>6</v>
      </c>
      <c r="C158" s="5">
        <v>6</v>
      </c>
      <c r="D158" s="5"/>
      <c r="E158" s="5"/>
    </row>
    <row r="159" spans="1:5">
      <c r="A159" s="3" t="s">
        <v>540</v>
      </c>
      <c r="B159" s="5">
        <v>0</v>
      </c>
      <c r="C159" s="5">
        <v>0</v>
      </c>
      <c r="D159" s="5"/>
      <c r="E159" s="5"/>
    </row>
    <row r="160" spans="1:5">
      <c r="A160" s="3" t="s">
        <v>541</v>
      </c>
      <c r="B160" s="5">
        <v>695</v>
      </c>
      <c r="C160" s="7">
        <v>2045</v>
      </c>
      <c r="D160" s="5"/>
      <c r="E160" s="5"/>
    </row>
    <row r="161" spans="1:5">
      <c r="A161" s="3" t="s">
        <v>46</v>
      </c>
      <c r="B161" s="5">
        <v>701</v>
      </c>
      <c r="C161" s="7">
        <v>2051</v>
      </c>
      <c r="D161" s="5"/>
      <c r="E161" s="5"/>
    </row>
    <row r="162" spans="1:5">
      <c r="A162" s="3" t="s">
        <v>47</v>
      </c>
      <c r="B162" s="5">
        <v>0</v>
      </c>
      <c r="C162" s="5">
        <v>0</v>
      </c>
      <c r="D162" s="5"/>
      <c r="E162" s="5"/>
    </row>
    <row r="163" spans="1:5">
      <c r="A163" s="3" t="s">
        <v>48</v>
      </c>
      <c r="B163" s="5">
        <v>0</v>
      </c>
      <c r="C163" s="5">
        <v>0</v>
      </c>
      <c r="D163" s="5"/>
      <c r="E163" s="5"/>
    </row>
    <row r="164" spans="1:5">
      <c r="A164" s="3" t="s">
        <v>45</v>
      </c>
      <c r="B164" s="5">
        <v>0</v>
      </c>
      <c r="C164" s="5">
        <v>0</v>
      </c>
      <c r="D164" s="5"/>
      <c r="E164" s="5"/>
    </row>
    <row r="165" spans="1:5">
      <c r="A165" s="3" t="s">
        <v>49</v>
      </c>
      <c r="B165" s="5">
        <v>701</v>
      </c>
      <c r="C165" s="7">
        <v>2051</v>
      </c>
      <c r="D165" s="5"/>
      <c r="E165" s="5"/>
    </row>
    <row r="166" spans="1:5">
      <c r="A166" s="3" t="s">
        <v>542</v>
      </c>
      <c r="B166" s="5" t="s">
        <v>51</v>
      </c>
      <c r="C166" s="5" t="s">
        <v>51</v>
      </c>
      <c r="D166" s="5"/>
      <c r="E166" s="5"/>
    </row>
    <row r="167" spans="1:5">
      <c r="A167" s="4" t="s">
        <v>52</v>
      </c>
      <c r="B167" s="5"/>
      <c r="C167" s="5"/>
      <c r="D167" s="5"/>
      <c r="E167" s="5"/>
    </row>
    <row r="168" spans="1:5">
      <c r="A168" s="3" t="s">
        <v>989</v>
      </c>
      <c r="B168" s="7">
        <v>521445</v>
      </c>
      <c r="C168" s="7">
        <v>535351</v>
      </c>
      <c r="D168" s="5"/>
      <c r="E168" s="5"/>
    </row>
    <row r="169" spans="1:5">
      <c r="A169" s="3" t="s">
        <v>57</v>
      </c>
      <c r="B169" s="5">
        <v>0</v>
      </c>
      <c r="C169" s="5">
        <v>0</v>
      </c>
      <c r="D169" s="5"/>
      <c r="E169" s="5"/>
    </row>
    <row r="170" spans="1:5">
      <c r="A170" s="3" t="s">
        <v>58</v>
      </c>
      <c r="B170" s="7">
        <v>521445</v>
      </c>
      <c r="C170" s="7">
        <v>535351</v>
      </c>
      <c r="D170" s="5"/>
      <c r="E170" s="5"/>
    </row>
    <row r="171" spans="1:5">
      <c r="A171" s="3" t="s">
        <v>59</v>
      </c>
      <c r="B171" s="9">
        <v>522146</v>
      </c>
      <c r="C171" s="9">
        <v>537402</v>
      </c>
      <c r="D171" s="5"/>
      <c r="E171" s="5"/>
    </row>
  </sheetData>
  <mergeCells count="4">
    <mergeCell ref="B1:B2"/>
    <mergeCell ref="C1:C2"/>
    <mergeCell ref="D1:D2"/>
    <mergeCell ref="E1:E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6"/>
  <sheetViews>
    <sheetView showGridLines="0" workbookViewId="0"/>
  </sheetViews>
  <sheetFormatPr defaultRowHeight="15"/>
  <cols>
    <col min="1" max="1" width="36.5703125" bestFit="1" customWidth="1"/>
    <col min="2" max="3" width="12.5703125" bestFit="1" customWidth="1"/>
  </cols>
  <sheetData>
    <row r="1" spans="1:3" ht="15" customHeight="1">
      <c r="A1" s="1" t="s">
        <v>994</v>
      </c>
      <c r="B1" s="8" t="s">
        <v>1</v>
      </c>
      <c r="C1" s="8"/>
    </row>
    <row r="2" spans="1:3" ht="30">
      <c r="A2" s="1" t="s">
        <v>19</v>
      </c>
      <c r="B2" s="1" t="s">
        <v>2</v>
      </c>
      <c r="C2" s="1" t="s">
        <v>70</v>
      </c>
    </row>
    <row r="3" spans="1:3">
      <c r="A3" s="4" t="s">
        <v>71</v>
      </c>
      <c r="B3" s="5"/>
      <c r="C3" s="5"/>
    </row>
    <row r="4" spans="1:3">
      <c r="A4" s="3" t="s">
        <v>72</v>
      </c>
      <c r="B4" s="9">
        <v>92916</v>
      </c>
      <c r="C4" s="9">
        <v>89758</v>
      </c>
    </row>
    <row r="5" spans="1:3">
      <c r="A5" s="3" t="s">
        <v>73</v>
      </c>
      <c r="B5" s="7">
        <v>4348</v>
      </c>
      <c r="C5" s="7">
        <v>3335</v>
      </c>
    </row>
    <row r="6" spans="1:3">
      <c r="A6" s="3" t="s">
        <v>75</v>
      </c>
      <c r="B6" s="7">
        <v>4137</v>
      </c>
      <c r="C6" s="7">
        <v>4911</v>
      </c>
    </row>
    <row r="7" spans="1:3">
      <c r="A7" s="3" t="s">
        <v>557</v>
      </c>
      <c r="B7" s="5">
        <v>0</v>
      </c>
      <c r="C7" s="5">
        <v>0</v>
      </c>
    </row>
    <row r="8" spans="1:3">
      <c r="A8" s="3" t="s">
        <v>77</v>
      </c>
      <c r="B8" s="7">
        <v>101401</v>
      </c>
      <c r="C8" s="7">
        <v>98004</v>
      </c>
    </row>
    <row r="9" spans="1:3">
      <c r="A9" s="4" t="s">
        <v>78</v>
      </c>
      <c r="B9" s="5"/>
      <c r="C9" s="5"/>
    </row>
    <row r="10" spans="1:3">
      <c r="A10" s="3" t="s">
        <v>79</v>
      </c>
      <c r="B10" s="7">
        <v>22456</v>
      </c>
      <c r="C10" s="7">
        <v>7915</v>
      </c>
    </row>
    <row r="11" spans="1:3">
      <c r="A11" s="3" t="s">
        <v>81</v>
      </c>
      <c r="B11" s="7">
        <v>8395</v>
      </c>
      <c r="C11" s="7">
        <v>5842</v>
      </c>
    </row>
    <row r="12" spans="1:3">
      <c r="A12" s="3" t="s">
        <v>83</v>
      </c>
      <c r="B12" s="7">
        <v>1030</v>
      </c>
      <c r="C12" s="5">
        <v>582</v>
      </c>
    </row>
    <row r="13" spans="1:3" ht="30">
      <c r="A13" s="3" t="s">
        <v>85</v>
      </c>
      <c r="B13" s="7">
        <v>59677</v>
      </c>
      <c r="C13" s="7">
        <v>30973</v>
      </c>
    </row>
    <row r="14" spans="1:3">
      <c r="A14" s="3" t="s">
        <v>344</v>
      </c>
      <c r="B14" s="7">
        <v>8236</v>
      </c>
      <c r="C14" s="7">
        <v>4557</v>
      </c>
    </row>
    <row r="15" spans="1:3" ht="30">
      <c r="A15" s="3" t="s">
        <v>88</v>
      </c>
      <c r="B15" s="5">
        <v>170</v>
      </c>
      <c r="C15" s="5">
        <v>72</v>
      </c>
    </row>
    <row r="16" spans="1:3">
      <c r="A16" s="3" t="s">
        <v>579</v>
      </c>
      <c r="B16" s="5"/>
      <c r="C16" s="5">
        <v>0</v>
      </c>
    </row>
    <row r="17" spans="1:3">
      <c r="A17" s="3" t="s">
        <v>89</v>
      </c>
      <c r="B17" s="7">
        <v>99964</v>
      </c>
      <c r="C17" s="7">
        <v>49941</v>
      </c>
    </row>
    <row r="18" spans="1:3">
      <c r="A18" s="3" t="s">
        <v>90</v>
      </c>
      <c r="B18" s="7">
        <v>1437</v>
      </c>
      <c r="C18" s="7">
        <v>48063</v>
      </c>
    </row>
    <row r="19" spans="1:3">
      <c r="A19" s="4" t="s">
        <v>91</v>
      </c>
      <c r="B19" s="5"/>
      <c r="C19" s="5"/>
    </row>
    <row r="20" spans="1:3">
      <c r="A20" s="3" t="s">
        <v>582</v>
      </c>
      <c r="B20" s="5">
        <v>0</v>
      </c>
      <c r="C20" s="5">
        <v>0</v>
      </c>
    </row>
    <row r="21" spans="1:3">
      <c r="A21" s="3" t="s">
        <v>562</v>
      </c>
      <c r="B21" s="5"/>
      <c r="C21" s="5">
        <v>0</v>
      </c>
    </row>
    <row r="22" spans="1:3">
      <c r="A22" s="3" t="s">
        <v>92</v>
      </c>
      <c r="B22" s="7">
        <v>-10497</v>
      </c>
      <c r="C22" s="7">
        <v>-6505</v>
      </c>
    </row>
    <row r="23" spans="1:3">
      <c r="A23" s="3" t="s">
        <v>567</v>
      </c>
      <c r="B23" s="5">
        <v>0</v>
      </c>
      <c r="C23" s="5">
        <v>0</v>
      </c>
    </row>
    <row r="24" spans="1:3">
      <c r="A24" s="3" t="s">
        <v>93</v>
      </c>
      <c r="B24" s="5">
        <v>515</v>
      </c>
      <c r="C24" s="5">
        <v>0</v>
      </c>
    </row>
    <row r="25" spans="1:3">
      <c r="A25" s="3" t="s">
        <v>995</v>
      </c>
      <c r="B25" s="5"/>
      <c r="C25" s="5">
        <v>30</v>
      </c>
    </row>
    <row r="26" spans="1:3" ht="30">
      <c r="A26" s="3" t="s">
        <v>95</v>
      </c>
      <c r="B26" s="7">
        <v>18354</v>
      </c>
      <c r="C26" s="7">
        <v>-4398</v>
      </c>
    </row>
    <row r="27" spans="1:3">
      <c r="A27" s="3" t="s">
        <v>96</v>
      </c>
      <c r="B27" s="7">
        <v>8372</v>
      </c>
      <c r="C27" s="7">
        <v>-10873</v>
      </c>
    </row>
    <row r="28" spans="1:3">
      <c r="A28" s="3" t="s">
        <v>97</v>
      </c>
      <c r="B28" s="7">
        <v>9809</v>
      </c>
      <c r="C28" s="7">
        <v>37190</v>
      </c>
    </row>
    <row r="29" spans="1:3">
      <c r="A29" s="3" t="s">
        <v>98</v>
      </c>
      <c r="B29" s="7">
        <v>3370</v>
      </c>
      <c r="C29" s="7">
        <v>13601</v>
      </c>
    </row>
    <row r="30" spans="1:3">
      <c r="A30" s="3" t="s">
        <v>101</v>
      </c>
      <c r="B30" s="7">
        <v>6439</v>
      </c>
      <c r="C30" s="7">
        <v>23589</v>
      </c>
    </row>
    <row r="31" spans="1:3" ht="30">
      <c r="A31" s="3" t="s">
        <v>102</v>
      </c>
      <c r="B31" s="5">
        <v>590</v>
      </c>
      <c r="C31" s="5">
        <v>0</v>
      </c>
    </row>
    <row r="32" spans="1:3" ht="30">
      <c r="A32" s="3" t="s">
        <v>103</v>
      </c>
      <c r="B32" s="7">
        <v>5849</v>
      </c>
      <c r="C32" s="7">
        <v>23589</v>
      </c>
    </row>
    <row r="33" spans="1:3">
      <c r="A33" s="3" t="s">
        <v>990</v>
      </c>
      <c r="B33" s="5"/>
      <c r="C33" s="5"/>
    </row>
    <row r="34" spans="1:3">
      <c r="A34" s="4" t="s">
        <v>71</v>
      </c>
      <c r="B34" s="5"/>
      <c r="C34" s="5"/>
    </row>
    <row r="35" spans="1:3">
      <c r="A35" s="3" t="s">
        <v>72</v>
      </c>
      <c r="B35" s="7">
        <v>15532</v>
      </c>
      <c r="C35" s="7">
        <v>14962</v>
      </c>
    </row>
    <row r="36" spans="1:3">
      <c r="A36" s="3" t="s">
        <v>73</v>
      </c>
      <c r="B36" s="5">
        <v>569</v>
      </c>
      <c r="C36" s="5">
        <v>578</v>
      </c>
    </row>
    <row r="37" spans="1:3">
      <c r="A37" s="3" t="s">
        <v>75</v>
      </c>
      <c r="B37" s="5">
        <v>444</v>
      </c>
      <c r="C37" s="5">
        <v>767</v>
      </c>
    </row>
    <row r="38" spans="1:3">
      <c r="A38" s="3" t="s">
        <v>557</v>
      </c>
      <c r="B38" s="7">
        <v>-16545</v>
      </c>
      <c r="C38" s="7">
        <v>-15853</v>
      </c>
    </row>
    <row r="39" spans="1:3">
      <c r="A39" s="3" t="s">
        <v>77</v>
      </c>
      <c r="B39" s="5">
        <v>0</v>
      </c>
      <c r="C39" s="5">
        <v>454</v>
      </c>
    </row>
    <row r="40" spans="1:3">
      <c r="A40" s="4" t="s">
        <v>78</v>
      </c>
      <c r="B40" s="5"/>
      <c r="C40" s="5"/>
    </row>
    <row r="41" spans="1:3">
      <c r="A41" s="3" t="s">
        <v>79</v>
      </c>
      <c r="B41" s="5">
        <v>0</v>
      </c>
      <c r="C41" s="5">
        <v>0</v>
      </c>
    </row>
    <row r="42" spans="1:3">
      <c r="A42" s="3" t="s">
        <v>81</v>
      </c>
      <c r="B42" s="5">
        <v>0</v>
      </c>
      <c r="C42" s="5">
        <v>18</v>
      </c>
    </row>
    <row r="43" spans="1:3">
      <c r="A43" s="3" t="s">
        <v>83</v>
      </c>
      <c r="B43" s="5">
        <v>0</v>
      </c>
      <c r="C43" s="5">
        <v>-6</v>
      </c>
    </row>
    <row r="44" spans="1:3" ht="30">
      <c r="A44" s="3" t="s">
        <v>85</v>
      </c>
      <c r="B44" s="5">
        <v>469</v>
      </c>
      <c r="C44" s="5">
        <v>-395</v>
      </c>
    </row>
    <row r="45" spans="1:3">
      <c r="A45" s="3" t="s">
        <v>344</v>
      </c>
      <c r="B45" s="5">
        <v>0</v>
      </c>
      <c r="C45" s="5">
        <v>-78</v>
      </c>
    </row>
    <row r="46" spans="1:3" ht="30">
      <c r="A46" s="3" t="s">
        <v>88</v>
      </c>
      <c r="B46" s="5">
        <v>0</v>
      </c>
      <c r="C46" s="5">
        <v>0</v>
      </c>
    </row>
    <row r="47" spans="1:3">
      <c r="A47" s="3" t="s">
        <v>579</v>
      </c>
      <c r="B47" s="5"/>
      <c r="C47" s="5">
        <v>0</v>
      </c>
    </row>
    <row r="48" spans="1:3">
      <c r="A48" s="3" t="s">
        <v>89</v>
      </c>
      <c r="B48" s="5">
        <v>469</v>
      </c>
      <c r="C48" s="5">
        <v>-461</v>
      </c>
    </row>
    <row r="49" spans="1:3">
      <c r="A49" s="3" t="s">
        <v>90</v>
      </c>
      <c r="B49" s="5">
        <v>-469</v>
      </c>
      <c r="C49" s="5">
        <v>915</v>
      </c>
    </row>
    <row r="50" spans="1:3">
      <c r="A50" s="4" t="s">
        <v>91</v>
      </c>
      <c r="B50" s="5"/>
      <c r="C50" s="5"/>
    </row>
    <row r="51" spans="1:3">
      <c r="A51" s="3" t="s">
        <v>582</v>
      </c>
      <c r="B51" s="5">
        <v>0</v>
      </c>
      <c r="C51" s="5">
        <v>0</v>
      </c>
    </row>
    <row r="52" spans="1:3">
      <c r="A52" s="3" t="s">
        <v>562</v>
      </c>
      <c r="B52" s="5"/>
      <c r="C52" s="7">
        <v>-5368</v>
      </c>
    </row>
    <row r="53" spans="1:3">
      <c r="A53" s="3" t="s">
        <v>92</v>
      </c>
      <c r="B53" s="5">
        <v>0</v>
      </c>
      <c r="C53" s="5">
        <v>0</v>
      </c>
    </row>
    <row r="54" spans="1:3">
      <c r="A54" s="3" t="s">
        <v>567</v>
      </c>
      <c r="B54" s="5">
        <v>0</v>
      </c>
      <c r="C54" s="7">
        <v>5368</v>
      </c>
    </row>
    <row r="55" spans="1:3">
      <c r="A55" s="3" t="s">
        <v>93</v>
      </c>
      <c r="B55" s="5">
        <v>0</v>
      </c>
      <c r="C55" s="5">
        <v>0</v>
      </c>
    </row>
    <row r="56" spans="1:3">
      <c r="A56" s="3" t="s">
        <v>995</v>
      </c>
      <c r="B56" s="5"/>
      <c r="C56" s="5">
        <v>-78</v>
      </c>
    </row>
    <row r="57" spans="1:3" ht="30">
      <c r="A57" s="3" t="s">
        <v>95</v>
      </c>
      <c r="B57" s="5">
        <v>0</v>
      </c>
      <c r="C57" s="5">
        <v>0</v>
      </c>
    </row>
    <row r="58" spans="1:3">
      <c r="A58" s="3" t="s">
        <v>96</v>
      </c>
      <c r="B58" s="5">
        <v>0</v>
      </c>
      <c r="C58" s="5">
        <v>-78</v>
      </c>
    </row>
    <row r="59" spans="1:3">
      <c r="A59" s="3" t="s">
        <v>97</v>
      </c>
      <c r="B59" s="5">
        <v>-469</v>
      </c>
      <c r="C59" s="5">
        <v>837</v>
      </c>
    </row>
    <row r="60" spans="1:3">
      <c r="A60" s="3" t="s">
        <v>98</v>
      </c>
      <c r="B60" s="5">
        <v>0</v>
      </c>
      <c r="C60" s="5">
        <v>0</v>
      </c>
    </row>
    <row r="61" spans="1:3">
      <c r="A61" s="3" t="s">
        <v>101</v>
      </c>
      <c r="B61" s="5">
        <v>-469</v>
      </c>
      <c r="C61" s="5"/>
    </row>
    <row r="62" spans="1:3" ht="30">
      <c r="A62" s="3" t="s">
        <v>102</v>
      </c>
      <c r="B62" s="5">
        <v>590</v>
      </c>
      <c r="C62" s="5"/>
    </row>
    <row r="63" spans="1:3" ht="30">
      <c r="A63" s="3" t="s">
        <v>103</v>
      </c>
      <c r="B63" s="7">
        <v>-1059</v>
      </c>
      <c r="C63" s="5">
        <v>837</v>
      </c>
    </row>
    <row r="64" spans="1:3" ht="30">
      <c r="A64" s="3" t="s">
        <v>991</v>
      </c>
      <c r="B64" s="5"/>
      <c r="C64" s="5"/>
    </row>
    <row r="65" spans="1:3">
      <c r="A65" s="4" t="s">
        <v>71</v>
      </c>
      <c r="B65" s="5"/>
      <c r="C65" s="5"/>
    </row>
    <row r="66" spans="1:3">
      <c r="A66" s="3" t="s">
        <v>72</v>
      </c>
      <c r="B66" s="5">
        <v>0</v>
      </c>
      <c r="C66" s="5">
        <v>0</v>
      </c>
    </row>
    <row r="67" spans="1:3">
      <c r="A67" s="3" t="s">
        <v>73</v>
      </c>
      <c r="B67" s="5">
        <v>0</v>
      </c>
      <c r="C67" s="5">
        <v>0</v>
      </c>
    </row>
    <row r="68" spans="1:3">
      <c r="A68" s="3" t="s">
        <v>75</v>
      </c>
      <c r="B68" s="5">
        <v>0</v>
      </c>
      <c r="C68" s="5">
        <v>0</v>
      </c>
    </row>
    <row r="69" spans="1:3">
      <c r="A69" s="3" t="s">
        <v>557</v>
      </c>
      <c r="B69" s="5">
        <v>0</v>
      </c>
      <c r="C69" s="5">
        <v>0</v>
      </c>
    </row>
    <row r="70" spans="1:3">
      <c r="A70" s="3" t="s">
        <v>77</v>
      </c>
      <c r="B70" s="5">
        <v>0</v>
      </c>
      <c r="C70" s="5">
        <v>0</v>
      </c>
    </row>
    <row r="71" spans="1:3">
      <c r="A71" s="4" t="s">
        <v>78</v>
      </c>
      <c r="B71" s="5"/>
      <c r="C71" s="5"/>
    </row>
    <row r="72" spans="1:3">
      <c r="A72" s="3" t="s">
        <v>79</v>
      </c>
      <c r="B72" s="5">
        <v>0</v>
      </c>
      <c r="C72" s="5">
        <v>0</v>
      </c>
    </row>
    <row r="73" spans="1:3">
      <c r="A73" s="3" t="s">
        <v>81</v>
      </c>
      <c r="B73" s="5">
        <v>0</v>
      </c>
      <c r="C73" s="5">
        <v>0</v>
      </c>
    </row>
    <row r="74" spans="1:3">
      <c r="A74" s="3" t="s">
        <v>83</v>
      </c>
      <c r="B74" s="5">
        <v>0</v>
      </c>
      <c r="C74" s="5">
        <v>0</v>
      </c>
    </row>
    <row r="75" spans="1:3" ht="30">
      <c r="A75" s="3" t="s">
        <v>85</v>
      </c>
      <c r="B75" s="5">
        <v>0</v>
      </c>
      <c r="C75" s="5">
        <v>0</v>
      </c>
    </row>
    <row r="76" spans="1:3">
      <c r="A76" s="3" t="s">
        <v>344</v>
      </c>
      <c r="B76" s="7">
        <v>4518</v>
      </c>
      <c r="C76" s="7">
        <v>3985</v>
      </c>
    </row>
    <row r="77" spans="1:3" ht="30">
      <c r="A77" s="3" t="s">
        <v>88</v>
      </c>
      <c r="B77" s="5">
        <v>0</v>
      </c>
      <c r="C77" s="5">
        <v>0</v>
      </c>
    </row>
    <row r="78" spans="1:3">
      <c r="A78" s="3" t="s">
        <v>579</v>
      </c>
      <c r="B78" s="5"/>
      <c r="C78" s="5">
        <v>0</v>
      </c>
    </row>
    <row r="79" spans="1:3">
      <c r="A79" s="3" t="s">
        <v>89</v>
      </c>
      <c r="B79" s="7">
        <v>4518</v>
      </c>
      <c r="C79" s="7">
        <v>3985</v>
      </c>
    </row>
    <row r="80" spans="1:3">
      <c r="A80" s="3" t="s">
        <v>90</v>
      </c>
      <c r="B80" s="7">
        <v>-4518</v>
      </c>
      <c r="C80" s="7">
        <v>-3985</v>
      </c>
    </row>
    <row r="81" spans="1:3">
      <c r="A81" s="4" t="s">
        <v>91</v>
      </c>
      <c r="B81" s="5"/>
      <c r="C81" s="5"/>
    </row>
    <row r="82" spans="1:3">
      <c r="A82" s="3" t="s">
        <v>582</v>
      </c>
      <c r="B82" s="5">
        <v>0</v>
      </c>
      <c r="C82" s="5">
        <v>0</v>
      </c>
    </row>
    <row r="83" spans="1:3">
      <c r="A83" s="3" t="s">
        <v>562</v>
      </c>
      <c r="B83" s="5"/>
      <c r="C83" s="7">
        <v>5368</v>
      </c>
    </row>
    <row r="84" spans="1:3">
      <c r="A84" s="3" t="s">
        <v>92</v>
      </c>
      <c r="B84" s="7">
        <v>-8910</v>
      </c>
      <c r="C84" s="7">
        <v>-5887</v>
      </c>
    </row>
    <row r="85" spans="1:3">
      <c r="A85" s="3" t="s">
        <v>567</v>
      </c>
      <c r="B85" s="5">
        <v>0</v>
      </c>
      <c r="C85" s="5">
        <v>0</v>
      </c>
    </row>
    <row r="86" spans="1:3">
      <c r="A86" s="3" t="s">
        <v>93</v>
      </c>
      <c r="B86" s="5">
        <v>0</v>
      </c>
      <c r="C86" s="5">
        <v>0</v>
      </c>
    </row>
    <row r="87" spans="1:3">
      <c r="A87" s="3" t="s">
        <v>995</v>
      </c>
      <c r="B87" s="5"/>
      <c r="C87" s="5">
        <v>0</v>
      </c>
    </row>
    <row r="88" spans="1:3" ht="30">
      <c r="A88" s="3" t="s">
        <v>95</v>
      </c>
      <c r="B88" s="5">
        <v>0</v>
      </c>
      <c r="C88" s="5">
        <v>0</v>
      </c>
    </row>
    <row r="89" spans="1:3">
      <c r="A89" s="3" t="s">
        <v>96</v>
      </c>
      <c r="B89" s="7">
        <v>-8910</v>
      </c>
      <c r="C89" s="5">
        <v>-519</v>
      </c>
    </row>
    <row r="90" spans="1:3">
      <c r="A90" s="3" t="s">
        <v>97</v>
      </c>
      <c r="B90" s="7">
        <v>-13428</v>
      </c>
      <c r="C90" s="7">
        <v>-4504</v>
      </c>
    </row>
    <row r="91" spans="1:3">
      <c r="A91" s="3" t="s">
        <v>98</v>
      </c>
      <c r="B91" s="7">
        <v>3370</v>
      </c>
      <c r="C91" s="7">
        <v>13601</v>
      </c>
    </row>
    <row r="92" spans="1:3">
      <c r="A92" s="3" t="s">
        <v>101</v>
      </c>
      <c r="B92" s="7">
        <v>-16798</v>
      </c>
      <c r="C92" s="5"/>
    </row>
    <row r="93" spans="1:3" ht="30">
      <c r="A93" s="3" t="s">
        <v>102</v>
      </c>
      <c r="B93" s="5">
        <v>0</v>
      </c>
      <c r="C93" s="5"/>
    </row>
    <row r="94" spans="1:3" ht="30">
      <c r="A94" s="3" t="s">
        <v>103</v>
      </c>
      <c r="B94" s="7">
        <v>-16798</v>
      </c>
      <c r="C94" s="7">
        <v>-18105</v>
      </c>
    </row>
    <row r="95" spans="1:3" ht="30">
      <c r="A95" s="3" t="s">
        <v>992</v>
      </c>
      <c r="B95" s="5"/>
      <c r="C95" s="5"/>
    </row>
    <row r="96" spans="1:3">
      <c r="A96" s="4" t="s">
        <v>71</v>
      </c>
      <c r="B96" s="5"/>
      <c r="C96" s="5"/>
    </row>
    <row r="97" spans="1:3">
      <c r="A97" s="3" t="s">
        <v>72</v>
      </c>
      <c r="B97" s="7">
        <v>77384</v>
      </c>
      <c r="C97" s="7">
        <v>74796</v>
      </c>
    </row>
    <row r="98" spans="1:3">
      <c r="A98" s="3" t="s">
        <v>73</v>
      </c>
      <c r="B98" s="7">
        <v>3779</v>
      </c>
      <c r="C98" s="7">
        <v>2757</v>
      </c>
    </row>
    <row r="99" spans="1:3">
      <c r="A99" s="3" t="s">
        <v>75</v>
      </c>
      <c r="B99" s="7">
        <v>3693</v>
      </c>
      <c r="C99" s="7">
        <v>4144</v>
      </c>
    </row>
    <row r="100" spans="1:3">
      <c r="A100" s="3" t="s">
        <v>557</v>
      </c>
      <c r="B100" s="5">
        <v>0</v>
      </c>
      <c r="C100" s="5">
        <v>0</v>
      </c>
    </row>
    <row r="101" spans="1:3">
      <c r="A101" s="3" t="s">
        <v>77</v>
      </c>
      <c r="B101" s="7">
        <v>84856</v>
      </c>
      <c r="C101" s="7">
        <v>81697</v>
      </c>
    </row>
    <row r="102" spans="1:3">
      <c r="A102" s="4" t="s">
        <v>78</v>
      </c>
      <c r="B102" s="5"/>
      <c r="C102" s="5"/>
    </row>
    <row r="103" spans="1:3">
      <c r="A103" s="3" t="s">
        <v>79</v>
      </c>
      <c r="B103" s="7">
        <v>22456</v>
      </c>
      <c r="C103" s="7">
        <v>7915</v>
      </c>
    </row>
    <row r="104" spans="1:3">
      <c r="A104" s="3" t="s">
        <v>81</v>
      </c>
      <c r="B104" s="7">
        <v>7067</v>
      </c>
      <c r="C104" s="7">
        <v>4903</v>
      </c>
    </row>
    <row r="105" spans="1:3">
      <c r="A105" s="3" t="s">
        <v>83</v>
      </c>
      <c r="B105" s="7">
        <v>1030</v>
      </c>
      <c r="C105" s="5">
        <v>588</v>
      </c>
    </row>
    <row r="106" spans="1:3" ht="30">
      <c r="A106" s="3" t="s">
        <v>85</v>
      </c>
      <c r="B106" s="7">
        <v>50307</v>
      </c>
      <c r="C106" s="7">
        <v>25801</v>
      </c>
    </row>
    <row r="107" spans="1:3">
      <c r="A107" s="3" t="s">
        <v>344</v>
      </c>
      <c r="B107" s="7">
        <v>2166</v>
      </c>
      <c r="C107" s="5">
        <v>506</v>
      </c>
    </row>
    <row r="108" spans="1:3" ht="30">
      <c r="A108" s="3" t="s">
        <v>88</v>
      </c>
      <c r="B108" s="5">
        <v>170</v>
      </c>
      <c r="C108" s="5">
        <v>72</v>
      </c>
    </row>
    <row r="109" spans="1:3">
      <c r="A109" s="3" t="s">
        <v>579</v>
      </c>
      <c r="B109" s="5"/>
      <c r="C109" s="5">
        <v>0</v>
      </c>
    </row>
    <row r="110" spans="1:3">
      <c r="A110" s="3" t="s">
        <v>89</v>
      </c>
      <c r="B110" s="7">
        <v>83196</v>
      </c>
      <c r="C110" s="7">
        <v>39785</v>
      </c>
    </row>
    <row r="111" spans="1:3">
      <c r="A111" s="3" t="s">
        <v>90</v>
      </c>
      <c r="B111" s="7">
        <v>1660</v>
      </c>
      <c r="C111" s="7">
        <v>41912</v>
      </c>
    </row>
    <row r="112" spans="1:3">
      <c r="A112" s="4" t="s">
        <v>91</v>
      </c>
      <c r="B112" s="5"/>
      <c r="C112" s="5"/>
    </row>
    <row r="113" spans="1:3">
      <c r="A113" s="3" t="s">
        <v>582</v>
      </c>
      <c r="B113" s="5">
        <v>0</v>
      </c>
      <c r="C113" s="5">
        <v>0</v>
      </c>
    </row>
    <row r="114" spans="1:3">
      <c r="A114" s="3" t="s">
        <v>562</v>
      </c>
      <c r="B114" s="5"/>
      <c r="C114" s="5">
        <v>0</v>
      </c>
    </row>
    <row r="115" spans="1:3">
      <c r="A115" s="3" t="s">
        <v>92</v>
      </c>
      <c r="B115" s="7">
        <v>-1419</v>
      </c>
      <c r="C115" s="5">
        <v>-618</v>
      </c>
    </row>
    <row r="116" spans="1:3">
      <c r="A116" s="3" t="s">
        <v>567</v>
      </c>
      <c r="B116" s="5">
        <v>0</v>
      </c>
      <c r="C116" s="5">
        <v>0</v>
      </c>
    </row>
    <row r="117" spans="1:3">
      <c r="A117" s="3" t="s">
        <v>93</v>
      </c>
      <c r="B117" s="5">
        <v>29</v>
      </c>
      <c r="C117" s="5">
        <v>0</v>
      </c>
    </row>
    <row r="118" spans="1:3">
      <c r="A118" s="3" t="s">
        <v>995</v>
      </c>
      <c r="B118" s="5"/>
      <c r="C118" s="5">
        <v>108</v>
      </c>
    </row>
    <row r="119" spans="1:3" ht="30">
      <c r="A119" s="3" t="s">
        <v>95</v>
      </c>
      <c r="B119" s="7">
        <v>18354</v>
      </c>
      <c r="C119" s="7">
        <v>-4398</v>
      </c>
    </row>
    <row r="120" spans="1:3">
      <c r="A120" s="3" t="s">
        <v>96</v>
      </c>
      <c r="B120" s="7">
        <v>16964</v>
      </c>
      <c r="C120" s="7">
        <v>-4908</v>
      </c>
    </row>
    <row r="121" spans="1:3">
      <c r="A121" s="3" t="s">
        <v>97</v>
      </c>
      <c r="B121" s="7">
        <v>18624</v>
      </c>
      <c r="C121" s="7">
        <v>37004</v>
      </c>
    </row>
    <row r="122" spans="1:3">
      <c r="A122" s="3" t="s">
        <v>98</v>
      </c>
      <c r="B122" s="5">
        <v>0</v>
      </c>
      <c r="C122" s="5">
        <v>0</v>
      </c>
    </row>
    <row r="123" spans="1:3">
      <c r="A123" s="3" t="s">
        <v>101</v>
      </c>
      <c r="B123" s="7">
        <v>18624</v>
      </c>
      <c r="C123" s="5"/>
    </row>
    <row r="124" spans="1:3" ht="30">
      <c r="A124" s="3" t="s">
        <v>102</v>
      </c>
      <c r="B124" s="5">
        <v>0</v>
      </c>
      <c r="C124" s="5"/>
    </row>
    <row r="125" spans="1:3" ht="30">
      <c r="A125" s="3" t="s">
        <v>103</v>
      </c>
      <c r="B125" s="7">
        <v>18624</v>
      </c>
      <c r="C125" s="7">
        <v>37004</v>
      </c>
    </row>
    <row r="126" spans="1:3" ht="30">
      <c r="A126" s="3" t="s">
        <v>993</v>
      </c>
      <c r="B126" s="5"/>
      <c r="C126" s="5"/>
    </row>
    <row r="127" spans="1:3">
      <c r="A127" s="4" t="s">
        <v>71</v>
      </c>
      <c r="B127" s="5"/>
      <c r="C127" s="5"/>
    </row>
    <row r="128" spans="1:3">
      <c r="A128" s="3" t="s">
        <v>72</v>
      </c>
      <c r="B128" s="5">
        <v>0</v>
      </c>
      <c r="C128" s="5">
        <v>0</v>
      </c>
    </row>
    <row r="129" spans="1:3">
      <c r="A129" s="3" t="s">
        <v>73</v>
      </c>
      <c r="B129" s="5">
        <v>0</v>
      </c>
      <c r="C129" s="5">
        <v>0</v>
      </c>
    </row>
    <row r="130" spans="1:3">
      <c r="A130" s="3" t="s">
        <v>75</v>
      </c>
      <c r="B130" s="5">
        <v>0</v>
      </c>
      <c r="C130" s="5">
        <v>0</v>
      </c>
    </row>
    <row r="131" spans="1:3">
      <c r="A131" s="3" t="s">
        <v>557</v>
      </c>
      <c r="B131" s="7">
        <v>16545</v>
      </c>
      <c r="C131" s="7">
        <v>15853</v>
      </c>
    </row>
    <row r="132" spans="1:3">
      <c r="A132" s="3" t="s">
        <v>77</v>
      </c>
      <c r="B132" s="7">
        <v>16545</v>
      </c>
      <c r="C132" s="7">
        <v>15853</v>
      </c>
    </row>
    <row r="133" spans="1:3">
      <c r="A133" s="4" t="s">
        <v>78</v>
      </c>
      <c r="B133" s="5"/>
      <c r="C133" s="5"/>
    </row>
    <row r="134" spans="1:3">
      <c r="A134" s="3" t="s">
        <v>79</v>
      </c>
      <c r="B134" s="5">
        <v>0</v>
      </c>
      <c r="C134" s="5">
        <v>0</v>
      </c>
    </row>
    <row r="135" spans="1:3">
      <c r="A135" s="3" t="s">
        <v>81</v>
      </c>
      <c r="B135" s="7">
        <v>1328</v>
      </c>
      <c r="C135" s="5">
        <v>921</v>
      </c>
    </row>
    <row r="136" spans="1:3">
      <c r="A136" s="3" t="s">
        <v>83</v>
      </c>
      <c r="B136" s="5">
        <v>0</v>
      </c>
      <c r="C136" s="5">
        <v>0</v>
      </c>
    </row>
    <row r="137" spans="1:3" ht="30">
      <c r="A137" s="3" t="s">
        <v>85</v>
      </c>
      <c r="B137" s="7">
        <v>8901</v>
      </c>
      <c r="C137" s="7">
        <v>5567</v>
      </c>
    </row>
    <row r="138" spans="1:3">
      <c r="A138" s="3" t="s">
        <v>344</v>
      </c>
      <c r="B138" s="7">
        <v>1552</v>
      </c>
      <c r="C138" s="5">
        <v>144</v>
      </c>
    </row>
    <row r="139" spans="1:3" ht="30">
      <c r="A139" s="3" t="s">
        <v>88</v>
      </c>
      <c r="B139" s="5">
        <v>0</v>
      </c>
      <c r="C139" s="5">
        <v>0</v>
      </c>
    </row>
    <row r="140" spans="1:3">
      <c r="A140" s="3" t="s">
        <v>579</v>
      </c>
      <c r="B140" s="5"/>
      <c r="C140" s="5">
        <v>0</v>
      </c>
    </row>
    <row r="141" spans="1:3">
      <c r="A141" s="3" t="s">
        <v>89</v>
      </c>
      <c r="B141" s="7">
        <v>11781</v>
      </c>
      <c r="C141" s="7">
        <v>6632</v>
      </c>
    </row>
    <row r="142" spans="1:3">
      <c r="A142" s="3" t="s">
        <v>90</v>
      </c>
      <c r="B142" s="7">
        <v>4764</v>
      </c>
      <c r="C142" s="7">
        <v>9221</v>
      </c>
    </row>
    <row r="143" spans="1:3">
      <c r="A143" s="4" t="s">
        <v>91</v>
      </c>
      <c r="B143" s="5"/>
      <c r="C143" s="5"/>
    </row>
    <row r="144" spans="1:3">
      <c r="A144" s="3" t="s">
        <v>582</v>
      </c>
      <c r="B144" s="5">
        <v>0</v>
      </c>
      <c r="C144" s="5">
        <v>0</v>
      </c>
    </row>
    <row r="145" spans="1:3">
      <c r="A145" s="3" t="s">
        <v>562</v>
      </c>
      <c r="B145" s="5"/>
      <c r="C145" s="5">
        <v>0</v>
      </c>
    </row>
    <row r="146" spans="1:3">
      <c r="A146" s="3" t="s">
        <v>92</v>
      </c>
      <c r="B146" s="5">
        <v>-168</v>
      </c>
      <c r="C146" s="5">
        <v>0</v>
      </c>
    </row>
    <row r="147" spans="1:3">
      <c r="A147" s="3" t="s">
        <v>567</v>
      </c>
      <c r="B147" s="5">
        <v>0</v>
      </c>
      <c r="C147" s="7">
        <v>-5368</v>
      </c>
    </row>
    <row r="148" spans="1:3">
      <c r="A148" s="3" t="s">
        <v>93</v>
      </c>
      <c r="B148" s="5">
        <v>486</v>
      </c>
      <c r="C148" s="5">
        <v>0</v>
      </c>
    </row>
    <row r="149" spans="1:3">
      <c r="A149" s="3" t="s">
        <v>995</v>
      </c>
      <c r="B149" s="5"/>
      <c r="C149" s="5">
        <v>0</v>
      </c>
    </row>
    <row r="150" spans="1:3" ht="30">
      <c r="A150" s="3" t="s">
        <v>95</v>
      </c>
      <c r="B150" s="5">
        <v>0</v>
      </c>
      <c r="C150" s="5" t="s">
        <v>51</v>
      </c>
    </row>
    <row r="151" spans="1:3">
      <c r="A151" s="3" t="s">
        <v>96</v>
      </c>
      <c r="B151" s="5">
        <v>318</v>
      </c>
      <c r="C151" s="7">
        <v>-5368</v>
      </c>
    </row>
    <row r="152" spans="1:3">
      <c r="A152" s="3" t="s">
        <v>97</v>
      </c>
      <c r="B152" s="7">
        <v>5082</v>
      </c>
      <c r="C152" s="7">
        <v>3853</v>
      </c>
    </row>
    <row r="153" spans="1:3">
      <c r="A153" s="3" t="s">
        <v>98</v>
      </c>
      <c r="B153" s="5">
        <v>0</v>
      </c>
      <c r="C153" s="5">
        <v>0</v>
      </c>
    </row>
    <row r="154" spans="1:3">
      <c r="A154" s="3" t="s">
        <v>101</v>
      </c>
      <c r="B154" s="7">
        <v>5082</v>
      </c>
      <c r="C154" s="5"/>
    </row>
    <row r="155" spans="1:3" ht="30">
      <c r="A155" s="3" t="s">
        <v>102</v>
      </c>
      <c r="B155" s="5">
        <v>0</v>
      </c>
      <c r="C155" s="5"/>
    </row>
    <row r="156" spans="1:3" ht="30">
      <c r="A156" s="3" t="s">
        <v>103</v>
      </c>
      <c r="B156" s="9">
        <v>5082</v>
      </c>
      <c r="C156" s="9">
        <v>3853</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6"/>
  <sheetViews>
    <sheetView showGridLines="0" workbookViewId="0"/>
  </sheetViews>
  <sheetFormatPr defaultRowHeight="15"/>
  <cols>
    <col min="1" max="1" width="36.5703125" bestFit="1" customWidth="1"/>
    <col min="2" max="3" width="12.5703125" bestFit="1" customWidth="1"/>
  </cols>
  <sheetData>
    <row r="1" spans="1:3" ht="15" customHeight="1">
      <c r="A1" s="8" t="s">
        <v>996</v>
      </c>
      <c r="B1" s="8" t="s">
        <v>1</v>
      </c>
      <c r="C1" s="8"/>
    </row>
    <row r="2" spans="1:3">
      <c r="A2" s="8"/>
      <c r="B2" s="1" t="s">
        <v>2</v>
      </c>
      <c r="C2" s="1" t="s">
        <v>70</v>
      </c>
    </row>
    <row r="3" spans="1:3" ht="30">
      <c r="A3" s="4" t="s">
        <v>997</v>
      </c>
      <c r="B3" s="5"/>
      <c r="C3" s="5"/>
    </row>
    <row r="4" spans="1:3" ht="30">
      <c r="A4" s="3" t="s">
        <v>595</v>
      </c>
      <c r="B4" s="9">
        <v>99143000</v>
      </c>
      <c r="C4" s="9">
        <v>71466000</v>
      </c>
    </row>
    <row r="5" spans="1:3">
      <c r="A5" s="4" t="s">
        <v>155</v>
      </c>
      <c r="B5" s="5"/>
      <c r="C5" s="5"/>
    </row>
    <row r="6" spans="1:3" ht="30">
      <c r="A6" s="3" t="s">
        <v>156</v>
      </c>
      <c r="B6" s="7">
        <v>-150878000</v>
      </c>
      <c r="C6" s="7">
        <v>-85861000</v>
      </c>
    </row>
    <row r="7" spans="1:3">
      <c r="A7" s="3" t="s">
        <v>158</v>
      </c>
      <c r="B7" s="7">
        <v>-2519000</v>
      </c>
      <c r="C7" s="7">
        <v>-312207000</v>
      </c>
    </row>
    <row r="8" spans="1:3">
      <c r="A8" s="3" t="s">
        <v>622</v>
      </c>
      <c r="B8" s="5"/>
      <c r="C8" s="5">
        <v>0</v>
      </c>
    </row>
    <row r="9" spans="1:3" ht="30">
      <c r="A9" s="3" t="s">
        <v>159</v>
      </c>
      <c r="B9" s="7">
        <v>-158000</v>
      </c>
      <c r="C9" s="7">
        <v>-595000</v>
      </c>
    </row>
    <row r="10" spans="1:3">
      <c r="A10" s="3" t="s">
        <v>601</v>
      </c>
      <c r="B10" s="5">
        <v>0</v>
      </c>
      <c r="C10" s="5">
        <v>0</v>
      </c>
    </row>
    <row r="11" spans="1:3">
      <c r="A11" s="3" t="s">
        <v>603</v>
      </c>
      <c r="B11" s="5">
        <v>0</v>
      </c>
      <c r="C11" s="7">
        <v>-521000</v>
      </c>
    </row>
    <row r="12" spans="1:3">
      <c r="A12" s="3" t="s">
        <v>161</v>
      </c>
      <c r="B12" s="7">
        <v>-153555000</v>
      </c>
      <c r="C12" s="7">
        <v>-399184000</v>
      </c>
    </row>
    <row r="13" spans="1:3">
      <c r="A13" s="4" t="s">
        <v>162</v>
      </c>
      <c r="B13" s="5"/>
      <c r="C13" s="5"/>
    </row>
    <row r="14" spans="1:3" ht="30">
      <c r="A14" s="3" t="s">
        <v>163</v>
      </c>
      <c r="B14" s="7">
        <v>57501000</v>
      </c>
      <c r="C14" s="7">
        <v>127000000</v>
      </c>
    </row>
    <row r="15" spans="1:3">
      <c r="A15" s="3" t="s">
        <v>164</v>
      </c>
      <c r="B15" s="7">
        <v>-119422000</v>
      </c>
      <c r="C15" s="5">
        <v>0</v>
      </c>
    </row>
    <row r="16" spans="1:3">
      <c r="A16" s="3" t="s">
        <v>167</v>
      </c>
      <c r="B16" s="7">
        <v>119422000</v>
      </c>
      <c r="C16" s="7">
        <v>208644000</v>
      </c>
    </row>
    <row r="17" spans="1:3">
      <c r="A17" s="3" t="s">
        <v>609</v>
      </c>
      <c r="B17" s="5">
        <v>0</v>
      </c>
      <c r="C17" s="5"/>
    </row>
    <row r="18" spans="1:3">
      <c r="A18" s="3" t="s">
        <v>169</v>
      </c>
      <c r="B18" s="7">
        <v>-2315000</v>
      </c>
      <c r="C18" s="5">
        <v>0</v>
      </c>
    </row>
    <row r="19" spans="1:3">
      <c r="A19" s="3" t="s">
        <v>601</v>
      </c>
      <c r="B19" s="5">
        <v>0</v>
      </c>
      <c r="C19" s="5"/>
    </row>
    <row r="20" spans="1:3">
      <c r="A20" s="3" t="s">
        <v>613</v>
      </c>
      <c r="B20" s="7">
        <v>686000</v>
      </c>
      <c r="C20" s="7">
        <v>1833000</v>
      </c>
    </row>
    <row r="21" spans="1:3" ht="30">
      <c r="A21" s="3" t="s">
        <v>170</v>
      </c>
      <c r="B21" s="7">
        <v>55872000</v>
      </c>
      <c r="C21" s="7">
        <v>337477000</v>
      </c>
    </row>
    <row r="22" spans="1:3" ht="30">
      <c r="A22" s="3" t="s">
        <v>171</v>
      </c>
      <c r="B22" s="7">
        <v>1460000</v>
      </c>
      <c r="C22" s="7">
        <v>9759000</v>
      </c>
    </row>
    <row r="23" spans="1:3" ht="30">
      <c r="A23" s="3" t="s">
        <v>172</v>
      </c>
      <c r="B23" s="7">
        <v>30183000</v>
      </c>
      <c r="C23" s="7">
        <v>15555000</v>
      </c>
    </row>
    <row r="24" spans="1:3" ht="30">
      <c r="A24" s="3" t="s">
        <v>173</v>
      </c>
      <c r="B24" s="7">
        <v>31643000</v>
      </c>
      <c r="C24" s="7">
        <v>25314000</v>
      </c>
    </row>
    <row r="25" spans="1:3">
      <c r="A25" s="3" t="s">
        <v>990</v>
      </c>
      <c r="B25" s="5"/>
      <c r="C25" s="5"/>
    </row>
    <row r="26" spans="1:3" ht="30">
      <c r="A26" s="4" t="s">
        <v>997</v>
      </c>
      <c r="B26" s="5"/>
      <c r="C26" s="5"/>
    </row>
    <row r="27" spans="1:3" ht="30">
      <c r="A27" s="3" t="s">
        <v>595</v>
      </c>
      <c r="B27" s="5">
        <v>0</v>
      </c>
      <c r="C27" s="7">
        <v>-5988000</v>
      </c>
    </row>
    <row r="28" spans="1:3">
      <c r="A28" s="4" t="s">
        <v>155</v>
      </c>
      <c r="B28" s="5"/>
      <c r="C28" s="5"/>
    </row>
    <row r="29" spans="1:3" ht="30">
      <c r="A29" s="3" t="s">
        <v>156</v>
      </c>
      <c r="B29" s="5">
        <v>0</v>
      </c>
      <c r="C29" s="5">
        <v>0</v>
      </c>
    </row>
    <row r="30" spans="1:3">
      <c r="A30" s="3" t="s">
        <v>158</v>
      </c>
      <c r="B30" s="5">
        <v>0</v>
      </c>
      <c r="C30" s="5">
        <v>0</v>
      </c>
    </row>
    <row r="31" spans="1:3">
      <c r="A31" s="3" t="s">
        <v>622</v>
      </c>
      <c r="B31" s="5"/>
      <c r="C31" s="5">
        <v>0</v>
      </c>
    </row>
    <row r="32" spans="1:3" ht="30">
      <c r="A32" s="3" t="s">
        <v>159</v>
      </c>
      <c r="B32" s="5">
        <v>0</v>
      </c>
      <c r="C32" s="5">
        <v>0</v>
      </c>
    </row>
    <row r="33" spans="1:3">
      <c r="A33" s="3" t="s">
        <v>601</v>
      </c>
      <c r="B33" s="5">
        <v>0</v>
      </c>
      <c r="C33" s="7">
        <v>6925000</v>
      </c>
    </row>
    <row r="34" spans="1:3">
      <c r="A34" s="3" t="s">
        <v>603</v>
      </c>
      <c r="B34" s="5">
        <v>0</v>
      </c>
      <c r="C34" s="5">
        <v>0</v>
      </c>
    </row>
    <row r="35" spans="1:3">
      <c r="A35" s="3" t="s">
        <v>161</v>
      </c>
      <c r="B35" s="5">
        <v>0</v>
      </c>
      <c r="C35" s="7">
        <v>6925000</v>
      </c>
    </row>
    <row r="36" spans="1:3">
      <c r="A36" s="4" t="s">
        <v>162</v>
      </c>
      <c r="B36" s="5"/>
      <c r="C36" s="5"/>
    </row>
    <row r="37" spans="1:3" ht="30">
      <c r="A37" s="3" t="s">
        <v>163</v>
      </c>
      <c r="B37" s="5">
        <v>0</v>
      </c>
      <c r="C37" s="5">
        <v>0</v>
      </c>
    </row>
    <row r="38" spans="1:3">
      <c r="A38" s="3" t="s">
        <v>164</v>
      </c>
      <c r="B38" s="5">
        <v>0</v>
      </c>
      <c r="C38" s="5"/>
    </row>
    <row r="39" spans="1:3">
      <c r="A39" s="3" t="s">
        <v>167</v>
      </c>
      <c r="B39" s="5">
        <v>0</v>
      </c>
      <c r="C39" s="5">
        <v>0</v>
      </c>
    </row>
    <row r="40" spans="1:3">
      <c r="A40" s="3" t="s">
        <v>609</v>
      </c>
      <c r="B40" s="7">
        <v>-17612000</v>
      </c>
      <c r="C40" s="5"/>
    </row>
    <row r="41" spans="1:3">
      <c r="A41" s="3" t="s">
        <v>169</v>
      </c>
      <c r="B41" s="7">
        <v>17612000</v>
      </c>
      <c r="C41" s="5"/>
    </row>
    <row r="42" spans="1:3">
      <c r="A42" s="3" t="s">
        <v>601</v>
      </c>
      <c r="B42" s="5">
        <v>0</v>
      </c>
      <c r="C42" s="5"/>
    </row>
    <row r="43" spans="1:3">
      <c r="A43" s="3" t="s">
        <v>613</v>
      </c>
      <c r="B43" s="5">
        <v>0</v>
      </c>
      <c r="C43" s="7">
        <v>-97000</v>
      </c>
    </row>
    <row r="44" spans="1:3" ht="30">
      <c r="A44" s="3" t="s">
        <v>170</v>
      </c>
      <c r="B44" s="5">
        <v>0</v>
      </c>
      <c r="C44" s="7">
        <v>-97000</v>
      </c>
    </row>
    <row r="45" spans="1:3" ht="30">
      <c r="A45" s="3" t="s">
        <v>171</v>
      </c>
      <c r="B45" s="5">
        <v>0</v>
      </c>
      <c r="C45" s="7">
        <v>840000</v>
      </c>
    </row>
    <row r="46" spans="1:3" ht="30">
      <c r="A46" s="3" t="s">
        <v>172</v>
      </c>
      <c r="B46" s="5">
        <v>0</v>
      </c>
      <c r="C46" s="5">
        <v>0</v>
      </c>
    </row>
    <row r="47" spans="1:3" ht="30">
      <c r="A47" s="3" t="s">
        <v>173</v>
      </c>
      <c r="B47" s="5">
        <v>0</v>
      </c>
      <c r="C47" s="7">
        <v>840000</v>
      </c>
    </row>
    <row r="48" spans="1:3" ht="30">
      <c r="A48" s="3" t="s">
        <v>991</v>
      </c>
      <c r="B48" s="5"/>
      <c r="C48" s="5"/>
    </row>
    <row r="49" spans="1:3" ht="30">
      <c r="A49" s="4" t="s">
        <v>997</v>
      </c>
      <c r="B49" s="5"/>
      <c r="C49" s="5"/>
    </row>
    <row r="50" spans="1:3" ht="30">
      <c r="A50" s="3" t="s">
        <v>595</v>
      </c>
      <c r="B50" s="7">
        <v>-1970000</v>
      </c>
      <c r="C50" s="7">
        <v>3323000</v>
      </c>
    </row>
    <row r="51" spans="1:3">
      <c r="A51" s="4" t="s">
        <v>155</v>
      </c>
      <c r="B51" s="5"/>
      <c r="C51" s="5"/>
    </row>
    <row r="52" spans="1:3" ht="30">
      <c r="A52" s="3" t="s">
        <v>156</v>
      </c>
      <c r="B52" s="5">
        <v>0</v>
      </c>
      <c r="C52" s="5">
        <v>0</v>
      </c>
    </row>
    <row r="53" spans="1:3">
      <c r="A53" s="3" t="s">
        <v>158</v>
      </c>
      <c r="B53" s="5">
        <v>0</v>
      </c>
      <c r="C53" s="5">
        <v>0</v>
      </c>
    </row>
    <row r="54" spans="1:3">
      <c r="A54" s="3" t="s">
        <v>622</v>
      </c>
      <c r="B54" s="5"/>
      <c r="C54" s="5">
        <v>0</v>
      </c>
    </row>
    <row r="55" spans="1:3" ht="30">
      <c r="A55" s="3" t="s">
        <v>159</v>
      </c>
      <c r="B55" s="5">
        <v>0</v>
      </c>
      <c r="C55" s="5">
        <v>0</v>
      </c>
    </row>
    <row r="56" spans="1:3">
      <c r="A56" s="3" t="s">
        <v>601</v>
      </c>
      <c r="B56" s="7">
        <v>-16280000</v>
      </c>
      <c r="C56" s="7">
        <v>-204544000</v>
      </c>
    </row>
    <row r="57" spans="1:3">
      <c r="A57" s="3" t="s">
        <v>603</v>
      </c>
      <c r="B57" s="5">
        <v>0</v>
      </c>
      <c r="C57" s="5">
        <v>0</v>
      </c>
    </row>
    <row r="58" spans="1:3">
      <c r="A58" s="3" t="s">
        <v>161</v>
      </c>
      <c r="B58" s="7">
        <v>-16280000</v>
      </c>
      <c r="C58" s="7">
        <v>-204544000</v>
      </c>
    </row>
    <row r="59" spans="1:3">
      <c r="A59" s="4" t="s">
        <v>162</v>
      </c>
      <c r="B59" s="5"/>
      <c r="C59" s="5"/>
    </row>
    <row r="60" spans="1:3" ht="30">
      <c r="A60" s="3" t="s">
        <v>163</v>
      </c>
      <c r="B60" s="5">
        <v>0</v>
      </c>
      <c r="C60" s="5">
        <v>0</v>
      </c>
    </row>
    <row r="61" spans="1:3">
      <c r="A61" s="3" t="s">
        <v>164</v>
      </c>
      <c r="B61" s="5">
        <v>0</v>
      </c>
      <c r="C61" s="5"/>
    </row>
    <row r="62" spans="1:3">
      <c r="A62" s="3" t="s">
        <v>167</v>
      </c>
      <c r="B62" s="7">
        <v>119422000</v>
      </c>
      <c r="C62" s="7">
        <v>208644000</v>
      </c>
    </row>
    <row r="63" spans="1:3">
      <c r="A63" s="3" t="s">
        <v>609</v>
      </c>
      <c r="B63" s="7">
        <v>17612000</v>
      </c>
      <c r="C63" s="5"/>
    </row>
    <row r="64" spans="1:3">
      <c r="A64" s="3" t="s">
        <v>169</v>
      </c>
      <c r="B64" s="5">
        <v>0</v>
      </c>
      <c r="C64" s="5"/>
    </row>
    <row r="65" spans="1:3">
      <c r="A65" s="3" t="s">
        <v>601</v>
      </c>
      <c r="B65" s="7">
        <v>-119422000</v>
      </c>
      <c r="C65" s="5"/>
    </row>
    <row r="66" spans="1:3">
      <c r="A66" s="3" t="s">
        <v>613</v>
      </c>
      <c r="B66" s="7">
        <v>686000</v>
      </c>
      <c r="C66" s="7">
        <v>1967000</v>
      </c>
    </row>
    <row r="67" spans="1:3" ht="30">
      <c r="A67" s="3" t="s">
        <v>170</v>
      </c>
      <c r="B67" s="7">
        <v>18298000</v>
      </c>
      <c r="C67" s="7">
        <v>210611000</v>
      </c>
    </row>
    <row r="68" spans="1:3" ht="30">
      <c r="A68" s="3" t="s">
        <v>171</v>
      </c>
      <c r="B68" s="7">
        <v>48000</v>
      </c>
      <c r="C68" s="7">
        <v>9390000</v>
      </c>
    </row>
    <row r="69" spans="1:3" ht="30">
      <c r="A69" s="3" t="s">
        <v>172</v>
      </c>
      <c r="B69" s="7">
        <v>6000</v>
      </c>
      <c r="C69" s="7">
        <v>526000</v>
      </c>
    </row>
    <row r="70" spans="1:3" ht="30">
      <c r="A70" s="3" t="s">
        <v>173</v>
      </c>
      <c r="B70" s="7">
        <v>54000</v>
      </c>
      <c r="C70" s="7">
        <v>9916000</v>
      </c>
    </row>
    <row r="71" spans="1:3" ht="30">
      <c r="A71" s="3" t="s">
        <v>992</v>
      </c>
      <c r="B71" s="5"/>
      <c r="C71" s="5"/>
    </row>
    <row r="72" spans="1:3" ht="30">
      <c r="A72" s="4" t="s">
        <v>997</v>
      </c>
      <c r="B72" s="5"/>
      <c r="C72" s="5"/>
    </row>
    <row r="73" spans="1:3" ht="30">
      <c r="A73" s="3" t="s">
        <v>595</v>
      </c>
      <c r="B73" s="7">
        <v>86560000</v>
      </c>
      <c r="C73" s="7">
        <v>67588000</v>
      </c>
    </row>
    <row r="74" spans="1:3">
      <c r="A74" s="4" t="s">
        <v>155</v>
      </c>
      <c r="B74" s="5"/>
      <c r="C74" s="5"/>
    </row>
    <row r="75" spans="1:3" ht="30">
      <c r="A75" s="3" t="s">
        <v>156</v>
      </c>
      <c r="B75" s="7">
        <v>-150963000</v>
      </c>
      <c r="C75" s="7">
        <v>-78983000</v>
      </c>
    </row>
    <row r="76" spans="1:3">
      <c r="A76" s="3" t="s">
        <v>158</v>
      </c>
      <c r="B76" s="7">
        <v>-2519000</v>
      </c>
      <c r="C76" s="7">
        <v>-312207000</v>
      </c>
    </row>
    <row r="77" spans="1:3">
      <c r="A77" s="3" t="s">
        <v>622</v>
      </c>
      <c r="B77" s="5"/>
      <c r="C77" s="5">
        <v>0</v>
      </c>
    </row>
    <row r="78" spans="1:3" ht="30">
      <c r="A78" s="3" t="s">
        <v>159</v>
      </c>
      <c r="B78" s="7">
        <v>-158000</v>
      </c>
      <c r="C78" s="7">
        <v>-595000</v>
      </c>
    </row>
    <row r="79" spans="1:3">
      <c r="A79" s="3" t="s">
        <v>601</v>
      </c>
      <c r="B79" s="7">
        <v>16280000</v>
      </c>
      <c r="C79" s="7">
        <v>197619000</v>
      </c>
    </row>
    <row r="80" spans="1:3">
      <c r="A80" s="3" t="s">
        <v>603</v>
      </c>
      <c r="B80" s="5">
        <v>0</v>
      </c>
      <c r="C80" s="7">
        <v>-521000</v>
      </c>
    </row>
    <row r="81" spans="1:3">
      <c r="A81" s="3" t="s">
        <v>161</v>
      </c>
      <c r="B81" s="7">
        <v>-137360000</v>
      </c>
      <c r="C81" s="7">
        <v>-194687000</v>
      </c>
    </row>
    <row r="82" spans="1:3">
      <c r="A82" s="4" t="s">
        <v>162</v>
      </c>
      <c r="B82" s="5"/>
      <c r="C82" s="5"/>
    </row>
    <row r="83" spans="1:3" ht="30">
      <c r="A83" s="3" t="s">
        <v>163</v>
      </c>
      <c r="B83" s="7">
        <v>57501000</v>
      </c>
      <c r="C83" s="7">
        <v>127000000</v>
      </c>
    </row>
    <row r="84" spans="1:3">
      <c r="A84" s="3" t="s">
        <v>164</v>
      </c>
      <c r="B84" s="7">
        <v>-119422000</v>
      </c>
      <c r="C84" s="5"/>
    </row>
    <row r="85" spans="1:3">
      <c r="A85" s="3" t="s">
        <v>167</v>
      </c>
      <c r="B85" s="5">
        <v>0</v>
      </c>
      <c r="C85" s="5">
        <v>0</v>
      </c>
    </row>
    <row r="86" spans="1:3">
      <c r="A86" s="3" t="s">
        <v>609</v>
      </c>
      <c r="B86" s="5">
        <v>0</v>
      </c>
      <c r="C86" s="5"/>
    </row>
    <row r="87" spans="1:3">
      <c r="A87" s="3" t="s">
        <v>169</v>
      </c>
      <c r="B87" s="5">
        <v>0</v>
      </c>
      <c r="C87" s="5"/>
    </row>
    <row r="88" spans="1:3">
      <c r="A88" s="3" t="s">
        <v>601</v>
      </c>
      <c r="B88" s="7">
        <v>119422000</v>
      </c>
      <c r="C88" s="5"/>
    </row>
    <row r="89" spans="1:3">
      <c r="A89" s="3" t="s">
        <v>613</v>
      </c>
      <c r="B89" s="5">
        <v>0</v>
      </c>
      <c r="C89" s="7">
        <v>-9000</v>
      </c>
    </row>
    <row r="90" spans="1:3" ht="30">
      <c r="A90" s="3" t="s">
        <v>170</v>
      </c>
      <c r="B90" s="7">
        <v>57501000</v>
      </c>
      <c r="C90" s="7">
        <v>126991000</v>
      </c>
    </row>
    <row r="91" spans="1:3" ht="30">
      <c r="A91" s="3" t="s">
        <v>171</v>
      </c>
      <c r="B91" s="7">
        <v>6701000</v>
      </c>
      <c r="C91" s="7">
        <v>-108000</v>
      </c>
    </row>
    <row r="92" spans="1:3" ht="30">
      <c r="A92" s="3" t="s">
        <v>172</v>
      </c>
      <c r="B92" s="7">
        <v>15067000</v>
      </c>
      <c r="C92" s="7">
        <v>14267000</v>
      </c>
    </row>
    <row r="93" spans="1:3" ht="30">
      <c r="A93" s="3" t="s">
        <v>173</v>
      </c>
      <c r="B93" s="7">
        <v>21768000</v>
      </c>
      <c r="C93" s="7">
        <v>14159000</v>
      </c>
    </row>
    <row r="94" spans="1:3" ht="30">
      <c r="A94" s="3" t="s">
        <v>993</v>
      </c>
      <c r="B94" s="5"/>
      <c r="C94" s="5"/>
    </row>
    <row r="95" spans="1:3" ht="30">
      <c r="A95" s="4" t="s">
        <v>997</v>
      </c>
      <c r="B95" s="5"/>
      <c r="C95" s="5"/>
    </row>
    <row r="96" spans="1:3" ht="30">
      <c r="A96" s="3" t="s">
        <v>595</v>
      </c>
      <c r="B96" s="7">
        <v>14553000</v>
      </c>
      <c r="C96" s="7">
        <v>6543000</v>
      </c>
    </row>
    <row r="97" spans="1:3">
      <c r="A97" s="4" t="s">
        <v>155</v>
      </c>
      <c r="B97" s="5"/>
      <c r="C97" s="5"/>
    </row>
    <row r="98" spans="1:3" ht="30">
      <c r="A98" s="3" t="s">
        <v>156</v>
      </c>
      <c r="B98" s="7">
        <v>85000</v>
      </c>
      <c r="C98" s="7">
        <v>-6878000</v>
      </c>
    </row>
    <row r="99" spans="1:3">
      <c r="A99" s="3" t="s">
        <v>158</v>
      </c>
      <c r="B99" s="5">
        <v>0</v>
      </c>
      <c r="C99" s="5">
        <v>0</v>
      </c>
    </row>
    <row r="100" spans="1:3">
      <c r="A100" s="3" t="s">
        <v>622</v>
      </c>
      <c r="B100" s="5"/>
      <c r="C100" s="5">
        <v>0</v>
      </c>
    </row>
    <row r="101" spans="1:3" ht="30">
      <c r="A101" s="3" t="s">
        <v>159</v>
      </c>
      <c r="B101" s="5">
        <v>0</v>
      </c>
      <c r="C101" s="5">
        <v>0</v>
      </c>
    </row>
    <row r="102" spans="1:3">
      <c r="A102" s="3" t="s">
        <v>601</v>
      </c>
      <c r="B102" s="5">
        <v>0</v>
      </c>
      <c r="C102" s="5">
        <v>0</v>
      </c>
    </row>
    <row r="103" spans="1:3">
      <c r="A103" s="3" t="s">
        <v>603</v>
      </c>
      <c r="B103" s="5">
        <v>0</v>
      </c>
      <c r="C103" s="5">
        <v>0</v>
      </c>
    </row>
    <row r="104" spans="1:3">
      <c r="A104" s="3" t="s">
        <v>161</v>
      </c>
      <c r="B104" s="7">
        <v>85000</v>
      </c>
      <c r="C104" s="7">
        <v>-6878000</v>
      </c>
    </row>
    <row r="105" spans="1:3">
      <c r="A105" s="4" t="s">
        <v>162</v>
      </c>
      <c r="B105" s="5"/>
      <c r="C105" s="5"/>
    </row>
    <row r="106" spans="1:3" ht="30">
      <c r="A106" s="3" t="s">
        <v>163</v>
      </c>
      <c r="B106" s="5">
        <v>0</v>
      </c>
      <c r="C106" s="5">
        <v>0</v>
      </c>
    </row>
    <row r="107" spans="1:3">
      <c r="A107" s="3" t="s">
        <v>164</v>
      </c>
      <c r="B107" s="5">
        <v>0</v>
      </c>
      <c r="C107" s="5"/>
    </row>
    <row r="108" spans="1:3">
      <c r="A108" s="3" t="s">
        <v>167</v>
      </c>
      <c r="B108" s="5">
        <v>0</v>
      </c>
      <c r="C108" s="5">
        <v>0</v>
      </c>
    </row>
    <row r="109" spans="1:3">
      <c r="A109" s="3" t="s">
        <v>609</v>
      </c>
      <c r="B109" s="5">
        <v>0</v>
      </c>
      <c r="C109" s="5"/>
    </row>
    <row r="110" spans="1:3">
      <c r="A110" s="3" t="s">
        <v>169</v>
      </c>
      <c r="B110" s="7">
        <v>-19927000</v>
      </c>
      <c r="C110" s="5"/>
    </row>
    <row r="111" spans="1:3">
      <c r="A111" s="3" t="s">
        <v>601</v>
      </c>
      <c r="B111" s="5">
        <v>0</v>
      </c>
      <c r="C111" s="5"/>
    </row>
    <row r="112" spans="1:3">
      <c r="A112" s="3" t="s">
        <v>613</v>
      </c>
      <c r="B112" s="5">
        <v>0</v>
      </c>
      <c r="C112" s="7">
        <v>-28000</v>
      </c>
    </row>
    <row r="113" spans="1:3" ht="30">
      <c r="A113" s="3" t="s">
        <v>170</v>
      </c>
      <c r="B113" s="7">
        <v>-19927000</v>
      </c>
      <c r="C113" s="7">
        <v>-28000</v>
      </c>
    </row>
    <row r="114" spans="1:3" ht="30">
      <c r="A114" s="3" t="s">
        <v>171</v>
      </c>
      <c r="B114" s="7">
        <v>-5289000</v>
      </c>
      <c r="C114" s="7">
        <v>-363000</v>
      </c>
    </row>
    <row r="115" spans="1:3" ht="30">
      <c r="A115" s="3" t="s">
        <v>172</v>
      </c>
      <c r="B115" s="7">
        <v>15110000</v>
      </c>
      <c r="C115" s="7">
        <v>762000</v>
      </c>
    </row>
    <row r="116" spans="1:3" ht="30">
      <c r="A116" s="3" t="s">
        <v>173</v>
      </c>
      <c r="B116" s="9">
        <v>9821000</v>
      </c>
      <c r="C116" s="9">
        <v>399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ht="15" customHeight="1">
      <c r="A1" s="8" t="s">
        <v>182</v>
      </c>
      <c r="B1" s="1" t="s">
        <v>1</v>
      </c>
    </row>
    <row r="2" spans="1:2">
      <c r="A2" s="8"/>
      <c r="B2" s="1" t="s">
        <v>2</v>
      </c>
    </row>
    <row r="3" spans="1:2" ht="45">
      <c r="A3" s="4" t="s">
        <v>183</v>
      </c>
      <c r="B3" s="5"/>
    </row>
    <row r="4" spans="1:2" ht="26.25">
      <c r="A4" s="15" t="s">
        <v>182</v>
      </c>
      <c r="B4" s="11" t="s">
        <v>184</v>
      </c>
    </row>
    <row r="5" spans="1:2" ht="26.25">
      <c r="A5" s="15"/>
      <c r="B5" s="12" t="s">
        <v>185</v>
      </c>
    </row>
    <row r="6" spans="1:2" ht="141">
      <c r="A6" s="15"/>
      <c r="B6" s="13" t="s">
        <v>186</v>
      </c>
    </row>
    <row r="7" spans="1:2" ht="357.75">
      <c r="A7" s="15"/>
      <c r="B7" s="14" t="s">
        <v>187</v>
      </c>
    </row>
    <row r="8" spans="1:2" ht="192">
      <c r="A8" s="15"/>
      <c r="B8" s="14" t="s">
        <v>188</v>
      </c>
    </row>
    <row r="9" spans="1:2">
      <c r="A9" s="15"/>
      <c r="B9" s="12" t="s">
        <v>189</v>
      </c>
    </row>
    <row r="10" spans="1:2" ht="64.5">
      <c r="A10" s="15"/>
      <c r="B10" s="13" t="s">
        <v>190</v>
      </c>
    </row>
    <row r="11" spans="1:2" ht="102.75">
      <c r="A11" s="15"/>
      <c r="B11" s="13" t="s">
        <v>191</v>
      </c>
    </row>
    <row r="12" spans="1:2" ht="39">
      <c r="A12" s="15"/>
      <c r="B12" s="13" t="s">
        <v>192</v>
      </c>
    </row>
    <row r="13" spans="1:2" ht="39">
      <c r="A13" s="15"/>
      <c r="B13" s="13" t="s">
        <v>193</v>
      </c>
    </row>
    <row r="14" spans="1:2" ht="51.75">
      <c r="A14" s="15"/>
      <c r="B14" s="13" t="s">
        <v>194</v>
      </c>
    </row>
    <row r="15" spans="1:2" ht="39">
      <c r="A15" s="15"/>
      <c r="B15" s="13" t="s">
        <v>195</v>
      </c>
    </row>
    <row r="16" spans="1:2" ht="39">
      <c r="A16" s="15"/>
      <c r="B16" s="13" t="s">
        <v>196</v>
      </c>
    </row>
    <row r="17" spans="1:2" ht="77.25">
      <c r="A17" s="15"/>
      <c r="B17" s="14" t="s">
        <v>197</v>
      </c>
    </row>
    <row r="18" spans="1:2" ht="39">
      <c r="A18" s="15"/>
      <c r="B18" s="13" t="s">
        <v>198</v>
      </c>
    </row>
    <row r="19" spans="1:2" ht="39">
      <c r="A19" s="15"/>
      <c r="B19" s="13" t="s">
        <v>199</v>
      </c>
    </row>
    <row r="20" spans="1:2">
      <c r="A20" s="15"/>
      <c r="B20" s="14" t="s">
        <v>200</v>
      </c>
    </row>
  </sheetData>
  <mergeCells count="2">
    <mergeCell ref="A1:A2"/>
    <mergeCell ref="A4:A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8" t="s">
        <v>201</v>
      </c>
      <c r="B1" s="1" t="s">
        <v>1</v>
      </c>
    </row>
    <row r="2" spans="1:2">
      <c r="A2" s="8"/>
      <c r="B2" s="1" t="s">
        <v>2</v>
      </c>
    </row>
    <row r="3" spans="1:2">
      <c r="A3" s="4" t="s">
        <v>202</v>
      </c>
      <c r="B3" s="5"/>
    </row>
    <row r="4" spans="1:2" ht="26.25">
      <c r="A4" s="15" t="s">
        <v>201</v>
      </c>
      <c r="B4" s="11" t="s">
        <v>203</v>
      </c>
    </row>
    <row r="5" spans="1:2">
      <c r="A5" s="15"/>
      <c r="B5" s="12" t="s">
        <v>204</v>
      </c>
    </row>
    <row r="6" spans="1:2" ht="204.75">
      <c r="A6" s="15"/>
      <c r="B6" s="13" t="s">
        <v>205</v>
      </c>
    </row>
    <row r="7" spans="1:2" ht="319.5">
      <c r="A7" s="15"/>
      <c r="B7" s="13" t="s">
        <v>206</v>
      </c>
    </row>
    <row r="8" spans="1:2">
      <c r="A8" s="15"/>
      <c r="B8" s="16" t="s">
        <v>207</v>
      </c>
    </row>
    <row r="9" spans="1:2" ht="408.75">
      <c r="A9" s="15"/>
      <c r="B9" s="14" t="s">
        <v>208</v>
      </c>
    </row>
    <row r="10" spans="1:2">
      <c r="A10" s="15"/>
      <c r="B10" s="5"/>
    </row>
    <row r="11" spans="1:2" ht="217.5">
      <c r="A11" s="15"/>
      <c r="B11" s="14" t="s">
        <v>209</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solidated_Balance_Sheets</vt:lpstr>
      <vt:lpstr>Consolidated_Balance_Sheets_Pa</vt:lpstr>
      <vt:lpstr>Consolidated_Statements_of_Ope</vt:lpstr>
      <vt:lpstr>Consolidated_Statements_of_Ope1</vt:lpstr>
      <vt:lpstr>Consolidated_Statement_of_Stoc</vt:lpstr>
      <vt:lpstr>Consolidated_Statements_of_Cas</vt:lpstr>
      <vt:lpstr>Description_of_the_Business_an</vt:lpstr>
      <vt:lpstr>Summary_of_Significant_Account</vt:lpstr>
      <vt:lpstr>Acquisitions</vt:lpstr>
      <vt:lpstr>Viper_Energy_Partners_LP</vt:lpstr>
      <vt:lpstr>Property_and_Equipment</vt:lpstr>
      <vt:lpstr>Asset_Retirement_Obligations</vt:lpstr>
      <vt:lpstr>Equity_Method_Investments</vt:lpstr>
      <vt:lpstr>Debt</vt:lpstr>
      <vt:lpstr>Capital_Stock_and_Earnings_Per</vt:lpstr>
      <vt:lpstr>Stock_and_Unit_Based_Compensat</vt:lpstr>
      <vt:lpstr>Related_Party_Transactions</vt:lpstr>
      <vt:lpstr>Derivatives</vt:lpstr>
      <vt:lpstr>Fair_Value_Measurements</vt:lpstr>
      <vt:lpstr>Commitments_and_Contingencies</vt:lpstr>
      <vt:lpstr>Subsequent_Events</vt:lpstr>
      <vt:lpstr>Guarantor_Financial_Statements</vt:lpstr>
      <vt:lpstr>Summary_of_Significant_Account1</vt:lpstr>
      <vt:lpstr>Acquisitions_Tables</vt:lpstr>
      <vt:lpstr>Property_and_Equipment_Tables</vt:lpstr>
      <vt:lpstr>Asset_Retirement_Obligations_T</vt:lpstr>
      <vt:lpstr>Debt_Tables</vt:lpstr>
      <vt:lpstr>Capital_Stock_and_Earnings_Per1</vt:lpstr>
      <vt:lpstr>Stock_and_Unit_Based_Compensat1</vt:lpstr>
      <vt:lpstr>Derivatives_Tables</vt:lpstr>
      <vt:lpstr>Fair_Value_Measurements_Tables</vt:lpstr>
      <vt:lpstr>Commitments_and_Contingencies_</vt:lpstr>
      <vt:lpstr>Guarantor_Financial_Statements1</vt:lpstr>
      <vt:lpstr>Description_of_the_Business_an1</vt:lpstr>
      <vt:lpstr>Acquisitions_2014_Activity_Det</vt:lpstr>
      <vt:lpstr>Acquisitions_Pro_Forma_Financi</vt:lpstr>
      <vt:lpstr>Viper_Energy_Partners_LP_Detai</vt:lpstr>
      <vt:lpstr>Property_and_Equipment_Details</vt:lpstr>
      <vt:lpstr>Asset_Retirement_Obligations_D</vt:lpstr>
      <vt:lpstr>Equity_Method_Investments_Deta</vt:lpstr>
      <vt:lpstr>Debt_Longterm_Debt_Details</vt:lpstr>
      <vt:lpstr>Debt_Senior_Notes_Details</vt:lpstr>
      <vt:lpstr>Debt_Credit_Facility_Wells_Far</vt:lpstr>
      <vt:lpstr>Debt_Partnership_Credit_Facili</vt:lpstr>
      <vt:lpstr>Debt_Financial_Covenant_Table_</vt:lpstr>
      <vt:lpstr>Capital_Stock_and_Earnings_Per2</vt:lpstr>
      <vt:lpstr>Capital_Stock_and_Earnings_Per3</vt:lpstr>
      <vt:lpstr>Stock_and_Unit_Based_Compensat2</vt:lpstr>
      <vt:lpstr>Stock_and_Unit_Based_Compensat3</vt:lpstr>
      <vt:lpstr>Stock_and_Unit_Based_Compensat4</vt:lpstr>
      <vt:lpstr>Stock_and_Unit_Based_Compensat5</vt:lpstr>
      <vt:lpstr>Stock_and_Unit_Based_Compensat6</vt:lpstr>
      <vt:lpstr>Stock_and_Unit_Based_Compensat7</vt:lpstr>
      <vt:lpstr>Stock_and_Unit_Based_Compensat8</vt:lpstr>
      <vt:lpstr>Related_Party_Transactions_Adm</vt:lpstr>
      <vt:lpstr>Related_Party_Transactions_Dri</vt:lpstr>
      <vt:lpstr>Related_Party_Transactions_Cor</vt:lpstr>
      <vt:lpstr>Related_Party_Transactions_San</vt:lpstr>
      <vt:lpstr>Related_Party_Transactions_Mid</vt:lpstr>
      <vt:lpstr>Related_Party_Transactions_Okl</vt:lpstr>
      <vt:lpstr>Related_Party_Transactions_Adv</vt:lpstr>
      <vt:lpstr>Related_Party_Transactions_Adv1</vt:lpstr>
      <vt:lpstr>Derivatives_Open_Derivative_Po</vt:lpstr>
      <vt:lpstr>Derivatives_Offsetting_Derivat</vt:lpstr>
      <vt:lpstr>Derivatives_Balance_Sheet_Loca</vt:lpstr>
      <vt:lpstr>Derivatives_Gains_and_Losses_o</vt:lpstr>
      <vt:lpstr>Fair_Value_Measurements_Recurr</vt:lpstr>
      <vt:lpstr>Fair_Value_Measurements_Nonrec</vt:lpstr>
      <vt:lpstr>Commitments_and_Contingencies_1</vt:lpstr>
      <vt:lpstr>Subsequent_Events_Details</vt:lpstr>
      <vt:lpstr>Guarantor_Financial_Statements2</vt:lpstr>
      <vt:lpstr>Guarantor_Financial_Statements3</vt:lpstr>
      <vt:lpstr>Guarantor_Financial_Statements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10:09:02Z</dcterms:created>
  <dcterms:modified xsi:type="dcterms:W3CDTF">2015-05-07T10:09:02Z</dcterms:modified>
</cp:coreProperties>
</file>